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Leases and Allowance for" sheetId="11" state="visible" r:id="rId11"/>
    <sheet xmlns:r="http://schemas.openxmlformats.org/officeDocument/2006/relationships" name="Premises and Equipment (Notes)" sheetId="12" state="visible" r:id="rId12"/>
    <sheet xmlns:r="http://schemas.openxmlformats.org/officeDocument/2006/relationships" name="Leases (Notes)" sheetId="13" state="visible" r:id="rId13"/>
    <sheet xmlns:r="http://schemas.openxmlformats.org/officeDocument/2006/relationships" name="Goodwill and Other Intangible A" sheetId="14" state="visible" r:id="rId14"/>
    <sheet xmlns:r="http://schemas.openxmlformats.org/officeDocument/2006/relationships" name="Deposits (Notes)" sheetId="15" state="visible" r:id="rId15"/>
    <sheet xmlns:r="http://schemas.openxmlformats.org/officeDocument/2006/relationships" name="Other Borrowings" sheetId="16" state="visible" r:id="rId16"/>
    <sheet xmlns:r="http://schemas.openxmlformats.org/officeDocument/2006/relationships" name="Qualifying Debt Qualifying Debt"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Derivatives and Hedging" sheetId="20" state="visible" r:id="rId20"/>
    <sheet xmlns:r="http://schemas.openxmlformats.org/officeDocument/2006/relationships" name="Earnings per Share (Not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Accounting" sheetId="24" state="visible" r:id="rId24"/>
    <sheet xmlns:r="http://schemas.openxmlformats.org/officeDocument/2006/relationships" name="Regulatory Capital Requirements" sheetId="25" state="visible" r:id="rId25"/>
    <sheet xmlns:r="http://schemas.openxmlformats.org/officeDocument/2006/relationships" name="Employee Benefit Plan (Notes)" sheetId="26" state="visible" r:id="rId26"/>
    <sheet xmlns:r="http://schemas.openxmlformats.org/officeDocument/2006/relationships" name="Related Parties (Notes)" sheetId="27" state="visible" r:id="rId27"/>
    <sheet xmlns:r="http://schemas.openxmlformats.org/officeDocument/2006/relationships" name="Parent Company (Notes)" sheetId="28" state="visible" r:id="rId28"/>
    <sheet xmlns:r="http://schemas.openxmlformats.org/officeDocument/2006/relationships" name="Segments" sheetId="29" state="visible" r:id="rId29"/>
    <sheet xmlns:r="http://schemas.openxmlformats.org/officeDocument/2006/relationships" name="Quarterly Financial Data (Note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Leases and Allowance f_2"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Other Borrowings (Tables)" sheetId="38" state="visible" r:id="rId38"/>
    <sheet xmlns:r="http://schemas.openxmlformats.org/officeDocument/2006/relationships" name="Qualifying Debt Junior Subordin" sheetId="39" state="visible" r:id="rId39"/>
    <sheet xmlns:r="http://schemas.openxmlformats.org/officeDocument/2006/relationships" name="Stockholders' Equity Schedule o" sheetId="40" state="visible" r:id="rId40"/>
    <sheet xmlns:r="http://schemas.openxmlformats.org/officeDocument/2006/relationships" name="Accumulated Other Comprehensi_2" sheetId="41" state="visible" r:id="rId41"/>
    <sheet xmlns:r="http://schemas.openxmlformats.org/officeDocument/2006/relationships" name="Derivatives and Hedging (Tables" sheetId="42" state="visible" r:id="rId42"/>
    <sheet xmlns:r="http://schemas.openxmlformats.org/officeDocument/2006/relationships" name="Earnings per Share (Tables)" sheetId="43" state="visible" r:id="rId43"/>
    <sheet xmlns:r="http://schemas.openxmlformats.org/officeDocument/2006/relationships" name="Income Taxes Provision Current " sheetId="44" state="visible" r:id="rId44"/>
    <sheet xmlns:r="http://schemas.openxmlformats.org/officeDocument/2006/relationships" name="Income Taxes Reconciliation bet" sheetId="45" state="visible" r:id="rId45"/>
    <sheet xmlns:r="http://schemas.openxmlformats.org/officeDocument/2006/relationships" name="Income Taxes Cumulative Tax Eff" sheetId="46" state="visible" r:id="rId46"/>
    <sheet xmlns:r="http://schemas.openxmlformats.org/officeDocument/2006/relationships" name="Income Taxes Gross Activity of " sheetId="47" state="visible" r:id="rId47"/>
    <sheet xmlns:r="http://schemas.openxmlformats.org/officeDocument/2006/relationships" name="Commitments and Contingencies (" sheetId="48" state="visible" r:id="rId48"/>
    <sheet xmlns:r="http://schemas.openxmlformats.org/officeDocument/2006/relationships" name="Fair Value Accounting (Tables)" sheetId="49" state="visible" r:id="rId49"/>
    <sheet xmlns:r="http://schemas.openxmlformats.org/officeDocument/2006/relationships" name="Regulatory Capital Requiremen_2" sheetId="50" state="visible" r:id="rId50"/>
    <sheet xmlns:r="http://schemas.openxmlformats.org/officeDocument/2006/relationships" name="Employee Benefit Plan (Tables)" sheetId="51" state="visible" r:id="rId51"/>
    <sheet xmlns:r="http://schemas.openxmlformats.org/officeDocument/2006/relationships" name="Related Parties (Tables)" sheetId="52" state="visible" r:id="rId52"/>
    <sheet xmlns:r="http://schemas.openxmlformats.org/officeDocument/2006/relationships" name="Parent Company (Tables)" sheetId="53" state="visible" r:id="rId53"/>
    <sheet xmlns:r="http://schemas.openxmlformats.org/officeDocument/2006/relationships" name="Segments (Tables)" sheetId="54" state="visible" r:id="rId54"/>
    <sheet xmlns:r="http://schemas.openxmlformats.org/officeDocument/2006/relationships" name="Quarterly Financial Data (Table" sheetId="55" state="visible" r:id="rId55"/>
    <sheet xmlns:r="http://schemas.openxmlformats.org/officeDocument/2006/relationships" name="Summary of Significant Accoun_3" sheetId="56" state="visible" r:id="rId56"/>
    <sheet xmlns:r="http://schemas.openxmlformats.org/officeDocument/2006/relationships" name="Investment Securities - Carryin" sheetId="57" state="visible" r:id="rId57"/>
    <sheet xmlns:r="http://schemas.openxmlformats.org/officeDocument/2006/relationships" name="Investment Securities - Additio" sheetId="58" state="visible" r:id="rId58"/>
    <sheet xmlns:r="http://schemas.openxmlformats.org/officeDocument/2006/relationships" name="Investment Securities - Unreali" sheetId="59" state="visible" r:id="rId59"/>
    <sheet xmlns:r="http://schemas.openxmlformats.org/officeDocument/2006/relationships" name="Investment Securities - Amortiz" sheetId="60" state="visible" r:id="rId60"/>
    <sheet xmlns:r="http://schemas.openxmlformats.org/officeDocument/2006/relationships" name="Investment Securities - Investm" sheetId="61" state="visible" r:id="rId61"/>
    <sheet xmlns:r="http://schemas.openxmlformats.org/officeDocument/2006/relationships" name="Investment Securities - Inves_2" sheetId="62" state="visible" r:id="rId62"/>
    <sheet xmlns:r="http://schemas.openxmlformats.org/officeDocument/2006/relationships" name="Investment Securities - Gross G" sheetId="63" state="visible" r:id="rId63"/>
    <sheet xmlns:r="http://schemas.openxmlformats.org/officeDocument/2006/relationships" name="Loans, Leases and Allowance f_3" sheetId="64" state="visible" r:id="rId64"/>
    <sheet xmlns:r="http://schemas.openxmlformats.org/officeDocument/2006/relationships" name="Loans, Leases and Allowance f_4" sheetId="65" state="visible" r:id="rId65"/>
    <sheet xmlns:r="http://schemas.openxmlformats.org/officeDocument/2006/relationships" name="Loans, Leases and Allowance f_5" sheetId="66" state="visible" r:id="rId66"/>
    <sheet xmlns:r="http://schemas.openxmlformats.org/officeDocument/2006/relationships" name="Loans, Leases and Allowance f_6" sheetId="67" state="visible" r:id="rId67"/>
    <sheet xmlns:r="http://schemas.openxmlformats.org/officeDocument/2006/relationships" name="Loans, Leases and Allowance f_7" sheetId="68" state="visible" r:id="rId68"/>
    <sheet xmlns:r="http://schemas.openxmlformats.org/officeDocument/2006/relationships" name="Loans, Leases and Allowance f_8" sheetId="69" state="visible" r:id="rId69"/>
    <sheet xmlns:r="http://schemas.openxmlformats.org/officeDocument/2006/relationships" name="Loans, Leases and Allowance f_9" sheetId="70" state="visible" r:id="rId70"/>
    <sheet xmlns:r="http://schemas.openxmlformats.org/officeDocument/2006/relationships" name="Loans, Leases and Allowance _10" sheetId="71" state="visible" r:id="rId71"/>
    <sheet xmlns:r="http://schemas.openxmlformats.org/officeDocument/2006/relationships" name="Loans, Leases and Allowance _11" sheetId="72" state="visible" r:id="rId72"/>
    <sheet xmlns:r="http://schemas.openxmlformats.org/officeDocument/2006/relationships" name="Loans, Leases and Allowance _12" sheetId="73" state="visible" r:id="rId73"/>
    <sheet xmlns:r="http://schemas.openxmlformats.org/officeDocument/2006/relationships" name="Loans, Leases and Allowance _13" sheetId="74" state="visible" r:id="rId74"/>
    <sheet xmlns:r="http://schemas.openxmlformats.org/officeDocument/2006/relationships" name="Loans, Leases and Allowance _14" sheetId="75" state="visible" r:id="rId75"/>
    <sheet xmlns:r="http://schemas.openxmlformats.org/officeDocument/2006/relationships" name="Loans, Leases and Allowance _15" sheetId="76" state="visible" r:id="rId76"/>
    <sheet xmlns:r="http://schemas.openxmlformats.org/officeDocument/2006/relationships" name="Loans, Leases and Allowance _16" sheetId="77" state="visible" r:id="rId77"/>
    <sheet xmlns:r="http://schemas.openxmlformats.org/officeDocument/2006/relationships" name="Loans, Leases and Allowance _17" sheetId="78" state="visible" r:id="rId78"/>
    <sheet xmlns:r="http://schemas.openxmlformats.org/officeDocument/2006/relationships" name="Loans, Leases and Allowance _18" sheetId="79" state="visible" r:id="rId79"/>
    <sheet xmlns:r="http://schemas.openxmlformats.org/officeDocument/2006/relationships" name="Loans, Leases and Allowance _19" sheetId="80" state="visible" r:id="rId80"/>
    <sheet xmlns:r="http://schemas.openxmlformats.org/officeDocument/2006/relationships" name="Loans, Leases and Allowance _20" sheetId="81" state="visible" r:id="rId81"/>
    <sheet xmlns:r="http://schemas.openxmlformats.org/officeDocument/2006/relationships" name="Premises and Equipment (Details" sheetId="82" state="visible" r:id="rId82"/>
    <sheet xmlns:r="http://schemas.openxmlformats.org/officeDocument/2006/relationships" name="Leases (Details)" sheetId="83" state="visible" r:id="rId83"/>
    <sheet xmlns:r="http://schemas.openxmlformats.org/officeDocument/2006/relationships" name="Goodwill and Other Intangible_3" sheetId="84" state="visible" r:id="rId84"/>
    <sheet xmlns:r="http://schemas.openxmlformats.org/officeDocument/2006/relationships" name="Deposits (Details)" sheetId="85" state="visible" r:id="rId85"/>
    <sheet xmlns:r="http://schemas.openxmlformats.org/officeDocument/2006/relationships" name="Other Borrowings - Company's Bo" sheetId="86" state="visible" r:id="rId86"/>
    <sheet xmlns:r="http://schemas.openxmlformats.org/officeDocument/2006/relationships" name="Other Borrowings - Additional I" sheetId="87" state="visible" r:id="rId87"/>
    <sheet xmlns:r="http://schemas.openxmlformats.org/officeDocument/2006/relationships" name="Qualifying Debt Subordinated De" sheetId="88" state="visible" r:id="rId88"/>
    <sheet xmlns:r="http://schemas.openxmlformats.org/officeDocument/2006/relationships" name="Qualifying Debt Junior Subord_2" sheetId="89" state="visible" r:id="rId89"/>
    <sheet xmlns:r="http://schemas.openxmlformats.org/officeDocument/2006/relationships" name="Qualifying Debt Supplemental Sc" sheetId="90" state="visible" r:id="rId90"/>
    <sheet xmlns:r="http://schemas.openxmlformats.org/officeDocument/2006/relationships" name="Stockholders' Equity - Addition" sheetId="91" state="visible" r:id="rId91"/>
    <sheet xmlns:r="http://schemas.openxmlformats.org/officeDocument/2006/relationships" name="Stockholders' Equity - Summary " sheetId="92" state="visible" r:id="rId92"/>
    <sheet xmlns:r="http://schemas.openxmlformats.org/officeDocument/2006/relationships" name="Stockholders' Equity Share-Base" sheetId="93" state="visible" r:id="rId93"/>
    <sheet xmlns:r="http://schemas.openxmlformats.org/officeDocument/2006/relationships" name="Stockholders' Equity Treasury s" sheetId="94" state="visible" r:id="rId94"/>
    <sheet xmlns:r="http://schemas.openxmlformats.org/officeDocument/2006/relationships" name="Stockholders' Equity Common Sto" sheetId="95" state="visible" r:id="rId95"/>
    <sheet xmlns:r="http://schemas.openxmlformats.org/officeDocument/2006/relationships" name="Stockholders' Equity Dividend ("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Derivatives and Hedging Fair Va" sheetId="99" state="visible" r:id="rId99"/>
    <sheet xmlns:r="http://schemas.openxmlformats.org/officeDocument/2006/relationships" name="Derivatives and Hedging Largest" sheetId="100" state="visible" r:id="rId100"/>
    <sheet xmlns:r="http://schemas.openxmlformats.org/officeDocument/2006/relationships" name="Derivatives and Hedging Additio" sheetId="101" state="visible" r:id="rId101"/>
    <sheet xmlns:r="http://schemas.openxmlformats.org/officeDocument/2006/relationships" name="Earnings per Share (Details)" sheetId="102" state="visible" r:id="rId102"/>
    <sheet xmlns:r="http://schemas.openxmlformats.org/officeDocument/2006/relationships" name="Income Taxes Provision for Inco" sheetId="103" state="visible" r:id="rId103"/>
    <sheet xmlns:r="http://schemas.openxmlformats.org/officeDocument/2006/relationships" name="Income Taxes Reconciliation b_2" sheetId="104" state="visible" r:id="rId104"/>
    <sheet xmlns:r="http://schemas.openxmlformats.org/officeDocument/2006/relationships" name="Income Taxes - Additional Infor" sheetId="105" state="visible" r:id="rId105"/>
    <sheet xmlns:r="http://schemas.openxmlformats.org/officeDocument/2006/relationships" name="Income Taxes Income Taxes - Cum" sheetId="106" state="visible" r:id="rId106"/>
    <sheet xmlns:r="http://schemas.openxmlformats.org/officeDocument/2006/relationships" name="Income Taxes - Low Income Housi" sheetId="107" state="visible" r:id="rId107"/>
    <sheet xmlns:r="http://schemas.openxmlformats.org/officeDocument/2006/relationships" name="Income Taxes Gross Activity o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 C" sheetId="112" state="visible" r:id="rId112"/>
    <sheet xmlns:r="http://schemas.openxmlformats.org/officeDocument/2006/relationships" name="Fair Value Accounting - Gains a" sheetId="113" state="visible" r:id="rId113"/>
    <sheet xmlns:r="http://schemas.openxmlformats.org/officeDocument/2006/relationships" name="Fair Value Accounting - Fair Va" sheetId="114" state="visible" r:id="rId114"/>
    <sheet xmlns:r="http://schemas.openxmlformats.org/officeDocument/2006/relationships" name="Fair Value Accounting - Change " sheetId="115" state="visible" r:id="rId115"/>
    <sheet xmlns:r="http://schemas.openxmlformats.org/officeDocument/2006/relationships" name="Fair Value Accounting - Assets " sheetId="116" state="visible" r:id="rId116"/>
    <sheet xmlns:r="http://schemas.openxmlformats.org/officeDocument/2006/relationships" name="Fair Value Accounting - Estimat" sheetId="117" state="visible" r:id="rId117"/>
    <sheet xmlns:r="http://schemas.openxmlformats.org/officeDocument/2006/relationships" name="Fair Value Accounting - Additio" sheetId="118" state="visible" r:id="rId118"/>
    <sheet xmlns:r="http://schemas.openxmlformats.org/officeDocument/2006/relationships" name="Fair Value Accounting Additiona" sheetId="119" state="visible" r:id="rId119"/>
    <sheet xmlns:r="http://schemas.openxmlformats.org/officeDocument/2006/relationships" name="Regulatory Capital Requiremen_3" sheetId="120" state="visible" r:id="rId120"/>
    <sheet xmlns:r="http://schemas.openxmlformats.org/officeDocument/2006/relationships" name="Employee Benefit Plan (Details)" sheetId="121" state="visible" r:id="rId121"/>
    <sheet xmlns:r="http://schemas.openxmlformats.org/officeDocument/2006/relationships" name="Employee Benefit Plan Accumulat" sheetId="122" state="visible" r:id="rId122"/>
    <sheet xmlns:r="http://schemas.openxmlformats.org/officeDocument/2006/relationships" name="Employee Benefit Plan Net Perio" sheetId="123" state="visible" r:id="rId123"/>
    <sheet xmlns:r="http://schemas.openxmlformats.org/officeDocument/2006/relationships" name="Related Parties (Details)" sheetId="124" state="visible" r:id="rId124"/>
    <sheet xmlns:r="http://schemas.openxmlformats.org/officeDocument/2006/relationships" name="Parent Company Parent Company B" sheetId="125" state="visible" r:id="rId125"/>
    <sheet xmlns:r="http://schemas.openxmlformats.org/officeDocument/2006/relationships" name="Parent Company Parent Company C" sheetId="126" state="visible" r:id="rId126"/>
    <sheet xmlns:r="http://schemas.openxmlformats.org/officeDocument/2006/relationships" name="Parent Company Parent Company_2" sheetId="127" state="visible" r:id="rId127"/>
    <sheet xmlns:r="http://schemas.openxmlformats.org/officeDocument/2006/relationships" name="Segments - Operating Segment In" sheetId="128" state="visible" r:id="rId128"/>
    <sheet xmlns:r="http://schemas.openxmlformats.org/officeDocument/2006/relationships" name="Revenue from Contracts with Cus" sheetId="129" state="visible" r:id="rId129"/>
    <sheet xmlns:r="http://schemas.openxmlformats.org/officeDocument/2006/relationships" name="Quarterly Financial Data (Detai" sheetId="130" state="visible" r:id="rId130"/>
    <sheet xmlns:r="http://schemas.openxmlformats.org/officeDocument/2006/relationships" name="Uncategorized Items - wal123120" sheetId="131" state="visible" r:id="rId131"/>
  </sheets>
  <definedNames/>
  <calcPr calcId="124519" fullCalcOnLoad="1"/>
</workbook>
</file>

<file path=xl/sharedStrings.xml><?xml version="1.0" encoding="utf-8"?>
<sst xmlns="http://schemas.openxmlformats.org/spreadsheetml/2006/main" uniqueCount="1507">
  <si>
    <t>Document and Entity Information - USD ($) $ / shares in Units, $ in Millions</t>
  </si>
  <si>
    <t>12 Months Ended</t>
  </si>
  <si>
    <t>Dec. 31, 2019</t>
  </si>
  <si>
    <t>Feb. 24, 2020</t>
  </si>
  <si>
    <t>Jun. 30, 2019</t>
  </si>
  <si>
    <t>Entity Information [Line Items]</t>
  </si>
  <si>
    <t>Document Annual Report</t>
  </si>
  <si>
    <t>true</t>
  </si>
  <si>
    <t>Document Transition Report</t>
  </si>
  <si>
    <t>false</t>
  </si>
  <si>
    <t>Entity Address, Address Line One</t>
  </si>
  <si>
    <t>One E. Washington Street, Suite 1400</t>
  </si>
  <si>
    <t>Entity Address, City or Town</t>
  </si>
  <si>
    <t>Phoenix</t>
  </si>
  <si>
    <t>Entity Address, State or Province</t>
  </si>
  <si>
    <t>AZ</t>
  </si>
  <si>
    <t>Entity Incorporation, State or Country Code</t>
  </si>
  <si>
    <t>DE</t>
  </si>
  <si>
    <t>Document Type</t>
  </si>
  <si>
    <t>10-K</t>
  </si>
  <si>
    <t>Amendment Flag</t>
  </si>
  <si>
    <t>Document Period End Date</t>
  </si>
  <si>
    <t>Dec. 31,
		2019</t>
  </si>
  <si>
    <t>Document Fiscal Year Focus</t>
  </si>
  <si>
    <t>2019</t>
  </si>
  <si>
    <t>Document Fiscal Period Focus</t>
  </si>
  <si>
    <t>FY</t>
  </si>
  <si>
    <t>Entity Registrant Name</t>
  </si>
  <si>
    <t>WESTERN ALLIANCE BANCORPORATION</t>
  </si>
  <si>
    <t>City Area Code</t>
  </si>
  <si>
    <t>602</t>
  </si>
  <si>
    <t>Local Phone Number</t>
  </si>
  <si>
    <t>389-3500</t>
  </si>
  <si>
    <t>Entity Central Index Key</t>
  </si>
  <si>
    <t>0001212545</t>
  </si>
  <si>
    <t>Current Fiscal Year End Date</t>
  </si>
  <si>
    <t>--12-31</t>
  </si>
  <si>
    <t>Entity Well-known Seasoned Issuer</t>
  </si>
  <si>
    <t>Yes</t>
  </si>
  <si>
    <t>Entity Current Reporting Status</t>
  </si>
  <si>
    <t>Entity Interactive Data Current</t>
  </si>
  <si>
    <t>Shares Issued, Price Per Share</t>
  </si>
  <si>
    <t>Entity Voluntary Filers</t>
  </si>
  <si>
    <t>No</t>
  </si>
  <si>
    <t>Entity Filer Category</t>
  </si>
  <si>
    <t>Large Accelerated Filer</t>
  </si>
  <si>
    <t>Entity Small Business</t>
  </si>
  <si>
    <t>Entity Emerging Growth Company</t>
  </si>
  <si>
    <t>Entity Common Stock, Shares Outstanding</t>
  </si>
  <si>
    <t>Entity Shell Company</t>
  </si>
  <si>
    <t>Entity Public Float</t>
  </si>
  <si>
    <t>Entity File Number</t>
  </si>
  <si>
    <t>001-32550</t>
  </si>
  <si>
    <t>Entity Tax Identification Number</t>
  </si>
  <si>
    <t>88-0365922</t>
  </si>
  <si>
    <t>Entity Address, Postal Zip Code</t>
  </si>
  <si>
    <t>85004</t>
  </si>
  <si>
    <t>Common Stock [Member]</t>
  </si>
  <si>
    <t>Title of 12(b) Security</t>
  </si>
  <si>
    <t>Common Stock, $0.0001 Par Value</t>
  </si>
  <si>
    <t>Trading Symbol</t>
  </si>
  <si>
    <t>WAL</t>
  </si>
  <si>
    <t>Security Exchange Name</t>
  </si>
  <si>
    <t>NYSE</t>
  </si>
  <si>
    <t>Subordinated Debt [Member]</t>
  </si>
  <si>
    <t>6.25% Subordinated Debentures due 2056</t>
  </si>
  <si>
    <t>WALA</t>
  </si>
  <si>
    <t>CONSOLIDATED BALANCE SHEETS - USD ($)</t>
  </si>
  <si>
    <t>Dec. 31, 2018</t>
  </si>
  <si>
    <t>Assets:</t>
  </si>
  <si>
    <t>Cash and due from banks</t>
  </si>
  <si>
    <t>Interest-bearing deposits in other financial institutions</t>
  </si>
  <si>
    <t>Cash, cash equivalents, and restricted cash</t>
  </si>
  <si>
    <t>Money market investments</t>
  </si>
  <si>
    <t>Investment securities - AFS, at fair value; amortized cost of $3,317,928 at December 31, 2019 and $3,339,888 at December 31, 2018</t>
  </si>
  <si>
    <t>Investment securities - HTM, at amortized cost; fair value of $516,261 at December 31, 2019 and $298,648 at December 31, 2018</t>
  </si>
  <si>
    <t>Investment securities - equity</t>
  </si>
  <si>
    <t>Investments in restricted stock, at cost</t>
  </si>
  <si>
    <t>Loans - HFS</t>
  </si>
  <si>
    <t>Loans:</t>
  </si>
  <si>
    <t>Loans, net of deferred loan fees and costs</t>
  </si>
  <si>
    <t>Less: Allowance for credit losses</t>
  </si>
  <si>
    <t>Net loans held for investment</t>
  </si>
  <si>
    <t>Premises and equipment, net</t>
  </si>
  <si>
    <t>Operating Lease, Right-of-Use Asset</t>
  </si>
  <si>
    <t>Other assets acquired through foreclosure, net</t>
  </si>
  <si>
    <t>Bank owned life insurance</t>
  </si>
  <si>
    <t>Goodwill</t>
  </si>
  <si>
    <t>Other intangible assets, net</t>
  </si>
  <si>
    <t>Deferred tax assets, net</t>
  </si>
  <si>
    <t>Investments in LIHTC and renewable energy</t>
  </si>
  <si>
    <t>Other assets</t>
  </si>
  <si>
    <t>Total assets</t>
  </si>
  <si>
    <t>Deposits:</t>
  </si>
  <si>
    <t>Non-interest-bearing demand</t>
  </si>
  <si>
    <t>Interest-bearing</t>
  </si>
  <si>
    <t>Total deposits</t>
  </si>
  <si>
    <t>Customer repurchase agreements</t>
  </si>
  <si>
    <t>Other borrowings</t>
  </si>
  <si>
    <t>Qualifying debt</t>
  </si>
  <si>
    <t>Operating Lease, Liability</t>
  </si>
  <si>
    <t>Other liabilities</t>
  </si>
  <si>
    <t>Total liabilities</t>
  </si>
  <si>
    <t>Commitments and Contingencies</t>
  </si>
  <si>
    <t xml:space="preserve"> </t>
  </si>
  <si>
    <t>Stockholders’ equity:</t>
  </si>
  <si>
    <t>Common stock - par value $0.0001; 200,000,000 authorized; 104,527,544 shares issued at December 31, 2019 and 106,741,870 at December 31, 2018</t>
  </si>
  <si>
    <t>Treasury stock, at cost (2,003,873 shares at December 31, 2019 and 1,793,231 shares at December 31, 2018)</t>
  </si>
  <si>
    <t>Additional paid in capital</t>
  </si>
  <si>
    <t>Accumulated other comprehensive income (loss)</t>
  </si>
  <si>
    <t>Retained earnings</t>
  </si>
  <si>
    <t>Total stockholders’ equity</t>
  </si>
  <si>
    <t>Total liabilities and stockholders’ equity</t>
  </si>
  <si>
    <t>CONSOLIDATED BALANCE SHEETS (Parenthetical) - USD ($) $ in Thousands</t>
  </si>
  <si>
    <t>Mar. 31, 2019</t>
  </si>
  <si>
    <t>Debt Securities, Available-for-sale, Amortized Cost</t>
  </si>
  <si>
    <t>Debt Securities, Held-to-maturity, Fair Value</t>
  </si>
  <si>
    <t>Common stock, par value</t>
  </si>
  <si>
    <t>Common stock, shares authorized</t>
  </si>
  <si>
    <t>Common stock, shares issued</t>
  </si>
  <si>
    <t>Common stock, shares outstanding</t>
  </si>
  <si>
    <t>CONSOLIDATED STATEMENTS OF OPERATIONS - USD ($) shares in Thousands, $ in Thousands</t>
  </si>
  <si>
    <t>Dec. 31, 2017</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Income from equity investments</t>
  </si>
  <si>
    <t>Card income</t>
  </si>
  <si>
    <t>Foreign currency income</t>
  </si>
  <si>
    <t>Income from bank owned life insurance</t>
  </si>
  <si>
    <t>Lending related income and gains (losses) on sale of loans, net</t>
  </si>
  <si>
    <t>Gain (loss) on sales of investment securities, net</t>
  </si>
  <si>
    <t>Fair value gain (loss) adjustments on assets measured at fair value, net</t>
  </si>
  <si>
    <t>Other income</t>
  </si>
  <si>
    <t>Total non-interest income</t>
  </si>
  <si>
    <t>Non-interest expense:</t>
  </si>
  <si>
    <t>Salaries and employee benefits</t>
  </si>
  <si>
    <t>Legal, professional, and directors' fees</t>
  </si>
  <si>
    <t>Occupancy</t>
  </si>
  <si>
    <t>Deposit costs</t>
  </si>
  <si>
    <t>Data processing</t>
  </si>
  <si>
    <t>Insurance</t>
  </si>
  <si>
    <t>Loan and repossessed asset expenses</t>
  </si>
  <si>
    <t>Business Development</t>
  </si>
  <si>
    <t>Marketing</t>
  </si>
  <si>
    <t>Card expense</t>
  </si>
  <si>
    <t>Intangible amortization</t>
  </si>
  <si>
    <t>Net loss (gain) on sales / valuations of repossessed and other assets</t>
  </si>
  <si>
    <t>Other expense</t>
  </si>
  <si>
    <t>Total non-interest expense</t>
  </si>
  <si>
    <t>Income before provision for income taxes</t>
  </si>
  <si>
    <t>Income tax expense</t>
  </si>
  <si>
    <t>Net income</t>
  </si>
  <si>
    <t>Earnings per share:</t>
  </si>
  <si>
    <t>Basic</t>
  </si>
  <si>
    <t>Diluted</t>
  </si>
  <si>
    <t>Weighted average number of common shares outstanding:</t>
  </si>
  <si>
    <t>CONSOLIDATED STATEMENTS OF COMPREHENSIVE INCOME $ in Thousands</t>
  </si>
  <si>
    <t>Dec. 31, 2019USD ($)</t>
  </si>
  <si>
    <t>Dec. 31, 2018USD ($)</t>
  </si>
  <si>
    <t>Dec. 31, 2017USD ($)</t>
  </si>
  <si>
    <t>Accumulated Other Comprehensive Income (Loss) [Line Items]</t>
  </si>
  <si>
    <t>Other Comprehensive Income (Loss), Financial Liability, Fair Value Option, Unrealized Gain (Loss) Arising During Period, Tax</t>
  </si>
  <si>
    <t>Other Comprehensive Income (Loss), before Reclassifications, Net of Tax</t>
  </si>
  <si>
    <t>Reclassification from Accumulated Other Comprehensive Income, Current Period, Net of Tax</t>
  </si>
  <si>
    <t>Other comprehensive income (loss), net:</t>
  </si>
  <si>
    <t>Unrealized gain (loss) on AFS securities, net of tax effect of $(23,205), $13,354, and $(3,973), respectively</t>
  </si>
  <si>
    <t>Unrealized (loss) gain on SERP, net of tax effect of $138, $24, and $(79), respectively</t>
  </si>
  <si>
    <t>Change in unrealized (loss) gain on junior subordinated debt, net of tax</t>
  </si>
  <si>
    <t>Realized (gain) loss on sale of AFS securities included in income, net of tax effect of $776, $(1,883), and $899, respectively</t>
  </si>
  <si>
    <t>Net other comprehensive income (loss)</t>
  </si>
  <si>
    <t>Comprehensive income</t>
  </si>
  <si>
    <t>Unrealized holding gains (losses) on AFS</t>
  </si>
  <si>
    <t>Accumulated Gain (Loss), Financial Liability, Fair Value Option, Attributable to Parent [Member]</t>
  </si>
  <si>
    <t>Impairment loss on securities</t>
  </si>
  <si>
    <t>Supplemental Employee Retirement Plan [Member]</t>
  </si>
  <si>
    <t>CONSOLIDATED STATEMENTS OF COMPREHENSIVE INCOME (Parenthetical) - USD ($) $ in Thousands</t>
  </si>
  <si>
    <t>Statement of Comprehensive Income [Abstract]</t>
  </si>
  <si>
    <t>Unrealized gain on securities available-for-sale securities, tax</t>
  </si>
  <si>
    <t>Other Comprehensive (Income) Loss, Defined Benefit Plan, after Reclassification Adjustment, Tax</t>
  </si>
  <si>
    <t>Realized gain on sale of securities, tax</t>
  </si>
  <si>
    <t>CONSOLIDATED STATEMENTS OF STOCKHOLDERS' EQUITY - USD ($) $ in Thousands</t>
  </si>
  <si>
    <t>Total</t>
  </si>
  <si>
    <t>Additional Paid in Capital [Member]</t>
  </si>
  <si>
    <t>Treasury Stock [Member]</t>
  </si>
  <si>
    <t>AOCI Attributable to Parent [Member]</t>
  </si>
  <si>
    <t>Accumulated (Deficit) [Member]</t>
  </si>
  <si>
    <t>Beginning balance at Dec. 31, 2016</t>
  </si>
  <si>
    <t>Beginning balance, shares at Dec. 31, 2016</t>
  </si>
  <si>
    <t>Exercise of stock options, shares</t>
  </si>
  <si>
    <t>Exercise of stock options</t>
  </si>
  <si>
    <t>Restricted stock grants, net, shares</t>
  </si>
  <si>
    <t>Restricted stock grants, net</t>
  </si>
  <si>
    <t>Share-based Payment Arrangement, Shares Withheld for Tax Withholding Obligation</t>
  </si>
  <si>
    <t>Share-based Payment Arrangement, Decrease for Tax Withholding Obligation</t>
  </si>
  <si>
    <t>Other comprehensive (loss) income, net</t>
  </si>
  <si>
    <t>Ending balance at Dec. 31, 2017</t>
  </si>
  <si>
    <t>Ending balance, shares at Dec. 31, 2017</t>
  </si>
  <si>
    <t>Stock Repurchased and Retired During Period, Shares</t>
  </si>
  <si>
    <t>Stock Repurchased and Retired During Period, Value</t>
  </si>
  <si>
    <t>Ending balance at Dec. 31, 2018</t>
  </si>
  <si>
    <t>Ending balance, shares at Dec. 31, 2018</t>
  </si>
  <si>
    <t>Stock Repurchase Program, Authorized Amount</t>
  </si>
  <si>
    <t>Dividends, Common Stock, Cash</t>
  </si>
  <si>
    <t>Ending balance at Dec. 31, 2019</t>
  </si>
  <si>
    <t>Ending balance, shares at Dec. 31, 2019</t>
  </si>
  <si>
    <t>CONSOLIDATED STATEMENTS OF CASH FLOWS - USD ($) $ in Thousands</t>
  </si>
  <si>
    <t>Payments of Ordinary Dividends, Common Stock</t>
  </si>
  <si>
    <t>Cash flows from operating activities:</t>
  </si>
  <si>
    <t>Adjustments to reconcile net income to cash provided by operating activities:</t>
  </si>
  <si>
    <t>Depreciation and amortization</t>
  </si>
  <si>
    <t>Stock-based compensation</t>
  </si>
  <si>
    <t>Deferred income taxes</t>
  </si>
  <si>
    <t>Amortization of net premiums for investment securities</t>
  </si>
  <si>
    <t>Amortization of tax credit investments</t>
  </si>
  <si>
    <t>Amortization of operating lease right of use asset</t>
  </si>
  <si>
    <t>Accretion of fair market value adjustments on loans acquired from business combinations</t>
  </si>
  <si>
    <t>Accretion and amortization of fair market value adjustments on other assets and liabilities acquired from business combinations</t>
  </si>
  <si>
    <t>(Gains) / Losses on:</t>
  </si>
  <si>
    <t>Assets measured at fair value, net</t>
  </si>
  <si>
    <t>Sale of loans</t>
  </si>
  <si>
    <t>Valuation adjustments of other repossessed assets, net</t>
  </si>
  <si>
    <t>Sale of premises, equipment, and other assets, net</t>
  </si>
  <si>
    <t>Changes in other assets and liabilities, net</t>
  </si>
  <si>
    <t>Net cash provided by operating activities</t>
  </si>
  <si>
    <t>Investment securities - trading</t>
  </si>
  <si>
    <t>Proceeds from sales</t>
  </si>
  <si>
    <t>Investment securities - AFS</t>
  </si>
  <si>
    <t>Purchases</t>
  </si>
  <si>
    <t>Principal pay downs and maturities</t>
  </si>
  <si>
    <t>Redemption of principal (reinvestment of dividends)</t>
  </si>
  <si>
    <t>Purchase of investment tax credits</t>
  </si>
  <si>
    <t>Purchase of SBIC investments</t>
  </si>
  <si>
    <t>Sale (purchase) of money market investments, net</t>
  </si>
  <si>
    <t>Proceeds from bank owned life insurance</t>
  </si>
  <si>
    <t>(Purchase) liquidation of restricted stock, net</t>
  </si>
  <si>
    <t>Loan fundings and principal collections, net</t>
  </si>
  <si>
    <t>Purchase of premises, equipment, and other assets, net</t>
  </si>
  <si>
    <t>Proceeds from sale of other real estate owned and repossessed assets, net</t>
  </si>
  <si>
    <t>Net cash used in investing activities</t>
  </si>
  <si>
    <t>Cash flows from financing activities:</t>
  </si>
  <si>
    <t>Net increase (decrease) in deposits</t>
  </si>
  <si>
    <t>Net (decrease) increase in borrowings</t>
  </si>
  <si>
    <t>Proceeds from exercise of common stock options</t>
  </si>
  <si>
    <t>Payment, Tax Withholding, Share-based Payment Arrangement</t>
  </si>
  <si>
    <t>Common stock repurchases</t>
  </si>
  <si>
    <t>Net cash provided by financing activities</t>
  </si>
  <si>
    <t>Net (decrease) increase in cash, cash equivalents, and restricted cash</t>
  </si>
  <si>
    <t>Cash, cash equivalents, and restricted cash at beginning of period</t>
  </si>
  <si>
    <t>Cash, cash equivalents, and restricted cash at end of period</t>
  </si>
  <si>
    <t>Cash paid (received) during the period for:</t>
  </si>
  <si>
    <t>Interest</t>
  </si>
  <si>
    <t>Income taxes, net of refunds</t>
  </si>
  <si>
    <t>Non-cash operating, investing, and financing activity:</t>
  </si>
  <si>
    <t>Transfers to other assets acquired through foreclosure, net</t>
  </si>
  <si>
    <t>Summary of Significant Accounting Policies</t>
  </si>
  <si>
    <t>Accounting Policies [Abstract]</t>
  </si>
  <si>
    <t xml:space="preserve"> 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 addition, the Company has two non-bank subsidiaries, LVSP, which held and managed certain OREO properties, and CSI, a captive insurance company formed and licensed under the laws of the State of Arizona and established as part of the Company's overall enterprise risk management strategy.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certain assets and liabilities carried at fair value; and accounting for income taxes. Principles of consolidation As of December 31, 2019 , WAL has the following significant wholly-owned subsidiaries: WAB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olidated. All significant intercompany balances and transactions have been eliminated in consolidation. Reclassifications Certain amounts reported in prior periods may have been reclassified in the Consolidated Financial Statements to conform to the current presentation. The reclassifications have no effect on net income or stockholders’ equity as previously reported. Cash and cash equivalents For purposes of reporting cash flows, cash and cash equivalents include cash on hand, amounts due from banks (including cash items in process of clearing), and federal funds sold. Cash flows from loans originated by the Company and customer deposit accounts are reported net. The Company maintains deposit accounts with other banks, which at times may exceed federally insured limits. The Company has not experienced any losses in such accounts. Cash reserve requirements Depository institutions are required by law to maintain reserves against their transaction deposits. The reserves must be held in cash or with the FRB. Banks are permitted to meet this requirement by maintaining the specified amount as an average balance over a two-week period. The total of reserve balances was approximately $164.1 million and $145.9 million as of December 31, 2019 and 2018 , respectively. Investment securities Investment securities include debt securities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n HTM security within three months of its maturity date or after the majority of the principal outstanding has been collected is considered a maturity for purposes of classification and disclosure. Securities classified as AFS or trading securities are reported as an asset o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The changes in the fair values of trading securities are reported in non-interest income. Securities classified as AFS are securities that the Company does not have the positive intent and ability to hold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Equity securities are reported as an asset on the Consolidated Balance Sheet at their estimated fair value, with fair value changes recognized as part of non-interest income in the Consolidated Income Statement. Interest income is recognized based on the coupon rate and increased by accretion of discounts earned or decreased by the amortization of premiums paid over the contractual life of the security, adjusted for prepayments estimates, using the interest method. In estimating whether there are any OTTI losses on AFS securiti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likely-than-not the Company would be required to sell the security. Declines in the fair value of individual AFS securities that are deemed to be other-than-temporary are reflected in earnings when identified. The fair value of the debt security then becomes the new cost basis. For individual debt securities where the Company does not intend to sell the security and it is not more-likely-than-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CI. For individual debt securities where the Company either intends to sell the security or when it is more-likely-than-not the Company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of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Interest income on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remiums and discounts, purchase accounting fair value adjustments, and an allowance for credit losses. In addition, the book values of loans subject to a fair value hedge are adjusted for changes in value attributable to the effective portion of the hedged benchmark interest rate risk. The Company may also acquire loans through a business combination. These acquired loans are recorded at their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losses.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Consolidated Financial Statements. Deferred loan fees and costs, premiums and discounts, and certain purchase accounting fair value adjustments, are amortized over the contractual life of the loan through interest income. If a loan has scheduled payments, the amortization of the net deferred loan fee is calculated using the interest method over the contractual life of the loan. If a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Impaired loans are measured for reserve requirements in accordance with ASC 310, Receivables ,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A TDR loan is a loan i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an independent collateral valuation analysis for each loan over a specified dollar threshold every 12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10-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justment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Transfers of financial assets Transfers of financial assets are accounted for as sales when control over the assets has been surrendered. Control over transferred assets is deemed surrendered when the: 1) assets have been isolated from the Company; 2) transferee obtains the right to pledge or exchange the transferred assets; and 3) Company no longer maintains effective control over the transferred assets through an agreement to repurchase the transferred assets before maturity. Premises and equipment Premises and equipment are stated at cost less accumulated depreciation and amortization. Depreciation is computed principally by the straight-line method over the estimated useful lives of the assets. Leasehold improvements are amortized over the term of the lease or the estimated life of the improvement, whichever is shorter. Depreciation and amortization is computed using the following estimated lives: Years Bank premises 31 Furniture, fixtures, and equipment 3 - 10 Leasehold improvements (1) 3 - 10 (1) Depreciation is recorded over the lesser of the relevant 3 to 10 year term or the remaining life of the lease. Management periodically reviews premises and equipment in order to determine if facts and circumstances suggest that the value of an asset is not recoverable. 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 but rather, lease expense is recognized over the lease term on a straight-line basis. The Company’s lease agreements may include options to extend or terminate the lease. These options are included in the lease term when it is reasonably certain that the options will be exercised. In addition to the package of practical expedients, the Company also elected the practical expedient that allows lessees to make an accounting policy election to not separate non-lease components from the associated lease component, and instead account for them all together as part of the applicable lease component. This practical expedient can be elected separately for each underlying class of asset. The majority of the Company’s non-lease components such as common area maintenance, parking, and taxes are variable, and are expensed as incurred. Variable payment amounts are determined in arrears by the landlord depending on actual costs incurred. Goodwill and other intangible assets The Company records as goodwill the excess of the purchase price in a business combination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a quantitative impairment test is necessary. If, based on the quantitative test, a reporting unit's carrying amount exceeds its fair value, a goodwill impairment charge for this difference is recorded to current period earnings as non-interest expense. The Company’s intangible assets consist primarily of core deposit intangible assets that are amortized over periods ranging from five to 10 years. The Company considers the remaining useful lives of its core deposit intangible assets each reporting period, as required by ASC 350, Intangibles—Goodwill and Other ,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years ended December 31, 2019 , 2018 , or 2017 . Low income housing and renewable energy tax credi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Renewable energy projects are accounted for under the deferral method, whereby the investment tax credits are reflected as an immediate reduction in income taxes payable and the carrying value of the asset in the period that the investment tax credits are claimed. See " Note 14. Income Taxes " of these Notes to Consolidated Financial Statements for further discussion. The Company evaluates its interests in these entities to determine if it has a variable interest and whether it is required to consolidate these entitie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is required to consolidate any VIE when it is determined to be the primary beneficiary of the VIE's operations. A variable interest holder is considered to be the primary beneficiary of a VIE if it has both the power to direct the activities of a VIE that most significantly impact the entity's economic performance and has the obligation to absorb losses of, or the right to receive benefits from, the entity that could potentially be significant to the VIE. The Company’s assessment of whether it is the primary beneficiary of a VIE includes consideration of various factors such as: 1) the Company's ability to direct the activities that most significantly impact the entity's economic performance; 2) its form of ownership interest; 3) its representation on the entity's governing body; 4) the size and seniority of its investment; and 5) its ability and the rights of other investors to participate in policy making decisions and to replace the manager of and/or liquidate the entity. The Company is required to evaluate whether to consolidate a VIE both at inception and on an ongoing basis as changes in circumstances require reconsideration. The Company’s investments in qualified affordable housing and renewable energy projects meet the definition of a VIE as the entities are structured such that the limited partner investors lack substantive voting rights. The general partner or managing member has both the power to direct the activities that most significantly impact the economic performance of the entities and the obligation to absorb losses or the right to receive benefits that could be significant to the entities. Accordingly, as a limited partner, the Company is not the primary beneficiary and is not required consolidate these entities. Bank owned life insurance BOLI is carried at its cash surrender value with changes recorded in other non-interest income in the Consolidated Income Statements. The face amount of the underlying policies including death benefits was $359.0 million and $358.7 million as of December 31, 2019 and 2018 , respectively. There are no loans offset against cash surrender values, and there are no restrictions as to the use of proceeds. Customer repurchase agreements The Company enters into repurchase agreements with customers, whereby it pledges securities against overnight investments made from the customer’s excess collected funds. The Company records these at the amount of cash received in connection with the transaction. Stock compensation plans The Company has the Incentive Plan, as amended, which is described more fully in " Note 10. Stockholders' Equity " of these Notes to Consolidated Financial Statements. Compensation expense for stock options and non-vested restricted stock awards is based on the fair value of the award on the measurement date which, for the Company, is the date of the grant and is recognized ratably over the service period of the award. Forfeitures are estimated at the time of the award grant and revised in subsequent periods if actual forfeitures differ from those estimates. The Company utilizes the Black-Scholes option-pricing model to calculate the fair value of stock options. The fair value of non-vested restricted stock awards is the market price of the Company’s stock on the date of grant. See " Note 10. Stockholders' Equity " of these Notes to Consolidated Financial Statements for further discussion of stock options and restricted stock awards. Dividends WAL is a legal entity separate and distinct from its subsidiaries. As a holding company with limited significant assets other than the capital stock of its subsidiaries, WAL's ability to pay dividends depends primarily upon the receipt of dividends or other capital distributions from its subsidiaries. The Company's subsidiaries' ability to pay dividends to WAL is subject to, among other things, their individual earnings, financial condition, and need for funds, as well as federal and state governmental policies and regulations applicable to WAL and each of those subsidiaries, which limit the amount that may be paid as dividends without prior approval. In addition, the terms and conditions of other securities the Company issues may restrict its ability to pay dividends to holders of the Company's common stock. For example, if any required payments on outstanding trust preferred securities are not made, WAL would be prohibited from paying cash dividends on its common stock.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Common stock repurchases On December 11, 2018, the Company adopted its common stock repurchase program, pursuant to which the Company was authorized to repurchase up to $250.0 million of its shares of common stock through December 31, 2019. All shares repurchased under the plan are retired upon settlement. The Company has elected the method to allocate the excess of the repurchase price over the par value of its common stock between APIC and retained earnings, with the portion allocated to APIC limited to the amount of APIC that was recorded at the time that the shares were initially issued, which is calculated on a last-in, first-out basis. The Company's common stock repurchase program was renewed through December 2020, authorizing the Company to repurchase up to an additional $250.0 million of its outstanding common stock. Derivative financial instruments The Company uses interest-rate swaps to mitigate interest-rate risk associated with changes to the</t>
  </si>
  <si>
    <t>Investment Securities</t>
  </si>
  <si>
    <t>Investments, Debt and Equity Securities [Abstract]</t>
  </si>
  <si>
    <t>2. INVESTMENT SECURITIES The carrying amounts and fair values of investment securities at December 31, 2019 and 2018 are summarized as follows: December 31, 2019 Amortized Cost Gross Unrealized Gains Gross Unrealized (Losses) Fair Value (in thousands) Held-to-maturity Tax-exempt $ 485,107 $ 31,303 $ (149 ) $ 516,261 Available-for-sale debt securities CDO $ 50 $ 10,092 $ — $ 10,142 Commercial MBS issued by GSEs 95,062 366 (1,175 ) 94,253 Corporate debt securities 105,015 112 (5,166 ) 99,961 Municipal securities 7,494 279 — 7,773 Private label residential MBS 1,129,985 3,572 (4,330 ) 1,129,227 Residential MBS issued by GSEs 1,406,594 9,283 (3,817 ) 1,412,060 Tax-exempt 530,729 24,548 (422 ) 554,855 Trust preferred securities 32,000 — (4,960 ) 27,040 U.S. government sponsored agency securities 10,000 — — 10,000 U.S. treasury securities 999 — — 999 Total AFS debt securities $ 3,317,928 $ 48,252 $ (19,870 ) $ 3,346,310 Equity securities CRA investments $ 52,805 $ — $ (301 ) $ 52,504 Preferred stock 82,514 3,881 (198 ) 86,197 Total equity securities $ 135,319 $ 3,881 $ (499 ) $ 138,701 December 31, 2018 Amortized Cost Gross Unrealized Gains Gross Unrealized (Losses) Fair Value (in thousands) Held-to-maturity Tax-exempt $ 302,905 $ 3,163 $ (7,420 ) $ 298,648 Available-for-sale debt securities CDO $ 50 $ 15,277 $ — $ 15,327 Commercial MBS issued by GSEs 106,385 82 (6,361 ) 100,106 Corporate debt securities 105,029 — (5,649 ) 99,380 Private label residential MBS 948,161 945 (24,512 ) 924,594 Residential MBS issued by GSEs 1,564,181 1,415 (35,472 ) 1,530,124 Tax-exempt 542,086 4,335 (7,753 ) 538,668 Trust preferred securities 32,000 — (3,383 ) 28,617 U.S. government sponsored agency securities 40,000 — (1,812 ) 38,188 U.S. treasury securities 1,996 — (12 ) 1,984 Total AFS debt securities $ 3,339,888 $ 22,054 $ (84,954 ) $ 3,276,988 Equity securities CRA investments $ 52,210 $ — $ (1,068 ) $ 51,142 Preferred stock 65,954 148 (2,183 ) 63,919 Total equity securities $ 118,164 $ 148 $ (3,251 ) $ 115,061 The Company conducts an OTTI analysis on a quarterly basis. The initial indication of OTTI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debt securities, for the purpose of an OTTI analysis, the Company also considers the cause of the price decline (general level of interest rates, credit spreads, and industry and issuer-specific factors), whether downgrades by bond rating agencies have occurred, the issuer’s financial condition, near-term prospects, and current ability to make future payments in a timely manner, as well as the issuer’s ability to service debt, and any change in agencies’ ratings at the evaluation date from the acquisition date and any likely imminent action. At December 31, 2019 and 2018 , the Company’s unrealized losses relate primarily to market interest rate increases since the securities' original purchase date. The total number of AFS securities in an unrealized loss position at December 31, 2019 is 158 , compared to 373 at December 31, 2018 . The Company has reviewed securities for which there is an unrealized loss in accordance with its accounting policy for OTTI described above and determined that there are no impairment charges for the years ended December 31, 2019 , 2018 , and 2017 . The Company does not consider any securities to be other-than-temporarily impaired as of December 31, 2019 and 2018 . No assurance can be made that OTTI will not occur in future periods. Information pertaining to securities with gross unrealized losses at December 31, 2019 and 2018 , aggregated by investment category and length of time that individual securities have been in a continuous loss position follows: December 31, 2019 Less Than Twelve Months More Than Twelve Months Total Gross Unrealized Losses Fair Value Gross Unrealized Losses Fair Value Gross Unrealized Losses Fair Value (in thousands) Held-to-maturity Tax-exempt $ 149 $ 24,325 $ — $ — $ 149 $ 24,325 Available-for-sale debt securities Commercial MBS issued by GSEs $ 85 $ 9,035 $ 1,090 $ 54,604 $ 1,175 $ 63,639 Corporate debt securities — — 5,166 94,834 5,166 94,834 Private label residential MBS 1,776 337,285 2,554 258,791 4,330 596,076 Residential MBS issued by GSEs 1,740 385,643 2,077 150,419 3,817 536,062 Tax-exempt 422 67,150 — — 422 67,150 Trust preferred securities — — 4,960 27,040 4,960 27,040 Total AFS securities $ 4,023 $ 799,113 $ 15,847 $ 585,688 $ 19,870 $ 1,384,801 December 31, 2018 Less Than Twelve Months More Than Twelve Months Total Gross Unrealized Losses Fair Value Gross Unrealized Losses Fair Value Gross Unrealized Losses Fair Value (in thousands) Held-to-maturity debt securities Tax-exempt $ 3,868 $ 91,095 $ 3,552 $ 69,991 $ 7,420 $ 161,086 Available-for-sale debt securities Commercial MBS issued by GSEs $ — $ — $ 6,361 $ 98,275 $ 6,361 $ 98,275 Corporate debt securities 16 5,013 5,633 94,367 5,649 99,380 Private label residential MBS 5,173 217,982 19,339 537,316 24,512 755,298 Residential MBS issued by GSEs 1,363 141,493 34,109 1,215,490 35,472 1,356,983 Tax-exempt 3,562 209,767 4,191 72,382 7,753 282,149 Trust preferred securities — — 3,383 28,617 3,383 28,617 U.S. government sponsored agency securities — — 1,812 38,188 1,812 38,188 U.S. treasury securities — — 12 1,984 12 1,984 Total AFS securities $ 10,114 $ 574,255 $ 74,840 $ 2,086,619 $ 84,954 $ 2,660,874 The amortized cost and fair value of securities as of December 31, 2019 , by contractual maturities, are shown below. MBS are shown separately as individual MBS are comprised of pools of loans with varying maturities. Therefore, these securities are listed separately in the maturity summary. December 31, 2019 Amortized Cost Estimated Fair Value (in thousands) Held-to-maturity Due in one year or less $ 7,330 $ 7,384 After one year through five years 17,414 17,947 After ten years 460,363 490,930 Total HTM securities $ 485,107 $ 516,261 Available-for-sale Due in one year or less $ 999 $ 999 After one year through five years 14,765 14,971 After five years through ten years 149,236 144,996 After ten years 521,287 549,804 Mortgage-backed securities 2,631,641 2,635,540 Total AFS securities $ 3,317,928 $ 3,346,310 The following tables summarize the carrying amount of the Company’s investment ratings position as of December 31, 2019 and 2018 : December 31, 2019 AAA Split-rated AAA/AA+ AA+ to AA- A+ to A- BBB+ to BBB- BB+ and below Unrated Totals (in thousands) Held-to-maturity debt securities Tax-exempt $ — $ — $ — $ — $ — $ — $ 485,107 $ 485,107 Available-for-sale debt securities CDO $ — $ — $ — $ — $ — $ 10,142 $ — $ 10,142 Commercial MBS issued by GSEs — 94,253 — — — — — 94,253 Corporate debt securities — — — 66,530 33,431 — — 99,961 Municipal securities — — — — — — 7,773 7,773 Private label residential MBS 1,096,909 — 30,675 181 288 1,174 — 1,129,227 Residential MBS issued by GSEs — 1,412,060 — — — — — 1,412,060 Tax-exempt 52,610 2,856 327,657 171,732 — — — 554,855 Trust preferred securities — — — — 27,040 — — 27,040 U.S. government sponsored agency securities — 10,000 — — — — — 10,000 U.S. treasury securities — 999 — — — — — 999 Total AFS securities (1) $ 1,149,519 $ 1,520,168 $ 358,332 $ 238,443 $ 60,759 $ 11,316 $ 7,773 $ 3,346,310 Equity securities CRA investments $ — $ 25,375 $ — $ — $ — $ — $ 27,129 $ 52,504 Preferred stock — — — — 82,851 2,105 1,241 86,197 Total equity securities (1) $ — $ 25,375 $ — $ — $ 82,851 $ 2,105 $ 28,370 $ 138,701 (1) Where ratings differ, the Company uses an average of the available ratings by major credit agencies. December 31, 2018 AAA Split-rated AAA/AA+ AA+ to AA- A+ to A- BBB+ to BBB- BB+ and below Unrated Totals (in thousands) Held-to-maturity debt securities Tax-exempt $ — $ — $ — $ — $ — $ — $ 302,905 $ 302,905 Available-for-sale debt securities CDO $ — $ — $ — $ — $ — $ 15,327 $ — $ 15,327 Commercial MBS issued by GSEs — 100,106 — — — — — 100,106 Corporate debt securities — — — 66,515 32,865 — — 99,380 Private label residential MBS 887,520 — 34,342 343 947 1,442 — 924,594 Residential MBS issued by GSEs — 1,530,124 — — — — — 1,530,124 Tax-exempt 66,160 12,146 306,409 152,330 — — 1,623 538,668 Trust preferred securities — — — — 28,617 — — 28,617 U.S. government sponsored agency securities — 38,188 — — — — — 38,188 U.S. treasury securities — 1,984 — — — — — 1,984 Total AFS securities (1) $ 953,680 $ 1,682,548 $ 340,751 $ 219,188 $ 62,429 $ 16,769 $ 1,623 $ 3,276,988 Equity securities CRA investments $ — $ 25,375 $ — $ — $ — $ — $ 25,767 $ 51,142 Preferred stock — — — — 45,771 3,693 14,455 63,919 Total equity securities (1) $ — $ 25,375 $ — $ — $ 45,771 $ 3,693 $ 40,222 $ 115,061 (1) Where ratings differ, the Company uses an average of the available ratings by major credit agencies. Securities with carrying amounts of approximately $962.5 million and $788.4 million at December 31, 2019 and 2018 , respectively, were pledged for various purposes as required or permitted by law. The following table presents gross gains and losses on sales of investment securities: Year Ended December 31, 2019 2018 2017 (in thousands) Available-for-sale securities Gross gains $ 3,152 $ 8,074 $ 3,204 Gross losses — (7,738 ) (861 ) Net gains (losses) on AFS securities $ 3,152 $ 336 $ 2,343 Equity securities Gross gains $ — $ — $ — Gross losses — (7,992 ) — Net gains (losses) on equity securities $ — $ (7,992 ) $ — During the year ended December 31, 2019 , the Company sold certain AFS securities as part of a portfolio re-balancing initiative. These securities had a carrying value of $147.2 million and a net gain of $3.2 million was recognized on the sale of these securities. During the year ended December 31, 2019 , the Company also sold one of its securities classified as HTM. The security had a par value of $10.0 million and no gain or loss was realized upon the sale. The sale of this HTM security was made as a result of significant deterioration in the issuer’s creditworthiness, representative of a change in circumstance contemplated in ASC 320-10-25 that would not call into question the Company’s intent to hold other debt securities to maturity in the future. Accordingly, management concluded that the Company’s remaining HTM securities continue to be appropriately classified as such. During the year ended December 31, 2018 , the Company sold certain available-for-sale securities with a carrying value of $119.8 million and recognized a loss on sale of these securities of $7.7 million</t>
  </si>
  <si>
    <t>Loans, Leases and Allowance for Credit Losses</t>
  </si>
  <si>
    <t>Receivables [Abstract]</t>
  </si>
  <si>
    <t>3. LOANS, LEASES AND ALLOWANCE FOR CREDIT LOSSES The composition of the Company’s held for investment loan portfolio is as follows: December 31, 2019 2018 (in thousands) Commercial and industrial $ 9,382,043 $ 7,762,642 Commercial real estate - non-owner occupied 5,245,634 4,213,428 Commercial real estate - owner occupied 2,316,913 2,325,380 Construction and land development 1,952,156 2,134,753 Residential real estate 2,147,664 1,204,355 Consumer 57,083 70,071 Loans, net of deferred loan fees and costs 21,101,493 17,710,629 Allowance for credit losses (167,797 ) (152,717 ) Total loans HFI $ 20,933,696 $ 17,557,912 Loans that are held for investment are stated at the amount of unpaid principal, adjusted for net deferred fees and costs, premiums and discounts, purchase accounting fair value adjustments, and an allowance for credit losses. Net deferred loan fees as of December 31, 2019 and 2018 total $47.7 million and $36.3 million , respectively, which is a reduction in the carrying value of loans. Net unamortized purchase premiums on secondary market loan purchases total $29.9 million and $2.0 million as of December 31, 2019 and 2018 , respectively. Total loans held for investment are also net of interest rate and credit marks on acquired loans, which are a net reduction in the carrying value of loans. Interest rate marks were $3.8 million and $7.1 million as of December 31, 2019 and 2018 , respectively. Credit marks were $6.5 million and $14.6 million as of December 31, 2019 and 2018 , respectively. As of December 31, 2019 , the Company also had $21.8 million of HFS loans. There were no HFS loans as of December 31, 2018 . The following table presents the contractual aging of the recorded investment in past due loans held for investment by class of loans: December 31, 2019 Current 30-59 Days 60-89 Days Over 90 Days Past Due Total Total (in thousands) Commercial and industrial $ 9,376,377 $ 2,501 $ 637 $ 2,528 $ 5,666 $ 9,382,043 Commercial real estate Owner occupied 2,316,165 624 — 124 748 2,316,913 Non-owner occupied 5,007,644 4,661 — 11,913 16,574 5,024,218 Multi-family 221,416 — — — — 221,416 Construction and land development Construction 1,176,908 — — — — 1,176,908 Land 775,248 — — — — 775,248 Residential real estate 2,134,346 7,627 1,721 3,970 13,318 2,147,664 Consumer 57,083 — — — — 57,083 Total loans $ 21,065,187 $ 15,413 $ 2,358 $ 18,535 $ 36,306 $ 21,101,493 December 31, 2018 Current 30-59 Days 60-89 Days Over 90 days Total Total (in thousands) Commercial and industrial $ 7,753,111 $ 3,187 $ 416 $ 5,928 $ 9,531 $ 7,762,642 Commercial real estate Owner occupied 2,320,321 4,441 — 618 5,059 2,325,380 Non-owner occupied 4,051,837 — — — — 4,051,837 Multi-family 161,591 — — — — 161,591 Construction and land development Construction 1,382,664 — — — — 1,382,664 Land 751,613 — 476 — 476 752,089 Residential real estate 1,182,933 9,316 4,010 8,096 21,422 1,204,355 Consumer 69,830 — — 241 241 70,071 Total loans $ 17,673,900 $ 16,944 $ 4,902 $ 14,883 $ 36,729 $ 17,710,629 The following table presents the recorded investment in non-accrual loans and loans past due ninety days or more and still accruing interest by class of loans: December 31, 2019 December 31, 2018 Non-accrual loans Loans past due 90 days or more and still accruing Non-accrual loans Loans past due 90 days or more and still accruing Current Past Due/ Total Current Past Due/ Total (in thousands) Commercial and industrial $ 19,080 $ 5,421 $ 24,501 $ — $ 7,639 $ 7,451 $ 15,090 $ — Commercial real estate Owner occupied 4,418 124 4,542 — — — — 594 Non-owner occupied 7,265 11,913 19,178 — — — — — Multi-family — — — — — — — — Construction and land development Construction 2,147 — 2,147 — — 476 476 — Land — — — — — — — — Residential real estate 1,231 4,369 5,600 — 552 11,387 11,939 — Consumer — — — — — 241 241 — Total $ 34,141 $ 21,827 $ 55,968 $ — $ 8,191 $ 19,555 $ 27,746 $ 594 The reduction in interest income associated with loans on non-accrual status was approximately $2.2 million , $2.3 million , and $2.4 million for the years ended December 31, 2019 , 2018 , and 2017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eight,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loans held for investment by risk rating: December 31, 2019 Pass Special Mention Substandard Doubtful Loss Total (in thousands) Commercial and industrial $ 9,265,823 $ 65,893 $ 49,878 $ 449 $ — $ 9,382,043 Commercial real estate Owner occupied 2,265,566 9,579 41,768 — — 2,316,913 Non-owner occupied 4,913,007 64,161 47,050 — — 5,024,218 Multi-family 221,416 — — — — 221,416 Construction and land development Construction 1,157,169 17,592 2,147 — — 1,176,908 Land 773,868 1,380 — — — 775,248 Residential real estate 2,141,336 366 5,962 — — 2,147,664 Consumer 57,073 10 — — — 57,083 Total $ 20,795,258 $ 158,981 $ 146,805 $ 449 $ — $ 21,101,493 December 31, 2019 Pass Special Mention Substandard Doubtful Loss Total (in thousands) Current (up to 29 days past due) $ 20,785,118 $ 158,907 $ 120,897 $ 265 $ — $ 21,065,187 Past due 30 - 59 days 8,263 58 7,092 — — 15,413 Past due 60 - 89 days 1,481 16 861 — — 2,358 Past due 90 days or more 396 — 17,955 184 — 18,535 Total $ 20,795,258 $ 158,981 $ 146,805 $ 449 $ — $ 21,101,493 December 31, 2018 Pass Special Mention Substandard Doubtful Loss Total (in thousands) Commercial and industrial $ 7,574,506 $ 61,202 $ 126,356 $ 578 $ — $ 7,762,642 Commercial real estate Owner occupied 2,255,513 12,860 57,007 — — 2,325,380 Non-owner occupied 4,030,350 12,982 8,505 — — 4,051,837 Multi-family 161,591 — — — — 161,591 Construction and land development Construction 1,378,624 1,210 2,830 — — 1,382,664 Land 751,012 — 1,077 — — 752,089 Residential real estate 1,191,571 527 12,257 — — 1,204,355 Consumer 69,755 75 241 — — 70,071 Total $ 17,412,922 $ 88,856 $ 208,273 $ 578 $ — $ 17,710,629 December 31, 2018 Pass Special Mention Substandard Doubtful Loss Total (in thousands) Current (up to 29 days past due) $ 17,400,616 $ 87,264 $ 186,020 $ — $ — $ 17,673,900 Past due 30 - 59 days 11,255 1,580 4,109 — — 16,944 Past due 60 - 89 days 719 12 3,767 404 — 4,902 Past due 90 days or more 332 — 14,377 174 — 14,883 Total $ 17,412,922 $ 88,856 $ 208,273 $ 578 $ — $ 17,710,629 The table below reflects the recorded investment in loans classified as impaired: December 31, 2019 2018 (in thousands) Impaired loans with a specific valuation allowance under ASC 310 (1) $ 20,979 $ 986 Impaired loans without a specific valuation allowance under ASC 310 (2) 95,324 111,266 Total impaired loans $ 116,303 $ 112,252 Valuation allowance related to impaired loans $ (2,776 ) $ (681 ) (1) Includes no TDR loans at December 31, 2019 and 2018 . (2) Includes TDR loans of $38.9 million and $44.5 million at December 31, 2019 and 2018 , respectively. The following table presents impaired loans by class: December 31, 2019 2018 (in thousands) Commercial and industrial $ 48,984 $ 63,896 Commercial real estate Owner occupied 17,736 6,530 Non-owner occupied 35,538 12,407 Multi-family — — Construction and land development Construction 2,147 — Land 6,274 9,403 Residential real estate 5,600 19,744 Consumer 24 272 Total $ 116,303 $ 112,252 A valuation allowance is established for an impaired loan when the fair value of the loan is less than the recorded investment. In certain cases, portions of impaired loans are written down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on the Consolidated Balance Sheets as of December 31, 2019 and 2018 . The following table presents average investment in impaired loans by loan class: Year Ended December 31, 2019 2018 2017 (in thousands) Commercial and industrial $ 45,223 $ 52,496 $ 33,519 Commercial real estate Owner occupied 15,829 7,682 18,692 Non-owner occupied 25,163 15,375 22,000 Multi-family — — — Construction and land development Construction 13,315 — — Land 7,716 9,547 13,558 Residential real estate 13,882 19,425 16,893 Consumer 159 300 204 Total $ 121,287 $ 104,825 $ 104,866 The average investment in TDR loans for the years ended December 31, 2019 , 2018 , and 2017 was $52.9 million , $51.2 million , and $55.5 million , respectively. The following table presents interest income on impaired loans by class: Year Ended December 31, 2019 2018 2017 (in thousands) Commercial and industrial $ 1,857 $ 2,113 $ 1,077 Commercial real estate Owner occupied 815 491 677 Non-owner occupied 821 937 1,074 Multi-family — — — Construction and land development Construction 715 — — Land 474 566 699 Residential real estate 329 381 516 Consumer 1 2 3 Total $ 5,012 $ 4,490 $ 4,046 The Company is not committed to lend significant additional funds on these impaired loans. The following table summarizes nonperforming assets: December 31, 2019 2018 (in thousands) Non-accrual loans (1) $ 55,968 $ 27,746 Loans past due 90 days or more on accrual status — 594 Accruing troubled debt restructured loans 28,356 36,458 Total nonperforming loans 84,324 64,798 Other assets acquired through foreclosure, net 13,850 17,924 Total nonperforming assets $ 98,174 $ 82,722 (1) Includes non-accrual TDR loans of $10.6 million and $8.0 million at December 31, 2019 and 2018 , respectively. Loans Acquired with Deteriorated Credit Quality Changes in the accretable yield for loans acquired with deteriorated credit quality are as follows: Year Ended December 31, 2019 2018 2017 (in thousands) Balance, at beginning of period $ 3,767 $ 9,324 $ 15,177 Additions due to acquisition — — — Reclassifications from non-accretable to accretable yield (1) — 683 2,086 Accretion to interest income (570 ) (1,018 ) (2,797 ) Reversal of fair value adjustments upon disposition of loans (923 ) (5,222 ) (5,142 ) Balance, at end of period $ 2,274 $ 3,767 $ 9,324 (1) The primary drivers of reclassification from non-accretable to accretable yield resulted from changes in estimated cash flows. Allowance for Credit Losses The following table summarizes the changes in the allowance for credit losses by portfolio type: Year Ended December 31, Construction and Land Development Commercial Real Estate Residential Real Estate Commercial and Industrial Consumer Total (in thousands) 2019 Beginning Balance $ 22,513 $ 34,829 $ 11,276 $ 83,118 $ 981 $ 152,717 Charge-offs 141 139 594 8,120 128 9,122 Recoveries (91 ) (909 ) (412 ) (4,265 ) (25 ) (5,702 ) Provision 1,431 11,674 2,620 3,039 (264 ) 18,500 Ending balance $ 23,894 $ 47,273 $ 13,714 $ 82,302 $ 614 $ 167,797 2018 Beginning Balance $ 19,599 $ 31,648 $ 5,500 $ 82,527 $ 776 $ 140,050 Charge-offs 1 233 1,038 15,034 114 16,420 Recoveries (1,433 ) (1,237 ) (947 ) (2,427 ) (43 ) (6,087 ) Provision 1,482 2,177 5,867 13,198 276 23,000 Ending balance $ 22,513 $ 34,829 $ 11,276 $ 83,118 $ 981 $ 152,717 2017 Beginning Balance $ 21,175 $ 25,673 $ 3,851 $ 73,333 $ 672 $ 124,704 Charge-offs — 2,269 447 8,186 102 11,004 Recoveries (1,229 ) (2,897 ) (1,778 ) (3,112 ) (84 ) (9,100 ) Provision (2,805 ) 5,347 318 14,268 122 17,250 Ending balance $ 19,599 $ 31,648 $ 5,500 $ 82,527 $ 776 $ 140,050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December 31, 2019; Recorded Investment Impaired loans with an allowance recorded $ — $ 11,913 $ 6,919 $ — $ 2,147 $ — $ 20,979 Impaired loans with no allowance recorded 17,736 23,625 42,065 5,600 6,274 24 95,324 Total loans individually evaluated for impairment 17,736 35,538 48,984 5,600 8,421 24 116,303 Loans collectively evaluated for impairment 2,296,342 5,159,921 9,333,059 2,142,045 1,943,735 57,059 20,932,161 Loans acquired with deteriorated credit quality 2,835 50,175 — 19 — — 53,029 Total recorded investment $ 2,316,913 $ 5,245,634 $ 9,382,043 $ 2,147,664 $ 1,952,156 $ 57,083 $ 21,101,493 Unpaid Principal Balance Impaired loans with an allowance recorded $ — $ 11,949 $ 9,844 $ — $ 2,262 $ — $ 24,055 Impaired loans with no allowance recorded 18,681 24,738 43,848 5,708 6,413 52 99,440 Total loans individually evaluated for impairment 18,681 36,687 53,692 5,708 8,675 52 123,495 Loans collectively evaluated for impairment 2,297,168 5,177,477 9,312,100 2,113,893 1,963,116 57,383 20,921,137 Loans acquired with deteriorated credit quality 3,577 60,191 — 72 — — 63,840 Total unpaid principal balance $ 2,319,426 $ 5,274,355 $ 9,365,792 $ 2,119,673 $ 1,971,791 $ 57,435 $ 21,108,472 Related Allowance for Credit Losses Impaired loans with an allowance recorded $ — $ 1,219 $ 1,050 $ — $ 507 $ — $ 2,776 Impaired loans with no allowance recorded — — — — — — — Total loans individually evaluated for impairment — 1,219 1,050 — 507 — 2,776 Loans collectively evaluated for impairment 13,842 32,114 81,252 13,714 23,387 614 164,923 Loans acquired with deteriorated credit quality — 98 — — — — 98 Total allowance for credit losses $ 13,842 $ 33,431 $ 82,302 $ 13,714 $ 23,894 $ 614 $ 167,797 Commercial Real Estate-Owner Occupied Commercial Real Estate-Non-Owner Occupied Commercial and Industrial Residential Real Estate Construction and Land Development Consumer Total Loans (in thousands) Loans as of December 31, 2018; Recorded Investment Impaired loans with an allowance recorded $ — $ — $ 623 $ 363 $ — $ — $ 986 Impaired loans with no allowance recorded 6,530 12,407 63,273 19,381 9,403 272 111,266 Total loans individually evaluated for impairment 6,530 12,407 63,896 19,744 9,403 272 112,252 Loans collectively evaluated for impairment 2,314,871 4,121,464 7,698,746 1,184,592 2,125,350 69,799 17,514,822 Loans acquired with deteriorated credit quality 3,979 79,557 — 19 — — 83,555 Total recorded investment $ 2,325,380 $ 4,213,428 $ 7,762,642 $ 1,204,355 $ 2,134,753 $ 70,071 $ 17,710,629 Unpaid Principal Balance Impaired loans with an allowance recorded $ — $ — $ 1,482 $ 363 $ — $ — $ 1,845 Impaired loans with no allowance recorded 11,852 18,155 103,992 27,979 25,624 10,632 198,234 Total loans individually evaluated for impairment 11,852 18,155 105,474 28,342 25,624 10,632 200,079 Loans collectively evaluated for impairment 2,314,871 4,121,464 7,698,746 1,184,592 2,125,350 69,799 17,514,822 Loans acquired with deteriorated credit quality 5,315 95,680 4,352 72 — — 105,419 Total unpaid principal balance $ 2,332,038 $ 4,235,299 $ 7,808,572 $ 1,213,006 $ 2,150,974 $ 80,431 $ 17,820,320 Related Allowance for Credit Losses Impaired loans with an allowance recorded $ — $ — $ 621 $ 60 $ — $ — $ 681 Impaired loans with no allowance recorded — — — — — — — Total loans individually evaluated for impairment — — 621 60 — — 681 Loans collectively evaluated for impairment 14,286 20,456 82,488 11,216 22,513 981 151,940 Loans acquired with deteriorated credit quality — 87 9 — — — 96 Total allowance for credit losses $ 14,286 $ 20,543 $ 83,118 $ 11,276 $ 22,513 $ 981 $ 152,717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he following table presents information on the financial effects of TDR loans by class for the periods presented: Year Ended December 31, 2019 Number of Loans Pre-Modification Outstanding Recorded Investment Forgiven Principal Balance Lost Interest Income Post-Modification Outstanding Recorded Investment Waived Fees and Other Expenses (dollars in thousands) Commercial and industrial 4 $ 11,451 $ — $ — $ 11,451 $ — Commercial real estate Owner occupied 2 2,026 — — 2,026 — Non-owner occupied 2 11,546 — — 11,546 — Multi-family — — — — — — Construction and land development Construction 1 17,022 — — 17,022 — Land — — — — — — Residential real estate — — — — — — Consumer — — — — — — Total 9 $ 42,045 $ — $ — $ 42,045 $ — Year Ended December 31, 2018 Number of Loans Pre-Modification Outstanding Recorded Investment Forgiven Principal Balance Lost Interest Income Post-Modification Outstanding Recorded Investment Waived Fees and Other Expenses (dollars in thousands) Commercial and industrial 11 $ 35,132 $ — $ — $ 35,132 $ — Commercial real estate Owner occupied — — — — — — Non-owner occupied — — — — — — Multi-family — — — — — — Construction and land development Construction — — — — — — Land — — — — — — Residential real estate 1 294 — — 294 — Consumer — — — — — — Total 12 $ 35,426 $ — $ — $ 35,426 $ — Year Ended December 31, 2017 Number of Loans Pre-Modification Outstanding Recorded Investment Forgiven Principal Balance Lost Interest Income Post-Modification Outstanding Recorded Investment Waived Fees and Other Expenses (dollars in thousands) Commercial and industrial 11 $ 3,513 $ — $ — $ 3,513 $ — Commercial real estate Owner occupied — — — — — — Non-owner occupied 3 2,993 — — 2,993 — Multi-family — — — — — — Construction and land development Construction — — — — — — Land — — — — — — Residential real estate 1 122 — — 122 — Consumer — — — — — — Total 15 $ 6,628 $ — $ — $ 6,628 $ — The following table presents TDR loans by class for which there was a payment default during the period: Year Ended December 31, 2019 2018 2017 Number of Loans Recorded Investment Number of Loans Recorded Investment Number of Loans Recorded Investment (dollars in thousands) Commercial and industrial — $ — — $ — 1 $ 87 Commercial real estate Owner occupied — — — — 1 135 Non-owner occupied — — — — 1 308 Multi-family — — — — — — Construction and land development Construction — — — — 2 1,119 Land — — — — — — Residential real estate 2 371 — — 1 48 Consumer — — — — — — Total 2 $ 371 — $ — 6 $ 1,697 A TDR loan is deemed to have a payment default when it becomes past due 90 days, goes on non-accrual, or is restructured again. Payment defaults, along with other qualitative indicators, are considered by management in the determination of the allowance for credit losses. At December 31, 2019 and 2018 , commitments outstanding on TDR loans totaled $0.2 million and $1.5 million , respectively. Loan Purchases and Sales The Company has a residential mortgage acquisition program, in which it partners with strategic third parties to execute flow and bulk residential loan purchases that meet the Company's goals and underwriting criteria. The following table presents these residential and other secondary market loan purchases and sales by loan portfolio segment: Year Ended December 31, 2019 2018 (in thousands) Loan purchases Commercial and industrial $ 1,014,894 $ 690,122 Commercial real estate - non-owner occupied 49,211 — Construction and land development 34,490 27,517 Residential real estate 1,434,812 883,179 Total $ 2,533,407 $ 1,600,818 Loan sales Carrying value $ 98,963 $ 66,477 Gain on sale 690 2,638</t>
  </si>
  <si>
    <t>Premises and Equipment (Notes)</t>
  </si>
  <si>
    <t>Property, Plant and Equipment [Abstract]</t>
  </si>
  <si>
    <t>Property, Plant and Equipment Disclosure [Text Block]</t>
  </si>
  <si>
    <t>4. PREMISES AND EQUIPMENT The following is a summary of the major categories of premises and equipment: December 31, 2019 2018 (in thousands) Bank premises $ 91,574 $ 89,930 Land and improvements 32,954 32,954 Furniture, fixtures, and equipment 53,621 42,729 Leasehold improvements 28,477 25,919 Construction in progress 10,449 6,302 Total 217,075 197,834 Accumulated depreciation and amortization (91,237 ) (78,360 ) Premises and equipment, net $ 125,838 $ 119,474</t>
  </si>
  <si>
    <t>Leases (Notes)</t>
  </si>
  <si>
    <t>Leases [Abstract]</t>
  </si>
  <si>
    <t>Lessee, Operating Leases [Text Block]</t>
  </si>
  <si>
    <t>5. LEASES Adoption of ASU 2016-02, Leases On January 1, 2019, the Company adopted the amendments to ASC 842, Leases ,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 allowing entities to continue to apply the legacy guidance in ASC 840, Leases , to prior periods, including disclosure requirements. Accordingly, prior period financial results and disclosures have not been adjusted. The Company has operating leases under which it leases its branch offices, corporate headquarters, other offices, and data facility centers. Upon adoption of the new lease guidance, on January 1, 2019, the Company recorded a ROU asset and corresponding lease liability of $42.5 million and $46.1 million, respectively, on the Consolidated Balance Sheet. As of December 31, 2019 , the Company's operating lease ROU asset and operating lease liability totaled $72.6 million and $78.1 million , respectively. The increase in the operating lease ROU asset and the operating lease liability from the adoption date is due to execution of multiple office lease extensions and new office lease agreements subsequent to the adoption date. A weighted average discount rate of 3.08% was used in the measurement of the ROU asset and lease liability as of December 31, 2019 . The Company's leases have remaining lease terms of one to 11 years, with a weighted average lease term of 8.4 years at December 31, 2019 . Some leases include multiple five-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OU asset and lease liability as of December 31, 2019 . The following is a schedule of the Company's operating lease liabilities by contractual maturity as of December 31, 2019 : (in thousands) 2020 $ 12,369 2021 10,413 2022 9,224 2023 9,060 2024 9,007 Thereafter 40,072 Total lease payments $ 90,145 Less: imputed interest 12,033 Total present value of lease liabilities $ 78,112 The Company also has additional operating leases for its corporate headquarters and a branch location that have not yet commenced as of December 31, 2019 . The aggregate future commitment related to the additional leases total $3.1 million . These operating leases will commence within the next 12 months and will have lease terms of five and 11 years. Total operating lease costs of $12.9 million and other lease costs of $4.0 million , which include common area maintenance, parking, and taxes during the year ended December 31, 2019 , were included as part of occupancy expense. Short-term lease costs were not material for the year ended December 31, 2019 . For the years ended December 31, 2018 and 2017 , rent expense associated with the Company's operating leases totaled $11.0 million and $10.4 million , respectively. The below table shows the supplemental cash flow information related to the Company's operating leases for the year ended December 31, 2019 : (in thousands) Cash paid for amounts included in the measurement of operating lease liabilities $ 12,435 Right-of-use assets obtained in exchange for new operating lease liabilities 43,681</t>
  </si>
  <si>
    <t>Goodwill and Other Intangible Assets Goodwill and Other Intangible Assets (Notes)</t>
  </si>
  <si>
    <t>Goodwill and Intangible Assets Disclosure [Abstract]</t>
  </si>
  <si>
    <t>Goodwill and Intangible Assets Disclosure [Text Block]</t>
  </si>
  <si>
    <t>6. GOODWILL AND OTHER INTANGIBLE ASSETS Goodwill represents the excess consideration paid for net assets acquired in a business combination over their fair value. Goodwill and other intangible assets acquired in a business combination that are determined to have an indefinite useful life are not subject to amortization, but are subsequently evaluated for impairment at least annually. The Company has goodwill of $289.9 million as of December 31, 2019 , which has been allocated to the Nevada, Northern California, Technology &amp; Innovation, and HFF operating segments. The Company performs its annual goodwill and intangibles impairment tests as of October 1 of each year, or more often if events or circumstances indicate that the carrying value may not be recoverable. During the years ended December 31, 2019 , 2018 , and 2017 , there were no events or circumstances that indicated an interim impairment test of goodwill or other intangible assets was necessary and, based on the Company's annual goodwill and intangibles impairment tests as of October 1 of each of these years, it was determined that goodwill and intangible assets are not impaired. The following is a summary of the Company's acquired intangible assets: December 31, 2019 December 31, 2018 Gross Carrying Amount Accumulated Amortization Net Carrying Amount Gross Carrying Amount Accumulated Amortization Net Carrying Amount (in thousands) Subject to amortization Core deposit intangibles $ 14,647 $ 7,284 $ 7,363 $ 14,647 $ 5,737 $ 8,910 December 31, 2019 December 31, 2018 Gross Carrying Amount Impairment Net Carrying Amount Gross Carrying Amount Impairment Net Carrying Amount (in thousands) Not subject to amortization Trade name $ 350 $ — $ 350 $ 350 $ — $ 350 As of December 31, 2019 , the Company's core deposit intangible assets had a weighted average estimated useful life of 5.5 years. The Company's remaining core deposit intangible assets consist of those acquired in the acquisition of Bridge and are being amortized using an accelerated amortization method over a period of 10 years. Amortization expense recognized on amortizable intangibles totaled $1.5 million , $1.6 million , and $2.1 million for the years ended December 31, 2019 , 2018 , and 2017 , respectively. Below is a summary of future estimated aggregate amortization expense: December 31, 2019 (in thousands) 2020 $ 1,494 2021 1,433 2022 1,364 2023 1,289 2024 1,206 Thereafter 577 Total $ 7,363</t>
  </si>
  <si>
    <t>Deposits (Notes)</t>
  </si>
  <si>
    <t>Deposit [Abstract]</t>
  </si>
  <si>
    <t>Deposits [Abstract]</t>
  </si>
  <si>
    <t>7. DEPOSITS The table below summarizes deposits by type: December 31, 2019 2018 (in thousands) Non-interest-bearing demand deposits $ 8,537,905 $ 7,456,141 Interest-bearing transaction accounts 2,760,865 2,555,609 Savings and money market accounts 9,120,747 7,330,709 Time certificates of deposit ($250,000 or more) 1,426,133 1,009,900 Other time deposits 950,843 825,088 Total deposits $ 22,796,493 $ 19,177,447 The summary of the contractual maturities for all time deposits as of December 31, 2019 is as follows: December 31, (in thousands) 2020 $ 2,259,182 2021 105,237 2022 7,953 2023 3,502 2024 1,102 Total $ 2,376,976 WAB is a participant in the Promontory Interfinancial Network, a network that offers deposit placement services such as CDARS and ICS, which offer products that qualify large deposits for FDIC insurance. Federal banking law and regulation places restrictions on depository institutions regarding brokered deposits because of the general concern that these deposits are not relationship-based and are at a greater risk of being withdrawn, thus posing liquidity risk for institutions that gather brokered deposits in significant amounts. At December 31, 2019 and 2018 , the Company had $407.7 million and $322.9 million , respectively, of reciprocal CDARS deposits and $661.8 million and $706.9 million , respectively, of ICS deposits. At December 31, 2019 and 2018 , the Company had $1.1 billion and $718.2 million , respectively, of wholesale brokered deposits. In addition, non-interest-bearing deposits for which the Company provides account holders with earnings credits or referral fees totaled $3.1 billion and $2.3 billion at December 31, 2019 and 2018 , respectively. The Company incurred $30.5 million and $18.0 million in deposit related costs on these deposits during the years ended December 31, 2019 and 2018</t>
  </si>
  <si>
    <t>Other Borrowings</t>
  </si>
  <si>
    <t>Debt Disclosure [Abstract]</t>
  </si>
  <si>
    <t>8. OTHER BORROWINGS The following table summarizes the Company’s borrowings as of December 31, 2019 and 2018 : December 31, 2019 2018 (in thousands) Short-Term: Federal funds purchased $ — $ 256,000 FHLB advances — 235,000 Total short-term borrowings $ — $ 491,000 The Company maintains federal fund lines of credit totaling $1.2 billion as of December 31, 2019 , which have rates comparable to the federal funds effective rate plus 0.10% to 0.20%. As of December 31, 2019 , there were no outstanding balances on the Company's lines of credit. As of December 31, 2018 , outstanding balances on these federal fund lines of credit totaled $256.0 million . The Company also maintains secured lines of credit with the FHLB and the FRB. The Company’s borrowing capacity is determined based on collateral pledged, generally consisting of investment securities and loans, at the time of the borrowing. At December 31, 2019 , the Company had no short-term FHLB overnight advances. At December 31, 2018 , short-term FHLB advances of $235.0 million had an interest rate of 2.56% . Other short-term borrowing sources available to the Company include customer repurchase agreements, which have a weighted average rate of 0.15% and totaled $16.7 million and $22.4 million as of December 31, 2019 and 2018 , respectively. As of December 31, 2019 and 2018 , the Company had additional available credit with the FHLB of approximately $4.5 billion and $2.5 billion , respectively, and with the FRB of approximately $1.1 billion and $1.3 billion , respectively.</t>
  </si>
  <si>
    <t>Qualifying Debt Qualifying Debt (Notes)</t>
  </si>
  <si>
    <t>Qualifying Debt Disclosure [Abstract]</t>
  </si>
  <si>
    <t>Subordinated Borrowings Disclosure [Text Block]</t>
  </si>
  <si>
    <t>9. QUALIFYING DEBT Subordinated Debt The Parent has $175.0 million of subordinated debentures, which were recorded net of issuance costs of $5.5 million , and mature July 1, 2056. Beginning on or after July 1, 2021, the Company may redeem the debentures, in whole or in part, at their principal amount plus any accrued and unpaid interest. The debentures have a fixed interest rate of 6.25% per annum. WAB has $150.0 million of subordinated debt, which was recorded net of debt issuance costs of $1.8 million , and matures July 15, 2025. The subordinated debt has a fixed interest rate of 5.00% through June 30, 2020 and then converts to a variable rate of 3.20% plus three-month LIBOR through maturity. To hedge the interest rate risk on the Company's subordinated debt issuances, the Company entered into fair value interest rate hedges with receive fixed/pay variable swaps. The carrying value of all subordinated debt issuances, which includes the fair value of the related hedges, totals $319.2 million and $299.4 million at December 31, 2019 and 2018 , respectively. Junior Subordinated Debt The Company has formed or acquired through acquisition eight statutory business trusts, which exist for the exclusive purpose of issuing Cumulative Trust Preferred Securities. The Company's junior subordinated debt has contractual balances and maturity dates as follows: December 31, Name of Trust Maturity 2019 2018 At fair value (in thousands) BankWest Nevada Capital Trust II 2033 $ 15,464 $ 15,464 Intermountain First Statutory Trust I 2034 10,310 10,310 First Independent Statutory Trust I 2035 7,217 7,217 WAL Trust No. 1 2036 20,619 20,619 WAL Statutory Trust No. 2 2037 5,155 5,155 WAL Statutory Trust No. 3 2037 7,732 7,732 Total contractual balance 66,497 66,497 FVO on junior subordinated debt (4,812 ) (17,812 ) Junior subordinated debt, at fair value $ 61,685 $ 48,685 At amortized cost Bridge Capital Holdings Trust I 2035 $ 12,372 $ 12,372 Bridge Capital Holdings Trust II 2036 5,155 5,155 Total contractual balance 17,527 17,527 Purchase accounting adjustment, net of accretion (1) (4,845 ) (5,155 ) Junior subordinated debt, at amortized cost $ 12,682 $ 12,372 Total junior subordinated debt $ 74,367 $ 61,057 (1) The purchase accounting adjustment is being accreted over the remaining life of the trusts, pursuant to accounting guidance.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as part of the Bridge acquisition. Accordingly, the carrying value of these trusts does not reflect the current fair value of the debt and includes a fair market value adjustment established at acquisition that is being accreted over the remaining life of the trusts. The weighted average interest rate of all junior subordinated debt as of December 31, 2019 was 4.25% , which is three-month LIBOR plus the contractual spread of 2.34% , compared to a weighted average interest rate of 5.15% at December 31, 2018 .</t>
  </si>
  <si>
    <t>Stockholders' Equity</t>
  </si>
  <si>
    <t>Stockholders' Equity Note [Abstract]</t>
  </si>
  <si>
    <t>Stockholder's Equity</t>
  </si>
  <si>
    <t>10. STOCKHOLDERS' EQUITY Stock-Based Compensation Restricted Stock Awards The Incentive Plan, as amended, gives the BOD the authority to grant up to 10.5 million in stock awards consisting of unrestricted stock, stock units, dividend equivalent rights, stock options (incentive and non-qualified), stock appreciation rights, restricted stock, and performance and annual incentive awards. The Incentive Plan limits the maximum number of shares of common stock that may be awarded to any person eligible for an award to 300,000 per calendar year and also limits the total compensation (cash and stock) that can be awarded to a non-employee director to $600,000 in any calendar year. Stock awards available for grant at December 31, 2019 were 2.9 million . Restricted stock awards granted to employees generally vest over a three -year period. Stock grants made to non-employee WAL directors in 2019 became fully vested on July 1, 2019. The Company estimates the compensation cost for stock grants based upon the grant date fair value. Stock compensation expense is recognized on a straight-line basis over the requisite service period for the entire award. Stock compensation expense related to restricted stock awards and stock options granted to employees are included in Salaries and employee benefits in the Consolidated Income Statement. For restricted stock awards granted to WAL directors, related stock compensation expense is included in Legal, professional, and directors' fees. For the year ended December 31, 2019 , the Company recognized $17.4 million in stock-based compensation expense related to these stock grants, compared to $16.6 million in 2018 , and $14.3 million in 2017 . In addition, the Company previously granted shares of restricted stock to certain members of executive management that had both performance and service conditions that affect vesting. There were no such grants made during the years ended December 31, 2019 and 2018; however, expense is still being recognized for the grants made in 2017 as they also have a three-year vesting period. For the year ended December 31, 2019 , the Company recognized $1.9 million in stock-based compensation expense related to these performance-based restricted stock grants, compared to $2.5 million in 2018 , and $2.3 million in 2017 . A summary of the status of the Company’s unvested shares of restricted stock and changes during the years then ended is presented below: December 31, 2019 2018 Shares Weighted Average Grant Date Fair Value Shares Weighted Average Grant Date Fair Value (in thousands, except per share amounts) Balance, beginning of period 1,027 $ 47.53 1,142 $ 36.96 Granted 516 46.04 425 58.02 Vested (469 ) 39.60 (477 ) 32.31 Forfeited (114 ) 50.80 (63 ) 43.62 Balance, end of period 960 $ 49.98 1,027 $ 47.53 The total weighted average grant date fair value of all stock awards, including the performance-based restricted stock awards, granted during the years ended December 31, 2019 , 2018 , and 2017 was $23.7 million , $24.7 million , and $26.1 million , respectively. The total fair value of restricted stock that vested during the years ended December 31, 2019 , 2018 , and 2017 was $21.3 million , $27.4 million , and $29.1 million , respectively. As of December 31, 2019 , there was $23.0 million of total unrecognized compensation cost related to unvested share-based compensation arrangements granted under the Incentive Plan. That cost is expected to be recognized over a weighted average period of 1.62 years. Performance Stock Units The Company grants to members of its executive management performance stock units that do not vest unless the Company achieves a specified cumulative EPS target and a TSR performance measure over a three-year performance period. The number of shares issued will vary based on the cumulative EPS target and relative TSR performance factor that is achieved. The Company estimates the cost of performance stock units based upon the grant date fair value and expected vesting percentage over the three-year performance period. For the year ended December 31, 2019 , the Company recognized $6.9 million in stock-based compensation expense related to these performance stock units, compared to $6.4 million and $6.5 million in stock-based compensation expense for such units in 2018 and 2017 , respectively. The three-year performance period for the 2016 grant ended on December 31, 2018 , and the Company's cumulative EPS for the performance period exceeded the level required for a maximum award under the terms of the grant. As a result, executive management members were entitled to the maximum award of 202,776 shares, which was paid out in the first quarter of 2019. The three-year performance period for the 2017 grant ended on December 31, 2019 , and the Company's cumulative EPS and TSR performance measure for the performance period exceeded the level required for a maximum award under the terms of the grant. As a result, 163,901 shares will become fully vested and distributed to executive management in the first quarter of 2020 . Common Stock Repurchase On December 12, 2018, the Company announced that it had adopted a common stock repurchase plan, pursuant to which the Company was authorized to repurchase up to $250 million of its shares of common stock through December 31, 2019. During the year ended December 31, 2019 , the Company repurchased 2,822,402 shares of its common stock, pursuant to the repurchase plan. The shares were repurchased at a weighted average price of $42.53 , for a total payment of $120.1 million . The Company's common stock repurchase program was renewed through December 2020, authorizing the Company to repurchase up to an additional $250.0 million of its outstanding common stock. Cash Dividend During the year ended December 31, 2019 , the Company's Board of Directors declared two quarterly cash dividends of $0.25 per share of common stock, totaling $51.3 million . Treasury Shares Treasury share purchases represent shares surrendered to the Company equal in value to the statutory payroll tax withholding obligations arising from the vesting of employee restricted stock awards. During the year ended December 31, 2019 , the Company purchased treasury shares of 210,657 at a weighted average price of $45.80 per share, compared to 223,125 shares at a weighted average price per share of $57.88 in 2018 , and 269,865 shares at a weighted average price per share of $51.16 in 2017</t>
  </si>
  <si>
    <t>Accumulated Other Comprehensive Income</t>
  </si>
  <si>
    <t>Equity [Abstract]</t>
  </si>
  <si>
    <t>11. ACCUMULATED OTHER COMPREHENSIVE INCOME (LOSS) The following table summarizes the changes in accumulated other comprehensive income (loss) by component, net of tax, for the periods indicated: Unrealized holding gains (losses) on AFS Unrealized holding gains (losses) on SERP Unrealized holding gains (losses) on junior subordinated debt Impairment loss on securities Total (in thousands) Balance, December 31, 2016 $ (14,916 ) $ 121 $ 9,956 $ 144 $ (4,695 ) Other comprehensive income (loss) before reclassifications 6,334 264 (3,604 ) — 2,994 Amounts reclassified from AOCI (1,444 ) — — — (1,444 ) Net current-period other comprehensive income (loss) 4,890 264 (3,604 ) — 1,550 Balance, December 31, 2017 $ (10,026 ) $ 385 $ 6,352 $ 144 $ (3,145 ) Balance, January 1, 2018 (1) (12,556 ) 469 7,740 144 (4,203 ) Other comprehensive (loss) income before reclassifications (40,808 ) (77 ) 5,693 — (35,192 ) Amounts reclassified from accumulated other comprehensive income 5,773 — — — 5,773 Net current-period other comprehensive (loss) income (35,035 ) (77 ) 5,693 — (29,419 ) Balance, December 31, 2018 $ (47,591 ) $ 392 $ 13,433 $ 144 $ (33,622 ) Other comprehensive income (loss) before reclassifications 71,222 (412 ) (9,804 ) — 61,006 Amounts reclassified from AOCI (2,232 ) — — (144 ) (2,376 ) Net current-period other comprehensive income (loss) 68,990 (412 ) (9,804 ) (144 ) 58,630 Balance, December 31, 2019 $ 21,399 $ (20 ) $ 3,629 $ — $ 25,008 (1) As adjusted for adoption of ASU 2016-01 and ASU 2018-02. The cumulative effect of adoption of this guidance at January 1, 2018 resulted in an increase to retained earnings of $1.1 million and a corresponding decrease to accumulated other comprehensive income. The following table presents reclassifications out of accumulated other comprehensive income: Year Ended December 31, Income Statement Classification 2019 2018 2017 (in thousands) Gain (loss) on sales of investment securities, net $ 3,152 $ (7,656 ) $ 2,343 Income tax (expense) benefit (776 ) 1,883 (899 ) Net of tax $ 2,376 $ (5,773 ) $ 1,444</t>
  </si>
  <si>
    <t>Derivatives and Hedging</t>
  </si>
  <si>
    <t>Derivative Instruments and Hedging Activities Disclosure [Abstract]</t>
  </si>
  <si>
    <t>Derivatives and Hedging Activities</t>
  </si>
  <si>
    <t>12. DERIVATIVES AND HEDGING ACTIVITIES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o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December 31, 2019 , 2018 , and 2017 , the Company does not have any outstanding cash flow hedg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has entered into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Company has also entered into receive fixed/pay variable interest rate swaps, designated as fair value hedges on its fixed rate subordinated debt offerings. As a result, the Company is paying a floating rate of three month LIBOR plus 3.16% and is receiving semi-annual fixed payments of 5.00% to match the payments on the $150.0 million subordinated debt. For the fair value hedge on the Parent's $175.0 million subordinated debentures issued on June 16, 2016, the Company is paying a floating rate of three- month LIBOR plus 3.25% and is receiving quarterly fixed payments at 6.25% to match the payments on the debt. Derivatives Not Designated in Hedge Relationships Management also enters into certain foreign exchange derivative contracts and back-to-back interest rate swaps that are not designated as accounting hedges. Foreign exchange derivative contracts include spot, forward, and forward window contracts. The purpose of these derivative contracts is to mitigate foreign currency risk on transactions entered into or on behalf of customers. Contracts with customers, along with the related derivative trades the Company places, are both remeasured at fair value, and are referred to as economic hedges since they economically offset the Company's exposure. The Company's back-to-back interest rate swaps are used to manage long-term interest rate risk. As of December 31, 2019 and 2018 , the following amounts are reflected on the Consolidated Balance Sheet related to cumulative basis adjustments for fair value hedges: December 31, 2019 December 31, 2018 Carrying Value of Hedged Assets/(Liabilities) Cumulative Fair Value Hedging Adjustment (1) Carrying Value of Hedged Assets/(Liabilities) Cumulative Fair Value Hedging Adjustment (1) (in thousands) Loans - HFI, net of deferred loan fees and costs $ 578,063 $ 53,292 $ 650,428 $ 23,039 Qualifying debt (319,197 ) 401 (299,401 ) 19,691 (1) Included in the carrying value of the hedged assets/(liabilities) 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 is included in interest expense. Fair Values, Volume of Activity, and Gain/Loss Information Related to Derivative Instruments The following table summarizes the fair values of the Company's derivative instruments on a gross and net basis as of December 31, 2019 , 2018 , and 2017 . The change in the notional amounts of these derivatives from December 31, 2017 to December 31, 2019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on the Consolidated Balance Sheets, as indicated in the following table: December 31, 2019 December 31, 2018 December 31, 2017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62,952 $ 1,778 $ 55,471 $ 965,705 $ 2,162 $ 44,892 $ 993,432 $ 1,703 $ 53,581 Total 862,952 1,778 55,471 965,705 2,162 44,892 993,432 1,703 53,581 Netting adjustments (1) — 21 21 — 2,162 2,162 — 896 896 Net derivatives in the balance sheet $ 862,952 $ 1,757 $ 55,450 $ 965,705 $ — $ 42,730 $ 993,432 $ 807 $ 52,685 Derivatives not designated as hedging instruments: Foreign currency contracts $ 6,711 $ 44 $ 18 $ 49,690 $ 454 $ 201 $ 85,335 $ 1,232 $ 983 Interest rate swaps 2,932 81 81 2,378 27 27 36,969 776 776 Total $ 9,643 $ 125 $ 99 $ 52,068 $ 481 $ 228 $ 122,304 $ 2,008 $ 1,759 (1) Netting adjustments represent the amounts recorded to convert the Company's derivative balances from a gross basis to a net basis in accordance with the applicable accounting guidance.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cash deposits or highly rated securities issued by the U.S. Treasury or government-sponsored enterprises, such as GNMA, FNMA, and FHLMC. The total collateral netted against net derivative liabilities totaled $55.5 million at December 31, 2019 , $44.9 million at December 31, 2018 , and $53.6 million at December 31, 2017 . The following table summarizes the Company's largest exposure to an individual counterparty at the dates indicated: December 31, 2019 2018 2017 (in thousands) Largest gross exposure (derivative asset) to an individual counterparty $ 1,757 $ 1,411 $ 893 Collateral posted by this counterparty 1,610 — — Derivative liability with this counterparty — 23,906 40,340 Collateral pledged to this counterparty — 25,761 60,476 Net exposure after netting adjustments and collateral $ 147 $ — $ — Credit Risk Contingent Features Management has entered into certain derivative contracts that require the Company to post collateral to the counterparties when these contracts are in a net liability position. Conversely, the counterparties may be required to post collateral when these contracts are in a net asset position. The amount of collateral to be posted is based on the amount of the net liability and exposure thresholds. As of December 31, 2019 , 2018 , and 2017 , the aggregate fair value of all derivative contracts with credit risk contingent features (i.e., those containing collateral posting provisions) held by the Company that were in a net liability position totaled $55.5 million , $44.9 million , and $53.6 million , respectively. As of December 31, 2019 , the Company was in an over-collateralized net position of $29.2 million after considering $84.7 million of collateral held in the form of cash and securities. As of December 31, 2018 and 2017 , the Company was in an over-collateralized position of $7.6 million and $25.0 million</t>
  </si>
  <si>
    <t>Earnings per Share (Notes)</t>
  </si>
  <si>
    <t>Earnings Per Share [Abstract]</t>
  </si>
  <si>
    <t>Earnings Per Share</t>
  </si>
  <si>
    <t>13. EARNINGS PER SHARE Diluted EPS is based on the weighted average outstanding common shares during the period, including common stock equivalents. Basic EPS is based on the weighted average outstanding common shares during the period. The following table presents the calculation of basic and diluted EPS: Year Ended December 31, 2019 2018 2017 (in thousands, except per share amounts) Weighted average shares - basic 102,667 104,669 104,179 Dilutive effect of stock awards 466 701 818 Weighted average shares - diluted 103,133 105,370 104,997 Net income $ 499,171 $ 435,788 $ 325,492 Earnings per share - basic 4.86 4.16 3.12 Earnings per share - diluted 4.84 4.14 3.10 The Company had no anti-dilutive stock options outstanding as of December 31, 2019 and 2018</t>
  </si>
  <si>
    <t>Income Taxes</t>
  </si>
  <si>
    <t>Income Tax Disclosure [Abstract]</t>
  </si>
  <si>
    <t>14. INCOME TAXES The provision for income taxes charged to operations consists of the following: Year Ended December 31, 2019 2018 2017 (in thousands) Current $ 110,184 $ 91,249 $ 37,854 Deferred (5,129 ) (16,709 ) 88,471 Total tax provision $ 105,055 $ 74,540 $ 126,325 The reconciliation between the statutory federal income tax rate and the Company’s effective tax rate is summarized as follows: Year Ended December 31, 2019 2018 2017 (in thousands) Income tax at statutory rate $ 126,888 $ 107,169 $ 158,136 Increase (decrease) resulting from: State income taxes, net of federal benefits 11,004 9,015 9,765 Tax-exempt income (19,527 ) (18,322 ) (26,403 ) Change in federal rate applied to deferred items — — (10,411 ) Federal NOL and other carryback items — (15,341 ) — Excise tax — (137 ) 9,689 Investment tax credits (15,000 ) (6,673 ) (7,361 ) Other, net 1,690 (1,171 ) (7,090 ) Total tax provision $ 105,055 $ 74,540 $ 126,325 For the year s ended December 31, 2019 , 2018 , and 2017 the Company's effective tax rate was 17.39% , 14.61% , and 27.96% , respectively. The increase in the effective tax rate from 2018 to 2019 is due primarily to management's decision during the third quarter of 2018 to carryback its 2017 federal NOLs. The decrease in the effective tax rate from 2017 to 2018 is due primarily to the decrease in the federal statutory rate effective in 2018, a reduction in excise taxes, and management's decision to carryback its 2017 federal NOLs. The reduction in excise taxes from 2017 to 2018 resulted from not deferring WAB's 2018 dividend from BW Real Estate as was the case in 2017. The Company's 2017 federal NOLs resulted from the acceleration of deductions into and deferral of revenue from 2017. As the federal income tax rate was higher in the years to which the carryback is applicable, a larger tax benefit results from the decision to carryback the 2017 federal NOLs, rather than carry forward these losses to future taxable years. The cumulative tax effects of the primary temporary differences are shown in the following table: December 31, 2019 2018 (in thousands) Deferred tax assets: Allowance for credit losses $ 44,809 $ 42,833 Lease liability (1) 20,264 — Stock-based compensation 7,351 8,718 Net operating loss carryovers 5,619 6,255 Unrealized loss on AFS securities — 16,047 Other 19,361 20,687 Total gross deferred tax assets 97,404 94,540 Deferred tax asset valuation allowance — (2,373 ) Total deferred tax assets 97,404 92,167 Deferred tax liabilities: Right of use asset (1) (18,823 ) — Unrealized gain on AFS securities (7,264 ) — Unrealized gain on junior subordinated debt (1,229 ) (5,833 ) Deferred loan costs (10,789 ) (9,528 ) Insurance premiums (4,514 ) (6,527 ) Premises and equipment (8,372 ) (1,201 ) Estimated loss reserve (14,890 ) (31,592 ) 50(d) income (6,792 ) (1,624 ) Other (6,706 ) (3,872 ) Total deferred tax liabilities (79,379 ) (60,177 ) Deferred tax assets, net $ 18,025 $ 31,990 (1) Upon adoption of ASC 842 on January 1, 2019, a lease liability DTA and a right of use asset DTL were established and totaled $9.7 million and $9.1 million, respectively. While there may be significant changes in the separate DTA and DTL balances of these two items, the aggregate effect of these two changes will generally offset and therefore are not discussed as significant changes to the net deferred balance. Deferred tax assets and liabilities are included in the Consolidated Financial Statements at currently enacted income tax rates applicable to the period in which the deferred tax assets or liabilities are expected to be reversed. As changes in tax laws or rates are enacted, deferred tax assets and liabilities are adjusted through the provision for income taxes. Net deferred tax assets decreased $14.0 million to $18.0 million from December 31, 2018 . This overall decrease in net deferred tax assets was primarily the result of the increases in the fair market value of AFS securities. In addition, there was a large decrease to the overall estimated loss reserve, which was largely offset by increases to DTLs related to premises and equipment and income associated with tax credits for lease pass-through transactions (50(d) income). Although realization is not assured, the Company believes that the realization of the recognized net deferred tax asset of $18.0 million at December 31, 2019 is more-likely-than-not based on expectations as to future taxable income and based on available tax planning strategies that could be implemented if necessary to prevent a carryover from expiring. As of December 31, 2019 , the Company has no deferred tax valuation allowance. As of December 31, 2018 , the Company had a deferred tax valuation allowance of $2.4 million related to net capital loss carryovers. As of December 31, 2019 , the Company’s gross federal NOL carryovers, all of which are subject to limitations under Section 382 of the IRC, totaled $45.8 million , for which a deferred tax asset of $5.5 million has been recorded, reflecting the expected benefit of these federal NOL carryovers remaining after application of the Section 382 limitation. The Company also has varying gross amounts of state NOL carryovers, primarily in Arizona. The gross Arizona NOL carryovers totaled approximately $2.2 million . A deferred tax asset of $0.2 million has been recorded to reflect the expected benefit of all state NOL carryovers remaining. If not utilized, a portion of the federal and state NOL carryovers will begin to expire in 2024. As of December 31, 2019 , the Company had no federal tax credit carryovers and $1.4 million of state tax credit carryovers. If not utilized, a portion of the state tax credit carryovers will begin to expire in 2023. In management’s opinion, it is more-likely-than-not that the results of future operations will generate sufficient taxable income to realize all of the deferred tax benefits related to these NOL and tax credit carryovers. The Company files income tax returns in the U.S. federal jurisdiction and in various states. With few exceptions, the Company is no longer subject to U.S. federal, state, or local income tax examinations by tax authorities for years before 2015 .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in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on the accompanying Consolidated Balance Sheets along with any associated interest and penalties payable to the taxing authorities upon examination. The total gross activity of unrecognized tax benefits related to the Company's uncertain tax positions are shown in the following table: December 31, 2019 2018 (in thousands) Beginning balance $ 484 $ 1,038 Gross increases Tax positions in prior periods — — Current period tax positions 1,255 — Gross decreases Tax positions in prior periods — (247 ) Settlements — (307 ) Lapse of statute of limitations — — Ending balance $ 1,739 $ 484 During the year ended December 31, 2019 , the Company added a new current year position, which resulted in a tax detriment of $0.8 million, inclusive of interest and penalties. As of December 31, 2019 and 2018 , the total amount of unrecognized tax benefits, net of associated deferred tax benefits, that would impact the effective tax rate, if recognized, is $1.1 million and $0.3 million , respectively. The Company anticipates that $0.1 million of the unrecognized tax benefits will be resolved within the next 12 months. During the years ended December 31, 2019 , 2018 , and 2017 , the Company recognized no additional amounts for interest and penalties. As of December 31, 2019 and 2018 , the Company has accrued total liabilities of $0.1 million for penalties and no amounts for interest. LIHTC and renewable energy projects As discussed in " Note 1. Summary of Significant Accounting Policies ,"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The limited liability entities are considered to be VIEs; however, as a limited partner, the Company is not the primary beneficiary and is not required to consolidate these entities. At December 31, 2019, the Company’s exposure to loss as a result of its involvement in these entities was limited to $487.3 million , which reflects the Company’s recorded investment in these projects, net of certain unfunded capital commitments, and previously recorded tax credits which remain subject to recapture by taxing authorities. During the years ended December 31, 2019 , 2018 , and 2017 , the Company did not provide financial or other support to these entities that was not contractually required. Investments in LIHTC and renewable energy total $409.4 million and $369.6 million as of December 31, 2019 and 2018 , respectively. Unfunded LIHTC and renewable energy obligations are included as part of other liabilities on the Consolidated Balance Sheet and total $191.0 million and $196.3 million as of December 31, 2019 and 2018 , respectively. For the years ended December 31, 2019 , 2018 , and 2017 , $41.5 million , $35.9 million , and $25.4 million of amortization related to LIHTC investments was recognized as a component of income tax expense, respectively.</t>
  </si>
  <si>
    <t>Commitments and Contingencies Disclosure [Abstract]</t>
  </si>
  <si>
    <t>15.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letters of credit. They involve, to varying degrees, elements of credit risk in excess of amounts recognized on the Consolidated Balance Sheets. Lines of credit are obligations to lend money to a borrower. Credit risk arises when the borrower's current financial condition may indicate less ability to pay than when the commitment was originally made. In the case of letters of credit, the risk arises from the potential failure of the customer to perform according to the terms of a contract. In such a situation, the third party might draw on the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 A summary of the contractual amounts for unfunded commitments and letters of credit are as follows: December 31, 2019 2018 (in thousands) Commitments to extend credit, including unsecured loan commitments of $895,175 at December 31, 2019 and $770,114 at December 31, 2018 $ 8,348,421 $ 7,556,741 Credit card commitments and financial guarantees 302,909 237,312 Letters of credit, including unsecured letters of credit of $5,850 at December 31, 2019 and $21,879 at December 31, 2018 175,778 390,161 Total $ 8,827,108 $ 8,184,214 The following table represents the contractual commitments for lines and letters of credit by maturity at December 31, 2019 : Amount of Commitment Expiration per Period Total Amounts Committed Less Than 1 Year 1-3 Years 3-5 Years After 5 Years (in thousands) Commitments to extend credit $ 8,348,421 $ 2,873,303 $ 3,170,848 $ 1,299,506 $ 1,004,764 Credit card commitments and financial guarantees 302,909 302,909 — — — Letters of credit 175,778 156,375 18,786 617 — Total $ 8,827,108 $ 3,332,587 $ 3,189,634 $ 1,300,123 $ 1,004,764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llowance for credit losses reported in " Note 3. Loans, Leases and Allowance for Credit Losses " of these Consolidated Financial Statements. This loss contingency for unfunded loan commitments and letters of credit was $9.0 million and $8.2 million as of December 31, 2019 and 2018 , respectively. Changes to this liability are adjusted through other expense in the Consolidated Income Statements.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December 31, 2019 and 2018 , CRE related loans accounted for approximately 45% and 49% of total loans, respectively. Substantially all of these loans are secured by first liens with an initial loan-to-value ratio of generally not more than 75% . Approximately 31% and 36% of these CRE loans, excluding construction and land loans, were owner occupied as of December 31, 2019 and 2018 , respectively.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t>
  </si>
  <si>
    <t>Fair Value Accounting</t>
  </si>
  <si>
    <t>Fair Value Disclosures [Abstract]</t>
  </si>
  <si>
    <t>16. FAIR VALUE ACCOUNTING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Consolidated Financial Statements. In general, fair value is based upon quoted market prices, where available. If such quoted market prices are not available, fair value is based upon internally-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results in the recognition of unrealized gains and losses on these items at each reporting date. These unrealized gains and losses are recognized as part of other comprehensive income rather than earnings. The Company did not elect FVO treatment for the junior subordinated debt assumed in the Bridge Capital Holdings acquisition. For the years ended December 31, 2019 , 2018 , and 2017 , unrealized gains and losses from fair value changes on junior subordinated debt were as follows: Year Ended December 31, 2019 2018 2017 (in thousands) Unrealized gains/(losses) $ (13,001 ) $ 7,550 $ (5,824 ) Changes included in OCI, net of tax (9,804 ) 5,693 (3,604 ) Fair value on a recurring basis Financial assets and financial liabilities measured at fair value on a recurring basis include the following: AFS securities: Securities classified as AFS are reported at fair value utilizing Level 1 and Level 2 inputs. For these securities, the Company obtains fair value measurements from an independent pricing service. The fair value measurements consider observable data that may include quoted prices in active markets, dealer quotes, market spreads, cash flows, the U.S. Treasury yield curve, live trading levels, trade execution data, market consensus prepayment speeds, credit information, and the bond’s terms and conditions, among other things. Equity securities: Preferred stock and CRA investments are reported at fair value utilizing Level 1 inputs. Independent pricing service: The Company's independent pricing service provides pricing information on the majority of the Company's Level 1 and 2 AFS securities. For a small subset of securities, other pricing sources are used, including observed prices on publicly-traded securities and dealer quotes. Management independently evaluates the fair value measurements received from the Company's third-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selects a sample of investment securities and compares the values provided by its primary third-party pricing service to the market values obtained from secondary sources, including other pricing services and safekeeping statements, and evaluates those with notable variances. In instances where there are discrepancies in pricing from various sources and management expectations, management may manually price securities using currently observed market data to determine whether they can develop similar prices or may utilize bid information from broker dealers. Any remaining discrepancies between management's review and the prices provided by the vendor are discussed with the vendor and/or the Company's other valuation advisors.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December 31, 2019 Assets: Available-for-sale debt securities CDO $ — $ 10,142 $ — $ 10,142 Commercial MBS issued by GSEs — 94,253 — 94,253 Corporate debt securities 5,127 94,834 — 99,961 Municipal securities — 7,773 — 7,773 Private label residential MBS — 1,129,227 — 1,129,227 Residential MBS issued by GSEs — 1,412,060 — 1,412,060 Tax-exempt — 554,855 — 554,855 Trust preferred securities 27,040 — — 27,040 U.S. government sponsored agency securities — 10,000 — 10,000 U.S. treasury securities — 999 — 999 Total AFS debt securities $ 32,167 $ 3,314,143 $ — $ 3,346,310 Equity securities CRA investments $ 52,504 $ — $ — $ 52,504 Preferred stock 86,197 — — 86,197 Total equity securities $ 138,701 $ — $ — $ 138,701 Loans - HFS $ — $ 21,803 $ — $ 21,803 Derivative assets (1) — 1,903 — 1,903 Liabilities: Junior subordinated debt (2) $ — $ — $ 61,685 $ 61,685 Derivative liabilities (1) — 55,570 — 55,570 (1) Derivative assets and liabilities relate to interest rate swaps, see " Note 12. Derivatives and Hedging Activities ." In addition, the carrying value of loans is increased by $53,292 and the net carrying value of subordinated debt is decreased by $401 as of December 31, 2019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8 Assets: Available-for-sale debt securities CDO $ — $ 15,327 $ — $ 15,327 Commercial MBS issued by GSEs — 100,106 — 100,106 Corporate debt securities — 99,380 — 99,380 Private label residential MBS — 924,594 — 924,594 Residential MBS issued by GSEs — 1,530,124 — 1,530,124 Tax-exempt — 538,668 — 538,668 Trust preferred securities — 28,617 — 28,617 U.S. government sponsored agency securities — 38,188 — 38,188 U.S. treasury securities — 1,984 — 1,984 Total AFS debt securities $ — $ 3,276,988 $ — $ 3,276,988 Equity securities CRA investments $ 51,142 $ — $ — $ 51,142 Preferred stock 63,919 — — 63,919 Total equity securities $ 115,061 $ — $ — $ 115,061 Derivative assets (1) $ — $ 2,643 $ — $ 2,643 Liabilities: Junior subordinated debt (2) $ — $ — $ 48,684 $ 48,684 Derivative liabilities (1) — 45,120 — 45,120 (1) Derivative assets and liabilities relate to interest rate swaps, see " Note 12. Derivatives and Hedging Activities ." In addition, the carrying value of loans is increased by $23,039 and the net carrying value of subordinated debt is decreased by $19,691 as of December 31, 2018 , which relates to the effective portion of the hedges put in place to mitigate against fluctuations in interest rates. (2) Includes only the portion of junior subordinated debt that is recorded at fair value at each reporting period pursuant to the election of FVO treatment. For the years ended December 31, 2019 , 2018 , and 2017 , the change in Level 3 liabilities measured at fair value on a recurring basis was as follows: Junior Subordinated Debt Year Ended December 31, 2019 2018 2017 (in thousands) Beginning balance $ (48,684 ) $ (56,234 ) $ (50,410 ) Change in fair value (1) (13,001 ) 7,550 (5,824 ) Ending balance $ (61,685 ) $ (48,684 ) $ (56,234 ) (1) Unrealized gains/(losses) attributable to changes in the fair value of junior subordinated debt are recorded as part of OCI, net of tax, and totaled $(9.8) million , $5.7 million , and $(3.6) million for the years ended December 31, 2019 , 2018 , and 2017 , respectively. For Level 3 liabilities measured at fair value on a recurring basis as of December 31, 2019 and 2018 , the significant unobservable inputs used in the fair value measurements were as follows: December 31, 2019 Valuation Technique Significant Unobservable Inputs Input Value (in thousands) Junior subordinated debt $ 61,685 Discounted cash flow Implied credit rating of the Company 5.09 % December 31, 2018 Valuation Technique Significant Unobservable Inputs Input Value (in thousands) Junior subordinated debt $ 48,684 Discounted cash flow Implied credit rating of the Company 7.82 % The significant unobservable input used in the fair value measurement of the Company’s junior subordinated debt as of December 31, 2019 and 2018 was the implied credit risk for the Company, calculated as the difference between the 15-year 'BB' rated financial index over the corresponding swap index. As of December 31, 2019 , the Company estimates the discount rate at 5.09% , which represents an implied credit spread of 3.18% plus three-month LIBOR ( 1.91% ). As of December 31, 2018 , the Company estimated the discount rate at 7.82% , which was a 5.01% credit spread plus three-month LIBOR ( 2.81% ).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December 31, 2019 Impaired loans with specific valuation allowance $ 18,203 $ — $ — $ 18,203 Impaired loans without specific valuation allowance (1) 92,069 — — 92,069 Other assets acquired through foreclosure 13,850 — — 13,850 As of December 31, 2018 Impaired loans with specific valuation allowance $ 305 $ — $ — $ 305 Impaired loans without specific valuation allowance (1) 91,821 — — 91,821 Other assets acquired through foreclosure 17,924 — — 17,924 (1) Net of loan balances with charge-offs of $3.3 million and $19.4 million as of December 31, 2019 and 2018 , respectively. For Level 3 assets measured at fair value on a nonrecurring basis as of December 31, 2019 and 2018 , the significant unobservable inputs used in the fair value measurements were as follows: December 31, 2019 Valuation Technique(s) Significant Unobservable Inputs Range (in thousands) Impaired loans $ 110,272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13,850 Collateral method Third party appraisal Costs to sell 4.0% to 10.0% December 31, 2018 Valuation Technique(s) Significant Unobservable Inputs Range (in thousands) Impaired loans $ 92,126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17,924 Collateral method Third party appraisal Costs to sell 4.0% to 10.0% Impaired loans: The specific reserves for collateral dependent impaired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impaired loans, which considers internally-developed, unobservable inputs such as discount rates, default rates, and loss severity. Total Level 3 impaired loans had an estimated fair value of $110.3 million and $92.1 million at December 31, 2019 and 2018 , respectively. Impaired loans with a specific valuation allowance had a gross estimated fair value of $21.0 million and $1.0 million at December 31, 2019 and 2018 , respectively, which was reduced by a specific valuation allowance of $2.8 million and $0.7 million ,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12 months. There is risk for subsequent volatility.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13.9 million and $17.9 million of such assets at December 31, 2019 and 2018 , respectively.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years ended December 31, 2019 , 2018 , and 2017 , the Company determined that there were no securities that experienced credit losses. There is no OTTI balance recognized in comprehensive income as of December 31, 2019 and 2018 . FAIR VALUE OF FINANCIAL INSTRUMENTS The estimated fair value of the Company’s financial instruments is as follows: December 31, 2019 Carrying Amount Fair Value Level 1 Level 2 Level 3 Total (in thousands) Financial assets: Investment securities: HTM $ 485,107 $ — $ 516,261 $ — $ 516,261 AFS 3,346,310 32,167 3,314,143 — 3,346,310 Equity securities 138,701 138,701 — — 138,701 Derivative assets 1,903 — 1,903 — 1,903 Loans, net 20,955,499 — — 21,256,462 21,256,462 Accrued interest receivable 108,694 — 108,694 — 108,694 Financial liabilities: Deposits $ 22,796,493 $ — $ 22,813,265 $ — $ 22,813,265 Customer repurchase agreements 16,675 — 16,675 — 16,675 Qualifying debt 393,563 — 332,635 74,155 406,790 Derivative liabilities 55,570 — 55,570 — 55,570 Accrued interest payable 24,661 — 24,661 — 24,661 December 31, 2018 Carrying Amount Fair Value Level 1 Level 2 Level 3 Total (in thousands) Financial assets: Investment securities: HTM $ 302,905 $ — $ 298,648 $ — $ 298,648 AFS 3,276,988 — 3,276,988 — 3,276,988 Equity securities 115,061 115,061 — — 115,061 Derivative assets 2,643 — 2,643 — 2,643 Loans, net 17,557,912 — 16,857,852 92,126 16,949,978 Accrued interest receivable 101,275 — 101,275 — 101,275 Financial liabilities: Deposits $ 19,177,447 $ — $ 19,188,216 $ — $ 19,188,216 Customer repurchase agreements 22,411 — 22,411 — 22,411 Other borrowings 491,000 — 491,000 — 491,000 Qualifying debt 360,458 — 323,572 57,924 381,496 Derivative liabilities 45,120 — 45,120 — 45,120 Accrued interest payable 20,463 — 20,463 — 20,463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eclude an interest rate risk profile that does not conform to both management and BOD risk tolerances without ALCO approval. There is also ALCO reporting at the Parent level for reviewing interest rate risk for the Company, which gets reported to the BOD and its Finance and Investment Committee. Fair value of commitments The estimated fair value of standby letters of credit outstanding at December 31, 2019 and 2018 is insignificant. Loan commitments on which the committed interest rates are less than the current market rate are also insignificant at December 31, 2019 and 2018 .</t>
  </si>
  <si>
    <t>Regulatory Capital Requirements</t>
  </si>
  <si>
    <t>Banking and Thrift [Abstract]</t>
  </si>
  <si>
    <t>17. REGULATORY CAPITAL REQUIREMENTS The Company and the Bank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of December 31, 2019 and 2018 , the Company and the Bank's capital ratios exceeded the well-capitalized thresholds, as defined by the federal banking agencies. The actual capital amounts and ratios for the Company and the Bank are presented in the following tables as of the periods indicated: Total Capital Tier 1 Capital Risk-Weighted Assets Tangible Average Assets Total Capital Ratio Tier 1 Capital Ratio Tier 1 Leverage Ratio Common Equity (dollars in thousands) December 31, 2019 WAL $ 3,257,874 $ 2,775,390 $ 25,390,142 $ 26,110,275 12.8 % 10.9 % 10.6 % 10.6 % WAB 3,030,301 2,703,549 25,452,261 26,134,431 11.9 10.6 10.3 10.6 Well-capitalized ratios 10.0 8.0 5.0 6.5 Minimum capital ratios 8.0 6.0 4.0 4.5 December 31, 2018 WAL $ 2,897,356 $ 2,431,320 $ 21,983,976 $ 22,204,799 13.2 % 11.1 % 10.9 % 10.7 % WAB 2,628,650 2,317,745 22,040,765 22,209,700 11.9 10.5 10.4 10.5 Well-capitalized ratios 10.0 8.0 5.0 6.5 Minimum capital ratios 8.0 6.0 4.0 4.5</t>
  </si>
  <si>
    <t>Employee Benefit Plan (Notes)</t>
  </si>
  <si>
    <t>Retirement Benefits [Abstract]</t>
  </si>
  <si>
    <t>Employee Benefit Plans</t>
  </si>
  <si>
    <t>18. EMPLOYEE BENEFIT PLANS The Company has a qualified 401(k) employee benefit plan for all eligible employees. Participants are able to defer between 1% and 75% (up to a maximum of $19,000 for those under 50 years of age and up to a maximum of $25,000 for those over 50 years of age in 2019 ) of their annual compensation. The Company may elect to match a discretionary amount each year, which is 75% of the first 6% of the participant’s compensation deferred into the plan. The Company’s contributions to this plan total $6.2 million , $5.6 million , and $3.1 million for the years ended December 31, 2019 , 2018 , and 2017 , respectively. In addition, the Company maintains a non-qualified 401(k) restoration plan for the benefit of executives of the Company and certain affiliates. Participants are able to defer a portion of their annual salary and receive a matching contribution based primarily on the contribution structure in effect under the Company’s 401(k) plan, but without regard to certain statutory limitations applicable under the 401(k) plan. The Company’s total contribution to the restoration plan was $0.1 million for the years ended December 31, 2019 , 2018 , and 2017 . In connection with the Bridge acquisition, the Company assumed Bridge's SERP, an unfunded noncontributory defined benefit pension plan. The SERP provides retirement benefits to certain Bridge officers based on years of service and final average salary. The Company uses a December 31 measurement date for this plan. The following table reflects the accumulated benefit obligation and funded status of the SERP: December 31, 2019 2018 (in thousands) Change in benefit obligation Benefit obligation at beginning of period $ 9,991 $ 8,891 Service cost 632 614 Interest cost 569 512 Actuarial losses/(gains) 834 41 Expected benefits paid (270 ) (67 ) Projected benefit obligation at end of year $ 11,756 $ 9,991 Unfunded projected/accumulated benefit obligation (11,756 ) (9,991 ) Additional liability $ — $ — Weighted average assumptions to determine benefit obligation Discount rate 5.25 % 5.75 % Rate of compensation increase 3.00 % 3.00 % The components of net periodic benefit cost recognized for the year ended December 31, 2019 and 2018 and the amounts in accumulated other comprehensive income expected to be recognized as components of net periodic benefit cost during 2020 are as follows: Year Ended December 31, 2020 2019 2018 (in thousands) Components of net periodic benefit cost Service cost $ 511 $ 632 $ 614 Interest cost 612 569 512 Amortization of prior service cost 19 64 103 Amortization of actuarial (gains)/losses (35 ) (159 ) (164 ) Net periodic benefit cost $ 1,107 $ 1,106 $ 1,065 Other comprehensive income (cost) $ (16 ) $ (95 ) $ (61 )</t>
  </si>
  <si>
    <t>Related Parties (Notes)</t>
  </si>
  <si>
    <t>Related Party Transactions [Abstract]</t>
  </si>
  <si>
    <t>Related Party Transactions</t>
  </si>
  <si>
    <t>19. RELATED PARTY TRANSACTIONS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s policy. Federal banking regulations require that any extensions of credit to insiders and their related interests not be offered on terms more favorable than would be offered to non-related borrowers of similar creditworthiness. The following table summarizes the aggregate activity in such loans for the periods indicated: Year Ended December 31, 2019 2018 (in thousands) Balance, beginning $ 4,580 $ 5,918 New loans — — Advances 323 — Repayments and other (1,091 ) (1,338 ) Balance, ending $ 3,812 $ 4,580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9 or 2018 . The interest income associated with these loans was approximately $0.2 million , $0.3 million and $0.5 million for the years ended December 31, 2019 , 2018 , and 2017 , respectively. Loan commitments outstanding with related parties totaled approximately $10.6 million and $30.7 million at December 31, 2019 and 2018 , respectively. The Company also accepts deposits from related parties, which totaled $100.1 million and $87.9 million at December 31, 2019 and 2018 , respectively, with related interest expense totaling approximately $0.3 million during the year ended December 31, 2019 , and $0.2 million during each of the years ended December 31, 2018 and 2017 . Donations, sponsorships, and other payments to related parties totaled less than $1.0 million during the years ended December 31, 2019 and 2017 and totaled $8.1 million during the year ended December 31, 2018 . Total related party payments of $8.1 million for the year ended December 31, 2018 include a donation to the Company's charitable foundation of $7.6 million, which consisted of a non-cash donation of OREO property of $6.9 million and a cash donation of $0.7 million. During the year ended December 31, 2018, the Company sold an OREO property to a related party with a carrying value $0.9 million and recognized a loss of $0.2 million</t>
  </si>
  <si>
    <t>Parent Company (Notes)</t>
  </si>
  <si>
    <t>Parent Company Financial Information [Abstract]</t>
  </si>
  <si>
    <t>Parent Company Financial Information</t>
  </si>
  <si>
    <t>20. PARENT COMPANY FINANCIAL INFORMATION The condensed financial statements of the holding company are presented in the following tables: WESTERN ALLIANCE BANCORPORATION Condensed Balance Sheets December 31, 2019 2018 (in thousands) ASSETS: Cash and cash equivalents $ 75,885 $ 115,721 Money market investments — 7 Investment securities - AFS 12,767 16,454 Investment securities - equity 47,123 49,824 Investment in bank subsidiaries 3,063,470 2,568,027 Investment in non-bank subsidiaries 52,337 80,019 Other assets 22,488 27,200 Total assets $ 3,274,070 $ 2,857,252 LIABILITIES AND STOCKHOLDERS' EQUITY: Qualifying debt $ 242,000 $ 211,376 Accrued interest and other liabilities 15,322 32,142 Total liabilities 257,322 243,518 Total stockholders’ equity 3,016,748 2,613,734 Total liabilities and stockholders’ equity $ 3,274,070 $ 2,857,252 WESTERN ALLIANCE BANCORPORATION Condensed Income Statements Year Ended December 31, 2019 2018 2017 (in thousands) Income: Dividends from subsidiaries $ 134,000 $ 152,116 $ 97,264 Interest income 2,818 2,905 2,547 Non-interest income 5,112 761 2,470 Total income 141,930 155,782 102,281 Expense: Interest expense 14,554 13,949 11,459 Non-interest expense 19,543 19,025 16,293 Total expense 34,097 32,974 27,752 Income before income taxes and equity in undistributed earnings of subsidiaries 107,833 122,808 74,529 Income tax benefit 5,628 10,436 5,229 Income before equity in undistributed earnings of subsidiaries 113,461 133,244 79,758 Equity in undistributed earnings of subsidiaries 385,710 302,544 245,734 Net income $ 499,171 $ 435,788 $ 325,492 Western Alliance Bancorporation Condensed Statements of Cash Flows Year Ended December 31, 2019 2018 2017 (in thousands) Cash flows from operating activities: Net income $ 499,171 $ 435,788 $ 325,492 Adjustments to reconcile net income to net cash provided by operating activities: Equity in net undistributed earnings of subsidiaries (385,710 ) (302,544 ) (245,734 ) Other operating activities, net 9,885 (5,889 ) 16,921 Net cash provided by operating activities 123,346 127,355 96,679 Cash flows from investing activities: Purchases of securities (10,841 ) (44,409 ) (11,765 ) Principal pay downs, calls, maturities, and sales proceeds of securities 19,032 11,362 23,196 Capital contributions to subsidiaries — — (50,000 ) Other investing activities, net 7 (7 ) — Net cash provided by (used in) investing activities 8,198 (33,054 ) (38,569 ) Cash flows from financing activities: Share repurchases (120,131 ) (35,688 ) — Other financing activities, net 80 554 (12,965 ) Dividends paid on common stock (51,329 ) — — Net cash used in financing activities (171,380 ) (35,134 ) (12,965 ) Net (decrease) increase in cash and cash equivalents (39,836 ) 59,167 45,145 Cash and cash equivalents at beginning of year 115,721 56,554 11,409 Cash and cash equivalents at end of year $ 75,885 $ 115,721 $ 56,554</t>
  </si>
  <si>
    <t>Segments</t>
  </si>
  <si>
    <t>Segment Reporting [Abstract]</t>
  </si>
  <si>
    <t>21. SEGMENTS The Company's reportable segments are aggregated based primarily on geographic location, services offered, and markets served. The Company's regional segments, which include Arizona, Nevada, Southern California, and Northern California, provide full service banking and related services to their respective markets. The operations from the regional segments correspond to the following banking divisions: ABA in Arizona, BON and FIB in Nevada, TPB in Southern California, and Bridge in Northern California. The Company's NBL segments provide specialized banking services to niche markets. The Company's NBL reportable segments include HOA Services, Public &amp; Nonprofit Finance, Technology &amp; Innovation, HFF, and Other NBLs. These NBLs are managed centrally and are broader in geographic scope than the Company's other segments, though still predominately located within the Company's core market areas. The Corporate &amp; Other segment consists of corporate-related items, income and expense items not allocated to the Company's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Net income amounts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operating segment balance sheet information for the periods indicated: Regional Segments Consolidated Company Arizona Nevada Southern California Northern California At December 31, 2019: (in millions) Assets: Cash, cash equivalents, and investment securities $ 4,471.2 $ 1.8 $ 9.0 $ 2.3 $ 2.2 Loans, net of deferred loan fees and costs 21,123.3 3,847.9 2,252.5 2,253.9 1,311.2 Less: allowance for credit losses (167.8 ) (31.6 ) (18.0 ) (18.3 ) (9.7 ) Total loans 20,955.5 3,816.3 2,234.5 2,235.6 1,301.5 Other assets acquired through foreclosure, net 13.9 — 13.0 0.9 — Goodwill and other intangible assets, net 297.6 — 23.2 — 154.6 Other assets 1,083.7 48.6 59.4 15.0 19.8 Total assets $ 26,821.9 $ 3,866.7 $ 2,339.1 $ 2,253.8 $ 1,478.1 Liabilities: Deposits $ 22,796.5 $ 5,384.7 $ 4,350.1 $ 2,585.3 $ 2,373.6 Borrowings and qualifying debt 393.6 — — — — Other liabilities 615.1 17.8 11.9 1.2 15.9 Total liabilities 23,805.2 5,402.5 4,362.0 2,586.5 2,389.5 Allocated equity: 3,016.7 453.6 301.0 253.3 312.5 Total liabilities and stockholders' equity $ 26,821.9 $ 5,856.1 $ 4,663.0 $ 2,839.8 $ 2,702.0 Excess funds provided (used) — 1,989.4 2,323.9 586.0 1,223.9 National Business Lines HOA Public &amp; Nonprofit Finance Technology &amp; Innovation Hotel Franchise Finance Other NBLs Corporate &amp; Other Assets: (in millions) Cash, cash equivalents, and investment securities $ — $ — $ — $ — $ 10.1 $ 4,445.8 Loans, net of deferred loan fees and costs 237.2 1,635.6 1,552.0 1,930.8 6,098.7 3.5 Less: allowance for credit losses (2.0 ) (13.7 ) (12.6 ) (12.6 ) (49.3 ) — Total loans 235.2 1,621.9 1,539.4 1,918.2 6,049.4 3.5 Other assets acquired through foreclosure, net — — — — — — Goodwill and other intangible assets, net — — 119.7 0.1 — — Other assets 1.2 18.3 7.3 8.8 64.3 841.0 Total assets $ 236.4 $ 1,640.2 $ 1,666.4 $ 1,927.1 $ 6,123.8 $ 5,290.3 Liabilities: Deposits $ 3,210.1 $ 0.1 $ 3,771.5 $ — $ 36.9 $ 1,084.2 Borrowings and qualifying debt — — — — — 393.6 Other liabilities 1.8 52.9 0.1 — 2.8 510.7 Total liabilities 3,211.9 53.0 3,771.6 — 39.7 1,988.5 Allocated equity: 84.5 131.6 317.5 158.5 494.3 509.9 Total liabilities and stockholders' equity $ 3,296.4 $ 184.6 $ 4,089.1 $ 158.5 $ 534.0 $ 2,498.4 Excess funds provided (used) 3,060.0 (1,455.6 ) 2,422.7 (1,768.6 ) (5,589.8 ) (2,791.9 ) Regional Segments Consolidated Company Arizona Nevada Southern California Northern California At December 31, 2018: (in millions) Assets: Cash, cash equivalents, and investment securities $ 4,259.7 $ 2.5 $ 10.9 $ 2.5 $ 3.0 Loans, net of deferred loan fees and costs 17,710.6 3,647.9 2,003.5 2,161.1 1,300.2 Less: allowance for credit losses (152.7 ) (30.7 ) (18.7 ) (19.8 ) (10.7 ) Total loans 17,557.9 3,617.2 1,984.8 2,141.3 1,289.5 Other assets acquired through foreclosure, net 17.9 0.8 13.9 — — Goodwill and other intangible assets, net 299.2 — 23.2 — 155.5 Other assets 974.8 46.9 57.8 14.2 23.9 Total assets $ 23,109.5 $ 3,667.4 $ 2,090.6 $ 2,158.0 $ 1,471.9 Liabilities: Deposits $ 19,177.4 $ 5,090.2 $ 3,996.4 $ 2,347.5 $ 1,839.1 Borrowings and qualifying debt 851.5 — — — — Other liabilities 466.9 10.4 14.5 4.5 12.2 Total liabilities 20,495.8 5,100.6 4,010.9 2,352.0 1,851.3 Allocated equity: 2,613.7 441.0 277.4 242.9 304.1 Total liabilities and stockholders' equity $ 23,109.5 $ 5,541.6 $ 4,288.3 $ 2,594.9 $ 2,155.4 Excess funds provided (used) — 1,874.2 2,197.7 436.9 683.5 National Business Lines HOA Public &amp; Nonprofit Finance Technology &amp; Innovation Hotel Franchise Finance Other NBLs Corporate &amp; Other Assets: (in millions) Cash, cash equivalents, and investment securities $ — $ — $ — $ — $ — $ 4,240.8 Loans, net of deferred loan fees and costs 210.0 1,547.5 1,200.9 1,479.9 4,154.9 4.7 Less: allowance for credit losses (1.9 ) (14.2 ) (10.0 ) (8.5 ) (38.2 ) — Total loans 208.1 1,533.3 1,190.9 1,471.4 4,116.7 4.7 Other assets acquired through foreclosure, net — — — — — 3.2 Goodwill and other intangible assets, net — — 120.4 0.1 — — Other assets 0.9 20.1 6.3 7.2 37.1 760.4 Total assets $ 209.0 $ 1,553.4 $ 1,317.6 $ 1,478.7 $ 4,153.8 $ 5,009.1 Liabilities: Deposits $ 2,607.2 $ — $ 2,559.0 $ — $ — $ 738.0 Borrowings and qualifying debt — — — — — 851.5 Other liabilities 2.1 25.2 0.1 0.4 49.6 347.9 Total liabilities 2,609.3 25.2 2,559.1 0.4 49.6 1,937.4 Allocated equity: 70.7 123.9 268.7 122.3 340.0 422.7 Total liabilities and stockholders' equity $ 2,680.0 $ 149.1 $ 2,827.8 $ 122.7 $ 389.6 $ 2,360.1 Excess funds provided (used) 2,471.0 (1,404.3 ) 1,510.2 (1,356.0 ) (3,764.2 ) (2,649.0 ) The following is a summary of operating segment income statement information for the periods indicated: Regional Segments Consolidated Company Arizona Nevada Southern California Northern California Year Ended December 31, 2019: (in thousands) Net interest income $ 1,040,412 $ 249,083 $ 161,801 $ 131,053 $ 95,697 Provision for (recovery of) credit losses 18,500 3,181 545 1,243 (500 ) Net interest income after provision for credit losses 1,021,912 245,902 161,256 129,810 96,197 Non-interest income 65,095 7,169 12,021 4,149 8,591 Non-interest expense (482,781 ) (96,578 ) (62,276 ) (60,310 ) (51,709 ) Income (loss) before income taxes 604,226 156,493 111,001 73,649 53,079 Income tax expense (benefit) 105,055 39,124 23,310 20,621 14,862 Net income $ 499,171 $ 117,369 $ 87,691 $ 53,028 $ 38,217 National Business Lines HOA Public &amp; Nonprofit Finance Technology &amp; Innovation Hotel Franchise Finance Other NBLs Corporate &amp; Other (in thousands) Net interest income $ 86,594 $ 13,342 $ 130,299 $ 52,905 $ 125,467 $ (5,829 ) Provision for (recovery of) credit losses 60 57 2,844 3,790 7,280 — Net interest income after provision for credit losses 86,534 13,285 127,455 49,115 118,187 (5,829 ) Non-interest income 367 — 14,267 — 5,269 13,262 Non-interest expense (37,078 ) (7,617 ) (47,974 ) (9,180 ) (44,561 ) (65,498 ) Income (loss) before income taxes 49,823 5,668 93,748 39,935 78,895 (58,065 ) Income tax expense (benefit) 11,459 1,304 21,562 9,185 18,146 (54,518 ) Net income $ 38,364 $ 4,364 $ 72,186 $ 30,750 $ 60,749 $ (3,547 ) Regional Segments Consolidated Company Arizona Nevada Southern California Northern California Year Ended December 31, 2018: (in thousands) Net interest income $ 915,879 $ 224,754 $ 148,085 $ 115,561 $ 92,583 Provision for (recovery of) credit losses 23,000 2,235 (2,447 ) 2,292 1,809 Net interest income (expense) after provision for credit losses 892,879 222,519 150,532 113,269 90,774 Non-interest income 43,116 7,689 11,326 3,800 9,932 Non-interest expense (425,667 ) (91,161 ) (62,536 ) (57,735 ) (52,574 ) Income (loss) before income taxes 510,328 139,047 99,322 59,334 48,132 Income tax expense (benefit) 74,540 34,824 20,951 16,709 13,565 Net income $ 435,788 $ 104,223 $ 78,371 $ 42,625 $ 34,567 National Business Lines HOA Public &amp; Nonprofit Finance Technology &amp; Innovation Hotel Franchise Finance Other NBLs Corporate &amp; Other (in thousands) Net interest income $ 67,154 $ 15,149 $ 105,029 $ 55,332 $ 80,073 $ 12,159 Provision for (recovery of) credit losses 281 (1,101 ) 5,657 3,275 11,046 (47 ) Net interest income (expense) after provision for credit losses 66,873 16,250 99,372 52,057 69,027 12,206 Non-interest income 614 158 14,121 13 2,076 (6,613 ) Non-interest expense (32,390 ) (8,120 ) (41,159 ) (9,603 ) (26,822 ) (43,567 ) Income (loss) before income taxes 35,097 8,288 72,334 42,467 44,281 (37,974 ) Income tax expense (benefit) 8,072 1,905 16,637 9,768 10,184 (58,075 ) Net income $ 27,025 $ 6,383 $ 55,697 $ 32,699 $ 34,097 $ 20,101 Regional Segments Consolidated Company Arizona Nevada Southern California Northern California Year Ended December 31, 2017: (in thousands) Net interest income (expense) $ 784,664 $ 198,622 $ 145,001 $ 109,177 $ 85,360 Provision for (recovery of) credit losses 17,250 1,153 (4,724 ) 100 4,575 Net interest income (expense) after provision for credit losses 767,414 197,469 149,725 109,077 80,785 Non-interest income 45,344 4,757 9,135 3,396 10,000 Non-interest expense (360,941 ) (76,118 ) (61,066 ) (51,808 ) (48,387 ) Income (loss) before income taxes 451,817 126,108 97,794 60,665 42,398 Income tax expense (benefit) 126,325 49,317 34,133 25,529 17,591 Net income $ 325,492 $ 76,791 $ 63,661 $ 35,136 $ 24,807 National Business Lines HOA Public &amp; Nonprofit Finance Technology &amp; Innovation Hotel Franchise Finance Other NBLs Corporate &amp; Other (in thousands) Net interest income (expense) $ 54,102 $ 28,485 $ 82,473 $ 56,961 $ 65,908 $ (41,425 ) Provision for (recovery of) credit losses 341 593 2,821 4,493 9,729 (1,831 ) Net interest income (expense) after provision for credit losses 53,761 27,892 79,652 52,468 56,179 (39,594 ) Non-interest income 558 — 8,422 52 1,772 7,252 Non-interest expense (28,289 ) (8,522 ) (36,726 ) (10,166 ) (20,550 ) (19,309 ) Income (loss) before income taxes 26,030 19,370 51,348 42,354 37,401 (51,651 ) Income tax expense (benefit) 9,676 6,317 19,255 15,883 14,000 (65,376 ) Net income $ 16,354 $ 13,053 $ 32,093 $ 26,471 $ 23,401 $ 13,725</t>
  </si>
  <si>
    <t>Quarterly Financial Data (Notes)</t>
  </si>
  <si>
    <t>Quarterly Financial Data Disclosure [Abstract]</t>
  </si>
  <si>
    <t>Quarterly Financial Information</t>
  </si>
  <si>
    <t>23. QUARTERLY FINANCIAL DATA (UNAUDITED) Year Ended December 31, 2019 Fourth Quarter Third Quarter Second Quarter First Quarter (in thousands, except per share amounts) Interest income $ 315,420 $ 315,608 $ 302,848 $ 291,168 Interest expense 43,447 49,186 48,167 43,832 Net interest income 271,973 266,422 254,681 247,336 Provision for credit losses 4,000 4,000 7,000 3,500 Net interest income after provision for credit losses 267,973 262,422 247,681 243,836 Non-interest income 16,027 19,441 14,218 15,410 Non-interest expense (129,699 ) (125,955 ) (114,213 ) (112,914 ) Income before provision for income taxes 154,301 155,908 147,686 146,332 Income tax expense 26,236 28,533 24,750 25,536 Net income $ 128,065 $ 127,375 $ 122,936 $ 120,796 Earnings per share: Basic $ 1.26 $ 1.25 $ 1.19 $ 1.16 Diluted $ 1.25 $ 1.24 $ 1.19 $ 1.16 Year Ended December 31, 2018 Fourth Quarter Third Quarter Second Quarter First Quarter (in thousands, except per share amounts) Interest income $ 281,968 $ 265,216 $ 251,602 $ 234,697 Interest expense 38,455 31,178 27,494 20,477 Net interest income 243,513 234,038 224,108 214,220 Provision for credit losses 6,000 6,000 5,000 6,000 Net interest income after provision for credit losses 237,513 228,038 219,108 208,220 Non-interest income 13,611 4,418 13,444 11,643 Non-interest expense (111,129 ) (113,841 ) (102,548 ) (98,149 ) Income before provision for income taxes 139,995 118,615 130,004 121,714 Income tax expense 20,909 7,492 25,325 20,814 Net income $ 119,086 $ 111,123 $ 104,679 $ 100,900 Earnings per share: Basic $ 1.14 $ 1.06 $ 1.00 $ 0.97 Diluted $ 1.13 $ 1.05 $ 0.99 $ 0.96</t>
  </si>
  <si>
    <t>Summary of Significant Accounting Policies (Policies)</t>
  </si>
  <si>
    <t>Repurchase Agreements, Collateral, Policy [Policy Text Block]</t>
  </si>
  <si>
    <t>Customer repurchase agreements The Company enters into repurchase agreements with customers, whereby it pledges securities against overnight investments made from the customer’s excess collected funds. The Company records these at the amount of cash received in connection with the transaction.</t>
  </si>
  <si>
    <t>Share-based Payment Arrangement [Policy Text Block]</t>
  </si>
  <si>
    <t>Stock compensation plans The Company has the Incentive Plan, as amended, which is described more fully in " Note 10. Stockholders' Equity " of these Notes to Consolidated Financial Statements. Compensation expense for stock options and non-vested restricted stock awards is based on the fair value of the award on the measurement date which, for the Company, is the date of the grant and is recognized ratably over the service period of the award. Forfeitures are estimated at the time of the award grant and revised in subsequent periods if actual forfeitures differ from those estimates. The Company utilizes the Black-Scholes option-pricing model to calculate the fair value of stock options. The fair value of non-vested restricted stock awards is the market price of the Company’s stock on the date of grant.</t>
  </si>
  <si>
    <t>Dividends WAL is a legal entity separate and distinct from its subsidiaries. As a holding company with limited significant assets other than the capital stock of its subsidiaries, WAL's ability to pay dividends depends primarily upon the receipt of dividends or other capital distributions from its subsidiaries. The Company's subsidiaries' ability to pay dividends to WAL is subject to, among other things, their individual earnings, financial condition, and need for funds, as well as federal and state governmental policies and regulations applicable to WAL and each of those subsidiaries, which limit the amount that may be paid as dividends without prior approval. In addition, the terms and conditions of other securities the Company issues may restrict its ability to pay dividends to holders of the Company's common stock. For example, if any required payments on outstanding trust preferred securities are not made, WAL would be prohibited from paying cash dividends on its common stock.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Common stock repurchases On December 11, 2018, the Company adopted its common stock repurchase program, pursuant to which the Company was authorized to repurchase up to $250.0 million of its shares of common stock through December 31, 2019. All shares repurchased under the plan are retired upon settlement. The Company has elected the method to allocate the excess of the repurchase price over the par value of its common stock between APIC and retained earnings, with the portion allocated to APIC limited to the amount of APIC that was recorded at the time that the shares were initially issued, which is calculated on a last-in, first-out basis. The Company's common stock repurchase program was renewed through December 2020, authorizing the Company to repurchase up to an additional $250.0 million of its outstanding common stock.</t>
  </si>
  <si>
    <t>Nature of Operation</t>
  </si>
  <si>
    <t xml:space="preserve">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certain assets and liabilities carried at fair value; and accounting for income taxes. </t>
  </si>
  <si>
    <t>Principles of Consolidation</t>
  </si>
  <si>
    <t>Principles of consolidation As of December 31, 2019 , WAL has the following significant wholly-owned subsidiaries: WAB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olidated. All significant intercompany balances and transactions have been eliminated in consolidation.</t>
  </si>
  <si>
    <t>Reclassifications</t>
  </si>
  <si>
    <t>Reclassifications Certain amounts reported in prior periods may have been reclassified in the Consolidated Financial Statements to conform to the current presentation. The reclassifications have no effect on net income or stockholders’ equity as previously reported.</t>
  </si>
  <si>
    <t>Business Combinations</t>
  </si>
  <si>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proper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t>
  </si>
  <si>
    <t>Cash and Cash Equivalents, Policy [Policy Text Block]</t>
  </si>
  <si>
    <t>Cash and cash equivalents For purposes of reporting cash flows, cash and cash equivalents include cash on hand, amounts due from banks (including cash items in process of clearing), and federal funds sold. Cash flows from loans originated by the Company and customer deposit accounts are reported net. The Company maintains deposit accounts with other banks, which at times may exceed federally insured limits. The Company has not experienced any losses in such accounts.</t>
  </si>
  <si>
    <t>Investment securities Investment securities include debt securities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n HTM security within three months of its maturity date or after the majority of the principal outstanding has been collected is considered a maturity for purposes of classification and disclosure. Securities classified as AFS or trading securities are reported as an asset o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The changes in the fair values of trading securities are reported in non-interest income. Securities classified as AFS are securities that the Company does not have the positive intent and ability to hold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Equity securities are reported as an asset on the Consolidated Balance Sheet at their estimated fair value, with fair value changes recognized as part of non-interest income in the Consolidated Income Statement. Interest income is recognized based on the coupon rate and increased by accretion of discounts earned or decreased by the amortization of premiums paid over the contractual life of the security, adjusted for prepayments estimates, using the interest method. In estimating whether there are any OTTI losses on AFS securiti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likely-than-not the Company would be required to sell the security. Declines in the fair value of individual AFS securities that are deemed to be other-than-temporary are reflected in earnings when identified. The fair value of the debt security then becomes the new cost basis. For individual debt securities where the Company does not intend to sell the security and it is not more-likely-than-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CI. For individual debt securities where the Company either intends to sell the security or when it is more-likely-than-not the Company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t>
  </si>
  <si>
    <t>Restricted Stock</t>
  </si>
  <si>
    <t>Restricted stock</t>
  </si>
  <si>
    <t>Loans, Interest and Fees from Loans</t>
  </si>
  <si>
    <t>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remiums and discounts, purchase accounting fair value adjustments, and an allowance for credit losses. In addition, the book values of loans subject to a fair value hedge are adjusted for changes in value attributable to the effective portion of the hedged benchmark interest rate risk. The Company may also acquire loans through a business combination. These acquired loans are recorded at their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losses.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Consolidated Financial Statements. Deferred loan fees and costs, premiums and discounts, and certain purchase accounting fair value adjustments, are amortized over the contractual life of the loan through interest income. If a loan has scheduled payments, the amortization of the net deferred loan fee is calculated using the interest method over the contractual life of the loan. If a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Impaired loans are measured for reserve requirements in accordance with ASC 310, Receivables ,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A TDR loan is a loan i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an independent collateral valuation analysis for each loan over a specified dollar threshold every 12 months. Loans not collateral dependent are evaluated based on the expected future cash flows discounted at the original contractual interest rate. The general allowance covers all non-impaired loans and incorporates several quantitative and qualitative factors, which are used for all of the Company's portfolio segments. Quantitative factors include company-specific, 10-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justment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surrendered when the: 1) assets have been isolated from the Company; 2) transferee obtains the right to pledge or exchange the transferred assets; and 3) Company no longer maintains effective control over the transferred assets through an agreement to repurchase the transferred assets before maturity.</t>
  </si>
  <si>
    <t>Property, Plant and Equipment, Policy [Policy Text Block]</t>
  </si>
  <si>
    <t>Premises and equipment Premises and equipment are stated at cost less accumulated depreciation and amortization. Depreciation is computed principally by the straight-line method over the estimated useful lives of the assets. Leasehold improvements are amortized over the term of the lease or the estimated life of the improvement, whichever is shorter. Depreciation and amortization is computed using the following estimated lives: Years Bank premises 31 Furniture, fixtures, and equipment 3 - 10 Leasehold improvements (1) 3 - 10 (1) Depreciation is recorded over the lesser of the relevant 3 to 10 year term or the remaining life of the lease. Management periodically reviews premises and equipment in order to determine if facts and circumstances suggest that the value of an asset is not recoverable.</t>
  </si>
  <si>
    <t>Lessee, Leases [Policy Text Block]</t>
  </si>
  <si>
    <t xml:space="preserve">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as part of occupancy expense over the lease term. As the rate implicit in the lease is not readily determinable, the Company's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 but rather, lease expense is recognized over the lease term on a straight-line basis. The Company’s lease agreements may include options to extend or terminate the lease. These options are included in the lease term when it is reasonably certain that the options will be exercised. In addition to the package of practical expedients, the Company also elected the practical expedient that allows lessees to make an accounting policy election to not separate non-lease components from the associated lease component, and instead account for them all together as part of the applicable lease component. This practical expedient can be elected separately for each underlying class of asset. The majority of the Company’s non-lease components such as common area maintenance, parking, and taxes are variable, and are expensed as incurred. Variable payment amounts are determined in arrears by the landlord depending on actual costs incurred. </t>
  </si>
  <si>
    <t>Goodwill and Intangible Assets, Policy [Policy Text Block]</t>
  </si>
  <si>
    <t>Goodwill and other intangible assets The Company records as goodwill the excess of the purchase price in a business combination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a quantitative impairment test is necessary. If, based on the quantitative test, a reporting unit's carrying amount exceeds its fair value, a goodwill impairment charge for this difference is recorded to current period earnings as non-interest expense. The Company’s intangible assets consist primarily of core deposit intangible assets that are amortized over periods ranging from five to 10 years. The Company considers the remaining useful lives of its core deposit intangible assets each reporting period, as required by ASC 350, Intangibles—Goodwill and Other</t>
  </si>
  <si>
    <t>Consolidation, Variable Interest Entity, Policy [Policy Text Block]</t>
  </si>
  <si>
    <t>Low income housing and renewable energy tax credi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Renewable energy projects are accounted for under the deferral method, whereby the investment tax credits are reflected as an immediate reduction in income taxes payable and the carrying value of the asset in the period that the investment tax credits are claimed. See " Note 14. Income Taxes " of these Notes to Consolidated Financial Statements for further discussion. The Company evaluates its interests in these entities to determine if it has a variable interest and whether it is required to consolidate these entitie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is required to consolidate any VIE when it is determined to be the primary beneficiary of the VIE's operations. A variable interest holder is considered to be the primary beneficiary of a VIE if it has both the power to direct the activities of a VIE that most significantly impact the entity's economic performance and has the obligation to absorb losses of, or the right to receive benefits from, the entity that could potentially be significant to the VIE. The Company’s assessment of whether it is the primary beneficiary of a VIE includes consideration of various factors such as: 1) the Company's ability to direct the activities that most significantly impact the entity's economic performance; 2) its form of ownership interest; 3) its representation on the entity's governing body; 4) the size and seniority of its investment; and 5) its ability and the rights of other investors to participate in policy making decisions and to replace the manager of and/or liquidate the entity. The Company is required to evaluate whether to consolidate a VIE both at inception and on an ongoing basis as changes in circumstances require reconsideration. The Company’s investments in qualified affordable housing and renewable energy projects meet the definition of a VIE as the entities are structured such that the limited partner investors lack substantive voting rights. The general partner or managing member has both the power to direct the activities that most significantly impact the economic performance of the entities and the obligation to absorb losses or the right to receive benefits that could be significant to the entities. Accordingly, as a limited partner, the Company is not the primary beneficiary and is not required consolidate these entities.</t>
  </si>
  <si>
    <t>Derivative Financial Instruments</t>
  </si>
  <si>
    <t>Derivative financial instruments The Company uses interest-rate swaps to mitigate interest-rate risk associated with changes to the fair value of certain fixed-rate financial instruments (fair value hedges). The Company recognizes derivatives as assets or liabilities o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Changes in the fair value of a derivative that is designated and qualifies as a fair value hedge, along with changes in the fair value of the hedged asset or liability that are attributable to the hedged risk, are recorded in current-period earnings. Changes in the fair value of derivatives not considered to be highly effective in hedging the change in fair value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fter the derivative contract is executed. At inception, the Company performs a quantitative assessment to determine whether the derivatives used in hedging transactions are highly effective (as defined in the guidance) in offsetting changes in the fair value of the hedged item. Retroactive effectiveness is assessed, as well as the continued expectation that the hedge will remain effective prospectively. After the initial quantitative assessment is performed,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The Company discontinues hedge accounting prospectively when it is determined that a hedge is no longer highly effective. When hedge accounting is discontinued on a fair value hedge that no longer qualifies as an effective hedge, the derivative instrument continues to be reported at fair value o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o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on the Consolidated Balance Sheet at fair value and is not designated as a hedging instrument.</t>
  </si>
  <si>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on the Consolidated Balance Sheets. See " Note 14. Income Taxes " of these Notes to Consolidated Financial Statements for further discussion on income taxes.</t>
  </si>
  <si>
    <t>Revenue [Policy Text Block]</t>
  </si>
  <si>
    <t>Non-interest income Non-interest income includes service charges and fees, income from equity investments, card income, foreign currency income, income from bank owned life insurance, lending related income, net gain or loss on sales of investment securities, net unrealized gains or losses on assets measured at fair value, and other income. Service charges and fees consist of fees earned from performance of account analysis, general account services, and other deposit account services. These fees are recognized as the related services are provided in accordance with ASC 606, Revenue from Contracts with Customers . Income from equity investments includes gains on equity warrant assets, SBIC equity income, and success fees. Card income includes fees earned from customer use of debit and credit cards, interchange income from merchants, and international charges. Card income is generally within the scope of ASC 310, Receivables ; however, certain processing transactions for merchants, such as interchange fees, are within the scope of ASC 606. Foreign currency income represents fees earned on the differential between purchases and sales of foreign currency on behalf of the Company’s clients. Income from bank owned life insurance is accounted for in accordance with ASC 325, Investments - Other . Lending related income includes fees earned from gains or losses on the sale of loans, SBA income, and letter of credit fees. Gains and losses on the sale of loans and SBA income are recognized pursuant to ASC 860, Transfers and Servicing . Net unrealized gains or losses on assets measured at fair value represent fair value changes in equity securities and are accounted for in accordance with ASC 321, Investments - Equity Securities . Fees related to standby letters of credit are accounted for in accordance with ASC 440, Commitments . Other income includes operating lease income, which is recognized on a straight-line basis over the lease term in accordance with ASC 840, Leases . Net gain or loss on sales / valuations of repossessed and other assets is presented as a component of non-interest expense, but may also be presented as a component of non-interest income in the event that a net gain is recognized. Net gain or loss on sales of repossessed and other assets are accounted for in accordance with ASC 610, Other Income - Gains and Losses from the Derecognition of Nonfinancial Assets. See " Note 22. Revenue from Contracts with Customers " of these Notes to Consolidated Financial Statements for further details related to the nature and timing of revenue recognition for non-interest income revenue streams within the scope of the new standard.</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on the Consolidated Balance Sheet. Losses c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and, in certain instances, may be unconditionally cancelable.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 See " Note 12. Derivatives and Hedging Activities " of these Notes to Consolidated Financial Statements for further discussion.</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9 and 2018 . The estimated fair value amounts for December 31, 2019 and 2018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6. Fair Value Accounting " of these Notes to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cash equivalents, and restricted cash The carrying amounts reported on the Consolidated Balance Sheet for cash and due from banks approximate their fair value. Money market investments The carrying amounts reported on the Consolidated Balance Sheet for money market investments approximate their fair value. Investment securities The fair values of CRA investments, exchange-listed preferred stock, trust preferred securities, and certain corporate debt securities are based on quoted market prices and are categorized as Level 1 in the fair value hierarchy. The fair values of debt securities are primarily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or a small subset of securities, other pricing sources are used, including observed prices on publicly-traded securities and dealer quotes.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loans is categorized as Level 2 in the fair value hierarchy, excluding impaired loans, which are categorized as Level 3. Accrued interest receivable and payable The carrying amounts reported on the Consolidated Balance Sheet for accrued interest receivable and payable approximate their fair value. Derivative financial instruments All derivatives are recognized o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customer repurchase agreements The fair values of the Company’s borrowings are estimated using discounted cash flow analyses, based on the market rates for similar types of borrowing arrangements. The FHLB advances and customer repurchase agreements have been categorized as Level 2 in the fair value hierarchy due to their short durations. Subordinated debt The fair value of subordinated debt is based on the market rate for the respective subordinated debt security. Subordinated debt has been categorized as Level 2 in the fair value hierarchy. Junior subordinated debt Junior subordinated debt is valued based on a discounted cash flow model which uses as inputs Treasury Bond rates and the 'BB' rated financial index. Junior subordinated debt has been categorized as Level 3 in the fair value hierarchy. Off-balance sheet instruments The fair value of the Company’s off-balance sheet instruments (lending commitments and letters of credit) is based on quoted fees currently charged to enter into similar agreements, taking into account the remaining terms of the agreements, and the counterparties’ credit standing.</t>
  </si>
  <si>
    <t>Recent Accounting Pronouncements</t>
  </si>
  <si>
    <t>Recent accounting pronouncements In June 2016, the FASB issued guidance within ASU 2016-13, Measurement of Credit Losses on Financial Instruments . The new standard significantly changes the impairment model for most financial assets that are measured at amortized cost, including off-balance sheet credit exposures, from an incurred loss model to an expected loss model. The amendments in ASU 2016-13 to Topic 326, Financial Instruments - Credit Losses , require that an organization measure all expected credit losses for financial assets held at the reporting date based on historical experience, current conditions, and reasonable and supportable forecasts. The ASU also requires enhanced disclosures, including qualitative and quantitative disclosures that provide additional information about the amounts recorded in the financial statements. Additionally, the ASU amends the accounting for credit losses on AFS debt securities and purchased financial assets with credit deterioration. The amendments in this ASU are effective for fiscal years beginning after December 15, 2019, and interim periods within those fiscal years. The Company has completed its implementation of the new CECL standard, in all material respects, as model findings have been addressed, the Company's internal control CECL framework has been implemented, and accounting policies and governance processes have been finalized. The following table summarizes the estimated allowance for credit losses related to financial assets and off-balance sheet credit exposures upon adoption of ASC 326: January 1, 2020 Pre-ASC 326 Adoption Post-ASC 326 Adoption Impact of ASC 326 Adoption (in millions) Assets: Allowance for credit losses on HTM securities Tax-exempt $ — $ 3 $ 3 Allowance for credit losses on loans $ 168 $ 187 $ 19 Liabilities: Off-balance sheet credit exposures $ 9 $ 24 $ 15 As the impact to the Company was not significant, management elected to take the full charge to regulatory capital at the adoption date. In August 2018, the FASB issued guidance within ASU 2018-13, Disclosure Framework - Changes to the Disclosure Requirements for Fair Value Measurement . The amendments within ASU 2018-13 remove, modify, and supplement the disclosure requirements for fair value measurements. Disclosure requirements that were removed include: the amount and reasons for transfers between Level 1 and Level 2 of the fair value hierarchy, the policy for timing of transfers between levels, and the valuation processes for Level 3 fair value measurements. The amendments clarify that the measurement uncertainty disclosure is to communicate information about the uncertainty in measurement as of the reporting date. Additional disclosure requirements includ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ith the exception of the above additional disclosure requirements, which will be applied prospectively, all other amendments should be applied retrospectively to all periods presented upon their effective date. The amendments in this ASU are effective for fiscal years, and interim periods within those fiscal years, beginning after December 15, 2019. The adoption of this guidance is not expected to have a significant impact on the Company's Consolidated Financial Statements. In August 2018, the FASB issued guidance within ASU 2018-15, Intangibles - Goodwill and Other - Internal-Use Software (Subtopic 350-40)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in this Update also require that the capitalized implementation costs of a hosting arrangement that is a service contract be expensed over the term of the hosting arrangement. Presentation requirements include: expense related to the capitalized implementation costs should be presented in the same line item in the statement of income as the fees associated with the hosting element (service) of the arrangement, payments for capitalized implementation costs in the statement of cash flows should be classified in the same manner as payments made for fees associated with the hosting element, and capitalized implementation costs in the statement of financial position should be presented in the same line item that a prepayment for the fees of the associated hosting arrangement would be presented. The amendments in this ASU should be applied either retrospectively or prospectively to all implementation costs incurred after the date of adoption. The amendments in this ASU are effective for fiscal years, and interim periods within those fiscal years, beginning after December 15, 2019. The adoption of this guidance is not expected to have a significant impact on the Company's Consolidated Financial Statements. In April 2019, the FASB issued guidance within ASU 2019-04, Codification Improvements to Topic 326, Financial Instruments - Credit Losses, Topic 815, Derivatives and Hedging, and Topic 825, Financial Instruments . The amendments in ASU 2019-04 clarify or correct the guidance in these Topics. With respect to Topic 326, ASU 2019-04 addresses a number of issues as it relates to the CECL standard including consideration of accrued interest, recoveries, variable-rate financial instruments, prepayments, and extension and renewal options, among other things, in the measurement of expected credit losses. The amendments to Topic 326 have the same effective dates as ASU 2016-13 and are not expected to have a significant impact on the Company’s Consolidated Financial Statements. With respect to Topic 815, Derivatives and Hedging , ASU 2019-04 clarifies issues related to partial-term hedges, hedged debt securities, and transitioning from a quantitative method of assessing hedge effectiveness to a more simplified method. The Company does not have partial-term hedges or any hedged debt securities and the transition issues discussed in the ASU 2019-04 are not applicable to the Company. Accordingly, the amendments to Topic 815 will not have an impact on the Company's Consolidated Financial Statements. With respect to Topic 825, Financial Instruments, on recognizing and measuring financial instruments, ASU 2019-04 addresses: 1) the scope of the guidance; 2) the requirement for remeasurement under ASC 820 when using the measurement alternative; 3) certain disclosure requirements; and 4) which equity securities have to be remeasured at historical exchange rates. The amendments to Topic 825 are effective for interim and annual reporting periods beginning after December 15, 2019 and are not expected to have a material impact on the Company’s Consolidated Financial Statements. In May 2019, the FASB issued guidance within ASU 2019-05, Financial Instruments - Credit Losses , to provide entities with an option to irrevocably elect the fair value option for eligible financial assets measured at amortized cost. The election is to be applied on an instrument-by-instrument basis upon adoption of Topic 326 and is not available for either AFS or HTM debt securities. The amendments in ASU 2019-05 should be applied on a modified-retrospective basis through a cumulative-effect adjustment to the opening balance of retained earnings as of the date that an entity adopts the amendments in ASU 2016-13. The Company did not elect this fair value option as part of its adoption of ASU 2016-13 on January 1, 2020. In November 2019, the FASB issued guidance within ASU 2019-11, Codification Improvements to Topic 326, Financial Instruments—Credit Losses. The amendments in ASU 2019-11 clarify or address specific issues about certain aspects of the amendments in ASU 2016-13, Measurement of Credit Losses on Financial Instruments . These issues include measurement and reporting requirements related to: 1) the allowance for credit losses for purchased assets with credit deterioration; 2) prepayment assumptions on existing troubled debt restructurings; 3) extension of disclosure relief for accrued interest receivable balances; and 4) expected credit losses on collateralized financial assets. The adoption of ASU 2019-11 is concurrent with ASU 2016-13 and, adoption of these amendments on January 1, 2020, did not have a significant impact on the Company's Consolidated Financial Statements. In December 2019, the FASB issued guidance within ASU 2019-12, Income Taxes (Topic 740): Simplifying the Accounting for Income Taxes. The amendments in ASU 2019-12 are intended to reduce the cost and complexity of applying ASC 740. The amendments that are applicable to the Company address: 1) franchise and other taxes partially based on income; 2) step-up in basis of goodwill in a business combination; 3) allocation of tax expense in separate entity financial statements; and 4) interim recognition of enactment of tax laws or rate changes. The amendments to Topic 740 are effective for interim and annual reporting periods beginning after December 15, 2020 and are not expected to have a material impact on the Company’s Consolidated Financial Statements. Recently adopted accounting guidance In February 2016, the FASB issued guidance within ASU 2016-02, Leases . The amendments in ASU 2016-02 to Topic 842, Leases , require lessees to recognize the lease assets and lease liabilities arising from operating leases in the statement of financial position. The accounting applied by a lessor is largely unchanged from that applied under previous GAAP. The Company adopted the amendments to Topic 842 on January 1, 2019 using the modified retrospective approach. The Company elected the transition option issued under ASU 2018-11, Leases (Topic 842) Targeted Improvements , which allows entities to continue to apply the legacy guidance in ASC 840, Leases , to prior periods, including disclosure requirements. Accordingly, prior period financial results and disclosures have not been adjusted. The Company also elected to apply the package of practical expedients permitting entities to forgo reassessment of: 1) expired or existing contracts that may contain leases; 2) lease classification of expired or existing leases; and 3) initial direct costs for any existing leases. The Company established internal controls and implemented lease accounting software to facilitate the preparation of financial information and disclosures related to leases. The most significant impact of the new standard on the Company’s Consolidated Financial Statements was the recognition of a ROU asset and lease liability for operating leases for which the Company is the lessee. The accounting for finance and operating leases for which the Company is the lessor remains substantially unchanged. Upon adoption of this guidance on January 1, 2019, the Company recorded a ROU asset and corresponding lease liability of $42.5 million and $46.1 million, respectively, on the Consolidated Balance Sheet. No cumulative effect adjustment to retained earnings resulted from adoption of this guidance. The new standard did not have a material impact on the Company’s results of operations or cash flows. In March 2017, the FASB issued guidance within ASU 2017-08, Premium Amortization on Purchased Callable Debt Securities . The amendments in ASU 2017-08 to Subtopic 310-20, Receivables-Nonrefundable Fees and Other Costs ,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ASU should be applied on a modified retrospective basis through a cumulative-effect adjustment directly to retained earnings as of the beginning of the period of adoption. As of December 31, 2019, the Company does not hold these types of securities; therefore, adoption of this guidance did not have an impact on the Company's Consolidated Financial Statements. In June 2018, the FASB issued guidance within ASU 2018-07, Improvements to Nonemployee Share-Based Payment Accounting . The amendments in ASU 2018-07 to Topic 718, Compensation-Stock Compensation , are intended to align the accounting for share-based payment awards issued to employees and nonemployees. Changes to the accounting for nonemployee awards include: 1) equity 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new guidance also clarifies that any share-based payment awards issued to customers should be evaluated under ASC 606, Revenue from Contracts with Customers. The Company's share-based payment awards to nonemployees consist only of grants made to the Company's BOD as compensation solely related to the individual's role as a Director. As such, in accordance with ASC 718, the Company accounts for these share-based payment awards to its Directors in the same manner as share-based payment awards for its employees. Accordingly, the adoption of this guidance did not have an impact on the accounting for the Company's share-based payment awards to its Directors. In July 2018, the FASB issued guidance within ASU 2018-09, Codification Improvements</t>
  </si>
  <si>
    <t>Life Insurance, Corporate or Bank Owned [Text Block]</t>
  </si>
  <si>
    <t>Bank owned life insurance BOLI is carried at its cash surrender value with changes recorded in other non-interest income in the Consolidated Income Statements. The face amount of the underlying policies including death benefits was $359.0 million and $358.7 million as of December 31, 2019 and 2018 , respectively. There are no loans offset against cash surrender values, and there are no restrictions as to the use of proceeds.</t>
  </si>
  <si>
    <t>Investment Securities (Tables)</t>
  </si>
  <si>
    <t>Carrying Amounts and Fair Values of Investment Securities</t>
  </si>
  <si>
    <t>The carrying amounts and fair values of investment securities at December 31, 2019 and 2018 are summarized as follows: December 31, 2019 Amortized Cost Gross Unrealized Gains Gross Unrealized (Losses) Fair Value (in thousands) Held-to-maturity Tax-exempt $ 485,107 $ 31,303 $ (149 ) $ 516,261 Available-for-sale debt securities CDO $ 50 $ 10,092 $ — $ 10,142 Commercial MBS issued by GSEs 95,062 366 (1,175 ) 94,253 Corporate debt securities 105,015 112 (5,166 ) 99,961 Municipal securities 7,494 279 — 7,773 Private label residential MBS 1,129,985 3,572 (4,330 ) 1,129,227 Residential MBS issued by GSEs 1,406,594 9,283 (3,817 ) 1,412,060 Tax-exempt 530,729 24,548 (422 ) 554,855 Trust preferred securities 32,000 — (4,960 ) 27,040 U.S. government sponsored agency securities 10,000 — — 10,000 U.S. treasury securities 999 — — 999 Total AFS debt securities $ 3,317,928 $ 48,252 $ (19,870 ) $ 3,346,310 Equity securities CRA investments $ 52,805 $ — $ (301 ) $ 52,504 Preferred stock 82,514 3,881 (198 ) 86,197 Total equity securities $ 135,319 $ 3,881 $ (499 ) $ 138,701 December 31, 2018 Amortized Cost Gross Unrealized Gains Gross Unrealized (Losses) Fair Value (in thousands) Held-to-maturity Tax-exempt $ 302,905 $ 3,163 $ (7,420 ) $ 298,648 Available-for-sale debt securities CDO $ 50 $ 15,277 $ — $ 15,327 Commercial MBS issued by GSEs 106,385 82 (6,361 ) 100,106 Corporate debt securities 105,029 — (5,649 ) 99,380 Private label residential MBS 948,161 945 (24,512 ) 924,594 Residential MBS issued by GSEs 1,564,181 1,415 (35,472 ) 1,530,124 Tax-exempt 542,086 4,335 (7,753 ) 538,668 Trust preferred securities 32,000 — (3,383 ) 28,617 U.S. government sponsored agency securities 40,000 — (1,812 ) 38,188 U.S. treasury securities 1,996 — (12 ) 1,984 Total AFS debt securities $ 3,339,888 $ 22,054 $ (84,954 ) $ 3,276,988 Equity securities CRA investments $ 52,210 $ — $ (1,068 ) $ 51,142 Preferred stock 65,954 148 (2,183 ) 63,919 Total equity securities $ 118,164 $ 148 $ (3,251 ) $ 115,061</t>
  </si>
  <si>
    <t>Unrealized Losses and Fair Value of Investment Securities in Continuous Unrealized Loss Position</t>
  </si>
  <si>
    <t>Information pertaining to securities with gross unrealized losses at December 31, 2019 and 2018 , aggregated by investment category and length of time that individual securities have been in a continuous loss position follows: December 31, 2019 Less Than Twelve Months More Than Twelve Months Total Gross Unrealized Losses Fair Value Gross Unrealized Losses Fair Value Gross Unrealized Losses Fair Value (in thousands) Held-to-maturity Tax-exempt $ 149 $ 24,325 $ — $ — $ 149 $ 24,325 Available-for-sale debt securities Commercial MBS issued by GSEs $ 85 $ 9,035 $ 1,090 $ 54,604 $ 1,175 $ 63,639 Corporate debt securities — — 5,166 94,834 5,166 94,834 Private label residential MBS 1,776 337,285 2,554 258,791 4,330 596,076 Residential MBS issued by GSEs 1,740 385,643 2,077 150,419 3,817 536,062 Tax-exempt 422 67,150 — — 422 67,150 Trust preferred securities — — 4,960 27,040 4,960 27,040 Total AFS securities $ 4,023 $ 799,113 $ 15,847 $ 585,688 $ 19,870 $ 1,384,801 December 31, 2018 Less Than Twelve Months More Than Twelve Months Total Gross Unrealized Losses Fair Value Gross Unrealized Losses Fair Value Gross Unrealized Losses Fair Value (in thousands) Held-to-maturity debt securities Tax-exempt $ 3,868 $ 91,095 $ 3,552 $ 69,991 $ 7,420 $ 161,086 Available-for-sale debt securities Commercial MBS issued by GSEs $ — $ — $ 6,361 $ 98,275 $ 6,361 $ 98,275 Corporate debt securities 16 5,013 5,633 94,367 5,649 99,380 Private label residential MBS 5,173 217,982 19,339 537,316 24,512 755,298 Residential MBS issued by GSEs 1,363 141,493 34,109 1,215,490 35,472 1,356,983 Tax-exempt 3,562 209,767 4,191 72,382 7,753 282,149 Trust preferred securities — — 3,383 28,617 3,383 28,617 U.S. government sponsored agency securities — — 1,812 38,188 1,812 38,188 U.S. treasury securities — — 12 1,984 12 1,984 Total AFS securities $ 10,114 $ 574,255 $ 74,840 $ 2,086,619 $ 84,954 $ 2,660,874</t>
  </si>
  <si>
    <t>Amortized Cost and Fair Value of Investment Securities by Contractual Maturities</t>
  </si>
  <si>
    <t>The amortized cost and fair value of securities as of December 31, 2019 , by contractual maturities, are shown below. MBS are shown separately as individual MBS are comprised of pools of loans with varying maturities. Therefore, these securities are listed separately in the maturity summary. December 31, 2019 Amortized Cost Estimated Fair Value (in thousands) Held-to-maturity Due in one year or less $ 7,330 $ 7,384 After one year through five years 17,414 17,947 After ten years 460,363 490,930 Total HTM securities $ 485,107 $ 516,261 Available-for-sale Due in one year or less $ 999 $ 999 After one year through five years 14,765 14,971 After five years through ten years 149,236 144,996 After ten years 521,287 549,804 Mortgage-backed securities 2,631,641 2,635,540 Total AFS securities $ 3,317,928 $ 3,346,310</t>
  </si>
  <si>
    <t>Investment Securities by Credit Rating Type</t>
  </si>
  <si>
    <t>The following tables summarize the carrying amount of the Company’s investment ratings position as of December 31, 2019 and 2018 : December 31, 2019 AAA Split-rated AAA/AA+ AA+ to AA- A+ to A- BBB+ to BBB- BB+ and below Unrated Totals (in thousands) Held-to-maturity debt securities Tax-exempt $ — $ — $ — $ — $ — $ — $ 485,107 $ 485,107 Available-for-sale debt securities CDO $ — $ — $ — $ — $ — $ 10,142 $ — $ 10,142 Commercial MBS issued by GSEs — 94,253 — — — — — 94,253 Corporate debt securities — — — 66,530 33,431 — — 99,961 Municipal securities — — — — — — 7,773 7,773 Private label residential MBS 1,096,909 — 30,675 181 288 1,174 — 1,129,227 Residential MBS issued by GSEs — 1,412,060 — — — — — 1,412,060 Tax-exempt 52,610 2,856 327,657 171,732 — — — 554,855 Trust preferred securities — — — — 27,040 — — 27,040 U.S. government sponsored agency securities — 10,000 — — — — — 10,000 U.S. treasury securities — 999 — — — — — 999 Total AFS securities (1) $ 1,149,519 $ 1,520,168 $ 358,332 $ 238,443 $ 60,759 $ 11,316 $ 7,773 $ 3,346,310 Equity securities CRA investments $ — $ 25,375 $ — $ — $ — $ — $ 27,129 $ 52,504 Preferred stock — — — — 82,851 2,105 1,241 86,197 Total equity securities (1) $ — $ 25,375 $ — $ — $ 82,851 $ 2,105 $ 28,370 $ 138,701 (1) Where ratings differ, the Company uses an average of the available ratings by major credit agencies. December 31, 2018 AAA Split-rated AAA/AA+ AA+ to AA- A+ to A- BBB+ to BBB- BB+ and below Unrated Totals (in thousands) Held-to-maturity debt securities Tax-exempt $ — $ — $ — $ — $ — $ — $ 302,905 $ 302,905 Available-for-sale debt securities CDO $ — $ — $ — $ — $ — $ 15,327 $ — $ 15,327 Commercial MBS issued by GSEs — 100,106 — — — — — 100,106 Corporate debt securities — — — 66,515 32,865 — — 99,380 Private label residential MBS 887,520 — 34,342 343 947 1,442 — 924,594 Residential MBS issued by GSEs — 1,530,124 — — — — — 1,530,124 Tax-exempt 66,160 12,146 306,409 152,330 — — 1,623 538,668 Trust preferred securities — — — — 28,617 — — 28,617 U.S. government sponsored agency securities — 38,188 — — — — — 38,188 U.S. treasury securities — 1,984 — — — — — 1,984 Total AFS securities (1) $ 953,680 $ 1,682,548 $ 340,751 $ 219,188 $ 62,429 $ 16,769 $ 1,623 $ 3,276,988 Equity securities CRA investments $ — $ 25,375 $ — $ — $ — $ — $ 25,767 $ 51,142 Preferred stock — — — — 45,771 3,693 14,455 63,919 Total equity securities (1) $ — $ 25,375 $ — $ — $ 45,771 $ 3,693 $ 40,222 $ 115,061 (1) Where ratings differ, the Company uses an average of the available ratings by major credit agencies.</t>
  </si>
  <si>
    <t>Gross Gains and (Losses) on Sales of Investment Securities</t>
  </si>
  <si>
    <t>The following table presents gross gains and losses on sales of investment securities: Year Ended December 31, 2019 2018 2017 (in thousands) Available-for-sale securities Gross gains $ 3,152 $ 8,074 $ 3,204 Gross losses — (7,738 ) (861 ) Net gains (losses) on AFS securities $ 3,152 $ 336 $ 2,343 Equity securities Gross gains $ — $ — $ — Gross losses — (7,992 ) — Net gains (losses) on equity securities $ — $ (7,992 ) $ —</t>
  </si>
  <si>
    <t>Loans, Leases and Allowance for Credit Losses (Tables)</t>
  </si>
  <si>
    <t>Certain Loans Acquired in Transfer Not Accounted for as Debt Securities Acquired During Period [Line Items]</t>
  </si>
  <si>
    <t>Schedule of Held for Investment Loan Portfolio Composition of Loans, Leases and Allowance for Credit Losses</t>
  </si>
  <si>
    <t>The composition of the Company’s held for investment loan portfolio is as follows: December 31, 2019 2018 (in thousands) Commercial and industrial $ 9,382,043 $ 7,762,642 Commercial real estate - non-owner occupied 5,245,634 4,213,428 Commercial real estate - owner occupied 2,316,913 2,325,380 Construction and land development 1,952,156 2,134,753 Residential real estate 2,147,664 1,204,355 Consumer 57,083 70,071 Loans, net of deferred loan fees and costs 21,101,493 17,710,629 Allowance for credit losses (167,797 ) (152,717 ) Total loans HFI $ 20,933,696 $ 17,557,912</t>
  </si>
  <si>
    <t>Contractual Aging of Loan Portfolio by Class of Loans Including Loans Held for Sale and Excluding Deferred Fees/Costs</t>
  </si>
  <si>
    <t>The following table presents the contractual aging of the recorded investment in past due loans held for investment by class of loans: December 31, 2019 Current 30-59 Days 60-89 Days Over 90 Days Past Due Total Total (in thousands) Commercial and industrial $ 9,376,377 $ 2,501 $ 637 $ 2,528 $ 5,666 $ 9,382,043 Commercial real estate Owner occupied 2,316,165 624 — 124 748 2,316,913 Non-owner occupied 5,007,644 4,661 — 11,913 16,574 5,024,218 Multi-family 221,416 — — — — 221,416 Construction and land development Construction 1,176,908 — — — — 1,176,908 Land 775,248 — — — — 775,248 Residential real estate 2,134,346 7,627 1,721 3,970 13,318 2,147,664 Consumer 57,083 — — — — 57,083 Total loans $ 21,065,187 $ 15,413 $ 2,358 $ 18,535 $ 36,306 $ 21,101,493 December 31, 2018 Current 30-59 Days 60-89 Days Over 90 days Total Total (in thousands) Commercial and industrial $ 7,753,111 $ 3,187 $ 416 $ 5,928 $ 9,531 $ 7,762,642 Commercial real estate Owner occupied 2,320,321 4,441 — 618 5,059 2,325,380 Non-owner occupied 4,051,837 — — — — 4,051,837 Multi-family 161,591 — — — — 161,591 Construction and land development Construction 1,382,664 — — — — 1,382,664 Land 751,613 — 476 — 476 752,089 Residential real estate 1,182,933 9,316 4,010 8,096 21,422 1,204,355 Consumer 69,830 — — 241 241 70,071 Total loans $ 17,673,900 $ 16,944 $ 4,902 $ 14,883 $ 36,729 $ 17,710,629</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December 31, 2019 December 31, 2018 Non-accrual loans Loans past due 90 days or more and still accruing Non-accrual loans Loans past due 90 days or more and still accruing Current Past Due/ Total Current Past Due/ Total (in thousands) Commercial and industrial $ 19,080 $ 5,421 $ 24,501 $ — $ 7,639 $ 7,451 $ 15,090 $ — Commercial real estate Owner occupied 4,418 124 4,542 — — — — 594 Non-owner occupied 7,265 11,913 19,178 — — — — — Multi-family — — — — — — — — Construction and land development Construction 2,147 — 2,147 — — 476 476 — Land — — — — — — — — Residential real estate 1,231 4,369 5,600 — 552 11,387 11,939 — Consumer — — — — — 241 241 — Total $ 34,141 $ 21,827 $ 55,968 $ — $ 8,191 $ 19,555 $ 27,746 $ 594</t>
  </si>
  <si>
    <t>Loans by Risk Rating</t>
  </si>
  <si>
    <t>The following tables present loans held for investment by risk rating: December 31, 2019 Pass Special Mention Substandard Doubtful Loss Total (in thousands) Commercial and industrial $ 9,265,823 $ 65,893 $ 49,878 $ 449 $ — $ 9,382,043 Commercial real estate Owner occupied 2,265,566 9,579 41,768 — — 2,316,913 Non-owner occupied 4,913,007 64,161 47,050 — — 5,024,218 Multi-family 221,416 — — — — 221,416 Construction and land development Construction 1,157,169 17,592 2,147 — — 1,176,908 Land 773,868 1,380 — — — 775,248 Residential real estate 2,141,336 366 5,962 — — 2,147,664 Consumer 57,073 10 — — — 57,083 Total $ 20,795,258 $ 158,981 $ 146,805 $ 449 $ — $ 21,101,493 December 31, 2019 Pass Special Mention Substandard Doubtful Loss Total (in thousands) Current (up to 29 days past due) $ 20,785,118 $ 158,907 $ 120,897 $ 265 $ — $ 21,065,187 Past due 30 - 59 days 8,263 58 7,092 — — 15,413 Past due 60 - 89 days 1,481 16 861 — — 2,358 Past due 90 days or more 396 — 17,955 184 — 18,535 Total $ 20,795,258 $ 158,981 $ 146,805 $ 449 $ — $ 21,101,493 December 31, 2018 Pass Special Mention Substandard Doubtful Loss Total (in thousands) Commercial and industrial $ 7,574,506 $ 61,202 $ 126,356 $ 578 $ — $ 7,762,642 Commercial real estate Owner occupied 2,255,513 12,860 57,007 — — 2,325,380 Non-owner occupied 4,030,350 12,982 8,505 — — 4,051,837 Multi-family 161,591 — — — — 161,591 Construction and land development Construction 1,378,624 1,210 2,830 — — 1,382,664 Land 751,012 — 1,077 — — 752,089 Residential real estate 1,191,571 527 12,257 — — 1,204,355 Consumer 69,755 75 241 — — 70,071 Total $ 17,412,922 $ 88,856 $ 208,273 $ 578 $ — $ 17,710,629 December 31, 2018 Pass Special Mention Substandard Doubtful Loss Total (in thousands) Current (up to 29 days past due) $ 17,400,616 $ 87,264 $ 186,020 $ — $ — $ 17,673,900 Past due 30 - 59 days 11,255 1,580 4,109 — — 16,944 Past due 60 - 89 days 719 12 3,767 404 — 4,902 Past due 90 days or more 332 — 14,377 174 — 14,883 Total $ 17,412,922 $ 88,856 $ 208,273 $ 578 $ — $ 17,710,629</t>
  </si>
  <si>
    <t>Recorded Investment in Loans Classified as Impaired</t>
  </si>
  <si>
    <t xml:space="preserve">The table below reflects the recorded investment in loans classified as impaired: December 31, 2019 2018 (in thousands) Impaired loans with a specific valuation allowance under ASC 310 (1) $ 20,979 $ 986 Impaired loans without a specific valuation allowance under ASC 310 (2) 95,324 111,266 Total impaired loans $ 116,303 $ 112,252 Valuation allowance related to impaired loans $ (2,776 ) $ (681 ) (1) Includes no TDR loans at December 31, 2019 and 2018 . (2) Includes TDR loans of $38.9 million and $44.5 million at December 31, 2019 and 2018 , respectively. </t>
  </si>
  <si>
    <t>Impaired Loans by Loan Class</t>
  </si>
  <si>
    <t>The following table presents impaired loans by class: December 31, 2019 2018 (in thousands) Commercial and industrial $ 48,984 $ 63,896 Commercial real estate Owner occupied 17,736 6,530 Non-owner occupied 35,538 12,407 Multi-family — — Construction and land development Construction 2,147 — Land 6,274 9,403 Residential real estate 5,600 19,744 Consumer 24 272 Total $ 116,303 $ 112,252</t>
  </si>
  <si>
    <t>Average Investment in Impaired Loans by Loan Class</t>
  </si>
  <si>
    <t>The following table presents average investment in impaired loans by loan class: Year Ended December 31, 2019 2018 2017 (in thousands) Commercial and industrial $ 45,223 $ 52,496 $ 33,519 Commercial real estate Owner occupied 15,829 7,682 18,692 Non-owner occupied 25,163 15,375 22,000 Multi-family — — — Construction and land development Construction 13,315 — — Land 7,716 9,547 13,558 Residential real estate 13,882 19,425 16,893 Consumer 159 300 204 Total $ 121,287 $ 104,825 $ 104,866</t>
  </si>
  <si>
    <t>Interest Income on Impaired Loans by Loan Class</t>
  </si>
  <si>
    <t>The following table presents interest income on impaired loans by class: Year Ended December 31, 2019 2018 2017 (in thousands) Commercial and industrial $ 1,857 $ 2,113 $ 1,077 Commercial real estate Owner occupied 815 491 677 Non-owner occupied 821 937 1,074 Multi-family — — — Construction and land development Construction 715 — — Land 474 566 699 Residential real estate 329 381 516 Consumer 1 2 3 Total $ 5,012 $ 4,490 $ 4,046</t>
  </si>
  <si>
    <t>Tabular Disclosure of Nonperforming Assets</t>
  </si>
  <si>
    <t xml:space="preserve">The following table summarizes nonperforming assets: December 31, 2019 2018 (in thousands) Non-accrual loans (1) $ 55,968 $ 27,746 Loans past due 90 days or more on accrual status — 594 Accruing troubled debt restructured loans 28,356 36,458 Total nonperforming loans 84,324 64,798 Other assets acquired through foreclosure, net 13,850 17,924 Total nonperforming assets $ 98,174 $ 82,722 (1) Includes non-accrual TDR loans of $10.6 million and $8.0 million at December 31, 2019 and 2018 , respectively. </t>
  </si>
  <si>
    <t>Accretable Yield Table</t>
  </si>
  <si>
    <t>Changes in the accretable yield for loans acquired with deteriorated credit quality are as follows: Year Ended December 31, 2019 2018 2017 (in thousands) Balance, at beginning of period $ 3,767 $ 9,324 $ 15,177 Additions due to acquisition — — — Reclassifications from non-accretable to accretable yield (1) — 683 2,086 Accretion to interest income (570 ) (1,018 ) (2,797 ) Reversal of fair value adjustments upon disposition of loans (923 ) (5,222 ) (5,142 ) Balance, at end of period $ 2,274 $ 3,767 $ 9,324 (1) The primary drivers of reclassification from non-accretable to accretable yield resulted from changes in estimated cash flows.</t>
  </si>
  <si>
    <t>Allowances for Credit Losses</t>
  </si>
  <si>
    <t>The following table summarizes the changes in the allowance for credit losses by portfolio type: Year Ended December 31, Construction and Land Development Commercial Real Estate Residential Real Estate Commercial and Industrial Consumer Total (in thousands) 2019 Beginning Balance $ 22,513 $ 34,829 $ 11,276 $ 83,118 $ 981 $ 152,717 Charge-offs 141 139 594 8,120 128 9,122 Recoveries (91 ) (909 ) (412 ) (4,265 ) (25 ) (5,702 ) Provision 1,431 11,674 2,620 3,039 (264 ) 18,500 Ending balance $ 23,894 $ 47,273 $ 13,714 $ 82,302 $ 614 $ 167,797 2018 Beginning Balance $ 19,599 $ 31,648 $ 5,500 $ 82,527 $ 776 $ 140,050 Charge-offs 1 233 1,038 15,034 114 16,420 Recoveries (1,433 ) (1,237 ) (947 ) (2,427 ) (43 ) (6,087 ) Provision 1,482 2,177 5,867 13,198 276 23,000 Ending balance $ 22,513 $ 34,829 $ 11,276 $ 83,118 $ 981 $ 152,717 2017 Beginning Balance $ 21,175 $ 25,673 $ 3,851 $ 73,333 $ 672 $ 124,704 Charge-offs — 2,269 447 8,186 102 11,004 Recoveries (1,229 ) (2,897 ) (1,778 ) (3,112 ) (84 ) (9,100 ) Provision (2,805 ) 5,347 318 14,268 122 17,250 Ending balance $ 19,599 $ 31,648 $ 5,500 $ 82,527 $ 776 $ 140,050</t>
  </si>
  <si>
    <t>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nsumer Total Loans (in thousands) Loans as of December 31, 2019; Recorded Investment Impaired loans with an allowance recorded $ — $ 11,913 $ 6,919 $ — $ 2,147 $ — $ 20,979 Impaired loans with no allowance recorded 17,736 23,625 42,065 5,600 6,274 24 95,324 Total loans individually evaluated for impairment 17,736 35,538 48,984 5,600 8,421 24 116,303 Loans collectively evaluated for impairment 2,296,342 5,159,921 9,333,059 2,142,045 1,943,735 57,059 20,932,161 Loans acquired with deteriorated credit quality 2,835 50,175 — 19 — — 53,029 Total recorded investment $ 2,316,913 $ 5,245,634 $ 9,382,043 $ 2,147,664 $ 1,952,156 $ 57,083 $ 21,101,493 Unpaid Principal Balance Impaired loans with an allowance recorded $ — $ 11,949 $ 9,844 $ — $ 2,262 $ — $ 24,055 Impaired loans with no allowance recorded 18,681 24,738 43,848 5,708 6,413 52 99,440 Total loans individually evaluated for impairment 18,681 36,687 53,692 5,708 8,675 52 123,495 Loans collectively evaluated for impairment 2,297,168 5,177,477 9,312,100 2,113,893 1,963,116 57,383 20,921,137 Loans acquired with deteriorated credit quality 3,577 60,191 — 72 — — 63,840 Total unpaid principal balance $ 2,319,426 $ 5,274,355 $ 9,365,792 $ 2,119,673 $ 1,971,791 $ 57,435 $ 21,108,472 Related Allowance for Credit Losses Impaired loans with an allowance recorded $ — $ 1,219 $ 1,050 $ — $ 507 $ — $ 2,776 Impaired loans with no allowance recorded — — — — — — — Total loans individually evaluated for impairment — 1,219 1,050 — 507 — 2,776 Loans collectively evaluated for impairment 13,842 32,114 81,252 13,714 23,387 614 164,923 Loans acquired with deteriorated credit quality — 98 — — — — 98 Total allowance for credit losses $ 13,842 $ 33,431 $ 82,302 $ 13,714 $ 23,894 $ 614 $ 167,797 Commercial Real Estate-Owner Occupied Commercial Real Estate-Non-Owner Occupied Commercial and Industrial Residential Real Estate Construction and Land Development Consumer Total Loans (in thousands) Loans as of December 31, 2018; Recorded Investment Impaired loans with an allowance recorded $ — $ — $ 623 $ 363 $ — $ — $ 986 Impaired loans with no allowance recorded 6,530 12,407 63,273 19,381 9,403 272 111,266 Total loans individually evaluated for impairment 6,530 12,407 63,896 19,744 9,403 272 112,252 Loans collectively evaluated for impairment 2,314,871 4,121,464 7,698,746 1,184,592 2,125,350 69,799 17,514,822 Loans acquired with deteriorated credit quality 3,979 79,557 — 19 — — 83,555 Total recorded investment $ 2,325,380 $ 4,213,428 $ 7,762,642 $ 1,204,355 $ 2,134,753 $ 70,071 $ 17,710,629 Unpaid Principal Balance Impaired loans with an allowance recorded $ — $ — $ 1,482 $ 363 $ — $ — $ 1,845 Impaired loans with no allowance recorded 11,852 18,155 103,992 27,979 25,624 10,632 198,234 Total loans individually evaluated for impairment 11,852 18,155 105,474 28,342 25,624 10,632 200,079 Loans collectively evaluated for impairment 2,314,871 4,121,464 7,698,746 1,184,592 2,125,350 69,799 17,514,822 Loans acquired with deteriorated credit quality 5,315 95,680 4,352 72 — — 105,419 Total unpaid principal balance $ 2,332,038 $ 4,235,299 $ 7,808,572 $ 1,213,006 $ 2,150,974 $ 80,431 $ 17,820,320 Related Allowance for Credit Losses Impaired loans with an allowance recorded $ — $ — $ 621 $ 60 $ — $ — $ 681 Impaired loans with no allowance recorded — — — — — — — Total loans individually evaluated for impairment — — 621 60 — — 681 Loans collectively evaluated for impairment 14,286 20,456 82,488 11,216 22,513 981 151,940 Loans acquired with deteriorated credit quality — 87 9 — — — 96 Total allowance for credit losses $ 14,286 $ 20,543 $ 83,118 $ 11,276 $ 22,513 $ 981 $ 152,717</t>
  </si>
  <si>
    <t>Troubled Debt Restructured Loans by Loan Class</t>
  </si>
  <si>
    <t>The following table presents information on the financial effects of TDR loans by class for the periods presented: Year Ended December 31, 2019 Number of Loans Pre-Modification Outstanding Recorded Investment Forgiven Principal Balance Lost Interest Income Post-Modification Outstanding Recorded Investment Waived Fees and Other Expenses (dollars in thousands) Commercial and industrial 4 $ 11,451 $ — $ — $ 11,451 $ — Commercial real estate Owner occupied 2 2,026 — — 2,026 — Non-owner occupied 2 11,546 — — 11,546 — Multi-family — — — — — — Construction and land development Construction 1 17,022 — — 17,022 — Land — — — — — — Residential real estate — — — — — — Consumer — — — — — — Total 9 $ 42,045 $ — $ — $ 42,045 $ — Year Ended December 31, 2018 Number of Loans Pre-Modification Outstanding Recorded Investment Forgiven Principal Balance Lost Interest Income Post-Modification Outstanding Recorded Investment Waived Fees and Other Expenses (dollars in thousands) Commercial and industrial 11 $ 35,132 $ — $ — $ 35,132 $ — Commercial real estate Owner occupied — — — — — — Non-owner occupied — — — — — — Multi-family — — — — — — Construction and land development Construction — — — — — — Land — — — — — — Residential real estate 1 294 — — 294 — Consumer — — — — — — Total 12 $ 35,426 $ — $ — $ 35,426 $ — Year Ended December 31, 2017 Number of Loans Pre-Modification Outstanding Recorded Investment Forgiven Principal Balance Lost Interest Income Post-Modification Outstanding Recorded Investment Waived Fees and Other Expenses (dollars in thousands) Commercial and industrial 11 $ 3,513 $ — $ — $ 3,513 $ — Commercial real estate Owner occupied — — — — — — Non-owner occupied 3 2,993 — — 2,993 — Multi-family — — — — — — Construction and land development Construction — — — — — — Land — — — — — — Residential real estate 1 122 — — 122 — Consumer — — — — — — Total 15 $ 6,628 $ — $ — $ 6,628 $ —</t>
  </si>
  <si>
    <t>Troubled Debt Restructured Loans by Class for Which There was a Payment Default</t>
  </si>
  <si>
    <t>The following table presents TDR loans by class for which there was a payment default during the period: Year Ended December 31, 2019 2018 2017 Number of Loans Recorded Investment Number of Loans Recorded Investment Number of Loans Recorded Investment (dollars in thousands) Commercial and industrial — $ — — $ — 1 $ 87 Commercial real estate Owner occupied — — — — 1 135 Non-owner occupied — — — — 1 308 Multi-family — — — — — — Construction and land development Construction — — — — 2 1,119 Land — — — — — — Residential real estate 2 371 — — 1 48 Consumer — — — — — — Total 2 $ 371 — $ — 6 $ 1,697</t>
  </si>
  <si>
    <t>Premises and Equipment (Tables)</t>
  </si>
  <si>
    <t>Property, Plant and Equipment [Table Text Block]</t>
  </si>
  <si>
    <t xml:space="preserve"> December 31, 2019 2018 (in thousands) Bank premises $ 91,574 $ 89,930 Land and improvements 32,954 32,954 Furniture, fixtures, and equipment 53,621 42,729 Leasehold improvements 28,477 25,919 Construction in progress 10,449 6,302 Total 217,075 197,834 Accumulated depreciation and amortization (91,237 ) (78,360 ) Premises and equipment, net $ 125,838 $ 119,474</t>
  </si>
  <si>
    <t>Leases (Tables)</t>
  </si>
  <si>
    <t>Lessee, Operating Lease, Liability, Maturity [Table Text Block]</t>
  </si>
  <si>
    <t>The following is a schedule of the Company's operating lease liabilities by contractual maturity as of December 31, 2019 : (in thousands) 2020 $ 12,369 2021 10,413 2022 9,224 2023 9,060 2024 9,007 Thereafter 40,072 Total lease payments $ 90,145 Less: imputed interest 12,033 Total present value of lease liabilities $ 78,112</t>
  </si>
  <si>
    <t>Goodwill and Other Intangible Assets (Tables) - USD ($) $ in Thousands</t>
  </si>
  <si>
    <t>Goodwill and Intangible Assets Amortization Schedule [Abstract]</t>
  </si>
  <si>
    <t>Schedule of Finite-Lived Intangible Assets [Table Text Block]</t>
  </si>
  <si>
    <t>The following is a summary of the Company's acquired intangible assets: December 31, 2019 December 31, 2018 Gross Carrying Amount Accumulated Amortization Net Carrying Amount Gross Carrying Amount Accumulated Amortization Net Carrying Amount (in thousands) Subject to amortization Core deposit intangibles $ 14,647 $ 7,284 $ 7,363 $ 14,647 $ 5,737 $ 8,910 December 31, 2019 December 31, 2018 Gross Carrying Amount Impairment Net Carrying Amount Gross Carrying Amount Impairment Net Carrying Amount (in thousands) Not subject to amortization Trade name $ 350 $ — $ 350 $ 350 $ — $ 350</t>
  </si>
  <si>
    <t>Schedule of Finite-Lived Intangible Assets, Future Amortization Expense [Table Text Block]</t>
  </si>
  <si>
    <t>Below is a summary of future estimated aggregate amortization expense: December 31, 2019 (in thousands) 2020 $ 1,494 2021 1,433 2022 1,364 2023 1,289 2024 1,206 Thereafter 577 Total $ 7,363</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posits (Tables)</t>
  </si>
  <si>
    <t>Schedule Of Deposits Table [Text Block]</t>
  </si>
  <si>
    <t>The table below summarizes deposits by type: December 31, 2019 2018 (in thousands) Non-interest-bearing demand deposits $ 8,537,905 $ 7,456,141 Interest-bearing transaction accounts 2,760,865 2,555,609 Savings and money market accounts 9,120,747 7,330,709 Time certificates of deposit ($250,000 or more) 1,426,133 1,009,900 Other time deposits 950,843 825,088 Total deposits $ 22,796,493 $ 19,177,447</t>
  </si>
  <si>
    <t>Scheduled Maturities Of Time Deposits Table [Text Block]</t>
  </si>
  <si>
    <t>The summary of the contractual maturities for all time deposits as of December 31, 2019 is as follows: December 31, (in thousands) 2020 $ 2,259,182 2021 105,237 2022 7,953 2023 3,502 2024 1,102 Total $ 2,376,976</t>
  </si>
  <si>
    <t>Other Borrowings (Tables)</t>
  </si>
  <si>
    <t>Company's Borrowings</t>
  </si>
  <si>
    <t>The following table summarizes the Company’s borrowings as of December 31, 2019 and 2018 : December 31, 2019 2018 (in thousands) Short-Term: Federal funds purchased $ — $ 256,000 FHLB advances — 235,000 Total short-term borrowings $ — $ 491,000</t>
  </si>
  <si>
    <t>Qualifying Debt Junior Subordinated Debt Table (Tables)</t>
  </si>
  <si>
    <t>Junior Subordinated Debt Table [Abstract]</t>
  </si>
  <si>
    <t>Schedule of Subordinated Borrowing [Table Text Block]</t>
  </si>
  <si>
    <t xml:space="preserve"> December 31, Name of Trust Maturity 2019 2018 At fair value (in thousands) BankWest Nevada Capital Trust II 2033 $ 15,464 $ 15,464 Intermountain First Statutory Trust I 2034 10,310 10,310 First Independent Statutory Trust I 2035 7,217 7,217 WAL Trust No. 1 2036 20,619 20,619 WAL Statutory Trust No. 2 2037 5,155 5,155 WAL Statutory Trust No. 3 2037 7,732 7,732 Total contractual balance 66,497 66,497 FVO on junior subordinated debt (4,812 ) (17,812 ) Junior subordinated debt, at fair value $ 61,685 $ 48,685 At amortized cost Bridge Capital Holdings Trust I 2035 $ 12,372 $ 12,372 Bridge Capital Holdings Trust II 2036 5,155 5,155 Total contractual balance 17,527 17,527 Purchase accounting adjustment, net of accretion (1) (4,845 ) (5,155 ) Junior subordinated debt, at amortized cost $ 12,682 $ 12,372 Total junior subordinated debt $ 74,367 $ 61,057</t>
  </si>
  <si>
    <t>Stockholders' Equity Schedule of Share-based Compensation Arrangements by Share-based Payment Award (Tables)</t>
  </si>
  <si>
    <t>Share-based Compensation Arrangement by Share-based Payment Award [Line Items]</t>
  </si>
  <si>
    <t>Schedule of Unvested Restricted Stock Units Roll Forward [Table Text Block]</t>
  </si>
  <si>
    <t>A summary of the status of the Company’s unvested shares of restricted stock and changes during the years then ended is presented below: December 31, 2019 2018 Shares Weighted Average Grant Date Fair Value Shares Weighted Average Grant Date Fair Value (in thousands, except per share amounts) Balance, beginning of period 1,027 $ 47.53 1,142 $ 36.96 Granted 516 46.04 425 58.02 Vested (469 ) 39.60 (477 ) 32.31 Forfeited (114 ) 50.80 (63 ) 43.62 Balance, end of period 960 $ 49.98 1,027 $ 47.53</t>
  </si>
  <si>
    <t>Accumulated Other Comprehensive Income (Tables)</t>
  </si>
  <si>
    <t>Summary of Changes in Accumulated Other Comprehensive Income</t>
  </si>
  <si>
    <t>The following table summarizes the changes in accumulated other comprehensive income (loss) by component, net of tax, for the periods indicated: Unrealized holding gains (losses) on AFS Unrealized holding gains (losses) on SERP Unrealized holding gains (losses) on junior subordinated debt Impairment loss on securities Total (in thousands) Balance, December 31, 2016 $ (14,916 ) $ 121 $ 9,956 $ 144 $ (4,695 ) Other comprehensive income (loss) before reclassifications 6,334 264 (3,604 ) — 2,994 Amounts reclassified from AOCI (1,444 ) — — — (1,444 ) Net current-period other comprehensive income (loss) 4,890 264 (3,604 ) — 1,550 Balance, December 31, 2017 $ (10,026 ) $ 385 $ 6,352 $ 144 $ (3,145 ) Balance, January 1, 2018 (1) (12,556 ) 469 7,740 144 (4,203 ) Other comprehensive (loss) income before reclassifications (40,808 ) (77 ) 5,693 — (35,192 ) Amounts reclassified from accumulated other comprehensive income 5,773 — — — 5,773 Net current-period other comprehensive (loss) income (35,035 ) (77 ) 5,693 — (29,419 ) Balance, December 31, 2018 $ (47,591 ) $ 392 $ 13,433 $ 144 $ (33,622 ) Other comprehensive income (loss) before reclassifications 71,222 (412 ) (9,804 ) — 61,006 Amounts reclassified from AOCI (2,232 ) — — (144 ) (2,376 ) Net current-period other comprehensive income (loss) 68,990 (412 ) (9,804 ) (144 ) 58,630 Balance, December 31, 2019 $ 21,399 $ (20 ) $ 3,629 $ — $ 25,008</t>
  </si>
  <si>
    <t>Schedule of Reclassifications Out of Accumulated Other Comprehensive Income</t>
  </si>
  <si>
    <t>The following table presents reclassifications out of accumulated other comprehensive income: Year Ended December 31, Income Statement Classification 2019 2018 2017 (in thousands) Gain (loss) on sales of investment securities, net $ 3,152 $ (7,656 ) $ 2,343 Income tax (expense) benefit (776 ) 1,883 (899 ) Net of tax $ 2,376 $ (5,773 ) $ 1,444</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on the Consolidated Balance Sheets, as indicated in the following table: December 31, 2019 December 31, 2018 December 31, 2017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862,952 $ 1,778 $ 55,471 $ 965,705 $ 2,162 $ 44,892 $ 993,432 $ 1,703 $ 53,581 Total 862,952 1,778 55,471 965,705 2,162 44,892 993,432 1,703 53,581 Netting adjustments (1) — 21 21 — 2,162 2,162 — 896 896 Net derivatives in the balance sheet $ 862,952 $ 1,757 $ 55,450 $ 965,705 $ — $ 42,730 $ 993,432 $ 807 $ 52,685 Derivatives not designated as hedging instruments: Foreign currency contracts $ 6,711 $ 44 $ 18 $ 49,690 $ 454 $ 201 $ 85,335 $ 1,232 $ 983 Interest rate swaps 2,932 81 81 2,378 27 27 36,969 776 776 Total $ 9,643 $ 125 $ 99 $ 52,068 $ 481 $ 228 $ 122,304 $ 2,008 $ 1,759</t>
  </si>
  <si>
    <t>Largest Exposure To Individual Counterparty</t>
  </si>
  <si>
    <t>The following table summarizes the Company's largest exposure to an individual counterparty at the dates indicated: December 31, 2019 2018 2017 (in thousands) Largest gross exposure (derivative asset) to an individual counterparty $ 1,757 $ 1,411 $ 893 Collateral posted by this counterparty 1,610 — — Derivative liability with this counterparty — 23,906 40,340 Collateral pledged to this counterparty — 25,761 60,476 Net exposure after netting adjustments and collateral $ 147 $ — $ —</t>
  </si>
  <si>
    <t>Earnings per Share (Tables)</t>
  </si>
  <si>
    <t>Schedule of Earnings Per Share, Basic and Diluted</t>
  </si>
  <si>
    <t>The following table presents the calculation of basic and diluted EPS: Year Ended December 31, 2019 2018 2017 (in thousands, except per share amounts) Weighted average shares - basic 102,667 104,669 104,179 Dilutive effect of stock awards 466 701 818 Weighted average shares - diluted 103,133 105,370 104,997 Net income $ 499,171 $ 435,788 $ 325,492 Earnings per share - basic 4.86 4.16 3.12 Earnings per share - diluted 4.84 4.14 3.10</t>
  </si>
  <si>
    <t>Income Taxes Provision Current &amp; Deferred Table (Tables)</t>
  </si>
  <si>
    <t>Income Tax Expense Disclosure [Abstract]</t>
  </si>
  <si>
    <t>Schedule of Components of Income Tax Expense (Benefit) [Table Text Block]</t>
  </si>
  <si>
    <t xml:space="preserve"> Year Ended December 31, 2019 2018 2017 (in thousands) Current $ 110,184 $ 91,249 $ 37,854 Deferred (5,129 ) (16,709 ) 88,471 Total tax provision $ 105,055 $ 74,540 $ 126,325</t>
  </si>
  <si>
    <t>Income Taxes Reconciliation between Statutory Federal Income Tax Rate and Company's Effective Tax Rate (Tables)</t>
  </si>
  <si>
    <t>Schedule of Effective Income Tax Rate Reconciliation [Table Text Block]</t>
  </si>
  <si>
    <t xml:space="preserve"> Year Ended December 31, 2019 2018 2017 (in thousands) Income tax at statutory rate $ 126,888 $ 107,169 $ 158,136 Increase (decrease) resulting from: State income taxes, net of federal benefits 11,004 9,015 9,765 Tax-exempt income (19,527 ) (18,322 ) (26,403 ) Change in federal rate applied to deferred items — — (10,411 ) Federal NOL and other carryback items — (15,341 ) — Excise tax — (137 ) 9,689 Investment tax credits (15,000 ) (6,673 ) (7,361 ) Other, net 1,690 (1,171 ) (7,090 ) Total tax provision $ 105,055 $ 74,540 $ 126,325</t>
  </si>
  <si>
    <t>Income Taxes Cumulative Tax Effects of Primary Difference (Tables)</t>
  </si>
  <si>
    <t>Schedule of Deferred Tax Assets and Liabilities [Table Text Block]</t>
  </si>
  <si>
    <t xml:space="preserve"> December 31, 2019 2018 (in thousands) Deferred tax assets: Allowance for credit losses $ 44,809 $ 42,833 Lease liability (1) 20,264 — Stock-based compensation 7,351 8,718 Net operating loss carryovers 5,619 6,255 Unrealized loss on AFS securities — 16,047 Other 19,361 20,687 Total gross deferred tax assets 97,404 94,540 Deferred tax asset valuation allowance — (2,373 ) Total deferred tax assets 97,404 92,167 Deferred tax liabilities: Right of use asset (1) (18,823 ) — Unrealized gain on AFS securities (7,264 ) — Unrealized gain on junior subordinated debt (1,229 ) (5,833 ) Deferred loan costs (10,789 ) (9,528 ) Insurance premiums (4,514 ) (6,527 ) Premises and equipment (8,372 ) (1,201 ) Estimated loss reserve (14,890 ) (31,592 ) 50(d) income (6,792 ) (1,624 ) Other (6,706 ) (3,872 ) Total deferred tax liabilities (79,379 ) (60,177 ) Deferred tax assets, net $ 18,025 $ 31,990</t>
  </si>
  <si>
    <t>Income Taxes Gross Activity of Unrecognized Tax Benefits Related to Uncertain Tax Positions (Tables)</t>
  </si>
  <si>
    <t>Income Tax Contingency [Line Items]</t>
  </si>
  <si>
    <t>Summary of Income Tax Contingencies [Table Text Block]</t>
  </si>
  <si>
    <t xml:space="preserve"> December 31, 2019 2018 (in thousands) Beginning balance $ 484 $ 1,038 Gross increases Tax positions in prior periods — — Current period tax positions 1,255 — Gross decreases Tax positions in prior periods — (247 ) Settlements — (307 ) Lapse of statute of limitations — — Ending balance $ 1,739 $ 484</t>
  </si>
  <si>
    <t>Commitments and Contingencies (Tables)</t>
  </si>
  <si>
    <t>Summary of Contractual Amounts for Unfunded Commitments and Letters of Credit</t>
  </si>
  <si>
    <t>A summary of the contractual amounts for unfunded commitments and letters of credit are as follows: December 31, 2019 2018 (in thousands) Commitments to extend credit, including unsecured loan commitments of $895,175 at December 31, 2019 and $770,114 at December 31, 2018 $ 8,348,421 $ 7,556,741 Credit card commitments and financial guarantees 302,909 237,312 Letters of credit, including unsecured letters of credit of $5,850 at December 31, 2019 and $21,879 at December 31, 2018 175,778 390,161 Total $ 8,827,108 $ 8,184,214</t>
  </si>
  <si>
    <t>Contractual Obligation, Fiscal Year Maturity [Table Text Block]</t>
  </si>
  <si>
    <t xml:space="preserve"> Amount of Commitment Expiration per Period Total Amounts Committed Less Than 1 Year 1-3 Years 3-5 Years After 5 Years (in thousands) Commitments to extend credit $ 8,348,421 $ 2,873,303 $ 3,170,848 $ 1,299,506 $ 1,004,764 Credit card commitments and financial guarantees 302,909 302,909 — — — Letters of credit 175,778 156,375 18,786 617 — Total $ 8,827,108 $ 3,332,587 $ 3,189,634 $ 1,300,123 $ 1,004,764</t>
  </si>
  <si>
    <t>Fair Value Accounting (Tables)</t>
  </si>
  <si>
    <t>Gains and Losses from Fair Value Changes Included in Consolidated Statement of Operations</t>
  </si>
  <si>
    <t>For the years ended December 31, 2019 , 2018 , and 2017 , unrealized gains and losses from fair value changes on junior subordinated debt were as follows: Year Ended December 31, 2019 2018 2017 (in thousands) Unrealized gains/(losses) $ (13,001 ) $ 7,550 $ (5,824 ) Changes included in OCI, net of tax (9,804 ) 5,693 (3,604 )</t>
  </si>
  <si>
    <t>Fair Value of Assets and Liabilities</t>
  </si>
  <si>
    <t xml:space="preserve">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December 31, 2019 Assets: Available-for-sale debt securities CDO $ — $ 10,142 $ — $ 10,142 Commercial MBS issued by GSEs — 94,253 — 94,253 Corporate debt securities 5,127 94,834 — 99,961 Municipal securities — 7,773 — 7,773 Private label residential MBS — 1,129,227 — 1,129,227 Residential MBS issued by GSEs — 1,412,060 — 1,412,060 Tax-exempt — 554,855 — 554,855 Trust preferred securities 27,040 — — 27,040 U.S. government sponsored agency securities — 10,000 — 10,000 U.S. treasury securities — 999 — 999 Total AFS debt securities $ 32,167 $ 3,314,143 $ — $ 3,346,310 Equity securities CRA investments $ 52,504 $ — $ — $ 52,504 Preferred stock 86,197 — — 86,197 Total equity securities $ 138,701 $ — $ — $ 138,701 Loans - HFS $ — $ 21,803 $ — $ 21,803 Derivative assets (1) — 1,903 — 1,903 Liabilities: Junior subordinated debt (2) $ — $ — $ 61,685 $ 61,685 Derivative liabilities (1) — 55,570 — 55,570 (1) Derivative assets and liabilities relate to interest rate swaps, see " Note 12. Derivatives and Hedging Activities ." In addition, the carrying value of loans is increased by $53,292 and the net carrying value of subordinated debt is decreased by $401 as of December 31, 2019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8 Assets: Available-for-sale debt securities CDO $ — $ 15,327 $ — $ 15,327 Commercial MBS issued by GSEs — 100,106 — 100,106 Corporate debt securities — 99,380 — 99,380 Private label residential MBS — 924,594 — 924,594 Residential MBS issued by GSEs — 1,530,124 — 1,530,124 Tax-exempt — 538,668 — 538,668 Trust preferred securities — 28,617 — 28,617 U.S. government sponsored agency securities — 38,188 — 38,188 U.S. treasury securities — 1,984 — 1,984 Total AFS debt securities $ — $ 3,276,988 $ — $ 3,276,988 Equity securities CRA investments $ 51,142 $ — $ — $ 51,142 Preferred stock 63,919 — — 63,919 Total equity securities $ 115,061 $ — $ — $ 115,061 Derivative assets (1) $ — $ 2,643 $ — $ 2,643 Liabilities: Junior subordinated debt (2) $ — $ — $ 48,684 $ 48,684 Derivative liabilities (1) — 45,120 — 45,120 (1) Derivative assets and liabilities relate to interest rate swaps, see " Note 12. Derivatives and Hedging Activities ." In addition, the carrying value of loans is increased by $23,039 and the net carrying value of subordinated debt is decreased by $19,691 as of December 31, 2018 , which relates to the effective portion of the hedges put in place to mitigate against fluctuations in interest rates. </t>
  </si>
  <si>
    <t>Change in Level 3 Liabilities Measured at Fair Value on Recurring Basis</t>
  </si>
  <si>
    <t xml:space="preserve">For the years ended December 31, 2019 , 2018 , and 2017 , the change in Level 3 liabilities measured at fair value on a recurring basis was as follows: Junior Subordinated Debt Year Ended December 31, 2019 2018 2017 (in thousands) Beginning balance $ (48,684 ) $ (56,234 ) $ (50,410 ) Change in fair value (1) (13,001 ) 7,550 (5,824 ) Ending balance $ (61,685 ) $ (48,684 ) $ (56,234 ) (1) Unrealized gains/(losses) attributable to changes in the fair value of junior subordinated debt are recorded as part of OCI, net of tax, and totaled $(9.8) million , $5.7 million , and $(3.6) million for the years ended December 31, 2019 , 2018 , and 2017 , respectively. For Level 3 liabilities measured at fair value on a recurring basis as of December 31, 2019 and 2018 , the significant unobservable inputs used in the fair value measurements were as follows: December 31, 2019 Valuation Technique Significant Unobservable Inputs Input Value (in thousands) Junior subordinated debt $ 61,685 Discounted cash flow Implied credit rating of the Company 5.09 % </t>
  </si>
  <si>
    <t>Assets Measured at Fair Value on Nonrecurring Basis</t>
  </si>
  <si>
    <t xml:space="preserve">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December 31, 2019 Impaired loans with specific valuation allowance $ 18,203 $ — $ — $ 18,203 Impaired loans without specific valuation allowance (1) 92,069 — — 92,069 Other assets acquired through foreclosure 13,850 — — 13,850 As of December 31, 2018 Impaired loans with specific valuation allowance $ 305 $ — $ — $ 305 Impaired loans without specific valuation allowance (1) 91,821 — — 91,821 Other assets acquired through foreclosure 17,924 — — 17,924 (1) Net of loan balances with charge-offs of $3.3 million and $19.4 million as of December 31, 2019 and 2018</t>
  </si>
  <si>
    <t>Estimated Fair Value of Financial Instruments</t>
  </si>
  <si>
    <t>The estimated fair value of the Company’s financial instruments is as follows: December 31, 2019 Carrying Amount Fair Value Level 1 Level 2 Level 3 Total (in thousands) Financial assets: Investment securities: HTM $ 485,107 $ — $ 516,261 $ — $ 516,261 AFS 3,346,310 32,167 3,314,143 — 3,346,310 Equity securities 138,701 138,701 — — 138,701 Derivative assets 1,903 — 1,903 — 1,903 Loans, net 20,955,499 — — 21,256,462 21,256,462 Accrued interest receivable 108,694 — 108,694 — 108,694 Financial liabilities: Deposits $ 22,796,493 $ — $ 22,813,265 $ — $ 22,813,265 Customer repurchase agreements 16,675 — 16,675 — 16,675 Qualifying debt 393,563 — 332,635 74,155 406,790 Derivative liabilities 55,570 — 55,570 — 55,570 Accrued interest payable 24,661 — 24,661 — 24,661 December 31, 2018 Carrying Amount Fair Value Level 1 Level 2 Level 3 Total (in thousands) Financial assets: Investment securities: HTM $ 302,905 $ — $ 298,648 $ — $ 298,648 AFS 3,276,988 — 3,276,988 — 3,276,988 Equity securities 115,061 115,061 — — 115,061 Derivative assets 2,643 — 2,643 — 2,643 Loans, net 17,557,912 — 16,857,852 92,126 16,949,978 Accrued interest receivable 101,275 — 101,275 — 101,275 Financial liabilities: Deposits $ 19,177,447 $ — $ 19,188,216 $ — $ 19,188,216 Customer repurchase agreements 22,411 — 22,411 — 22,411 Other borrowings 491,000 — 491,000 — 491,000 Qualifying debt 360,458 — 323,572 57,924 381,496 Derivative liabilities 45,120 — 45,120 — 45,120 Accrued interest payable 20,463 — 20,463 — 20,463</t>
  </si>
  <si>
    <t>Regulatory Capital Requirements (Tables)</t>
  </si>
  <si>
    <t>Summary of Actual Capital Amount and Ratio</t>
  </si>
  <si>
    <t>The actual capital amounts and ratios for the Company and the Bank are presented in the following tables as of the periods indicated: Total Capital Tier 1 Capital Risk-Weighted Assets Tangible Average Assets Total Capital Ratio Tier 1 Capital Ratio Tier 1 Leverage Ratio Common Equity (dollars in thousands) December 31, 2019 WAL $ 3,257,874 $ 2,775,390 $ 25,390,142 $ 26,110,275 12.8 % 10.9 % 10.6 % 10.6 % WAB 3,030,301 2,703,549 25,452,261 26,134,431 11.9 10.6 10.3 10.6 Well-capitalized ratios 10.0 8.0 5.0 6.5 Minimum capital ratios 8.0 6.0 4.0 4.5 December 31, 2018 WAL $ 2,897,356 $ 2,431,320 $ 21,983,976 $ 22,204,799 13.2 % 11.1 % 10.9 % 10.7 % WAB 2,628,650 2,317,745 22,040,765 22,209,700 11.9 10.5 10.4 10.5 Well-capitalized ratios 10.0 8.0 5.0 6.5 Minimum capital ratios 8.0 6.0 4.0 4.5</t>
  </si>
  <si>
    <t>Employee Benefit Plan (Tables)</t>
  </si>
  <si>
    <t>Schedule of Net Funded Status [Table Text Block]</t>
  </si>
  <si>
    <t>The following table reflects the accumulated benefit obligation and funded status of the SERP: December 31, 2019 2018 (in thousands) Change in benefit obligation Benefit obligation at beginning of period $ 9,991 $ 8,891 Service cost 632 614 Interest cost 569 512 Actuarial losses/(gains) 834 41 Expected benefits paid (270 ) (67 ) Projected benefit obligation at end of year $ 11,756 $ 9,991 Unfunded projected/accumulated benefit obligation (11,756 ) (9,991 ) Additional liability $ — $ — Weighted average assumptions to determine benefit obligation Discount rate 5.25 % 5.75 % Rate of compensation increase 3.00 % 3.00 %</t>
  </si>
  <si>
    <t>Schedule of Net Benefit Costs [Table Text Block]</t>
  </si>
  <si>
    <t>The components of net periodic benefit cost recognized for the year ended December 31, 2019 and 2018 and the amounts in accumulated other comprehensive income expected to be recognized as components of net periodic benefit cost during 2020 are as follows: Year Ended December 31, 2020 2019 2018 (in thousands) Components of net periodic benefit cost Service cost $ 511 $ 632 $ 614 Interest cost 612 569 512 Amortization of prior service cost 19 64 103 Amortization of actuarial (gains)/losses (35 ) (159 ) (164 ) Net periodic benefit cost $ 1,107 $ 1,106 $ 1,065 Other comprehensive income (cost) $ (16 ) $ (95 ) $ (61 )</t>
  </si>
  <si>
    <t>Related Parties (Tables)</t>
  </si>
  <si>
    <t>Schedule of Related Party Transactions [Table Text Block]</t>
  </si>
  <si>
    <t>The following table summarizes the aggregate activity in such loans for the periods indicated: Year Ended December 31, 2019 2018 (in thousands) Balance, beginning $ 4,580 $ 5,918 New loans — — Advances 323 — Repayments and other (1,091 ) (1,338 ) Balance, ending $ 3,812 $ 4,580</t>
  </si>
  <si>
    <t>Parent Company (Tables)</t>
  </si>
  <si>
    <t>Condensed Balance Sheet [Table Text Block]</t>
  </si>
  <si>
    <t>WESTERN ALLIANCE BANCORPORA</t>
  </si>
  <si>
    <t>Schedule Of Condensed Income Statement And Comprehensive Income Table [Text Block]</t>
  </si>
  <si>
    <t>Condensed Income Statements Year Ended December 31, 2019 2018 2017 (in thousands) Income: Dividends from subsidiaries $ 134,000 $ 152,116 $ 97,264 Interest income 2,818 2,905 2,547 Non-interest income 5,112 761 2,470 Total income 141,930 155,782 102,281 Expense: Interest expense 14,554 13,949 11,459 Non-interest expense 19,543 19,025 16,293 Total expense 34,097 32,974 27,752 Income before income taxes and equity in undistributed earnings of subsidiaries 107,833 122,808 74,529 Income tax benefit 5,628 10,436 5,229 Income before equity in undistributed earnings of subsidiaries 113,461 133,244 79,758 Equity in undistributed earnings of subsidiaries 385,710 302,544 245,734 Net income $ 499,171 $ 435,788 $ 325,492</t>
  </si>
  <si>
    <t>Condensed Cash Flow Statement [Table Text Block]</t>
  </si>
  <si>
    <t>Condensed Statements of Cash Flows Year Ended December 31, 2019 2018 2017 (in thousands) Cash flows from operating activities: Net income $ 499,171 $ 435,788 $ 325,492 Adjustments to reconcile net income to net cash provided by operating activities: Equity in net undistributed earnings of subsidiaries (385,710 ) (302,544 ) (245,734 ) Other operating activities, net 9,885 (5,889 ) 16,921 Net cash provided by operating activities 123,346 127,355 96,679 Cash flows from investing activities: Purchases of securities (10,841 ) (44,409 ) (11,765 ) Principal pay downs, calls, maturities, and sales proceeds of securities 19,032 11,362 23,196 Capital contributions to subsidiaries — — (50,000 ) Other investing activities, net 7 (7 ) — Net cash provided by (used in) investing activities 8,198 (33,054 ) (38,569 ) Cash flows from financing activities: Share repurchases (120,131 ) (35,688 ) — Other financing activities, net 80 554 (12,965 ) Dividends paid on common stock (51,329 ) — — Net cash used in financing activities (171,380 ) (35,134 ) (12,965 ) Net (decrease) increase in cash and cash equivalents (39,836 ) 59,167 45,145 Cash and cash equivalents at beginning of year 115,721 56,554 11,409 Cash and cash equivalents at end of year $ 75,885 $ 115,721 $ 56,554</t>
  </si>
  <si>
    <t>Segments (Tables)</t>
  </si>
  <si>
    <t>Operating Segment Information</t>
  </si>
  <si>
    <t>The following is a summary of operating segment balance sheet information for the periods indicated: Regional Segments Consolidated Company Arizona Nevada Southern California Northern California At December 31, 2019: (in millions) Assets: Cash, cash equivalents, and investment securities $ 4,471.2 $ 1.8 $ 9.0 $ 2.3 $ 2.2 Loans, net of deferred loan fees and costs 21,123.3 3,847.9 2,252.5 2,253.9 1,311.2 Less: allowance for credit losses (167.8 ) (31.6 ) (18.0 ) (18.3 ) (9.7 ) Total loans 20,955.5 3,816.3 2,234.5 2,235.6 1,301.5 Other assets acquired through foreclosure, net 13.9 — 13.0 0.9 — Goodwill and other intangible assets, net 297.6 — 23.2 — 154.6 Other assets 1,083.7 48.6 59.4 15.0 19.8 Total assets $ 26,821.9 $ 3,866.7 $ 2,339.1 $ 2,253.8 $ 1,478.1 Liabilities: Deposits $ 22,796.5 $ 5,384.7 $ 4,350.1 $ 2,585.3 $ 2,373.6 Borrowings and qualifying debt 393.6 — — — — Other liabilities 615.1 17.8 11.9 1.2 15.9 Total liabilities 23,805.2 5,402.5 4,362.0 2,586.5 2,389.5 Allocated equity: 3,016.7 453.6 301.0 253.3 312.5 Total liabilities and stockholders' equity $ 26,821.9 $ 5,856.1 $ 4,663.0 $ 2,839.8 $ 2,702.0 Excess funds provided (used) — 1,989.4 2,323.9 586.0 1,223.9 National Business Lines HOA Public &amp; Nonprofit Finance Technology &amp; Innovation Hotel Franchise Finance Other NBLs Corporate &amp; Other Assets: (in millions) Cash, cash equivalents, and investment securities $ — $ — $ — $ — $ 10.1 $ 4,445.8 Loans, net of deferred loan fees and costs 237.2 1,635.6 1,552.0 1,930.8 6,098.7 3.5 Less: allowance for credit losses (2.0 ) (13.7 ) (12.6 ) (12.6 ) (49.3 ) — Total loans 235.2 1,621.9 1,539.4 1,918.2 6,049.4 3.5 Other assets acquired through foreclosure, net — — — — — — Goodwill and other intangible assets, net — — 119.7 0.1 — — Other assets 1.2 18.3 7.3 8.8 64.3 841.0 Total assets $ 236.4 $ 1,640.2 $ 1,666.4 $ 1,927.1 $ 6,123.8 $ 5,290.3 Liabilities: Deposits $ 3,210.1 $ 0.1 $ 3,771.5 $ — $ 36.9 $ 1,084.2 Borrowings and qualifying debt — — — — — 393.6 Other liabilities 1.8 52.9 0.1 — 2.8 510.7 Total liabilities 3,211.9 53.0 3,771.6 — 39.7 1,988.5 Allocated equity: 84.5 131.6 317.5 158.5 494.3 509.9 Total liabilities and stockholders' equity $ 3,296.4 $ 184.6 $ 4,089.1 $ 158.5 $ 534.0 $ 2,498.4 Excess funds provided (used) 3,060.0 (1,455.6 ) 2,422.7 (1,768.6 ) (5,589.8 ) (2,791.9 ) Regional Segments Consolidated Company Arizona Nevada Southern California Northern California At December 31, 2018: (in millions) Assets: Cash, cash equivalents, and investment securities $ 4,259.7 $ 2.5 $ 10.9 $ 2.5 $ 3.0 Loans, net of deferred loan fees and costs 17,710.6 3,647.9 2,003.5 2,161.1 1,300.2 Less: allowance for credit losses (152.7 ) (30.7 ) (18.7 ) (19.8 ) (10.7 ) Total loans 17,557.9 3,617.2 1,984.8 2,141.3 1,289.5 Other assets acquired through foreclosure, net 17.9 0.8 13.9 — — Goodwill and other intangible assets, net 299.2 — 23.2 — 155.5 Other assets 974.8 46.9 57.8 14.2 23.9 Total assets $ 23,109.5 $ 3,667.4 $ 2,090.6 $ 2,158.0 $ 1,471.9 Liabilities: Deposits $ 19,177.4 $ 5,090.2 $ 3,996.4 $ 2,347.5 $ 1,839.1 Borrowings and qualifying debt 851.5 — — — — Other liabilities 466.9 10.4 14.5 4.5 12.2 Total liabilities 20,495.8 5,100.6 4,010.9 2,352.0 1,851.3 Allocated equity: 2,613.7 441.0 277.4 242.9 304.1 Total liabilities and stockholders' equity $ 23,109.5 $ 5,541.6 $ 4,288.3 $ 2,594.9 $ 2,155.4 Excess funds provided (used) — 1,874.2 2,197.7 436.9 683.5 National Business Lines HOA Public &amp; Nonprofit Finance Technology &amp; Innovation Hotel Franchise Finance Other NBLs Corporate &amp; Other Assets: (in millions) Cash, cash equivalents, and investment securities $ — $ — $ — $ — $ — $ 4,240.8 Loans, net of deferred loan fees and costs 210.0 1,547.5 1,200.9 1,479.9 4,154.9 4.7 Less: allowance for credit losses (1.9 ) (14.2 ) (10.0 ) (8.5 ) (38.2 ) — Total loans 208.1 1,533.3 1,190.9 1,471.4 4,116.7 4.7 Other assets acquired through foreclosure, net — — — — — 3.2 Goodwill and other intangible assets, net — — 120.4 0.1 — — Other assets 0.9 20.1 6.3 7.2 37.1 760.4 Total assets $ 209.0 $ 1,553.4 $ 1,317.6 $ 1,478.7 $ 4,153.8 $ 5,009.1 Liabilities: Deposits $ 2,607.2 $ — $ 2,559.0 $ — $ — $ 738.0 Borrowings and qualifying debt — — — — — 851.5 Other liabilities 2.1 25.2 0.1 0.4 49.6 347.9 Total liabilities 2,609.3 25.2 2,559.1 0.4 49.6 1,937.4 Allocated equity: 70.7 123.9 268.7 122.3 340.0 422.7 Total liabilities and stockholders' equity $ 2,680.0 $ 149.1 $ 2,827.8 $ 122.7 $ 389.6 $ 2,360.1 Excess funds provided (used) 2,471.0 (1,404.3 ) 1,510.2 (1,356.0 ) (3,764.2 ) (2,649.0 ) The following is a summary of operating segment income statement information for the periods indicated: Regional Segments Consolidated Company Arizona Nevada Southern California Northern California Year Ended December 31, 2019: (in thousands) Net interest income $ 1,040,412 $ 249,083 $ 161,801 $ 131,053 $ 95,697 Provision for (recovery of) credit losses 18,500 3,181 545 1,243 (500 ) Net interest income after provision for credit losses 1,021,912 245,902 161,256 129,810 96,197 Non-interest income 65,095 7,169 12,021 4,149 8,591 Non-interest expense (482,781 ) (96,578 ) (62,276 ) (60,310 ) (51,709 ) Income (loss) before income taxes 604,226 156,493 111,001 73,649 53,079 Income tax expense (benefit) 105,055 39,124 23,310 20,621 14,862 Net income $ 499,171 $ 117,369 $ 87,691 $ 53,028 $ 38,217 National Business Lines HOA Public &amp; Nonprofit Finance Technology &amp; Innovation Hotel Franchise Finance Other NBLs Corporate &amp; Other (in thousands) Net interest income $ 86,594 $ 13,342 $ 130,299 $ 52,905 $ 125,467 $ (5,829 ) Provision for (recovery of) credit losses 60 57 2,844 3,790 7,280 — Net interest income after provision for credit losses 86,534 13,285 127,455 49,115 118,187 (5,829 ) Non-interest income 367 — 14,267 — 5,269 13,262 Non-interest expense (37,078 ) (7,617 ) (47,974 ) (9,180 ) (44,561 ) (65,498 ) Income (loss) before income taxes 49,823 5,668 93,748 39,935 78,895 (58,065 ) Income tax expense (benefit) 11,459 1,304 21,562 9,185 18,146 (54,518 ) Net income $ 38,364 $ 4,364 $ 72,186 $ 30,750 $ 60,749 $ (3,547 ) Regional Segments Consolidated Company Arizona Nevada Southern California Northern California Year Ended December 31, 2018: (in thousands) Net interest income $ 915,879 $ 224,754 $ 148,085 $ 115,561 $ 92,583 Provision for (recovery of) credit losses 23,000 2,235 (2,447 ) 2,292 1,809 Net interest income (expense) after provision for credit losses 892,879 222,519 150,532 113,269 90,774 Non-interest income 43,116 7,689 11,326 3,800 9,932 Non-interest expense (425,667 ) (91,161 ) (62,536 ) (57,735 ) (52,574 ) Income (loss) before income taxes 510,328 139,047 99,322 59,334 48,132 Income tax expense (benefit) 74,540 34,824 20,951 16,709 13,565 Net income $ 435,788 $ 104,223 $ 78,371 $ 42,625 $ 34,567 National Business Lines HOA Public &amp; Nonprofit Finance Technology &amp; Innovation Hotel Franchise Finance Other NBLs Corporate &amp; Other (in thousands) Net interest income $ 67,154 $ 15,149 $ 105,029 $ 55,332 $ 80,073 $ 12,159 Provision for (recovery of) credit losses 281 (1,101 ) 5,657 3,275 11,046 (47 ) Net interest income (expense) after provision for credit losses 66,873 16,250 99,372 52,057 69,027 12,206 Non-interest income 614 158 14,121 13 2,076 (6,613 ) Non-interest expense (32,390 ) (8,120 ) (41,159 ) (9,603 ) (26,822 ) (43,567 ) Income (loss) before income taxes 35,097 8,288 72,334 42,467 44,281 (37,974 ) Income tax expense (benefit) 8,072 1,905 16,637 9,768 10,184 (58,075 ) Net income $ 27,025 $ 6,383 $ 55,697 $ 32,699 $ 34,097 $ 20,101 Regional Segments Consolidated Company Arizona Nevada Southern California Northern California Year Ended December 31, 2017: (in thousands) Net interest income (expense) $ 784,664 $ 198,622 $ 145,001 $ 109,177 $ 85,360 Provision for (recovery of) credit losses 17,250 1,153 (4,724 ) 100 4,575 Net interest income (expense) after provision for credit losses 767,414 197,469 149,725 109,077 80,785 Non-interest income 45,344 4,757 9,135 3,396 10,000 Non-interest expense (360,941 ) (76,118 ) (61,066 ) (51,808 ) (48,387 ) Income (loss) before income taxes 451,817 126,108 97,794 60,665 42,398 Income tax expense (benefit) 126,325 49,317 34,133 25,529 17,591 Net income $ 325,492 $ 76,791 $ 63,661 $ 35,136 $ 24,807 National Business Lines HOA Public &amp; Nonprofit Finance Technology &amp; Innovation Hotel Franchise Finance Other NBLs Corporate &amp; Other (in thousands) Net interest income (expense) $ 54,102 $ 28,485 $ 82,473 $ 56,961 $ 65,908 $ (41,425 ) Provision for (recovery of) credit losses 341 593 2,821 4,493 9,729 (1,831 ) Net interest income (expense) after provision for credit losses 53,761 27,892 79,652 52,468 56,179 (39,594 ) Non-interest income 558 — 8,422 52 1,772 7,252 Non-interest expense (28,289 ) (8,522 ) (36,726 ) (10,166 ) (20,550 ) (19,309 ) Income (loss) before income taxes 26,030 19,370 51,348 42,354 37,401 (51,651 ) Income tax expense (benefit) 9,676 6,317 19,255 15,883 14,000 (65,376 ) Net income $ 16,354 $ 13,053 $ 32,093 $ 26,471 $ 23,401 $ 13,725</t>
  </si>
  <si>
    <t>Quarterly Financial Data (Tables)</t>
  </si>
  <si>
    <t>Condensed Financial Statements [Table Text Block]</t>
  </si>
  <si>
    <t>Summary of Significant Accounting Policies - Additional Information (Detail) $ in Millions</t>
  </si>
  <si>
    <t>Dec. 31, 2019USD ($)Subsidiary</t>
  </si>
  <si>
    <t>Significant Of Accounting Policies [Line Items]</t>
  </si>
  <si>
    <t>Life Insurance, Corporate or Bank Owned, Amount | $</t>
  </si>
  <si>
    <t>Number Of Unconsolidated Subsidiaries | Subsidiary</t>
  </si>
  <si>
    <t>Investment Securities - Carrying Amounts and Fair Values of Investment Securities (Detail) - USD ($) $ in Thousands</t>
  </si>
  <si>
    <t>Debt Securities, Available-for-sale [Line Items]</t>
  </si>
  <si>
    <t>Debt Securities, Held-to-maturity, Accumulated Unrecognized Gain</t>
  </si>
  <si>
    <t>Debt Securities, Held-to-maturity, Accumulated Unrecognized Loss</t>
  </si>
  <si>
    <t>Securities available for sale Total, Amortized Cost</t>
  </si>
  <si>
    <t>Securities available-for-sale, Gross Unrealized Gains</t>
  </si>
  <si>
    <t>Securities available-for-sale, Gross Unrealized (Losses)</t>
  </si>
  <si>
    <t>Securities available for sale Total, Estimated Fair Value</t>
  </si>
  <si>
    <t>Equity Securities, FV-NI, Cost</t>
  </si>
  <si>
    <t>Equity securities, FV-NI, Accumulated Gross Unrealized Gain, Before Tax</t>
  </si>
  <si>
    <t>Equity securities, FV-NI, Accumulated Gross Unrealized Loss, Before Tax</t>
  </si>
  <si>
    <t>US Government-sponsored Enterprises Debt Securities [Member]</t>
  </si>
  <si>
    <t>US Treasury Securities [Member]</t>
  </si>
  <si>
    <t>Corporate debt securities [Member]</t>
  </si>
  <si>
    <t>Taxable Municipal Bonds [Member]</t>
  </si>
  <si>
    <t>Preferred Stock [Member]</t>
  </si>
  <si>
    <t>Residential mortgage-backed securities issued by GSEs</t>
  </si>
  <si>
    <t>Nontaxable Municipal Bonds [Member]</t>
  </si>
  <si>
    <t>Commercial Mortgage Backed Securities Issued By US Government Sponsored Enterprise [Member]</t>
  </si>
  <si>
    <t>Private label residential mortgage-backed securities [Member]</t>
  </si>
  <si>
    <t>Trust preferred securities [Member]</t>
  </si>
  <si>
    <t>CRA investments [Member]</t>
  </si>
  <si>
    <t>Collateralized debt obligations [Member]</t>
  </si>
  <si>
    <t>AAA [Member]</t>
  </si>
  <si>
    <t>AAA [Member] | US Government-sponsored Enterprises Debt Securities [Member]</t>
  </si>
  <si>
    <t>AAA [Member] | US Treasury Securities [Member]</t>
  </si>
  <si>
    <t>AAA [Member] | Corporate debt securities [Member]</t>
  </si>
  <si>
    <t>AAA [Member] | Taxable Municipal Bonds [Member]</t>
  </si>
  <si>
    <t>AAA [Member] | Preferred Stock [Member]</t>
  </si>
  <si>
    <t>AAA [Member] | Residential mortgage-backed securities issued by GSEs</t>
  </si>
  <si>
    <t>AAA [Member] | Nontaxable Municipal Bonds [Member]</t>
  </si>
  <si>
    <t>AAA [Member] | Commercial Mortgage Backed Securities Issued By US Government Sponsored Enterprise [Member]</t>
  </si>
  <si>
    <t>AAA [Member] | Private label residential mortgage-backed securities [Member]</t>
  </si>
  <si>
    <t>AAA [Member] | Trust preferred securities [Member]</t>
  </si>
  <si>
    <t>AAA [Member] | CRA investments [Member]</t>
  </si>
  <si>
    <t>AAA [Member] | Collateralized debt obligations [Member]</t>
  </si>
  <si>
    <t>Split-rated AAA/AA Plus [Member]</t>
  </si>
  <si>
    <t>Split-rated AAA/AA Plus [Member] | US Government-sponsored Enterprises Debt Securities [Member]</t>
  </si>
  <si>
    <t>Split-rated AAA/AA Plus [Member] | US Treasury Securities [Member]</t>
  </si>
  <si>
    <t>Split-rated AAA/AA Plus [Member] | Corporate debt securities [Member]</t>
  </si>
  <si>
    <t>Split-rated AAA/AA Plus [Member] | Taxable Municipal Bonds [Member]</t>
  </si>
  <si>
    <t>Split-rated AAA/AA Plus [Member] | Preferred Stock [Member]</t>
  </si>
  <si>
    <t>Split-rated AAA/AA Plus [Member] | Residential mortgage-backed securities issued by GSEs</t>
  </si>
  <si>
    <t>Split-rated AAA/AA Plus [Member] | Nontaxable Municipal Bonds [Member]</t>
  </si>
  <si>
    <t>Split-rated AAA/AA Plus [Member] | Commercial Mortgage Backed Securities Issued By US Government Sponsored Enterprise [Member]</t>
  </si>
  <si>
    <t>Split-rated AAA/AA Plus [Member] | Private label residential mortgage-backed securities [Member]</t>
  </si>
  <si>
    <t>Split-rated AAA/AA Plus [Member] | Trust preferred securities [Member]</t>
  </si>
  <si>
    <t>Split-rated AAA/AA Plus [Member] | CRA investments [Member]</t>
  </si>
  <si>
    <t>Split-rated AAA/AA Plus [Member] | Collateralized debt obligations [Member]</t>
  </si>
  <si>
    <t>AA Plus to AA- [Member]</t>
  </si>
  <si>
    <t>AA Plus to AA- [Member] | US Government-sponsored Enterprises Debt Securities [Member]</t>
  </si>
  <si>
    <t>AA Plus to AA- [Member] | US Treasury Securities [Member]</t>
  </si>
  <si>
    <t>AA Plus to AA- [Member] | Corporate debt securities [Member]</t>
  </si>
  <si>
    <t>AA Plus to AA- [Member] | Taxable Municipal Bonds [Member]</t>
  </si>
  <si>
    <t>AA Plus to AA- [Member] | Preferred Stock [Member]</t>
  </si>
  <si>
    <t>AA Plus to AA- [Member] | Residential mortgage-backed securities issued by GSEs</t>
  </si>
  <si>
    <t>AA Plus to AA- [Member] | Nontaxable Municipal Bonds [Member]</t>
  </si>
  <si>
    <t>AA Plus to AA- [Member] | Commercial Mortgage Backed Securities Issued By US Government Sponsored Enterprise [Member]</t>
  </si>
  <si>
    <t>AA Plus to AA- [Member] | Private label residential mortgage-backed securities [Member]</t>
  </si>
  <si>
    <t>AA Plus to AA- [Member] | Trust preferred securities [Member]</t>
  </si>
  <si>
    <t>AA Plus to AA- [Member] | CRA investments [Member]</t>
  </si>
  <si>
    <t>AA Plus to AA- [Member] | Collateralized debt obligations [Member]</t>
  </si>
  <si>
    <t>A Plus to A- [Member]</t>
  </si>
  <si>
    <t>A Plus to A- [Member] | US Government-sponsored Enterprises Debt Securities [Member]</t>
  </si>
  <si>
    <t>A Plus to A- [Member] | US Treasury Securities [Member]</t>
  </si>
  <si>
    <t>A Plus to A- [Member] | Corporate debt securities [Member]</t>
  </si>
  <si>
    <t>A Plus to A- [Member] | Taxable Municipal Bonds [Member]</t>
  </si>
  <si>
    <t>A Plus to A- [Member] | Preferred Stock [Member]</t>
  </si>
  <si>
    <t>A Plus to A- [Member] | Residential mortgage-backed securities issued by GSEs</t>
  </si>
  <si>
    <t>A Plus to A- [Member] | Nontaxable Municipal Bonds [Member]</t>
  </si>
  <si>
    <t>A Plus to A- [Member] | Commercial Mortgage Backed Securities Issued By US Government Sponsored Enterprise [Member]</t>
  </si>
  <si>
    <t>A Plus to A- [Member] | Private label residential mortgage-backed securities [Member]</t>
  </si>
  <si>
    <t>A Plus to A- [Member] | Trust preferred securities [Member]</t>
  </si>
  <si>
    <t>A Plus to A- [Member] | CRA investments [Member]</t>
  </si>
  <si>
    <t>A Plus to A- [Member] | Collateralized debt obligations [Member]</t>
  </si>
  <si>
    <t>BBB Plus to BBB- [Member]</t>
  </si>
  <si>
    <t>BBB Plus to BBB- [Member] | US Government-sponsored Enterprises Debt Securities [Member]</t>
  </si>
  <si>
    <t>BBB Plus to BBB- [Member] | US Treasury Securities [Member]</t>
  </si>
  <si>
    <t>BBB Plus to BBB- [Member] | Corporate debt securities [Member]</t>
  </si>
  <si>
    <t>BBB Plus to BBB- [Member] | Taxable Municipal Bonds [Member]</t>
  </si>
  <si>
    <t>BBB Plus to BBB- [Member] | Preferred Stock [Member]</t>
  </si>
  <si>
    <t>BBB Plus to BBB- [Member] | Residential mortgage-backed securities issued by GSEs</t>
  </si>
  <si>
    <t>BBB Plus to BBB- [Member] | Nontaxable Municipal Bonds [Member]</t>
  </si>
  <si>
    <t>BBB Plus to BBB- [Member] | Commercial Mortgage Backed Securities Issued By US Government Sponsored Enterprise [Member]</t>
  </si>
  <si>
    <t>BBB Plus to BBB- [Member] | Private label residential mortgage-backed securities [Member]</t>
  </si>
  <si>
    <t>BBB Plus to BBB- [Member] | Trust preferred securities [Member]</t>
  </si>
  <si>
    <t>BBB Plus to BBB- [Member] | CRA investments [Member]</t>
  </si>
  <si>
    <t>BBB Plus to BBB- [Member] | Collateralized debt obligations [Member]</t>
  </si>
  <si>
    <t>BB Plus and below [Member]</t>
  </si>
  <si>
    <t>BB Plus and below [Member] | US Government-sponsored Enterprises Debt Securities [Member]</t>
  </si>
  <si>
    <t>BB Plus and below [Member] | US Treasury Securities [Member]</t>
  </si>
  <si>
    <t>BB Plus and below [Member] | Corporate debt securities [Member]</t>
  </si>
  <si>
    <t>BB Plus and below [Member] | Taxable Municipal Bonds [Member]</t>
  </si>
  <si>
    <t>BB Plus and below [Member] | Preferred Stock [Member]</t>
  </si>
  <si>
    <t>BB Plus and below [Member] | Residential mortgage-backed securities issued by GSEs</t>
  </si>
  <si>
    <t>BB Plus and below [Member] | Nontaxable Municipal Bonds [Member]</t>
  </si>
  <si>
    <t>BB Plus and below [Member] | Commercial Mortgage Backed Securities Issued By US Government Sponsored Enterprise [Member]</t>
  </si>
  <si>
    <t>BB Plus and below [Member] | Private label residential mortgage-backed securities [Member]</t>
  </si>
  <si>
    <t>BB Plus and below [Member] | Trust preferred securities [Member]</t>
  </si>
  <si>
    <t>BB Plus and below [Member] | CRA investments [Member]</t>
  </si>
  <si>
    <t>BB Plus and below [Member] | Collateralized debt obligations [Member]</t>
  </si>
  <si>
    <t>Corporate Credit Quality Indicator Unrated [Member]</t>
  </si>
  <si>
    <t>Corporate Credit Quality Indicator Unrated [Member] | US Government-sponsored Enterprises Debt Securities [Member]</t>
  </si>
  <si>
    <t>Corporate Credit Quality Indicator Unrated [Member] | US Treasury Securities [Member]</t>
  </si>
  <si>
    <t>Corporate Credit Quality Indicator Unrated [Member] | Corporate debt securities [Member]</t>
  </si>
  <si>
    <t>Corporate Credit Quality Indicator Unrated [Member] | Taxable Municipal Bonds [Member]</t>
  </si>
  <si>
    <t>Corporate Credit Quality Indicator Unrated [Member] | Preferred Stock [Member]</t>
  </si>
  <si>
    <t>Corporate Credit Quality Indicator Unrated [Member] | Residential mortgage-backed securities issued by GSEs</t>
  </si>
  <si>
    <t>Corporate Credit Quality Indicator Unrated [Member] | Nontaxable Municipal Bonds [Member]</t>
  </si>
  <si>
    <t>Corporate Credit Quality Indicator Unrated [Member] | Commercial Mortgage Backed Securities Issued By US Government Sponsored Enterprise [Member]</t>
  </si>
  <si>
    <t>Corporate Credit Quality Indicator Unrated [Member] | Private label residential mortgage-backed securities [Member]</t>
  </si>
  <si>
    <t>Corporate Credit Quality Indicator Unrated [Member] | Trust preferred securities [Member]</t>
  </si>
  <si>
    <t>Corporate Credit Quality Indicator Unrated [Member] | CRA investments [Member]</t>
  </si>
  <si>
    <t>Corporate Credit Quality Indicator Unrated [Member] | Collateralized debt obligations [Member]</t>
  </si>
  <si>
    <t>Investment Securities - Additional Information (Detail)</t>
  </si>
  <si>
    <t>Dec. 31, 2019USD ($)positions</t>
  </si>
  <si>
    <t>Dec. 31, 2018USD ($)positions</t>
  </si>
  <si>
    <t>Investment Identifier [Line Items]</t>
  </si>
  <si>
    <t>Available-for-sale, Securities in Unrealized Loss Positions, Qualitative Disclosure, Number of Positions | positions</t>
  </si>
  <si>
    <t>Amount of impairment losses reclassified out of accumulated other comprehensive income into earning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Accumulated Loss</t>
  </si>
  <si>
    <t>Debt Securities, Held-to-maturity, Continuous Unrealized Loss Position, 12 Months or Longer, Fair Value</t>
  </si>
  <si>
    <t>Held-to-maturity Securities, Accumulated Unrecognized Holding Gain</t>
  </si>
  <si>
    <t>Held-to-maturity Securities, Fair Value</t>
  </si>
  <si>
    <t>Investment Securities - Amortized Cost and Fair Value of Investment Securities by Contractual Maturities (Detail) - USD ($) $ in Thousands</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10 Years, Amortized Cost</t>
  </si>
  <si>
    <t>Debt Securities, Held-to-maturity, Maturity, Allocated and Single Maturity Date, after 10 Years, Fair Value</t>
  </si>
  <si>
    <t>Debt Securities, Held-to-maturity</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 $ in Thousands</t>
  </si>
  <si>
    <t>Investment Securities - Investment Securities by Credit Rating Type Parenthetical (Detail) - USD ($) $ in Thousands</t>
  </si>
  <si>
    <t>Investment Securities - Gross Gains and (Losses) on Sales of Investments (Detail) - USD ($) $ in Thousands</t>
  </si>
  <si>
    <t>Gain (Loss) on Securities [Line Items]</t>
  </si>
  <si>
    <t>Equity Securities, FV-NI, Realized Loss</t>
  </si>
  <si>
    <t>Gross gains</t>
  </si>
  <si>
    <t>Gross (losses)</t>
  </si>
  <si>
    <t>Available-for-sale Securities, Gross Realized Gain (Loss)</t>
  </si>
  <si>
    <t>Equity Securities, FV-NI, Realized Gain</t>
  </si>
  <si>
    <t>Equity Securities, FV-NI, Realized Gain (Loss)</t>
  </si>
  <si>
    <t>Loans, Leases and Allowance for Credit Losses - Schedule of Held for Investment Loan Portfolio Composition of Loans, Leases and Allowance for Credit Losses (Detail) - USD ($) $ in Thousands</t>
  </si>
  <si>
    <t>Financing Receivable, Allowance for Credit Loss [Line Items]</t>
  </si>
  <si>
    <t>Interest Rate Marks on Acquired Loans</t>
  </si>
  <si>
    <t>Net deferred loan fees and costs</t>
  </si>
  <si>
    <t>Allowance for credit losses</t>
  </si>
  <si>
    <t>Commercial Real Estate Non Owner Occupied Multi Family [Member]</t>
  </si>
  <si>
    <t>Owner occupied [Member]</t>
  </si>
  <si>
    <t>Construction and land development [Member]</t>
  </si>
  <si>
    <t>Residential real estate [Member]</t>
  </si>
  <si>
    <t>Consumer [Member]</t>
  </si>
  <si>
    <t>Commercial And Industrial [Member]</t>
  </si>
  <si>
    <t>Loans, Leases and Allowance for Credit Losses - Contractual Aging of Loan Portfolio by Class of Loans Including Loans Held for Sale and Excluding Deferred Fees/Costs (Detail) - USD ($) $ in Thousands</t>
  </si>
  <si>
    <t>Financing Receivable, Past Due [Line Items]</t>
  </si>
  <si>
    <t>Financing Receivable, Nonaccrual</t>
  </si>
  <si>
    <t>Financing Receivable, 90 Days or More Past Due, Still Accruing</t>
  </si>
  <si>
    <t>Commercial real estate [Member] | Owner occupied [Member]</t>
  </si>
  <si>
    <t>Commercial real estate [Member] | Non-owner occupied [Member]</t>
  </si>
  <si>
    <t>Commercial real estate [Member] | Multi-family [Member]</t>
  </si>
  <si>
    <t>Construction and land development [Member] | Construction [Member]</t>
  </si>
  <si>
    <t>Construction and land development [Member] | Land [Member]</t>
  </si>
  <si>
    <t>Performing Financial Instruments [Member]</t>
  </si>
  <si>
    <t>Performing Financial Instruments [Member] | Commercial real estate [Member] | Owner occupied [Member]</t>
  </si>
  <si>
    <t>Performing Financial Instruments [Member] | Commercial real estate [Member] | Non-owner occupied [Member]</t>
  </si>
  <si>
    <t>Performing Financial Instruments [Member] | Commercial real estate [Member] | Multi-family [Member]</t>
  </si>
  <si>
    <t>Performing Financial Instruments [Member] | Commercial And Industrial [Member]</t>
  </si>
  <si>
    <t>Performing Financial Instruments [Member] | Construction and land development [Member] | Construction [Member]</t>
  </si>
  <si>
    <t>Performing Financial Instruments [Member] | Construction and land development [Member] | Land [Member]</t>
  </si>
  <si>
    <t>Performing Financial Instruments [Member] | Residential real estate [Member]</t>
  </si>
  <si>
    <t>Performing Financial Instruments [Member] | Consumer [Member]</t>
  </si>
  <si>
    <t>Nonperforming Financial Instruments [Member]</t>
  </si>
  <si>
    <t>Nonperforming Financial Instruments [Member] | Commercial real estate [Member] | Owner occupied [Member]</t>
  </si>
  <si>
    <t>Nonperforming Financial Instruments [Member] | Commercial real estate [Member] | Non-owner occupied [Member]</t>
  </si>
  <si>
    <t>Nonperforming Financial Instruments [Member] | Commercial real estate [Member] | Multi-family [Member]</t>
  </si>
  <si>
    <t>Nonperforming Financial Instruments [Member] | Commercial And Industrial [Member]</t>
  </si>
  <si>
    <t>Nonperforming Financial Instruments [Member] | Construction and land development [Member] | Construction [Member]</t>
  </si>
  <si>
    <t>Nonperforming Financial Instruments [Member] | Construction and land development [Member] | Land [Member]</t>
  </si>
  <si>
    <t>Nonperforming Financial Instruments [Member] | Residential real estate [Member]</t>
  </si>
  <si>
    <t>Nonperforming Financial Instruments [Member] | Consumer [Member]</t>
  </si>
  <si>
    <t>Loans, Leases and Allowance for Credit Losses - Summary of Recorded Investment in Nonaccrual Loans and Loans Past Due 90 Days Still Accruing Interest by Loan Class (Detail) - USD ($)</t>
  </si>
  <si>
    <t>Current</t>
  </si>
  <si>
    <t>Total Past Due</t>
  </si>
  <si>
    <t>Non-owner occupied [Member]</t>
  </si>
  <si>
    <t>Financial Asset, 30 to 59 Days Past Due [Member]</t>
  </si>
  <si>
    <t>Financial Asset, 30 to 59 Days Past Due [Member] | Commercial And Industrial [Member]</t>
  </si>
  <si>
    <t>Financial Asset, 30 to 59 Days Past Due [Member] | Commercial real estate [Member] | Owner occupied [Member]</t>
  </si>
  <si>
    <t>Financial Asset, 30 to 59 Days Past Due [Member] | Commercial real estate [Member] | Non-owner occupied [Member]</t>
  </si>
  <si>
    <t>Financial Asset, 30 to 59 Days Past Due [Member] | Commercial real estate [Member] | Multi-family [Member]</t>
  </si>
  <si>
    <t>Financial Asset, 30 to 59 Days Past Due [Member] | Construction and land development [Member] | Construction [Member]</t>
  </si>
  <si>
    <t>Financial Asset, 30 to 59 Days Past Due [Member] | Construction and land development [Member] | Land [Member]</t>
  </si>
  <si>
    <t>Financial Asset, 30 to 59 Days Past Due [Member] | Residential real estate [Member]</t>
  </si>
  <si>
    <t>Financial Asset, 30 to 59 Days Past Due [Member] | Consumer [Member]</t>
  </si>
  <si>
    <t>Financial Asset, 60 to 89 Days Past Due [Member]</t>
  </si>
  <si>
    <t>Financial Asset, 60 to 89 Days Past Due [Member] | Commercial And Industrial [Member]</t>
  </si>
  <si>
    <t>Financial Asset, 60 to 89 Days Past Due [Member] | Commercial real estate [Member] | Owner occupied [Member]</t>
  </si>
  <si>
    <t>Financial Asset, 60 to 89 Days Past Due [Member] | Commercial real estate [Member] | Non-owner occupied [Member]</t>
  </si>
  <si>
    <t>Financial Asset, 60 to 89 Days Past Due [Member] | Commercial real estate [Member] | Multi-family [Member]</t>
  </si>
  <si>
    <t>Financial Asset, 60 to 89 Days Past Due [Member] | Construction and land development [Member] | Construction [Member]</t>
  </si>
  <si>
    <t>Financial Asset, 60 to 89 Days Past Due [Member] | Construction and land development [Member] | Land [Member]</t>
  </si>
  <si>
    <t>Financial Asset, 60 to 89 Days Past Due [Member] | Residential real estate [Member]</t>
  </si>
  <si>
    <t>Financial Asset, 60 to 89 Days Past Due [Member] | Consumer [Member]</t>
  </si>
  <si>
    <t>Financial Asset, Equal to or Greater than 90 Days Past Due [Member]</t>
  </si>
  <si>
    <t>Financial Asset, Equal to or Greater than 90 Days Past Due [Member] | Commercial And Industrial [Member]</t>
  </si>
  <si>
    <t>Financial Asset, Equal to or Greater than 90 Days Past Due [Member] | Commercial real estate [Member] | Owner occupied [Member]</t>
  </si>
  <si>
    <t>Financial Asset, Equal to or Greater than 90 Days Past Due [Member] | Commercial real estate [Member] | Non-owner occupied [Member]</t>
  </si>
  <si>
    <t>Financial Asset, Equal to or Greater than 90 Days Past Due [Member] | Commercial real estate [Member] | Multi-family [Member]</t>
  </si>
  <si>
    <t>Financial Asset, Equal to or Greater than 90 Days Past Due [Member] | Construction and land development [Member] | Construction [Member]</t>
  </si>
  <si>
    <t>Financial Asset, Equal to or Greater than 90 Days Past Due [Member] | Construction and land development [Member] | Land [Member]</t>
  </si>
  <si>
    <t>Financial Asset, Equal to or Greater than 90 Days Past Due [Member] | Residential real estate [Member]</t>
  </si>
  <si>
    <t>Financial Asset, Equal to or Greater than 90 Days Past Due [Member] | Consumer [Member]</t>
  </si>
  <si>
    <t>Pass [Member]</t>
  </si>
  <si>
    <t>Pass [Member] | Financial Asset, 30 to 59 Days Past Due [Member]</t>
  </si>
  <si>
    <t>Pass [Member] | Financial Asset, 60 to 89 Days Past Due [Member]</t>
  </si>
  <si>
    <t>Pass [Member] | Financial Asset, Equal to or Greater than 90 Days Past Due [Member]</t>
  </si>
  <si>
    <t>Special Mention [Member]</t>
  </si>
  <si>
    <t>Special Mention [Member] | Financial Asset, 30 to 59 Days Past Due [Member]</t>
  </si>
  <si>
    <t>Special Mention [Member] | Financial Asset, 60 to 89 Days Past Due [Member]</t>
  </si>
  <si>
    <t>Special Mention [Member] | Financial Asset, Equal to or Greater than 90 Days Past Due [Member]</t>
  </si>
  <si>
    <t>Substandard [Member]</t>
  </si>
  <si>
    <t>Substandard [Member] | Financial Asset, 30 to 59 Days Past Due [Member]</t>
  </si>
  <si>
    <t>Substandard [Member] | Financial Asset, 60 to 89 Days Past Due [Member]</t>
  </si>
  <si>
    <t>Substandard [Member] | Financial Asset, Equal to or Greater than 90 Days Past Due [Member]</t>
  </si>
  <si>
    <t>Doubtful [Member]</t>
  </si>
  <si>
    <t>Doubtful [Member] | Financial Asset, 30 to 59 Days Past Due [Member]</t>
  </si>
  <si>
    <t>Doubtful [Member] | Financial Asset, 60 to 89 Days Past Due [Member]</t>
  </si>
  <si>
    <t>Doubtful [Member] | Financial Asset, Equal to or Greater than 90 Days Past Due [Member]</t>
  </si>
  <si>
    <t>Loss [Member]</t>
  </si>
  <si>
    <t>Loss [Member] | Financial Asset, 30 to 59 Days Past Due [Member]</t>
  </si>
  <si>
    <t>Loss [Member] | Financial Asset, 60 to 89 Days Past Due [Member]</t>
  </si>
  <si>
    <t>Loss [Member] | Financial Asset, Equal to or Greater than 90 Days Past Due [Member]</t>
  </si>
  <si>
    <t>Consumer [Member] | Pass [Member]</t>
  </si>
  <si>
    <t>Consumer [Member] | Special Mention [Member]</t>
  </si>
  <si>
    <t>Consumer [Member] | Substandard [Member]</t>
  </si>
  <si>
    <t>Consumer [Member] | Doubtful [Member]</t>
  </si>
  <si>
    <t>Consumer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Land [Member] | Construction and land development [Member]</t>
  </si>
  <si>
    <t>Land [Member] | Pass [Member] | Construction and land development [Member]</t>
  </si>
  <si>
    <t>Land [Member] | Special Mention [Member] | Construction and land development [Member]</t>
  </si>
  <si>
    <t>Land [Member] | Substandard [Member] | Construction and land development [Member]</t>
  </si>
  <si>
    <t>Land [Member] | Doubtful [Member] | Construction and land development [Member]</t>
  </si>
  <si>
    <t>Land [Member] | Loss [Member] | Construction and land development [Member]</t>
  </si>
  <si>
    <t>Construction [Member] | Construction and land development [Member]</t>
  </si>
  <si>
    <t>Construction [Member] | Pass [Member] | Construction and land development [Member]</t>
  </si>
  <si>
    <t>Construction [Member] | Special Mention [Member] | Construction and land development [Member]</t>
  </si>
  <si>
    <t>Construction [Member] | Substandard [Member] | Construction and land development [Member]</t>
  </si>
  <si>
    <t>Construction [Member] | Doubtful [Member] | Construction and land development [Member]</t>
  </si>
  <si>
    <t>Construction [Member] | Loss [Member] | Construction and land development [Member]</t>
  </si>
  <si>
    <t>Multi-family [Member] | Commercial real estate [Member]</t>
  </si>
  <si>
    <t>Multi-family [Member] | Pass [Member] | Commercial real estate [Member]</t>
  </si>
  <si>
    <t>Multi-family [Member] | Special Mention [Member] | Commercial real estate [Member]</t>
  </si>
  <si>
    <t>Multi-family [Member] | Substandard [Member] | Commercial real estate [Member]</t>
  </si>
  <si>
    <t>Multi-family [Member] | Doubtful [Member] | Commercial real estate [Member]</t>
  </si>
  <si>
    <t>Multi-family [Member] | Loss [Member] | Commercial real estate [Member]</t>
  </si>
  <si>
    <t>Non-owner occupied [Member] | Commercial real estate [Member]</t>
  </si>
  <si>
    <t>Non-owner occupied [Member] | Pass [Member] | Commercial real estate [Member]</t>
  </si>
  <si>
    <t>Non-owner occupied [Member] | Special Mention [Member] | Commercial real estate [Member]</t>
  </si>
  <si>
    <t>Non-owner occupied [Member] | Substandard [Member] | Commercial real estate [Member]</t>
  </si>
  <si>
    <t>Non-owner occupied [Member] | Doubtful [Member] | Commercial real estate [Member]</t>
  </si>
  <si>
    <t>Non-owner occupied [Member] | Loss [Member] | Commercial real estate [Member]</t>
  </si>
  <si>
    <t>Owner occupied [Member] | Commercial real estate [Member]</t>
  </si>
  <si>
    <t>Owner occupied [Member] | Pass [Member] | Commercial real estate [Member]</t>
  </si>
  <si>
    <t>Owner occupied [Member] | Special Mention [Member] | Commercial real estate [Member]</t>
  </si>
  <si>
    <t>Owner occupied [Member] | Substandard [Member] | Commercial real estate [Member]</t>
  </si>
  <si>
    <t>Owner occupied [Member] | Doubtful [Member] | Commercial real estate [Member]</t>
  </si>
  <si>
    <t>Owner occupied [Member] | Loss [Member] | Commercial real estate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Loans, Leases and Allowance for Credit Losses - Additional Information (Detail) - USD ($) $ in Thousands</t>
  </si>
  <si>
    <t>Leases [Line Items]</t>
  </si>
  <si>
    <t>Loans and Leases Receivable, Deferred Income</t>
  </si>
  <si>
    <t>Receivable with Imputed Interest, Premium</t>
  </si>
  <si>
    <t>Credit Mark on Acquired Loans</t>
  </si>
  <si>
    <t>Impaired Financing Receivable, Average Recorded Investment</t>
  </si>
  <si>
    <t>Impaired loans with an allowance recorded</t>
  </si>
  <si>
    <t>Reduction in interest income due to nonaccrual loans</t>
  </si>
  <si>
    <t>Financing Receivable, Troubled Debt Restructuring, Commitment to Lend</t>
  </si>
  <si>
    <t>Financing Receivable, Sale</t>
  </si>
  <si>
    <t>Impaired loans with no allowance recorded</t>
  </si>
  <si>
    <t>Loans and Leases Receivable, Gain (Loss) on Sales, Net</t>
  </si>
  <si>
    <t>Troubled Debt Restructured Loans [Member]</t>
  </si>
  <si>
    <t>Loans, Leases and Allowance for Credit Losses - Loans by Risk Rating (Detail) - USD ($)</t>
  </si>
  <si>
    <t>Financial Asset, 30 to 59 Days Past Due [Member] | Pass [Member]</t>
  </si>
  <si>
    <t>Financial Asset, 30 to 59 Days Past Due [Member] | Special Mention [Member]</t>
  </si>
  <si>
    <t>Financial Asset, 30 to 59 Days Past Due [Member] | Substandard [Member]</t>
  </si>
  <si>
    <t>Financial Asset, 30 to 59 Days Past Due [Member] | Doubtful [Member]</t>
  </si>
  <si>
    <t>Financial Asset, 30 to 59 Days Past Due [Member] | Loss [Member]</t>
  </si>
  <si>
    <t>Financial Asset, 60 to 89 Days Past Due [Member] | Pass [Member]</t>
  </si>
  <si>
    <t>Financial Asset, 60 to 89 Days Past Due [Member] | Special Mention [Member]</t>
  </si>
  <si>
    <t>Financial Asset, 60 to 89 Days Past Due [Member] | Substandard [Member]</t>
  </si>
  <si>
    <t>Financial Asset, 60 to 89 Days Past Due [Member] | Doubtful [Member]</t>
  </si>
  <si>
    <t>Financial Asset, 60 to 89 Days Past Due [Member] | Loss [Member]</t>
  </si>
  <si>
    <t>Financial Asset, Equal to or Greater than 90 Days Past Due [Member] | Pass [Member]</t>
  </si>
  <si>
    <t>Financial Asset, Equal to or Greater than 90 Days Past Due [Member] | Special Mention [Member]</t>
  </si>
  <si>
    <t>Financial Asset, Equal to or Greater than 90 Days Past Due [Member] | Substandard [Member]</t>
  </si>
  <si>
    <t>Financial Asset, Equal to or Greater than 90 Days Past Due [Member] | Doubtful [Member]</t>
  </si>
  <si>
    <t>Financial Asset, Equal to or Greater than 90 Days Past Due [Member] | Loss [Member]</t>
  </si>
  <si>
    <t>Loans, Leases and Allowance for Credit Losses - Recorded Investment in Loans Classified as Impaired (Detail) - USD ($) $ in Thousands</t>
  </si>
  <si>
    <t>Financing Receivable, Credit Quality Indicator [Line Items]</t>
  </si>
  <si>
    <t>Total impaired loans</t>
  </si>
  <si>
    <t>Valuation allowance related to impaired loans</t>
  </si>
  <si>
    <t>Loans, Leases and Allowance for Credit Losses - Impaired Loans by Loan Class (Detail) - USD ($) $ in Thousands</t>
  </si>
  <si>
    <t>Financing Receivable, Impaired [Line Items]</t>
  </si>
  <si>
    <t>Total impaired loans by class</t>
  </si>
  <si>
    <t>Loans, Leases and Allowance for Credit Losses - Schedule of Average Investment in Impaired Loans and Income Recognized on Impaired Loans (Detail) - USD ($) $ in Thousands</t>
  </si>
  <si>
    <t>Interest income recognized on impaired loan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Loans, Leases and Allowance for Credit Losses - Tabular Disclosure of Nonperforming Assets (Detail) - USD ($) $ in Thousands</t>
  </si>
  <si>
    <t>Loans past due 90 days or more on accrual status</t>
  </si>
  <si>
    <t>Total nonperforming loans</t>
  </si>
  <si>
    <t>Total nonperforming assets</t>
  </si>
  <si>
    <t>Troubled debt restructured loans</t>
  </si>
  <si>
    <t>Loans, Leases and Allowance for Credit Losses - Changes in Accretable Discount for Loans Purchased with Credit Quality Deterioration (Detail) - USD ($) $ in Thousands</t>
  </si>
  <si>
    <t>Certain Loans Acquired in Transfer Not Accounted for as Debt Securities, Accretable Yield, Additions</t>
  </si>
  <si>
    <t>Balance at beginning of period</t>
  </si>
  <si>
    <t>Reclassifications from non-accretable to accretable yield (1)</t>
  </si>
  <si>
    <t>Accretion to interest income</t>
  </si>
  <si>
    <t>Reversal of fair value adjustments upon disposition of loans</t>
  </si>
  <si>
    <t>Balance at end of period</t>
  </si>
  <si>
    <t>Financial Asset Acquired with Credit Deterioration [Member]</t>
  </si>
  <si>
    <t>Loans, Leases and Allowance for Credit Losses - Allowances for Credit Losses (Detail) - USD ($) $ in Thousands</t>
  </si>
  <si>
    <t>3 Months Ended</t>
  </si>
  <si>
    <t>Sep. 30, 2019</t>
  </si>
  <si>
    <t>Sep. 30, 2018</t>
  </si>
  <si>
    <t>Jun. 30, 2018</t>
  </si>
  <si>
    <t>Mar. 31, 2018</t>
  </si>
  <si>
    <t>Valuation Allowance [Line Items]</t>
  </si>
  <si>
    <t>Beginning Balance</t>
  </si>
  <si>
    <t>Charge-offs</t>
  </si>
  <si>
    <t>Recoveries</t>
  </si>
  <si>
    <t>Ending balance</t>
  </si>
  <si>
    <t>Commercial real estate [Member]</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Total unpaid principal balance</t>
  </si>
  <si>
    <t>Total loans held for investment</t>
  </si>
  <si>
    <t>Loans acquired with deteriorated credit quality</t>
  </si>
  <si>
    <t>Financial Asset Acquired with Credit Deterioration [Member] | Owner occupied [Member]</t>
  </si>
  <si>
    <t>Financial Asset Acquired with Credit Deterioration [Member] | Non-owner occupied [Member]</t>
  </si>
  <si>
    <t>Financial Asset Acquired with Credit Deterioration [Member] | Commercial And Industrial [Member]</t>
  </si>
  <si>
    <t>Financial Asset Acquired with Credit Deterioration [Member] | Residential real estate [Member]</t>
  </si>
  <si>
    <t>Financial Asset Acquired with Credit Deterioration [Member] | Construction and land development [Member]</t>
  </si>
  <si>
    <t>Financial Asset Acquired with Credit Deterioration [Member] | Consumer [Member]</t>
  </si>
  <si>
    <t>Loans, Leases and Allowance for Credit Losses - Troubled Debt Restructured Loans by Loan Class (Detail) $ in Thousands</t>
  </si>
  <si>
    <t>Dec. 31, 2019USD ($)SecurityLoan</t>
  </si>
  <si>
    <t>Dec. 31, 2018USD ($)SecurityLoan</t>
  </si>
  <si>
    <t>Dec. 31, 2017USD ($)SecurityLoan</t>
  </si>
  <si>
    <t>Financing Receivable, Troubled Debt Restructuring [Line Items]</t>
  </si>
  <si>
    <t>Number of Loans | SecurityLoan</t>
  </si>
  <si>
    <t>Pre-Modification Outstanding Recorded Investment</t>
  </si>
  <si>
    <t>Forgiven Principal Balance</t>
  </si>
  <si>
    <t>Lost Interest Income</t>
  </si>
  <si>
    <t>Post-Modification Outstanding Recorded Investment</t>
  </si>
  <si>
    <t>Waived Fees and Other Expenses</t>
  </si>
  <si>
    <t>Loans, Leases and Allowance for Credit Losses - Troubled Debt Restructured Loans by Class for Which There was Payment Default (Detail) $ in Thousands</t>
  </si>
  <si>
    <t>Recorded Investment | $</t>
  </si>
  <si>
    <t>Loans, Leases and Allowance for Credit Losses - Summary of Aggregate Activity in Loans (Detail) - USD ($) $ in Thousands</t>
  </si>
  <si>
    <t>Finance Receivable Transferred To Held For Sale [Line Items]</t>
  </si>
  <si>
    <t>Loans and Leases Receivable, Impaired, Interest Lost on Nonaccrual Loans</t>
  </si>
  <si>
    <t>Loans, Leases and Allowance for Credit Losses Loan Purchases and Sales (Details) (Details) - USD ($) $ in Thousands</t>
  </si>
  <si>
    <t>Loans and Leases Receivable Disclosure [Line Items]</t>
  </si>
  <si>
    <t>Financing Receivable, Purchase</t>
  </si>
  <si>
    <t>Premises and Equipment (Details) - USD ($) $ in Thousands</t>
  </si>
  <si>
    <t>Buildings and Improvements, Gross</t>
  </si>
  <si>
    <t>Land and Land Improvements</t>
  </si>
  <si>
    <t>Furniture Fixtures And Equipment Gross</t>
  </si>
  <si>
    <t>Leasehold Improvements, Gross</t>
  </si>
  <si>
    <t>Construction in Progress, Gross</t>
  </si>
  <si>
    <t>Property, Plant and Equipment, Gross</t>
  </si>
  <si>
    <t>Accumulated Depreciation, Depletion and Amortization, Property, Plant, and Equipment</t>
  </si>
  <si>
    <t>Leases (Details) - USD ($) $ in Thousands</t>
  </si>
  <si>
    <t>Operating Lease, Payments</t>
  </si>
  <si>
    <t>Lessee, operating lease, leases not yet commenced, aggregated commitment</t>
  </si>
  <si>
    <t>Lessee, Operating Lease, Liability, Payments, Due Next Twelve Months</t>
  </si>
  <si>
    <t>Operating Lease, Weighted Average Discount Rate, Percent</t>
  </si>
  <si>
    <t>3.08%</t>
  </si>
  <si>
    <t>Operating Lease, Weighted Average Remaining Lease Term</t>
  </si>
  <si>
    <t>8 years 4 months 24 day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 Cost</t>
  </si>
  <si>
    <t>Lessee, operating lease, other cost</t>
  </si>
  <si>
    <t>Right-of-Use Asset Obtained in Exchange for Operating Lease Liability</t>
  </si>
  <si>
    <t>Operating Leases, Rent Expense</t>
  </si>
  <si>
    <t>Goodwill and Other Intangible Assets (Details) - USD ($) $ in Thousands</t>
  </si>
  <si>
    <t>Finite-Lived Intangible Assets [Line Items]</t>
  </si>
  <si>
    <t>Finite-Lived Trade Names, Gross</t>
  </si>
  <si>
    <t>Trade Name, Impaired, Accumulated Impairment Loss</t>
  </si>
  <si>
    <t>Indefinite-Lived Trade Names</t>
  </si>
  <si>
    <t>Finite-Lived Intangible Assets, Net</t>
  </si>
  <si>
    <t>Core Deposits [Member]</t>
  </si>
  <si>
    <t>Finite-Lived Intangible Assets, Gross</t>
  </si>
  <si>
    <t>Finite-Lived Intangible Assets, Accumulated Amortization</t>
  </si>
  <si>
    <t>Deposits (Details) - USD ($)</t>
  </si>
  <si>
    <t>Certificates of Deposit, CDARS</t>
  </si>
  <si>
    <t>Time Deposit Maturities, Next Twelve Months</t>
  </si>
  <si>
    <t>Time Deposit Maturities, Year Two</t>
  </si>
  <si>
    <t>Time Deposit Maturities, Year Three</t>
  </si>
  <si>
    <t>Time Deposit Maturities, Year Four</t>
  </si>
  <si>
    <t>Time Deposit Maturities, Year Five</t>
  </si>
  <si>
    <t>Time Deposits</t>
  </si>
  <si>
    <t>Interest Bearing Deposit Demand</t>
  </si>
  <si>
    <t>Deposits, Savings Deposits</t>
  </si>
  <si>
    <t>Time Deposits, $250,000 or more</t>
  </si>
  <si>
    <t>Time Deposits, Less than $250,000</t>
  </si>
  <si>
    <t>Deposits, ICS</t>
  </si>
  <si>
    <t>Deposits, Wholesale</t>
  </si>
  <si>
    <t>Deposits costs, deposits with earnings credits</t>
  </si>
  <si>
    <t>Other Borrowings - Company's Borrowings (Detail) - USD ($) $ in Thousands</t>
  </si>
  <si>
    <t>Short Term</t>
  </si>
  <si>
    <t>Federal Funds Purchased</t>
  </si>
  <si>
    <t>FHLB advances</t>
  </si>
  <si>
    <t>Short-term Debt</t>
  </si>
  <si>
    <t>Federal Home Loan Bank Advances [Member]</t>
  </si>
  <si>
    <t>Debt Instrument [Line Items]</t>
  </si>
  <si>
    <t>Line of Credit Facility, Remaining Borrowing Capacity</t>
  </si>
  <si>
    <t>Other Borrowings - Additional Information (Detail) - USD ($) $ in Thousands</t>
  </si>
  <si>
    <t>Debt [Line Items]</t>
  </si>
  <si>
    <t>Weighted average interest rate of FHLB and FRB Short-term advances</t>
  </si>
  <si>
    <t>2.56%</t>
  </si>
  <si>
    <t>FRB [Member]</t>
  </si>
  <si>
    <t>Unsecured Credit Facility [Member]</t>
  </si>
  <si>
    <t>Secured borrowing credit line</t>
  </si>
  <si>
    <t>Qualifying Debt Subordinated Debt Details (Details) - USD ($)</t>
  </si>
  <si>
    <t>Jun. 16, 2016</t>
  </si>
  <si>
    <t>Jun. 29, 2015</t>
  </si>
  <si>
    <t>Subordinated Debt</t>
  </si>
  <si>
    <t>Subordinated Debt [Member] | Subordinated Debentures Maturing July 2056 [Member]</t>
  </si>
  <si>
    <t>Debt Instrument, Face Amount</t>
  </si>
  <si>
    <t>Debt Issuance Cost</t>
  </si>
  <si>
    <t>Debt Instrument, Interest Rate, Stated Percentage</t>
  </si>
  <si>
    <t>6.25%</t>
  </si>
  <si>
    <t>Subordinated Debt [Member] | Subordinated Debentures Maturing July 2025 [Member]</t>
  </si>
  <si>
    <t>5.00%</t>
  </si>
  <si>
    <t>Qualifying Debt Junior Subordinated Debt (Details) $ in Thousands</t>
  </si>
  <si>
    <t>Dec. 31, 2019USD ($)Trust</t>
  </si>
  <si>
    <t>Number of Statutory Business Trusts Formed or Acquired | Trust</t>
  </si>
  <si>
    <t>Subordinated Debt Obligations, Fair Value Disclosure</t>
  </si>
  <si>
    <t>Junior Subordinated Debenture Owed to Unconsolidated Subsidiary Trust</t>
  </si>
  <si>
    <t>Unrealized gain or loss on junior subordinated debt [Line Items]</t>
  </si>
  <si>
    <t>Business Combination, Fair Market Value Adjustment on Junior Subordinated Debenture Owed to Unconsolidated Subsidiary Trust</t>
  </si>
  <si>
    <t>BankWest Nevada Capital Trust II [Member]</t>
  </si>
  <si>
    <t>Intermountain First Statutory Trust I [Member]</t>
  </si>
  <si>
    <t>First Independent Capital Trust I [Member]</t>
  </si>
  <si>
    <t>WAL Trust No. 1 [Member]</t>
  </si>
  <si>
    <t>WAL Statutory Trust No. 2 [Member]</t>
  </si>
  <si>
    <t>WAL Statutory Trust No. 3 [Member]</t>
  </si>
  <si>
    <t>Bridge Capital Trust I [Member]</t>
  </si>
  <si>
    <t>Bridge Capital Trust II [Member]</t>
  </si>
  <si>
    <t>Junior Subordinated Debt [Member]</t>
  </si>
  <si>
    <t>Long-term Debt, Weighted Average Interest Rate, at Point in Time</t>
  </si>
  <si>
    <t>4.25%</t>
  </si>
  <si>
    <t>5.15%</t>
  </si>
  <si>
    <t>Bridge Capital Holdings [Member]</t>
  </si>
  <si>
    <t>Business Combination, Recognized Identifiable Assets Acquired and Liabilities Assumed, Junior Subordinated Debt</t>
  </si>
  <si>
    <t>Qualifying Debt Supplemental Schedule - Adoption of ASU 2016-01 (Details) - USD ($) $ / shares in Units, $ in Thousands</t>
  </si>
  <si>
    <t>Jan. 01, 2018</t>
  </si>
  <si>
    <t>Dec. 31, 2016</t>
  </si>
  <si>
    <t>New Accounting Pronouncement, Early Adoption [Line Items]</t>
  </si>
  <si>
    <t>Non-interest income</t>
  </si>
  <si>
    <t>Income Tax Expense (Benefit)</t>
  </si>
  <si>
    <t>Net income available to common stockholders</t>
  </si>
  <si>
    <t>Earnings Per Share, Basic</t>
  </si>
  <si>
    <t>Earnings Per Share, Diluted</t>
  </si>
  <si>
    <t>Stockholders' Equity - Additional Information (Detail) - USD ($) $ / shares in Units, $ in Millions</t>
  </si>
  <si>
    <t>9 Months Ended</t>
  </si>
  <si>
    <t>Dec. 31, 2020</t>
  </si>
  <si>
    <t>Share-based Compensation Arrangement by Share-based Payment Award, Number of Shares Authorized</t>
  </si>
  <si>
    <t>Treasury Stock Acquired, Average Cost Per Share</t>
  </si>
  <si>
    <t>Share-based Payment Arrangement, Nonvested Award, Excluding Option, Cost Not yet Recognized, Amount</t>
  </si>
  <si>
    <t>Share-based Compensation, Shares Authorized under Stock Option Plans, Exercise Price Range, Outstanding Options, Weighted Average Remaining Contractual Term</t>
  </si>
  <si>
    <t>1 year 7 months 13 days</t>
  </si>
  <si>
    <t>Common Stock, Shares, Issued</t>
  </si>
  <si>
    <t>Share-based Compensation Arrangement by Share-based Payment Award, Equity Instruments Other than Options, Grants in Period</t>
  </si>
  <si>
    <t>Share-based Compensation Arrangement by Share-based Payment Award, Equity Instruments Other than Options, Nonvested, Number</t>
  </si>
  <si>
    <t>Weighted Average Selling Price Per Share</t>
  </si>
  <si>
    <t>Performance Shares [Member]</t>
  </si>
  <si>
    <t>Share-based Payment Arrangement, Expense</t>
  </si>
  <si>
    <t>Tax Year 2016 [Member] | Performance Shares [Member]</t>
  </si>
  <si>
    <t>Grant year 2017 [Member] | Performance Shares [Member]</t>
  </si>
  <si>
    <t>Stockholders' Equity - Summary of Unvested Shares of Restricted Stock and Changes (Detail) - USD ($) $ / shares in Units, $ in Million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t>
  </si>
  <si>
    <t>Share Based Compensation Arrangement By Share Based Payment Award Equity Instruments Other Than Options Grants In Period Aggregate Intrinsic Value</t>
  </si>
  <si>
    <t>Share-based Compensation Arrangement by Share-based Payment Award, Equity Instruments Other than Options, Vested in Period, Fair Value</t>
  </si>
  <si>
    <t>Executive Officer [Member] | Restricted Stock [Member]</t>
  </si>
  <si>
    <t>Stockholders' Equity Share-Based Compensation - Stock Options (Details) - USD ($) $ / shares in Units, $ in Thousands, shares in Millions</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tockholders' Equity Treasury shares (Details) - $ / shares</t>
  </si>
  <si>
    <t>Statement of Stockholders' Equity [Abstract]</t>
  </si>
  <si>
    <t>Equity, Class of Treasury Stock [Line Items]</t>
  </si>
  <si>
    <t>Stockholders' Equity Common Stock Repurchase (Details) - USD ($) $ / shares in Units, $ in Thousands</t>
  </si>
  <si>
    <t>Common Stock Repurchase [Abstract]</t>
  </si>
  <si>
    <t>Stockholders' Equity Dividend (Details) $ / shares in Units, $ in Thousands</t>
  </si>
  <si>
    <t>Dec. 31, 2019USD ($)$ / shares</t>
  </si>
  <si>
    <t>Dividends [Abstract]</t>
  </si>
  <si>
    <t>Common Stock, Dividends, Per Share, Cash Paid | $ / shares</t>
  </si>
  <si>
    <t>Dividends | $</t>
  </si>
  <si>
    <t>Accumulated Other Comprehensive Income - Summary of Changes in Accumulated Other Comprehensive Income (Detail) - USD ($) $ in Thousands</t>
  </si>
  <si>
    <t>Beginning balance</t>
  </si>
  <si>
    <t>Accumulated Other Comprehensive Income - Schedule of Reclassifications Out of Accumulated Other Comprehensive Income (Detail) - USD ($) $ in Thousands</t>
  </si>
  <si>
    <t>Realized gains on sales of investment securities</t>
  </si>
  <si>
    <t>Amount reclassified from accumulated other comprehensive income</t>
  </si>
  <si>
    <t>Income Tax Expense [Member]</t>
  </si>
  <si>
    <t>Derivatives and Hedging Fair Value of Derivative Contracts (Detail) - USD ($) $ in Thousands</t>
  </si>
  <si>
    <t>Derivatives, Fair Value [Line Items]</t>
  </si>
  <si>
    <t>Hedged Liability, Fair Value Hedge</t>
  </si>
  <si>
    <t>Hedged Asset, Fair Value Hedge</t>
  </si>
  <si>
    <t>Designated as Hedging Instrument [Member]</t>
  </si>
  <si>
    <t>Derivative, Notional Amount</t>
  </si>
  <si>
    <t>Derivative Asset, Fair Value, Gross Asset</t>
  </si>
  <si>
    <t>Derivative Liability, Fair Value, Gross Liability</t>
  </si>
  <si>
    <t>Derivative Instruments Notional Amount Netting Adjustments</t>
  </si>
  <si>
    <t>Derivative Netting Adjustments</t>
  </si>
  <si>
    <t>Positive NPVs</t>
  </si>
  <si>
    <t>Negative NPVs</t>
  </si>
  <si>
    <t>Designated as Hedging Instrument [Member] | Interest Rate Swap [Member]</t>
  </si>
  <si>
    <t>Not Designated as Hedging Instrument [Member]</t>
  </si>
  <si>
    <t>Foreign Currency Derivative Instruments Not Designated as Hedging Instruments, Asset at Fair Value</t>
  </si>
  <si>
    <t>Not Designated as Hedging Instrument [Member] | Interest Rate Swap [Member]</t>
  </si>
  <si>
    <t>Not Designated as Hedging Instrument [Member] | Foreign Exchange Contract [Member]</t>
  </si>
  <si>
    <t>Derivatives and Hedging Largest Exposure to Individual Counterparty (Detail) - USD ($) $ in Thousands</t>
  </si>
  <si>
    <t>Derivative Instruments and Hedging Activities Disclosures [Line Items]</t>
  </si>
  <si>
    <t>Collateral posted by this counterparty</t>
  </si>
  <si>
    <t>Largest individual counterparty [Member]</t>
  </si>
  <si>
    <t>Largest gross exposure (positive derivative NPV) to an individual counterparty</t>
  </si>
  <si>
    <t>Derivative, Net Liability Position, Aggregate Fair Value</t>
  </si>
  <si>
    <t>Collateral pledged to this counterparty</t>
  </si>
  <si>
    <t>Net exposure after netting adjustments and collateral</t>
  </si>
  <si>
    <t>Derivatives and Hedging Additional Information (Detail) - USD ($)</t>
  </si>
  <si>
    <t>Derivative [Line Items]</t>
  </si>
  <si>
    <t>Derivative, Fair Value, Amount Offset Against Collateral, Net</t>
  </si>
  <si>
    <t>Hedged Asset, Fair Value Hedge, Cumulative Increase (Decrease)</t>
  </si>
  <si>
    <t>Hedged Liability, Fair Value Hedge, Cumulative Increase (Decrease)</t>
  </si>
  <si>
    <t>Derivative, Collateral, Right to Reclaim Securities</t>
  </si>
  <si>
    <t>Subordinated Debentures Maturing July 2025 [Member] | Subordinated Debt [Member]</t>
  </si>
  <si>
    <t>Subordinated Debentures Maturing July 2056 [Member] | Subordinated Debt [Member]</t>
  </si>
  <si>
    <t>Earnings per Share (Details) - USD ($) $ / shares in Units, shares in Thousands, $ in Thousands</t>
  </si>
  <si>
    <t>Anti-dilutive stock options outstanding that were not included in computation of diluted earnings per common share</t>
  </si>
  <si>
    <t>Dilutive Effect Of Stock Options Restricted Stock And Equity Settled Awards</t>
  </si>
  <si>
    <t>Earnings (loss) per share - basic</t>
  </si>
  <si>
    <t>Income Taxes Provision for Income Tax (Details) - USD ($) $ in Thousands</t>
  </si>
  <si>
    <t>Effective Income Tax Rate Reconciliation, Percent</t>
  </si>
  <si>
    <t>17.39%</t>
  </si>
  <si>
    <t>14.61%</t>
  </si>
  <si>
    <t>27.96%</t>
  </si>
  <si>
    <t>Current Income Tax Expense (Benefit)</t>
  </si>
  <si>
    <t>Deferred Income Tax Expense (Benefit)</t>
  </si>
  <si>
    <t>Income tax benefit</t>
  </si>
  <si>
    <t>Income Taxes Reconciliation between Statutory Federal Income Tax and Company's Effective Tax Rate (Details) - USD ($)</t>
  </si>
  <si>
    <t>Unrecognized Tax Benefits, Interest on Income Taxes Accrued</t>
  </si>
  <si>
    <t>Effective Income Tax Rate Reconciliation at Federal Statutory Income Tax Rate, Amount</t>
  </si>
  <si>
    <t>Effective Income Tax Rate Reconciliation, State and Local Income Taxes, Amount</t>
  </si>
  <si>
    <t>Effective Income Tax Rate Reconciliation, Tax Exempt Income, Amount</t>
  </si>
  <si>
    <t>Effective Income Tax Rate Reconciliation, Change in Enacted Tax Rate, Amount</t>
  </si>
  <si>
    <t>Effective Income Tax Rate Reconciliation, NOL and Other Carryback, Amount</t>
  </si>
  <si>
    <t>Effective Income Tax Reconciliation, Excise Tax</t>
  </si>
  <si>
    <t>Income Tax Reconciliation Low Income Housing And Other Tax Credits</t>
  </si>
  <si>
    <t>Income Tax Reconciliation Tax On Earnings Other Than Statutory Tax Rate</t>
  </si>
  <si>
    <t>Income Taxes - Additional Information (Detail) - USD ($) $ in Thousands</t>
  </si>
  <si>
    <t>Operating Loss Carryforwards [Line Items]</t>
  </si>
  <si>
    <t>Deferred Tax Assets, Operating Loss Carryforwards</t>
  </si>
  <si>
    <t>Unrecognized Tax Benefits that Would Impact Effective Tax Rate</t>
  </si>
  <si>
    <t>Decreased deferred tax assets net</t>
  </si>
  <si>
    <t>Recognized net deferred tax asset</t>
  </si>
  <si>
    <t>Operating Loss Carryforwards, Valuation Allowance</t>
  </si>
  <si>
    <t>State and Local Jurisdiction [Member]</t>
  </si>
  <si>
    <t>Tax Credit Carryforward, Amount</t>
  </si>
  <si>
    <t>Internal Revenue Service (IRS) [Member]</t>
  </si>
  <si>
    <t>Operating Loss Carryforwards</t>
  </si>
  <si>
    <t>ARIZONA</t>
  </si>
  <si>
    <t>Income Taxes Income Taxes - Cumulative Tax Effects of Primary Differences (Details) - USD ($) $ in Thousands</t>
  </si>
  <si>
    <t>Deferred Tax Liabilities, Property, Plant and Equipment</t>
  </si>
  <si>
    <t>Deferred Tax Liabilities, Deferred Expense, Reserves and Accruals</t>
  </si>
  <si>
    <t>Deferred Tax Liabilities, Tax Deferred Income</t>
  </si>
  <si>
    <t>Deferred Tax Assets, Net of Valuation Allowance</t>
  </si>
  <si>
    <t>Deferred Tax Liabilities, Leasing Arrangements</t>
  </si>
  <si>
    <t>Deferred Tax Assets, Tax Deferred Expense, Reserves and Accruals, Provision for Loan Losses</t>
  </si>
  <si>
    <t>Deferred Tax Assets, Leasing Arrangements</t>
  </si>
  <si>
    <t>Deferred Tax Assets, Tax Deferred Expense, Compensation and Benefits, Share-based Compensation Cost</t>
  </si>
  <si>
    <t>Deferred Tax Assets, Unrealized Losses on Available-for-Sale Securities, Gross</t>
  </si>
  <si>
    <t>Deferred Tax Assets, Other</t>
  </si>
  <si>
    <t>Deferred Tax Assets, Gross</t>
  </si>
  <si>
    <t>Deferred Tax Liabilities, Unrealized Gains on Debt Instruments Measured at Fair Value</t>
  </si>
  <si>
    <t>Deferred Tax Liabilities, Deferred Expense, Deferred Financing Costs</t>
  </si>
  <si>
    <t>Deferred Tax Liabilities, Insurance Premiums</t>
  </si>
  <si>
    <t>Deferred Tax Liabilities, Other</t>
  </si>
  <si>
    <t>Deferred Tax Liabilities, Gross</t>
  </si>
  <si>
    <t>Deferred Tax Assets, Valuation Allowance</t>
  </si>
  <si>
    <t>Income Taxes - Low Income Housing Tax Credit (Details) - USD ($) $ in Thousands</t>
  </si>
  <si>
    <t>Variable Interest Entity, Reporting Entity Involvement, Maximum Loss Exposure, Amount</t>
  </si>
  <si>
    <t>Variable Interest Entity, Nonconsolidated, Carrying Amount, Assets</t>
  </si>
  <si>
    <t>Variable Interest Entity, Nonconsolidated, Carrying Amount, Liabilities</t>
  </si>
  <si>
    <t>Income Taxes Gross Activity of Unrecognized Tax Benefits Related to Uncertain Tax Positions (Details) - USD ($)</t>
  </si>
  <si>
    <t>Unrecognized Tax Benefits, Income Tax Penalties Expense</t>
  </si>
  <si>
    <t>Unrecognized Tax Benefits, Income Tax Penalties Accrued</t>
  </si>
  <si>
    <t>Decrease in Unrecognized Tax Benefits is Reasonably Possible</t>
  </si>
  <si>
    <t>Unrecognized Tax Benefits, Increase Resulting from Prior Period Tax Positions</t>
  </si>
  <si>
    <t>Unrecognized Tax Benefits, Decrease Resulting from Current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t>
  </si>
  <si>
    <t>Commitments and Contingencies - Additional Information (Detail) - USD ($) $ in Millions</t>
  </si>
  <si>
    <t>Loss Contingencies [Line Items]</t>
  </si>
  <si>
    <t>Letters of credit expiration period</t>
  </si>
  <si>
    <t>1 year</t>
  </si>
  <si>
    <t>Percentage of first liens initial loan to value ratio</t>
  </si>
  <si>
    <t>75.00%</t>
  </si>
  <si>
    <t>Percent of commercial real estate loans owner occupied</t>
  </si>
  <si>
    <t>31.00%</t>
  </si>
  <si>
    <t>36.00%</t>
  </si>
  <si>
    <t>Commercial Real Estate Portfolio Segment [Member] | Loans Receivable [Member] | Credit Concentration Risk [Member]</t>
  </si>
  <si>
    <t>Percent of commercial real estate related loans</t>
  </si>
  <si>
    <t>45.00%</t>
  </si>
  <si>
    <t>49.0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Standby letters of credit [Member]</t>
  </si>
  <si>
    <t>Unsecured Letters Of Credit</t>
  </si>
  <si>
    <t>Credit card guarantees [Member]</t>
  </si>
  <si>
    <t>Commitments to extend credit [Member]</t>
  </si>
  <si>
    <t>Loans Receivable [Member] | Credit Concentration Risk [Member] | Commercial Real Estate Portfolio Segment [Member]</t>
  </si>
  <si>
    <t>Concentration Risk, Percentage</t>
  </si>
  <si>
    <t>Commitments and Contingencies - Contractual Commitments for Lines and Letters of Credit by Maturity (Detail) - USD ($) $ in Thousands</t>
  </si>
  <si>
    <t>Total Amount Committed</t>
  </si>
  <si>
    <t>Other Commitment, Due in Next Twelve Months</t>
  </si>
  <si>
    <t>Other Commitment, Due in Second and Third Year</t>
  </si>
  <si>
    <t>Other Commitment, Due in Fourth and Fifth Year</t>
  </si>
  <si>
    <t>Other Commitment, Due after Fifth Year</t>
  </si>
  <si>
    <t>Commitments and Contingencies Concentration of Lending Activities (Details)</t>
  </si>
  <si>
    <t>Fair Value Accounting - Gains and Losses from Fair Value Changes Included in Consolidated Statement of Operations (Detail) - USD ($) $ in Thousands</t>
  </si>
  <si>
    <t>Fair Value, Assets and Liabilities Measured on Recurring and Nonrecurring Basis [Line Items]</t>
  </si>
  <si>
    <t>Fair Value, Liability, Recurring Basis, Still Held, Unrealized Gain (Loss)</t>
  </si>
  <si>
    <t>Fair Value Accounting - Fair Value of Assets and Liabilities (Detail) - USD ($)</t>
  </si>
  <si>
    <t>Securities available for sale</t>
  </si>
  <si>
    <t>Fair Value, Recurring [Member]</t>
  </si>
  <si>
    <t>Loans Held-for-sale, Fair Value Disclosure</t>
  </si>
  <si>
    <t>Derivative Liability</t>
  </si>
  <si>
    <t>Derivative Asset</t>
  </si>
  <si>
    <t>Fair Value, Recurring [Member] | Level 1 [Member]</t>
  </si>
  <si>
    <t>Fair Value, Recurring [Member] | Level 2 [Member]</t>
  </si>
  <si>
    <t>Fair Value, Recurring [Member] | Level 3 [Member]</t>
  </si>
  <si>
    <t>Fair Value, Recurring [Member] | Residential mortgage-backed securities issued by GSEs</t>
  </si>
  <si>
    <t>Fair Value, Recurring [Member] | Residential mortgage-backed securities issued by GSEs | Level 1 [Member]</t>
  </si>
  <si>
    <t>Fair Value, Recurring [Member] | Residential mortgage-backed securities issued by GSEs | Level 2 [Member]</t>
  </si>
  <si>
    <t>Fair Value, Recurring [Member] | Residential mortgage-backed securities issued by GSEs | Level 3 [Member]</t>
  </si>
  <si>
    <t>Fair Value, Recurring [Member] | Nontaxable Municipal Bonds [Member]</t>
  </si>
  <si>
    <t>Fair Value, Recurring [Member] | Nontaxable Municipal Bonds [Member] | Level 1 [Member]</t>
  </si>
  <si>
    <t>Fair Value, Recurring [Member] | Nontaxable Municipal Bonds [Member] | Level 2 [Member]</t>
  </si>
  <si>
    <t>Fair Value, Recurring [Member] | Nontaxable Municipal Bonds [Member] | Level 3 [Member]</t>
  </si>
  <si>
    <t>Fair Value, Recurring [Member] | Private label residential mortgage-backed securities [Member]</t>
  </si>
  <si>
    <t>Fair Value, Recurring [Member] | Private label residential mortgage-backed securities [Member] | Level 1 [Member]</t>
  </si>
  <si>
    <t>Fair Value, Recurring [Member] | Private label residential mortgage-backed securities [Member] | Level 2 [Member]</t>
  </si>
  <si>
    <t>Fair Value, Recurring [Member] | Private label residential mortgage-backed securities [Member] | Level 3 [Member]</t>
  </si>
  <si>
    <t>Fair Value, Recurring [Member] | Commercial Mortgage Backed Securities Issued By US Government Sponsored Enterprise [Member]</t>
  </si>
  <si>
    <t>Fair Value, Recurring [Member] | Commercial Mortgage Backed Securities Issued By US Government Sponsored Enterprise [Member] | Level 1 [Member]</t>
  </si>
  <si>
    <t>Fair Value, Recurring [Member] | Commercial Mortgage Backed Securities Issued By US Government Sponsored Enterprise [Member] | Level 2 [Member]</t>
  </si>
  <si>
    <t>Fair Value, Recurring [Member] | Commercial Mortgage Backed Securities Issued By US Government Sponsored Enterprise [Member] | Level 3 [Member]</t>
  </si>
  <si>
    <t>Fair Value, Recurring [Member] | Corporate debt securities [Member]</t>
  </si>
  <si>
    <t>Fair Value, Recurring [Member] | Corporate debt securities [Member] | Level 1 [Member]</t>
  </si>
  <si>
    <t>Fair Value, Recurring [Member] | Corporate debt securities [Member] | Level 2 [Member]</t>
  </si>
  <si>
    <t>Fair Value, Recurring [Member] | Corporate debt securities [Member] | Level 3 [Member]</t>
  </si>
  <si>
    <t>Fair Value, Recurring [Member] | Taxable Municipal Bonds [Member]</t>
  </si>
  <si>
    <t>Fair Value, Recurring [Member] | Taxable Municipal Bonds [Member] | Level 1 [Member]</t>
  </si>
  <si>
    <t>Fair Value, Recurring [Member] | Taxable Municipal Bonds [Member] | Level 2 [Member]</t>
  </si>
  <si>
    <t>Fair Value, Recurring [Member] | Taxable Municipal Bonds [Member] | Level 3 [Member]</t>
  </si>
  <si>
    <t>Fair Value, Recurring [Member] | CRA investments [Member]</t>
  </si>
  <si>
    <t>Fair Value, Recurring [Member] | CRA investments [Member] | Level 1 [Member]</t>
  </si>
  <si>
    <t>Fair Value, Recurring [Member] | CRA investments [Member] | Level 2 [Member]</t>
  </si>
  <si>
    <t>Fair Value, Recurring [Member] | CRA investments [Member] | Level 3 [Member]</t>
  </si>
  <si>
    <t>Fair Value, Recurring [Member] | Collateralized debt obligations [Member]</t>
  </si>
  <si>
    <t>Fair Value, Recurring [Member] | Collateralized debt obligations [Member] | Level 1 [Member]</t>
  </si>
  <si>
    <t>Fair Value, Recurring [Member] | Collateralized debt obligations [Member] | Level 2 [Member]</t>
  </si>
  <si>
    <t>Fair Value, Recurring [Member] | Collateralized debt obligations [Member] | Level 3 [Member]</t>
  </si>
  <si>
    <t>Fair Value, Recurring [Member] | Trust preferred securities [Member]</t>
  </si>
  <si>
    <t>Fair Value, Recurring [Member] | Trust preferred securities [Member] | Level 1 [Member]</t>
  </si>
  <si>
    <t>Fair Value, Recurring [Member] | Trust preferred securities [Member] | Level 2 [Member]</t>
  </si>
  <si>
    <t>Fair Value, Recurring [Member] | Trust preferred securities [Member] | Level 3 [Member]</t>
  </si>
  <si>
    <t>Fair Value, Recurring [Member] | US Government-sponsored Enterprises Debt Securities [Member]</t>
  </si>
  <si>
    <t>Fair Value, Recurring [Member] | US Government-sponsored Enterprises Debt Securities [Member] | Level 1 [Member]</t>
  </si>
  <si>
    <t>Fair Value, Recurring [Member] | US Government-sponsored Enterprises Debt Securities [Member] | Level 2 [Member]</t>
  </si>
  <si>
    <t>Fair Value, Recurring [Member] | US Government-sponsored Enterprises Debt Securities [Member] | Level 3 [Member]</t>
  </si>
  <si>
    <t>Fair Value, Recurring [Member] | US Treasury Securities [Member]</t>
  </si>
  <si>
    <t>Fair Value, Recurring [Member] | US Treasury Securities [Member] | Level 1 [Member]</t>
  </si>
  <si>
    <t>Fair Value, Recurring [Member] | US Treasury Securities [Member] | Level 2 [Member]</t>
  </si>
  <si>
    <t>Fair Value, Recurring [Member] | US Treasury Securities [Member] | Level 3 [Member]</t>
  </si>
  <si>
    <t>Fair Value, Recurring [Member] | Preferred Stock [Member]</t>
  </si>
  <si>
    <t>Fair Value, Recurring [Member] | Preferred Stock [Member] | Level 1 [Member]</t>
  </si>
  <si>
    <t>Fair Value, Recurring [Member] | Preferred Stock [Member] | Level 2 [Member]</t>
  </si>
  <si>
    <t>Fair Value, Recurring [Member] | Preferred Stock [Member] | Level 3 [Member]</t>
  </si>
  <si>
    <t>Junior Subordinated Debt [Member] | Level 3 [Member]</t>
  </si>
  <si>
    <t>Junior subordinated debt, Significant Unobservable Inputs</t>
  </si>
  <si>
    <t>Implied credit rating of the Company</t>
  </si>
  <si>
    <t>Valuation Technique, Discounted Cash Flow [Member] | Junior Subordinated Debt [Member] | Level 3 [Member]</t>
  </si>
  <si>
    <t>Discounted cash flow</t>
  </si>
  <si>
    <t>Fair Value Accounting - Change in Level 3 Liabilities Measured at Fair Value on Recurring Basis (Detail) $ in Thousands</t>
  </si>
  <si>
    <t>Junior subordinated debt</t>
  </si>
  <si>
    <t>Fair Value, Nonrecurring [Member]</t>
  </si>
  <si>
    <t>Fair Value, Nonrecurring [Member] | Level 3 [Member]</t>
  </si>
  <si>
    <t>Loans and Finance Receivables [Member] | Level 3 [Member]</t>
  </si>
  <si>
    <t>Discounted cash flow method</t>
  </si>
  <si>
    <t>Fair Value, Measurement with Unobservable Inputs Reconciliation, Recurring Basis, Liability, Gain (Loss) Included in Other Comprehensive Income (Loss)</t>
  </si>
  <si>
    <t>Other Assets [Member] | Level 3 [Member]</t>
  </si>
  <si>
    <t>Collateral method</t>
  </si>
  <si>
    <t>Debt Instrument, Measurement Input</t>
  </si>
  <si>
    <t>Debt Instrument, Basis Spread on Variable Rate</t>
  </si>
  <si>
    <t>3.18%</t>
  </si>
  <si>
    <t>5.01%</t>
  </si>
  <si>
    <t>Percentage Of Basis Spread On Variable Rate</t>
  </si>
  <si>
    <t>1.91%</t>
  </si>
  <si>
    <t>2.81%</t>
  </si>
  <si>
    <t>Junior Subordinated Debt [Member] | Fair Value, Recurring [Member]</t>
  </si>
  <si>
    <t>Closing balance</t>
  </si>
  <si>
    <t>Collateral Method [Member] | Loans and Finance Receivables [Member] | Level 3 [Member]</t>
  </si>
  <si>
    <t>Third Party Appraisal [Member] | Loans and Finance Receivables [Member] | Level 3 [Member]</t>
  </si>
  <si>
    <t>Third party appraisal</t>
  </si>
  <si>
    <t>Third Party Appraisal [Member] | Other Assets [Member] | Level 3 [Member]</t>
  </si>
  <si>
    <t>Discount Rate [Member] | Loans and Finance Receivables [Member] | Level 3 [Member]</t>
  </si>
  <si>
    <t>Discount rate</t>
  </si>
  <si>
    <t>Scheduled Cash Collections [Member] | Loans and Finance Receivables [Member] | Level 3 [Member]</t>
  </si>
  <si>
    <t>Scheduled cash collections</t>
  </si>
  <si>
    <t>Proceeds from Non-Real Estate Collateral [Member] | Loans and Finance Receivables [Member] | Level 3 [Member]</t>
  </si>
  <si>
    <t>Proceeds from non-real estate collateral</t>
  </si>
  <si>
    <t>Fair Value Accounting - Assets Measured at Fair Value on Nonrecurring Basis (Detail) - USD ($) $ in Thousands</t>
  </si>
  <si>
    <t>Impaired loans without specific valuation allowance</t>
  </si>
  <si>
    <t>Repossessed Assets</t>
  </si>
  <si>
    <t>Impaired Financing Receivables, With No related Allowance, Balances with Charge-offs</t>
  </si>
  <si>
    <t>Fair Value, Nonrecurring [Member] | Level 1 [Member]</t>
  </si>
  <si>
    <t>Fair Value, Nonrecurring [Member] | Level 2 [Member]</t>
  </si>
  <si>
    <t>Loans and Finance Receivables [Member] | Third Party Appraisal [Member] | Level 3 [Member]</t>
  </si>
  <si>
    <t>Level 3 Fair Value Measurement Inputs</t>
  </si>
  <si>
    <t>Costs to sell</t>
  </si>
  <si>
    <t>Loans and Finance Receivables [Member] | Discount Rate [Member] | Level 3 [Member]</t>
  </si>
  <si>
    <t>Contractual loan rate</t>
  </si>
  <si>
    <t>Loans and Finance Receivables [Member] | Scheduled Cash Collections [Member] | Level 3 [Member]</t>
  </si>
  <si>
    <t>Probability of default</t>
  </si>
  <si>
    <t>Loans and Finance Receivables [Member] | Proceeds from Non-Real Estate Collateral [Member] | Level 3 [Member]</t>
  </si>
  <si>
    <t>Loss given default</t>
  </si>
  <si>
    <t>Other Assets [Member] | Third Party Appraisal [Member] | Level 3 [Member]</t>
  </si>
  <si>
    <t>Fair Value Accounting - Estimated Fair Value of Financial Instruments (Detail) - USD ($)</t>
  </si>
  <si>
    <t>Financial assets</t>
  </si>
  <si>
    <t>Financial liabilities</t>
  </si>
  <si>
    <t>Customer repurchases</t>
  </si>
  <si>
    <t>FHLB and FRB advances</t>
  </si>
  <si>
    <t>Fair Value, Nonrecurring [Member] | Carrying Amount [Member]</t>
  </si>
  <si>
    <t>Fair Value, Nonrecurring [Member] | Fair Value [Member]</t>
  </si>
  <si>
    <t>Fair Value, Nonrecurring [Member] | Fair Value [Member] | Level 1 [Member]</t>
  </si>
  <si>
    <t>Fair Value, Nonrecurring [Member] | Fair Value [Member] | Level 2 [Member]</t>
  </si>
  <si>
    <t>Fair Value, Nonrecurring [Member] | Fair Value [Member] | Level 3 [Member]</t>
  </si>
  <si>
    <t>Fair Value, Recurring [Member] | Carrying Amount [Member]</t>
  </si>
  <si>
    <t>Accrued Investment Income Receivable</t>
  </si>
  <si>
    <t>Interest Payable, Current</t>
  </si>
  <si>
    <t>Other Borrowings Fair Value Disclosure</t>
  </si>
  <si>
    <t>Fair Value, Recurring [Member] | Fair Value [Member]</t>
  </si>
  <si>
    <t>Fair Value, Recurring [Member] | Fair Value [Member] | Level 1 [Member]</t>
  </si>
  <si>
    <t>Fair Value, Recurring [Member] | Fair Value [Member] | Level 2 [Member]</t>
  </si>
  <si>
    <t>Fair Value, Recurring [Member] | Fair Value [Member] | Level 3 [Member]</t>
  </si>
  <si>
    <t>CRA investments [Member] | Fair Value, Recurring [Member]</t>
  </si>
  <si>
    <t>CRA investments [Member] | Fair Value, Recurring [Member] | Level 1 [Member]</t>
  </si>
  <si>
    <t>CRA investments [Member] | Fair Value, Recurring [Member] | Level 2 [Member]</t>
  </si>
  <si>
    <t>CRA investments [Member] | Fair Value, Recurring [Member] | Level 3 [Member]</t>
  </si>
  <si>
    <t>Preferred Stock [Member] | Fair Value, Recurring [Member]</t>
  </si>
  <si>
    <t>Preferred Stock [Member] | Fair Value, Recurring [Member] | Level 1 [Member]</t>
  </si>
  <si>
    <t>Preferred Stock [Member] | Fair Value, Recurring [Member] | Level 2 [Member]</t>
  </si>
  <si>
    <t>Preferred Stock [Member] | Fair Value, Recurring [Member] | Level 3 [Member]</t>
  </si>
  <si>
    <t>Fair Value Accounting - Additional Information (Detail) - USD ($) $ in Thousands</t>
  </si>
  <si>
    <t>Other assets acquired through foreclosure</t>
  </si>
  <si>
    <t>Securities contained credit losses</t>
  </si>
  <si>
    <t>Level 3 [Member]</t>
  </si>
  <si>
    <t>Fair Value Accounting Additional Details (Details) - USD ($) $ in Millions</t>
  </si>
  <si>
    <t>Other Repossessed Assets</t>
  </si>
  <si>
    <t>Regulatory Capital Requirements - Summary of Actual Capital Amount and Ratio (Detail) - USD ($)</t>
  </si>
  <si>
    <t>Compliance with Regulatory Capital Requirements under Banking Regulations [Line Items]</t>
  </si>
  <si>
    <t>Capital Required to be Well Capitalized to Risk Weighted Assets</t>
  </si>
  <si>
    <t>10.00%</t>
  </si>
  <si>
    <t>Capital Required for Capital Adequacy to Risk Weighted Assets</t>
  </si>
  <si>
    <t>8.00%</t>
  </si>
  <si>
    <t>Tier One Risk Based Capital Required to be Well Capitalized to Risk Weighted Assets</t>
  </si>
  <si>
    <t>Tier 1 Capital Ratio</t>
  </si>
  <si>
    <t>6.00%</t>
  </si>
  <si>
    <t>Tier One Leverage Capital Required to be Well Capitalized to Average Assets</t>
  </si>
  <si>
    <t>Common Equity Tier One Capital Required to be Well-Capitalized</t>
  </si>
  <si>
    <t>Tier 1 Leverage Ratio</t>
  </si>
  <si>
    <t>4.00%</t>
  </si>
  <si>
    <t>Common Equity Tier One Capital Required for Capital Adequacy</t>
  </si>
  <si>
    <t>Consolidated Company [Member]</t>
  </si>
  <si>
    <t>Total Capital</t>
  </si>
  <si>
    <t>Tier 1 Capital</t>
  </si>
  <si>
    <t>Risk-Weighted Assets</t>
  </si>
  <si>
    <t>Tangible Average Assets</t>
  </si>
  <si>
    <t>Capital to Risk Weighted Assets</t>
  </si>
  <si>
    <t>12.80%</t>
  </si>
  <si>
    <t>13.20%</t>
  </si>
  <si>
    <t>Tier One Risk Based Capital to Risk Weighted Assets</t>
  </si>
  <si>
    <t>10.90%</t>
  </si>
  <si>
    <t>11.10%</t>
  </si>
  <si>
    <t>Tier One Leverage Capital to Average Assets</t>
  </si>
  <si>
    <t>10.60%</t>
  </si>
  <si>
    <t>Common Equity Tier One Capital Ratio</t>
  </si>
  <si>
    <t>10.70%</t>
  </si>
  <si>
    <t>Western Alliance Bank [Member]</t>
  </si>
  <si>
    <t>11.90%</t>
  </si>
  <si>
    <t>10.50%</t>
  </si>
  <si>
    <t>10.30%</t>
  </si>
  <si>
    <t>10.40%</t>
  </si>
  <si>
    <t>Employee Benefit Plan (Details) - USD ($)</t>
  </si>
  <si>
    <t>Defined Contribution Plan Disclosure [Line Items]</t>
  </si>
  <si>
    <t>Defined Contribution Plan Initial Percentage Of Discretionary Deferred Compensation</t>
  </si>
  <si>
    <t>Defined Contribution Plan, Employer Discretionary Contribution Amount</t>
  </si>
  <si>
    <t>Defined Contribution Plan Percentage Of Discretionary Deferred Compensation</t>
  </si>
  <si>
    <t>Defined Contribution Plan, Maximum Annual Contributions Per Employee, Amount</t>
  </si>
  <si>
    <t>Defined Contribution Plan Age Of Participants</t>
  </si>
  <si>
    <t>50 years</t>
  </si>
  <si>
    <t>Minimum [Member]</t>
  </si>
  <si>
    <t>1.00%</t>
  </si>
  <si>
    <t>Maximum [Member]</t>
  </si>
  <si>
    <t>Defined Contribution Plan, Maximum Annual Contributions Per Employee, Percent</t>
  </si>
  <si>
    <t>Restoration Plan [Member]</t>
  </si>
  <si>
    <t>Employee Benefit Plan Accumulated Benefit Obligation and Funded Status of SERP (Details) - USD ($) $ in Thousands</t>
  </si>
  <si>
    <t>Defined Benefit Plan, Benefit Obligation</t>
  </si>
  <si>
    <t>Defined Benefit Plan, Service Cost</t>
  </si>
  <si>
    <t>Defined Benefit Plan, Interest Cost</t>
  </si>
  <si>
    <t>Defined Benefit Plan, Benefit Obligation, Actuarial Gain (Loss)</t>
  </si>
  <si>
    <t>Defined Benefit Plan, Benefit Obligation, Benefits Paid</t>
  </si>
  <si>
    <t>Defined Benefit Plan, Accumulated Benefit Obligation</t>
  </si>
  <si>
    <t>Defined Benefit Plan, Assumptions Used Calculating Benefit Obligation, Discount Rate</t>
  </si>
  <si>
    <t>5.25%</t>
  </si>
  <si>
    <t>5.75%</t>
  </si>
  <si>
    <t>Defined Benefit Plan, Assumptions Used Calculating Benefit Obligation, Rate of Compensation Increase</t>
  </si>
  <si>
    <t>3.00%</t>
  </si>
  <si>
    <t>Employee Benefit Plan Net Periodic Benefit Cost (Details) - USD ($) $ in Thousands</t>
  </si>
  <si>
    <t>Defined Benefit Plan, Amortization of Prior Service Cost (Credit)</t>
  </si>
  <si>
    <t>Defined Benefit Plan, Amortization of Gain (Loss)</t>
  </si>
  <si>
    <t>Defined Benefit Plan, Net Periodic Benefit Cost (Credit)</t>
  </si>
  <si>
    <t>Other Comprehensive (Income) Loss, Defined Benefit Plan, after Tax and Reclassification Adjustment, Attributable to Parent</t>
  </si>
  <si>
    <t>Forecast [Member]</t>
  </si>
  <si>
    <t>Related Parties (Details) - USD ($) $ in Thousands</t>
  </si>
  <si>
    <t>Related Party Transaction [Line Items]</t>
  </si>
  <si>
    <t>Loans and Leases Receivable, Related Parties</t>
  </si>
  <si>
    <t>Origination of Notes Receivable from Related Parties</t>
  </si>
  <si>
    <t>Loans and Leases Receivable Advances, Related Parties</t>
  </si>
  <si>
    <t>Loans and Leases Receivable Repayments, Related Parties</t>
  </si>
  <si>
    <t>Related Party Deposit Liabilities</t>
  </si>
  <si>
    <t>Interest Expense, Related Party</t>
  </si>
  <si>
    <t>Related Party Transaction, Expenses from Transactions with Related Party</t>
  </si>
  <si>
    <t>Interest Income, Related Party</t>
  </si>
  <si>
    <t>Loan and Leases Receivable, Commitment Outstanding, Related Parties</t>
  </si>
  <si>
    <t>Related Party, OREO Sale</t>
  </si>
  <si>
    <t>Related Party, Loss on OREO Sale</t>
  </si>
  <si>
    <t>Parent Company Parent Company Balance Sheet (Details) - USD ($)</t>
  </si>
  <si>
    <t>Jan. 01, 2017</t>
  </si>
  <si>
    <t>Condensed Financial Statements, Captions [Line Items]</t>
  </si>
  <si>
    <t>Cash and cash equivalents</t>
  </si>
  <si>
    <t>Investment in bank subsidiaries</t>
  </si>
  <si>
    <t>Investment in non-bank subsidiaries</t>
  </si>
  <si>
    <t>Accrued interest and other liabilities</t>
  </si>
  <si>
    <t>Parent Company Parent Company Condensed Income Statement (Details) - USD ($) $ in Thousands</t>
  </si>
  <si>
    <t>Interest expense</t>
  </si>
  <si>
    <t>Non-interest expense</t>
  </si>
  <si>
    <t>Income before income taxes and equity in undistributed earnings of subsidiaries</t>
  </si>
  <si>
    <t>Dividends from subsidiaries</t>
  </si>
  <si>
    <t>Interest income</t>
  </si>
  <si>
    <t>Total income</t>
  </si>
  <si>
    <t>Total expense</t>
  </si>
  <si>
    <t>Income before equity in undistributed earnings of subsidiaries</t>
  </si>
  <si>
    <t>Equity in undistributed earnings of subsidiaries</t>
  </si>
  <si>
    <t>Parent Company Parent Company Cash Flows (Details) - USD ($) $ in Thousands</t>
  </si>
  <si>
    <t>Payments for Repurchase of Common Stock</t>
  </si>
  <si>
    <t>Net (decrease) increase in cash and cash equivalents</t>
  </si>
  <si>
    <t>Change in unrealized gain (loss) on junior subordinated debt, net of tax</t>
  </si>
  <si>
    <t>Payments of Dividends</t>
  </si>
  <si>
    <t>Equity in net undistributed earnings of subsidiaries</t>
  </si>
  <si>
    <t>Other operating activities, net</t>
  </si>
  <si>
    <t>Purchases of securities</t>
  </si>
  <si>
    <t>Capital contributions to subsidiaries</t>
  </si>
  <si>
    <t>Other investing activities, net</t>
  </si>
  <si>
    <t>Loan and OREO contributions to subsidiaries</t>
  </si>
  <si>
    <t>Segments - Operating Segment Information (Detail) - USD ($)</t>
  </si>
  <si>
    <t>Operating Statistics [Line Items]</t>
  </si>
  <si>
    <t>Debit and credit card interchange fees</t>
  </si>
  <si>
    <t>Success Fees</t>
  </si>
  <si>
    <t>Other non-interest income</t>
  </si>
  <si>
    <t>Contract with Customer, Liability, Revenue Recognized</t>
  </si>
  <si>
    <t>Other revenue</t>
  </si>
  <si>
    <t>Cash, Cash Equivalents and Investment Securities</t>
  </si>
  <si>
    <t>Loans and Leases Receivable, Net Amount</t>
  </si>
  <si>
    <t>Loans and Leases Receivable Including Held for Sale, Net</t>
  </si>
  <si>
    <t>Intangible Assets, Net (Including Goodwill)</t>
  </si>
  <si>
    <t>Other Assets Segment</t>
  </si>
  <si>
    <t>Provision for Loan, Lease, and Other Losses</t>
  </si>
  <si>
    <t>Net interest income (loss) after provision for credit losses</t>
  </si>
  <si>
    <t>Income from continuing operations before income taxes</t>
  </si>
  <si>
    <t>Liabilities and Equity</t>
  </si>
  <si>
    <t>Excess Funds Provided by (Used in) Segment Basis</t>
  </si>
  <si>
    <t>Operating Segments [Member] | HOA Services [Member]</t>
  </si>
  <si>
    <t>Operating Segments [Member] | HFF Loan Portfolio [Member]</t>
  </si>
  <si>
    <t>Operating Segments [Member] | Other National Business Lines [Member]</t>
  </si>
  <si>
    <t>Operating Segments [Member] | Public and Non-Profit Finance [Member]</t>
  </si>
  <si>
    <t>Operating Segments [Member] | Technology and Innovation [Member]</t>
  </si>
  <si>
    <t>Reportable Geographical Components [Member] | ARIZONA</t>
  </si>
  <si>
    <t>Reportable Geographical Components [Member] | NEVADA</t>
  </si>
  <si>
    <t>Reportable Geographical Components [Member] | CALIFORNIA</t>
  </si>
  <si>
    <t>Reportable Geographical Components [Member] | Northern California [Member]</t>
  </si>
  <si>
    <t>Corporate &amp; Other</t>
  </si>
  <si>
    <t>Revenue from Contracts with Customers (Details) - USD ($) $ in Thousands</t>
  </si>
  <si>
    <t>Revenue from Contract with Customer [Abstract]</t>
  </si>
  <si>
    <t>Billed Contracts Receivable</t>
  </si>
  <si>
    <t>Quarterly Financial Data (Details) - USD ($) $ / shares in Units, $ in Thousands</t>
  </si>
  <si>
    <t>Interest and Dividend Income, Operating</t>
  </si>
  <si>
    <t>Interest Income (Expense), Net</t>
  </si>
  <si>
    <t>Interest Income (Expense), after Provision for Loan Loss</t>
  </si>
  <si>
    <t>Label</t>
  </si>
  <si>
    <t>Element</t>
  </si>
  <si>
    <t>Value</t>
  </si>
  <si>
    <t>Stockholders' Equity Attributable to Parent</t>
  </si>
  <si>
    <t>us-gaap_StockholdersEquity</t>
  </si>
  <si>
    <t>Additional Paid-in Capital [Member]</t>
  </si>
  <si>
    <t>Shares, Issued</t>
  </si>
  <si>
    <t>us-gaap_SharesIssued</t>
  </si>
  <si>
    <t>Retained Earnings [Member]</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0_);_(&quot;$ &quot;(#,##0.0000)" numFmtId="166"/>
    <numFmt formatCode="_(&quot;$ &quot;#,##0.0_);_(&quot;$ &quot;(#,##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38</v>
      </c>
    </row>
    <row r="23" spans="1:4">
      <c r="A23" s="4" t="s">
        <v>41</v>
      </c>
      <c r="B23" s="5" t="n">
        <v>44.72</v>
      </c>
    </row>
    <row r="24" spans="1:4">
      <c r="A24" s="4" t="s">
        <v>42</v>
      </c>
      <c r="B24" s="4" t="s">
        <v>43</v>
      </c>
    </row>
    <row r="25" spans="1:4">
      <c r="A25" s="4" t="s">
        <v>44</v>
      </c>
      <c r="B25" s="4" t="s">
        <v>45</v>
      </c>
    </row>
    <row r="26" spans="1:4">
      <c r="A26" s="4" t="s">
        <v>46</v>
      </c>
      <c r="B26" s="4" t="s">
        <v>9</v>
      </c>
    </row>
    <row r="27" spans="1:4">
      <c r="A27" s="4" t="s">
        <v>47</v>
      </c>
      <c r="B27" s="4" t="s">
        <v>9</v>
      </c>
    </row>
    <row r="28" spans="1:4">
      <c r="A28" s="4" t="s">
        <v>48</v>
      </c>
      <c r="C28" s="6" t="n">
        <v>102479213</v>
      </c>
    </row>
    <row r="29" spans="1:4">
      <c r="A29" s="4" t="s">
        <v>49</v>
      </c>
      <c r="B29" s="4" t="s">
        <v>9</v>
      </c>
    </row>
    <row r="30" spans="1:4">
      <c r="A30" s="4" t="s">
        <v>50</v>
      </c>
      <c r="D30" s="7" t="n">
        <v>4280</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68</v>
      </c>
      <c r="D1" s="2" t="s">
        <v>122</v>
      </c>
    </row>
    <row r="2" spans="1:4">
      <c r="A2" s="3" t="s">
        <v>1105</v>
      </c>
    </row>
    <row r="3" spans="1:4">
      <c r="A3" s="4" t="s">
        <v>1106</v>
      </c>
      <c r="B3" s="7" t="n">
        <v>84700</v>
      </c>
    </row>
    <row r="4" spans="1:4">
      <c r="A4" s="4" t="s">
        <v>1107</v>
      </c>
    </row>
    <row r="5" spans="1:4">
      <c r="A5" s="3" t="s">
        <v>1105</v>
      </c>
    </row>
    <row r="6" spans="1:4">
      <c r="A6" s="4" t="s">
        <v>1108</v>
      </c>
      <c r="B6" s="6" t="n">
        <v>1757</v>
      </c>
      <c r="C6" s="7" t="n">
        <v>1411</v>
      </c>
      <c r="D6" s="7" t="n">
        <v>893</v>
      </c>
    </row>
    <row r="7" spans="1:4">
      <c r="A7" s="4" t="s">
        <v>1106</v>
      </c>
      <c r="B7" s="6" t="n">
        <v>1610</v>
      </c>
      <c r="C7" s="6" t="n">
        <v>0</v>
      </c>
      <c r="D7" s="6" t="n">
        <v>0</v>
      </c>
    </row>
    <row r="8" spans="1:4">
      <c r="A8" s="4" t="s">
        <v>1109</v>
      </c>
      <c r="B8" s="6" t="n">
        <v>0</v>
      </c>
      <c r="C8" s="6" t="n">
        <v>23906</v>
      </c>
      <c r="D8" s="6" t="n">
        <v>40340</v>
      </c>
    </row>
    <row r="9" spans="1:4">
      <c r="A9" s="4" t="s">
        <v>1110</v>
      </c>
      <c r="B9" s="6" t="n">
        <v>0</v>
      </c>
      <c r="C9" s="6" t="n">
        <v>25761</v>
      </c>
      <c r="D9" s="6" t="n">
        <v>60476</v>
      </c>
    </row>
    <row r="10" spans="1:4">
      <c r="A10" s="4" t="s">
        <v>1111</v>
      </c>
      <c r="B10" s="7" t="n">
        <v>147</v>
      </c>
      <c r="C10" s="7" t="n">
        <v>0</v>
      </c>
      <c r="D10"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112</v>
      </c>
      <c r="B1" s="2" t="s">
        <v>2</v>
      </c>
      <c r="C1" s="2" t="s">
        <v>68</v>
      </c>
      <c r="D1" s="2" t="s">
        <v>122</v>
      </c>
      <c r="E1" s="2" t="s">
        <v>1002</v>
      </c>
      <c r="F1" s="2" t="s">
        <v>1003</v>
      </c>
    </row>
    <row r="2" spans="1:6">
      <c r="A2" s="3" t="s">
        <v>1113</v>
      </c>
    </row>
    <row r="3" spans="1:6">
      <c r="A3" s="4" t="s">
        <v>1114</v>
      </c>
      <c r="B3" s="7" t="n">
        <v>55500000</v>
      </c>
      <c r="C3" s="7" t="n">
        <v>44900000</v>
      </c>
      <c r="D3" s="7" t="n">
        <v>53600000</v>
      </c>
    </row>
    <row r="4" spans="1:6">
      <c r="A4" s="4" t="s">
        <v>1115</v>
      </c>
      <c r="B4" s="6" t="n">
        <v>53292000</v>
      </c>
      <c r="C4" s="6" t="n">
        <v>23039000</v>
      </c>
    </row>
    <row r="5" spans="1:6">
      <c r="A5" s="4" t="s">
        <v>1116</v>
      </c>
      <c r="B5" s="6" t="n">
        <v>401000</v>
      </c>
      <c r="C5" s="6" t="n">
        <v>19691000</v>
      </c>
    </row>
    <row r="6" spans="1:6">
      <c r="A6" s="4" t="s">
        <v>1117</v>
      </c>
      <c r="B6" s="6" t="n">
        <v>29200000</v>
      </c>
      <c r="C6" s="6" t="n">
        <v>7600000</v>
      </c>
      <c r="D6" s="6" t="n">
        <v>25000000</v>
      </c>
    </row>
    <row r="7" spans="1:6">
      <c r="A7" s="4" t="s">
        <v>1106</v>
      </c>
      <c r="B7" s="7" t="n">
        <v>84700000</v>
      </c>
    </row>
    <row r="8" spans="1:6">
      <c r="A8" s="4" t="s">
        <v>1118</v>
      </c>
    </row>
    <row r="9" spans="1:6">
      <c r="A9" s="3" t="s">
        <v>1113</v>
      </c>
    </row>
    <row r="10" spans="1:6">
      <c r="A10" s="4" t="s">
        <v>1008</v>
      </c>
      <c r="B10" s="4" t="s">
        <v>1011</v>
      </c>
    </row>
    <row r="11" spans="1:6">
      <c r="A11" s="4" t="s">
        <v>1006</v>
      </c>
      <c r="F11" s="7" t="n">
        <v>150000000</v>
      </c>
    </row>
    <row r="12" spans="1:6">
      <c r="A12" s="4" t="s">
        <v>1119</v>
      </c>
    </row>
    <row r="13" spans="1:6">
      <c r="A13" s="3" t="s">
        <v>1113</v>
      </c>
    </row>
    <row r="14" spans="1:6">
      <c r="A14" s="4" t="s">
        <v>1008</v>
      </c>
      <c r="E14" s="4" t="s">
        <v>1009</v>
      </c>
    </row>
    <row r="15" spans="1:6">
      <c r="A15" s="4" t="s">
        <v>1006</v>
      </c>
      <c r="B15" s="7" t="n">
        <v>175000000</v>
      </c>
      <c r="E15" s="7" t="n">
        <v>175000000</v>
      </c>
    </row>
    <row r="16" spans="1:6">
      <c r="A16" s="4" t="s">
        <v>1091</v>
      </c>
    </row>
    <row r="17" spans="1:6">
      <c r="A17" s="3" t="s">
        <v>1113</v>
      </c>
    </row>
    <row r="18" spans="1:6">
      <c r="A18" s="4" t="s">
        <v>1092</v>
      </c>
      <c r="B18" s="6" t="n">
        <v>862952000</v>
      </c>
      <c r="C18" s="6" t="n">
        <v>965705000</v>
      </c>
      <c r="D18" s="6" t="n">
        <v>993432000</v>
      </c>
    </row>
    <row r="19" spans="1:6">
      <c r="A19" s="4" t="s">
        <v>1093</v>
      </c>
      <c r="B19" s="6" t="n">
        <v>1778000</v>
      </c>
      <c r="C19" s="6" t="n">
        <v>2162000</v>
      </c>
      <c r="D19" s="6" t="n">
        <v>1703000</v>
      </c>
    </row>
    <row r="20" spans="1:6">
      <c r="A20" s="4" t="s">
        <v>1094</v>
      </c>
      <c r="B20" s="6" t="n">
        <v>55471000</v>
      </c>
      <c r="C20" s="6" t="n">
        <v>44892000</v>
      </c>
      <c r="D20" s="6" t="n">
        <v>53581000</v>
      </c>
    </row>
    <row r="21" spans="1:6">
      <c r="A21" s="4" t="s">
        <v>1095</v>
      </c>
      <c r="B21" s="6" t="n">
        <v>0</v>
      </c>
      <c r="C21" s="6" t="n">
        <v>0</v>
      </c>
      <c r="D21" s="6" t="n">
        <v>0</v>
      </c>
    </row>
    <row r="22" spans="1:6">
      <c r="A22" s="4" t="s">
        <v>1096</v>
      </c>
      <c r="B22" s="6" t="n">
        <v>21000</v>
      </c>
      <c r="C22" s="6" t="n">
        <v>2162000</v>
      </c>
      <c r="D22" s="6" t="n">
        <v>896000</v>
      </c>
    </row>
    <row r="23" spans="1:6">
      <c r="A23" s="4" t="s">
        <v>1108</v>
      </c>
      <c r="B23" s="6" t="n">
        <v>1757000</v>
      </c>
      <c r="C23" s="6" t="n">
        <v>0</v>
      </c>
      <c r="D23" s="6" t="n">
        <v>807000</v>
      </c>
    </row>
    <row r="24" spans="1:6">
      <c r="A24" s="4" t="s">
        <v>1099</v>
      </c>
    </row>
    <row r="25" spans="1:6">
      <c r="A25" s="3" t="s">
        <v>1113</v>
      </c>
    </row>
    <row r="26" spans="1:6">
      <c r="A26" s="4" t="s">
        <v>1092</v>
      </c>
      <c r="B26" s="6" t="n">
        <v>862952000</v>
      </c>
      <c r="C26" s="6" t="n">
        <v>965705000</v>
      </c>
      <c r="D26" s="6" t="n">
        <v>993432000</v>
      </c>
    </row>
    <row r="27" spans="1:6">
      <c r="A27" s="4" t="s">
        <v>1093</v>
      </c>
      <c r="B27" s="6" t="n">
        <v>1778000</v>
      </c>
      <c r="C27" s="6" t="n">
        <v>2162000</v>
      </c>
      <c r="D27" s="6" t="n">
        <v>1703000</v>
      </c>
    </row>
    <row r="28" spans="1:6">
      <c r="A28" s="4" t="s">
        <v>1094</v>
      </c>
      <c r="B28" s="6" t="n">
        <v>55471000</v>
      </c>
      <c r="C28" s="6" t="n">
        <v>44892000</v>
      </c>
      <c r="D28" s="6" t="n">
        <v>53581000</v>
      </c>
    </row>
    <row r="29" spans="1:6">
      <c r="A29" s="4" t="s">
        <v>1100</v>
      </c>
    </row>
    <row r="30" spans="1:6">
      <c r="A30" s="3" t="s">
        <v>1113</v>
      </c>
    </row>
    <row r="31" spans="1:6">
      <c r="A31" s="4" t="s">
        <v>1092</v>
      </c>
      <c r="B31" s="6" t="n">
        <v>9643000</v>
      </c>
      <c r="C31" s="6" t="n">
        <v>52068000</v>
      </c>
      <c r="D31" s="6" t="n">
        <v>122304000</v>
      </c>
    </row>
    <row r="32" spans="1:6">
      <c r="A32" s="4" t="s">
        <v>1094</v>
      </c>
      <c r="B32" s="6" t="n">
        <v>99000</v>
      </c>
      <c r="C32" s="6" t="n">
        <v>228000</v>
      </c>
      <c r="D32" s="6" t="n">
        <v>1759000</v>
      </c>
    </row>
    <row r="33" spans="1:6">
      <c r="A33" s="4" t="s">
        <v>1101</v>
      </c>
      <c r="B33" s="6" t="n">
        <v>125000</v>
      </c>
      <c r="C33" s="6" t="n">
        <v>481000</v>
      </c>
      <c r="D33" s="6" t="n">
        <v>2008000</v>
      </c>
    </row>
    <row r="34" spans="1:6">
      <c r="A34" s="4" t="s">
        <v>1102</v>
      </c>
    </row>
    <row r="35" spans="1:6">
      <c r="A35" s="3" t="s">
        <v>1113</v>
      </c>
    </row>
    <row r="36" spans="1:6">
      <c r="A36" s="4" t="s">
        <v>1092</v>
      </c>
      <c r="B36" s="6" t="n">
        <v>2932000</v>
      </c>
      <c r="C36" s="6" t="n">
        <v>2378000</v>
      </c>
      <c r="D36" s="6" t="n">
        <v>36969000</v>
      </c>
    </row>
    <row r="37" spans="1:6">
      <c r="A37" s="4" t="s">
        <v>1093</v>
      </c>
      <c r="B37" s="6" t="n">
        <v>81000</v>
      </c>
      <c r="C37" s="6" t="n">
        <v>27000</v>
      </c>
      <c r="D37" s="6" t="n">
        <v>776000</v>
      </c>
    </row>
    <row r="38" spans="1:6">
      <c r="A38" s="4" t="s">
        <v>1094</v>
      </c>
      <c r="B38" s="6" t="n">
        <v>81000</v>
      </c>
      <c r="C38" s="6" t="n">
        <v>27000</v>
      </c>
      <c r="D38" s="6" t="n">
        <v>776000</v>
      </c>
    </row>
    <row r="39" spans="1:6">
      <c r="A39" s="4" t="s">
        <v>1103</v>
      </c>
    </row>
    <row r="40" spans="1:6">
      <c r="A40" s="3" t="s">
        <v>1113</v>
      </c>
    </row>
    <row r="41" spans="1:6">
      <c r="A41" s="4" t="s">
        <v>1092</v>
      </c>
      <c r="B41" s="6" t="n">
        <v>6711000</v>
      </c>
      <c r="C41" s="6" t="n">
        <v>49690000</v>
      </c>
      <c r="D41" s="6" t="n">
        <v>85335000</v>
      </c>
    </row>
    <row r="42" spans="1:6">
      <c r="A42" s="4" t="s">
        <v>1093</v>
      </c>
      <c r="B42" s="6" t="n">
        <v>44000</v>
      </c>
      <c r="C42" s="6" t="n">
        <v>454000</v>
      </c>
      <c r="D42" s="6" t="n">
        <v>1232000</v>
      </c>
    </row>
    <row r="43" spans="1:6">
      <c r="A43" s="4" t="s">
        <v>1094</v>
      </c>
      <c r="B43" s="7" t="n">
        <v>18000</v>
      </c>
      <c r="C43" s="7" t="n">
        <v>201000</v>
      </c>
      <c r="D43" s="7" t="n">
        <v>98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310</v>
      </c>
    </row>
    <row r="4" spans="1:12">
      <c r="A4" s="4" t="s">
        <v>1121</v>
      </c>
      <c r="J4" s="6" t="n">
        <v>0</v>
      </c>
    </row>
    <row r="5" spans="1:12">
      <c r="A5" s="4" t="s">
        <v>165</v>
      </c>
      <c r="J5" s="6" t="n">
        <v>102667</v>
      </c>
      <c r="K5" s="6" t="n">
        <v>104669</v>
      </c>
      <c r="L5" s="6" t="n">
        <v>104179</v>
      </c>
    </row>
    <row r="6" spans="1:12">
      <c r="A6" s="4" t="s">
        <v>1122</v>
      </c>
      <c r="J6" s="6" t="n">
        <v>466</v>
      </c>
      <c r="K6" s="6" t="n">
        <v>701</v>
      </c>
      <c r="L6" s="6" t="n">
        <v>818</v>
      </c>
    </row>
    <row r="7" spans="1:12">
      <c r="A7" s="4" t="s">
        <v>166</v>
      </c>
      <c r="J7" s="6" t="n">
        <v>103133</v>
      </c>
      <c r="K7" s="6" t="n">
        <v>105370</v>
      </c>
      <c r="L7" s="6" t="n">
        <v>104997</v>
      </c>
    </row>
    <row r="8" spans="1:12">
      <c r="A8" s="4" t="s">
        <v>1039</v>
      </c>
      <c r="J8" s="7" t="n">
        <v>499171</v>
      </c>
      <c r="K8" s="7" t="n">
        <v>435788</v>
      </c>
      <c r="L8" s="7" t="n">
        <v>325492</v>
      </c>
    </row>
    <row r="9" spans="1:12">
      <c r="A9" s="4" t="s">
        <v>1123</v>
      </c>
      <c r="B9" s="5" t="n">
        <v>1.26</v>
      </c>
      <c r="C9" s="5" t="n">
        <v>1.25</v>
      </c>
      <c r="D9" s="5" t="n">
        <v>1.19</v>
      </c>
      <c r="E9" s="5" t="n">
        <v>1.16</v>
      </c>
      <c r="F9" s="5" t="n">
        <v>1.14</v>
      </c>
      <c r="G9" s="5" t="n">
        <v>1.06</v>
      </c>
      <c r="H9" s="7" t="n">
        <v>1</v>
      </c>
      <c r="I9" s="5" t="n">
        <v>0.97</v>
      </c>
      <c r="J9" s="5" t="n">
        <v>4.86</v>
      </c>
      <c r="K9" s="5" t="n">
        <v>4.16</v>
      </c>
      <c r="L9" s="5" t="n">
        <v>3.12</v>
      </c>
    </row>
    <row r="10" spans="1:12">
      <c r="A10" s="4" t="s">
        <v>1041</v>
      </c>
      <c r="B10" s="5" t="n">
        <v>1.25</v>
      </c>
      <c r="C10" s="5" t="n">
        <v>1.24</v>
      </c>
      <c r="D10" s="5" t="n">
        <v>1.19</v>
      </c>
      <c r="E10" s="5" t="n">
        <v>1.16</v>
      </c>
      <c r="F10" s="5" t="n">
        <v>1.13</v>
      </c>
      <c r="G10" s="5" t="n">
        <v>1.05</v>
      </c>
      <c r="H10" s="5" t="n">
        <v>0.99</v>
      </c>
      <c r="I10" s="5" t="n">
        <v>0.96</v>
      </c>
      <c r="J10" s="5" t="n">
        <v>4.84</v>
      </c>
      <c r="K10" s="5" t="n">
        <v>4.14</v>
      </c>
      <c r="L10" s="5" t="n">
        <v>3.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314</v>
      </c>
    </row>
    <row r="4" spans="1:12">
      <c r="A4" s="4" t="s">
        <v>1125</v>
      </c>
      <c r="J4" s="4" t="s">
        <v>1126</v>
      </c>
      <c r="K4" s="4" t="s">
        <v>1127</v>
      </c>
      <c r="L4" s="4" t="s">
        <v>1128</v>
      </c>
    </row>
    <row r="5" spans="1:12">
      <c r="A5" s="4" t="s">
        <v>1129</v>
      </c>
      <c r="J5" s="7" t="n">
        <v>110184</v>
      </c>
      <c r="K5" s="7" t="n">
        <v>91249</v>
      </c>
      <c r="L5" s="7" t="n">
        <v>37854</v>
      </c>
    </row>
    <row r="6" spans="1:12">
      <c r="A6" s="4" t="s">
        <v>1130</v>
      </c>
      <c r="J6" s="6" t="n">
        <v>-5129</v>
      </c>
      <c r="K6" s="6" t="n">
        <v>-16709</v>
      </c>
      <c r="L6" s="6" t="n">
        <v>88471</v>
      </c>
    </row>
    <row r="7" spans="1:12">
      <c r="A7" s="4" t="s">
        <v>1131</v>
      </c>
      <c r="B7" s="7" t="n">
        <v>26236</v>
      </c>
      <c r="C7" s="7" t="n">
        <v>28533</v>
      </c>
      <c r="D7" s="7" t="n">
        <v>24750</v>
      </c>
      <c r="E7" s="7" t="n">
        <v>25536</v>
      </c>
      <c r="F7" s="7" t="n">
        <v>20909</v>
      </c>
      <c r="G7" s="7" t="n">
        <v>7492</v>
      </c>
      <c r="H7" s="7" t="n">
        <v>25325</v>
      </c>
      <c r="I7" s="7" t="n">
        <v>20814</v>
      </c>
      <c r="J7" s="7" t="n">
        <v>105055</v>
      </c>
      <c r="K7" s="7" t="n">
        <v>74540</v>
      </c>
      <c r="L7" s="7" t="n">
        <v>12632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314</v>
      </c>
    </row>
    <row r="4" spans="1:12">
      <c r="A4" s="4" t="s">
        <v>1133</v>
      </c>
      <c r="B4" s="7" t="n">
        <v>0</v>
      </c>
      <c r="F4" s="7" t="n">
        <v>0</v>
      </c>
      <c r="J4" s="7" t="n">
        <v>0</v>
      </c>
      <c r="K4" s="7" t="n">
        <v>0</v>
      </c>
    </row>
    <row r="5" spans="1:12">
      <c r="A5" s="4" t="s">
        <v>1134</v>
      </c>
      <c r="J5" s="6" t="n">
        <v>126888000</v>
      </c>
      <c r="K5" s="6" t="n">
        <v>107169000</v>
      </c>
      <c r="L5" s="7" t="n">
        <v>158136000</v>
      </c>
    </row>
    <row r="6" spans="1:12">
      <c r="A6" s="4" t="s">
        <v>1135</v>
      </c>
      <c r="J6" s="6" t="n">
        <v>11004000</v>
      </c>
      <c r="K6" s="6" t="n">
        <v>9015000</v>
      </c>
      <c r="L6" s="6" t="n">
        <v>9765000</v>
      </c>
    </row>
    <row r="7" spans="1:12">
      <c r="A7" s="4" t="s">
        <v>1136</v>
      </c>
      <c r="J7" s="6" t="n">
        <v>-19527000</v>
      </c>
      <c r="K7" s="6" t="n">
        <v>18322000</v>
      </c>
      <c r="L7" s="6" t="n">
        <v>-26403000</v>
      </c>
    </row>
    <row r="8" spans="1:12">
      <c r="A8" s="4" t="s">
        <v>1137</v>
      </c>
      <c r="J8" s="6" t="n">
        <v>0</v>
      </c>
      <c r="K8" s="6" t="n">
        <v>0</v>
      </c>
      <c r="L8" s="6" t="n">
        <v>-10411000</v>
      </c>
    </row>
    <row r="9" spans="1:12">
      <c r="A9" s="4" t="s">
        <v>1138</v>
      </c>
      <c r="J9" s="6" t="n">
        <v>0</v>
      </c>
      <c r="K9" s="6" t="n">
        <v>-15341000</v>
      </c>
      <c r="L9" s="6" t="n">
        <v>0</v>
      </c>
    </row>
    <row r="10" spans="1:12">
      <c r="A10" s="4" t="s">
        <v>1139</v>
      </c>
      <c r="J10" s="6" t="n">
        <v>0</v>
      </c>
      <c r="K10" s="6" t="n">
        <v>-137000</v>
      </c>
      <c r="L10" s="6" t="n">
        <v>9689000</v>
      </c>
    </row>
    <row r="11" spans="1:12">
      <c r="A11" s="4" t="s">
        <v>1140</v>
      </c>
      <c r="J11" s="6" t="n">
        <v>-15000000</v>
      </c>
      <c r="K11" s="6" t="n">
        <v>-6673000</v>
      </c>
      <c r="L11" s="6" t="n">
        <v>-7361000</v>
      </c>
    </row>
    <row r="12" spans="1:12">
      <c r="A12" s="4" t="s">
        <v>1141</v>
      </c>
      <c r="J12" s="6" t="n">
        <v>1690000</v>
      </c>
      <c r="K12" s="6" t="n">
        <v>-1171000</v>
      </c>
      <c r="L12" s="6" t="n">
        <v>-7090000</v>
      </c>
    </row>
    <row r="13" spans="1:12">
      <c r="A13" s="4" t="s">
        <v>1131</v>
      </c>
      <c r="B13" s="7" t="n">
        <v>26236000</v>
      </c>
      <c r="C13" s="7" t="n">
        <v>28533000</v>
      </c>
      <c r="D13" s="7" t="n">
        <v>24750000</v>
      </c>
      <c r="E13" s="7" t="n">
        <v>25536000</v>
      </c>
      <c r="F13" s="7" t="n">
        <v>20909000</v>
      </c>
      <c r="G13" s="7" t="n">
        <v>7492000</v>
      </c>
      <c r="H13" s="7" t="n">
        <v>25325000</v>
      </c>
      <c r="I13" s="7" t="n">
        <v>20814000</v>
      </c>
      <c r="J13" s="7" t="n">
        <v>105055000</v>
      </c>
      <c r="K13" s="7" t="n">
        <v>74540000</v>
      </c>
      <c r="L13" s="7" t="n">
        <v>126325000</v>
      </c>
    </row>
    <row r="14" spans="1:12">
      <c r="A14" s="4" t="s">
        <v>1125</v>
      </c>
      <c r="J14" s="4" t="s">
        <v>1126</v>
      </c>
      <c r="K14" s="4" t="s">
        <v>1127</v>
      </c>
      <c r="L14" s="4" t="s">
        <v>112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2</v>
      </c>
      <c r="B1" s="2" t="s">
        <v>1</v>
      </c>
    </row>
    <row r="2" spans="1:4">
      <c r="B2" s="2" t="s">
        <v>2</v>
      </c>
      <c r="C2" s="2" t="s">
        <v>68</v>
      </c>
      <c r="D2" s="2" t="s">
        <v>122</v>
      </c>
    </row>
    <row r="3" spans="1:4">
      <c r="A3" s="3" t="s">
        <v>1143</v>
      </c>
    </row>
    <row r="4" spans="1:4">
      <c r="A4" s="4" t="s">
        <v>1144</v>
      </c>
      <c r="B4" s="7" t="n">
        <v>5619</v>
      </c>
      <c r="C4" s="7" t="n">
        <v>6255</v>
      </c>
    </row>
    <row r="5" spans="1:4">
      <c r="A5" s="4" t="s">
        <v>1125</v>
      </c>
      <c r="B5" s="4" t="s">
        <v>1126</v>
      </c>
      <c r="C5" s="4" t="s">
        <v>1127</v>
      </c>
      <c r="D5" s="4" t="s">
        <v>1128</v>
      </c>
    </row>
    <row r="6" spans="1:4">
      <c r="A6" s="4" t="s">
        <v>1145</v>
      </c>
      <c r="B6" s="7" t="n">
        <v>1100</v>
      </c>
      <c r="C6" s="7" t="n">
        <v>300</v>
      </c>
    </row>
    <row r="7" spans="1:4">
      <c r="A7" s="4" t="s">
        <v>1146</v>
      </c>
      <c r="B7" s="6" t="n">
        <v>14000</v>
      </c>
    </row>
    <row r="8" spans="1:4">
      <c r="A8" s="4" t="s">
        <v>1147</v>
      </c>
      <c r="B8" s="6" t="n">
        <v>18025</v>
      </c>
      <c r="C8" s="6" t="n">
        <v>31990</v>
      </c>
    </row>
    <row r="9" spans="1:4">
      <c r="A9" s="4" t="s">
        <v>1148</v>
      </c>
      <c r="B9" s="6" t="n">
        <v>0</v>
      </c>
      <c r="C9" s="7" t="n">
        <v>2373</v>
      </c>
    </row>
    <row r="10" spans="1:4">
      <c r="A10" s="4" t="s">
        <v>1149</v>
      </c>
    </row>
    <row r="11" spans="1:4">
      <c r="A11" s="3" t="s">
        <v>1143</v>
      </c>
    </row>
    <row r="12" spans="1:4">
      <c r="A12" s="4" t="s">
        <v>1144</v>
      </c>
      <c r="B12" s="6" t="n">
        <v>200</v>
      </c>
    </row>
    <row r="13" spans="1:4">
      <c r="A13" s="4" t="s">
        <v>1150</v>
      </c>
      <c r="B13" s="6" t="n">
        <v>1400</v>
      </c>
    </row>
    <row r="14" spans="1:4">
      <c r="A14" s="4" t="s">
        <v>1151</v>
      </c>
    </row>
    <row r="15" spans="1:4">
      <c r="A15" s="3" t="s">
        <v>1143</v>
      </c>
    </row>
    <row r="16" spans="1:4">
      <c r="A16" s="4" t="s">
        <v>1144</v>
      </c>
      <c r="B16" s="6" t="n">
        <v>5500</v>
      </c>
    </row>
    <row r="17" spans="1:4">
      <c r="A17" s="4" t="s">
        <v>1150</v>
      </c>
      <c r="B17" s="6" t="n">
        <v>0</v>
      </c>
    </row>
    <row r="18" spans="1:4">
      <c r="A18" s="4" t="s">
        <v>1152</v>
      </c>
      <c r="B18" s="6" t="n">
        <v>45800</v>
      </c>
    </row>
    <row r="19" spans="1:4">
      <c r="A19" s="4" t="s">
        <v>1153</v>
      </c>
    </row>
    <row r="20" spans="1:4">
      <c r="A20" s="3" t="s">
        <v>1143</v>
      </c>
    </row>
    <row r="21" spans="1:4">
      <c r="A21" s="4" t="s">
        <v>1152</v>
      </c>
      <c r="B21" s="7" t="n">
        <v>2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68</v>
      </c>
    </row>
    <row r="2" spans="1:3">
      <c r="A2" s="3" t="s">
        <v>314</v>
      </c>
    </row>
    <row r="3" spans="1:3">
      <c r="A3" s="4" t="s">
        <v>1155</v>
      </c>
      <c r="B3" s="7" t="n">
        <v>8372</v>
      </c>
      <c r="C3" s="7" t="n">
        <v>1201</v>
      </c>
    </row>
    <row r="4" spans="1:3">
      <c r="A4" s="4" t="s">
        <v>1156</v>
      </c>
      <c r="B4" s="6" t="n">
        <v>-14890</v>
      </c>
      <c r="C4" s="6" t="n">
        <v>-31592</v>
      </c>
    </row>
    <row r="5" spans="1:3">
      <c r="A5" s="4" t="s">
        <v>1157</v>
      </c>
      <c r="B5" s="6" t="n">
        <v>-6792</v>
      </c>
      <c r="C5" s="6" t="n">
        <v>-1624</v>
      </c>
    </row>
    <row r="6" spans="1:3">
      <c r="A6" s="4" t="s">
        <v>1145</v>
      </c>
      <c r="B6" s="6" t="n">
        <v>1100</v>
      </c>
      <c r="C6" s="6" t="n">
        <v>300</v>
      </c>
    </row>
    <row r="7" spans="1:3">
      <c r="A7" s="4" t="s">
        <v>1158</v>
      </c>
      <c r="B7" s="6" t="n">
        <v>97404</v>
      </c>
      <c r="C7" s="6" t="n">
        <v>92167</v>
      </c>
    </row>
    <row r="8" spans="1:3">
      <c r="A8" s="4" t="s">
        <v>1159</v>
      </c>
      <c r="B8" s="6" t="n">
        <v>-18823</v>
      </c>
      <c r="C8" s="6" t="n">
        <v>0</v>
      </c>
    </row>
    <row r="9" spans="1:3">
      <c r="A9" s="4" t="s">
        <v>1157</v>
      </c>
      <c r="B9" s="6" t="n">
        <v>-7264</v>
      </c>
      <c r="C9" s="6" t="n">
        <v>0</v>
      </c>
    </row>
    <row r="10" spans="1:3">
      <c r="A10" s="4" t="s">
        <v>1160</v>
      </c>
      <c r="B10" s="6" t="n">
        <v>44809</v>
      </c>
      <c r="C10" s="6" t="n">
        <v>42833</v>
      </c>
    </row>
    <row r="11" spans="1:3">
      <c r="A11" s="4" t="s">
        <v>1161</v>
      </c>
      <c r="B11" s="6" t="n">
        <v>20264</v>
      </c>
      <c r="C11" s="6" t="n">
        <v>0</v>
      </c>
    </row>
    <row r="12" spans="1:3">
      <c r="A12" s="4" t="s">
        <v>1162</v>
      </c>
      <c r="B12" s="6" t="n">
        <v>7351</v>
      </c>
      <c r="C12" s="6" t="n">
        <v>8718</v>
      </c>
    </row>
    <row r="13" spans="1:3">
      <c r="A13" s="4" t="s">
        <v>1144</v>
      </c>
      <c r="B13" s="6" t="n">
        <v>5619</v>
      </c>
      <c r="C13" s="6" t="n">
        <v>6255</v>
      </c>
    </row>
    <row r="14" spans="1:3">
      <c r="A14" s="4" t="s">
        <v>1163</v>
      </c>
      <c r="B14" s="6" t="n">
        <v>0</v>
      </c>
      <c r="C14" s="6" t="n">
        <v>16047</v>
      </c>
    </row>
    <row r="15" spans="1:3">
      <c r="A15" s="4" t="s">
        <v>1164</v>
      </c>
      <c r="B15" s="6" t="n">
        <v>19361</v>
      </c>
      <c r="C15" s="6" t="n">
        <v>20687</v>
      </c>
    </row>
    <row r="16" spans="1:3">
      <c r="A16" s="4" t="s">
        <v>1165</v>
      </c>
      <c r="B16" s="6" t="n">
        <v>97404</v>
      </c>
      <c r="C16" s="6" t="n">
        <v>94540</v>
      </c>
    </row>
    <row r="17" spans="1:3">
      <c r="A17" s="4" t="s">
        <v>1166</v>
      </c>
      <c r="B17" s="6" t="n">
        <v>-1229</v>
      </c>
      <c r="C17" s="6" t="n">
        <v>-5833</v>
      </c>
    </row>
    <row r="18" spans="1:3">
      <c r="A18" s="4" t="s">
        <v>1167</v>
      </c>
      <c r="B18" s="6" t="n">
        <v>-10789</v>
      </c>
      <c r="C18" s="6" t="n">
        <v>-9528</v>
      </c>
    </row>
    <row r="19" spans="1:3">
      <c r="A19" s="4" t="s">
        <v>1168</v>
      </c>
      <c r="B19" s="6" t="n">
        <v>-4514</v>
      </c>
      <c r="C19" s="6" t="n">
        <v>-6527</v>
      </c>
    </row>
    <row r="20" spans="1:3">
      <c r="A20" s="4" t="s">
        <v>1169</v>
      </c>
      <c r="B20" s="6" t="n">
        <v>-6706</v>
      </c>
      <c r="C20" s="6" t="n">
        <v>-3872</v>
      </c>
    </row>
    <row r="21" spans="1:3">
      <c r="A21" s="4" t="s">
        <v>1170</v>
      </c>
      <c r="B21" s="6" t="n">
        <v>-79379</v>
      </c>
      <c r="C21" s="6" t="n">
        <v>-60177</v>
      </c>
    </row>
    <row r="22" spans="1:3">
      <c r="A22" s="4" t="s">
        <v>89</v>
      </c>
      <c r="B22" s="6" t="n">
        <v>18025</v>
      </c>
      <c r="C22" s="6" t="n">
        <v>31990</v>
      </c>
    </row>
    <row r="23" spans="1:3">
      <c r="A23" s="4" t="s">
        <v>1171</v>
      </c>
      <c r="B23" s="7" t="n">
        <v>0</v>
      </c>
      <c r="C23" s="7" t="n">
        <v>-23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8</v>
      </c>
      <c r="D2" s="2" t="s">
        <v>122</v>
      </c>
    </row>
    <row r="3" spans="1:4">
      <c r="A3" s="3" t="s">
        <v>314</v>
      </c>
    </row>
    <row r="4" spans="1:4">
      <c r="A4" s="4" t="s">
        <v>1173</v>
      </c>
      <c r="B4" s="7" t="n">
        <v>487300</v>
      </c>
    </row>
    <row r="5" spans="1:4">
      <c r="A5" s="4" t="s">
        <v>1174</v>
      </c>
      <c r="B5" s="6" t="n">
        <v>409400</v>
      </c>
      <c r="C5" s="7" t="n">
        <v>369600</v>
      </c>
    </row>
    <row r="6" spans="1:4">
      <c r="A6" s="4" t="s">
        <v>1175</v>
      </c>
      <c r="B6" s="6" t="n">
        <v>191000</v>
      </c>
      <c r="C6" s="6" t="n">
        <v>196300</v>
      </c>
    </row>
    <row r="7" spans="1:4">
      <c r="A7" s="4" t="s">
        <v>225</v>
      </c>
      <c r="B7" s="7" t="n">
        <v>41501</v>
      </c>
      <c r="C7" s="7" t="n">
        <v>35898</v>
      </c>
      <c r="D7" s="7" t="n">
        <v>253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8</v>
      </c>
      <c r="D2" s="2" t="s">
        <v>122</v>
      </c>
    </row>
    <row r="3" spans="1:4">
      <c r="A3" s="3" t="s">
        <v>491</v>
      </c>
    </row>
    <row r="4" spans="1:4">
      <c r="A4" s="4" t="s">
        <v>1177</v>
      </c>
      <c r="B4" s="7" t="n">
        <v>0</v>
      </c>
      <c r="C4" s="7" t="n">
        <v>0</v>
      </c>
      <c r="D4" s="7" t="n">
        <v>0</v>
      </c>
    </row>
    <row r="5" spans="1:4">
      <c r="A5" s="4" t="s">
        <v>1178</v>
      </c>
      <c r="B5" s="10" t="n">
        <v>0.1</v>
      </c>
      <c r="C5" s="6" t="n">
        <v>100000</v>
      </c>
    </row>
    <row r="6" spans="1:4">
      <c r="A6" s="4" t="s">
        <v>1145</v>
      </c>
      <c r="B6" s="6" t="n">
        <v>1100000</v>
      </c>
      <c r="C6" s="6" t="n">
        <v>300000</v>
      </c>
    </row>
    <row r="7" spans="1:4">
      <c r="A7" s="4" t="s">
        <v>1179</v>
      </c>
      <c r="B7" s="6" t="n">
        <v>100000</v>
      </c>
    </row>
    <row r="8" spans="1:4">
      <c r="A8" s="4" t="s">
        <v>1180</v>
      </c>
      <c r="B8" s="6" t="n">
        <v>0</v>
      </c>
      <c r="C8" s="6" t="n">
        <v>0</v>
      </c>
    </row>
    <row r="9" spans="1:4">
      <c r="A9" s="4" t="s">
        <v>1181</v>
      </c>
      <c r="B9" s="6" t="n">
        <v>1255000</v>
      </c>
      <c r="C9" s="6" t="n">
        <v>0</v>
      </c>
    </row>
    <row r="10" spans="1:4">
      <c r="A10" s="4" t="s">
        <v>1182</v>
      </c>
      <c r="B10" s="6" t="n">
        <v>0</v>
      </c>
      <c r="C10" s="6" t="n">
        <v>-247000</v>
      </c>
    </row>
    <row r="11" spans="1:4">
      <c r="A11" s="4" t="s">
        <v>1183</v>
      </c>
      <c r="B11" s="6" t="n">
        <v>0</v>
      </c>
      <c r="C11" s="6" t="n">
        <v>-307000</v>
      </c>
    </row>
    <row r="12" spans="1:4">
      <c r="A12" s="4" t="s">
        <v>1184</v>
      </c>
      <c r="B12" s="6" t="n">
        <v>0</v>
      </c>
      <c r="C12" s="6" t="n">
        <v>0</v>
      </c>
    </row>
    <row r="13" spans="1:4">
      <c r="A13" s="4" t="s">
        <v>1185</v>
      </c>
      <c r="B13" s="6" t="n">
        <v>1739000</v>
      </c>
      <c r="C13" s="6" t="n">
        <v>484000</v>
      </c>
      <c r="D13" s="7" t="n">
        <v>1038000</v>
      </c>
    </row>
    <row r="14" spans="1:4">
      <c r="A14" s="4" t="s">
        <v>1133</v>
      </c>
      <c r="B14" s="7" t="n">
        <v>0</v>
      </c>
      <c r="C14"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68</v>
      </c>
    </row>
    <row r="3" spans="1:3">
      <c r="A3" s="3" t="s">
        <v>1187</v>
      </c>
    </row>
    <row r="4" spans="1:3">
      <c r="A4" s="4" t="s">
        <v>1188</v>
      </c>
      <c r="B4" s="4" t="s">
        <v>1189</v>
      </c>
    </row>
    <row r="5" spans="1:3">
      <c r="A5" s="4" t="s">
        <v>1190</v>
      </c>
      <c r="B5" s="4" t="s">
        <v>1191</v>
      </c>
    </row>
    <row r="6" spans="1:3">
      <c r="A6" s="4" t="s">
        <v>1192</v>
      </c>
      <c r="B6" s="4" t="s">
        <v>1193</v>
      </c>
      <c r="C6" s="4" t="s">
        <v>1194</v>
      </c>
    </row>
    <row r="7" spans="1:3">
      <c r="A7" s="4" t="s">
        <v>1195</v>
      </c>
    </row>
    <row r="8" spans="1:3">
      <c r="A8" s="3" t="s">
        <v>1187</v>
      </c>
    </row>
    <row r="9" spans="1:3">
      <c r="A9" s="4" t="s">
        <v>1196</v>
      </c>
      <c r="B9" s="4" t="s">
        <v>1197</v>
      </c>
      <c r="C9" s="4" t="s">
        <v>1198</v>
      </c>
    </row>
    <row r="10" spans="1:3">
      <c r="A10" s="4" t="s">
        <v>1199</v>
      </c>
    </row>
    <row r="11" spans="1:3">
      <c r="A11" s="3" t="s">
        <v>1187</v>
      </c>
    </row>
    <row r="12" spans="1:3">
      <c r="A12" s="4" t="s">
        <v>1200</v>
      </c>
      <c r="B12" s="7" t="n">
        <v>9</v>
      </c>
      <c r="C12" s="9" t="n">
        <v>8.1999999999999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68</v>
      </c>
    </row>
    <row r="3" spans="1:3">
      <c r="A3" s="3" t="s">
        <v>1202</v>
      </c>
    </row>
    <row r="4" spans="1:3">
      <c r="A4" s="4" t="s">
        <v>1203</v>
      </c>
      <c r="B4" s="7" t="n">
        <v>8827108</v>
      </c>
      <c r="C4" s="7" t="n">
        <v>8184214</v>
      </c>
    </row>
    <row r="5" spans="1:3">
      <c r="A5" s="4" t="s">
        <v>1192</v>
      </c>
      <c r="B5" s="4" t="s">
        <v>1193</v>
      </c>
      <c r="C5" s="4" t="s">
        <v>1194</v>
      </c>
    </row>
    <row r="6" spans="1:3">
      <c r="A6" s="4" t="s">
        <v>1199</v>
      </c>
    </row>
    <row r="7" spans="1:3">
      <c r="A7" s="3" t="s">
        <v>1202</v>
      </c>
    </row>
    <row r="8" spans="1:3">
      <c r="A8" s="4" t="s">
        <v>1200</v>
      </c>
      <c r="B8" s="7" t="n">
        <v>9000</v>
      </c>
      <c r="C8" s="7" t="n">
        <v>8200</v>
      </c>
    </row>
    <row r="9" spans="1:3">
      <c r="A9" s="4" t="s">
        <v>1204</v>
      </c>
    </row>
    <row r="10" spans="1:3">
      <c r="A10" s="3" t="s">
        <v>1202</v>
      </c>
    </row>
    <row r="11" spans="1:3">
      <c r="A11" s="4" t="s">
        <v>1203</v>
      </c>
      <c r="B11" s="6" t="n">
        <v>175778</v>
      </c>
      <c r="C11" s="6" t="n">
        <v>390161</v>
      </c>
    </row>
    <row r="12" spans="1:3">
      <c r="A12" s="4" t="s">
        <v>1205</v>
      </c>
      <c r="B12" s="6" t="n">
        <v>5850</v>
      </c>
    </row>
    <row r="13" spans="1:3">
      <c r="A13" s="4" t="s">
        <v>1206</v>
      </c>
    </row>
    <row r="14" spans="1:3">
      <c r="A14" s="3" t="s">
        <v>1202</v>
      </c>
    </row>
    <row r="15" spans="1:3">
      <c r="A15" s="4" t="s">
        <v>1203</v>
      </c>
      <c r="B15" s="6" t="n">
        <v>302909</v>
      </c>
      <c r="C15" s="6" t="n">
        <v>237312</v>
      </c>
    </row>
    <row r="16" spans="1:3">
      <c r="A16" s="4" t="s">
        <v>1207</v>
      </c>
    </row>
    <row r="17" spans="1:3">
      <c r="A17" s="3" t="s">
        <v>1202</v>
      </c>
    </row>
    <row r="18" spans="1:3">
      <c r="A18" s="4" t="s">
        <v>1203</v>
      </c>
      <c r="B18" s="7" t="n">
        <v>8348421</v>
      </c>
      <c r="C18" s="7" t="n">
        <v>7556741</v>
      </c>
    </row>
    <row r="19" spans="1:3">
      <c r="A19" s="4" t="s">
        <v>1208</v>
      </c>
    </row>
    <row r="20" spans="1:3">
      <c r="A20" s="3" t="s">
        <v>1202</v>
      </c>
    </row>
    <row r="21" spans="1:3">
      <c r="A21" s="4" t="s">
        <v>1209</v>
      </c>
      <c r="B21" s="4" t="s">
        <v>1197</v>
      </c>
      <c r="C21" s="4" t="s">
        <v>119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68</v>
      </c>
    </row>
    <row r="2" spans="1:3">
      <c r="A2" s="3" t="s">
        <v>1187</v>
      </c>
    </row>
    <row r="3" spans="1:3">
      <c r="A3" s="4" t="s">
        <v>1211</v>
      </c>
      <c r="B3" s="7" t="n">
        <v>8827108</v>
      </c>
      <c r="C3" s="7" t="n">
        <v>8184214</v>
      </c>
    </row>
    <row r="4" spans="1:3">
      <c r="A4" s="4" t="s">
        <v>1212</v>
      </c>
      <c r="B4" s="6" t="n">
        <v>3332587</v>
      </c>
    </row>
    <row r="5" spans="1:3">
      <c r="A5" s="4" t="s">
        <v>1213</v>
      </c>
      <c r="B5" s="6" t="n">
        <v>3189634</v>
      </c>
    </row>
    <row r="6" spans="1:3">
      <c r="A6" s="4" t="s">
        <v>1214</v>
      </c>
      <c r="B6" s="6" t="n">
        <v>1300123</v>
      </c>
    </row>
    <row r="7" spans="1:3">
      <c r="A7" s="4" t="s">
        <v>1215</v>
      </c>
      <c r="B7" s="6" t="n">
        <v>1004764</v>
      </c>
    </row>
    <row r="8" spans="1:3">
      <c r="A8" s="4" t="s">
        <v>1207</v>
      </c>
    </row>
    <row r="9" spans="1:3">
      <c r="A9" s="3" t="s">
        <v>1187</v>
      </c>
    </row>
    <row r="10" spans="1:3">
      <c r="A10" s="4" t="s">
        <v>1211</v>
      </c>
      <c r="B10" s="6" t="n">
        <v>8348421</v>
      </c>
      <c r="C10" s="6" t="n">
        <v>7556741</v>
      </c>
    </row>
    <row r="11" spans="1:3">
      <c r="A11" s="4" t="s">
        <v>1212</v>
      </c>
      <c r="B11" s="6" t="n">
        <v>2873303</v>
      </c>
    </row>
    <row r="12" spans="1:3">
      <c r="A12" s="4" t="s">
        <v>1213</v>
      </c>
      <c r="B12" s="6" t="n">
        <v>3170848</v>
      </c>
    </row>
    <row r="13" spans="1:3">
      <c r="A13" s="4" t="s">
        <v>1214</v>
      </c>
      <c r="B13" s="6" t="n">
        <v>1299506</v>
      </c>
    </row>
    <row r="14" spans="1:3">
      <c r="A14" s="4" t="s">
        <v>1215</v>
      </c>
      <c r="B14" s="6" t="n">
        <v>1004764</v>
      </c>
    </row>
    <row r="15" spans="1:3">
      <c r="A15" s="4" t="s">
        <v>1206</v>
      </c>
    </row>
    <row r="16" spans="1:3">
      <c r="A16" s="3" t="s">
        <v>1187</v>
      </c>
    </row>
    <row r="17" spans="1:3">
      <c r="A17" s="4" t="s">
        <v>1211</v>
      </c>
      <c r="B17" s="6" t="n">
        <v>302909</v>
      </c>
      <c r="C17" s="6" t="n">
        <v>237312</v>
      </c>
    </row>
    <row r="18" spans="1:3">
      <c r="A18" s="4" t="s">
        <v>1212</v>
      </c>
      <c r="B18" s="6" t="n">
        <v>302909</v>
      </c>
    </row>
    <row r="19" spans="1:3">
      <c r="A19" s="4" t="s">
        <v>1213</v>
      </c>
      <c r="B19" s="6" t="n">
        <v>0</v>
      </c>
    </row>
    <row r="20" spans="1:3">
      <c r="A20" s="4" t="s">
        <v>1214</v>
      </c>
      <c r="B20" s="6" t="n">
        <v>0</v>
      </c>
    </row>
    <row r="21" spans="1:3">
      <c r="A21" s="4" t="s">
        <v>1215</v>
      </c>
      <c r="B21" s="6" t="n">
        <v>0</v>
      </c>
    </row>
    <row r="22" spans="1:3">
      <c r="A22" s="4" t="s">
        <v>1204</v>
      </c>
    </row>
    <row r="23" spans="1:3">
      <c r="A23" s="3" t="s">
        <v>1187</v>
      </c>
    </row>
    <row r="24" spans="1:3">
      <c r="A24" s="4" t="s">
        <v>1211</v>
      </c>
      <c r="B24" s="6" t="n">
        <v>175778</v>
      </c>
      <c r="C24" s="7" t="n">
        <v>390161</v>
      </c>
    </row>
    <row r="25" spans="1:3">
      <c r="A25" s="4" t="s">
        <v>1212</v>
      </c>
      <c r="B25" s="6" t="n">
        <v>156375</v>
      </c>
    </row>
    <row r="26" spans="1:3">
      <c r="A26" s="4" t="s">
        <v>1213</v>
      </c>
      <c r="B26" s="6" t="n">
        <v>18786</v>
      </c>
    </row>
    <row r="27" spans="1:3">
      <c r="A27" s="4" t="s">
        <v>1214</v>
      </c>
      <c r="B27" s="6" t="n">
        <v>617</v>
      </c>
    </row>
    <row r="28" spans="1:3">
      <c r="A28" s="4" t="s">
        <v>1215</v>
      </c>
      <c r="B28"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6</v>
      </c>
      <c r="B1" s="2" t="s">
        <v>2</v>
      </c>
      <c r="C1" s="2" t="s">
        <v>68</v>
      </c>
    </row>
    <row r="2" spans="1:3">
      <c r="A2" s="3" t="s">
        <v>316</v>
      </c>
    </row>
    <row r="3" spans="1:3">
      <c r="A3" s="4" t="s">
        <v>1192</v>
      </c>
      <c r="B3" s="4" t="s">
        <v>1193</v>
      </c>
      <c r="C3" s="4" t="s">
        <v>11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8</v>
      </c>
      <c r="D2" s="2" t="s">
        <v>122</v>
      </c>
    </row>
    <row r="3" spans="1:4">
      <c r="A3" s="3" t="s">
        <v>1218</v>
      </c>
    </row>
    <row r="4" spans="1:4">
      <c r="A4" s="4" t="s">
        <v>179</v>
      </c>
      <c r="B4" s="7" t="n">
        <v>-9804</v>
      </c>
      <c r="C4" s="7" t="n">
        <v>5693</v>
      </c>
      <c r="D4" s="7" t="n">
        <v>-3604</v>
      </c>
    </row>
    <row r="5" spans="1:4">
      <c r="A5" s="4" t="s">
        <v>1027</v>
      </c>
    </row>
    <row r="6" spans="1:4">
      <c r="A6" s="3" t="s">
        <v>1218</v>
      </c>
    </row>
    <row r="7" spans="1:4">
      <c r="A7" s="4" t="s">
        <v>1219</v>
      </c>
      <c r="B7" s="7" t="n">
        <v>-13001</v>
      </c>
      <c r="C7" s="7" t="n">
        <v>7550</v>
      </c>
      <c r="D7" s="7" t="n">
        <v>-582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20</v>
      </c>
      <c r="B1" s="2" t="s">
        <v>1</v>
      </c>
    </row>
    <row r="2" spans="1:3">
      <c r="B2" s="2" t="s">
        <v>2</v>
      </c>
      <c r="C2" s="2" t="s">
        <v>68</v>
      </c>
    </row>
    <row r="3" spans="1:3">
      <c r="A3" s="3" t="s">
        <v>1218</v>
      </c>
    </row>
    <row r="4" spans="1:3">
      <c r="A4" s="4" t="s">
        <v>1115</v>
      </c>
      <c r="B4" s="7" t="n">
        <v>53292000</v>
      </c>
      <c r="C4" s="7" t="n">
        <v>23039000</v>
      </c>
    </row>
    <row r="5" spans="1:3">
      <c r="A5" s="4" t="s">
        <v>1116</v>
      </c>
      <c r="B5" s="6" t="n">
        <v>401000</v>
      </c>
      <c r="C5" s="6" t="n">
        <v>19691000</v>
      </c>
    </row>
    <row r="6" spans="1:3">
      <c r="A6" s="4" t="s">
        <v>1221</v>
      </c>
      <c r="B6" s="6" t="n">
        <v>3346310000</v>
      </c>
      <c r="C6" s="6" t="n">
        <v>3276988000</v>
      </c>
    </row>
    <row r="7" spans="1:3">
      <c r="A7" s="4" t="s">
        <v>76</v>
      </c>
      <c r="B7" s="6" t="n">
        <v>138701000</v>
      </c>
      <c r="C7" s="6" t="n">
        <v>115061000</v>
      </c>
    </row>
    <row r="8" spans="1:3">
      <c r="A8" s="4" t="s">
        <v>1015</v>
      </c>
      <c r="B8" s="6" t="n">
        <v>61685000</v>
      </c>
      <c r="C8" s="6" t="n">
        <v>48684000</v>
      </c>
    </row>
    <row r="9" spans="1:3">
      <c r="A9" s="4" t="s">
        <v>1222</v>
      </c>
    </row>
    <row r="10" spans="1:3">
      <c r="A10" s="3" t="s">
        <v>1218</v>
      </c>
    </row>
    <row r="11" spans="1:3">
      <c r="A11" s="4" t="s">
        <v>1221</v>
      </c>
      <c r="B11" s="6" t="n">
        <v>3346310000</v>
      </c>
      <c r="C11" s="6" t="n">
        <v>3276988000</v>
      </c>
    </row>
    <row r="12" spans="1:3">
      <c r="A12" s="4" t="s">
        <v>76</v>
      </c>
      <c r="B12" s="6" t="n">
        <v>138701000</v>
      </c>
      <c r="C12" s="6" t="n">
        <v>115061000</v>
      </c>
    </row>
    <row r="13" spans="1:3">
      <c r="A13" s="4" t="s">
        <v>1223</v>
      </c>
      <c r="B13" s="6" t="n">
        <v>21803000</v>
      </c>
    </row>
    <row r="14" spans="1:3">
      <c r="A14" s="4" t="s">
        <v>1224</v>
      </c>
      <c r="B14" s="6" t="n">
        <v>55570000</v>
      </c>
      <c r="C14" s="6" t="n">
        <v>45120000</v>
      </c>
    </row>
    <row r="15" spans="1:3">
      <c r="A15" s="4" t="s">
        <v>1225</v>
      </c>
      <c r="B15" s="6" t="n">
        <v>1903000</v>
      </c>
      <c r="C15" s="6" t="n">
        <v>2643000</v>
      </c>
    </row>
    <row r="16" spans="1:3">
      <c r="A16" s="4" t="s">
        <v>1226</v>
      </c>
    </row>
    <row r="17" spans="1:3">
      <c r="A17" s="3" t="s">
        <v>1218</v>
      </c>
    </row>
    <row r="18" spans="1:3">
      <c r="A18" s="4" t="s">
        <v>1221</v>
      </c>
      <c r="B18" s="6" t="n">
        <v>32167000</v>
      </c>
      <c r="C18" s="6" t="n">
        <v>0</v>
      </c>
    </row>
    <row r="19" spans="1:3">
      <c r="A19" s="4" t="s">
        <v>76</v>
      </c>
      <c r="B19" s="6" t="n">
        <v>138701000</v>
      </c>
      <c r="C19" s="6" t="n">
        <v>115061000</v>
      </c>
    </row>
    <row r="20" spans="1:3">
      <c r="A20" s="4" t="s">
        <v>1223</v>
      </c>
      <c r="B20" s="6" t="n">
        <v>0</v>
      </c>
    </row>
    <row r="21" spans="1:3">
      <c r="A21" s="4" t="s">
        <v>1224</v>
      </c>
      <c r="B21" s="6" t="n">
        <v>0</v>
      </c>
      <c r="C21" s="6" t="n">
        <v>0</v>
      </c>
    </row>
    <row r="22" spans="1:3">
      <c r="A22" s="4" t="s">
        <v>1225</v>
      </c>
      <c r="B22" s="6" t="n">
        <v>0</v>
      </c>
      <c r="C22" s="6" t="n">
        <v>0</v>
      </c>
    </row>
    <row r="23" spans="1:3">
      <c r="A23" s="4" t="s">
        <v>1015</v>
      </c>
      <c r="B23" s="6" t="n">
        <v>0</v>
      </c>
      <c r="C23" s="6" t="n">
        <v>0</v>
      </c>
    </row>
    <row r="24" spans="1:3">
      <c r="A24" s="4" t="s">
        <v>1227</v>
      </c>
    </row>
    <row r="25" spans="1:3">
      <c r="A25" s="3" t="s">
        <v>1218</v>
      </c>
    </row>
    <row r="26" spans="1:3">
      <c r="A26" s="4" t="s">
        <v>1221</v>
      </c>
      <c r="B26" s="6" t="n">
        <v>3314143000</v>
      </c>
      <c r="C26" s="6" t="n">
        <v>3276988000</v>
      </c>
    </row>
    <row r="27" spans="1:3">
      <c r="A27" s="4" t="s">
        <v>76</v>
      </c>
      <c r="B27" s="6" t="n">
        <v>0</v>
      </c>
      <c r="C27" s="6" t="n">
        <v>0</v>
      </c>
    </row>
    <row r="28" spans="1:3">
      <c r="A28" s="4" t="s">
        <v>1223</v>
      </c>
      <c r="B28" s="6" t="n">
        <v>21803000</v>
      </c>
    </row>
    <row r="29" spans="1:3">
      <c r="A29" s="4" t="s">
        <v>1224</v>
      </c>
      <c r="B29" s="6" t="n">
        <v>55570000</v>
      </c>
      <c r="C29" s="6" t="n">
        <v>45120000</v>
      </c>
    </row>
    <row r="30" spans="1:3">
      <c r="A30" s="4" t="s">
        <v>1225</v>
      </c>
      <c r="B30" s="6" t="n">
        <v>1903000</v>
      </c>
      <c r="C30" s="6" t="n">
        <v>2643000</v>
      </c>
    </row>
    <row r="31" spans="1:3">
      <c r="A31" s="4" t="s">
        <v>1015</v>
      </c>
      <c r="B31" s="6" t="n">
        <v>0</v>
      </c>
      <c r="C31" s="6" t="n">
        <v>0</v>
      </c>
    </row>
    <row r="32" spans="1:3">
      <c r="A32" s="4" t="s">
        <v>1228</v>
      </c>
    </row>
    <row r="33" spans="1:3">
      <c r="A33" s="3" t="s">
        <v>1218</v>
      </c>
    </row>
    <row r="34" spans="1:3">
      <c r="A34" s="4" t="s">
        <v>1221</v>
      </c>
      <c r="B34" s="6" t="n">
        <v>0</v>
      </c>
      <c r="C34" s="6" t="n">
        <v>0</v>
      </c>
    </row>
    <row r="35" spans="1:3">
      <c r="A35" s="4" t="s">
        <v>76</v>
      </c>
      <c r="B35" s="6" t="n">
        <v>0</v>
      </c>
      <c r="C35" s="6" t="n">
        <v>0</v>
      </c>
    </row>
    <row r="36" spans="1:3">
      <c r="A36" s="4" t="s">
        <v>1223</v>
      </c>
      <c r="B36" s="6" t="n">
        <v>0</v>
      </c>
    </row>
    <row r="37" spans="1:3">
      <c r="A37" s="4" t="s">
        <v>1224</v>
      </c>
      <c r="B37" s="6" t="n">
        <v>0</v>
      </c>
      <c r="C37" s="6" t="n">
        <v>0</v>
      </c>
    </row>
    <row r="38" spans="1:3">
      <c r="A38" s="4" t="s">
        <v>1225</v>
      </c>
      <c r="B38" s="6" t="n">
        <v>0</v>
      </c>
      <c r="C38" s="6" t="n">
        <v>0</v>
      </c>
    </row>
    <row r="39" spans="1:3">
      <c r="A39" s="4" t="s">
        <v>1015</v>
      </c>
      <c r="B39" s="6" t="n">
        <v>61685000</v>
      </c>
      <c r="C39" s="6" t="n">
        <v>48684000</v>
      </c>
    </row>
    <row r="40" spans="1:3">
      <c r="A40" s="4" t="s">
        <v>1229</v>
      </c>
    </row>
    <row r="41" spans="1:3">
      <c r="A41" s="3" t="s">
        <v>1218</v>
      </c>
    </row>
    <row r="42" spans="1:3">
      <c r="A42" s="4" t="s">
        <v>1221</v>
      </c>
      <c r="B42" s="6" t="n">
        <v>1412060000</v>
      </c>
      <c r="C42" s="6" t="n">
        <v>1530124000</v>
      </c>
    </row>
    <row r="43" spans="1:3">
      <c r="A43" s="4" t="s">
        <v>1230</v>
      </c>
    </row>
    <row r="44" spans="1:3">
      <c r="A44" s="3" t="s">
        <v>1218</v>
      </c>
    </row>
    <row r="45" spans="1:3">
      <c r="A45" s="4" t="s">
        <v>1221</v>
      </c>
      <c r="B45" s="6" t="n">
        <v>0</v>
      </c>
      <c r="C45" s="6" t="n">
        <v>0</v>
      </c>
    </row>
    <row r="46" spans="1:3">
      <c r="A46" s="4" t="s">
        <v>1231</v>
      </c>
    </row>
    <row r="47" spans="1:3">
      <c r="A47" s="3" t="s">
        <v>1218</v>
      </c>
    </row>
    <row r="48" spans="1:3">
      <c r="A48" s="4" t="s">
        <v>1221</v>
      </c>
      <c r="B48" s="6" t="n">
        <v>1412060000</v>
      </c>
      <c r="C48" s="6" t="n">
        <v>1530124000</v>
      </c>
    </row>
    <row r="49" spans="1:3">
      <c r="A49" s="4" t="s">
        <v>1232</v>
      </c>
    </row>
    <row r="50" spans="1:3">
      <c r="A50" s="3" t="s">
        <v>1218</v>
      </c>
    </row>
    <row r="51" spans="1:3">
      <c r="A51" s="4" t="s">
        <v>1221</v>
      </c>
      <c r="B51" s="6" t="n">
        <v>0</v>
      </c>
      <c r="C51" s="6" t="n">
        <v>0</v>
      </c>
    </row>
    <row r="52" spans="1:3">
      <c r="A52" s="4" t="s">
        <v>1233</v>
      </c>
    </row>
    <row r="53" spans="1:3">
      <c r="A53" s="3" t="s">
        <v>1218</v>
      </c>
    </row>
    <row r="54" spans="1:3">
      <c r="A54" s="4" t="s">
        <v>1221</v>
      </c>
      <c r="B54" s="6" t="n">
        <v>554855000</v>
      </c>
      <c r="C54" s="6" t="n">
        <v>538668000</v>
      </c>
    </row>
    <row r="55" spans="1:3">
      <c r="A55" s="4" t="s">
        <v>1234</v>
      </c>
    </row>
    <row r="56" spans="1:3">
      <c r="A56" s="3" t="s">
        <v>1218</v>
      </c>
    </row>
    <row r="57" spans="1:3">
      <c r="A57" s="4" t="s">
        <v>1221</v>
      </c>
      <c r="B57" s="6" t="n">
        <v>0</v>
      </c>
      <c r="C57" s="6" t="n">
        <v>0</v>
      </c>
    </row>
    <row r="58" spans="1:3">
      <c r="A58" s="4" t="s">
        <v>1235</v>
      </c>
    </row>
    <row r="59" spans="1:3">
      <c r="A59" s="3" t="s">
        <v>1218</v>
      </c>
    </row>
    <row r="60" spans="1:3">
      <c r="A60" s="4" t="s">
        <v>1221</v>
      </c>
      <c r="B60" s="6" t="n">
        <v>554855000</v>
      </c>
      <c r="C60" s="6" t="n">
        <v>538668000</v>
      </c>
    </row>
    <row r="61" spans="1:3">
      <c r="A61" s="4" t="s">
        <v>1236</v>
      </c>
    </row>
    <row r="62" spans="1:3">
      <c r="A62" s="3" t="s">
        <v>1218</v>
      </c>
    </row>
    <row r="63" spans="1:3">
      <c r="A63" s="4" t="s">
        <v>1221</v>
      </c>
      <c r="B63" s="6" t="n">
        <v>0</v>
      </c>
      <c r="C63" s="6" t="n">
        <v>0</v>
      </c>
    </row>
    <row r="64" spans="1:3">
      <c r="A64" s="4" t="s">
        <v>1237</v>
      </c>
    </row>
    <row r="65" spans="1:3">
      <c r="A65" s="3" t="s">
        <v>1218</v>
      </c>
    </row>
    <row r="66" spans="1:3">
      <c r="A66" s="4" t="s">
        <v>1221</v>
      </c>
      <c r="B66" s="6" t="n">
        <v>1129227000</v>
      </c>
      <c r="C66" s="6" t="n">
        <v>924594000</v>
      </c>
    </row>
    <row r="67" spans="1:3">
      <c r="A67" s="4" t="s">
        <v>1238</v>
      </c>
    </row>
    <row r="68" spans="1:3">
      <c r="A68" s="3" t="s">
        <v>1218</v>
      </c>
    </row>
    <row r="69" spans="1:3">
      <c r="A69" s="4" t="s">
        <v>1221</v>
      </c>
      <c r="B69" s="6" t="n">
        <v>0</v>
      </c>
      <c r="C69" s="6" t="n">
        <v>0</v>
      </c>
    </row>
    <row r="70" spans="1:3">
      <c r="A70" s="4" t="s">
        <v>1239</v>
      </c>
    </row>
    <row r="71" spans="1:3">
      <c r="A71" s="3" t="s">
        <v>1218</v>
      </c>
    </row>
    <row r="72" spans="1:3">
      <c r="A72" s="4" t="s">
        <v>1221</v>
      </c>
      <c r="B72" s="6" t="n">
        <v>1129227000</v>
      </c>
      <c r="C72" s="6" t="n">
        <v>924594000</v>
      </c>
    </row>
    <row r="73" spans="1:3">
      <c r="A73" s="4" t="s">
        <v>1240</v>
      </c>
    </row>
    <row r="74" spans="1:3">
      <c r="A74" s="3" t="s">
        <v>1218</v>
      </c>
    </row>
    <row r="75" spans="1:3">
      <c r="A75" s="4" t="s">
        <v>1221</v>
      </c>
      <c r="B75" s="6" t="n">
        <v>0</v>
      </c>
      <c r="C75" s="6" t="n">
        <v>0</v>
      </c>
    </row>
    <row r="76" spans="1:3">
      <c r="A76" s="4" t="s">
        <v>1241</v>
      </c>
    </row>
    <row r="77" spans="1:3">
      <c r="A77" s="3" t="s">
        <v>1218</v>
      </c>
    </row>
    <row r="78" spans="1:3">
      <c r="A78" s="4" t="s">
        <v>1221</v>
      </c>
      <c r="B78" s="6" t="n">
        <v>94253000</v>
      </c>
      <c r="C78" s="6" t="n">
        <v>100106000</v>
      </c>
    </row>
    <row r="79" spans="1:3">
      <c r="A79" s="4" t="s">
        <v>1242</v>
      </c>
    </row>
    <row r="80" spans="1:3">
      <c r="A80" s="3" t="s">
        <v>1218</v>
      </c>
    </row>
    <row r="81" spans="1:3">
      <c r="A81" s="4" t="s">
        <v>1221</v>
      </c>
      <c r="B81" s="6" t="n">
        <v>0</v>
      </c>
      <c r="C81" s="6" t="n">
        <v>0</v>
      </c>
    </row>
    <row r="82" spans="1:3">
      <c r="A82" s="4" t="s">
        <v>1243</v>
      </c>
    </row>
    <row r="83" spans="1:3">
      <c r="A83" s="3" t="s">
        <v>1218</v>
      </c>
    </row>
    <row r="84" spans="1:3">
      <c r="A84" s="4" t="s">
        <v>1221</v>
      </c>
      <c r="B84" s="6" t="n">
        <v>94253000</v>
      </c>
      <c r="C84" s="6" t="n">
        <v>100106000</v>
      </c>
    </row>
    <row r="85" spans="1:3">
      <c r="A85" s="4" t="s">
        <v>1244</v>
      </c>
    </row>
    <row r="86" spans="1:3">
      <c r="A86" s="3" t="s">
        <v>1218</v>
      </c>
    </row>
    <row r="87" spans="1:3">
      <c r="A87" s="4" t="s">
        <v>1221</v>
      </c>
      <c r="B87" s="6" t="n">
        <v>0</v>
      </c>
      <c r="C87" s="6" t="n">
        <v>0</v>
      </c>
    </row>
    <row r="88" spans="1:3">
      <c r="A88" s="4" t="s">
        <v>1245</v>
      </c>
    </row>
    <row r="89" spans="1:3">
      <c r="A89" s="3" t="s">
        <v>1218</v>
      </c>
    </row>
    <row r="90" spans="1:3">
      <c r="A90" s="4" t="s">
        <v>1221</v>
      </c>
      <c r="B90" s="6" t="n">
        <v>99961000</v>
      </c>
      <c r="C90" s="6" t="n">
        <v>99380000</v>
      </c>
    </row>
    <row r="91" spans="1:3">
      <c r="A91" s="4" t="s">
        <v>1246</v>
      </c>
    </row>
    <row r="92" spans="1:3">
      <c r="A92" s="3" t="s">
        <v>1218</v>
      </c>
    </row>
    <row r="93" spans="1:3">
      <c r="A93" s="4" t="s">
        <v>1221</v>
      </c>
      <c r="B93" s="6" t="n">
        <v>5127000</v>
      </c>
      <c r="C93" s="6" t="n">
        <v>0</v>
      </c>
    </row>
    <row r="94" spans="1:3">
      <c r="A94" s="4" t="s">
        <v>1247</v>
      </c>
    </row>
    <row r="95" spans="1:3">
      <c r="A95" s="3" t="s">
        <v>1218</v>
      </c>
    </row>
    <row r="96" spans="1:3">
      <c r="A96" s="4" t="s">
        <v>1221</v>
      </c>
      <c r="B96" s="6" t="n">
        <v>94834000</v>
      </c>
      <c r="C96" s="6" t="n">
        <v>99380000</v>
      </c>
    </row>
    <row r="97" spans="1:3">
      <c r="A97" s="4" t="s">
        <v>1248</v>
      </c>
    </row>
    <row r="98" spans="1:3">
      <c r="A98" s="3" t="s">
        <v>1218</v>
      </c>
    </row>
    <row r="99" spans="1:3">
      <c r="A99" s="4" t="s">
        <v>1221</v>
      </c>
      <c r="B99" s="6" t="n">
        <v>0</v>
      </c>
      <c r="C99" s="6" t="n">
        <v>0</v>
      </c>
    </row>
    <row r="100" spans="1:3">
      <c r="A100" s="4" t="s">
        <v>1249</v>
      </c>
    </row>
    <row r="101" spans="1:3">
      <c r="A101" s="3" t="s">
        <v>1218</v>
      </c>
    </row>
    <row r="102" spans="1:3">
      <c r="A102" s="4" t="s">
        <v>1221</v>
      </c>
      <c r="B102" s="6" t="n">
        <v>7773000</v>
      </c>
    </row>
    <row r="103" spans="1:3">
      <c r="A103" s="4" t="s">
        <v>1250</v>
      </c>
    </row>
    <row r="104" spans="1:3">
      <c r="A104" s="3" t="s">
        <v>1218</v>
      </c>
    </row>
    <row r="105" spans="1:3">
      <c r="A105" s="4" t="s">
        <v>1221</v>
      </c>
      <c r="B105" s="6" t="n">
        <v>0</v>
      </c>
    </row>
    <row r="106" spans="1:3">
      <c r="A106" s="4" t="s">
        <v>1251</v>
      </c>
    </row>
    <row r="107" spans="1:3">
      <c r="A107" s="3" t="s">
        <v>1218</v>
      </c>
    </row>
    <row r="108" spans="1:3">
      <c r="A108" s="4" t="s">
        <v>1221</v>
      </c>
      <c r="B108" s="6" t="n">
        <v>7773000</v>
      </c>
    </row>
    <row r="109" spans="1:3">
      <c r="A109" s="4" t="s">
        <v>1252</v>
      </c>
    </row>
    <row r="110" spans="1:3">
      <c r="A110" s="3" t="s">
        <v>1218</v>
      </c>
    </row>
    <row r="111" spans="1:3">
      <c r="A111" s="4" t="s">
        <v>1221</v>
      </c>
      <c r="B111" s="6" t="n">
        <v>0</v>
      </c>
    </row>
    <row r="112" spans="1:3">
      <c r="A112" s="4" t="s">
        <v>1253</v>
      </c>
    </row>
    <row r="113" spans="1:3">
      <c r="A113" s="3" t="s">
        <v>1218</v>
      </c>
    </row>
    <row r="114" spans="1:3">
      <c r="A114" s="4" t="s">
        <v>76</v>
      </c>
      <c r="B114" s="6" t="n">
        <v>52504000</v>
      </c>
      <c r="C114" s="6" t="n">
        <v>51142000</v>
      </c>
    </row>
    <row r="115" spans="1:3">
      <c r="A115" s="4" t="s">
        <v>1254</v>
      </c>
    </row>
    <row r="116" spans="1:3">
      <c r="A116" s="3" t="s">
        <v>1218</v>
      </c>
    </row>
    <row r="117" spans="1:3">
      <c r="A117" s="4" t="s">
        <v>76</v>
      </c>
      <c r="B117" s="6" t="n">
        <v>52504000</v>
      </c>
      <c r="C117" s="6" t="n">
        <v>51142000</v>
      </c>
    </row>
    <row r="118" spans="1:3">
      <c r="A118" s="4" t="s">
        <v>1255</v>
      </c>
    </row>
    <row r="119" spans="1:3">
      <c r="A119" s="3" t="s">
        <v>1218</v>
      </c>
    </row>
    <row r="120" spans="1:3">
      <c r="A120" s="4" t="s">
        <v>76</v>
      </c>
      <c r="B120" s="6" t="n">
        <v>0</v>
      </c>
      <c r="C120" s="6" t="n">
        <v>0</v>
      </c>
    </row>
    <row r="121" spans="1:3">
      <c r="A121" s="4" t="s">
        <v>1256</v>
      </c>
    </row>
    <row r="122" spans="1:3">
      <c r="A122" s="3" t="s">
        <v>1218</v>
      </c>
    </row>
    <row r="123" spans="1:3">
      <c r="A123" s="4" t="s">
        <v>76</v>
      </c>
      <c r="B123" s="6" t="n">
        <v>0</v>
      </c>
      <c r="C123" s="6" t="n">
        <v>0</v>
      </c>
    </row>
    <row r="124" spans="1:3">
      <c r="A124" s="4" t="s">
        <v>1257</v>
      </c>
    </row>
    <row r="125" spans="1:3">
      <c r="A125" s="3" t="s">
        <v>1218</v>
      </c>
    </row>
    <row r="126" spans="1:3">
      <c r="A126" s="4" t="s">
        <v>1221</v>
      </c>
      <c r="B126" s="6" t="n">
        <v>10142000</v>
      </c>
      <c r="C126" s="6" t="n">
        <v>15327000</v>
      </c>
    </row>
    <row r="127" spans="1:3">
      <c r="A127" s="4" t="s">
        <v>1258</v>
      </c>
    </row>
    <row r="128" spans="1:3">
      <c r="A128" s="3" t="s">
        <v>1218</v>
      </c>
    </row>
    <row r="129" spans="1:3">
      <c r="A129" s="4" t="s">
        <v>1221</v>
      </c>
      <c r="B129" s="6" t="n">
        <v>0</v>
      </c>
      <c r="C129" s="6" t="n">
        <v>0</v>
      </c>
    </row>
    <row r="130" spans="1:3">
      <c r="A130" s="4" t="s">
        <v>1259</v>
      </c>
    </row>
    <row r="131" spans="1:3">
      <c r="A131" s="3" t="s">
        <v>1218</v>
      </c>
    </row>
    <row r="132" spans="1:3">
      <c r="A132" s="4" t="s">
        <v>1221</v>
      </c>
      <c r="B132" s="6" t="n">
        <v>10142000</v>
      </c>
      <c r="C132" s="6" t="n">
        <v>15327000</v>
      </c>
    </row>
    <row r="133" spans="1:3">
      <c r="A133" s="4" t="s">
        <v>1260</v>
      </c>
    </row>
    <row r="134" spans="1:3">
      <c r="A134" s="3" t="s">
        <v>1218</v>
      </c>
    </row>
    <row r="135" spans="1:3">
      <c r="A135" s="4" t="s">
        <v>1221</v>
      </c>
      <c r="B135" s="6" t="n">
        <v>0</v>
      </c>
      <c r="C135" s="6" t="n">
        <v>0</v>
      </c>
    </row>
    <row r="136" spans="1:3">
      <c r="A136" s="4" t="s">
        <v>1261</v>
      </c>
    </row>
    <row r="137" spans="1:3">
      <c r="A137" s="3" t="s">
        <v>1218</v>
      </c>
    </row>
    <row r="138" spans="1:3">
      <c r="A138" s="4" t="s">
        <v>1221</v>
      </c>
      <c r="B138" s="6" t="n">
        <v>27040000</v>
      </c>
      <c r="C138" s="6" t="n">
        <v>28617000</v>
      </c>
    </row>
    <row r="139" spans="1:3">
      <c r="A139" s="4" t="s">
        <v>1262</v>
      </c>
    </row>
    <row r="140" spans="1:3">
      <c r="A140" s="3" t="s">
        <v>1218</v>
      </c>
    </row>
    <row r="141" spans="1:3">
      <c r="A141" s="4" t="s">
        <v>1221</v>
      </c>
      <c r="B141" s="6" t="n">
        <v>27040000</v>
      </c>
      <c r="C141" s="6" t="n">
        <v>0</v>
      </c>
    </row>
    <row r="142" spans="1:3">
      <c r="A142" s="4" t="s">
        <v>1263</v>
      </c>
    </row>
    <row r="143" spans="1:3">
      <c r="A143" s="3" t="s">
        <v>1218</v>
      </c>
    </row>
    <row r="144" spans="1:3">
      <c r="A144" s="4" t="s">
        <v>1221</v>
      </c>
      <c r="B144" s="6" t="n">
        <v>0</v>
      </c>
      <c r="C144" s="6" t="n">
        <v>28617000</v>
      </c>
    </row>
    <row r="145" spans="1:3">
      <c r="A145" s="4" t="s">
        <v>1264</v>
      </c>
    </row>
    <row r="146" spans="1:3">
      <c r="A146" s="3" t="s">
        <v>1218</v>
      </c>
    </row>
    <row r="147" spans="1:3">
      <c r="A147" s="4" t="s">
        <v>1221</v>
      </c>
      <c r="B147" s="6" t="n">
        <v>0</v>
      </c>
      <c r="C147" s="6" t="n">
        <v>0</v>
      </c>
    </row>
    <row r="148" spans="1:3">
      <c r="A148" s="4" t="s">
        <v>1265</v>
      </c>
    </row>
    <row r="149" spans="1:3">
      <c r="A149" s="3" t="s">
        <v>1218</v>
      </c>
    </row>
    <row r="150" spans="1:3">
      <c r="A150" s="4" t="s">
        <v>1221</v>
      </c>
      <c r="B150" s="6" t="n">
        <v>10000000</v>
      </c>
      <c r="C150" s="6" t="n">
        <v>38188000</v>
      </c>
    </row>
    <row r="151" spans="1:3">
      <c r="A151" s="4" t="s">
        <v>1266</v>
      </c>
    </row>
    <row r="152" spans="1:3">
      <c r="A152" s="3" t="s">
        <v>1218</v>
      </c>
    </row>
    <row r="153" spans="1:3">
      <c r="A153" s="4" t="s">
        <v>1221</v>
      </c>
      <c r="B153" s="6" t="n">
        <v>0</v>
      </c>
      <c r="C153" s="6" t="n">
        <v>0</v>
      </c>
    </row>
    <row r="154" spans="1:3">
      <c r="A154" s="4" t="s">
        <v>1267</v>
      </c>
    </row>
    <row r="155" spans="1:3">
      <c r="A155" s="3" t="s">
        <v>1218</v>
      </c>
    </row>
    <row r="156" spans="1:3">
      <c r="A156" s="4" t="s">
        <v>1221</v>
      </c>
      <c r="B156" s="6" t="n">
        <v>10000000</v>
      </c>
      <c r="C156" s="6" t="n">
        <v>38188000</v>
      </c>
    </row>
    <row r="157" spans="1:3">
      <c r="A157" s="4" t="s">
        <v>1268</v>
      </c>
    </row>
    <row r="158" spans="1:3">
      <c r="A158" s="3" t="s">
        <v>1218</v>
      </c>
    </row>
    <row r="159" spans="1:3">
      <c r="A159" s="4" t="s">
        <v>1221</v>
      </c>
      <c r="B159" s="6" t="n">
        <v>0</v>
      </c>
      <c r="C159" s="6" t="n">
        <v>0</v>
      </c>
    </row>
    <row r="160" spans="1:3">
      <c r="A160" s="4" t="s">
        <v>1269</v>
      </c>
    </row>
    <row r="161" spans="1:3">
      <c r="A161" s="3" t="s">
        <v>1218</v>
      </c>
    </row>
    <row r="162" spans="1:3">
      <c r="A162" s="4" t="s">
        <v>1221</v>
      </c>
      <c r="B162" s="6" t="n">
        <v>999000</v>
      </c>
      <c r="C162" s="6" t="n">
        <v>1984000</v>
      </c>
    </row>
    <row r="163" spans="1:3">
      <c r="A163" s="4" t="s">
        <v>1270</v>
      </c>
    </row>
    <row r="164" spans="1:3">
      <c r="A164" s="3" t="s">
        <v>1218</v>
      </c>
    </row>
    <row r="165" spans="1:3">
      <c r="A165" s="4" t="s">
        <v>1221</v>
      </c>
      <c r="B165" s="6" t="n">
        <v>0</v>
      </c>
      <c r="C165" s="6" t="n">
        <v>0</v>
      </c>
    </row>
    <row r="166" spans="1:3">
      <c r="A166" s="4" t="s">
        <v>1271</v>
      </c>
    </row>
    <row r="167" spans="1:3">
      <c r="A167" s="3" t="s">
        <v>1218</v>
      </c>
    </row>
    <row r="168" spans="1:3">
      <c r="A168" s="4" t="s">
        <v>1221</v>
      </c>
      <c r="B168" s="6" t="n">
        <v>999000</v>
      </c>
      <c r="C168" s="6" t="n">
        <v>1984000</v>
      </c>
    </row>
    <row r="169" spans="1:3">
      <c r="A169" s="4" t="s">
        <v>1272</v>
      </c>
    </row>
    <row r="170" spans="1:3">
      <c r="A170" s="3" t="s">
        <v>1218</v>
      </c>
    </row>
    <row r="171" spans="1:3">
      <c r="A171" s="4" t="s">
        <v>1221</v>
      </c>
      <c r="B171" s="6" t="n">
        <v>0</v>
      </c>
      <c r="C171" s="6" t="n">
        <v>0</v>
      </c>
    </row>
    <row r="172" spans="1:3">
      <c r="A172" s="4" t="s">
        <v>1273</v>
      </c>
    </row>
    <row r="173" spans="1:3">
      <c r="A173" s="3" t="s">
        <v>1218</v>
      </c>
    </row>
    <row r="174" spans="1:3">
      <c r="A174" s="4" t="s">
        <v>76</v>
      </c>
      <c r="B174" s="6" t="n">
        <v>86197000</v>
      </c>
      <c r="C174" s="6" t="n">
        <v>63919000</v>
      </c>
    </row>
    <row r="175" spans="1:3">
      <c r="A175" s="4" t="s">
        <v>1274</v>
      </c>
    </row>
    <row r="176" spans="1:3">
      <c r="A176" s="3" t="s">
        <v>1218</v>
      </c>
    </row>
    <row r="177" spans="1:3">
      <c r="A177" s="4" t="s">
        <v>76</v>
      </c>
      <c r="B177" s="6" t="n">
        <v>86197000</v>
      </c>
      <c r="C177" s="6" t="n">
        <v>63919000</v>
      </c>
    </row>
    <row r="178" spans="1:3">
      <c r="A178" s="4" t="s">
        <v>1275</v>
      </c>
    </row>
    <row r="179" spans="1:3">
      <c r="A179" s="3" t="s">
        <v>1218</v>
      </c>
    </row>
    <row r="180" spans="1:3">
      <c r="A180" s="4" t="s">
        <v>76</v>
      </c>
      <c r="B180" s="6" t="n">
        <v>0</v>
      </c>
      <c r="C180" s="6" t="n">
        <v>0</v>
      </c>
    </row>
    <row r="181" spans="1:3">
      <c r="A181" s="4" t="s">
        <v>1276</v>
      </c>
    </row>
    <row r="182" spans="1:3">
      <c r="A182" s="3" t="s">
        <v>1218</v>
      </c>
    </row>
    <row r="183" spans="1:3">
      <c r="A183" s="4" t="s">
        <v>76</v>
      </c>
      <c r="B183" s="6" t="n">
        <v>0</v>
      </c>
      <c r="C183" s="6" t="n">
        <v>0</v>
      </c>
    </row>
    <row r="184" spans="1:3">
      <c r="A184" s="4" t="s">
        <v>1277</v>
      </c>
    </row>
    <row r="185" spans="1:3">
      <c r="A185" s="3" t="s">
        <v>1218</v>
      </c>
    </row>
    <row r="186" spans="1:3">
      <c r="A186" s="4" t="s">
        <v>1015</v>
      </c>
      <c r="B186" s="7" t="n">
        <v>61685000</v>
      </c>
      <c r="C186" s="7" t="n">
        <v>48684000</v>
      </c>
    </row>
    <row r="187" spans="1:3">
      <c r="A187" s="4" t="s">
        <v>1278</v>
      </c>
      <c r="B187" s="4" t="s">
        <v>1279</v>
      </c>
      <c r="C187" s="4" t="s">
        <v>1279</v>
      </c>
    </row>
    <row r="188" spans="1:3">
      <c r="A188" s="4" t="s">
        <v>1280</v>
      </c>
    </row>
    <row r="189" spans="1:3">
      <c r="A189" s="3" t="s">
        <v>1218</v>
      </c>
    </row>
    <row r="190" spans="1:3">
      <c r="A190" s="4" t="s">
        <v>1278</v>
      </c>
      <c r="B190" s="4" t="s">
        <v>1281</v>
      </c>
      <c r="C190" s="4" t="s">
        <v>128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1282</v>
      </c>
      <c r="B1" s="2" t="s">
        <v>1</v>
      </c>
    </row>
    <row r="2" spans="1:4">
      <c r="B2" s="2" t="s">
        <v>169</v>
      </c>
      <c r="C2" s="2" t="s">
        <v>170</v>
      </c>
      <c r="D2" s="2" t="s">
        <v>171</v>
      </c>
    </row>
    <row r="3" spans="1:4">
      <c r="A3" s="3" t="s">
        <v>1218</v>
      </c>
    </row>
    <row r="4" spans="1:4">
      <c r="A4" s="4" t="s">
        <v>179</v>
      </c>
      <c r="B4" s="7" t="n">
        <v>-9804</v>
      </c>
      <c r="C4" s="7" t="n">
        <v>5693</v>
      </c>
      <c r="D4" s="7" t="n">
        <v>-3604</v>
      </c>
    </row>
    <row r="5" spans="1:4">
      <c r="A5" s="4" t="s">
        <v>905</v>
      </c>
      <c r="B5" s="6" t="n">
        <v>116303</v>
      </c>
      <c r="C5" s="6" t="n">
        <v>112252</v>
      </c>
    </row>
    <row r="6" spans="1:4">
      <c r="A6" s="4" t="s">
        <v>85</v>
      </c>
      <c r="B6" s="6" t="n">
        <v>13850</v>
      </c>
      <c r="C6" s="6" t="n">
        <v>17924</v>
      </c>
    </row>
    <row r="7" spans="1:4">
      <c r="A7" s="4" t="s">
        <v>74</v>
      </c>
      <c r="B7" s="6" t="n">
        <v>3346310</v>
      </c>
      <c r="C7" s="6" t="n">
        <v>3276988</v>
      </c>
    </row>
    <row r="8" spans="1:4">
      <c r="A8" s="4" t="s">
        <v>841</v>
      </c>
      <c r="B8" s="6" t="n">
        <v>20979</v>
      </c>
      <c r="C8" s="6" t="n">
        <v>986</v>
      </c>
    </row>
    <row r="9" spans="1:4">
      <c r="A9" s="4" t="s">
        <v>1283</v>
      </c>
      <c r="B9" s="6" t="n">
        <v>-61685</v>
      </c>
      <c r="C9" s="6" t="n">
        <v>-48684</v>
      </c>
    </row>
    <row r="10" spans="1:4">
      <c r="A10" s="4" t="s">
        <v>1284</v>
      </c>
    </row>
    <row r="11" spans="1:4">
      <c r="A11" s="3" t="s">
        <v>1218</v>
      </c>
    </row>
    <row r="12" spans="1:4">
      <c r="A12" s="4" t="s">
        <v>85</v>
      </c>
      <c r="B12" s="6" t="n">
        <v>13850</v>
      </c>
      <c r="C12" s="6" t="n">
        <v>17924</v>
      </c>
    </row>
    <row r="13" spans="1:4">
      <c r="A13" s="4" t="s">
        <v>841</v>
      </c>
      <c r="B13" s="6" t="n">
        <v>18203</v>
      </c>
      <c r="C13" s="6" t="n">
        <v>305</v>
      </c>
    </row>
    <row r="14" spans="1:4">
      <c r="A14" s="4" t="s">
        <v>1285</v>
      </c>
    </row>
    <row r="15" spans="1:4">
      <c r="A15" s="3" t="s">
        <v>1218</v>
      </c>
    </row>
    <row r="16" spans="1:4">
      <c r="A16" s="4" t="s">
        <v>905</v>
      </c>
      <c r="B16" s="6" t="n">
        <v>110272</v>
      </c>
      <c r="C16" s="6" t="n">
        <v>92126</v>
      </c>
    </row>
    <row r="17" spans="1:4">
      <c r="A17" s="4" t="s">
        <v>85</v>
      </c>
      <c r="B17" s="6" t="n">
        <v>13850</v>
      </c>
      <c r="C17" s="6" t="n">
        <v>17924</v>
      </c>
    </row>
    <row r="18" spans="1:4">
      <c r="A18" s="4" t="s">
        <v>841</v>
      </c>
      <c r="B18" s="6" t="n">
        <v>18203</v>
      </c>
      <c r="C18" s="6" t="n">
        <v>305</v>
      </c>
    </row>
    <row r="19" spans="1:4">
      <c r="A19" s="4" t="s">
        <v>1222</v>
      </c>
    </row>
    <row r="20" spans="1:4">
      <c r="A20" s="3" t="s">
        <v>1218</v>
      </c>
    </row>
    <row r="21" spans="1:4">
      <c r="A21" s="4" t="s">
        <v>74</v>
      </c>
      <c r="B21" s="6" t="n">
        <v>3346310</v>
      </c>
      <c r="C21" s="6" t="n">
        <v>3276988</v>
      </c>
    </row>
    <row r="22" spans="1:4">
      <c r="A22" s="4" t="s">
        <v>1228</v>
      </c>
    </row>
    <row r="23" spans="1:4">
      <c r="A23" s="3" t="s">
        <v>1218</v>
      </c>
    </row>
    <row r="24" spans="1:4">
      <c r="A24" s="4" t="s">
        <v>74</v>
      </c>
      <c r="B24" s="6" t="n">
        <v>0</v>
      </c>
      <c r="C24" s="6" t="n">
        <v>0</v>
      </c>
    </row>
    <row r="25" spans="1:4">
      <c r="A25" s="4" t="s">
        <v>1283</v>
      </c>
      <c r="B25" s="7" t="n">
        <v>-61685</v>
      </c>
      <c r="C25" s="7" t="n">
        <v>-48684</v>
      </c>
    </row>
    <row r="26" spans="1:4">
      <c r="A26" s="4" t="s">
        <v>1286</v>
      </c>
    </row>
    <row r="27" spans="1:4">
      <c r="A27" s="3" t="s">
        <v>1218</v>
      </c>
    </row>
    <row r="28" spans="1:4">
      <c r="A28" s="4" t="s">
        <v>1278</v>
      </c>
      <c r="B28" s="4" t="s">
        <v>1287</v>
      </c>
      <c r="C28" s="4" t="s">
        <v>1287</v>
      </c>
    </row>
    <row r="29" spans="1:4">
      <c r="A29" s="4" t="s">
        <v>1027</v>
      </c>
    </row>
    <row r="30" spans="1:4">
      <c r="A30" s="3" t="s">
        <v>1218</v>
      </c>
    </row>
    <row r="31" spans="1:4">
      <c r="A31" s="4" t="s">
        <v>1288</v>
      </c>
      <c r="D31" s="6" t="n">
        <v>-5824</v>
      </c>
    </row>
    <row r="32" spans="1:4">
      <c r="A32" s="4" t="s">
        <v>1289</v>
      </c>
    </row>
    <row r="33" spans="1:4">
      <c r="A33" s="3" t="s">
        <v>1218</v>
      </c>
    </row>
    <row r="34" spans="1:4">
      <c r="A34" s="4" t="s">
        <v>1278</v>
      </c>
      <c r="B34" s="4" t="s">
        <v>1290</v>
      </c>
      <c r="C34" s="4" t="s">
        <v>1290</v>
      </c>
    </row>
    <row r="35" spans="1:4">
      <c r="A35" s="4" t="s">
        <v>1027</v>
      </c>
    </row>
    <row r="36" spans="1:4">
      <c r="A36" s="3" t="s">
        <v>1218</v>
      </c>
    </row>
    <row r="37" spans="1:4">
      <c r="A37" s="4" t="s">
        <v>1288</v>
      </c>
      <c r="B37" s="7" t="n">
        <v>-13001</v>
      </c>
      <c r="C37" s="7" t="n">
        <v>7550</v>
      </c>
    </row>
    <row r="38" spans="1:4">
      <c r="A38" s="4" t="s">
        <v>1291</v>
      </c>
      <c r="B38" s="11" t="n">
        <v>0.0509</v>
      </c>
      <c r="C38" s="11" t="n">
        <v>0.07820000000000001</v>
      </c>
    </row>
    <row r="39" spans="1:4">
      <c r="A39" s="4" t="s">
        <v>1292</v>
      </c>
      <c r="B39" s="4" t="s">
        <v>1293</v>
      </c>
      <c r="C39" s="4" t="s">
        <v>1294</v>
      </c>
    </row>
    <row r="40" spans="1:4">
      <c r="A40" s="4" t="s">
        <v>1295</v>
      </c>
      <c r="B40" s="4" t="s">
        <v>1296</v>
      </c>
      <c r="C40" s="4" t="s">
        <v>1297</v>
      </c>
    </row>
    <row r="41" spans="1:4">
      <c r="A41" s="4" t="s">
        <v>1277</v>
      </c>
    </row>
    <row r="42" spans="1:4">
      <c r="A42" s="3" t="s">
        <v>1218</v>
      </c>
    </row>
    <row r="43" spans="1:4">
      <c r="A43" s="4" t="s">
        <v>1278</v>
      </c>
      <c r="B43" s="4" t="s">
        <v>1279</v>
      </c>
      <c r="C43" s="4" t="s">
        <v>1279</v>
      </c>
    </row>
    <row r="44" spans="1:4">
      <c r="A44" s="4" t="s">
        <v>1283</v>
      </c>
      <c r="B44" s="7" t="n">
        <v>-61685</v>
      </c>
      <c r="C44" s="7" t="n">
        <v>-48684</v>
      </c>
    </row>
    <row r="45" spans="1:4">
      <c r="A45" s="4" t="s">
        <v>1298</v>
      </c>
    </row>
    <row r="46" spans="1:4">
      <c r="A46" s="3" t="s">
        <v>1218</v>
      </c>
    </row>
    <row r="47" spans="1:4">
      <c r="A47" s="4" t="s">
        <v>1082</v>
      </c>
      <c r="B47" s="6" t="n">
        <v>-48684</v>
      </c>
      <c r="C47" s="6" t="n">
        <v>-56234</v>
      </c>
      <c r="D47" s="6" t="n">
        <v>50410</v>
      </c>
    </row>
    <row r="48" spans="1:4">
      <c r="A48" s="4" t="s">
        <v>1299</v>
      </c>
      <c r="B48" s="7" t="n">
        <v>-61685</v>
      </c>
      <c r="C48" s="7" t="n">
        <v>-48684</v>
      </c>
      <c r="D48" s="7" t="n">
        <v>-56234</v>
      </c>
    </row>
    <row r="49" spans="1:4">
      <c r="A49" s="4" t="s">
        <v>1300</v>
      </c>
    </row>
    <row r="50" spans="1:4">
      <c r="A50" s="3" t="s">
        <v>1218</v>
      </c>
    </row>
    <row r="51" spans="1:4">
      <c r="A51" s="4" t="s">
        <v>1278</v>
      </c>
      <c r="B51" s="4" t="s">
        <v>1290</v>
      </c>
      <c r="C51" s="4" t="s">
        <v>1290</v>
      </c>
    </row>
    <row r="52" spans="1:4">
      <c r="A52" s="4" t="s">
        <v>1301</v>
      </c>
    </row>
    <row r="53" spans="1:4">
      <c r="A53" s="3" t="s">
        <v>1218</v>
      </c>
    </row>
    <row r="54" spans="1:4">
      <c r="A54" s="4" t="s">
        <v>1278</v>
      </c>
      <c r="B54" s="4" t="s">
        <v>1302</v>
      </c>
      <c r="C54" s="4" t="s">
        <v>1302</v>
      </c>
    </row>
    <row r="55" spans="1:4">
      <c r="A55" s="4" t="s">
        <v>1303</v>
      </c>
    </row>
    <row r="56" spans="1:4">
      <c r="A56" s="3" t="s">
        <v>1218</v>
      </c>
    </row>
    <row r="57" spans="1:4">
      <c r="A57" s="4" t="s">
        <v>1278</v>
      </c>
      <c r="B57" s="4" t="s">
        <v>1302</v>
      </c>
      <c r="C57" s="4" t="s">
        <v>1302</v>
      </c>
    </row>
    <row r="58" spans="1:4">
      <c r="A58" s="4" t="s">
        <v>1304</v>
      </c>
    </row>
    <row r="59" spans="1:4">
      <c r="A59" s="3" t="s">
        <v>1218</v>
      </c>
    </row>
    <row r="60" spans="1:4">
      <c r="A60" s="4" t="s">
        <v>1278</v>
      </c>
      <c r="B60" s="4" t="s">
        <v>1305</v>
      </c>
      <c r="C60" s="4" t="s">
        <v>1305</v>
      </c>
    </row>
    <row r="61" spans="1:4">
      <c r="A61" s="4" t="s">
        <v>1306</v>
      </c>
    </row>
    <row r="62" spans="1:4">
      <c r="A62" s="3" t="s">
        <v>1218</v>
      </c>
    </row>
    <row r="63" spans="1:4">
      <c r="A63" s="4" t="s">
        <v>1278</v>
      </c>
      <c r="B63" s="4" t="s">
        <v>1307</v>
      </c>
      <c r="C63" s="4" t="s">
        <v>1307</v>
      </c>
    </row>
    <row r="64" spans="1:4">
      <c r="A64" s="4" t="s">
        <v>1308</v>
      </c>
    </row>
    <row r="65" spans="1:4">
      <c r="A65" s="3" t="s">
        <v>1218</v>
      </c>
    </row>
    <row r="66" spans="1:4">
      <c r="A66" s="4" t="s">
        <v>1278</v>
      </c>
      <c r="B66" s="4" t="s">
        <v>1309</v>
      </c>
      <c r="C66" s="4" t="s">
        <v>13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310</v>
      </c>
      <c r="B1" s="2" t="s">
        <v>1</v>
      </c>
    </row>
    <row r="2" spans="1:3">
      <c r="B2" s="2" t="s">
        <v>2</v>
      </c>
      <c r="C2" s="2" t="s">
        <v>68</v>
      </c>
    </row>
    <row r="3" spans="1:3">
      <c r="A3" s="3" t="s">
        <v>1218</v>
      </c>
    </row>
    <row r="4" spans="1:3">
      <c r="A4" s="4" t="s">
        <v>905</v>
      </c>
      <c r="B4" s="7" t="n">
        <v>116303</v>
      </c>
      <c r="C4" s="7" t="n">
        <v>112252</v>
      </c>
    </row>
    <row r="5" spans="1:3">
      <c r="A5" s="4" t="s">
        <v>841</v>
      </c>
      <c r="B5" s="6" t="n">
        <v>20979</v>
      </c>
      <c r="C5" s="6" t="n">
        <v>986</v>
      </c>
    </row>
    <row r="6" spans="1:3">
      <c r="A6" s="4" t="s">
        <v>1311</v>
      </c>
      <c r="B6" s="6" t="n">
        <v>95324</v>
      </c>
      <c r="C6" s="6" t="n">
        <v>111266</v>
      </c>
    </row>
    <row r="7" spans="1:3">
      <c r="A7" s="4" t="s">
        <v>1312</v>
      </c>
      <c r="B7" s="6" t="n">
        <v>13850</v>
      </c>
      <c r="C7" s="6" t="n">
        <v>17924</v>
      </c>
    </row>
    <row r="8" spans="1:3">
      <c r="A8" s="4" t="s">
        <v>1313</v>
      </c>
      <c r="B8" s="6" t="n">
        <v>3300</v>
      </c>
      <c r="C8" s="6" t="n">
        <v>19400</v>
      </c>
    </row>
    <row r="9" spans="1:3">
      <c r="A9" s="4" t="s">
        <v>1284</v>
      </c>
    </row>
    <row r="10" spans="1:3">
      <c r="A10" s="3" t="s">
        <v>1218</v>
      </c>
    </row>
    <row r="11" spans="1:3">
      <c r="A11" s="4" t="s">
        <v>841</v>
      </c>
      <c r="B11" s="6" t="n">
        <v>18203</v>
      </c>
      <c r="C11" s="6" t="n">
        <v>305</v>
      </c>
    </row>
    <row r="12" spans="1:3">
      <c r="A12" s="4" t="s">
        <v>1311</v>
      </c>
      <c r="B12" s="6" t="n">
        <v>92069</v>
      </c>
      <c r="C12" s="6" t="n">
        <v>91821</v>
      </c>
    </row>
    <row r="13" spans="1:3">
      <c r="A13" s="4" t="s">
        <v>1312</v>
      </c>
      <c r="B13" s="6" t="n">
        <v>13850</v>
      </c>
      <c r="C13" s="6" t="n">
        <v>17924</v>
      </c>
    </row>
    <row r="14" spans="1:3">
      <c r="A14" s="4" t="s">
        <v>1314</v>
      </c>
    </row>
    <row r="15" spans="1:3">
      <c r="A15" s="3" t="s">
        <v>1218</v>
      </c>
    </row>
    <row r="16" spans="1:3">
      <c r="A16" s="4" t="s">
        <v>841</v>
      </c>
      <c r="B16" s="6" t="n">
        <v>0</v>
      </c>
      <c r="C16" s="6" t="n">
        <v>0</v>
      </c>
    </row>
    <row r="17" spans="1:3">
      <c r="A17" s="4" t="s">
        <v>1311</v>
      </c>
      <c r="B17" s="6" t="n">
        <v>0</v>
      </c>
      <c r="C17" s="6" t="n">
        <v>0</v>
      </c>
    </row>
    <row r="18" spans="1:3">
      <c r="A18" s="4" t="s">
        <v>1312</v>
      </c>
      <c r="B18" s="6" t="n">
        <v>0</v>
      </c>
      <c r="C18" s="6" t="n">
        <v>0</v>
      </c>
    </row>
    <row r="19" spans="1:3">
      <c r="A19" s="4" t="s">
        <v>1315</v>
      </c>
    </row>
    <row r="20" spans="1:3">
      <c r="A20" s="3" t="s">
        <v>1218</v>
      </c>
    </row>
    <row r="21" spans="1:3">
      <c r="A21" s="4" t="s">
        <v>841</v>
      </c>
      <c r="B21" s="6" t="n">
        <v>0</v>
      </c>
      <c r="C21" s="6" t="n">
        <v>0</v>
      </c>
    </row>
    <row r="22" spans="1:3">
      <c r="A22" s="4" t="s">
        <v>1311</v>
      </c>
      <c r="B22" s="6" t="n">
        <v>0</v>
      </c>
      <c r="C22" s="6" t="n">
        <v>0</v>
      </c>
    </row>
    <row r="23" spans="1:3">
      <c r="A23" s="4" t="s">
        <v>1312</v>
      </c>
      <c r="B23" s="6" t="n">
        <v>0</v>
      </c>
      <c r="C23" s="6" t="n">
        <v>0</v>
      </c>
    </row>
    <row r="24" spans="1:3">
      <c r="A24" s="4" t="s">
        <v>1285</v>
      </c>
    </row>
    <row r="25" spans="1:3">
      <c r="A25" s="3" t="s">
        <v>1218</v>
      </c>
    </row>
    <row r="26" spans="1:3">
      <c r="A26" s="4" t="s">
        <v>905</v>
      </c>
      <c r="B26" s="6" t="n">
        <v>110272</v>
      </c>
      <c r="C26" s="6" t="n">
        <v>92126</v>
      </c>
    </row>
    <row r="27" spans="1:3">
      <c r="A27" s="4" t="s">
        <v>841</v>
      </c>
      <c r="B27" s="6" t="n">
        <v>18203</v>
      </c>
      <c r="C27" s="6" t="n">
        <v>305</v>
      </c>
    </row>
    <row r="28" spans="1:3">
      <c r="A28" s="4" t="s">
        <v>1311</v>
      </c>
      <c r="B28" s="6" t="n">
        <v>92069</v>
      </c>
      <c r="C28" s="6" t="n">
        <v>91821</v>
      </c>
    </row>
    <row r="29" spans="1:3">
      <c r="A29" s="4" t="s">
        <v>1312</v>
      </c>
      <c r="B29" s="7" t="n">
        <v>13850</v>
      </c>
      <c r="C29" s="7" t="n">
        <v>17924</v>
      </c>
    </row>
    <row r="30" spans="1:3">
      <c r="A30" s="4" t="s">
        <v>1316</v>
      </c>
    </row>
    <row r="31" spans="1:3">
      <c r="A31" s="3" t="s">
        <v>1218</v>
      </c>
    </row>
    <row r="32" spans="1:3">
      <c r="A32" s="4" t="s">
        <v>1317</v>
      </c>
      <c r="B32" s="4" t="s">
        <v>1318</v>
      </c>
      <c r="C32" s="4" t="s">
        <v>1318</v>
      </c>
    </row>
    <row r="33" spans="1:3">
      <c r="A33" s="4" t="s">
        <v>1319</v>
      </c>
    </row>
    <row r="34" spans="1:3">
      <c r="A34" s="3" t="s">
        <v>1218</v>
      </c>
    </row>
    <row r="35" spans="1:3">
      <c r="A35" s="4" t="s">
        <v>1317</v>
      </c>
      <c r="B35" s="4" t="s">
        <v>1320</v>
      </c>
      <c r="C35" s="4" t="s">
        <v>1320</v>
      </c>
    </row>
    <row r="36" spans="1:3">
      <c r="A36" s="4" t="s">
        <v>1321</v>
      </c>
    </row>
    <row r="37" spans="1:3">
      <c r="A37" s="3" t="s">
        <v>1218</v>
      </c>
    </row>
    <row r="38" spans="1:3">
      <c r="A38" s="4" t="s">
        <v>1317</v>
      </c>
      <c r="B38" s="4" t="s">
        <v>1322</v>
      </c>
      <c r="C38" s="4" t="s">
        <v>1322</v>
      </c>
    </row>
    <row r="39" spans="1:3">
      <c r="A39" s="4" t="s">
        <v>1323</v>
      </c>
    </row>
    <row r="40" spans="1:3">
      <c r="A40" s="3" t="s">
        <v>1218</v>
      </c>
    </row>
    <row r="41" spans="1:3">
      <c r="A41" s="4" t="s">
        <v>1317</v>
      </c>
      <c r="B41" s="4" t="s">
        <v>1324</v>
      </c>
      <c r="C41" s="4" t="s">
        <v>1324</v>
      </c>
    </row>
    <row r="42" spans="1:3">
      <c r="A42" s="4" t="s">
        <v>1325</v>
      </c>
    </row>
    <row r="43" spans="1:3">
      <c r="A43" s="3" t="s">
        <v>1218</v>
      </c>
    </row>
    <row r="44" spans="1:3">
      <c r="A44" s="4" t="s">
        <v>1317</v>
      </c>
      <c r="B44" s="4" t="s">
        <v>1318</v>
      </c>
      <c r="C44" s="4" t="s">
        <v>131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68</v>
      </c>
    </row>
    <row r="2" spans="1:3">
      <c r="A2" s="3" t="s">
        <v>1218</v>
      </c>
    </row>
    <row r="3" spans="1:3">
      <c r="A3" s="4" t="s">
        <v>75</v>
      </c>
      <c r="B3" s="7" t="n">
        <v>485107000</v>
      </c>
      <c r="C3" s="7" t="n">
        <v>302905000</v>
      </c>
    </row>
    <row r="4" spans="1:3">
      <c r="A4" s="4" t="s">
        <v>905</v>
      </c>
      <c r="B4" s="6" t="n">
        <v>116303000</v>
      </c>
      <c r="C4" s="6" t="n">
        <v>112252000</v>
      </c>
    </row>
    <row r="5" spans="1:3">
      <c r="A5" s="3" t="s">
        <v>1327</v>
      </c>
    </row>
    <row r="6" spans="1:3">
      <c r="A6" s="4" t="s">
        <v>1221</v>
      </c>
      <c r="B6" s="6" t="n">
        <v>3346310000</v>
      </c>
      <c r="C6" s="6" t="n">
        <v>3276988000</v>
      </c>
    </row>
    <row r="7" spans="1:3">
      <c r="A7" s="4" t="s">
        <v>76</v>
      </c>
      <c r="B7" s="6" t="n">
        <v>138701000</v>
      </c>
      <c r="C7" s="6" t="n">
        <v>115061000</v>
      </c>
    </row>
    <row r="8" spans="1:3">
      <c r="A8" s="4" t="s">
        <v>82</v>
      </c>
      <c r="B8" s="6" t="n">
        <v>20933696000</v>
      </c>
      <c r="C8" s="6" t="n">
        <v>17557912000</v>
      </c>
    </row>
    <row r="9" spans="1:3">
      <c r="A9" s="3" t="s">
        <v>1328</v>
      </c>
    </row>
    <row r="10" spans="1:3">
      <c r="A10" s="4" t="s">
        <v>96</v>
      </c>
      <c r="B10" s="6" t="n">
        <v>22796493000</v>
      </c>
      <c r="C10" s="6" t="n">
        <v>19177447000</v>
      </c>
    </row>
    <row r="11" spans="1:3">
      <c r="A11" s="4" t="s">
        <v>1329</v>
      </c>
      <c r="B11" s="6" t="n">
        <v>16675000</v>
      </c>
      <c r="C11" s="6" t="n">
        <v>22411000</v>
      </c>
    </row>
    <row r="12" spans="1:3">
      <c r="A12" s="4" t="s">
        <v>1312</v>
      </c>
      <c r="B12" s="6" t="n">
        <v>13850000</v>
      </c>
      <c r="C12" s="6" t="n">
        <v>17924000</v>
      </c>
    </row>
    <row r="13" spans="1:3">
      <c r="A13" s="4" t="s">
        <v>1330</v>
      </c>
      <c r="B13" s="6" t="n">
        <v>0</v>
      </c>
      <c r="C13" s="6" t="n">
        <v>235000000</v>
      </c>
    </row>
    <row r="14" spans="1:3">
      <c r="A14" s="4" t="s">
        <v>1283</v>
      </c>
      <c r="B14" s="6" t="n">
        <v>61685000</v>
      </c>
      <c r="C14" s="6" t="n">
        <v>48684000</v>
      </c>
    </row>
    <row r="15" spans="1:3">
      <c r="A15" s="4" t="s">
        <v>1284</v>
      </c>
    </row>
    <row r="16" spans="1:3">
      <c r="A16" s="3" t="s">
        <v>1328</v>
      </c>
    </row>
    <row r="17" spans="1:3">
      <c r="A17" s="4" t="s">
        <v>1312</v>
      </c>
      <c r="B17" s="6" t="n">
        <v>13850000</v>
      </c>
      <c r="C17" s="6" t="n">
        <v>17924000</v>
      </c>
    </row>
    <row r="18" spans="1:3">
      <c r="A18" s="4" t="s">
        <v>1314</v>
      </c>
    </row>
    <row r="19" spans="1:3">
      <c r="A19" s="3" t="s">
        <v>1328</v>
      </c>
    </row>
    <row r="20" spans="1:3">
      <c r="A20" s="4" t="s">
        <v>1312</v>
      </c>
      <c r="B20" s="6" t="n">
        <v>0</v>
      </c>
      <c r="C20" s="6" t="n">
        <v>0</v>
      </c>
    </row>
    <row r="21" spans="1:3">
      <c r="A21" s="4" t="s">
        <v>1315</v>
      </c>
    </row>
    <row r="22" spans="1:3">
      <c r="A22" s="3" t="s">
        <v>1328</v>
      </c>
    </row>
    <row r="23" spans="1:3">
      <c r="A23" s="4" t="s">
        <v>1312</v>
      </c>
      <c r="B23" s="6" t="n">
        <v>0</v>
      </c>
      <c r="C23" s="6" t="n">
        <v>0</v>
      </c>
    </row>
    <row r="24" spans="1:3">
      <c r="A24" s="4" t="s">
        <v>1285</v>
      </c>
    </row>
    <row r="25" spans="1:3">
      <c r="A25" s="3" t="s">
        <v>1218</v>
      </c>
    </row>
    <row r="26" spans="1:3">
      <c r="A26" s="4" t="s">
        <v>905</v>
      </c>
      <c r="B26" s="6" t="n">
        <v>110272000</v>
      </c>
      <c r="C26" s="6" t="n">
        <v>92126000</v>
      </c>
    </row>
    <row r="27" spans="1:3">
      <c r="A27" s="3" t="s">
        <v>1328</v>
      </c>
    </row>
    <row r="28" spans="1:3">
      <c r="A28" s="4" t="s">
        <v>1312</v>
      </c>
      <c r="B28" s="6" t="n">
        <v>13850000</v>
      </c>
      <c r="C28" s="6" t="n">
        <v>17924000</v>
      </c>
    </row>
    <row r="29" spans="1:3">
      <c r="A29" s="4" t="s">
        <v>1331</v>
      </c>
    </row>
    <row r="30" spans="1:3">
      <c r="A30" s="3" t="s">
        <v>1218</v>
      </c>
    </row>
    <row r="31" spans="1:3">
      <c r="A31" s="4" t="s">
        <v>75</v>
      </c>
      <c r="B31" s="6" t="n">
        <v>485107000</v>
      </c>
      <c r="C31" s="6" t="n">
        <v>302905000</v>
      </c>
    </row>
    <row r="32" spans="1:3">
      <c r="A32" s="3" t="s">
        <v>1327</v>
      </c>
    </row>
    <row r="33" spans="1:3">
      <c r="A33" s="4" t="s">
        <v>82</v>
      </c>
      <c r="B33" s="6" t="n">
        <v>20955499000</v>
      </c>
      <c r="C33" s="6" t="n">
        <v>17557912000</v>
      </c>
    </row>
    <row r="34" spans="1:3">
      <c r="A34" s="3" t="s">
        <v>1328</v>
      </c>
    </row>
    <row r="35" spans="1:3">
      <c r="A35" s="4" t="s">
        <v>96</v>
      </c>
      <c r="B35" s="6" t="n">
        <v>22796493000</v>
      </c>
      <c r="C35" s="6" t="n">
        <v>19177447000</v>
      </c>
    </row>
    <row r="36" spans="1:3">
      <c r="A36" s="4" t="s">
        <v>1283</v>
      </c>
      <c r="B36" s="6" t="n">
        <v>393563000</v>
      </c>
      <c r="C36" s="6" t="n">
        <v>360458000</v>
      </c>
    </row>
    <row r="37" spans="1:3">
      <c r="A37" s="4" t="s">
        <v>1332</v>
      </c>
    </row>
    <row r="38" spans="1:3">
      <c r="A38" s="3" t="s">
        <v>1218</v>
      </c>
    </row>
    <row r="39" spans="1:3">
      <c r="A39" s="4" t="s">
        <v>75</v>
      </c>
      <c r="B39" s="6" t="n">
        <v>516261000</v>
      </c>
      <c r="C39" s="6" t="n">
        <v>298648000</v>
      </c>
    </row>
    <row r="40" spans="1:3">
      <c r="A40" s="3" t="s">
        <v>1327</v>
      </c>
    </row>
    <row r="41" spans="1:3">
      <c r="A41" s="4" t="s">
        <v>82</v>
      </c>
      <c r="B41" s="6" t="n">
        <v>21256462000</v>
      </c>
      <c r="C41" s="6" t="n">
        <v>16949978000</v>
      </c>
    </row>
    <row r="42" spans="1:3">
      <c r="A42" s="3" t="s">
        <v>1328</v>
      </c>
    </row>
    <row r="43" spans="1:3">
      <c r="A43" s="4" t="s">
        <v>96</v>
      </c>
      <c r="B43" s="6" t="n">
        <v>22813265000</v>
      </c>
      <c r="C43" s="6" t="n">
        <v>19188216000</v>
      </c>
    </row>
    <row r="44" spans="1:3">
      <c r="A44" s="4" t="s">
        <v>1283</v>
      </c>
      <c r="B44" s="6" t="n">
        <v>406790000</v>
      </c>
      <c r="C44" s="6" t="n">
        <v>381496000</v>
      </c>
    </row>
    <row r="45" spans="1:3">
      <c r="A45" s="4" t="s">
        <v>1333</v>
      </c>
    </row>
    <row r="46" spans="1:3">
      <c r="A46" s="3" t="s">
        <v>1218</v>
      </c>
    </row>
    <row r="47" spans="1:3">
      <c r="A47" s="4" t="s">
        <v>75</v>
      </c>
      <c r="B47" s="6" t="n">
        <v>0</v>
      </c>
      <c r="C47" s="6" t="n">
        <v>0</v>
      </c>
    </row>
    <row r="48" spans="1:3">
      <c r="A48" s="3" t="s">
        <v>1327</v>
      </c>
    </row>
    <row r="49" spans="1:3">
      <c r="A49" s="4" t="s">
        <v>82</v>
      </c>
      <c r="B49" s="6" t="n">
        <v>0</v>
      </c>
      <c r="C49" s="6" t="n">
        <v>0</v>
      </c>
    </row>
    <row r="50" spans="1:3">
      <c r="A50" s="3" t="s">
        <v>1328</v>
      </c>
    </row>
    <row r="51" spans="1:3">
      <c r="A51" s="4" t="s">
        <v>96</v>
      </c>
      <c r="B51" s="6" t="n">
        <v>0</v>
      </c>
      <c r="C51" s="6" t="n">
        <v>0</v>
      </c>
    </row>
    <row r="52" spans="1:3">
      <c r="A52" s="4" t="s">
        <v>1283</v>
      </c>
      <c r="B52" s="6" t="n">
        <v>0</v>
      </c>
      <c r="C52" s="6" t="n">
        <v>0</v>
      </c>
    </row>
    <row r="53" spans="1:3">
      <c r="A53" s="4" t="s">
        <v>1334</v>
      </c>
    </row>
    <row r="54" spans="1:3">
      <c r="A54" s="3" t="s">
        <v>1218</v>
      </c>
    </row>
    <row r="55" spans="1:3">
      <c r="A55" s="4" t="s">
        <v>75</v>
      </c>
      <c r="B55" s="6" t="n">
        <v>516261000</v>
      </c>
      <c r="C55" s="6" t="n">
        <v>298648000</v>
      </c>
    </row>
    <row r="56" spans="1:3">
      <c r="A56" s="3" t="s">
        <v>1327</v>
      </c>
    </row>
    <row r="57" spans="1:3">
      <c r="A57" s="4" t="s">
        <v>82</v>
      </c>
      <c r="B57" s="6" t="n">
        <v>0</v>
      </c>
      <c r="C57" s="6" t="n">
        <v>16857852000</v>
      </c>
    </row>
    <row r="58" spans="1:3">
      <c r="A58" s="3" t="s">
        <v>1328</v>
      </c>
    </row>
    <row r="59" spans="1:3">
      <c r="A59" s="4" t="s">
        <v>96</v>
      </c>
      <c r="B59" s="6" t="n">
        <v>22813265000</v>
      </c>
      <c r="C59" s="6" t="n">
        <v>19188216000</v>
      </c>
    </row>
    <row r="60" spans="1:3">
      <c r="A60" s="4" t="s">
        <v>1283</v>
      </c>
      <c r="B60" s="6" t="n">
        <v>332635000</v>
      </c>
      <c r="C60" s="6" t="n">
        <v>323572000</v>
      </c>
    </row>
    <row r="61" spans="1:3">
      <c r="A61" s="4" t="s">
        <v>1335</v>
      </c>
    </row>
    <row r="62" spans="1:3">
      <c r="A62" s="3" t="s">
        <v>1218</v>
      </c>
    </row>
    <row r="63" spans="1:3">
      <c r="A63" s="4" t="s">
        <v>75</v>
      </c>
      <c r="B63" s="6" t="n">
        <v>0</v>
      </c>
      <c r="C63" s="6" t="n">
        <v>0</v>
      </c>
    </row>
    <row r="64" spans="1:3">
      <c r="A64" s="3" t="s">
        <v>1327</v>
      </c>
    </row>
    <row r="65" spans="1:3">
      <c r="A65" s="4" t="s">
        <v>82</v>
      </c>
      <c r="B65" s="6" t="n">
        <v>110272000</v>
      </c>
      <c r="C65" s="6" t="n">
        <v>92126000</v>
      </c>
    </row>
    <row r="66" spans="1:3">
      <c r="A66" s="3" t="s">
        <v>1328</v>
      </c>
    </row>
    <row r="67" spans="1:3">
      <c r="A67" s="4" t="s">
        <v>96</v>
      </c>
      <c r="B67" s="6" t="n">
        <v>0</v>
      </c>
      <c r="C67" s="6" t="n">
        <v>0</v>
      </c>
    </row>
    <row r="68" spans="1:3">
      <c r="A68" s="4" t="s">
        <v>1283</v>
      </c>
      <c r="B68" s="6" t="n">
        <v>74155000</v>
      </c>
      <c r="C68" s="6" t="n">
        <v>57924000</v>
      </c>
    </row>
    <row r="69" spans="1:3">
      <c r="A69" s="4" t="s">
        <v>1222</v>
      </c>
    </row>
    <row r="70" spans="1:3">
      <c r="A70" s="3" t="s">
        <v>1327</v>
      </c>
    </row>
    <row r="71" spans="1:3">
      <c r="A71" s="4" t="s">
        <v>1221</v>
      </c>
      <c r="B71" s="6" t="n">
        <v>3346310000</v>
      </c>
      <c r="C71" s="6" t="n">
        <v>3276988000</v>
      </c>
    </row>
    <row r="72" spans="1:3">
      <c r="A72" s="4" t="s">
        <v>76</v>
      </c>
      <c r="B72" s="6" t="n">
        <v>138701000</v>
      </c>
      <c r="C72" s="6" t="n">
        <v>115061000</v>
      </c>
    </row>
    <row r="73" spans="1:3">
      <c r="A73" s="4" t="s">
        <v>1225</v>
      </c>
      <c r="B73" s="6" t="n">
        <v>1903000</v>
      </c>
      <c r="C73" s="6" t="n">
        <v>2643000</v>
      </c>
    </row>
    <row r="74" spans="1:3">
      <c r="A74" s="3" t="s">
        <v>1328</v>
      </c>
    </row>
    <row r="75" spans="1:3">
      <c r="A75" s="4" t="s">
        <v>1224</v>
      </c>
      <c r="B75" s="6" t="n">
        <v>55570000</v>
      </c>
      <c r="C75" s="6" t="n">
        <v>45120000</v>
      </c>
    </row>
    <row r="76" spans="1:3">
      <c r="A76" s="4" t="s">
        <v>1226</v>
      </c>
    </row>
    <row r="77" spans="1:3">
      <c r="A77" s="3" t="s">
        <v>1327</v>
      </c>
    </row>
    <row r="78" spans="1:3">
      <c r="A78" s="4" t="s">
        <v>1221</v>
      </c>
      <c r="B78" s="6" t="n">
        <v>32167000</v>
      </c>
      <c r="C78" s="6" t="n">
        <v>0</v>
      </c>
    </row>
    <row r="79" spans="1:3">
      <c r="A79" s="4" t="s">
        <v>76</v>
      </c>
      <c r="B79" s="6" t="n">
        <v>138701000</v>
      </c>
      <c r="C79" s="6" t="n">
        <v>115061000</v>
      </c>
    </row>
    <row r="80" spans="1:3">
      <c r="A80" s="4" t="s">
        <v>1225</v>
      </c>
      <c r="B80" s="6" t="n">
        <v>0</v>
      </c>
      <c r="C80" s="6" t="n">
        <v>0</v>
      </c>
    </row>
    <row r="81" spans="1:3">
      <c r="A81" s="3" t="s">
        <v>1328</v>
      </c>
    </row>
    <row r="82" spans="1:3">
      <c r="A82" s="4" t="s">
        <v>1283</v>
      </c>
      <c r="B82" s="6" t="n">
        <v>0</v>
      </c>
      <c r="C82" s="6" t="n">
        <v>0</v>
      </c>
    </row>
    <row r="83" spans="1:3">
      <c r="A83" s="4" t="s">
        <v>1224</v>
      </c>
      <c r="B83" s="6" t="n">
        <v>0</v>
      </c>
      <c r="C83" s="6" t="n">
        <v>0</v>
      </c>
    </row>
    <row r="84" spans="1:3">
      <c r="A84" s="4" t="s">
        <v>1227</v>
      </c>
    </row>
    <row r="85" spans="1:3">
      <c r="A85" s="3" t="s">
        <v>1327</v>
      </c>
    </row>
    <row r="86" spans="1:3">
      <c r="A86" s="4" t="s">
        <v>1221</v>
      </c>
      <c r="B86" s="6" t="n">
        <v>3314143000</v>
      </c>
      <c r="C86" s="6" t="n">
        <v>3276988000</v>
      </c>
    </row>
    <row r="87" spans="1:3">
      <c r="A87" s="4" t="s">
        <v>76</v>
      </c>
      <c r="B87" s="6" t="n">
        <v>0</v>
      </c>
      <c r="C87" s="6" t="n">
        <v>0</v>
      </c>
    </row>
    <row r="88" spans="1:3">
      <c r="A88" s="4" t="s">
        <v>1225</v>
      </c>
      <c r="B88" s="6" t="n">
        <v>1903000</v>
      </c>
      <c r="C88" s="6" t="n">
        <v>2643000</v>
      </c>
    </row>
    <row r="89" spans="1:3">
      <c r="A89" s="3" t="s">
        <v>1328</v>
      </c>
    </row>
    <row r="90" spans="1:3">
      <c r="A90" s="4" t="s">
        <v>1283</v>
      </c>
      <c r="B90" s="6" t="n">
        <v>0</v>
      </c>
      <c r="C90" s="6" t="n">
        <v>0</v>
      </c>
    </row>
    <row r="91" spans="1:3">
      <c r="A91" s="4" t="s">
        <v>1224</v>
      </c>
      <c r="B91" s="6" t="n">
        <v>55570000</v>
      </c>
      <c r="C91" s="6" t="n">
        <v>45120000</v>
      </c>
    </row>
    <row r="92" spans="1:3">
      <c r="A92" s="4" t="s">
        <v>1228</v>
      </c>
    </row>
    <row r="93" spans="1:3">
      <c r="A93" s="3" t="s">
        <v>1327</v>
      </c>
    </row>
    <row r="94" spans="1:3">
      <c r="A94" s="4" t="s">
        <v>1221</v>
      </c>
      <c r="B94" s="6" t="n">
        <v>0</v>
      </c>
      <c r="C94" s="6" t="n">
        <v>0</v>
      </c>
    </row>
    <row r="95" spans="1:3">
      <c r="A95" s="4" t="s">
        <v>76</v>
      </c>
      <c r="B95" s="6" t="n">
        <v>0</v>
      </c>
      <c r="C95" s="6" t="n">
        <v>0</v>
      </c>
    </row>
    <row r="96" spans="1:3">
      <c r="A96" s="4" t="s">
        <v>1225</v>
      </c>
      <c r="B96" s="6" t="n">
        <v>0</v>
      </c>
      <c r="C96" s="6" t="n">
        <v>0</v>
      </c>
    </row>
    <row r="97" spans="1:3">
      <c r="A97" s="3" t="s">
        <v>1328</v>
      </c>
    </row>
    <row r="98" spans="1:3">
      <c r="A98" s="4" t="s">
        <v>1283</v>
      </c>
      <c r="B98" s="6" t="n">
        <v>61685000</v>
      </c>
      <c r="C98" s="6" t="n">
        <v>48684000</v>
      </c>
    </row>
    <row r="99" spans="1:3">
      <c r="A99" s="4" t="s">
        <v>1224</v>
      </c>
      <c r="B99" s="6" t="n">
        <v>0</v>
      </c>
      <c r="C99" s="6" t="n">
        <v>0</v>
      </c>
    </row>
    <row r="100" spans="1:3">
      <c r="A100" s="4" t="s">
        <v>1336</v>
      </c>
    </row>
    <row r="101" spans="1:3">
      <c r="A101" s="3" t="s">
        <v>1327</v>
      </c>
    </row>
    <row r="102" spans="1:3">
      <c r="A102" s="4" t="s">
        <v>1337</v>
      </c>
      <c r="B102" s="6" t="n">
        <v>108694000</v>
      </c>
      <c r="C102" s="6" t="n">
        <v>101275000</v>
      </c>
    </row>
    <row r="103" spans="1:3">
      <c r="A103" s="4" t="s">
        <v>1221</v>
      </c>
      <c r="B103" s="6" t="n">
        <v>3346310000</v>
      </c>
      <c r="C103" s="6" t="n">
        <v>3276988000</v>
      </c>
    </row>
    <row r="104" spans="1:3">
      <c r="A104" s="4" t="s">
        <v>76</v>
      </c>
      <c r="B104" s="6" t="n">
        <v>138701000</v>
      </c>
      <c r="C104" s="6" t="n">
        <v>115061000</v>
      </c>
    </row>
    <row r="105" spans="1:3">
      <c r="A105" s="4" t="s">
        <v>1225</v>
      </c>
      <c r="B105" s="6" t="n">
        <v>1903000</v>
      </c>
      <c r="C105" s="6" t="n">
        <v>2643000</v>
      </c>
    </row>
    <row r="106" spans="1:3">
      <c r="A106" s="3" t="s">
        <v>1328</v>
      </c>
    </row>
    <row r="107" spans="1:3">
      <c r="A107" s="4" t="s">
        <v>1338</v>
      </c>
      <c r="B107" s="6" t="n">
        <v>24661000</v>
      </c>
      <c r="C107" s="6" t="n">
        <v>20463000</v>
      </c>
    </row>
    <row r="108" spans="1:3">
      <c r="A108" s="4" t="s">
        <v>1329</v>
      </c>
      <c r="B108" s="6" t="n">
        <v>16675000</v>
      </c>
      <c r="C108" s="6" t="n">
        <v>22411000</v>
      </c>
    </row>
    <row r="109" spans="1:3">
      <c r="A109" s="4" t="s">
        <v>1339</v>
      </c>
      <c r="C109" s="6" t="n">
        <v>491000000</v>
      </c>
    </row>
    <row r="110" spans="1:3">
      <c r="A110" s="4" t="s">
        <v>1224</v>
      </c>
      <c r="B110" s="6" t="n">
        <v>55570000</v>
      </c>
      <c r="C110" s="6" t="n">
        <v>45120000</v>
      </c>
    </row>
    <row r="111" spans="1:3">
      <c r="A111" s="4" t="s">
        <v>1340</v>
      </c>
    </row>
    <row r="112" spans="1:3">
      <c r="A112" s="3" t="s">
        <v>1327</v>
      </c>
    </row>
    <row r="113" spans="1:3">
      <c r="A113" s="4" t="s">
        <v>1337</v>
      </c>
      <c r="B113" s="6" t="n">
        <v>108694000</v>
      </c>
      <c r="C113" s="6" t="n">
        <v>101275000</v>
      </c>
    </row>
    <row r="114" spans="1:3">
      <c r="A114" s="4" t="s">
        <v>1221</v>
      </c>
      <c r="B114" s="6" t="n">
        <v>3346310000</v>
      </c>
      <c r="C114" s="6" t="n">
        <v>3276988000</v>
      </c>
    </row>
    <row r="115" spans="1:3">
      <c r="A115" s="4" t="s">
        <v>76</v>
      </c>
      <c r="B115" s="6" t="n">
        <v>138701000</v>
      </c>
      <c r="C115" s="6" t="n">
        <v>115061000</v>
      </c>
    </row>
    <row r="116" spans="1:3">
      <c r="A116" s="4" t="s">
        <v>1225</v>
      </c>
      <c r="B116" s="6" t="n">
        <v>1903000</v>
      </c>
      <c r="C116" s="6" t="n">
        <v>2643000</v>
      </c>
    </row>
    <row r="117" spans="1:3">
      <c r="A117" s="3" t="s">
        <v>1328</v>
      </c>
    </row>
    <row r="118" spans="1:3">
      <c r="A118" s="4" t="s">
        <v>1338</v>
      </c>
      <c r="B118" s="6" t="n">
        <v>24661000</v>
      </c>
      <c r="C118" s="6" t="n">
        <v>20463000</v>
      </c>
    </row>
    <row r="119" spans="1:3">
      <c r="A119" s="4" t="s">
        <v>1329</v>
      </c>
      <c r="B119" s="6" t="n">
        <v>16675000</v>
      </c>
      <c r="C119" s="6" t="n">
        <v>22411000</v>
      </c>
    </row>
    <row r="120" spans="1:3">
      <c r="A120" s="4" t="s">
        <v>1339</v>
      </c>
      <c r="C120" s="6" t="n">
        <v>491000000</v>
      </c>
    </row>
    <row r="121" spans="1:3">
      <c r="A121" s="4" t="s">
        <v>1224</v>
      </c>
      <c r="B121" s="6" t="n">
        <v>55570000</v>
      </c>
      <c r="C121" s="6" t="n">
        <v>45120000</v>
      </c>
    </row>
    <row r="122" spans="1:3">
      <c r="A122" s="4" t="s">
        <v>1341</v>
      </c>
    </row>
    <row r="123" spans="1:3">
      <c r="A123" s="3" t="s">
        <v>1327</v>
      </c>
    </row>
    <row r="124" spans="1:3">
      <c r="A124" s="4" t="s">
        <v>1337</v>
      </c>
      <c r="B124" s="6" t="n">
        <v>0</v>
      </c>
      <c r="C124" s="6" t="n">
        <v>0</v>
      </c>
    </row>
    <row r="125" spans="1:3">
      <c r="A125" s="4" t="s">
        <v>1221</v>
      </c>
      <c r="B125" s="6" t="n">
        <v>32167000</v>
      </c>
      <c r="C125" s="6" t="n">
        <v>0</v>
      </c>
    </row>
    <row r="126" spans="1:3">
      <c r="A126" s="4" t="s">
        <v>76</v>
      </c>
      <c r="B126" s="6" t="n">
        <v>138701000</v>
      </c>
      <c r="C126" s="6" t="n">
        <v>115061000</v>
      </c>
    </row>
    <row r="127" spans="1:3">
      <c r="A127" s="4" t="s">
        <v>1225</v>
      </c>
      <c r="B127" s="6" t="n">
        <v>0</v>
      </c>
      <c r="C127" s="6" t="n">
        <v>0</v>
      </c>
    </row>
    <row r="128" spans="1:3">
      <c r="A128" s="3" t="s">
        <v>1328</v>
      </c>
    </row>
    <row r="129" spans="1:3">
      <c r="A129" s="4" t="s">
        <v>1338</v>
      </c>
      <c r="B129" s="6" t="n">
        <v>0</v>
      </c>
      <c r="C129" s="6" t="n">
        <v>0</v>
      </c>
    </row>
    <row r="130" spans="1:3">
      <c r="A130" s="4" t="s">
        <v>1329</v>
      </c>
      <c r="B130" s="6" t="n">
        <v>0</v>
      </c>
      <c r="C130" s="6" t="n">
        <v>0</v>
      </c>
    </row>
    <row r="131" spans="1:3">
      <c r="A131" s="4" t="s">
        <v>1339</v>
      </c>
      <c r="C131" s="6" t="n">
        <v>0</v>
      </c>
    </row>
    <row r="132" spans="1:3">
      <c r="A132" s="4" t="s">
        <v>1224</v>
      </c>
      <c r="B132" s="6" t="n">
        <v>0</v>
      </c>
      <c r="C132" s="6" t="n">
        <v>0</v>
      </c>
    </row>
    <row r="133" spans="1:3">
      <c r="A133" s="4" t="s">
        <v>1342</v>
      </c>
    </row>
    <row r="134" spans="1:3">
      <c r="A134" s="3" t="s">
        <v>1327</v>
      </c>
    </row>
    <row r="135" spans="1:3">
      <c r="A135" s="4" t="s">
        <v>1337</v>
      </c>
      <c r="B135" s="6" t="n">
        <v>108694000</v>
      </c>
      <c r="C135" s="6" t="n">
        <v>101275000</v>
      </c>
    </row>
    <row r="136" spans="1:3">
      <c r="A136" s="4" t="s">
        <v>1221</v>
      </c>
      <c r="B136" s="6" t="n">
        <v>3314143000</v>
      </c>
      <c r="C136" s="6" t="n">
        <v>3276988000</v>
      </c>
    </row>
    <row r="137" spans="1:3">
      <c r="A137" s="4" t="s">
        <v>76</v>
      </c>
      <c r="B137" s="6" t="n">
        <v>0</v>
      </c>
      <c r="C137" s="6" t="n">
        <v>0</v>
      </c>
    </row>
    <row r="138" spans="1:3">
      <c r="A138" s="4" t="s">
        <v>1225</v>
      </c>
      <c r="B138" s="6" t="n">
        <v>1903000</v>
      </c>
      <c r="C138" s="6" t="n">
        <v>2643000</v>
      </c>
    </row>
    <row r="139" spans="1:3">
      <c r="A139" s="3" t="s">
        <v>1328</v>
      </c>
    </row>
    <row r="140" spans="1:3">
      <c r="A140" s="4" t="s">
        <v>1338</v>
      </c>
      <c r="B140" s="6" t="n">
        <v>24661000</v>
      </c>
      <c r="C140" s="6" t="n">
        <v>20463000</v>
      </c>
    </row>
    <row r="141" spans="1:3">
      <c r="A141" s="4" t="s">
        <v>1329</v>
      </c>
      <c r="B141" s="6" t="n">
        <v>16675000</v>
      </c>
      <c r="C141" s="6" t="n">
        <v>22411000</v>
      </c>
    </row>
    <row r="142" spans="1:3">
      <c r="A142" s="4" t="s">
        <v>1339</v>
      </c>
      <c r="C142" s="6" t="n">
        <v>491000000</v>
      </c>
    </row>
    <row r="143" spans="1:3">
      <c r="A143" s="4" t="s">
        <v>1224</v>
      </c>
      <c r="B143" s="6" t="n">
        <v>55570000</v>
      </c>
      <c r="C143" s="6" t="n">
        <v>45120000</v>
      </c>
    </row>
    <row r="144" spans="1:3">
      <c r="A144" s="4" t="s">
        <v>1343</v>
      </c>
    </row>
    <row r="145" spans="1:3">
      <c r="A145" s="3" t="s">
        <v>1327</v>
      </c>
    </row>
    <row r="146" spans="1:3">
      <c r="A146" s="4" t="s">
        <v>1337</v>
      </c>
      <c r="B146" s="6" t="n">
        <v>0</v>
      </c>
      <c r="C146" s="6" t="n">
        <v>0</v>
      </c>
    </row>
    <row r="147" spans="1:3">
      <c r="A147" s="4" t="s">
        <v>1221</v>
      </c>
      <c r="B147" s="6" t="n">
        <v>0</v>
      </c>
      <c r="C147" s="6" t="n">
        <v>0</v>
      </c>
    </row>
    <row r="148" spans="1:3">
      <c r="A148" s="4" t="s">
        <v>76</v>
      </c>
      <c r="B148" s="6" t="n">
        <v>0</v>
      </c>
      <c r="C148" s="6" t="n">
        <v>0</v>
      </c>
    </row>
    <row r="149" spans="1:3">
      <c r="A149" s="4" t="s">
        <v>1225</v>
      </c>
      <c r="B149" s="6" t="n">
        <v>0</v>
      </c>
      <c r="C149" s="6" t="n">
        <v>0</v>
      </c>
    </row>
    <row r="150" spans="1:3">
      <c r="A150" s="3" t="s">
        <v>1328</v>
      </c>
    </row>
    <row r="151" spans="1:3">
      <c r="A151" s="4" t="s">
        <v>1338</v>
      </c>
      <c r="B151" s="6" t="n">
        <v>0</v>
      </c>
      <c r="C151" s="6" t="n">
        <v>0</v>
      </c>
    </row>
    <row r="152" spans="1:3">
      <c r="A152" s="4" t="s">
        <v>1329</v>
      </c>
      <c r="B152" s="6" t="n">
        <v>0</v>
      </c>
      <c r="C152" s="6" t="n">
        <v>0</v>
      </c>
    </row>
    <row r="153" spans="1:3">
      <c r="A153" s="4" t="s">
        <v>1339</v>
      </c>
      <c r="C153" s="6" t="n">
        <v>0</v>
      </c>
    </row>
    <row r="154" spans="1:3">
      <c r="A154" s="4" t="s">
        <v>1224</v>
      </c>
      <c r="B154" s="6" t="n">
        <v>0</v>
      </c>
      <c r="C154" s="6" t="n">
        <v>0</v>
      </c>
    </row>
    <row r="155" spans="1:3">
      <c r="A155" s="4" t="s">
        <v>1344</v>
      </c>
    </row>
    <row r="156" spans="1:3">
      <c r="A156" s="3" t="s">
        <v>1327</v>
      </c>
    </row>
    <row r="157" spans="1:3">
      <c r="A157" s="4" t="s">
        <v>76</v>
      </c>
      <c r="B157" s="6" t="n">
        <v>52504000</v>
      </c>
      <c r="C157" s="6" t="n">
        <v>51142000</v>
      </c>
    </row>
    <row r="158" spans="1:3">
      <c r="A158" s="4" t="s">
        <v>1345</v>
      </c>
    </row>
    <row r="159" spans="1:3">
      <c r="A159" s="3" t="s">
        <v>1327</v>
      </c>
    </row>
    <row r="160" spans="1:3">
      <c r="A160" s="4" t="s">
        <v>76</v>
      </c>
      <c r="B160" s="6" t="n">
        <v>52504000</v>
      </c>
      <c r="C160" s="6" t="n">
        <v>51142000</v>
      </c>
    </row>
    <row r="161" spans="1:3">
      <c r="A161" s="4" t="s">
        <v>1346</v>
      </c>
    </row>
    <row r="162" spans="1:3">
      <c r="A162" s="3" t="s">
        <v>1327</v>
      </c>
    </row>
    <row r="163" spans="1:3">
      <c r="A163" s="4" t="s">
        <v>76</v>
      </c>
      <c r="B163" s="6" t="n">
        <v>0</v>
      </c>
      <c r="C163" s="6" t="n">
        <v>0</v>
      </c>
    </row>
    <row r="164" spans="1:3">
      <c r="A164" s="4" t="s">
        <v>1347</v>
      </c>
    </row>
    <row r="165" spans="1:3">
      <c r="A165" s="3" t="s">
        <v>1327</v>
      </c>
    </row>
    <row r="166" spans="1:3">
      <c r="A166" s="4" t="s">
        <v>76</v>
      </c>
      <c r="B166" s="6" t="n">
        <v>0</v>
      </c>
      <c r="C166" s="6" t="n">
        <v>0</v>
      </c>
    </row>
    <row r="167" spans="1:3">
      <c r="A167" s="4" t="s">
        <v>1348</v>
      </c>
    </row>
    <row r="168" spans="1:3">
      <c r="A168" s="3" t="s">
        <v>1327</v>
      </c>
    </row>
    <row r="169" spans="1:3">
      <c r="A169" s="4" t="s">
        <v>76</v>
      </c>
      <c r="B169" s="6" t="n">
        <v>86197000</v>
      </c>
      <c r="C169" s="6" t="n">
        <v>63919000</v>
      </c>
    </row>
    <row r="170" spans="1:3">
      <c r="A170" s="4" t="s">
        <v>1349</v>
      </c>
    </row>
    <row r="171" spans="1:3">
      <c r="A171" s="3" t="s">
        <v>1327</v>
      </c>
    </row>
    <row r="172" spans="1:3">
      <c r="A172" s="4" t="s">
        <v>76</v>
      </c>
      <c r="B172" s="6" t="n">
        <v>86197000</v>
      </c>
      <c r="C172" s="6" t="n">
        <v>63919000</v>
      </c>
    </row>
    <row r="173" spans="1:3">
      <c r="A173" s="4" t="s">
        <v>1350</v>
      </c>
    </row>
    <row r="174" spans="1:3">
      <c r="A174" s="3" t="s">
        <v>1327</v>
      </c>
    </row>
    <row r="175" spans="1:3">
      <c r="A175" s="4" t="s">
        <v>76</v>
      </c>
      <c r="B175" s="6" t="n">
        <v>0</v>
      </c>
      <c r="C175" s="6" t="n">
        <v>0</v>
      </c>
    </row>
    <row r="176" spans="1:3">
      <c r="A176" s="4" t="s">
        <v>1351</v>
      </c>
    </row>
    <row r="177" spans="1:3">
      <c r="A177" s="3" t="s">
        <v>1327</v>
      </c>
    </row>
    <row r="178" spans="1:3">
      <c r="A178" s="4" t="s">
        <v>76</v>
      </c>
      <c r="B178" s="7" t="n">
        <v>0</v>
      </c>
      <c r="C178"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1352</v>
      </c>
      <c r="B1" s="2" t="s">
        <v>1</v>
      </c>
    </row>
    <row r="2" spans="1:4">
      <c r="B2" s="2" t="s">
        <v>2</v>
      </c>
      <c r="C2" s="2" t="s">
        <v>68</v>
      </c>
      <c r="D2" s="2" t="s">
        <v>122</v>
      </c>
    </row>
    <row r="3" spans="1:4">
      <c r="A3" s="3" t="s">
        <v>1218</v>
      </c>
    </row>
    <row r="4" spans="1:4">
      <c r="A4" s="4" t="s">
        <v>179</v>
      </c>
      <c r="B4" s="7" t="n">
        <v>-9804</v>
      </c>
      <c r="C4" s="7" t="n">
        <v>5693</v>
      </c>
      <c r="D4" s="7" t="n">
        <v>-3604</v>
      </c>
    </row>
    <row r="5" spans="1:4">
      <c r="A5" s="4" t="s">
        <v>1015</v>
      </c>
      <c r="B5" s="6" t="n">
        <v>61685</v>
      </c>
      <c r="C5" s="6" t="n">
        <v>48684</v>
      </c>
    </row>
    <row r="6" spans="1:4">
      <c r="A6" s="4" t="s">
        <v>1313</v>
      </c>
      <c r="B6" s="6" t="n">
        <v>3300</v>
      </c>
      <c r="C6" s="6" t="n">
        <v>19400</v>
      </c>
    </row>
    <row r="7" spans="1:4">
      <c r="A7" s="4" t="s">
        <v>841</v>
      </c>
      <c r="B7" s="6" t="n">
        <v>20979</v>
      </c>
      <c r="C7" s="6" t="n">
        <v>986</v>
      </c>
    </row>
    <row r="8" spans="1:4">
      <c r="A8" s="4" t="s">
        <v>841</v>
      </c>
      <c r="B8" s="6" t="n">
        <v>-2776</v>
      </c>
      <c r="C8" s="6" t="n">
        <v>-681</v>
      </c>
    </row>
    <row r="9" spans="1:4">
      <c r="A9" s="4" t="s">
        <v>1312</v>
      </c>
      <c r="B9" s="6" t="n">
        <v>13850</v>
      </c>
      <c r="C9" s="6" t="n">
        <v>17924</v>
      </c>
    </row>
    <row r="10" spans="1:4">
      <c r="A10" s="4" t="s">
        <v>1353</v>
      </c>
      <c r="B10" s="7" t="n">
        <v>13900</v>
      </c>
      <c r="C10" s="6" t="n">
        <v>17900</v>
      </c>
    </row>
    <row r="11" spans="1:4">
      <c r="A11" s="4" t="s">
        <v>560</v>
      </c>
    </row>
    <row r="12" spans="1:4">
      <c r="A12" s="3" t="s">
        <v>1218</v>
      </c>
    </row>
    <row r="13" spans="1:4">
      <c r="A13" s="4" t="s">
        <v>1354</v>
      </c>
      <c r="B13" s="6" t="n">
        <v>0</v>
      </c>
    </row>
    <row r="14" spans="1:4">
      <c r="A14" s="4" t="s">
        <v>1355</v>
      </c>
    </row>
    <row r="15" spans="1:4">
      <c r="A15" s="3" t="s">
        <v>1218</v>
      </c>
    </row>
    <row r="16" spans="1:4">
      <c r="A16" s="4" t="s">
        <v>841</v>
      </c>
      <c r="B16" s="7" t="n">
        <v>-2800</v>
      </c>
      <c r="C16" s="7" t="n">
        <v>-700</v>
      </c>
    </row>
    <row r="17" spans="1:4">
      <c r="A17" s="4" t="s">
        <v>1027</v>
      </c>
    </row>
    <row r="18" spans="1:4">
      <c r="A18" s="3" t="s">
        <v>1218</v>
      </c>
    </row>
    <row r="19" spans="1:4">
      <c r="A19" s="4" t="s">
        <v>1292</v>
      </c>
      <c r="B19" s="4" t="s">
        <v>1293</v>
      </c>
      <c r="C19" s="4" t="s">
        <v>1294</v>
      </c>
    </row>
    <row r="20" spans="1:4">
      <c r="A20" s="4" t="s">
        <v>1295</v>
      </c>
      <c r="B20" s="4" t="s">
        <v>1296</v>
      </c>
      <c r="C20" s="4" t="s">
        <v>1297</v>
      </c>
    </row>
    <row r="21" spans="1:4">
      <c r="A21" s="4" t="s">
        <v>1277</v>
      </c>
    </row>
    <row r="22" spans="1:4">
      <c r="A22" s="3" t="s">
        <v>1218</v>
      </c>
    </row>
    <row r="23" spans="1:4">
      <c r="A23" s="4" t="s">
        <v>1015</v>
      </c>
      <c r="B23" s="7" t="n">
        <v>61685</v>
      </c>
      <c r="C23" s="7" t="n">
        <v>48684</v>
      </c>
    </row>
    <row r="24" spans="1:4">
      <c r="A24" s="4" t="s">
        <v>1278</v>
      </c>
      <c r="B24" s="4" t="s">
        <v>1279</v>
      </c>
      <c r="C24" s="4" t="s">
        <v>1279</v>
      </c>
    </row>
    <row r="25" spans="1:4">
      <c r="A25" s="4" t="s">
        <v>1284</v>
      </c>
    </row>
    <row r="26" spans="1:4">
      <c r="A26" s="3" t="s">
        <v>1218</v>
      </c>
    </row>
    <row r="27" spans="1:4">
      <c r="A27" s="4" t="s">
        <v>841</v>
      </c>
      <c r="B27" s="7" t="n">
        <v>18203</v>
      </c>
      <c r="C27" s="7" t="n">
        <v>305</v>
      </c>
    </row>
    <row r="28" spans="1:4">
      <c r="A28" s="4" t="s">
        <v>1312</v>
      </c>
      <c r="B28" s="6" t="n">
        <v>13850</v>
      </c>
      <c r="C28" s="6" t="n">
        <v>17924</v>
      </c>
    </row>
    <row r="29" spans="1:4">
      <c r="A29" s="4" t="s">
        <v>1285</v>
      </c>
    </row>
    <row r="30" spans="1:4">
      <c r="A30" s="3" t="s">
        <v>1218</v>
      </c>
    </row>
    <row r="31" spans="1:4">
      <c r="A31" s="4" t="s">
        <v>841</v>
      </c>
      <c r="B31" s="6" t="n">
        <v>18203</v>
      </c>
      <c r="C31" s="6" t="n">
        <v>305</v>
      </c>
    </row>
    <row r="32" spans="1:4">
      <c r="A32" s="4" t="s">
        <v>1312</v>
      </c>
      <c r="B32" s="7" t="n">
        <v>13850</v>
      </c>
      <c r="C32" s="7" t="n">
        <v>17924</v>
      </c>
    </row>
    <row r="33" spans="1:4">
      <c r="A33" s="4" t="s">
        <v>1280</v>
      </c>
    </row>
    <row r="34" spans="1:4">
      <c r="A34" s="3" t="s">
        <v>1218</v>
      </c>
    </row>
    <row r="35" spans="1:4">
      <c r="A35" s="4" t="s">
        <v>1278</v>
      </c>
      <c r="B35" s="4" t="s">
        <v>1281</v>
      </c>
      <c r="C35" s="4" t="s">
        <v>12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56</v>
      </c>
      <c r="B1" s="2" t="s">
        <v>2</v>
      </c>
      <c r="C1" s="2" t="s">
        <v>68</v>
      </c>
    </row>
    <row r="2" spans="1:3">
      <c r="A2" s="3" t="s">
        <v>319</v>
      </c>
    </row>
    <row r="3" spans="1:3">
      <c r="A3" s="4" t="s">
        <v>1357</v>
      </c>
      <c r="B3" s="9" t="n">
        <v>13.9</v>
      </c>
      <c r="C3" s="9" t="n">
        <v>17.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58</v>
      </c>
      <c r="B1" s="2" t="s">
        <v>2</v>
      </c>
      <c r="C1" s="2" t="s">
        <v>68</v>
      </c>
    </row>
    <row r="2" spans="1:3">
      <c r="A2" s="3" t="s">
        <v>1359</v>
      </c>
    </row>
    <row r="3" spans="1:3">
      <c r="A3" s="4" t="s">
        <v>1360</v>
      </c>
      <c r="B3" s="4" t="s">
        <v>1361</v>
      </c>
      <c r="C3" s="4" t="s">
        <v>1361</v>
      </c>
    </row>
    <row r="4" spans="1:3">
      <c r="A4" s="4" t="s">
        <v>1362</v>
      </c>
      <c r="B4" s="4" t="s">
        <v>1363</v>
      </c>
      <c r="C4" s="4" t="s">
        <v>1363</v>
      </c>
    </row>
    <row r="5" spans="1:3">
      <c r="A5" s="4" t="s">
        <v>1364</v>
      </c>
      <c r="B5" s="4" t="s">
        <v>1363</v>
      </c>
      <c r="C5" s="4" t="s">
        <v>1363</v>
      </c>
    </row>
    <row r="6" spans="1:3">
      <c r="A6" s="4" t="s">
        <v>1365</v>
      </c>
      <c r="B6" s="4" t="s">
        <v>1366</v>
      </c>
      <c r="C6" s="4" t="s">
        <v>1366</v>
      </c>
    </row>
    <row r="7" spans="1:3">
      <c r="A7" s="4" t="s">
        <v>1367</v>
      </c>
      <c r="B7" s="4" t="s">
        <v>1011</v>
      </c>
      <c r="C7" s="4" t="s">
        <v>1011</v>
      </c>
    </row>
    <row r="8" spans="1:3">
      <c r="A8" s="4" t="s">
        <v>1368</v>
      </c>
      <c r="B8" s="12" t="n">
        <v>0.065</v>
      </c>
      <c r="C8" s="12" t="n">
        <v>0.065</v>
      </c>
    </row>
    <row r="9" spans="1:3">
      <c r="A9" s="4" t="s">
        <v>1369</v>
      </c>
      <c r="B9" s="4" t="s">
        <v>1370</v>
      </c>
      <c r="C9" s="4" t="s">
        <v>1370</v>
      </c>
    </row>
    <row r="10" spans="1:3">
      <c r="A10" s="4" t="s">
        <v>1371</v>
      </c>
      <c r="B10" s="12" t="n">
        <v>0.045</v>
      </c>
      <c r="C10" s="12" t="n">
        <v>0.045</v>
      </c>
    </row>
    <row r="11" spans="1:3">
      <c r="A11" s="4" t="s">
        <v>1372</v>
      </c>
    </row>
    <row r="12" spans="1:3">
      <c r="A12" s="3" t="s">
        <v>1359</v>
      </c>
    </row>
    <row r="13" spans="1:3">
      <c r="A13" s="4" t="s">
        <v>1373</v>
      </c>
      <c r="B13" s="6" t="n">
        <v>3257874000</v>
      </c>
      <c r="C13" s="6" t="n">
        <v>2897356000</v>
      </c>
    </row>
    <row r="14" spans="1:3">
      <c r="A14" s="4" t="s">
        <v>1374</v>
      </c>
      <c r="B14" s="6" t="n">
        <v>2775390000</v>
      </c>
      <c r="C14" s="6" t="n">
        <v>2431320000</v>
      </c>
    </row>
    <row r="15" spans="1:3">
      <c r="A15" s="4" t="s">
        <v>1375</v>
      </c>
      <c r="B15" s="6" t="n">
        <v>25390142000</v>
      </c>
      <c r="C15" s="6" t="n">
        <v>21983976000</v>
      </c>
    </row>
    <row r="16" spans="1:3">
      <c r="A16" s="4" t="s">
        <v>1376</v>
      </c>
      <c r="B16" s="7" t="n">
        <v>26110275000</v>
      </c>
      <c r="C16" s="7" t="n">
        <v>22204799000</v>
      </c>
    </row>
    <row r="17" spans="1:3">
      <c r="A17" s="4" t="s">
        <v>1377</v>
      </c>
      <c r="B17" s="4" t="s">
        <v>1378</v>
      </c>
      <c r="C17" s="4" t="s">
        <v>1379</v>
      </c>
    </row>
    <row r="18" spans="1:3">
      <c r="A18" s="4" t="s">
        <v>1380</v>
      </c>
      <c r="B18" s="4" t="s">
        <v>1381</v>
      </c>
      <c r="C18" s="4" t="s">
        <v>1382</v>
      </c>
    </row>
    <row r="19" spans="1:3">
      <c r="A19" s="4" t="s">
        <v>1383</v>
      </c>
      <c r="B19" s="4" t="s">
        <v>1384</v>
      </c>
      <c r="C19" s="4" t="s">
        <v>1381</v>
      </c>
    </row>
    <row r="20" spans="1:3">
      <c r="A20" s="4" t="s">
        <v>1385</v>
      </c>
      <c r="B20" s="4" t="s">
        <v>1384</v>
      </c>
      <c r="C20" s="4" t="s">
        <v>1386</v>
      </c>
    </row>
    <row r="21" spans="1:3">
      <c r="A21" s="4" t="s">
        <v>1387</v>
      </c>
    </row>
    <row r="22" spans="1:3">
      <c r="A22" s="3" t="s">
        <v>1359</v>
      </c>
    </row>
    <row r="23" spans="1:3">
      <c r="A23" s="4" t="s">
        <v>1373</v>
      </c>
      <c r="B23" s="7" t="n">
        <v>3030301000</v>
      </c>
      <c r="C23" s="7" t="n">
        <v>2628650000</v>
      </c>
    </row>
    <row r="24" spans="1:3">
      <c r="A24" s="4" t="s">
        <v>1374</v>
      </c>
      <c r="B24" s="6" t="n">
        <v>2703549000</v>
      </c>
      <c r="C24" s="6" t="n">
        <v>2317745000</v>
      </c>
    </row>
    <row r="25" spans="1:3">
      <c r="A25" s="4" t="s">
        <v>1375</v>
      </c>
      <c r="B25" s="6" t="n">
        <v>25452261000</v>
      </c>
      <c r="C25" s="6" t="n">
        <v>22040765000</v>
      </c>
    </row>
    <row r="26" spans="1:3">
      <c r="A26" s="4" t="s">
        <v>1376</v>
      </c>
      <c r="B26" s="7" t="n">
        <v>26134431000</v>
      </c>
      <c r="C26" s="7" t="n">
        <v>22209700000</v>
      </c>
    </row>
    <row r="27" spans="1:3">
      <c r="A27" s="4" t="s">
        <v>1377</v>
      </c>
      <c r="B27" s="4" t="s">
        <v>1388</v>
      </c>
      <c r="C27" s="4" t="s">
        <v>1388</v>
      </c>
    </row>
    <row r="28" spans="1:3">
      <c r="A28" s="4" t="s">
        <v>1380</v>
      </c>
      <c r="B28" s="4" t="s">
        <v>1384</v>
      </c>
      <c r="C28" s="4" t="s">
        <v>1389</v>
      </c>
    </row>
    <row r="29" spans="1:3">
      <c r="A29" s="4" t="s">
        <v>1383</v>
      </c>
      <c r="B29" s="4" t="s">
        <v>1390</v>
      </c>
      <c r="C29" s="4" t="s">
        <v>1391</v>
      </c>
    </row>
    <row r="30" spans="1:3">
      <c r="A30" s="4" t="s">
        <v>1385</v>
      </c>
      <c r="B30" s="4" t="s">
        <v>1384</v>
      </c>
      <c r="C30" s="4" t="s">
        <v>13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68</v>
      </c>
      <c r="D2" s="2" t="s">
        <v>122</v>
      </c>
    </row>
    <row r="3" spans="1:4">
      <c r="A3" s="3" t="s">
        <v>1393</v>
      </c>
    </row>
    <row r="4" spans="1:4">
      <c r="A4" s="4" t="s">
        <v>1394</v>
      </c>
      <c r="B4" s="4" t="s">
        <v>1366</v>
      </c>
    </row>
    <row r="5" spans="1:4">
      <c r="A5" s="4" t="s">
        <v>1395</v>
      </c>
      <c r="B5" s="7" t="n">
        <v>6200000</v>
      </c>
      <c r="C5" s="7" t="n">
        <v>5600000</v>
      </c>
      <c r="D5" s="7" t="n">
        <v>3100000</v>
      </c>
    </row>
    <row r="6" spans="1:4">
      <c r="A6" s="4" t="s">
        <v>1396</v>
      </c>
      <c r="B6" s="4" t="s">
        <v>1191</v>
      </c>
    </row>
    <row r="7" spans="1:4">
      <c r="A7" s="4" t="s">
        <v>1397</v>
      </c>
      <c r="B7" s="7" t="n">
        <v>19000</v>
      </c>
    </row>
    <row r="8" spans="1:4">
      <c r="A8" s="4" t="s">
        <v>1398</v>
      </c>
      <c r="B8" s="4" t="s">
        <v>1399</v>
      </c>
    </row>
    <row r="9" spans="1:4">
      <c r="A9" s="4" t="s">
        <v>1400</v>
      </c>
    </row>
    <row r="10" spans="1:4">
      <c r="A10" s="3" t="s">
        <v>1393</v>
      </c>
    </row>
    <row r="11" spans="1:4">
      <c r="A11" s="4" t="s">
        <v>1394</v>
      </c>
      <c r="B11" s="4" t="s">
        <v>1401</v>
      </c>
    </row>
    <row r="12" spans="1:4">
      <c r="A12" s="4" t="s">
        <v>1402</v>
      </c>
    </row>
    <row r="13" spans="1:4">
      <c r="A13" s="3" t="s">
        <v>1393</v>
      </c>
    </row>
    <row r="14" spans="1:4">
      <c r="A14" s="4" t="s">
        <v>1403</v>
      </c>
      <c r="B14" s="4" t="s">
        <v>1191</v>
      </c>
    </row>
    <row r="15" spans="1:4">
      <c r="A15" s="4" t="s">
        <v>1404</v>
      </c>
    </row>
    <row r="16" spans="1:4">
      <c r="A16" s="3" t="s">
        <v>1393</v>
      </c>
    </row>
    <row r="17" spans="1:4">
      <c r="A17" s="4" t="s">
        <v>1395</v>
      </c>
      <c r="B17" s="7" t="n">
        <v>1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68</v>
      </c>
      <c r="D2" s="2" t="s">
        <v>122</v>
      </c>
    </row>
    <row r="3" spans="1:4">
      <c r="A3" s="3" t="s">
        <v>325</v>
      </c>
    </row>
    <row r="4" spans="1:4">
      <c r="A4" s="4" t="s">
        <v>1406</v>
      </c>
      <c r="B4" s="7" t="n">
        <v>11756</v>
      </c>
      <c r="C4" s="7" t="n">
        <v>9991</v>
      </c>
      <c r="D4" s="7" t="n">
        <v>8891</v>
      </c>
    </row>
    <row r="5" spans="1:4">
      <c r="A5" s="4" t="s">
        <v>1407</v>
      </c>
      <c r="B5" s="6" t="n">
        <v>632</v>
      </c>
      <c r="C5" s="6" t="n">
        <v>614</v>
      </c>
    </row>
    <row r="6" spans="1:4">
      <c r="A6" s="4" t="s">
        <v>1408</v>
      </c>
      <c r="B6" s="6" t="n">
        <v>569</v>
      </c>
      <c r="C6" s="6" t="n">
        <v>512</v>
      </c>
    </row>
    <row r="7" spans="1:4">
      <c r="A7" s="4" t="s">
        <v>1409</v>
      </c>
      <c r="B7" s="6" t="n">
        <v>834</v>
      </c>
      <c r="C7" s="6" t="n">
        <v>41</v>
      </c>
    </row>
    <row r="8" spans="1:4">
      <c r="A8" s="4" t="s">
        <v>1410</v>
      </c>
      <c r="B8" s="6" t="n">
        <v>270</v>
      </c>
      <c r="C8" s="6" t="n">
        <v>67</v>
      </c>
    </row>
    <row r="9" spans="1:4">
      <c r="A9" s="4" t="s">
        <v>1411</v>
      </c>
      <c r="B9" s="7" t="n">
        <v>-11756</v>
      </c>
      <c r="C9" s="7" t="n">
        <v>-9991</v>
      </c>
    </row>
    <row r="10" spans="1:4">
      <c r="A10" s="4" t="s">
        <v>1412</v>
      </c>
      <c r="B10" s="4" t="s">
        <v>1413</v>
      </c>
      <c r="C10" s="4" t="s">
        <v>1414</v>
      </c>
    </row>
    <row r="11" spans="1:4">
      <c r="A11" s="4" t="s">
        <v>1415</v>
      </c>
      <c r="B11" s="4" t="s">
        <v>1416</v>
      </c>
      <c r="C11" s="4" t="s">
        <v>141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1044</v>
      </c>
      <c r="C2" s="2" t="s">
        <v>2</v>
      </c>
      <c r="D2" s="2" t="s">
        <v>68</v>
      </c>
    </row>
    <row r="3" spans="1:4">
      <c r="A3" s="3" t="s">
        <v>1393</v>
      </c>
    </row>
    <row r="4" spans="1:4">
      <c r="A4" s="4" t="s">
        <v>1407</v>
      </c>
      <c r="C4" s="7" t="n">
        <v>632</v>
      </c>
      <c r="D4" s="7" t="n">
        <v>614</v>
      </c>
    </row>
    <row r="5" spans="1:4">
      <c r="A5" s="4" t="s">
        <v>1408</v>
      </c>
      <c r="C5" s="6" t="n">
        <v>569</v>
      </c>
      <c r="D5" s="6" t="n">
        <v>512</v>
      </c>
    </row>
    <row r="6" spans="1:4">
      <c r="A6" s="4" t="s">
        <v>1418</v>
      </c>
      <c r="C6" s="6" t="n">
        <v>64</v>
      </c>
      <c r="D6" s="6" t="n">
        <v>103</v>
      </c>
    </row>
    <row r="7" spans="1:4">
      <c r="A7" s="4" t="s">
        <v>1419</v>
      </c>
      <c r="C7" s="6" t="n">
        <v>-159</v>
      </c>
      <c r="D7" s="6" t="n">
        <v>-164</v>
      </c>
    </row>
    <row r="8" spans="1:4">
      <c r="A8" s="4" t="s">
        <v>1420</v>
      </c>
      <c r="C8" s="6" t="n">
        <v>1106</v>
      </c>
      <c r="D8" s="6" t="n">
        <v>1065</v>
      </c>
    </row>
    <row r="9" spans="1:4">
      <c r="A9" s="4" t="s">
        <v>1421</v>
      </c>
      <c r="C9" s="7" t="n">
        <v>-95</v>
      </c>
      <c r="D9" s="7" t="n">
        <v>-61</v>
      </c>
    </row>
    <row r="10" spans="1:4">
      <c r="A10" s="4" t="s">
        <v>1422</v>
      </c>
    </row>
    <row r="11" spans="1:4">
      <c r="A11" s="3" t="s">
        <v>1393</v>
      </c>
    </row>
    <row r="12" spans="1:4">
      <c r="A12" s="4" t="s">
        <v>1407</v>
      </c>
      <c r="B12" s="7" t="n">
        <v>511</v>
      </c>
    </row>
    <row r="13" spans="1:4">
      <c r="A13" s="4" t="s">
        <v>1408</v>
      </c>
      <c r="B13" s="6" t="n">
        <v>612</v>
      </c>
    </row>
    <row r="14" spans="1:4">
      <c r="A14" s="4" t="s">
        <v>1418</v>
      </c>
      <c r="B14" s="6" t="n">
        <v>19</v>
      </c>
    </row>
    <row r="15" spans="1:4">
      <c r="A15" s="4" t="s">
        <v>1419</v>
      </c>
      <c r="B15" s="6" t="n">
        <v>-35</v>
      </c>
    </row>
    <row r="16" spans="1:4">
      <c r="A16" s="4" t="s">
        <v>1420</v>
      </c>
      <c r="B16" s="6" t="n">
        <v>1107</v>
      </c>
    </row>
    <row r="17" spans="1:4">
      <c r="A17" s="4" t="s">
        <v>1421</v>
      </c>
      <c r="B17" s="7" t="n">
        <v>-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3</v>
      </c>
      <c r="B1" s="2" t="s">
        <v>1</v>
      </c>
    </row>
    <row r="2" spans="1:4">
      <c r="B2" s="2" t="s">
        <v>2</v>
      </c>
      <c r="C2" s="2" t="s">
        <v>68</v>
      </c>
      <c r="D2" s="2" t="s">
        <v>122</v>
      </c>
    </row>
    <row r="3" spans="1:4">
      <c r="A3" s="3" t="s">
        <v>1424</v>
      </c>
    </row>
    <row r="4" spans="1:4">
      <c r="A4" s="4" t="s">
        <v>1425</v>
      </c>
      <c r="B4" s="7" t="n">
        <v>3812</v>
      </c>
      <c r="C4" s="7" t="n">
        <v>4580</v>
      </c>
      <c r="D4" s="7" t="n">
        <v>5918</v>
      </c>
    </row>
    <row r="5" spans="1:4">
      <c r="A5" s="4" t="s">
        <v>1426</v>
      </c>
      <c r="B5" s="6" t="n">
        <v>0</v>
      </c>
      <c r="C5" s="6" t="n">
        <v>0</v>
      </c>
    </row>
    <row r="6" spans="1:4">
      <c r="A6" s="4" t="s">
        <v>1427</v>
      </c>
      <c r="B6" s="6" t="n">
        <v>323</v>
      </c>
      <c r="C6" s="6" t="n">
        <v>0</v>
      </c>
    </row>
    <row r="7" spans="1:4">
      <c r="A7" s="4" t="s">
        <v>1428</v>
      </c>
      <c r="B7" s="6" t="n">
        <v>-1091</v>
      </c>
      <c r="C7" s="6" t="n">
        <v>-1338</v>
      </c>
    </row>
    <row r="8" spans="1:4">
      <c r="A8" s="4" t="s">
        <v>1429</v>
      </c>
      <c r="B8" s="6" t="n">
        <v>100100</v>
      </c>
      <c r="C8" s="6" t="n">
        <v>87900</v>
      </c>
    </row>
    <row r="9" spans="1:4">
      <c r="A9" s="4" t="s">
        <v>1430</v>
      </c>
      <c r="B9" s="6" t="n">
        <v>300</v>
      </c>
      <c r="C9" s="6" t="n">
        <v>200</v>
      </c>
      <c r="D9" s="6" t="n">
        <v>200</v>
      </c>
    </row>
    <row r="10" spans="1:4">
      <c r="A10" s="4" t="s">
        <v>1431</v>
      </c>
      <c r="B10" s="6" t="n">
        <v>1000</v>
      </c>
      <c r="C10" s="6" t="n">
        <v>8100</v>
      </c>
      <c r="D10" s="6" t="n">
        <v>1000</v>
      </c>
    </row>
    <row r="11" spans="1:4">
      <c r="A11" s="4" t="s">
        <v>1432</v>
      </c>
      <c r="B11" s="6" t="n">
        <v>200</v>
      </c>
      <c r="C11" s="6" t="n">
        <v>300</v>
      </c>
      <c r="D11" s="7" t="n">
        <v>500</v>
      </c>
    </row>
    <row r="12" spans="1:4">
      <c r="A12" s="4" t="s">
        <v>1433</v>
      </c>
      <c r="B12" s="7" t="n">
        <v>10600</v>
      </c>
      <c r="C12" s="6" t="n">
        <v>30700</v>
      </c>
    </row>
    <row r="13" spans="1:4">
      <c r="A13" s="4" t="s">
        <v>1434</v>
      </c>
      <c r="C13" s="6" t="n">
        <v>900</v>
      </c>
    </row>
    <row r="14" spans="1:4">
      <c r="A14" s="4" t="s">
        <v>1435</v>
      </c>
      <c r="C14" s="7" t="n">
        <v>2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1436</v>
      </c>
      <c r="B1" s="2" t="s">
        <v>2</v>
      </c>
      <c r="C1" s="2" t="s">
        <v>68</v>
      </c>
      <c r="D1" s="2" t="s">
        <v>1034</v>
      </c>
      <c r="E1" s="2" t="s">
        <v>122</v>
      </c>
      <c r="F1" s="2" t="s">
        <v>1437</v>
      </c>
      <c r="G1" s="2" t="s">
        <v>1035</v>
      </c>
    </row>
    <row r="2" spans="1:7">
      <c r="A2" s="3" t="s">
        <v>1438</v>
      </c>
    </row>
    <row r="3" spans="1:7">
      <c r="A3" s="4" t="s">
        <v>1439</v>
      </c>
      <c r="B3" s="7" t="n">
        <v>434596000</v>
      </c>
      <c r="C3" s="7" t="n">
        <v>498572000</v>
      </c>
      <c r="E3" s="7" t="n">
        <v>416768000</v>
      </c>
      <c r="G3" s="7" t="n">
        <v>284491000</v>
      </c>
    </row>
    <row r="4" spans="1:7">
      <c r="A4" s="4" t="s">
        <v>73</v>
      </c>
      <c r="B4" s="6" t="n">
        <v>0</v>
      </c>
      <c r="C4" s="6" t="n">
        <v>7000</v>
      </c>
    </row>
    <row r="5" spans="1:7">
      <c r="A5" s="4" t="s">
        <v>74</v>
      </c>
      <c r="B5" s="6" t="n">
        <v>3346310000</v>
      </c>
      <c r="C5" s="6" t="n">
        <v>3276988000</v>
      </c>
    </row>
    <row r="6" spans="1:7">
      <c r="A6" s="4" t="s">
        <v>76</v>
      </c>
      <c r="B6" s="6" t="n">
        <v>138701000</v>
      </c>
      <c r="C6" s="6" t="n">
        <v>115061000</v>
      </c>
    </row>
    <row r="7" spans="1:7">
      <c r="A7" s="4" t="s">
        <v>91</v>
      </c>
      <c r="B7" s="6" t="n">
        <v>283936000</v>
      </c>
      <c r="C7" s="6" t="n">
        <v>283573000</v>
      </c>
    </row>
    <row r="8" spans="1:7">
      <c r="A8" s="4" t="s">
        <v>92</v>
      </c>
      <c r="B8" s="6" t="n">
        <v>26821948000</v>
      </c>
      <c r="C8" s="6" t="n">
        <v>23109486000</v>
      </c>
    </row>
    <row r="9" spans="1:7">
      <c r="A9" s="4" t="s">
        <v>99</v>
      </c>
      <c r="B9" s="6" t="n">
        <v>393563000</v>
      </c>
      <c r="C9" s="6" t="n">
        <v>360458000</v>
      </c>
    </row>
    <row r="10" spans="1:7">
      <c r="A10" s="4" t="s">
        <v>102</v>
      </c>
      <c r="B10" s="6" t="n">
        <v>23805200000</v>
      </c>
      <c r="C10" s="6" t="n">
        <v>20495752000</v>
      </c>
    </row>
    <row r="11" spans="1:7">
      <c r="A11" s="4" t="s">
        <v>111</v>
      </c>
      <c r="B11" s="6" t="n">
        <v>3016748000</v>
      </c>
      <c r="C11" s="6" t="n">
        <v>2613734000</v>
      </c>
      <c r="D11" s="7" t="n">
        <v>2229698000</v>
      </c>
      <c r="E11" s="6" t="n">
        <v>2229698000</v>
      </c>
      <c r="F11" s="7" t="n">
        <v>1892067000</v>
      </c>
      <c r="G11" s="6" t="n">
        <v>1891529000</v>
      </c>
    </row>
    <row r="12" spans="1:7">
      <c r="A12" s="4" t="s">
        <v>112</v>
      </c>
      <c r="B12" s="6" t="n">
        <v>26821948000</v>
      </c>
      <c r="C12" s="6" t="n">
        <v>23109486000</v>
      </c>
    </row>
    <row r="13" spans="1:7">
      <c r="A13" s="4" t="s">
        <v>1372</v>
      </c>
    </row>
    <row r="14" spans="1:7">
      <c r="A14" s="3" t="s">
        <v>1438</v>
      </c>
    </row>
    <row r="15" spans="1:7">
      <c r="A15" s="4" t="s">
        <v>1439</v>
      </c>
      <c r="B15" s="6" t="n">
        <v>75885000</v>
      </c>
      <c r="C15" s="6" t="n">
        <v>115721000</v>
      </c>
      <c r="E15" s="7" t="n">
        <v>56554000</v>
      </c>
      <c r="G15" s="7" t="n">
        <v>11409000</v>
      </c>
    </row>
    <row r="16" spans="1:7">
      <c r="A16" s="4" t="s">
        <v>73</v>
      </c>
      <c r="B16" s="6" t="n">
        <v>0</v>
      </c>
      <c r="C16" s="6" t="n">
        <v>7000</v>
      </c>
    </row>
    <row r="17" spans="1:7">
      <c r="A17" s="4" t="s">
        <v>74</v>
      </c>
      <c r="B17" s="6" t="n">
        <v>12767000</v>
      </c>
      <c r="C17" s="6" t="n">
        <v>16454000</v>
      </c>
    </row>
    <row r="18" spans="1:7">
      <c r="A18" s="4" t="s">
        <v>76</v>
      </c>
      <c r="B18" s="6" t="n">
        <v>47123000</v>
      </c>
      <c r="C18" s="6" t="n">
        <v>49824000</v>
      </c>
    </row>
    <row r="19" spans="1:7">
      <c r="A19" s="4" t="s">
        <v>1440</v>
      </c>
      <c r="B19" s="6" t="n">
        <v>3063470000</v>
      </c>
      <c r="C19" s="6" t="n">
        <v>2568027000</v>
      </c>
    </row>
    <row r="20" spans="1:7">
      <c r="A20" s="4" t="s">
        <v>1441</v>
      </c>
      <c r="B20" s="6" t="n">
        <v>52337000</v>
      </c>
      <c r="C20" s="6" t="n">
        <v>80019000</v>
      </c>
    </row>
    <row r="21" spans="1:7">
      <c r="A21" s="4" t="s">
        <v>91</v>
      </c>
      <c r="B21" s="6" t="n">
        <v>22488000</v>
      </c>
      <c r="C21" s="6" t="n">
        <v>27200000</v>
      </c>
    </row>
    <row r="22" spans="1:7">
      <c r="A22" s="4" t="s">
        <v>92</v>
      </c>
      <c r="B22" s="6" t="n">
        <v>3274070000</v>
      </c>
      <c r="C22" s="6" t="n">
        <v>2857252000</v>
      </c>
    </row>
    <row r="23" spans="1:7">
      <c r="A23" s="4" t="s">
        <v>99</v>
      </c>
      <c r="B23" s="6" t="n">
        <v>242000000</v>
      </c>
      <c r="C23" s="6" t="n">
        <v>211376000</v>
      </c>
    </row>
    <row r="24" spans="1:7">
      <c r="A24" s="4" t="s">
        <v>1442</v>
      </c>
      <c r="B24" s="6" t="n">
        <v>15322000</v>
      </c>
      <c r="C24" s="6" t="n">
        <v>32142000</v>
      </c>
    </row>
    <row r="25" spans="1:7">
      <c r="A25" s="4" t="s">
        <v>102</v>
      </c>
      <c r="B25" s="6" t="n">
        <v>257322000</v>
      </c>
      <c r="C25" s="6" t="n">
        <v>243518000</v>
      </c>
    </row>
    <row r="26" spans="1:7">
      <c r="A26" s="4" t="s">
        <v>111</v>
      </c>
      <c r="B26" s="6" t="n">
        <v>3016748000</v>
      </c>
      <c r="C26" s="6" t="n">
        <v>2613734000</v>
      </c>
    </row>
    <row r="27" spans="1:7">
      <c r="A27" s="4" t="s">
        <v>112</v>
      </c>
      <c r="B27" s="7" t="n">
        <v>3274070000</v>
      </c>
      <c r="C27" s="7" t="n">
        <v>2857252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1438</v>
      </c>
    </row>
    <row r="4" spans="1:12">
      <c r="A4" s="4" t="s">
        <v>1037</v>
      </c>
      <c r="B4" s="7" t="n">
        <v>16027</v>
      </c>
      <c r="C4" s="7" t="n">
        <v>19441</v>
      </c>
      <c r="D4" s="7" t="n">
        <v>14218</v>
      </c>
      <c r="E4" s="7" t="n">
        <v>15410</v>
      </c>
      <c r="F4" s="7" t="n">
        <v>13611</v>
      </c>
      <c r="G4" s="7" t="n">
        <v>4418</v>
      </c>
      <c r="H4" s="7" t="n">
        <v>13444</v>
      </c>
      <c r="I4" s="7" t="n">
        <v>11643</v>
      </c>
      <c r="J4" s="7" t="n">
        <v>65095</v>
      </c>
      <c r="K4" s="7" t="n">
        <v>43116</v>
      </c>
      <c r="L4" s="7" t="n">
        <v>45344</v>
      </c>
    </row>
    <row r="5" spans="1:12">
      <c r="A5" s="4" t="s">
        <v>1444</v>
      </c>
      <c r="B5" s="6" t="n">
        <v>43447</v>
      </c>
      <c r="C5" s="6" t="n">
        <v>49186</v>
      </c>
      <c r="D5" s="6" t="n">
        <v>48167</v>
      </c>
      <c r="E5" s="6" t="n">
        <v>43832</v>
      </c>
      <c r="F5" s="6" t="n">
        <v>38455</v>
      </c>
      <c r="G5" s="6" t="n">
        <v>31178</v>
      </c>
      <c r="H5" s="6" t="n">
        <v>27494</v>
      </c>
      <c r="I5" s="6" t="n">
        <v>20477</v>
      </c>
      <c r="J5" s="6" t="n">
        <v>184633</v>
      </c>
      <c r="K5" s="6" t="n">
        <v>117604</v>
      </c>
      <c r="L5" s="6" t="n">
        <v>60849</v>
      </c>
    </row>
    <row r="6" spans="1:12">
      <c r="A6" s="4" t="s">
        <v>1445</v>
      </c>
      <c r="B6" s="6" t="n">
        <v>129699</v>
      </c>
      <c r="C6" s="6" t="n">
        <v>125955</v>
      </c>
      <c r="D6" s="6" t="n">
        <v>114213</v>
      </c>
      <c r="E6" s="6" t="n">
        <v>112914</v>
      </c>
      <c r="F6" s="6" t="n">
        <v>111129</v>
      </c>
      <c r="G6" s="6" t="n">
        <v>113841</v>
      </c>
      <c r="H6" s="6" t="n">
        <v>102548</v>
      </c>
      <c r="I6" s="6" t="n">
        <v>98149</v>
      </c>
      <c r="J6" s="6" t="n">
        <v>482781</v>
      </c>
      <c r="K6" s="6" t="n">
        <v>425667</v>
      </c>
      <c r="L6" s="6" t="n">
        <v>360941</v>
      </c>
    </row>
    <row r="7" spans="1:12">
      <c r="A7" s="4" t="s">
        <v>1446</v>
      </c>
      <c r="B7" s="6" t="n">
        <v>154301</v>
      </c>
      <c r="C7" s="6" t="n">
        <v>155908</v>
      </c>
      <c r="D7" s="6" t="n">
        <v>147686</v>
      </c>
      <c r="E7" s="6" t="n">
        <v>146332</v>
      </c>
      <c r="F7" s="6" t="n">
        <v>139995</v>
      </c>
      <c r="G7" s="6" t="n">
        <v>118615</v>
      </c>
      <c r="H7" s="6" t="n">
        <v>130004</v>
      </c>
      <c r="I7" s="6" t="n">
        <v>121714</v>
      </c>
      <c r="J7" s="6" t="n">
        <v>604226</v>
      </c>
      <c r="K7" s="6" t="n">
        <v>510328</v>
      </c>
      <c r="L7" s="6" t="n">
        <v>451817</v>
      </c>
    </row>
    <row r="8" spans="1:12">
      <c r="A8" s="4" t="s">
        <v>1131</v>
      </c>
      <c r="B8" s="6" t="n">
        <v>-26236</v>
      </c>
      <c r="C8" s="6" t="n">
        <v>-28533</v>
      </c>
      <c r="D8" s="6" t="n">
        <v>-24750</v>
      </c>
      <c r="E8" s="6" t="n">
        <v>-25536</v>
      </c>
      <c r="F8" s="6" t="n">
        <v>-20909</v>
      </c>
      <c r="G8" s="6" t="n">
        <v>-7492</v>
      </c>
      <c r="H8" s="6" t="n">
        <v>-25325</v>
      </c>
      <c r="I8" s="6" t="n">
        <v>-20814</v>
      </c>
      <c r="J8" s="6" t="n">
        <v>-105055</v>
      </c>
      <c r="K8" s="6" t="n">
        <v>-74540</v>
      </c>
      <c r="L8" s="6" t="n">
        <v>-126325</v>
      </c>
    </row>
    <row r="9" spans="1:12">
      <c r="A9" s="4" t="s">
        <v>163</v>
      </c>
      <c r="B9" s="7" t="n">
        <v>128065</v>
      </c>
      <c r="C9" s="7" t="n">
        <v>127375</v>
      </c>
      <c r="D9" s="7" t="n">
        <v>122936</v>
      </c>
      <c r="E9" s="7" t="n">
        <v>120796</v>
      </c>
      <c r="F9" s="7" t="n">
        <v>119086</v>
      </c>
      <c r="G9" s="7" t="n">
        <v>111123</v>
      </c>
      <c r="H9" s="7" t="n">
        <v>104679</v>
      </c>
      <c r="I9" s="7" t="n">
        <v>100900</v>
      </c>
      <c r="J9" s="6" t="n">
        <v>499171</v>
      </c>
      <c r="K9" s="6" t="n">
        <v>435788</v>
      </c>
      <c r="L9" s="6" t="n">
        <v>325492</v>
      </c>
    </row>
    <row r="10" spans="1:12">
      <c r="A10" s="4" t="s">
        <v>1372</v>
      </c>
    </row>
    <row r="11" spans="1:12">
      <c r="A11" s="3" t="s">
        <v>1438</v>
      </c>
    </row>
    <row r="12" spans="1:12">
      <c r="A12" s="4" t="s">
        <v>1447</v>
      </c>
      <c r="J12" s="6" t="n">
        <v>134000</v>
      </c>
      <c r="K12" s="6" t="n">
        <v>152116</v>
      </c>
      <c r="L12" s="6" t="n">
        <v>97264</v>
      </c>
    </row>
    <row r="13" spans="1:12">
      <c r="A13" s="4" t="s">
        <v>1448</v>
      </c>
      <c r="J13" s="6" t="n">
        <v>2818</v>
      </c>
      <c r="K13" s="6" t="n">
        <v>2905</v>
      </c>
      <c r="L13" s="6" t="n">
        <v>2547</v>
      </c>
    </row>
    <row r="14" spans="1:12">
      <c r="A14" s="4" t="s">
        <v>1037</v>
      </c>
      <c r="J14" s="6" t="n">
        <v>5112</v>
      </c>
      <c r="K14" s="6" t="n">
        <v>761</v>
      </c>
      <c r="L14" s="6" t="n">
        <v>2470</v>
      </c>
    </row>
    <row r="15" spans="1:12">
      <c r="A15" s="4" t="s">
        <v>1449</v>
      </c>
      <c r="J15" s="6" t="n">
        <v>141930</v>
      </c>
      <c r="K15" s="6" t="n">
        <v>155782</v>
      </c>
      <c r="L15" s="6" t="n">
        <v>102281</v>
      </c>
    </row>
    <row r="16" spans="1:12">
      <c r="A16" s="4" t="s">
        <v>1444</v>
      </c>
      <c r="J16" s="6" t="n">
        <v>14554</v>
      </c>
      <c r="K16" s="6" t="n">
        <v>13949</v>
      </c>
      <c r="L16" s="6" t="n">
        <v>11459</v>
      </c>
    </row>
    <row r="17" spans="1:12">
      <c r="A17" s="4" t="s">
        <v>1445</v>
      </c>
      <c r="J17" s="6" t="n">
        <v>19543</v>
      </c>
      <c r="K17" s="6" t="n">
        <v>19025</v>
      </c>
      <c r="L17" s="6" t="n">
        <v>16293</v>
      </c>
    </row>
    <row r="18" spans="1:12">
      <c r="A18" s="4" t="s">
        <v>1450</v>
      </c>
      <c r="J18" s="6" t="n">
        <v>34097</v>
      </c>
      <c r="K18" s="6" t="n">
        <v>32974</v>
      </c>
      <c r="L18" s="6" t="n">
        <v>27752</v>
      </c>
    </row>
    <row r="19" spans="1:12">
      <c r="A19" s="4" t="s">
        <v>1446</v>
      </c>
      <c r="J19" s="6" t="n">
        <v>107833</v>
      </c>
      <c r="K19" s="6" t="n">
        <v>122808</v>
      </c>
      <c r="L19" s="6" t="n">
        <v>74529</v>
      </c>
    </row>
    <row r="20" spans="1:12">
      <c r="A20" s="4" t="s">
        <v>1131</v>
      </c>
      <c r="J20" s="6" t="n">
        <v>5628</v>
      </c>
      <c r="K20" s="6" t="n">
        <v>10436</v>
      </c>
      <c r="L20" s="6" t="n">
        <v>5229</v>
      </c>
    </row>
    <row r="21" spans="1:12">
      <c r="A21" s="4" t="s">
        <v>1451</v>
      </c>
      <c r="J21" s="6" t="n">
        <v>113461</v>
      </c>
      <c r="K21" s="6" t="n">
        <v>133244</v>
      </c>
      <c r="L21" s="6" t="n">
        <v>79758</v>
      </c>
    </row>
    <row r="22" spans="1:12">
      <c r="A22" s="4" t="s">
        <v>1452</v>
      </c>
      <c r="J22" s="6" t="n">
        <v>385710</v>
      </c>
      <c r="K22" s="6" t="n">
        <v>302544</v>
      </c>
      <c r="L22" s="6" t="n">
        <v>245734</v>
      </c>
    </row>
    <row r="23" spans="1:12">
      <c r="A23" s="4" t="s">
        <v>163</v>
      </c>
      <c r="J23" s="7" t="n">
        <v>499171</v>
      </c>
      <c r="K23" s="7" t="n">
        <v>435788</v>
      </c>
      <c r="L23" s="7" t="n">
        <v>32549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53</v>
      </c>
      <c r="B1" s="2" t="s">
        <v>891</v>
      </c>
      <c r="J1" s="2" t="s">
        <v>1</v>
      </c>
    </row>
    <row r="2" spans="1:13">
      <c r="B2" s="2" t="s">
        <v>2</v>
      </c>
      <c r="C2" s="2" t="s">
        <v>892</v>
      </c>
      <c r="D2" s="2" t="s">
        <v>4</v>
      </c>
      <c r="E2" s="2" t="s">
        <v>114</v>
      </c>
      <c r="F2" s="2" t="s">
        <v>68</v>
      </c>
      <c r="G2" s="2" t="s">
        <v>893</v>
      </c>
      <c r="H2" s="2" t="s">
        <v>894</v>
      </c>
      <c r="I2" s="2" t="s">
        <v>895</v>
      </c>
      <c r="J2" s="2" t="s">
        <v>2</v>
      </c>
      <c r="K2" s="2" t="s">
        <v>68</v>
      </c>
      <c r="L2" s="2" t="s">
        <v>122</v>
      </c>
      <c r="M2" s="2" t="s">
        <v>1035</v>
      </c>
    </row>
    <row r="3" spans="1:13">
      <c r="A3" s="3" t="s">
        <v>1438</v>
      </c>
    </row>
    <row r="4" spans="1:13">
      <c r="A4" s="4" t="s">
        <v>163</v>
      </c>
      <c r="B4" s="7" t="n">
        <v>128065</v>
      </c>
      <c r="C4" s="7" t="n">
        <v>127375</v>
      </c>
      <c r="D4" s="7" t="n">
        <v>122936</v>
      </c>
      <c r="E4" s="7" t="n">
        <v>120796</v>
      </c>
      <c r="F4" s="7" t="n">
        <v>119086</v>
      </c>
      <c r="G4" s="7" t="n">
        <v>111123</v>
      </c>
      <c r="H4" s="7" t="n">
        <v>104679</v>
      </c>
      <c r="I4" s="7" t="n">
        <v>100900</v>
      </c>
      <c r="J4" s="7" t="n">
        <v>499171</v>
      </c>
      <c r="K4" s="7" t="n">
        <v>435788</v>
      </c>
      <c r="L4" s="7" t="n">
        <v>325492</v>
      </c>
    </row>
    <row r="5" spans="1:13">
      <c r="A5" s="4" t="s">
        <v>235</v>
      </c>
      <c r="J5" s="6" t="n">
        <v>717772</v>
      </c>
      <c r="K5" s="6" t="n">
        <v>540972</v>
      </c>
      <c r="L5" s="6" t="n">
        <v>383811</v>
      </c>
    </row>
    <row r="6" spans="1:13">
      <c r="A6" s="4" t="s">
        <v>244</v>
      </c>
      <c r="J6" s="6" t="n">
        <v>7</v>
      </c>
      <c r="K6" s="6" t="n">
        <v>-7</v>
      </c>
      <c r="L6" s="6" t="n">
        <v>0</v>
      </c>
    </row>
    <row r="7" spans="1:13">
      <c r="A7" s="4" t="s">
        <v>250</v>
      </c>
      <c r="J7" s="6" t="n">
        <v>-3723033</v>
      </c>
      <c r="K7" s="6" t="n">
        <v>-2713433</v>
      </c>
      <c r="L7" s="6" t="n">
        <v>-2955527</v>
      </c>
    </row>
    <row r="8" spans="1:13">
      <c r="A8" s="4" t="s">
        <v>1454</v>
      </c>
      <c r="J8" s="6" t="n">
        <v>-120131</v>
      </c>
      <c r="K8" s="6" t="n">
        <v>-35688</v>
      </c>
      <c r="L8" s="6" t="n">
        <v>0</v>
      </c>
    </row>
    <row r="9" spans="1:13">
      <c r="A9" s="4" t="s">
        <v>257</v>
      </c>
      <c r="J9" s="6" t="n">
        <v>2941285</v>
      </c>
      <c r="K9" s="6" t="n">
        <v>2254265</v>
      </c>
      <c r="L9" s="6" t="n">
        <v>2703993</v>
      </c>
    </row>
    <row r="10" spans="1:13">
      <c r="A10" s="4" t="s">
        <v>1455</v>
      </c>
      <c r="J10" s="6" t="n">
        <v>-63976</v>
      </c>
      <c r="K10" s="6" t="n">
        <v>81804</v>
      </c>
      <c r="L10" s="6" t="n">
        <v>132277</v>
      </c>
    </row>
    <row r="11" spans="1:13">
      <c r="A11" s="4" t="s">
        <v>1439</v>
      </c>
      <c r="B11" s="6" t="n">
        <v>434596</v>
      </c>
      <c r="F11" s="6" t="n">
        <v>498572</v>
      </c>
      <c r="J11" s="6" t="n">
        <v>434596</v>
      </c>
      <c r="K11" s="6" t="n">
        <v>498572</v>
      </c>
      <c r="L11" s="6" t="n">
        <v>416768</v>
      </c>
      <c r="M11" s="7" t="n">
        <v>284491</v>
      </c>
    </row>
    <row r="12" spans="1:13">
      <c r="A12" s="4" t="s">
        <v>262</v>
      </c>
      <c r="J12" s="6" t="n">
        <v>180436</v>
      </c>
      <c r="K12" s="6" t="n">
        <v>113507</v>
      </c>
      <c r="L12" s="6" t="n">
        <v>59838</v>
      </c>
    </row>
    <row r="13" spans="1:13">
      <c r="A13" s="4" t="s">
        <v>1456</v>
      </c>
      <c r="J13" s="6" t="n">
        <v>-9804</v>
      </c>
      <c r="K13" s="6" t="n">
        <v>5693</v>
      </c>
      <c r="L13" s="6" t="n">
        <v>-3604</v>
      </c>
    </row>
    <row r="14" spans="1:13">
      <c r="A14" s="4" t="s">
        <v>1372</v>
      </c>
    </row>
    <row r="15" spans="1:13">
      <c r="A15" s="3" t="s">
        <v>1438</v>
      </c>
    </row>
    <row r="16" spans="1:13">
      <c r="A16" s="4" t="s">
        <v>1457</v>
      </c>
      <c r="J16" s="6" t="n">
        <v>51329</v>
      </c>
      <c r="K16" s="6" t="n">
        <v>0</v>
      </c>
      <c r="L16" s="6" t="n">
        <v>0</v>
      </c>
    </row>
    <row r="17" spans="1:13">
      <c r="A17" s="4" t="s">
        <v>163</v>
      </c>
      <c r="J17" s="6" t="n">
        <v>499171</v>
      </c>
      <c r="K17" s="6" t="n">
        <v>435788</v>
      </c>
      <c r="L17" s="6" t="n">
        <v>325492</v>
      </c>
    </row>
    <row r="18" spans="1:13">
      <c r="A18" s="4" t="s">
        <v>1458</v>
      </c>
      <c r="J18" s="6" t="n">
        <v>-385710</v>
      </c>
      <c r="K18" s="6" t="n">
        <v>-302544</v>
      </c>
      <c r="L18" s="6" t="n">
        <v>-245734</v>
      </c>
    </row>
    <row r="19" spans="1:13">
      <c r="A19" s="4" t="s">
        <v>1459</v>
      </c>
      <c r="J19" s="6" t="n">
        <v>9885</v>
      </c>
      <c r="K19" s="6" t="n">
        <v>-5889</v>
      </c>
      <c r="L19" s="6" t="n">
        <v>16921</v>
      </c>
    </row>
    <row r="20" spans="1:13">
      <c r="A20" s="4" t="s">
        <v>235</v>
      </c>
      <c r="J20" s="6" t="n">
        <v>123346</v>
      </c>
      <c r="K20" s="6" t="n">
        <v>127355</v>
      </c>
      <c r="L20" s="6" t="n">
        <v>96679</v>
      </c>
    </row>
    <row r="21" spans="1:13">
      <c r="A21" s="4" t="s">
        <v>1460</v>
      </c>
      <c r="J21" s="6" t="n">
        <v>-10841</v>
      </c>
      <c r="K21" s="6" t="n">
        <v>-44409</v>
      </c>
      <c r="L21" s="6" t="n">
        <v>-11765</v>
      </c>
    </row>
    <row r="22" spans="1:13">
      <c r="A22" s="4" t="s">
        <v>240</v>
      </c>
      <c r="J22" s="6" t="n">
        <v>19032</v>
      </c>
      <c r="K22" s="6" t="n">
        <v>11362</v>
      </c>
      <c r="L22" s="6" t="n">
        <v>23196</v>
      </c>
    </row>
    <row r="23" spans="1:13">
      <c r="A23" s="4" t="s">
        <v>1461</v>
      </c>
      <c r="J23" s="6" t="n">
        <v>0</v>
      </c>
      <c r="K23" s="6" t="n">
        <v>0</v>
      </c>
      <c r="L23" s="6" t="n">
        <v>-50000</v>
      </c>
    </row>
    <row r="24" spans="1:13">
      <c r="A24" s="4" t="s">
        <v>1462</v>
      </c>
      <c r="J24" s="6" t="n">
        <v>7</v>
      </c>
      <c r="K24" s="6" t="n">
        <v>-7</v>
      </c>
      <c r="L24" s="6" t="n">
        <v>0</v>
      </c>
    </row>
    <row r="25" spans="1:13">
      <c r="A25" s="4" t="s">
        <v>250</v>
      </c>
      <c r="J25" s="6" t="n">
        <v>8198</v>
      </c>
      <c r="K25" s="6" t="n">
        <v>-33054</v>
      </c>
      <c r="L25" s="6" t="n">
        <v>-38569</v>
      </c>
    </row>
    <row r="26" spans="1:13">
      <c r="A26" s="4" t="s">
        <v>1454</v>
      </c>
      <c r="J26" s="6" t="n">
        <v>-120131</v>
      </c>
      <c r="K26" s="6" t="n">
        <v>-35688</v>
      </c>
      <c r="L26" s="6" t="n">
        <v>0</v>
      </c>
    </row>
    <row r="27" spans="1:13">
      <c r="A27" s="4" t="s">
        <v>254</v>
      </c>
      <c r="J27" s="6" t="n">
        <v>80</v>
      </c>
      <c r="K27" s="6" t="n">
        <v>554</v>
      </c>
      <c r="L27" s="6" t="n">
        <v>-12965</v>
      </c>
    </row>
    <row r="28" spans="1:13">
      <c r="A28" s="4" t="s">
        <v>257</v>
      </c>
      <c r="J28" s="6" t="n">
        <v>-171380</v>
      </c>
      <c r="K28" s="6" t="n">
        <v>-35134</v>
      </c>
      <c r="L28" s="6" t="n">
        <v>-12965</v>
      </c>
    </row>
    <row r="29" spans="1:13">
      <c r="A29" s="4" t="s">
        <v>1455</v>
      </c>
      <c r="J29" s="6" t="n">
        <v>-39836</v>
      </c>
      <c r="K29" s="6" t="n">
        <v>59167</v>
      </c>
      <c r="L29" s="6" t="n">
        <v>45145</v>
      </c>
    </row>
    <row r="30" spans="1:13">
      <c r="A30" s="4" t="s">
        <v>1439</v>
      </c>
      <c r="B30" s="7" t="n">
        <v>75885</v>
      </c>
      <c r="F30" s="7" t="n">
        <v>115721</v>
      </c>
      <c r="J30" s="6" t="n">
        <v>75885</v>
      </c>
      <c r="K30" s="6" t="n">
        <v>115721</v>
      </c>
      <c r="L30" s="6" t="n">
        <v>56554</v>
      </c>
      <c r="M30" s="7" t="n">
        <v>11409</v>
      </c>
    </row>
    <row r="31" spans="1:13">
      <c r="A31" s="4" t="s">
        <v>262</v>
      </c>
      <c r="J31" s="6" t="n">
        <v>11991</v>
      </c>
      <c r="K31" s="6" t="n">
        <v>13950</v>
      </c>
      <c r="L31" s="6" t="n">
        <v>11182</v>
      </c>
    </row>
    <row r="32" spans="1:13">
      <c r="A32" s="4" t="s">
        <v>1463</v>
      </c>
      <c r="J32" s="7" t="n">
        <v>0</v>
      </c>
      <c r="K32" s="7" t="n">
        <v>1116</v>
      </c>
      <c r="L32" s="7" t="n">
        <v>1126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35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4"/>
    <col customWidth="1" max="12" min="12" width="14"/>
    <col customWidth="1" max="13" min="13" width="15"/>
    <col customWidth="1" max="14" min="14" width="15"/>
    <col customWidth="1" max="15" min="15" width="15"/>
  </cols>
  <sheetData>
    <row r="1" spans="1:15">
      <c r="A1" s="1" t="s">
        <v>1464</v>
      </c>
      <c r="B1" s="2" t="s">
        <v>891</v>
      </c>
      <c r="J1" s="2" t="s">
        <v>1</v>
      </c>
    </row>
    <row r="2" spans="1:15">
      <c r="B2" s="2" t="s">
        <v>2</v>
      </c>
      <c r="C2" s="2" t="s">
        <v>892</v>
      </c>
      <c r="D2" s="2" t="s">
        <v>4</v>
      </c>
      <c r="E2" s="2" t="s">
        <v>114</v>
      </c>
      <c r="F2" s="2" t="s">
        <v>68</v>
      </c>
      <c r="G2" s="2" t="s">
        <v>893</v>
      </c>
      <c r="H2" s="2" t="s">
        <v>894</v>
      </c>
      <c r="I2" s="2" t="s">
        <v>895</v>
      </c>
      <c r="J2" s="2" t="s">
        <v>2</v>
      </c>
      <c r="K2" s="2" t="s">
        <v>68</v>
      </c>
      <c r="L2" s="2" t="s">
        <v>122</v>
      </c>
      <c r="M2" s="2" t="s">
        <v>1034</v>
      </c>
      <c r="N2" s="2" t="s">
        <v>1437</v>
      </c>
      <c r="O2" s="2" t="s">
        <v>1035</v>
      </c>
    </row>
    <row r="3" spans="1:15">
      <c r="A3" s="3" t="s">
        <v>1465</v>
      </c>
    </row>
    <row r="4" spans="1:15">
      <c r="A4" s="4" t="s">
        <v>136</v>
      </c>
      <c r="J4" s="7" t="n">
        <v>23353000</v>
      </c>
      <c r="K4" s="7" t="n">
        <v>22295000</v>
      </c>
      <c r="L4" s="7" t="n">
        <v>20346000</v>
      </c>
    </row>
    <row r="5" spans="1:15">
      <c r="A5" s="4" t="s">
        <v>1466</v>
      </c>
      <c r="J5" s="6" t="n">
        <v>5839000</v>
      </c>
      <c r="K5" s="6" t="n">
        <v>6801000</v>
      </c>
    </row>
    <row r="6" spans="1:15">
      <c r="A6" s="4" t="s">
        <v>1467</v>
      </c>
      <c r="J6" s="6" t="n">
        <v>1580000</v>
      </c>
      <c r="K6" s="6" t="n">
        <v>3335000</v>
      </c>
    </row>
    <row r="7" spans="1:15">
      <c r="A7" s="4" t="s">
        <v>1468</v>
      </c>
      <c r="J7" s="6" t="n">
        <v>288000</v>
      </c>
      <c r="K7" s="6" t="n">
        <v>626000</v>
      </c>
    </row>
    <row r="8" spans="1:15">
      <c r="A8" s="4" t="s">
        <v>1469</v>
      </c>
      <c r="J8" s="6" t="n">
        <v>31060000</v>
      </c>
      <c r="K8" s="6" t="n">
        <v>33057000</v>
      </c>
    </row>
    <row r="9" spans="1:15">
      <c r="A9" s="4" t="s">
        <v>1470</v>
      </c>
      <c r="J9" s="6" t="n">
        <v>34035000</v>
      </c>
      <c r="K9" s="6" t="n">
        <v>10059000</v>
      </c>
    </row>
    <row r="10" spans="1:15">
      <c r="A10" s="4" t="s">
        <v>92</v>
      </c>
      <c r="B10" s="7" t="n">
        <v>26821948000</v>
      </c>
      <c r="F10" s="7" t="n">
        <v>23109486000</v>
      </c>
      <c r="J10" s="6" t="n">
        <v>26821948000</v>
      </c>
      <c r="K10" s="6" t="n">
        <v>23109486000</v>
      </c>
    </row>
    <row r="11" spans="1:15">
      <c r="A11" s="4" t="s">
        <v>1471</v>
      </c>
      <c r="B11" s="6" t="n">
        <v>4471200000</v>
      </c>
      <c r="F11" s="6" t="n">
        <v>4259700000</v>
      </c>
      <c r="J11" s="6" t="n">
        <v>4471200000</v>
      </c>
      <c r="K11" s="6" t="n">
        <v>4259700000</v>
      </c>
    </row>
    <row r="12" spans="1:15">
      <c r="A12" s="4" t="s">
        <v>80</v>
      </c>
      <c r="B12" s="6" t="n">
        <v>21101493000</v>
      </c>
      <c r="F12" s="6" t="n">
        <v>17710629000</v>
      </c>
      <c r="J12" s="6" t="n">
        <v>21101493000</v>
      </c>
      <c r="K12" s="6" t="n">
        <v>17710629000</v>
      </c>
    </row>
    <row r="13" spans="1:15">
      <c r="A13" s="4" t="s">
        <v>81</v>
      </c>
      <c r="B13" s="6" t="n">
        <v>-167797000</v>
      </c>
      <c r="F13" s="6" t="n">
        <v>-152717000</v>
      </c>
      <c r="J13" s="6" t="n">
        <v>-167797000</v>
      </c>
      <c r="K13" s="6" t="n">
        <v>-152717000</v>
      </c>
    </row>
    <row r="14" spans="1:15">
      <c r="A14" s="4" t="s">
        <v>1472</v>
      </c>
      <c r="B14" s="6" t="n">
        <v>20933696000</v>
      </c>
      <c r="F14" s="6" t="n">
        <v>17557912000</v>
      </c>
      <c r="J14" s="6" t="n">
        <v>20933696000</v>
      </c>
      <c r="K14" s="6" t="n">
        <v>17557912000</v>
      </c>
    </row>
    <row r="15" spans="1:15">
      <c r="A15" s="4" t="s">
        <v>1473</v>
      </c>
      <c r="B15" s="6" t="n">
        <v>20955500000</v>
      </c>
      <c r="J15" s="6" t="n">
        <v>20955500000</v>
      </c>
    </row>
    <row r="16" spans="1:15">
      <c r="A16" s="4" t="s">
        <v>1474</v>
      </c>
      <c r="B16" s="6" t="n">
        <v>297600000</v>
      </c>
      <c r="F16" s="6" t="n">
        <v>299200000</v>
      </c>
      <c r="J16" s="6" t="n">
        <v>297600000</v>
      </c>
      <c r="K16" s="6" t="n">
        <v>299200000</v>
      </c>
    </row>
    <row r="17" spans="1:15">
      <c r="A17" s="4" t="s">
        <v>1475</v>
      </c>
      <c r="B17" s="6" t="n">
        <v>1083700000</v>
      </c>
      <c r="F17" s="6" t="n">
        <v>974800000</v>
      </c>
      <c r="J17" s="6" t="n">
        <v>1083700000</v>
      </c>
      <c r="K17" s="6" t="n">
        <v>974800000</v>
      </c>
    </row>
    <row r="18" spans="1:15">
      <c r="A18" s="4" t="s">
        <v>96</v>
      </c>
      <c r="B18" s="6" t="n">
        <v>22796493000</v>
      </c>
      <c r="F18" s="6" t="n">
        <v>19177447000</v>
      </c>
      <c r="J18" s="6" t="n">
        <v>22796493000</v>
      </c>
      <c r="K18" s="6" t="n">
        <v>19177447000</v>
      </c>
    </row>
    <row r="19" spans="1:15">
      <c r="A19" s="4" t="s">
        <v>111</v>
      </c>
      <c r="B19" s="6" t="n">
        <v>3016748000</v>
      </c>
      <c r="F19" s="6" t="n">
        <v>2613734000</v>
      </c>
      <c r="J19" s="6" t="n">
        <v>3016748000</v>
      </c>
      <c r="K19" s="6" t="n">
        <v>2613734000</v>
      </c>
      <c r="L19" s="6" t="n">
        <v>2229698000</v>
      </c>
      <c r="M19" s="7" t="n">
        <v>2229698000</v>
      </c>
      <c r="N19" s="7" t="n">
        <v>1892067000</v>
      </c>
      <c r="O19" s="7" t="n">
        <v>1891529000</v>
      </c>
    </row>
    <row r="20" spans="1:15">
      <c r="A20" s="4" t="s">
        <v>132</v>
      </c>
      <c r="B20" s="6" t="n">
        <v>271973000</v>
      </c>
      <c r="C20" s="7" t="n">
        <v>266422000</v>
      </c>
      <c r="D20" s="7" t="n">
        <v>254681000</v>
      </c>
      <c r="E20" s="7" t="n">
        <v>247336000</v>
      </c>
      <c r="F20" s="6" t="n">
        <v>243513000</v>
      </c>
      <c r="G20" s="7" t="n">
        <v>234038000</v>
      </c>
      <c r="H20" s="7" t="n">
        <v>224108000</v>
      </c>
      <c r="I20" s="7" t="n">
        <v>214220000</v>
      </c>
      <c r="J20" s="6" t="n">
        <v>1040412000</v>
      </c>
      <c r="K20" s="6" t="n">
        <v>915879000</v>
      </c>
      <c r="L20" s="6" t="n">
        <v>784664000</v>
      </c>
    </row>
    <row r="21" spans="1:15">
      <c r="A21" s="4" t="s">
        <v>1476</v>
      </c>
      <c r="B21" s="6" t="n">
        <v>-4000000</v>
      </c>
      <c r="C21" s="6" t="n">
        <v>-4000000</v>
      </c>
      <c r="D21" s="6" t="n">
        <v>-7000000</v>
      </c>
      <c r="E21" s="6" t="n">
        <v>-3500000</v>
      </c>
      <c r="F21" s="6" t="n">
        <v>-6000000</v>
      </c>
      <c r="G21" s="6" t="n">
        <v>-6000000</v>
      </c>
      <c r="H21" s="6" t="n">
        <v>-5000000</v>
      </c>
      <c r="I21" s="6" t="n">
        <v>-6000000</v>
      </c>
      <c r="J21" s="6" t="n">
        <v>-18500000</v>
      </c>
      <c r="K21" s="6" t="n">
        <v>-23000000</v>
      </c>
      <c r="L21" s="6" t="n">
        <v>-17250000</v>
      </c>
    </row>
    <row r="22" spans="1:15">
      <c r="A22" s="4" t="s">
        <v>1477</v>
      </c>
      <c r="B22" s="6" t="n">
        <v>267973000</v>
      </c>
      <c r="C22" s="6" t="n">
        <v>262422000</v>
      </c>
      <c r="D22" s="6" t="n">
        <v>247681000</v>
      </c>
      <c r="E22" s="6" t="n">
        <v>243836000</v>
      </c>
      <c r="F22" s="6" t="n">
        <v>237513000</v>
      </c>
      <c r="G22" s="6" t="n">
        <v>228038000</v>
      </c>
      <c r="H22" s="6" t="n">
        <v>219108000</v>
      </c>
      <c r="I22" s="6" t="n">
        <v>208220000</v>
      </c>
      <c r="J22" s="6" t="n">
        <v>1021912000</v>
      </c>
      <c r="K22" s="6" t="n">
        <v>892879000</v>
      </c>
      <c r="L22" s="6" t="n">
        <v>767414000</v>
      </c>
    </row>
    <row r="23" spans="1:15">
      <c r="A23" s="4" t="s">
        <v>1037</v>
      </c>
      <c r="B23" s="6" t="n">
        <v>16027000</v>
      </c>
      <c r="C23" s="6" t="n">
        <v>19441000</v>
      </c>
      <c r="D23" s="6" t="n">
        <v>14218000</v>
      </c>
      <c r="E23" s="6" t="n">
        <v>15410000</v>
      </c>
      <c r="F23" s="6" t="n">
        <v>13611000</v>
      </c>
      <c r="G23" s="6" t="n">
        <v>4418000</v>
      </c>
      <c r="H23" s="6" t="n">
        <v>13444000</v>
      </c>
      <c r="I23" s="6" t="n">
        <v>11643000</v>
      </c>
      <c r="J23" s="6" t="n">
        <v>65095000</v>
      </c>
      <c r="K23" s="6" t="n">
        <v>43116000</v>
      </c>
      <c r="L23" s="6" t="n">
        <v>45344000</v>
      </c>
    </row>
    <row r="24" spans="1:15">
      <c r="A24" s="4" t="s">
        <v>1445</v>
      </c>
      <c r="B24" s="6" t="n">
        <v>-129699000</v>
      </c>
      <c r="C24" s="6" t="n">
        <v>-125955000</v>
      </c>
      <c r="D24" s="6" t="n">
        <v>-114213000</v>
      </c>
      <c r="E24" s="6" t="n">
        <v>-112914000</v>
      </c>
      <c r="F24" s="6" t="n">
        <v>-111129000</v>
      </c>
      <c r="G24" s="6" t="n">
        <v>-113841000</v>
      </c>
      <c r="H24" s="6" t="n">
        <v>-102548000</v>
      </c>
      <c r="I24" s="6" t="n">
        <v>-98149000</v>
      </c>
      <c r="J24" s="6" t="n">
        <v>-482781000</v>
      </c>
      <c r="K24" s="6" t="n">
        <v>-425667000</v>
      </c>
      <c r="L24" s="6" t="n">
        <v>-360941000</v>
      </c>
    </row>
    <row r="25" spans="1:15">
      <c r="A25" s="4" t="s">
        <v>1478</v>
      </c>
      <c r="B25" s="6" t="n">
        <v>154301000</v>
      </c>
      <c r="C25" s="6" t="n">
        <v>155908000</v>
      </c>
      <c r="D25" s="6" t="n">
        <v>147686000</v>
      </c>
      <c r="E25" s="6" t="n">
        <v>146332000</v>
      </c>
      <c r="F25" s="6" t="n">
        <v>139995000</v>
      </c>
      <c r="G25" s="6" t="n">
        <v>118615000</v>
      </c>
      <c r="H25" s="6" t="n">
        <v>130004000</v>
      </c>
      <c r="I25" s="6" t="n">
        <v>121714000</v>
      </c>
      <c r="J25" s="6" t="n">
        <v>604226000</v>
      </c>
      <c r="K25" s="6" t="n">
        <v>510328000</v>
      </c>
      <c r="L25" s="6" t="n">
        <v>451817000</v>
      </c>
    </row>
    <row r="26" spans="1:15">
      <c r="A26" s="4" t="s">
        <v>1038</v>
      </c>
      <c r="B26" s="6" t="n">
        <v>26236000</v>
      </c>
      <c r="C26" s="6" t="n">
        <v>28533000</v>
      </c>
      <c r="D26" s="6" t="n">
        <v>24750000</v>
      </c>
      <c r="E26" s="6" t="n">
        <v>25536000</v>
      </c>
      <c r="F26" s="6" t="n">
        <v>20909000</v>
      </c>
      <c r="G26" s="6" t="n">
        <v>7492000</v>
      </c>
      <c r="H26" s="6" t="n">
        <v>25325000</v>
      </c>
      <c r="I26" s="6" t="n">
        <v>20814000</v>
      </c>
      <c r="J26" s="6" t="n">
        <v>105055000</v>
      </c>
      <c r="K26" s="6" t="n">
        <v>74540000</v>
      </c>
      <c r="L26" s="6" t="n">
        <v>126325000</v>
      </c>
    </row>
    <row r="27" spans="1:15">
      <c r="A27" s="4" t="s">
        <v>1357</v>
      </c>
      <c r="B27" s="6" t="n">
        <v>13900000</v>
      </c>
      <c r="F27" s="6" t="n">
        <v>17900000</v>
      </c>
      <c r="J27" s="6" t="n">
        <v>13900000</v>
      </c>
      <c r="K27" s="6" t="n">
        <v>17900000</v>
      </c>
    </row>
    <row r="28" spans="1:15">
      <c r="A28" s="4" t="s">
        <v>101</v>
      </c>
      <c r="B28" s="6" t="n">
        <v>615100000</v>
      </c>
      <c r="F28" s="6" t="n">
        <v>466900000</v>
      </c>
      <c r="J28" s="6" t="n">
        <v>615100000</v>
      </c>
      <c r="K28" s="6" t="n">
        <v>466900000</v>
      </c>
    </row>
    <row r="29" spans="1:15">
      <c r="A29" s="4" t="s">
        <v>102</v>
      </c>
      <c r="B29" s="6" t="n">
        <v>23805200000</v>
      </c>
      <c r="F29" s="6" t="n">
        <v>20495752000</v>
      </c>
      <c r="J29" s="6" t="n">
        <v>23805200000</v>
      </c>
      <c r="K29" s="6" t="n">
        <v>20495752000</v>
      </c>
    </row>
    <row r="30" spans="1:15">
      <c r="A30" s="4" t="s">
        <v>1479</v>
      </c>
      <c r="B30" s="6" t="n">
        <v>26821948000</v>
      </c>
      <c r="F30" s="6" t="n">
        <v>23109486000</v>
      </c>
      <c r="J30" s="6" t="n">
        <v>26821948000</v>
      </c>
      <c r="K30" s="6" t="n">
        <v>23109486000</v>
      </c>
    </row>
    <row r="31" spans="1:15">
      <c r="A31" s="4" t="s">
        <v>1480</v>
      </c>
      <c r="B31" s="6" t="n">
        <v>0</v>
      </c>
      <c r="F31" s="6" t="n">
        <v>0</v>
      </c>
      <c r="J31" s="6" t="n">
        <v>0</v>
      </c>
      <c r="K31" s="6" t="n">
        <v>0</v>
      </c>
    </row>
    <row r="32" spans="1:15">
      <c r="A32" s="4" t="s">
        <v>98</v>
      </c>
      <c r="B32" s="6" t="n">
        <v>393600000</v>
      </c>
      <c r="F32" s="6" t="n">
        <v>851500000</v>
      </c>
      <c r="J32" s="6" t="n">
        <v>393600000</v>
      </c>
      <c r="K32" s="6" t="n">
        <v>851500000</v>
      </c>
    </row>
    <row r="33" spans="1:15">
      <c r="A33" s="4" t="s">
        <v>163</v>
      </c>
      <c r="B33" s="6" t="n">
        <v>128065000</v>
      </c>
      <c r="C33" s="7" t="n">
        <v>127375000</v>
      </c>
      <c r="D33" s="7" t="n">
        <v>122936000</v>
      </c>
      <c r="E33" s="7" t="n">
        <v>120796000</v>
      </c>
      <c r="F33" s="6" t="n">
        <v>119086000</v>
      </c>
      <c r="G33" s="7" t="n">
        <v>111123000</v>
      </c>
      <c r="H33" s="7" t="n">
        <v>104679000</v>
      </c>
      <c r="I33" s="7" t="n">
        <v>100900000</v>
      </c>
      <c r="J33" s="6" t="n">
        <v>499171000</v>
      </c>
      <c r="K33" s="6" t="n">
        <v>435788000</v>
      </c>
      <c r="L33" s="6" t="n">
        <v>325492000</v>
      </c>
    </row>
    <row r="34" spans="1:15">
      <c r="A34" s="4" t="s">
        <v>1481</v>
      </c>
    </row>
    <row r="35" spans="1:15">
      <c r="A35" s="3" t="s">
        <v>1465</v>
      </c>
    </row>
    <row r="36" spans="1:15">
      <c r="A36" s="4" t="s">
        <v>136</v>
      </c>
      <c r="J36" s="6" t="n">
        <v>329000</v>
      </c>
      <c r="K36" s="6" t="n">
        <v>585000</v>
      </c>
    </row>
    <row r="37" spans="1:15">
      <c r="A37" s="4" t="s">
        <v>1466</v>
      </c>
      <c r="J37" s="6" t="n">
        <v>34000</v>
      </c>
      <c r="K37" s="6" t="n">
        <v>24000</v>
      </c>
    </row>
    <row r="38" spans="1:15">
      <c r="A38" s="4" t="s">
        <v>1467</v>
      </c>
      <c r="J38" s="6" t="n">
        <v>0</v>
      </c>
      <c r="K38" s="6" t="n">
        <v>0</v>
      </c>
    </row>
    <row r="39" spans="1:15">
      <c r="A39" s="4" t="s">
        <v>1468</v>
      </c>
      <c r="J39" s="6" t="n">
        <v>3000</v>
      </c>
      <c r="K39" s="6" t="n">
        <v>4000</v>
      </c>
    </row>
    <row r="40" spans="1:15">
      <c r="A40" s="4" t="s">
        <v>1469</v>
      </c>
      <c r="J40" s="6" t="n">
        <v>366000</v>
      </c>
      <c r="K40" s="6" t="n">
        <v>613000</v>
      </c>
    </row>
    <row r="41" spans="1:15">
      <c r="A41" s="4" t="s">
        <v>1470</v>
      </c>
      <c r="J41" s="6" t="n">
        <v>1000</v>
      </c>
      <c r="K41" s="6" t="n">
        <v>1000</v>
      </c>
    </row>
    <row r="42" spans="1:15">
      <c r="A42" s="4" t="s">
        <v>92</v>
      </c>
      <c r="B42" s="6" t="n">
        <v>236400000</v>
      </c>
      <c r="F42" s="6" t="n">
        <v>209000000</v>
      </c>
      <c r="J42" s="6" t="n">
        <v>236400000</v>
      </c>
      <c r="K42" s="6" t="n">
        <v>209000000</v>
      </c>
    </row>
    <row r="43" spans="1:15">
      <c r="A43" s="4" t="s">
        <v>1471</v>
      </c>
      <c r="B43" s="6" t="n">
        <v>0</v>
      </c>
      <c r="F43" s="6" t="n">
        <v>0</v>
      </c>
      <c r="J43" s="6" t="n">
        <v>0</v>
      </c>
      <c r="K43" s="6" t="n">
        <v>0</v>
      </c>
    </row>
    <row r="44" spans="1:15">
      <c r="A44" s="4" t="s">
        <v>80</v>
      </c>
      <c r="B44" s="6" t="n">
        <v>237200000</v>
      </c>
      <c r="F44" s="6" t="n">
        <v>210000000</v>
      </c>
      <c r="J44" s="6" t="n">
        <v>237200000</v>
      </c>
      <c r="K44" s="6" t="n">
        <v>210000000</v>
      </c>
    </row>
    <row r="45" spans="1:15">
      <c r="A45" s="4" t="s">
        <v>81</v>
      </c>
      <c r="B45" s="6" t="n">
        <v>-2000000</v>
      </c>
      <c r="F45" s="6" t="n">
        <v>-1900000</v>
      </c>
      <c r="J45" s="6" t="n">
        <v>-2000000</v>
      </c>
      <c r="K45" s="6" t="n">
        <v>-1900000</v>
      </c>
    </row>
    <row r="46" spans="1:15">
      <c r="A46" s="4" t="s">
        <v>1472</v>
      </c>
      <c r="F46" s="6" t="n">
        <v>208100000</v>
      </c>
      <c r="K46" s="6" t="n">
        <v>208100000</v>
      </c>
    </row>
    <row r="47" spans="1:15">
      <c r="A47" s="4" t="s">
        <v>1473</v>
      </c>
      <c r="B47" s="6" t="n">
        <v>235200000</v>
      </c>
      <c r="J47" s="6" t="n">
        <v>235200000</v>
      </c>
    </row>
    <row r="48" spans="1:15">
      <c r="A48" s="4" t="s">
        <v>1474</v>
      </c>
      <c r="B48" s="6" t="n">
        <v>0</v>
      </c>
      <c r="F48" s="6" t="n">
        <v>0</v>
      </c>
      <c r="J48" s="6" t="n">
        <v>0</v>
      </c>
      <c r="K48" s="6" t="n">
        <v>0</v>
      </c>
    </row>
    <row r="49" spans="1:15">
      <c r="A49" s="4" t="s">
        <v>1475</v>
      </c>
      <c r="B49" s="6" t="n">
        <v>1200000</v>
      </c>
      <c r="F49" s="6" t="n">
        <v>900000</v>
      </c>
      <c r="J49" s="6" t="n">
        <v>1200000</v>
      </c>
      <c r="K49" s="6" t="n">
        <v>900000</v>
      </c>
    </row>
    <row r="50" spans="1:15">
      <c r="A50" s="4" t="s">
        <v>96</v>
      </c>
      <c r="B50" s="6" t="n">
        <v>3210100000</v>
      </c>
      <c r="F50" s="6" t="n">
        <v>2607200000</v>
      </c>
      <c r="J50" s="6" t="n">
        <v>3210100000</v>
      </c>
      <c r="K50" s="6" t="n">
        <v>2607200000</v>
      </c>
    </row>
    <row r="51" spans="1:15">
      <c r="A51" s="4" t="s">
        <v>111</v>
      </c>
      <c r="B51" s="6" t="n">
        <v>84500000</v>
      </c>
      <c r="F51" s="6" t="n">
        <v>70700000</v>
      </c>
      <c r="J51" s="6" t="n">
        <v>84500000</v>
      </c>
      <c r="K51" s="6" t="n">
        <v>70700000</v>
      </c>
    </row>
    <row r="52" spans="1:15">
      <c r="A52" s="4" t="s">
        <v>132</v>
      </c>
      <c r="J52" s="6" t="n">
        <v>86594000</v>
      </c>
      <c r="K52" s="6" t="n">
        <v>67154000</v>
      </c>
      <c r="L52" s="6" t="n">
        <v>54102000</v>
      </c>
    </row>
    <row r="53" spans="1:15">
      <c r="A53" s="4" t="s">
        <v>1476</v>
      </c>
      <c r="J53" s="6" t="n">
        <v>-60000</v>
      </c>
      <c r="K53" s="6" t="n">
        <v>-281000</v>
      </c>
      <c r="L53" s="6" t="n">
        <v>-341000</v>
      </c>
    </row>
    <row r="54" spans="1:15">
      <c r="A54" s="4" t="s">
        <v>1477</v>
      </c>
      <c r="J54" s="6" t="n">
        <v>86534000</v>
      </c>
      <c r="K54" s="6" t="n">
        <v>66873000</v>
      </c>
      <c r="L54" s="6" t="n">
        <v>53761000</v>
      </c>
    </row>
    <row r="55" spans="1:15">
      <c r="A55" s="4" t="s">
        <v>1037</v>
      </c>
      <c r="J55" s="6" t="n">
        <v>367000</v>
      </c>
      <c r="K55" s="6" t="n">
        <v>614000</v>
      </c>
      <c r="L55" s="6" t="n">
        <v>558000</v>
      </c>
    </row>
    <row r="56" spans="1:15">
      <c r="A56" s="4" t="s">
        <v>1445</v>
      </c>
      <c r="J56" s="6" t="n">
        <v>-37078000</v>
      </c>
      <c r="K56" s="6" t="n">
        <v>-32390000</v>
      </c>
      <c r="L56" s="6" t="n">
        <v>-28289000</v>
      </c>
    </row>
    <row r="57" spans="1:15">
      <c r="A57" s="4" t="s">
        <v>1478</v>
      </c>
      <c r="J57" s="6" t="n">
        <v>49823000</v>
      </c>
      <c r="K57" s="6" t="n">
        <v>35097000</v>
      </c>
      <c r="L57" s="6" t="n">
        <v>26030000</v>
      </c>
    </row>
    <row r="58" spans="1:15">
      <c r="A58" s="4" t="s">
        <v>1038</v>
      </c>
      <c r="J58" s="6" t="n">
        <v>11459000</v>
      </c>
      <c r="K58" s="6" t="n">
        <v>8072000</v>
      </c>
      <c r="L58" s="6" t="n">
        <v>9676000</v>
      </c>
    </row>
    <row r="59" spans="1:15">
      <c r="A59" s="4" t="s">
        <v>1357</v>
      </c>
      <c r="B59" s="6" t="n">
        <v>0</v>
      </c>
      <c r="F59" s="6" t="n">
        <v>0</v>
      </c>
      <c r="J59" s="6" t="n">
        <v>0</v>
      </c>
      <c r="K59" s="6" t="n">
        <v>0</v>
      </c>
    </row>
    <row r="60" spans="1:15">
      <c r="A60" s="4" t="s">
        <v>101</v>
      </c>
      <c r="B60" s="6" t="n">
        <v>1800000</v>
      </c>
      <c r="F60" s="6" t="n">
        <v>2100000</v>
      </c>
      <c r="J60" s="6" t="n">
        <v>1800000</v>
      </c>
      <c r="K60" s="6" t="n">
        <v>2100000</v>
      </c>
    </row>
    <row r="61" spans="1:15">
      <c r="A61" s="4" t="s">
        <v>102</v>
      </c>
      <c r="B61" s="6" t="n">
        <v>3211900000</v>
      </c>
      <c r="F61" s="6" t="n">
        <v>2609300000</v>
      </c>
      <c r="J61" s="6" t="n">
        <v>3211900000</v>
      </c>
      <c r="K61" s="6" t="n">
        <v>2609300000</v>
      </c>
    </row>
    <row r="62" spans="1:15">
      <c r="A62" s="4" t="s">
        <v>1479</v>
      </c>
      <c r="B62" s="6" t="n">
        <v>3296400000</v>
      </c>
      <c r="F62" s="6" t="n">
        <v>2680000000</v>
      </c>
      <c r="J62" s="6" t="n">
        <v>3296400000</v>
      </c>
      <c r="K62" s="6" t="n">
        <v>2680000000</v>
      </c>
    </row>
    <row r="63" spans="1:15">
      <c r="A63" s="4" t="s">
        <v>1480</v>
      </c>
      <c r="B63" s="6" t="n">
        <v>3060000000</v>
      </c>
      <c r="F63" s="6" t="n">
        <v>2471000000</v>
      </c>
      <c r="J63" s="6" t="n">
        <v>3060000000</v>
      </c>
      <c r="K63" s="6" t="n">
        <v>2471000000</v>
      </c>
    </row>
    <row r="64" spans="1:15">
      <c r="A64" s="4" t="s">
        <v>98</v>
      </c>
      <c r="B64" s="6" t="n">
        <v>0</v>
      </c>
      <c r="F64" s="6" t="n">
        <v>0</v>
      </c>
      <c r="J64" s="6" t="n">
        <v>0</v>
      </c>
      <c r="K64" s="6" t="n">
        <v>0</v>
      </c>
    </row>
    <row r="65" spans="1:15">
      <c r="A65" s="4" t="s">
        <v>163</v>
      </c>
      <c r="J65" s="6" t="n">
        <v>38364000</v>
      </c>
      <c r="K65" s="6" t="n">
        <v>27025000</v>
      </c>
      <c r="L65" s="6" t="n">
        <v>16354000</v>
      </c>
    </row>
    <row r="66" spans="1:15">
      <c r="A66" s="4" t="s">
        <v>1482</v>
      </c>
    </row>
    <row r="67" spans="1:15">
      <c r="A67" s="3" t="s">
        <v>1465</v>
      </c>
    </row>
    <row r="68" spans="1:15">
      <c r="A68" s="4" t="s">
        <v>136</v>
      </c>
      <c r="J68" s="6" t="n">
        <v>0</v>
      </c>
      <c r="K68" s="6" t="n">
        <v>0</v>
      </c>
    </row>
    <row r="69" spans="1:15">
      <c r="A69" s="4" t="s">
        <v>1466</v>
      </c>
      <c r="J69" s="6" t="n">
        <v>0</v>
      </c>
      <c r="K69" s="6" t="n">
        <v>0</v>
      </c>
    </row>
    <row r="70" spans="1:15">
      <c r="A70" s="4" t="s">
        <v>1467</v>
      </c>
      <c r="J70" s="6" t="n">
        <v>0</v>
      </c>
      <c r="K70" s="6" t="n">
        <v>0</v>
      </c>
    </row>
    <row r="71" spans="1:15">
      <c r="A71" s="4" t="s">
        <v>1468</v>
      </c>
      <c r="J71" s="6" t="n">
        <v>0</v>
      </c>
      <c r="K71" s="6" t="n">
        <v>0</v>
      </c>
    </row>
    <row r="72" spans="1:15">
      <c r="A72" s="4" t="s">
        <v>1469</v>
      </c>
      <c r="J72" s="6" t="n">
        <v>0</v>
      </c>
      <c r="K72" s="6" t="n">
        <v>0</v>
      </c>
    </row>
    <row r="73" spans="1:15">
      <c r="A73" s="4" t="s">
        <v>1470</v>
      </c>
      <c r="J73" s="6" t="n">
        <v>0</v>
      </c>
      <c r="K73" s="6" t="n">
        <v>13000</v>
      </c>
    </row>
    <row r="74" spans="1:15">
      <c r="A74" s="4" t="s">
        <v>92</v>
      </c>
      <c r="B74" s="6" t="n">
        <v>1927100000</v>
      </c>
      <c r="F74" s="6" t="n">
        <v>1478700000</v>
      </c>
      <c r="J74" s="6" t="n">
        <v>1927100000</v>
      </c>
      <c r="K74" s="6" t="n">
        <v>1478700000</v>
      </c>
    </row>
    <row r="75" spans="1:15">
      <c r="A75" s="4" t="s">
        <v>1471</v>
      </c>
      <c r="B75" s="6" t="n">
        <v>0</v>
      </c>
      <c r="F75" s="6" t="n">
        <v>0</v>
      </c>
      <c r="J75" s="6" t="n">
        <v>0</v>
      </c>
      <c r="K75" s="6" t="n">
        <v>0</v>
      </c>
    </row>
    <row r="76" spans="1:15">
      <c r="A76" s="4" t="s">
        <v>80</v>
      </c>
      <c r="B76" s="6" t="n">
        <v>1930800000</v>
      </c>
      <c r="F76" s="6" t="n">
        <v>1479900000</v>
      </c>
      <c r="J76" s="6" t="n">
        <v>1930800000</v>
      </c>
      <c r="K76" s="6" t="n">
        <v>1479900000</v>
      </c>
    </row>
    <row r="77" spans="1:15">
      <c r="A77" s="4" t="s">
        <v>81</v>
      </c>
      <c r="B77" s="6" t="n">
        <v>-12600000</v>
      </c>
      <c r="F77" s="6" t="n">
        <v>-8500000</v>
      </c>
      <c r="J77" s="6" t="n">
        <v>-12600000</v>
      </c>
      <c r="K77" s="6" t="n">
        <v>-8500000</v>
      </c>
    </row>
    <row r="78" spans="1:15">
      <c r="A78" s="4" t="s">
        <v>1472</v>
      </c>
      <c r="F78" s="6" t="n">
        <v>1471400000</v>
      </c>
      <c r="K78" s="6" t="n">
        <v>1471400000</v>
      </c>
    </row>
    <row r="79" spans="1:15">
      <c r="A79" s="4" t="s">
        <v>1473</v>
      </c>
      <c r="B79" s="6" t="n">
        <v>1918200000</v>
      </c>
      <c r="J79" s="6" t="n">
        <v>1918200000</v>
      </c>
    </row>
    <row r="80" spans="1:15">
      <c r="A80" s="4" t="s">
        <v>1474</v>
      </c>
      <c r="B80" s="6" t="n">
        <v>100000</v>
      </c>
      <c r="F80" s="6" t="n">
        <v>100000</v>
      </c>
      <c r="J80" s="6" t="n">
        <v>100000</v>
      </c>
      <c r="K80" s="6" t="n">
        <v>100000</v>
      </c>
    </row>
    <row r="81" spans="1:15">
      <c r="A81" s="4" t="s">
        <v>1475</v>
      </c>
      <c r="B81" s="6" t="n">
        <v>8800000</v>
      </c>
      <c r="F81" s="6" t="n">
        <v>7200000</v>
      </c>
      <c r="J81" s="6" t="n">
        <v>8800000</v>
      </c>
      <c r="K81" s="6" t="n">
        <v>7200000</v>
      </c>
    </row>
    <row r="82" spans="1:15">
      <c r="A82" s="4" t="s">
        <v>96</v>
      </c>
      <c r="B82" s="6" t="n">
        <v>0</v>
      </c>
      <c r="F82" s="6" t="n">
        <v>0</v>
      </c>
      <c r="J82" s="6" t="n">
        <v>0</v>
      </c>
      <c r="K82" s="6" t="n">
        <v>0</v>
      </c>
    </row>
    <row r="83" spans="1:15">
      <c r="A83" s="4" t="s">
        <v>111</v>
      </c>
      <c r="B83" s="6" t="n">
        <v>158500000</v>
      </c>
      <c r="F83" s="6" t="n">
        <v>122300000</v>
      </c>
      <c r="J83" s="6" t="n">
        <v>158500000</v>
      </c>
      <c r="K83" s="6" t="n">
        <v>122300000</v>
      </c>
    </row>
    <row r="84" spans="1:15">
      <c r="A84" s="4" t="s">
        <v>132</v>
      </c>
      <c r="J84" s="6" t="n">
        <v>52905000</v>
      </c>
      <c r="K84" s="6" t="n">
        <v>55332000</v>
      </c>
      <c r="L84" s="6" t="n">
        <v>56961000</v>
      </c>
    </row>
    <row r="85" spans="1:15">
      <c r="A85" s="4" t="s">
        <v>1476</v>
      </c>
      <c r="J85" s="6" t="n">
        <v>-3790000</v>
      </c>
      <c r="K85" s="6" t="n">
        <v>-3275000</v>
      </c>
      <c r="L85" s="6" t="n">
        <v>-4493000</v>
      </c>
    </row>
    <row r="86" spans="1:15">
      <c r="A86" s="4" t="s">
        <v>1477</v>
      </c>
      <c r="J86" s="6" t="n">
        <v>49115000</v>
      </c>
      <c r="K86" s="6" t="n">
        <v>52057000</v>
      </c>
      <c r="L86" s="6" t="n">
        <v>52468000</v>
      </c>
    </row>
    <row r="87" spans="1:15">
      <c r="A87" s="4" t="s">
        <v>1037</v>
      </c>
      <c r="J87" s="6" t="n">
        <v>0</v>
      </c>
      <c r="K87" s="6" t="n">
        <v>13000</v>
      </c>
      <c r="L87" s="6" t="n">
        <v>52000</v>
      </c>
    </row>
    <row r="88" spans="1:15">
      <c r="A88" s="4" t="s">
        <v>1445</v>
      </c>
      <c r="J88" s="6" t="n">
        <v>-9180000</v>
      </c>
      <c r="K88" s="6" t="n">
        <v>-9603000</v>
      </c>
      <c r="L88" s="6" t="n">
        <v>-10166000</v>
      </c>
    </row>
    <row r="89" spans="1:15">
      <c r="A89" s="4" t="s">
        <v>1478</v>
      </c>
      <c r="J89" s="6" t="n">
        <v>39935000</v>
      </c>
      <c r="K89" s="6" t="n">
        <v>42467000</v>
      </c>
      <c r="L89" s="6" t="n">
        <v>42354000</v>
      </c>
    </row>
    <row r="90" spans="1:15">
      <c r="A90" s="4" t="s">
        <v>1038</v>
      </c>
      <c r="J90" s="6" t="n">
        <v>9185000</v>
      </c>
      <c r="K90" s="6" t="n">
        <v>9768000</v>
      </c>
      <c r="L90" s="6" t="n">
        <v>15883000</v>
      </c>
    </row>
    <row r="91" spans="1:15">
      <c r="A91" s="4" t="s">
        <v>1357</v>
      </c>
      <c r="B91" s="6" t="n">
        <v>0</v>
      </c>
      <c r="F91" s="6" t="n">
        <v>0</v>
      </c>
      <c r="J91" s="6" t="n">
        <v>0</v>
      </c>
      <c r="K91" s="6" t="n">
        <v>0</v>
      </c>
    </row>
    <row r="92" spans="1:15">
      <c r="A92" s="4" t="s">
        <v>101</v>
      </c>
      <c r="B92" s="6" t="n">
        <v>0</v>
      </c>
      <c r="F92" s="6" t="n">
        <v>400000</v>
      </c>
      <c r="J92" s="6" t="n">
        <v>0</v>
      </c>
      <c r="K92" s="6" t="n">
        <v>400000</v>
      </c>
    </row>
    <row r="93" spans="1:15">
      <c r="A93" s="4" t="s">
        <v>102</v>
      </c>
      <c r="B93" s="6" t="n">
        <v>0</v>
      </c>
      <c r="F93" s="6" t="n">
        <v>400000</v>
      </c>
      <c r="J93" s="6" t="n">
        <v>0</v>
      </c>
      <c r="K93" s="6" t="n">
        <v>400000</v>
      </c>
    </row>
    <row r="94" spans="1:15">
      <c r="A94" s="4" t="s">
        <v>1479</v>
      </c>
      <c r="B94" s="6" t="n">
        <v>158500000</v>
      </c>
      <c r="F94" s="6" t="n">
        <v>122700000</v>
      </c>
      <c r="J94" s="6" t="n">
        <v>158500000</v>
      </c>
      <c r="K94" s="6" t="n">
        <v>122700000</v>
      </c>
    </row>
    <row r="95" spans="1:15">
      <c r="A95" s="4" t="s">
        <v>1480</v>
      </c>
      <c r="B95" s="6" t="n">
        <v>-1768600000</v>
      </c>
      <c r="F95" s="6" t="n">
        <v>-1356000000</v>
      </c>
      <c r="J95" s="6" t="n">
        <v>-1768600000</v>
      </c>
      <c r="K95" s="6" t="n">
        <v>-1356000000</v>
      </c>
    </row>
    <row r="96" spans="1:15">
      <c r="A96" s="4" t="s">
        <v>98</v>
      </c>
      <c r="B96" s="6" t="n">
        <v>0</v>
      </c>
      <c r="F96" s="6" t="n">
        <v>0</v>
      </c>
      <c r="J96" s="6" t="n">
        <v>0</v>
      </c>
      <c r="K96" s="6" t="n">
        <v>0</v>
      </c>
    </row>
    <row r="97" spans="1:15">
      <c r="A97" s="4" t="s">
        <v>163</v>
      </c>
      <c r="J97" s="6" t="n">
        <v>30750000</v>
      </c>
      <c r="K97" s="6" t="n">
        <v>32699000</v>
      </c>
      <c r="L97" s="6" t="n">
        <v>26471000</v>
      </c>
    </row>
    <row r="98" spans="1:15">
      <c r="A98" s="4" t="s">
        <v>1483</v>
      </c>
    </row>
    <row r="99" spans="1:15">
      <c r="A99" s="3" t="s">
        <v>1465</v>
      </c>
    </row>
    <row r="100" spans="1:15">
      <c r="A100" s="4" t="s">
        <v>136</v>
      </c>
      <c r="J100" s="6" t="n">
        <v>4000</v>
      </c>
      <c r="K100" s="6" t="n">
        <v>0</v>
      </c>
    </row>
    <row r="101" spans="1:15">
      <c r="A101" s="4" t="s">
        <v>1466</v>
      </c>
      <c r="J101" s="6" t="n">
        <v>0</v>
      </c>
      <c r="K101" s="6" t="n">
        <v>0</v>
      </c>
    </row>
    <row r="102" spans="1:15">
      <c r="A102" s="4" t="s">
        <v>1467</v>
      </c>
      <c r="J102" s="6" t="n">
        <v>0</v>
      </c>
      <c r="K102" s="6" t="n">
        <v>0</v>
      </c>
    </row>
    <row r="103" spans="1:15">
      <c r="A103" s="4" t="s">
        <v>1468</v>
      </c>
      <c r="J103" s="6" t="n">
        <v>171000</v>
      </c>
      <c r="K103" s="6" t="n">
        <v>1000</v>
      </c>
    </row>
    <row r="104" spans="1:15">
      <c r="A104" s="4" t="s">
        <v>1469</v>
      </c>
      <c r="J104" s="6" t="n">
        <v>175000</v>
      </c>
      <c r="K104" s="6" t="n">
        <v>1000</v>
      </c>
    </row>
    <row r="105" spans="1:15">
      <c r="A105" s="4" t="s">
        <v>1470</v>
      </c>
      <c r="J105" s="6" t="n">
        <v>5094000</v>
      </c>
      <c r="K105" s="6" t="n">
        <v>2075000</v>
      </c>
    </row>
    <row r="106" spans="1:15">
      <c r="A106" s="4" t="s">
        <v>92</v>
      </c>
      <c r="B106" s="6" t="n">
        <v>6123800000</v>
      </c>
      <c r="F106" s="6" t="n">
        <v>4153800000</v>
      </c>
      <c r="J106" s="6" t="n">
        <v>6123800000</v>
      </c>
      <c r="K106" s="6" t="n">
        <v>4153800000</v>
      </c>
    </row>
    <row r="107" spans="1:15">
      <c r="A107" s="4" t="s">
        <v>1471</v>
      </c>
      <c r="B107" s="6" t="n">
        <v>10100000</v>
      </c>
      <c r="F107" s="6" t="n">
        <v>0</v>
      </c>
      <c r="J107" s="6" t="n">
        <v>10100000</v>
      </c>
      <c r="K107" s="6" t="n">
        <v>0</v>
      </c>
    </row>
    <row r="108" spans="1:15">
      <c r="A108" s="4" t="s">
        <v>80</v>
      </c>
      <c r="B108" s="6" t="n">
        <v>6098700000</v>
      </c>
      <c r="F108" s="6" t="n">
        <v>4154900000</v>
      </c>
      <c r="J108" s="6" t="n">
        <v>6098700000</v>
      </c>
      <c r="K108" s="6" t="n">
        <v>4154900000</v>
      </c>
    </row>
    <row r="109" spans="1:15">
      <c r="A109" s="4" t="s">
        <v>81</v>
      </c>
      <c r="B109" s="6" t="n">
        <v>-49300000</v>
      </c>
      <c r="F109" s="6" t="n">
        <v>-38200000</v>
      </c>
      <c r="J109" s="6" t="n">
        <v>-49300000</v>
      </c>
      <c r="K109" s="6" t="n">
        <v>-38200000</v>
      </c>
    </row>
    <row r="110" spans="1:15">
      <c r="A110" s="4" t="s">
        <v>1472</v>
      </c>
      <c r="F110" s="6" t="n">
        <v>4116700000</v>
      </c>
      <c r="K110" s="6" t="n">
        <v>4116700000</v>
      </c>
    </row>
    <row r="111" spans="1:15">
      <c r="A111" s="4" t="s">
        <v>1473</v>
      </c>
      <c r="B111" s="6" t="n">
        <v>6049400000</v>
      </c>
      <c r="J111" s="6" t="n">
        <v>6049400000</v>
      </c>
    </row>
    <row r="112" spans="1:15">
      <c r="A112" s="4" t="s">
        <v>1474</v>
      </c>
      <c r="B112" s="6" t="n">
        <v>0</v>
      </c>
      <c r="F112" s="6" t="n">
        <v>0</v>
      </c>
      <c r="J112" s="6" t="n">
        <v>0</v>
      </c>
      <c r="K112" s="6" t="n">
        <v>0</v>
      </c>
    </row>
    <row r="113" spans="1:15">
      <c r="A113" s="4" t="s">
        <v>1475</v>
      </c>
      <c r="B113" s="6" t="n">
        <v>64300000</v>
      </c>
      <c r="F113" s="6" t="n">
        <v>37100000</v>
      </c>
      <c r="J113" s="6" t="n">
        <v>64300000</v>
      </c>
      <c r="K113" s="6" t="n">
        <v>37100000</v>
      </c>
    </row>
    <row r="114" spans="1:15">
      <c r="A114" s="4" t="s">
        <v>96</v>
      </c>
      <c r="B114" s="6" t="n">
        <v>36900000</v>
      </c>
      <c r="F114" s="6" t="n">
        <v>0</v>
      </c>
      <c r="J114" s="6" t="n">
        <v>36900000</v>
      </c>
      <c r="K114" s="6" t="n">
        <v>0</v>
      </c>
    </row>
    <row r="115" spans="1:15">
      <c r="A115" s="4" t="s">
        <v>111</v>
      </c>
      <c r="B115" s="6" t="n">
        <v>494300000</v>
      </c>
      <c r="F115" s="6" t="n">
        <v>340000000</v>
      </c>
      <c r="J115" s="6" t="n">
        <v>494300000</v>
      </c>
      <c r="K115" s="6" t="n">
        <v>340000000</v>
      </c>
    </row>
    <row r="116" spans="1:15">
      <c r="A116" s="4" t="s">
        <v>132</v>
      </c>
      <c r="J116" s="6" t="n">
        <v>125467000</v>
      </c>
      <c r="K116" s="6" t="n">
        <v>80073000</v>
      </c>
      <c r="L116" s="6" t="n">
        <v>65908000</v>
      </c>
    </row>
    <row r="117" spans="1:15">
      <c r="A117" s="4" t="s">
        <v>1476</v>
      </c>
      <c r="J117" s="6" t="n">
        <v>-7280000</v>
      </c>
      <c r="K117" s="6" t="n">
        <v>-11046000</v>
      </c>
      <c r="L117" s="6" t="n">
        <v>-9729000</v>
      </c>
    </row>
    <row r="118" spans="1:15">
      <c r="A118" s="4" t="s">
        <v>1477</v>
      </c>
      <c r="J118" s="6" t="n">
        <v>118187000</v>
      </c>
      <c r="K118" s="6" t="n">
        <v>69027000</v>
      </c>
      <c r="L118" s="6" t="n">
        <v>56179000</v>
      </c>
    </row>
    <row r="119" spans="1:15">
      <c r="A119" s="4" t="s">
        <v>1037</v>
      </c>
      <c r="J119" s="6" t="n">
        <v>5269000</v>
      </c>
      <c r="K119" s="6" t="n">
        <v>2076000</v>
      </c>
      <c r="L119" s="6" t="n">
        <v>1772000</v>
      </c>
    </row>
    <row r="120" spans="1:15">
      <c r="A120" s="4" t="s">
        <v>1445</v>
      </c>
      <c r="J120" s="6" t="n">
        <v>-44561000</v>
      </c>
      <c r="K120" s="6" t="n">
        <v>-26822000</v>
      </c>
      <c r="L120" s="6" t="n">
        <v>-20550000</v>
      </c>
    </row>
    <row r="121" spans="1:15">
      <c r="A121" s="4" t="s">
        <v>1478</v>
      </c>
      <c r="J121" s="6" t="n">
        <v>78895000</v>
      </c>
      <c r="K121" s="6" t="n">
        <v>44281000</v>
      </c>
      <c r="L121" s="6" t="n">
        <v>37401000</v>
      </c>
    </row>
    <row r="122" spans="1:15">
      <c r="A122" s="4" t="s">
        <v>1038</v>
      </c>
      <c r="J122" s="6" t="n">
        <v>18146000</v>
      </c>
      <c r="K122" s="6" t="n">
        <v>10184000</v>
      </c>
      <c r="L122" s="6" t="n">
        <v>14000000</v>
      </c>
    </row>
    <row r="123" spans="1:15">
      <c r="A123" s="4" t="s">
        <v>1357</v>
      </c>
      <c r="B123" s="6" t="n">
        <v>0</v>
      </c>
      <c r="F123" s="6" t="n">
        <v>0</v>
      </c>
      <c r="J123" s="6" t="n">
        <v>0</v>
      </c>
      <c r="K123" s="6" t="n">
        <v>0</v>
      </c>
    </row>
    <row r="124" spans="1:15">
      <c r="A124" s="4" t="s">
        <v>101</v>
      </c>
      <c r="B124" s="6" t="n">
        <v>2800000</v>
      </c>
      <c r="F124" s="6" t="n">
        <v>49600000</v>
      </c>
      <c r="J124" s="6" t="n">
        <v>2800000</v>
      </c>
      <c r="K124" s="6" t="n">
        <v>49600000</v>
      </c>
    </row>
    <row r="125" spans="1:15">
      <c r="A125" s="4" t="s">
        <v>102</v>
      </c>
      <c r="B125" s="6" t="n">
        <v>39700000</v>
      </c>
      <c r="F125" s="6" t="n">
        <v>49600000</v>
      </c>
      <c r="J125" s="6" t="n">
        <v>39700000</v>
      </c>
      <c r="K125" s="6" t="n">
        <v>49600000</v>
      </c>
    </row>
    <row r="126" spans="1:15">
      <c r="A126" s="4" t="s">
        <v>1479</v>
      </c>
      <c r="B126" s="6" t="n">
        <v>534000000</v>
      </c>
      <c r="F126" s="6" t="n">
        <v>389600000</v>
      </c>
      <c r="J126" s="6" t="n">
        <v>534000000</v>
      </c>
      <c r="K126" s="6" t="n">
        <v>389600000</v>
      </c>
    </row>
    <row r="127" spans="1:15">
      <c r="A127" s="4" t="s">
        <v>1480</v>
      </c>
      <c r="B127" s="6" t="n">
        <v>-5589800000</v>
      </c>
      <c r="F127" s="6" t="n">
        <v>-3764200000</v>
      </c>
      <c r="J127" s="6" t="n">
        <v>-5589800000</v>
      </c>
      <c r="K127" s="6" t="n">
        <v>-3764200000</v>
      </c>
    </row>
    <row r="128" spans="1:15">
      <c r="A128" s="4" t="s">
        <v>98</v>
      </c>
      <c r="B128" s="6" t="n">
        <v>0</v>
      </c>
      <c r="F128" s="6" t="n">
        <v>0</v>
      </c>
      <c r="J128" s="6" t="n">
        <v>0</v>
      </c>
      <c r="K128" s="6" t="n">
        <v>0</v>
      </c>
    </row>
    <row r="129" spans="1:15">
      <c r="A129" s="4" t="s">
        <v>163</v>
      </c>
      <c r="J129" s="6" t="n">
        <v>60749000</v>
      </c>
      <c r="K129" s="6" t="n">
        <v>34097000</v>
      </c>
      <c r="L129" s="6" t="n">
        <v>23401000</v>
      </c>
    </row>
    <row r="130" spans="1:15">
      <c r="A130" s="4" t="s">
        <v>1484</v>
      </c>
    </row>
    <row r="131" spans="1:15">
      <c r="A131" s="3" t="s">
        <v>1465</v>
      </c>
    </row>
    <row r="132" spans="1:15">
      <c r="A132" s="4" t="s">
        <v>136</v>
      </c>
      <c r="J132" s="6" t="n">
        <v>0</v>
      </c>
      <c r="K132" s="6" t="n">
        <v>0</v>
      </c>
    </row>
    <row r="133" spans="1:15">
      <c r="A133" s="4" t="s">
        <v>1466</v>
      </c>
      <c r="J133" s="6" t="n">
        <v>0</v>
      </c>
      <c r="K133" s="6" t="n">
        <v>0</v>
      </c>
    </row>
    <row r="134" spans="1:15">
      <c r="A134" s="4" t="s">
        <v>1467</v>
      </c>
      <c r="J134" s="6" t="n">
        <v>0</v>
      </c>
      <c r="K134" s="6" t="n">
        <v>0</v>
      </c>
    </row>
    <row r="135" spans="1:15">
      <c r="A135" s="4" t="s">
        <v>1468</v>
      </c>
      <c r="J135" s="6" t="n">
        <v>0</v>
      </c>
      <c r="K135" s="6" t="n">
        <v>0</v>
      </c>
    </row>
    <row r="136" spans="1:15">
      <c r="A136" s="4" t="s">
        <v>1469</v>
      </c>
      <c r="J136" s="6" t="n">
        <v>0</v>
      </c>
      <c r="K136" s="6" t="n">
        <v>0</v>
      </c>
    </row>
    <row r="137" spans="1:15">
      <c r="A137" s="4" t="s">
        <v>1470</v>
      </c>
      <c r="J137" s="6" t="n">
        <v>0</v>
      </c>
      <c r="K137" s="6" t="n">
        <v>158000</v>
      </c>
    </row>
    <row r="138" spans="1:15">
      <c r="A138" s="4" t="s">
        <v>92</v>
      </c>
      <c r="B138" s="6" t="n">
        <v>1640200000</v>
      </c>
      <c r="F138" s="6" t="n">
        <v>1553400000</v>
      </c>
      <c r="J138" s="6" t="n">
        <v>1640200000</v>
      </c>
      <c r="K138" s="6" t="n">
        <v>1553400000</v>
      </c>
    </row>
    <row r="139" spans="1:15">
      <c r="A139" s="4" t="s">
        <v>1471</v>
      </c>
      <c r="B139" s="6" t="n">
        <v>0</v>
      </c>
      <c r="F139" s="6" t="n">
        <v>0</v>
      </c>
      <c r="J139" s="6" t="n">
        <v>0</v>
      </c>
      <c r="K139" s="6" t="n">
        <v>0</v>
      </c>
    </row>
    <row r="140" spans="1:15">
      <c r="A140" s="4" t="s">
        <v>80</v>
      </c>
      <c r="B140" s="6" t="n">
        <v>1635600000</v>
      </c>
      <c r="F140" s="6" t="n">
        <v>1547500000</v>
      </c>
      <c r="J140" s="6" t="n">
        <v>1635600000</v>
      </c>
      <c r="K140" s="6" t="n">
        <v>1547500000</v>
      </c>
    </row>
    <row r="141" spans="1:15">
      <c r="A141" s="4" t="s">
        <v>81</v>
      </c>
      <c r="B141" s="6" t="n">
        <v>-13700000</v>
      </c>
      <c r="F141" s="6" t="n">
        <v>-14200000</v>
      </c>
      <c r="J141" s="6" t="n">
        <v>-13700000</v>
      </c>
      <c r="K141" s="6" t="n">
        <v>-14200000</v>
      </c>
    </row>
    <row r="142" spans="1:15">
      <c r="A142" s="4" t="s">
        <v>1472</v>
      </c>
      <c r="F142" s="6" t="n">
        <v>1533300000</v>
      </c>
      <c r="K142" s="6" t="n">
        <v>1533300000</v>
      </c>
    </row>
    <row r="143" spans="1:15">
      <c r="A143" s="4" t="s">
        <v>1473</v>
      </c>
      <c r="B143" s="6" t="n">
        <v>1621900000</v>
      </c>
      <c r="J143" s="6" t="n">
        <v>1621900000</v>
      </c>
    </row>
    <row r="144" spans="1:15">
      <c r="A144" s="4" t="s">
        <v>1474</v>
      </c>
      <c r="B144" s="6" t="n">
        <v>0</v>
      </c>
      <c r="F144" s="6" t="n">
        <v>0</v>
      </c>
      <c r="J144" s="6" t="n">
        <v>0</v>
      </c>
      <c r="K144" s="6" t="n">
        <v>0</v>
      </c>
    </row>
    <row r="145" spans="1:15">
      <c r="A145" s="4" t="s">
        <v>1475</v>
      </c>
      <c r="B145" s="6" t="n">
        <v>18300000</v>
      </c>
      <c r="F145" s="6" t="n">
        <v>20100000</v>
      </c>
      <c r="J145" s="6" t="n">
        <v>18300000</v>
      </c>
      <c r="K145" s="6" t="n">
        <v>20100000</v>
      </c>
    </row>
    <row r="146" spans="1:15">
      <c r="A146" s="4" t="s">
        <v>96</v>
      </c>
      <c r="B146" s="6" t="n">
        <v>100000</v>
      </c>
      <c r="F146" s="6" t="n">
        <v>0</v>
      </c>
      <c r="J146" s="6" t="n">
        <v>100000</v>
      </c>
      <c r="K146" s="6" t="n">
        <v>0</v>
      </c>
    </row>
    <row r="147" spans="1:15">
      <c r="A147" s="4" t="s">
        <v>111</v>
      </c>
      <c r="B147" s="6" t="n">
        <v>131600000</v>
      </c>
      <c r="F147" s="6" t="n">
        <v>123900000</v>
      </c>
      <c r="J147" s="6" t="n">
        <v>131600000</v>
      </c>
      <c r="K147" s="6" t="n">
        <v>123900000</v>
      </c>
    </row>
    <row r="148" spans="1:15">
      <c r="A148" s="4" t="s">
        <v>132</v>
      </c>
      <c r="J148" s="6" t="n">
        <v>13342000</v>
      </c>
      <c r="K148" s="6" t="n">
        <v>15149000</v>
      </c>
      <c r="L148" s="6" t="n">
        <v>28485000</v>
      </c>
    </row>
    <row r="149" spans="1:15">
      <c r="A149" s="4" t="s">
        <v>1476</v>
      </c>
      <c r="J149" s="6" t="n">
        <v>-57000</v>
      </c>
      <c r="K149" s="6" t="n">
        <v>-1101000</v>
      </c>
      <c r="L149" s="6" t="n">
        <v>-593000</v>
      </c>
    </row>
    <row r="150" spans="1:15">
      <c r="A150" s="4" t="s">
        <v>1477</v>
      </c>
      <c r="J150" s="6" t="n">
        <v>13285000</v>
      </c>
      <c r="K150" s="6" t="n">
        <v>16250000</v>
      </c>
      <c r="L150" s="6" t="n">
        <v>27892000</v>
      </c>
    </row>
    <row r="151" spans="1:15">
      <c r="A151" s="4" t="s">
        <v>1037</v>
      </c>
      <c r="J151" s="6" t="n">
        <v>0</v>
      </c>
      <c r="K151" s="6" t="n">
        <v>158000</v>
      </c>
      <c r="L151" s="6" t="n">
        <v>0</v>
      </c>
    </row>
    <row r="152" spans="1:15">
      <c r="A152" s="4" t="s">
        <v>1445</v>
      </c>
      <c r="J152" s="6" t="n">
        <v>-7617000</v>
      </c>
      <c r="K152" s="6" t="n">
        <v>-8120000</v>
      </c>
      <c r="L152" s="6" t="n">
        <v>-8522000</v>
      </c>
    </row>
    <row r="153" spans="1:15">
      <c r="A153" s="4" t="s">
        <v>1478</v>
      </c>
      <c r="J153" s="6" t="n">
        <v>5668000</v>
      </c>
      <c r="K153" s="6" t="n">
        <v>8288000</v>
      </c>
      <c r="L153" s="6" t="n">
        <v>19370000</v>
      </c>
    </row>
    <row r="154" spans="1:15">
      <c r="A154" s="4" t="s">
        <v>1038</v>
      </c>
      <c r="J154" s="6" t="n">
        <v>1304000</v>
      </c>
      <c r="K154" s="6" t="n">
        <v>1905000</v>
      </c>
      <c r="L154" s="6" t="n">
        <v>6317000</v>
      </c>
    </row>
    <row r="155" spans="1:15">
      <c r="A155" s="4" t="s">
        <v>1357</v>
      </c>
      <c r="B155" s="6" t="n">
        <v>0</v>
      </c>
      <c r="F155" s="6" t="n">
        <v>0</v>
      </c>
      <c r="J155" s="6" t="n">
        <v>0</v>
      </c>
      <c r="K155" s="6" t="n">
        <v>0</v>
      </c>
    </row>
    <row r="156" spans="1:15">
      <c r="A156" s="4" t="s">
        <v>101</v>
      </c>
      <c r="B156" s="6" t="n">
        <v>52900000</v>
      </c>
      <c r="F156" s="6" t="n">
        <v>25200000</v>
      </c>
      <c r="J156" s="6" t="n">
        <v>52900000</v>
      </c>
      <c r="K156" s="6" t="n">
        <v>25200000</v>
      </c>
    </row>
    <row r="157" spans="1:15">
      <c r="A157" s="4" t="s">
        <v>102</v>
      </c>
      <c r="B157" s="6" t="n">
        <v>53000000</v>
      </c>
      <c r="F157" s="6" t="n">
        <v>25200000</v>
      </c>
      <c r="J157" s="6" t="n">
        <v>53000000</v>
      </c>
      <c r="K157" s="6" t="n">
        <v>25200000</v>
      </c>
    </row>
    <row r="158" spans="1:15">
      <c r="A158" s="4" t="s">
        <v>1479</v>
      </c>
      <c r="B158" s="6" t="n">
        <v>184600000</v>
      </c>
      <c r="F158" s="6" t="n">
        <v>149100000</v>
      </c>
      <c r="J158" s="6" t="n">
        <v>184600000</v>
      </c>
      <c r="K158" s="6" t="n">
        <v>149100000</v>
      </c>
    </row>
    <row r="159" spans="1:15">
      <c r="A159" s="4" t="s">
        <v>1480</v>
      </c>
      <c r="B159" s="6" t="n">
        <v>-1455600000</v>
      </c>
      <c r="F159" s="6" t="n">
        <v>-1404300000</v>
      </c>
      <c r="J159" s="6" t="n">
        <v>-1455600000</v>
      </c>
      <c r="K159" s="6" t="n">
        <v>-1404300000</v>
      </c>
    </row>
    <row r="160" spans="1:15">
      <c r="A160" s="4" t="s">
        <v>98</v>
      </c>
      <c r="B160" s="6" t="n">
        <v>0</v>
      </c>
      <c r="F160" s="6" t="n">
        <v>0</v>
      </c>
      <c r="J160" s="6" t="n">
        <v>0</v>
      </c>
      <c r="K160" s="6" t="n">
        <v>0</v>
      </c>
    </row>
    <row r="161" spans="1:15">
      <c r="A161" s="4" t="s">
        <v>163</v>
      </c>
      <c r="J161" s="6" t="n">
        <v>4364000</v>
      </c>
      <c r="K161" s="6" t="n">
        <v>6383000</v>
      </c>
      <c r="L161" s="6" t="n">
        <v>13053000</v>
      </c>
    </row>
    <row r="162" spans="1:15">
      <c r="A162" s="4" t="s">
        <v>1485</v>
      </c>
    </row>
    <row r="163" spans="1:15">
      <c r="A163" s="3" t="s">
        <v>1465</v>
      </c>
    </row>
    <row r="164" spans="1:15">
      <c r="A164" s="4" t="s">
        <v>136</v>
      </c>
      <c r="J164" s="6" t="n">
        <v>3211000</v>
      </c>
      <c r="K164" s="6" t="n">
        <v>3201000</v>
      </c>
    </row>
    <row r="165" spans="1:15">
      <c r="A165" s="4" t="s">
        <v>1466</v>
      </c>
      <c r="J165" s="6" t="n">
        <v>0</v>
      </c>
      <c r="K165" s="6" t="n">
        <v>0</v>
      </c>
    </row>
    <row r="166" spans="1:15">
      <c r="A166" s="4" t="s">
        <v>1467</v>
      </c>
      <c r="J166" s="6" t="n">
        <v>1580000</v>
      </c>
      <c r="K166" s="6" t="n">
        <v>3239000</v>
      </c>
    </row>
    <row r="167" spans="1:15">
      <c r="A167" s="4" t="s">
        <v>1468</v>
      </c>
      <c r="J167" s="6" t="n">
        <v>4000</v>
      </c>
      <c r="K167" s="6" t="n">
        <v>0</v>
      </c>
    </row>
    <row r="168" spans="1:15">
      <c r="A168" s="4" t="s">
        <v>1469</v>
      </c>
      <c r="J168" s="6" t="n">
        <v>4795000</v>
      </c>
      <c r="K168" s="6" t="n">
        <v>6440000</v>
      </c>
    </row>
    <row r="169" spans="1:15">
      <c r="A169" s="4" t="s">
        <v>1470</v>
      </c>
      <c r="J169" s="6" t="n">
        <v>9472000</v>
      </c>
      <c r="K169" s="6" t="n">
        <v>7681000</v>
      </c>
    </row>
    <row r="170" spans="1:15">
      <c r="A170" s="4" t="s">
        <v>92</v>
      </c>
      <c r="B170" s="6" t="n">
        <v>1666400000</v>
      </c>
      <c r="F170" s="6" t="n">
        <v>1317600000</v>
      </c>
      <c r="J170" s="6" t="n">
        <v>1666400000</v>
      </c>
      <c r="K170" s="6" t="n">
        <v>1317600000</v>
      </c>
    </row>
    <row r="171" spans="1:15">
      <c r="A171" s="4" t="s">
        <v>1471</v>
      </c>
      <c r="B171" s="6" t="n">
        <v>0</v>
      </c>
      <c r="F171" s="6" t="n">
        <v>0</v>
      </c>
      <c r="J171" s="6" t="n">
        <v>0</v>
      </c>
      <c r="K171" s="6" t="n">
        <v>0</v>
      </c>
    </row>
    <row r="172" spans="1:15">
      <c r="A172" s="4" t="s">
        <v>80</v>
      </c>
      <c r="B172" s="6" t="n">
        <v>1552000000</v>
      </c>
      <c r="F172" s="6" t="n">
        <v>1200900000</v>
      </c>
      <c r="J172" s="6" t="n">
        <v>1552000000</v>
      </c>
      <c r="K172" s="6" t="n">
        <v>1200900000</v>
      </c>
    </row>
    <row r="173" spans="1:15">
      <c r="A173" s="4" t="s">
        <v>81</v>
      </c>
      <c r="B173" s="6" t="n">
        <v>-12600000</v>
      </c>
      <c r="F173" s="6" t="n">
        <v>-10000000</v>
      </c>
      <c r="J173" s="6" t="n">
        <v>-12600000</v>
      </c>
      <c r="K173" s="6" t="n">
        <v>-10000000</v>
      </c>
    </row>
    <row r="174" spans="1:15">
      <c r="A174" s="4" t="s">
        <v>1472</v>
      </c>
      <c r="F174" s="6" t="n">
        <v>1190900000</v>
      </c>
      <c r="K174" s="6" t="n">
        <v>1190900000</v>
      </c>
    </row>
    <row r="175" spans="1:15">
      <c r="A175" s="4" t="s">
        <v>1473</v>
      </c>
      <c r="B175" s="6" t="n">
        <v>1539400000</v>
      </c>
      <c r="J175" s="6" t="n">
        <v>1539400000</v>
      </c>
    </row>
    <row r="176" spans="1:15">
      <c r="A176" s="4" t="s">
        <v>1474</v>
      </c>
      <c r="B176" s="6" t="n">
        <v>119700000</v>
      </c>
      <c r="F176" s="6" t="n">
        <v>120400000</v>
      </c>
      <c r="J176" s="6" t="n">
        <v>119700000</v>
      </c>
      <c r="K176" s="6" t="n">
        <v>120400000</v>
      </c>
    </row>
    <row r="177" spans="1:15">
      <c r="A177" s="4" t="s">
        <v>1475</v>
      </c>
      <c r="B177" s="6" t="n">
        <v>7300000</v>
      </c>
      <c r="F177" s="6" t="n">
        <v>6300000</v>
      </c>
      <c r="J177" s="6" t="n">
        <v>7300000</v>
      </c>
      <c r="K177" s="6" t="n">
        <v>6300000</v>
      </c>
    </row>
    <row r="178" spans="1:15">
      <c r="A178" s="4" t="s">
        <v>96</v>
      </c>
      <c r="B178" s="6" t="n">
        <v>3771500000</v>
      </c>
      <c r="F178" s="6" t="n">
        <v>2559000000</v>
      </c>
      <c r="J178" s="6" t="n">
        <v>3771500000</v>
      </c>
      <c r="K178" s="6" t="n">
        <v>2559000000</v>
      </c>
    </row>
    <row r="179" spans="1:15">
      <c r="A179" s="4" t="s">
        <v>111</v>
      </c>
      <c r="B179" s="6" t="n">
        <v>317500000</v>
      </c>
      <c r="F179" s="6" t="n">
        <v>268700000</v>
      </c>
      <c r="J179" s="6" t="n">
        <v>317500000</v>
      </c>
      <c r="K179" s="6" t="n">
        <v>268700000</v>
      </c>
    </row>
    <row r="180" spans="1:15">
      <c r="A180" s="4" t="s">
        <v>132</v>
      </c>
      <c r="J180" s="6" t="n">
        <v>130299000</v>
      </c>
      <c r="K180" s="6" t="n">
        <v>105029000</v>
      </c>
      <c r="L180" s="6" t="n">
        <v>82473000</v>
      </c>
    </row>
    <row r="181" spans="1:15">
      <c r="A181" s="4" t="s">
        <v>1476</v>
      </c>
      <c r="J181" s="6" t="n">
        <v>-2844000</v>
      </c>
      <c r="K181" s="6" t="n">
        <v>-5657000</v>
      </c>
      <c r="L181" s="6" t="n">
        <v>-2821000</v>
      </c>
    </row>
    <row r="182" spans="1:15">
      <c r="A182" s="4" t="s">
        <v>1477</v>
      </c>
      <c r="J182" s="6" t="n">
        <v>127455000</v>
      </c>
      <c r="K182" s="6" t="n">
        <v>99372000</v>
      </c>
      <c r="L182" s="6" t="n">
        <v>79652000</v>
      </c>
    </row>
    <row r="183" spans="1:15">
      <c r="A183" s="4" t="s">
        <v>1037</v>
      </c>
      <c r="J183" s="6" t="n">
        <v>14267000</v>
      </c>
      <c r="K183" s="6" t="n">
        <v>14121000</v>
      </c>
      <c r="L183" s="6" t="n">
        <v>8422000</v>
      </c>
    </row>
    <row r="184" spans="1:15">
      <c r="A184" s="4" t="s">
        <v>1445</v>
      </c>
      <c r="J184" s="6" t="n">
        <v>-47974000</v>
      </c>
      <c r="K184" s="6" t="n">
        <v>-41159000</v>
      </c>
      <c r="L184" s="6" t="n">
        <v>-36726000</v>
      </c>
    </row>
    <row r="185" spans="1:15">
      <c r="A185" s="4" t="s">
        <v>1478</v>
      </c>
      <c r="J185" s="6" t="n">
        <v>93748000</v>
      </c>
      <c r="K185" s="6" t="n">
        <v>72334000</v>
      </c>
      <c r="L185" s="6" t="n">
        <v>51348000</v>
      </c>
    </row>
    <row r="186" spans="1:15">
      <c r="A186" s="4" t="s">
        <v>1038</v>
      </c>
      <c r="J186" s="6" t="n">
        <v>21562000</v>
      </c>
      <c r="K186" s="6" t="n">
        <v>16637000</v>
      </c>
      <c r="L186" s="6" t="n">
        <v>19255000</v>
      </c>
    </row>
    <row r="187" spans="1:15">
      <c r="A187" s="4" t="s">
        <v>1357</v>
      </c>
      <c r="B187" s="6" t="n">
        <v>0</v>
      </c>
      <c r="F187" s="6" t="n">
        <v>0</v>
      </c>
      <c r="J187" s="6" t="n">
        <v>0</v>
      </c>
      <c r="K187" s="6" t="n">
        <v>0</v>
      </c>
    </row>
    <row r="188" spans="1:15">
      <c r="A188" s="4" t="s">
        <v>101</v>
      </c>
      <c r="B188" s="6" t="n">
        <v>100000</v>
      </c>
      <c r="F188" s="6" t="n">
        <v>100000</v>
      </c>
      <c r="J188" s="6" t="n">
        <v>100000</v>
      </c>
      <c r="K188" s="6" t="n">
        <v>100000</v>
      </c>
    </row>
    <row r="189" spans="1:15">
      <c r="A189" s="4" t="s">
        <v>102</v>
      </c>
      <c r="B189" s="6" t="n">
        <v>3771600000</v>
      </c>
      <c r="F189" s="6" t="n">
        <v>2559100000</v>
      </c>
      <c r="J189" s="6" t="n">
        <v>3771600000</v>
      </c>
      <c r="K189" s="6" t="n">
        <v>2559100000</v>
      </c>
    </row>
    <row r="190" spans="1:15">
      <c r="A190" s="4" t="s">
        <v>1479</v>
      </c>
      <c r="B190" s="6" t="n">
        <v>4089100000</v>
      </c>
      <c r="F190" s="6" t="n">
        <v>2827800000</v>
      </c>
      <c r="J190" s="6" t="n">
        <v>4089100000</v>
      </c>
      <c r="K190" s="6" t="n">
        <v>2827800000</v>
      </c>
    </row>
    <row r="191" spans="1:15">
      <c r="A191" s="4" t="s">
        <v>1480</v>
      </c>
      <c r="B191" s="6" t="n">
        <v>2422700000</v>
      </c>
      <c r="F191" s="6" t="n">
        <v>1510200000</v>
      </c>
      <c r="J191" s="6" t="n">
        <v>2422700000</v>
      </c>
      <c r="K191" s="6" t="n">
        <v>1510200000</v>
      </c>
    </row>
    <row r="192" spans="1:15">
      <c r="A192" s="4" t="s">
        <v>98</v>
      </c>
      <c r="B192" s="6" t="n">
        <v>0</v>
      </c>
      <c r="F192" s="6" t="n">
        <v>0</v>
      </c>
      <c r="J192" s="6" t="n">
        <v>0</v>
      </c>
      <c r="K192" s="6" t="n">
        <v>0</v>
      </c>
    </row>
    <row r="193" spans="1:15">
      <c r="A193" s="4" t="s">
        <v>163</v>
      </c>
      <c r="J193" s="6" t="n">
        <v>72186000</v>
      </c>
      <c r="K193" s="6" t="n">
        <v>55697000</v>
      </c>
      <c r="L193" s="6" t="n">
        <v>32093000</v>
      </c>
    </row>
    <row r="194" spans="1:15">
      <c r="A194" s="4" t="s">
        <v>1486</v>
      </c>
    </row>
    <row r="195" spans="1:15">
      <c r="A195" s="3" t="s">
        <v>1465</v>
      </c>
    </row>
    <row r="196" spans="1:15">
      <c r="A196" s="4" t="s">
        <v>136</v>
      </c>
      <c r="J196" s="6" t="n">
        <v>4781000</v>
      </c>
      <c r="K196" s="6" t="n">
        <v>3902000</v>
      </c>
    </row>
    <row r="197" spans="1:15">
      <c r="A197" s="4" t="s">
        <v>1466</v>
      </c>
      <c r="J197" s="6" t="n">
        <v>1151000</v>
      </c>
      <c r="K197" s="6" t="n">
        <v>1132000</v>
      </c>
    </row>
    <row r="198" spans="1:15">
      <c r="A198" s="4" t="s">
        <v>1467</v>
      </c>
      <c r="J198" s="6" t="n">
        <v>0</v>
      </c>
      <c r="K198" s="6" t="n">
        <v>0</v>
      </c>
    </row>
    <row r="199" spans="1:15">
      <c r="A199" s="4" t="s">
        <v>1468</v>
      </c>
      <c r="J199" s="6" t="n">
        <v>15000</v>
      </c>
      <c r="K199" s="6" t="n">
        <v>181000</v>
      </c>
    </row>
    <row r="200" spans="1:15">
      <c r="A200" s="4" t="s">
        <v>1469</v>
      </c>
      <c r="J200" s="6" t="n">
        <v>5947000</v>
      </c>
      <c r="K200" s="6" t="n">
        <v>5215000</v>
      </c>
    </row>
    <row r="201" spans="1:15">
      <c r="A201" s="4" t="s">
        <v>1470</v>
      </c>
      <c r="J201" s="6" t="n">
        <v>1222000</v>
      </c>
      <c r="K201" s="6" t="n">
        <v>2474000</v>
      </c>
    </row>
    <row r="202" spans="1:15">
      <c r="A202" s="4" t="s">
        <v>92</v>
      </c>
      <c r="B202" s="6" t="n">
        <v>3866700000</v>
      </c>
      <c r="F202" s="6" t="n">
        <v>3667400000</v>
      </c>
      <c r="J202" s="6" t="n">
        <v>3866700000</v>
      </c>
      <c r="K202" s="6" t="n">
        <v>3667400000</v>
      </c>
    </row>
    <row r="203" spans="1:15">
      <c r="A203" s="4" t="s">
        <v>1471</v>
      </c>
      <c r="B203" s="6" t="n">
        <v>1800000</v>
      </c>
      <c r="F203" s="6" t="n">
        <v>2500000</v>
      </c>
      <c r="J203" s="6" t="n">
        <v>1800000</v>
      </c>
      <c r="K203" s="6" t="n">
        <v>2500000</v>
      </c>
    </row>
    <row r="204" spans="1:15">
      <c r="A204" s="4" t="s">
        <v>80</v>
      </c>
      <c r="B204" s="6" t="n">
        <v>3847900000</v>
      </c>
      <c r="F204" s="6" t="n">
        <v>3647900000</v>
      </c>
      <c r="J204" s="6" t="n">
        <v>3847900000</v>
      </c>
      <c r="K204" s="6" t="n">
        <v>3647900000</v>
      </c>
    </row>
    <row r="205" spans="1:15">
      <c r="A205" s="4" t="s">
        <v>81</v>
      </c>
      <c r="B205" s="6" t="n">
        <v>-31600000</v>
      </c>
      <c r="F205" s="6" t="n">
        <v>-30700000</v>
      </c>
      <c r="J205" s="6" t="n">
        <v>-31600000</v>
      </c>
      <c r="K205" s="6" t="n">
        <v>-30700000</v>
      </c>
    </row>
    <row r="206" spans="1:15">
      <c r="A206" s="4" t="s">
        <v>1472</v>
      </c>
      <c r="F206" s="6" t="n">
        <v>3617200000</v>
      </c>
      <c r="K206" s="6" t="n">
        <v>3617200000</v>
      </c>
    </row>
    <row r="207" spans="1:15">
      <c r="A207" s="4" t="s">
        <v>1473</v>
      </c>
      <c r="B207" s="6" t="n">
        <v>3816300000</v>
      </c>
      <c r="J207" s="6" t="n">
        <v>3816300000</v>
      </c>
    </row>
    <row r="208" spans="1:15">
      <c r="A208" s="4" t="s">
        <v>1474</v>
      </c>
      <c r="B208" s="6" t="n">
        <v>0</v>
      </c>
      <c r="F208" s="6" t="n">
        <v>0</v>
      </c>
      <c r="J208" s="6" t="n">
        <v>0</v>
      </c>
      <c r="K208" s="6" t="n">
        <v>0</v>
      </c>
    </row>
    <row r="209" spans="1:15">
      <c r="A209" s="4" t="s">
        <v>1475</v>
      </c>
      <c r="B209" s="6" t="n">
        <v>48600000</v>
      </c>
      <c r="F209" s="6" t="n">
        <v>46900000</v>
      </c>
      <c r="J209" s="6" t="n">
        <v>48600000</v>
      </c>
      <c r="K209" s="6" t="n">
        <v>46900000</v>
      </c>
    </row>
    <row r="210" spans="1:15">
      <c r="A210" s="4" t="s">
        <v>96</v>
      </c>
      <c r="B210" s="6" t="n">
        <v>5384700000</v>
      </c>
      <c r="F210" s="6" t="n">
        <v>5090200000</v>
      </c>
      <c r="J210" s="6" t="n">
        <v>5384700000</v>
      </c>
      <c r="K210" s="6" t="n">
        <v>5090200000</v>
      </c>
    </row>
    <row r="211" spans="1:15">
      <c r="A211" s="4" t="s">
        <v>111</v>
      </c>
      <c r="B211" s="6" t="n">
        <v>453600000</v>
      </c>
      <c r="F211" s="6" t="n">
        <v>441000000</v>
      </c>
      <c r="J211" s="6" t="n">
        <v>453600000</v>
      </c>
      <c r="K211" s="6" t="n">
        <v>441000000</v>
      </c>
    </row>
    <row r="212" spans="1:15">
      <c r="A212" s="4" t="s">
        <v>132</v>
      </c>
      <c r="J212" s="6" t="n">
        <v>249083000</v>
      </c>
      <c r="K212" s="6" t="n">
        <v>224754000</v>
      </c>
      <c r="L212" s="6" t="n">
        <v>198622000</v>
      </c>
    </row>
    <row r="213" spans="1:15">
      <c r="A213" s="4" t="s">
        <v>1476</v>
      </c>
      <c r="J213" s="6" t="n">
        <v>-3181000</v>
      </c>
      <c r="K213" s="6" t="n">
        <v>-2235000</v>
      </c>
      <c r="L213" s="6" t="n">
        <v>-1153000</v>
      </c>
    </row>
    <row r="214" spans="1:15">
      <c r="A214" s="4" t="s">
        <v>1477</v>
      </c>
      <c r="J214" s="6" t="n">
        <v>245902000</v>
      </c>
      <c r="K214" s="6" t="n">
        <v>222519000</v>
      </c>
      <c r="L214" s="6" t="n">
        <v>197469000</v>
      </c>
    </row>
    <row r="215" spans="1:15">
      <c r="A215" s="4" t="s">
        <v>1037</v>
      </c>
      <c r="J215" s="6" t="n">
        <v>7169000</v>
      </c>
      <c r="K215" s="6" t="n">
        <v>7689000</v>
      </c>
      <c r="L215" s="6" t="n">
        <v>4757000</v>
      </c>
    </row>
    <row r="216" spans="1:15">
      <c r="A216" s="4" t="s">
        <v>1445</v>
      </c>
      <c r="J216" s="6" t="n">
        <v>-96578000</v>
      </c>
      <c r="K216" s="6" t="n">
        <v>-91161000</v>
      </c>
      <c r="L216" s="6" t="n">
        <v>-76118000</v>
      </c>
    </row>
    <row r="217" spans="1:15">
      <c r="A217" s="4" t="s">
        <v>1478</v>
      </c>
      <c r="J217" s="6" t="n">
        <v>156493000</v>
      </c>
      <c r="K217" s="6" t="n">
        <v>139047000</v>
      </c>
      <c r="L217" s="6" t="n">
        <v>126108000</v>
      </c>
    </row>
    <row r="218" spans="1:15">
      <c r="A218" s="4" t="s">
        <v>1038</v>
      </c>
      <c r="J218" s="6" t="n">
        <v>39124000</v>
      </c>
      <c r="K218" s="6" t="n">
        <v>34824000</v>
      </c>
      <c r="L218" s="6" t="n">
        <v>49317000</v>
      </c>
    </row>
    <row r="219" spans="1:15">
      <c r="A219" s="4" t="s">
        <v>1357</v>
      </c>
      <c r="B219" s="6" t="n">
        <v>0</v>
      </c>
      <c r="F219" s="6" t="n">
        <v>800000</v>
      </c>
      <c r="J219" s="6" t="n">
        <v>0</v>
      </c>
      <c r="K219" s="6" t="n">
        <v>800000</v>
      </c>
    </row>
    <row r="220" spans="1:15">
      <c r="A220" s="4" t="s">
        <v>101</v>
      </c>
      <c r="B220" s="6" t="n">
        <v>17800000</v>
      </c>
      <c r="F220" s="6" t="n">
        <v>10400000</v>
      </c>
      <c r="J220" s="6" t="n">
        <v>17800000</v>
      </c>
      <c r="K220" s="6" t="n">
        <v>10400000</v>
      </c>
    </row>
    <row r="221" spans="1:15">
      <c r="A221" s="4" t="s">
        <v>102</v>
      </c>
      <c r="B221" s="6" t="n">
        <v>5402500000</v>
      </c>
      <c r="F221" s="6" t="n">
        <v>5100600000</v>
      </c>
      <c r="J221" s="6" t="n">
        <v>5402500000</v>
      </c>
      <c r="K221" s="6" t="n">
        <v>5100600000</v>
      </c>
    </row>
    <row r="222" spans="1:15">
      <c r="A222" s="4" t="s">
        <v>1479</v>
      </c>
      <c r="B222" s="6" t="n">
        <v>5856100000</v>
      </c>
      <c r="F222" s="6" t="n">
        <v>5541600000</v>
      </c>
      <c r="J222" s="6" t="n">
        <v>5856100000</v>
      </c>
      <c r="K222" s="6" t="n">
        <v>5541600000</v>
      </c>
    </row>
    <row r="223" spans="1:15">
      <c r="A223" s="4" t="s">
        <v>1480</v>
      </c>
      <c r="B223" s="6" t="n">
        <v>1989400000</v>
      </c>
      <c r="F223" s="6" t="n">
        <v>1874200000</v>
      </c>
      <c r="J223" s="6" t="n">
        <v>1989400000</v>
      </c>
      <c r="K223" s="6" t="n">
        <v>1874200000</v>
      </c>
    </row>
    <row r="224" spans="1:15">
      <c r="A224" s="4" t="s">
        <v>98</v>
      </c>
      <c r="B224" s="6" t="n">
        <v>0</v>
      </c>
      <c r="F224" s="6" t="n">
        <v>0</v>
      </c>
      <c r="J224" s="6" t="n">
        <v>0</v>
      </c>
      <c r="K224" s="6" t="n">
        <v>0</v>
      </c>
    </row>
    <row r="225" spans="1:15">
      <c r="A225" s="4" t="s">
        <v>163</v>
      </c>
      <c r="J225" s="6" t="n">
        <v>117369000</v>
      </c>
      <c r="K225" s="6" t="n">
        <v>104223000</v>
      </c>
      <c r="L225" s="6" t="n">
        <v>76791000</v>
      </c>
    </row>
    <row r="226" spans="1:15">
      <c r="A226" s="4" t="s">
        <v>1487</v>
      </c>
    </row>
    <row r="227" spans="1:15">
      <c r="A227" s="3" t="s">
        <v>1465</v>
      </c>
    </row>
    <row r="228" spans="1:15">
      <c r="A228" s="4" t="s">
        <v>136</v>
      </c>
      <c r="J228" s="6" t="n">
        <v>8131000</v>
      </c>
      <c r="K228" s="6" t="n">
        <v>8151000</v>
      </c>
    </row>
    <row r="229" spans="1:15">
      <c r="A229" s="4" t="s">
        <v>1466</v>
      </c>
      <c r="J229" s="6" t="n">
        <v>1212000</v>
      </c>
      <c r="K229" s="6" t="n">
        <v>1379000</v>
      </c>
    </row>
    <row r="230" spans="1:15">
      <c r="A230" s="4" t="s">
        <v>1467</v>
      </c>
      <c r="J230" s="6" t="n">
        <v>0</v>
      </c>
      <c r="K230" s="6" t="n">
        <v>0</v>
      </c>
    </row>
    <row r="231" spans="1:15">
      <c r="A231" s="4" t="s">
        <v>1468</v>
      </c>
      <c r="J231" s="6" t="n">
        <v>14000</v>
      </c>
      <c r="K231" s="6" t="n">
        <v>194000</v>
      </c>
    </row>
    <row r="232" spans="1:15">
      <c r="A232" s="4" t="s">
        <v>1469</v>
      </c>
      <c r="J232" s="6" t="n">
        <v>9357000</v>
      </c>
      <c r="K232" s="6" t="n">
        <v>9724000</v>
      </c>
    </row>
    <row r="233" spans="1:15">
      <c r="A233" s="4" t="s">
        <v>1470</v>
      </c>
      <c r="J233" s="6" t="n">
        <v>2664000</v>
      </c>
      <c r="K233" s="6" t="n">
        <v>1602000</v>
      </c>
    </row>
    <row r="234" spans="1:15">
      <c r="A234" s="4" t="s">
        <v>92</v>
      </c>
      <c r="B234" s="6" t="n">
        <v>2339100000</v>
      </c>
      <c r="F234" s="6" t="n">
        <v>2090600000</v>
      </c>
      <c r="J234" s="6" t="n">
        <v>2339100000</v>
      </c>
      <c r="K234" s="6" t="n">
        <v>2090600000</v>
      </c>
    </row>
    <row r="235" spans="1:15">
      <c r="A235" s="4" t="s">
        <v>1471</v>
      </c>
      <c r="B235" s="6" t="n">
        <v>9000000</v>
      </c>
      <c r="F235" s="6" t="n">
        <v>10900000</v>
      </c>
      <c r="J235" s="6" t="n">
        <v>9000000</v>
      </c>
      <c r="K235" s="6" t="n">
        <v>10900000</v>
      </c>
    </row>
    <row r="236" spans="1:15">
      <c r="A236" s="4" t="s">
        <v>80</v>
      </c>
      <c r="B236" s="6" t="n">
        <v>2252500000</v>
      </c>
      <c r="F236" s="6" t="n">
        <v>2003500000</v>
      </c>
      <c r="J236" s="6" t="n">
        <v>2252500000</v>
      </c>
      <c r="K236" s="6" t="n">
        <v>2003500000</v>
      </c>
    </row>
    <row r="237" spans="1:15">
      <c r="A237" s="4" t="s">
        <v>81</v>
      </c>
      <c r="B237" s="6" t="n">
        <v>-18000000</v>
      </c>
      <c r="F237" s="6" t="n">
        <v>-18700000</v>
      </c>
      <c r="J237" s="6" t="n">
        <v>-18000000</v>
      </c>
      <c r="K237" s="6" t="n">
        <v>-18700000</v>
      </c>
    </row>
    <row r="238" spans="1:15">
      <c r="A238" s="4" t="s">
        <v>1472</v>
      </c>
      <c r="F238" s="6" t="n">
        <v>1984800000</v>
      </c>
      <c r="K238" s="6" t="n">
        <v>1984800000</v>
      </c>
    </row>
    <row r="239" spans="1:15">
      <c r="A239" s="4" t="s">
        <v>1473</v>
      </c>
      <c r="B239" s="6" t="n">
        <v>2234500000</v>
      </c>
      <c r="J239" s="6" t="n">
        <v>2234500000</v>
      </c>
    </row>
    <row r="240" spans="1:15">
      <c r="A240" s="4" t="s">
        <v>1474</v>
      </c>
      <c r="B240" s="6" t="n">
        <v>23200000</v>
      </c>
      <c r="F240" s="6" t="n">
        <v>23200000</v>
      </c>
      <c r="J240" s="6" t="n">
        <v>23200000</v>
      </c>
      <c r="K240" s="6" t="n">
        <v>23200000</v>
      </c>
    </row>
    <row r="241" spans="1:15">
      <c r="A241" s="4" t="s">
        <v>1475</v>
      </c>
      <c r="B241" s="6" t="n">
        <v>59400000</v>
      </c>
      <c r="F241" s="6" t="n">
        <v>57800000</v>
      </c>
      <c r="J241" s="6" t="n">
        <v>59400000</v>
      </c>
      <c r="K241" s="6" t="n">
        <v>57800000</v>
      </c>
    </row>
    <row r="242" spans="1:15">
      <c r="A242" s="4" t="s">
        <v>96</v>
      </c>
      <c r="B242" s="6" t="n">
        <v>4350100000</v>
      </c>
      <c r="F242" s="6" t="n">
        <v>3996400000</v>
      </c>
      <c r="J242" s="6" t="n">
        <v>4350100000</v>
      </c>
      <c r="K242" s="6" t="n">
        <v>3996400000</v>
      </c>
    </row>
    <row r="243" spans="1:15">
      <c r="A243" s="4" t="s">
        <v>111</v>
      </c>
      <c r="B243" s="6" t="n">
        <v>301000000</v>
      </c>
      <c r="F243" s="6" t="n">
        <v>277400000</v>
      </c>
      <c r="J243" s="6" t="n">
        <v>301000000</v>
      </c>
      <c r="K243" s="6" t="n">
        <v>277400000</v>
      </c>
    </row>
    <row r="244" spans="1:15">
      <c r="A244" s="4" t="s">
        <v>132</v>
      </c>
      <c r="J244" s="6" t="n">
        <v>161801000</v>
      </c>
      <c r="K244" s="6" t="n">
        <v>148085000</v>
      </c>
      <c r="L244" s="6" t="n">
        <v>145001000</v>
      </c>
    </row>
    <row r="245" spans="1:15">
      <c r="A245" s="4" t="s">
        <v>1476</v>
      </c>
      <c r="J245" s="6" t="n">
        <v>-545000</v>
      </c>
      <c r="K245" s="6" t="n">
        <v>-2447000</v>
      </c>
      <c r="L245" s="6" t="n">
        <v>-4724000</v>
      </c>
    </row>
    <row r="246" spans="1:15">
      <c r="A246" s="4" t="s">
        <v>1477</v>
      </c>
      <c r="J246" s="6" t="n">
        <v>161256000</v>
      </c>
      <c r="K246" s="6" t="n">
        <v>150532000</v>
      </c>
      <c r="L246" s="6" t="n">
        <v>149725000</v>
      </c>
    </row>
    <row r="247" spans="1:15">
      <c r="A247" s="4" t="s">
        <v>1037</v>
      </c>
      <c r="J247" s="6" t="n">
        <v>12021000</v>
      </c>
      <c r="K247" s="6" t="n">
        <v>11326000</v>
      </c>
      <c r="L247" s="6" t="n">
        <v>9135000</v>
      </c>
    </row>
    <row r="248" spans="1:15">
      <c r="A248" s="4" t="s">
        <v>1445</v>
      </c>
      <c r="J248" s="6" t="n">
        <v>-62276000</v>
      </c>
      <c r="K248" s="6" t="n">
        <v>-62536000</v>
      </c>
      <c r="L248" s="6" t="n">
        <v>-61066000</v>
      </c>
    </row>
    <row r="249" spans="1:15">
      <c r="A249" s="4" t="s">
        <v>1478</v>
      </c>
      <c r="J249" s="6" t="n">
        <v>111001000</v>
      </c>
      <c r="K249" s="6" t="n">
        <v>99322000</v>
      </c>
      <c r="L249" s="6" t="n">
        <v>97794000</v>
      </c>
    </row>
    <row r="250" spans="1:15">
      <c r="A250" s="4" t="s">
        <v>1038</v>
      </c>
      <c r="J250" s="6" t="n">
        <v>23310000</v>
      </c>
      <c r="K250" s="6" t="n">
        <v>20951000</v>
      </c>
      <c r="L250" s="6" t="n">
        <v>34133000</v>
      </c>
    </row>
    <row r="251" spans="1:15">
      <c r="A251" s="4" t="s">
        <v>1357</v>
      </c>
      <c r="B251" s="6" t="n">
        <v>13000000</v>
      </c>
      <c r="F251" s="6" t="n">
        <v>13900000</v>
      </c>
      <c r="J251" s="6" t="n">
        <v>13000000</v>
      </c>
      <c r="K251" s="6" t="n">
        <v>13900000</v>
      </c>
    </row>
    <row r="252" spans="1:15">
      <c r="A252" s="4" t="s">
        <v>101</v>
      </c>
      <c r="B252" s="6" t="n">
        <v>11900000</v>
      </c>
      <c r="F252" s="6" t="n">
        <v>14500000</v>
      </c>
      <c r="J252" s="6" t="n">
        <v>11900000</v>
      </c>
      <c r="K252" s="6" t="n">
        <v>14500000</v>
      </c>
    </row>
    <row r="253" spans="1:15">
      <c r="A253" s="4" t="s">
        <v>102</v>
      </c>
      <c r="B253" s="6" t="n">
        <v>4362000000</v>
      </c>
      <c r="F253" s="6" t="n">
        <v>4010900000</v>
      </c>
      <c r="J253" s="6" t="n">
        <v>4362000000</v>
      </c>
      <c r="K253" s="6" t="n">
        <v>4010900000</v>
      </c>
    </row>
    <row r="254" spans="1:15">
      <c r="A254" s="4" t="s">
        <v>1479</v>
      </c>
      <c r="B254" s="6" t="n">
        <v>4663000000</v>
      </c>
      <c r="F254" s="6" t="n">
        <v>4288300000</v>
      </c>
      <c r="J254" s="6" t="n">
        <v>4663000000</v>
      </c>
      <c r="K254" s="6" t="n">
        <v>4288300000</v>
      </c>
    </row>
    <row r="255" spans="1:15">
      <c r="A255" s="4" t="s">
        <v>1480</v>
      </c>
      <c r="B255" s="6" t="n">
        <v>2323900000</v>
      </c>
      <c r="F255" s="6" t="n">
        <v>2197700000</v>
      </c>
      <c r="J255" s="6" t="n">
        <v>2323900000</v>
      </c>
      <c r="K255" s="6" t="n">
        <v>2197700000</v>
      </c>
    </row>
    <row r="256" spans="1:15">
      <c r="A256" s="4" t="s">
        <v>98</v>
      </c>
      <c r="B256" s="6" t="n">
        <v>0</v>
      </c>
      <c r="F256" s="6" t="n">
        <v>0</v>
      </c>
      <c r="J256" s="6" t="n">
        <v>0</v>
      </c>
      <c r="K256" s="6" t="n">
        <v>0</v>
      </c>
    </row>
    <row r="257" spans="1:15">
      <c r="A257" s="4" t="s">
        <v>163</v>
      </c>
      <c r="J257" s="6" t="n">
        <v>87691000</v>
      </c>
      <c r="K257" s="6" t="n">
        <v>78371000</v>
      </c>
      <c r="L257" s="6" t="n">
        <v>63661000</v>
      </c>
    </row>
    <row r="258" spans="1:15">
      <c r="A258" s="4" t="s">
        <v>1488</v>
      </c>
    </row>
    <row r="259" spans="1:15">
      <c r="A259" s="3" t="s">
        <v>1465</v>
      </c>
    </row>
    <row r="260" spans="1:15">
      <c r="A260" s="4" t="s">
        <v>136</v>
      </c>
      <c r="J260" s="6" t="n">
        <v>3012000</v>
      </c>
      <c r="K260" s="6" t="n">
        <v>2666000</v>
      </c>
    </row>
    <row r="261" spans="1:15">
      <c r="A261" s="4" t="s">
        <v>1466</v>
      </c>
      <c r="J261" s="6" t="n">
        <v>583000</v>
      </c>
      <c r="K261" s="6" t="n">
        <v>650000</v>
      </c>
    </row>
    <row r="262" spans="1:15">
      <c r="A262" s="4" t="s">
        <v>1467</v>
      </c>
      <c r="J262" s="6" t="n">
        <v>0</v>
      </c>
      <c r="K262" s="6" t="n">
        <v>0</v>
      </c>
    </row>
    <row r="263" spans="1:15">
      <c r="A263" s="4" t="s">
        <v>1468</v>
      </c>
      <c r="J263" s="6" t="n">
        <v>5000</v>
      </c>
      <c r="K263" s="6" t="n">
        <v>59000</v>
      </c>
    </row>
    <row r="264" spans="1:15">
      <c r="A264" s="4" t="s">
        <v>1469</v>
      </c>
      <c r="J264" s="6" t="n">
        <v>3600000</v>
      </c>
      <c r="K264" s="6" t="n">
        <v>3375000</v>
      </c>
    </row>
    <row r="265" spans="1:15">
      <c r="A265" s="4" t="s">
        <v>1470</v>
      </c>
      <c r="J265" s="6" t="n">
        <v>549000</v>
      </c>
      <c r="K265" s="6" t="n">
        <v>425000</v>
      </c>
    </row>
    <row r="266" spans="1:15">
      <c r="A266" s="4" t="s">
        <v>92</v>
      </c>
      <c r="B266" s="6" t="n">
        <v>2253800000</v>
      </c>
      <c r="F266" s="6" t="n">
        <v>2158000000</v>
      </c>
      <c r="J266" s="6" t="n">
        <v>2253800000</v>
      </c>
      <c r="K266" s="6" t="n">
        <v>2158000000</v>
      </c>
    </row>
    <row r="267" spans="1:15">
      <c r="A267" s="4" t="s">
        <v>1471</v>
      </c>
      <c r="B267" s="6" t="n">
        <v>2300000</v>
      </c>
      <c r="F267" s="6" t="n">
        <v>2500000</v>
      </c>
      <c r="J267" s="6" t="n">
        <v>2300000</v>
      </c>
      <c r="K267" s="6" t="n">
        <v>2500000</v>
      </c>
    </row>
    <row r="268" spans="1:15">
      <c r="A268" s="4" t="s">
        <v>80</v>
      </c>
      <c r="B268" s="6" t="n">
        <v>2253900000</v>
      </c>
      <c r="F268" s="6" t="n">
        <v>2161100000</v>
      </c>
      <c r="J268" s="6" t="n">
        <v>2253900000</v>
      </c>
      <c r="K268" s="6" t="n">
        <v>2161100000</v>
      </c>
    </row>
    <row r="269" spans="1:15">
      <c r="A269" s="4" t="s">
        <v>81</v>
      </c>
      <c r="B269" s="6" t="n">
        <v>-18300000</v>
      </c>
      <c r="F269" s="6" t="n">
        <v>-19800000</v>
      </c>
      <c r="J269" s="6" t="n">
        <v>-18300000</v>
      </c>
      <c r="K269" s="6" t="n">
        <v>-19800000</v>
      </c>
    </row>
    <row r="270" spans="1:15">
      <c r="A270" s="4" t="s">
        <v>1472</v>
      </c>
      <c r="F270" s="6" t="n">
        <v>2141300000</v>
      </c>
      <c r="K270" s="6" t="n">
        <v>2141300000</v>
      </c>
    </row>
    <row r="271" spans="1:15">
      <c r="A271" s="4" t="s">
        <v>1473</v>
      </c>
      <c r="B271" s="6" t="n">
        <v>2235600000</v>
      </c>
      <c r="J271" s="6" t="n">
        <v>2235600000</v>
      </c>
    </row>
    <row r="272" spans="1:15">
      <c r="A272" s="4" t="s">
        <v>1474</v>
      </c>
      <c r="B272" s="6" t="n">
        <v>0</v>
      </c>
      <c r="F272" s="6" t="n">
        <v>0</v>
      </c>
      <c r="J272" s="6" t="n">
        <v>0</v>
      </c>
      <c r="K272" s="6" t="n">
        <v>0</v>
      </c>
    </row>
    <row r="273" spans="1:15">
      <c r="A273" s="4" t="s">
        <v>1475</v>
      </c>
      <c r="B273" s="6" t="n">
        <v>15000000</v>
      </c>
      <c r="F273" s="6" t="n">
        <v>14200000</v>
      </c>
      <c r="J273" s="6" t="n">
        <v>15000000</v>
      </c>
      <c r="K273" s="6" t="n">
        <v>14200000</v>
      </c>
    </row>
    <row r="274" spans="1:15">
      <c r="A274" s="4" t="s">
        <v>96</v>
      </c>
      <c r="B274" s="6" t="n">
        <v>2585300000</v>
      </c>
      <c r="F274" s="6" t="n">
        <v>2347500000</v>
      </c>
      <c r="J274" s="6" t="n">
        <v>2585300000</v>
      </c>
      <c r="K274" s="6" t="n">
        <v>2347500000</v>
      </c>
    </row>
    <row r="275" spans="1:15">
      <c r="A275" s="4" t="s">
        <v>111</v>
      </c>
      <c r="B275" s="6" t="n">
        <v>253300000</v>
      </c>
      <c r="F275" s="6" t="n">
        <v>242900000</v>
      </c>
      <c r="J275" s="6" t="n">
        <v>253300000</v>
      </c>
      <c r="K275" s="6" t="n">
        <v>242900000</v>
      </c>
    </row>
    <row r="276" spans="1:15">
      <c r="A276" s="4" t="s">
        <v>132</v>
      </c>
      <c r="J276" s="6" t="n">
        <v>131053000</v>
      </c>
      <c r="K276" s="6" t="n">
        <v>115561000</v>
      </c>
      <c r="L276" s="6" t="n">
        <v>109177000</v>
      </c>
    </row>
    <row r="277" spans="1:15">
      <c r="A277" s="4" t="s">
        <v>1476</v>
      </c>
      <c r="J277" s="6" t="n">
        <v>-1243000</v>
      </c>
      <c r="K277" s="6" t="n">
        <v>-2292000</v>
      </c>
      <c r="L277" s="6" t="n">
        <v>-100000</v>
      </c>
    </row>
    <row r="278" spans="1:15">
      <c r="A278" s="4" t="s">
        <v>1477</v>
      </c>
      <c r="J278" s="6" t="n">
        <v>129810000</v>
      </c>
      <c r="K278" s="6" t="n">
        <v>113269000</v>
      </c>
      <c r="L278" s="6" t="n">
        <v>109077000</v>
      </c>
    </row>
    <row r="279" spans="1:15">
      <c r="A279" s="4" t="s">
        <v>1037</v>
      </c>
      <c r="J279" s="6" t="n">
        <v>4149000</v>
      </c>
      <c r="K279" s="6" t="n">
        <v>3800000</v>
      </c>
      <c r="L279" s="6" t="n">
        <v>3396000</v>
      </c>
    </row>
    <row r="280" spans="1:15">
      <c r="A280" s="4" t="s">
        <v>1445</v>
      </c>
      <c r="J280" s="6" t="n">
        <v>-60310000</v>
      </c>
      <c r="K280" s="6" t="n">
        <v>-57735000</v>
      </c>
      <c r="L280" s="6" t="n">
        <v>-51808000</v>
      </c>
    </row>
    <row r="281" spans="1:15">
      <c r="A281" s="4" t="s">
        <v>1478</v>
      </c>
      <c r="J281" s="6" t="n">
        <v>73649000</v>
      </c>
      <c r="K281" s="6" t="n">
        <v>59334000</v>
      </c>
      <c r="L281" s="6" t="n">
        <v>60665000</v>
      </c>
    </row>
    <row r="282" spans="1:15">
      <c r="A282" s="4" t="s">
        <v>1038</v>
      </c>
      <c r="J282" s="6" t="n">
        <v>20621000</v>
      </c>
      <c r="K282" s="6" t="n">
        <v>16709000</v>
      </c>
      <c r="L282" s="6" t="n">
        <v>25529000</v>
      </c>
    </row>
    <row r="283" spans="1:15">
      <c r="A283" s="4" t="s">
        <v>1357</v>
      </c>
      <c r="B283" s="6" t="n">
        <v>900000</v>
      </c>
      <c r="F283" s="6" t="n">
        <v>0</v>
      </c>
      <c r="J283" s="6" t="n">
        <v>900000</v>
      </c>
      <c r="K283" s="6" t="n">
        <v>0</v>
      </c>
    </row>
    <row r="284" spans="1:15">
      <c r="A284" s="4" t="s">
        <v>101</v>
      </c>
      <c r="B284" s="6" t="n">
        <v>1200000</v>
      </c>
      <c r="F284" s="6" t="n">
        <v>4500000</v>
      </c>
      <c r="J284" s="6" t="n">
        <v>1200000</v>
      </c>
      <c r="K284" s="6" t="n">
        <v>4500000</v>
      </c>
    </row>
    <row r="285" spans="1:15">
      <c r="A285" s="4" t="s">
        <v>102</v>
      </c>
      <c r="B285" s="6" t="n">
        <v>2586500000</v>
      </c>
      <c r="F285" s="6" t="n">
        <v>2352000000</v>
      </c>
      <c r="J285" s="6" t="n">
        <v>2586500000</v>
      </c>
      <c r="K285" s="6" t="n">
        <v>2352000000</v>
      </c>
    </row>
    <row r="286" spans="1:15">
      <c r="A286" s="4" t="s">
        <v>1479</v>
      </c>
      <c r="B286" s="6" t="n">
        <v>2839800000</v>
      </c>
      <c r="F286" s="6" t="n">
        <v>2594900000</v>
      </c>
      <c r="J286" s="6" t="n">
        <v>2839800000</v>
      </c>
      <c r="K286" s="6" t="n">
        <v>2594900000</v>
      </c>
    </row>
    <row r="287" spans="1:15">
      <c r="A287" s="4" t="s">
        <v>1480</v>
      </c>
      <c r="B287" s="6" t="n">
        <v>586000000</v>
      </c>
      <c r="F287" s="6" t="n">
        <v>436900000</v>
      </c>
      <c r="J287" s="6" t="n">
        <v>586000000</v>
      </c>
      <c r="K287" s="6" t="n">
        <v>436900000</v>
      </c>
    </row>
    <row r="288" spans="1:15">
      <c r="A288" s="4" t="s">
        <v>98</v>
      </c>
      <c r="B288" s="6" t="n">
        <v>0</v>
      </c>
      <c r="F288" s="6" t="n">
        <v>0</v>
      </c>
      <c r="J288" s="6" t="n">
        <v>0</v>
      </c>
      <c r="K288" s="6" t="n">
        <v>0</v>
      </c>
    </row>
    <row r="289" spans="1:15">
      <c r="A289" s="4" t="s">
        <v>163</v>
      </c>
      <c r="J289" s="6" t="n">
        <v>53028000</v>
      </c>
      <c r="K289" s="6" t="n">
        <v>42625000</v>
      </c>
      <c r="L289" s="6" t="n">
        <v>35136000</v>
      </c>
    </row>
    <row r="290" spans="1:15">
      <c r="A290" s="4" t="s">
        <v>1489</v>
      </c>
    </row>
    <row r="291" spans="1:15">
      <c r="A291" s="3" t="s">
        <v>1465</v>
      </c>
    </row>
    <row r="292" spans="1:15">
      <c r="A292" s="4" t="s">
        <v>136</v>
      </c>
      <c r="J292" s="6" t="n">
        <v>3885000</v>
      </c>
      <c r="K292" s="6" t="n">
        <v>3795000</v>
      </c>
    </row>
    <row r="293" spans="1:15">
      <c r="A293" s="4" t="s">
        <v>1466</v>
      </c>
      <c r="J293" s="6" t="n">
        <v>2859000</v>
      </c>
      <c r="K293" s="6" t="n">
        <v>3616000</v>
      </c>
    </row>
    <row r="294" spans="1:15">
      <c r="A294" s="4" t="s">
        <v>1467</v>
      </c>
      <c r="J294" s="6" t="n">
        <v>0</v>
      </c>
      <c r="K294" s="6" t="n">
        <v>96000</v>
      </c>
    </row>
    <row r="295" spans="1:15">
      <c r="A295" s="4" t="s">
        <v>1468</v>
      </c>
      <c r="J295" s="6" t="n">
        <v>65000</v>
      </c>
      <c r="K295" s="6" t="n">
        <v>161000</v>
      </c>
    </row>
    <row r="296" spans="1:15">
      <c r="A296" s="4" t="s">
        <v>1469</v>
      </c>
      <c r="J296" s="6" t="n">
        <v>6809000</v>
      </c>
      <c r="K296" s="6" t="n">
        <v>7668000</v>
      </c>
    </row>
    <row r="297" spans="1:15">
      <c r="A297" s="4" t="s">
        <v>1470</v>
      </c>
      <c r="J297" s="6" t="n">
        <v>1782000</v>
      </c>
      <c r="K297" s="6" t="n">
        <v>2264000</v>
      </c>
    </row>
    <row r="298" spans="1:15">
      <c r="A298" s="4" t="s">
        <v>92</v>
      </c>
      <c r="B298" s="6" t="n">
        <v>1478100000</v>
      </c>
      <c r="F298" s="6" t="n">
        <v>1471900000</v>
      </c>
      <c r="J298" s="6" t="n">
        <v>1478100000</v>
      </c>
      <c r="K298" s="6" t="n">
        <v>1471900000</v>
      </c>
    </row>
    <row r="299" spans="1:15">
      <c r="A299" s="4" t="s">
        <v>1471</v>
      </c>
      <c r="B299" s="6" t="n">
        <v>2200000</v>
      </c>
      <c r="F299" s="6" t="n">
        <v>3000000</v>
      </c>
      <c r="J299" s="6" t="n">
        <v>2200000</v>
      </c>
      <c r="K299" s="6" t="n">
        <v>3000000</v>
      </c>
    </row>
    <row r="300" spans="1:15">
      <c r="A300" s="4" t="s">
        <v>80</v>
      </c>
      <c r="B300" s="6" t="n">
        <v>1311200000</v>
      </c>
      <c r="F300" s="6" t="n">
        <v>1300200000</v>
      </c>
      <c r="J300" s="6" t="n">
        <v>1311200000</v>
      </c>
      <c r="K300" s="6" t="n">
        <v>1300200000</v>
      </c>
    </row>
    <row r="301" spans="1:15">
      <c r="A301" s="4" t="s">
        <v>81</v>
      </c>
      <c r="B301" s="6" t="n">
        <v>-9700000</v>
      </c>
      <c r="F301" s="6" t="n">
        <v>-10700000</v>
      </c>
      <c r="J301" s="6" t="n">
        <v>-9700000</v>
      </c>
      <c r="K301" s="6" t="n">
        <v>-10700000</v>
      </c>
    </row>
    <row r="302" spans="1:15">
      <c r="A302" s="4" t="s">
        <v>1472</v>
      </c>
      <c r="F302" s="6" t="n">
        <v>1289500000</v>
      </c>
      <c r="K302" s="6" t="n">
        <v>1289500000</v>
      </c>
    </row>
    <row r="303" spans="1:15">
      <c r="A303" s="4" t="s">
        <v>1473</v>
      </c>
      <c r="B303" s="6" t="n">
        <v>1301500000</v>
      </c>
      <c r="J303" s="6" t="n">
        <v>1301500000</v>
      </c>
    </row>
    <row r="304" spans="1:15">
      <c r="A304" s="4" t="s">
        <v>1474</v>
      </c>
      <c r="B304" s="6" t="n">
        <v>154600000</v>
      </c>
      <c r="F304" s="6" t="n">
        <v>155500000</v>
      </c>
      <c r="J304" s="6" t="n">
        <v>154600000</v>
      </c>
      <c r="K304" s="6" t="n">
        <v>155500000</v>
      </c>
    </row>
    <row r="305" spans="1:15">
      <c r="A305" s="4" t="s">
        <v>1475</v>
      </c>
      <c r="B305" s="6" t="n">
        <v>19800000</v>
      </c>
      <c r="F305" s="6" t="n">
        <v>23900000</v>
      </c>
      <c r="J305" s="6" t="n">
        <v>19800000</v>
      </c>
      <c r="K305" s="6" t="n">
        <v>23900000</v>
      </c>
    </row>
    <row r="306" spans="1:15">
      <c r="A306" s="4" t="s">
        <v>96</v>
      </c>
      <c r="B306" s="6" t="n">
        <v>2373600000</v>
      </c>
      <c r="F306" s="6" t="n">
        <v>1839100000</v>
      </c>
      <c r="J306" s="6" t="n">
        <v>2373600000</v>
      </c>
      <c r="K306" s="6" t="n">
        <v>1839100000</v>
      </c>
    </row>
    <row r="307" spans="1:15">
      <c r="A307" s="4" t="s">
        <v>111</v>
      </c>
      <c r="B307" s="6" t="n">
        <v>312500000</v>
      </c>
      <c r="F307" s="6" t="n">
        <v>304100000</v>
      </c>
      <c r="J307" s="6" t="n">
        <v>312500000</v>
      </c>
      <c r="K307" s="6" t="n">
        <v>304100000</v>
      </c>
    </row>
    <row r="308" spans="1:15">
      <c r="A308" s="4" t="s">
        <v>132</v>
      </c>
      <c r="J308" s="6" t="n">
        <v>95697000</v>
      </c>
      <c r="K308" s="6" t="n">
        <v>92583000</v>
      </c>
      <c r="L308" s="6" t="n">
        <v>85360000</v>
      </c>
    </row>
    <row r="309" spans="1:15">
      <c r="A309" s="4" t="s">
        <v>1476</v>
      </c>
      <c r="J309" s="6" t="n">
        <v>-500000</v>
      </c>
      <c r="K309" s="6" t="n">
        <v>-1809000</v>
      </c>
      <c r="L309" s="6" t="n">
        <v>-4575000</v>
      </c>
    </row>
    <row r="310" spans="1:15">
      <c r="A310" s="4" t="s">
        <v>1477</v>
      </c>
      <c r="J310" s="6" t="n">
        <v>96197000</v>
      </c>
      <c r="K310" s="6" t="n">
        <v>90774000</v>
      </c>
      <c r="L310" s="6" t="n">
        <v>80785000</v>
      </c>
    </row>
    <row r="311" spans="1:15">
      <c r="A311" s="4" t="s">
        <v>1037</v>
      </c>
      <c r="J311" s="6" t="n">
        <v>8591000</v>
      </c>
      <c r="K311" s="6" t="n">
        <v>9932000</v>
      </c>
      <c r="L311" s="6" t="n">
        <v>10000000</v>
      </c>
    </row>
    <row r="312" spans="1:15">
      <c r="A312" s="4" t="s">
        <v>1445</v>
      </c>
      <c r="J312" s="6" t="n">
        <v>-51709000</v>
      </c>
      <c r="K312" s="6" t="n">
        <v>-52574000</v>
      </c>
      <c r="L312" s="6" t="n">
        <v>-48387000</v>
      </c>
    </row>
    <row r="313" spans="1:15">
      <c r="A313" s="4" t="s">
        <v>1478</v>
      </c>
      <c r="J313" s="6" t="n">
        <v>53079000</v>
      </c>
      <c r="K313" s="6" t="n">
        <v>48132000</v>
      </c>
      <c r="L313" s="6" t="n">
        <v>42398000</v>
      </c>
    </row>
    <row r="314" spans="1:15">
      <c r="A314" s="4" t="s">
        <v>1038</v>
      </c>
      <c r="J314" s="6" t="n">
        <v>14862000</v>
      </c>
      <c r="K314" s="6" t="n">
        <v>13565000</v>
      </c>
      <c r="L314" s="6" t="n">
        <v>17591000</v>
      </c>
    </row>
    <row r="315" spans="1:15">
      <c r="A315" s="4" t="s">
        <v>1357</v>
      </c>
      <c r="B315" s="6" t="n">
        <v>0</v>
      </c>
      <c r="F315" s="6" t="n">
        <v>0</v>
      </c>
      <c r="J315" s="6" t="n">
        <v>0</v>
      </c>
      <c r="K315" s="6" t="n">
        <v>0</v>
      </c>
    </row>
    <row r="316" spans="1:15">
      <c r="A316" s="4" t="s">
        <v>101</v>
      </c>
      <c r="B316" s="6" t="n">
        <v>15900000</v>
      </c>
      <c r="F316" s="6" t="n">
        <v>12200000</v>
      </c>
      <c r="J316" s="6" t="n">
        <v>15900000</v>
      </c>
      <c r="K316" s="6" t="n">
        <v>12200000</v>
      </c>
    </row>
    <row r="317" spans="1:15">
      <c r="A317" s="4" t="s">
        <v>102</v>
      </c>
      <c r="B317" s="6" t="n">
        <v>2389500000</v>
      </c>
      <c r="F317" s="6" t="n">
        <v>1851300000</v>
      </c>
      <c r="J317" s="6" t="n">
        <v>2389500000</v>
      </c>
      <c r="K317" s="6" t="n">
        <v>1851300000</v>
      </c>
    </row>
    <row r="318" spans="1:15">
      <c r="A318" s="4" t="s">
        <v>1479</v>
      </c>
      <c r="B318" s="6" t="n">
        <v>2702000000</v>
      </c>
      <c r="F318" s="6" t="n">
        <v>2155400000</v>
      </c>
      <c r="J318" s="6" t="n">
        <v>2702000000</v>
      </c>
      <c r="K318" s="6" t="n">
        <v>2155400000</v>
      </c>
    </row>
    <row r="319" spans="1:15">
      <c r="A319" s="4" t="s">
        <v>1480</v>
      </c>
      <c r="B319" s="6" t="n">
        <v>1223900000</v>
      </c>
      <c r="F319" s="6" t="n">
        <v>683500000</v>
      </c>
      <c r="J319" s="6" t="n">
        <v>1223900000</v>
      </c>
      <c r="K319" s="6" t="n">
        <v>683500000</v>
      </c>
    </row>
    <row r="320" spans="1:15">
      <c r="A320" s="4" t="s">
        <v>98</v>
      </c>
      <c r="B320" s="6" t="n">
        <v>0</v>
      </c>
      <c r="F320" s="6" t="n">
        <v>0</v>
      </c>
      <c r="J320" s="6" t="n">
        <v>0</v>
      </c>
      <c r="K320" s="6" t="n">
        <v>0</v>
      </c>
    </row>
    <row r="321" spans="1:15">
      <c r="A321" s="4" t="s">
        <v>163</v>
      </c>
      <c r="J321" s="6" t="n">
        <v>38217000</v>
      </c>
      <c r="K321" s="6" t="n">
        <v>34567000</v>
      </c>
      <c r="L321" s="6" t="n">
        <v>24807000</v>
      </c>
    </row>
    <row r="322" spans="1:15">
      <c r="A322" s="4" t="s">
        <v>1490</v>
      </c>
    </row>
    <row r="323" spans="1:15">
      <c r="A323" s="3" t="s">
        <v>1465</v>
      </c>
    </row>
    <row r="324" spans="1:15">
      <c r="A324" s="4" t="s">
        <v>136</v>
      </c>
      <c r="J324" s="6" t="n">
        <v>0</v>
      </c>
      <c r="K324" s="6" t="n">
        <v>-5000</v>
      </c>
    </row>
    <row r="325" spans="1:15">
      <c r="A325" s="4" t="s">
        <v>1466</v>
      </c>
      <c r="J325" s="6" t="n">
        <v>0</v>
      </c>
      <c r="K325" s="6" t="n">
        <v>0</v>
      </c>
    </row>
    <row r="326" spans="1:15">
      <c r="A326" s="4" t="s">
        <v>1467</v>
      </c>
      <c r="J326" s="6" t="n">
        <v>0</v>
      </c>
      <c r="K326" s="6" t="n">
        <v>0</v>
      </c>
    </row>
    <row r="327" spans="1:15">
      <c r="A327" s="4" t="s">
        <v>1468</v>
      </c>
      <c r="J327" s="6" t="n">
        <v>11000</v>
      </c>
      <c r="K327" s="6" t="n">
        <v>26000</v>
      </c>
    </row>
    <row r="328" spans="1:15">
      <c r="A328" s="4" t="s">
        <v>1469</v>
      </c>
      <c r="J328" s="6" t="n">
        <v>11000</v>
      </c>
      <c r="K328" s="6" t="n">
        <v>21000</v>
      </c>
    </row>
    <row r="329" spans="1:15">
      <c r="A329" s="4" t="s">
        <v>1470</v>
      </c>
      <c r="J329" s="6" t="n">
        <v>13251000</v>
      </c>
      <c r="K329" s="6" t="n">
        <v>-6634000</v>
      </c>
    </row>
    <row r="330" spans="1:15">
      <c r="A330" s="4" t="s">
        <v>92</v>
      </c>
      <c r="B330" s="6" t="n">
        <v>5290300000</v>
      </c>
      <c r="F330" s="6" t="n">
        <v>5009100000</v>
      </c>
      <c r="J330" s="6" t="n">
        <v>5290300000</v>
      </c>
      <c r="K330" s="6" t="n">
        <v>5009100000</v>
      </c>
    </row>
    <row r="331" spans="1:15">
      <c r="A331" s="4" t="s">
        <v>1471</v>
      </c>
      <c r="B331" s="6" t="n">
        <v>4445800000</v>
      </c>
      <c r="F331" s="6" t="n">
        <v>4240800000</v>
      </c>
      <c r="J331" s="6" t="n">
        <v>4445800000</v>
      </c>
      <c r="K331" s="6" t="n">
        <v>4240800000</v>
      </c>
    </row>
    <row r="332" spans="1:15">
      <c r="A332" s="4" t="s">
        <v>80</v>
      </c>
      <c r="B332" s="6" t="n">
        <v>3500000</v>
      </c>
      <c r="F332" s="6" t="n">
        <v>4700000</v>
      </c>
      <c r="J332" s="6" t="n">
        <v>3500000</v>
      </c>
      <c r="K332" s="6" t="n">
        <v>4700000</v>
      </c>
    </row>
    <row r="333" spans="1:15">
      <c r="A333" s="4" t="s">
        <v>81</v>
      </c>
      <c r="B333" s="6" t="n">
        <v>0</v>
      </c>
      <c r="F333" s="6" t="n">
        <v>0</v>
      </c>
      <c r="J333" s="6" t="n">
        <v>0</v>
      </c>
      <c r="K333" s="6" t="n">
        <v>0</v>
      </c>
    </row>
    <row r="334" spans="1:15">
      <c r="A334" s="4" t="s">
        <v>1472</v>
      </c>
      <c r="F334" s="6" t="n">
        <v>4700000</v>
      </c>
      <c r="K334" s="6" t="n">
        <v>4700000</v>
      </c>
    </row>
    <row r="335" spans="1:15">
      <c r="A335" s="4" t="s">
        <v>1473</v>
      </c>
      <c r="B335" s="6" t="n">
        <v>3500000</v>
      </c>
      <c r="J335" s="6" t="n">
        <v>3500000</v>
      </c>
    </row>
    <row r="336" spans="1:15">
      <c r="A336" s="4" t="s">
        <v>1474</v>
      </c>
      <c r="B336" s="6" t="n">
        <v>0</v>
      </c>
      <c r="F336" s="6" t="n">
        <v>0</v>
      </c>
      <c r="J336" s="6" t="n">
        <v>0</v>
      </c>
      <c r="K336" s="6" t="n">
        <v>0</v>
      </c>
    </row>
    <row r="337" spans="1:15">
      <c r="A337" s="4" t="s">
        <v>1475</v>
      </c>
      <c r="B337" s="6" t="n">
        <v>841000000</v>
      </c>
      <c r="F337" s="6" t="n">
        <v>760400000</v>
      </c>
      <c r="J337" s="6" t="n">
        <v>841000000</v>
      </c>
      <c r="K337" s="6" t="n">
        <v>760400000</v>
      </c>
    </row>
    <row r="338" spans="1:15">
      <c r="A338" s="4" t="s">
        <v>96</v>
      </c>
      <c r="B338" s="6" t="n">
        <v>1084200000</v>
      </c>
      <c r="F338" s="6" t="n">
        <v>738000000</v>
      </c>
      <c r="J338" s="6" t="n">
        <v>1084200000</v>
      </c>
      <c r="K338" s="6" t="n">
        <v>738000000</v>
      </c>
    </row>
    <row r="339" spans="1:15">
      <c r="A339" s="4" t="s">
        <v>111</v>
      </c>
      <c r="B339" s="6" t="n">
        <v>509900000</v>
      </c>
      <c r="F339" s="6" t="n">
        <v>422700000</v>
      </c>
      <c r="J339" s="6" t="n">
        <v>509900000</v>
      </c>
      <c r="K339" s="6" t="n">
        <v>422700000</v>
      </c>
    </row>
    <row r="340" spans="1:15">
      <c r="A340" s="4" t="s">
        <v>132</v>
      </c>
      <c r="J340" s="6" t="n">
        <v>-5829000</v>
      </c>
      <c r="K340" s="6" t="n">
        <v>12159000</v>
      </c>
      <c r="L340" s="6" t="n">
        <v>-41425000</v>
      </c>
    </row>
    <row r="341" spans="1:15">
      <c r="A341" s="4" t="s">
        <v>1476</v>
      </c>
      <c r="J341" s="6" t="n">
        <v>0</v>
      </c>
      <c r="K341" s="6" t="n">
        <v>47000</v>
      </c>
      <c r="L341" s="6" t="n">
        <v>1831000</v>
      </c>
    </row>
    <row r="342" spans="1:15">
      <c r="A342" s="4" t="s">
        <v>1477</v>
      </c>
      <c r="J342" s="6" t="n">
        <v>-5829000</v>
      </c>
      <c r="K342" s="6" t="n">
        <v>12206000</v>
      </c>
      <c r="L342" s="6" t="n">
        <v>-39594000</v>
      </c>
    </row>
    <row r="343" spans="1:15">
      <c r="A343" s="4" t="s">
        <v>1037</v>
      </c>
      <c r="J343" s="6" t="n">
        <v>13262000</v>
      </c>
      <c r="K343" s="6" t="n">
        <v>-6613000</v>
      </c>
      <c r="L343" s="6" t="n">
        <v>7252000</v>
      </c>
    </row>
    <row r="344" spans="1:15">
      <c r="A344" s="4" t="s">
        <v>1445</v>
      </c>
      <c r="J344" s="6" t="n">
        <v>-65498000</v>
      </c>
      <c r="K344" s="6" t="n">
        <v>-43567000</v>
      </c>
      <c r="L344" s="6" t="n">
        <v>-19309000</v>
      </c>
    </row>
    <row r="345" spans="1:15">
      <c r="A345" s="4" t="s">
        <v>1478</v>
      </c>
      <c r="J345" s="6" t="n">
        <v>-58065000</v>
      </c>
      <c r="K345" s="6" t="n">
        <v>-37974000</v>
      </c>
      <c r="L345" s="6" t="n">
        <v>-51651000</v>
      </c>
    </row>
    <row r="346" spans="1:15">
      <c r="A346" s="4" t="s">
        <v>1038</v>
      </c>
      <c r="J346" s="6" t="n">
        <v>-54518000</v>
      </c>
      <c r="K346" s="6" t="n">
        <v>-58075000</v>
      </c>
      <c r="L346" s="6" t="n">
        <v>-65376000</v>
      </c>
    </row>
    <row r="347" spans="1:15">
      <c r="A347" s="4" t="s">
        <v>1357</v>
      </c>
      <c r="B347" s="6" t="n">
        <v>0</v>
      </c>
      <c r="F347" s="6" t="n">
        <v>3200000</v>
      </c>
      <c r="J347" s="6" t="n">
        <v>0</v>
      </c>
      <c r="K347" s="6" t="n">
        <v>3200000</v>
      </c>
    </row>
    <row r="348" spans="1:15">
      <c r="A348" s="4" t="s">
        <v>101</v>
      </c>
      <c r="B348" s="6" t="n">
        <v>510700000</v>
      </c>
      <c r="F348" s="6" t="n">
        <v>347900000</v>
      </c>
      <c r="J348" s="6" t="n">
        <v>510700000</v>
      </c>
      <c r="K348" s="6" t="n">
        <v>347900000</v>
      </c>
    </row>
    <row r="349" spans="1:15">
      <c r="A349" s="4" t="s">
        <v>102</v>
      </c>
      <c r="B349" s="6" t="n">
        <v>1988500000</v>
      </c>
      <c r="F349" s="6" t="n">
        <v>1937400000</v>
      </c>
      <c r="J349" s="6" t="n">
        <v>1988500000</v>
      </c>
      <c r="K349" s="6" t="n">
        <v>1937400000</v>
      </c>
    </row>
    <row r="350" spans="1:15">
      <c r="A350" s="4" t="s">
        <v>1479</v>
      </c>
      <c r="B350" s="6" t="n">
        <v>2498400000</v>
      </c>
      <c r="F350" s="6" t="n">
        <v>2360100000</v>
      </c>
      <c r="J350" s="6" t="n">
        <v>2498400000</v>
      </c>
      <c r="K350" s="6" t="n">
        <v>2360100000</v>
      </c>
    </row>
    <row r="351" spans="1:15">
      <c r="A351" s="4" t="s">
        <v>1480</v>
      </c>
      <c r="B351" s="6" t="n">
        <v>-2791900000</v>
      </c>
      <c r="F351" s="6" t="n">
        <v>-2649000000</v>
      </c>
      <c r="J351" s="6" t="n">
        <v>-2791900000</v>
      </c>
      <c r="K351" s="6" t="n">
        <v>-2649000000</v>
      </c>
    </row>
    <row r="352" spans="1:15">
      <c r="A352" s="4" t="s">
        <v>98</v>
      </c>
      <c r="B352" s="7" t="n">
        <v>393600000</v>
      </c>
      <c r="F352" s="7" t="n">
        <v>851500000</v>
      </c>
      <c r="J352" s="6" t="n">
        <v>393600000</v>
      </c>
      <c r="K352" s="6" t="n">
        <v>851500000</v>
      </c>
    </row>
    <row r="353" spans="1:15">
      <c r="A353" s="4" t="s">
        <v>163</v>
      </c>
      <c r="J353" s="7" t="n">
        <v>-3547000</v>
      </c>
      <c r="K353" s="7" t="n">
        <v>20101000</v>
      </c>
      <c r="L353" s="7" t="n">
        <v>13725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1</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1492</v>
      </c>
    </row>
    <row r="4" spans="1:12">
      <c r="A4" s="4" t="s">
        <v>1493</v>
      </c>
      <c r="B4" s="7" t="n">
        <v>1600</v>
      </c>
      <c r="F4" s="7" t="n">
        <v>1400</v>
      </c>
      <c r="J4" s="7" t="n">
        <v>1600</v>
      </c>
      <c r="K4" s="7" t="n">
        <v>1400</v>
      </c>
    </row>
    <row r="5" spans="1:12">
      <c r="A5" s="4" t="s">
        <v>136</v>
      </c>
      <c r="J5" s="6" t="n">
        <v>23353</v>
      </c>
      <c r="K5" s="6" t="n">
        <v>22295</v>
      </c>
      <c r="L5" s="7" t="n">
        <v>20346</v>
      </c>
    </row>
    <row r="6" spans="1:12">
      <c r="A6" s="4" t="s">
        <v>1466</v>
      </c>
      <c r="J6" s="6" t="n">
        <v>5839</v>
      </c>
      <c r="K6" s="6" t="n">
        <v>6801</v>
      </c>
    </row>
    <row r="7" spans="1:12">
      <c r="A7" s="4" t="s">
        <v>1467</v>
      </c>
      <c r="J7" s="6" t="n">
        <v>1580</v>
      </c>
      <c r="K7" s="6" t="n">
        <v>3335</v>
      </c>
    </row>
    <row r="8" spans="1:12">
      <c r="A8" s="4" t="s">
        <v>1468</v>
      </c>
      <c r="J8" s="6" t="n">
        <v>288</v>
      </c>
      <c r="K8" s="6" t="n">
        <v>626</v>
      </c>
    </row>
    <row r="9" spans="1:12">
      <c r="A9" s="4" t="s">
        <v>1469</v>
      </c>
      <c r="J9" s="6" t="n">
        <v>31060</v>
      </c>
      <c r="K9" s="6" t="n">
        <v>33057</v>
      </c>
    </row>
    <row r="10" spans="1:12">
      <c r="A10" s="4" t="s">
        <v>1470</v>
      </c>
      <c r="J10" s="6" t="n">
        <v>34035</v>
      </c>
      <c r="K10" s="6" t="n">
        <v>10059</v>
      </c>
    </row>
    <row r="11" spans="1:12">
      <c r="A11" s="4" t="s">
        <v>1037</v>
      </c>
      <c r="B11" s="7" t="n">
        <v>16027</v>
      </c>
      <c r="C11" s="7" t="n">
        <v>19441</v>
      </c>
      <c r="D11" s="7" t="n">
        <v>14218</v>
      </c>
      <c r="E11" s="7" t="n">
        <v>15410</v>
      </c>
      <c r="F11" s="7" t="n">
        <v>13611</v>
      </c>
      <c r="G11" s="7" t="n">
        <v>4418</v>
      </c>
      <c r="H11" s="7" t="n">
        <v>13444</v>
      </c>
      <c r="I11" s="7" t="n">
        <v>11643</v>
      </c>
      <c r="J11" s="7" t="n">
        <v>65095</v>
      </c>
      <c r="K11" s="7" t="n">
        <v>43116</v>
      </c>
      <c r="L11" s="7" t="n">
        <v>4534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340</v>
      </c>
    </row>
    <row r="4" spans="1:12">
      <c r="A4" s="4" t="s">
        <v>1495</v>
      </c>
      <c r="B4" s="7" t="n">
        <v>315420</v>
      </c>
      <c r="C4" s="7" t="n">
        <v>315608</v>
      </c>
      <c r="D4" s="7" t="n">
        <v>302848</v>
      </c>
      <c r="E4" s="7" t="n">
        <v>291168</v>
      </c>
      <c r="F4" s="7" t="n">
        <v>281968</v>
      </c>
      <c r="G4" s="7" t="n">
        <v>265216</v>
      </c>
      <c r="H4" s="7" t="n">
        <v>251602</v>
      </c>
      <c r="I4" s="7" t="n">
        <v>234697</v>
      </c>
      <c r="J4" s="7" t="n">
        <v>1225045</v>
      </c>
      <c r="K4" s="7" t="n">
        <v>1033483</v>
      </c>
      <c r="L4" s="7" t="n">
        <v>845513</v>
      </c>
    </row>
    <row r="5" spans="1:12">
      <c r="A5" s="4" t="s">
        <v>1444</v>
      </c>
      <c r="B5" s="6" t="n">
        <v>43447</v>
      </c>
      <c r="C5" s="6" t="n">
        <v>49186</v>
      </c>
      <c r="D5" s="6" t="n">
        <v>48167</v>
      </c>
      <c r="E5" s="6" t="n">
        <v>43832</v>
      </c>
      <c r="F5" s="6" t="n">
        <v>38455</v>
      </c>
      <c r="G5" s="6" t="n">
        <v>31178</v>
      </c>
      <c r="H5" s="6" t="n">
        <v>27494</v>
      </c>
      <c r="I5" s="6" t="n">
        <v>20477</v>
      </c>
      <c r="J5" s="6" t="n">
        <v>184633</v>
      </c>
      <c r="K5" s="6" t="n">
        <v>117604</v>
      </c>
      <c r="L5" s="6" t="n">
        <v>60849</v>
      </c>
    </row>
    <row r="6" spans="1:12">
      <c r="A6" s="4" t="s">
        <v>1496</v>
      </c>
      <c r="B6" s="6" t="n">
        <v>271973</v>
      </c>
      <c r="C6" s="6" t="n">
        <v>266422</v>
      </c>
      <c r="D6" s="6" t="n">
        <v>254681</v>
      </c>
      <c r="E6" s="6" t="n">
        <v>247336</v>
      </c>
      <c r="F6" s="6" t="n">
        <v>243513</v>
      </c>
      <c r="G6" s="6" t="n">
        <v>234038</v>
      </c>
      <c r="H6" s="6" t="n">
        <v>224108</v>
      </c>
      <c r="I6" s="6" t="n">
        <v>214220</v>
      </c>
      <c r="J6" s="6" t="n">
        <v>1040412</v>
      </c>
      <c r="K6" s="6" t="n">
        <v>915879</v>
      </c>
      <c r="L6" s="6" t="n">
        <v>784664</v>
      </c>
    </row>
    <row r="7" spans="1:12">
      <c r="A7" s="4" t="s">
        <v>1476</v>
      </c>
      <c r="B7" s="6" t="n">
        <v>4000</v>
      </c>
      <c r="C7" s="6" t="n">
        <v>4000</v>
      </c>
      <c r="D7" s="6" t="n">
        <v>7000</v>
      </c>
      <c r="E7" s="6" t="n">
        <v>3500</v>
      </c>
      <c r="F7" s="6" t="n">
        <v>6000</v>
      </c>
      <c r="G7" s="6" t="n">
        <v>6000</v>
      </c>
      <c r="H7" s="6" t="n">
        <v>5000</v>
      </c>
      <c r="I7" s="6" t="n">
        <v>6000</v>
      </c>
      <c r="J7" s="6" t="n">
        <v>18500</v>
      </c>
      <c r="K7" s="6" t="n">
        <v>23000</v>
      </c>
      <c r="L7" s="6" t="n">
        <v>17250</v>
      </c>
    </row>
    <row r="8" spans="1:12">
      <c r="A8" s="4" t="s">
        <v>1497</v>
      </c>
      <c r="B8" s="6" t="n">
        <v>267973</v>
      </c>
      <c r="C8" s="6" t="n">
        <v>262422</v>
      </c>
      <c r="D8" s="6" t="n">
        <v>247681</v>
      </c>
      <c r="E8" s="6" t="n">
        <v>243836</v>
      </c>
      <c r="F8" s="6" t="n">
        <v>237513</v>
      </c>
      <c r="G8" s="6" t="n">
        <v>228038</v>
      </c>
      <c r="H8" s="6" t="n">
        <v>219108</v>
      </c>
      <c r="I8" s="6" t="n">
        <v>208220</v>
      </c>
      <c r="J8" s="6" t="n">
        <v>1021912</v>
      </c>
      <c r="K8" s="6" t="n">
        <v>892879</v>
      </c>
      <c r="L8" s="6" t="n">
        <v>767414</v>
      </c>
    </row>
    <row r="9" spans="1:12">
      <c r="A9" s="4" t="s">
        <v>1037</v>
      </c>
      <c r="B9" s="6" t="n">
        <v>16027</v>
      </c>
      <c r="C9" s="6" t="n">
        <v>19441</v>
      </c>
      <c r="D9" s="6" t="n">
        <v>14218</v>
      </c>
      <c r="E9" s="6" t="n">
        <v>15410</v>
      </c>
      <c r="F9" s="6" t="n">
        <v>13611</v>
      </c>
      <c r="G9" s="6" t="n">
        <v>4418</v>
      </c>
      <c r="H9" s="6" t="n">
        <v>13444</v>
      </c>
      <c r="I9" s="6" t="n">
        <v>11643</v>
      </c>
      <c r="J9" s="6" t="n">
        <v>65095</v>
      </c>
      <c r="K9" s="6" t="n">
        <v>43116</v>
      </c>
      <c r="L9" s="6" t="n">
        <v>45344</v>
      </c>
    </row>
    <row r="10" spans="1:12">
      <c r="A10" s="4" t="s">
        <v>1445</v>
      </c>
      <c r="B10" s="6" t="n">
        <v>-129699</v>
      </c>
      <c r="C10" s="6" t="n">
        <v>-125955</v>
      </c>
      <c r="D10" s="6" t="n">
        <v>-114213</v>
      </c>
      <c r="E10" s="6" t="n">
        <v>-112914</v>
      </c>
      <c r="F10" s="6" t="n">
        <v>-111129</v>
      </c>
      <c r="G10" s="6" t="n">
        <v>-113841</v>
      </c>
      <c r="H10" s="6" t="n">
        <v>-102548</v>
      </c>
      <c r="I10" s="6" t="n">
        <v>-98149</v>
      </c>
      <c r="J10" s="6" t="n">
        <v>-482781</v>
      </c>
      <c r="K10" s="6" t="n">
        <v>-425667</v>
      </c>
      <c r="L10" s="6" t="n">
        <v>-360941</v>
      </c>
    </row>
    <row r="11" spans="1:12">
      <c r="A11" s="4" t="s">
        <v>1446</v>
      </c>
      <c r="B11" s="6" t="n">
        <v>154301</v>
      </c>
      <c r="C11" s="6" t="n">
        <v>155908</v>
      </c>
      <c r="D11" s="6" t="n">
        <v>147686</v>
      </c>
      <c r="E11" s="6" t="n">
        <v>146332</v>
      </c>
      <c r="F11" s="6" t="n">
        <v>139995</v>
      </c>
      <c r="G11" s="6" t="n">
        <v>118615</v>
      </c>
      <c r="H11" s="6" t="n">
        <v>130004</v>
      </c>
      <c r="I11" s="6" t="n">
        <v>121714</v>
      </c>
      <c r="J11" s="6" t="n">
        <v>604226</v>
      </c>
      <c r="K11" s="6" t="n">
        <v>510328</v>
      </c>
      <c r="L11" s="6" t="n">
        <v>451817</v>
      </c>
    </row>
    <row r="12" spans="1:12">
      <c r="A12" s="4" t="s">
        <v>1131</v>
      </c>
      <c r="B12" s="6" t="n">
        <v>26236</v>
      </c>
      <c r="C12" s="6" t="n">
        <v>28533</v>
      </c>
      <c r="D12" s="6" t="n">
        <v>24750</v>
      </c>
      <c r="E12" s="6" t="n">
        <v>25536</v>
      </c>
      <c r="F12" s="6" t="n">
        <v>20909</v>
      </c>
      <c r="G12" s="6" t="n">
        <v>7492</v>
      </c>
      <c r="H12" s="6" t="n">
        <v>25325</v>
      </c>
      <c r="I12" s="6" t="n">
        <v>20814</v>
      </c>
      <c r="J12" s="6" t="n">
        <v>105055</v>
      </c>
      <c r="K12" s="6" t="n">
        <v>74540</v>
      </c>
      <c r="L12" s="6" t="n">
        <v>126325</v>
      </c>
    </row>
    <row r="13" spans="1:12">
      <c r="A13" s="4" t="s">
        <v>163</v>
      </c>
      <c r="B13" s="7" t="n">
        <v>128065</v>
      </c>
      <c r="C13" s="7" t="n">
        <v>127375</v>
      </c>
      <c r="D13" s="7" t="n">
        <v>122936</v>
      </c>
      <c r="E13" s="7" t="n">
        <v>120796</v>
      </c>
      <c r="F13" s="7" t="n">
        <v>119086</v>
      </c>
      <c r="G13" s="7" t="n">
        <v>111123</v>
      </c>
      <c r="H13" s="7" t="n">
        <v>104679</v>
      </c>
      <c r="I13" s="7" t="n">
        <v>100900</v>
      </c>
      <c r="J13" s="6" t="n">
        <v>499171</v>
      </c>
      <c r="K13" s="6" t="n">
        <v>435788</v>
      </c>
      <c r="L13" s="6" t="n">
        <v>325492</v>
      </c>
    </row>
    <row r="14" spans="1:12">
      <c r="A14" s="4" t="s">
        <v>1039</v>
      </c>
      <c r="J14" s="7" t="n">
        <v>499171</v>
      </c>
      <c r="K14" s="7" t="n">
        <v>435788</v>
      </c>
      <c r="L14" s="7" t="n">
        <v>325492</v>
      </c>
    </row>
    <row r="15" spans="1:12">
      <c r="A15" s="4" t="s">
        <v>1040</v>
      </c>
      <c r="B15" s="5" t="n">
        <v>1.26</v>
      </c>
      <c r="C15" s="5" t="n">
        <v>1.25</v>
      </c>
      <c r="D15" s="5" t="n">
        <v>1.19</v>
      </c>
      <c r="E15" s="5" t="n">
        <v>1.16</v>
      </c>
      <c r="F15" s="5" t="n">
        <v>1.14</v>
      </c>
      <c r="G15" s="5" t="n">
        <v>1.06</v>
      </c>
      <c r="H15" s="7" t="n">
        <v>1</v>
      </c>
      <c r="I15" s="5" t="n">
        <v>0.97</v>
      </c>
      <c r="J15" s="5" t="n">
        <v>4.86</v>
      </c>
      <c r="K15" s="5" t="n">
        <v>4.16</v>
      </c>
      <c r="L15" s="5" t="n">
        <v>3.12</v>
      </c>
    </row>
    <row r="16" spans="1:12">
      <c r="A16" s="4" t="s">
        <v>1041</v>
      </c>
      <c r="B16" s="5" t="n">
        <v>1.25</v>
      </c>
      <c r="C16" s="5" t="n">
        <v>1.24</v>
      </c>
      <c r="D16" s="5" t="n">
        <v>1.19</v>
      </c>
      <c r="E16" s="5" t="n">
        <v>1.16</v>
      </c>
      <c r="F16" s="5" t="n">
        <v>1.13</v>
      </c>
      <c r="G16" s="5" t="n">
        <v>1.05</v>
      </c>
      <c r="H16" s="5" t="n">
        <v>0.99</v>
      </c>
      <c r="I16" s="5" t="n">
        <v>0.96</v>
      </c>
      <c r="J16" s="5" t="n">
        <v>4.84</v>
      </c>
      <c r="K16" s="5" t="n">
        <v>4.14</v>
      </c>
      <c r="L16" s="5" t="n">
        <v>3.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7"/>
    <col customWidth="1" max="3" min="3" width="15"/>
  </cols>
  <sheetData>
    <row r="1" spans="1:3">
      <c r="A1" s="1" t="s">
        <v>1498</v>
      </c>
      <c r="B1" s="1" t="s">
        <v>1499</v>
      </c>
      <c r="C1" s="2" t="s">
        <v>1500</v>
      </c>
    </row>
    <row r="2" spans="1:3">
      <c r="A2" s="4" t="s">
        <v>195</v>
      </c>
    </row>
    <row r="3" spans="1:3">
      <c r="A3" s="4" t="s">
        <v>1501</v>
      </c>
      <c r="B3" s="4" t="s">
        <v>1502</v>
      </c>
      <c r="C3" s="7" t="n">
        <v>-40173000</v>
      </c>
    </row>
    <row r="4" spans="1:3">
      <c r="A4" s="4" t="s">
        <v>1501</v>
      </c>
      <c r="B4" s="4" t="s">
        <v>1502</v>
      </c>
      <c r="C4" s="6" t="n">
        <v>-26362000</v>
      </c>
    </row>
    <row r="5" spans="1:3">
      <c r="A5" s="4" t="s">
        <v>196</v>
      </c>
    </row>
    <row r="6" spans="1:3">
      <c r="A6" s="4" t="s">
        <v>1501</v>
      </c>
      <c r="B6" s="4" t="s">
        <v>1502</v>
      </c>
      <c r="C6" s="6" t="n">
        <v>-4203000</v>
      </c>
    </row>
    <row r="7" spans="1:3">
      <c r="A7" s="4" t="s">
        <v>1501</v>
      </c>
      <c r="B7" s="4" t="s">
        <v>1502</v>
      </c>
      <c r="C7" s="6" t="n">
        <v>-4695000</v>
      </c>
    </row>
    <row r="8" spans="1:3">
      <c r="A8" s="4" t="s">
        <v>1503</v>
      </c>
    </row>
    <row r="9" spans="1:3">
      <c r="A9" s="4" t="s">
        <v>1501</v>
      </c>
      <c r="B9" s="4" t="s">
        <v>1502</v>
      </c>
      <c r="C9" s="6" t="n">
        <v>1424540000</v>
      </c>
    </row>
    <row r="10" spans="1:3">
      <c r="A10" s="4" t="s">
        <v>1501</v>
      </c>
      <c r="B10" s="4" t="s">
        <v>1502</v>
      </c>
      <c r="C10" s="7" t="n">
        <v>1400140000</v>
      </c>
    </row>
    <row r="11" spans="1:3">
      <c r="A11" s="4" t="s">
        <v>57</v>
      </c>
    </row>
    <row r="12" spans="1:3">
      <c r="A12" s="4" t="s">
        <v>1504</v>
      </c>
      <c r="B12" s="4" t="s">
        <v>1505</v>
      </c>
      <c r="C12" s="6" t="n">
        <v>105487000</v>
      </c>
    </row>
    <row r="13" spans="1:3">
      <c r="A13" s="4" t="s">
        <v>1504</v>
      </c>
      <c r="B13" s="4" t="s">
        <v>1505</v>
      </c>
      <c r="C13" s="6" t="n">
        <v>105071000</v>
      </c>
    </row>
    <row r="14" spans="1:3">
      <c r="A14" s="4" t="s">
        <v>1501</v>
      </c>
      <c r="B14" s="4" t="s">
        <v>1502</v>
      </c>
      <c r="C14" s="7" t="n">
        <v>10000</v>
      </c>
    </row>
    <row r="15" spans="1:3">
      <c r="A15" s="4" t="s">
        <v>1501</v>
      </c>
      <c r="B15" s="4" t="s">
        <v>1502</v>
      </c>
      <c r="C15" s="6" t="n">
        <v>10000</v>
      </c>
    </row>
    <row r="16" spans="1:3">
      <c r="A16" s="4" t="s">
        <v>1506</v>
      </c>
    </row>
    <row r="17" spans="1:3">
      <c r="A17" s="4" t="s">
        <v>1501</v>
      </c>
      <c r="B17" s="4" t="s">
        <v>1502</v>
      </c>
      <c r="C17" s="6" t="n">
        <v>849524000</v>
      </c>
    </row>
    <row r="18" spans="1:3">
      <c r="A18" s="4" t="s">
        <v>1501</v>
      </c>
      <c r="B18" s="4" t="s">
        <v>1502</v>
      </c>
      <c r="C18" s="7" t="n">
        <v>52297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v>
      </c>
      <c r="B1" s="2" t="s">
        <v>2</v>
      </c>
      <c r="C1" s="2" t="s">
        <v>68</v>
      </c>
    </row>
    <row r="2" spans="1:3">
      <c r="A2" s="3" t="s">
        <v>69</v>
      </c>
    </row>
    <row r="3" spans="1:3">
      <c r="A3" s="4" t="s">
        <v>70</v>
      </c>
      <c r="B3" s="7" t="n">
        <v>185977000</v>
      </c>
      <c r="C3" s="7" t="n">
        <v>180053000</v>
      </c>
    </row>
    <row r="4" spans="1:3">
      <c r="A4" s="4" t="s">
        <v>71</v>
      </c>
      <c r="B4" s="6" t="n">
        <v>248619000</v>
      </c>
      <c r="C4" s="6" t="n">
        <v>318519000</v>
      </c>
    </row>
    <row r="5" spans="1:3">
      <c r="A5" s="4" t="s">
        <v>72</v>
      </c>
      <c r="B5" s="6" t="n">
        <v>434596000</v>
      </c>
      <c r="C5" s="6" t="n">
        <v>498572000</v>
      </c>
    </row>
    <row r="6" spans="1:3">
      <c r="A6" s="4" t="s">
        <v>73</v>
      </c>
      <c r="B6" s="6" t="n">
        <v>0</v>
      </c>
      <c r="C6" s="6" t="n">
        <v>7000</v>
      </c>
    </row>
    <row r="7" spans="1:3">
      <c r="A7" s="4" t="s">
        <v>74</v>
      </c>
      <c r="B7" s="6" t="n">
        <v>3346310000</v>
      </c>
      <c r="C7" s="6" t="n">
        <v>3276988000</v>
      </c>
    </row>
    <row r="8" spans="1:3">
      <c r="A8" s="4" t="s">
        <v>75</v>
      </c>
      <c r="B8" s="6" t="n">
        <v>485107000</v>
      </c>
      <c r="C8" s="6" t="n">
        <v>302905000</v>
      </c>
    </row>
    <row r="9" spans="1:3">
      <c r="A9" s="4" t="s">
        <v>76</v>
      </c>
      <c r="B9" s="6" t="n">
        <v>138701000</v>
      </c>
      <c r="C9" s="6" t="n">
        <v>115061000</v>
      </c>
    </row>
    <row r="10" spans="1:3">
      <c r="A10" s="4" t="s">
        <v>77</v>
      </c>
      <c r="B10" s="6" t="n">
        <v>66509000</v>
      </c>
      <c r="C10" s="6" t="n">
        <v>66132000</v>
      </c>
    </row>
    <row r="11" spans="1:3">
      <c r="A11" s="4" t="s">
        <v>78</v>
      </c>
      <c r="B11" s="6" t="n">
        <v>21803000</v>
      </c>
      <c r="C11" s="6" t="n">
        <v>0</v>
      </c>
    </row>
    <row r="12" spans="1:3">
      <c r="A12" s="3" t="s">
        <v>79</v>
      </c>
    </row>
    <row r="13" spans="1:3">
      <c r="A13" s="4" t="s">
        <v>80</v>
      </c>
      <c r="B13" s="6" t="n">
        <v>21101493000</v>
      </c>
      <c r="C13" s="6" t="n">
        <v>17710629000</v>
      </c>
    </row>
    <row r="14" spans="1:3">
      <c r="A14" s="4" t="s">
        <v>81</v>
      </c>
      <c r="B14" s="6" t="n">
        <v>-167797000</v>
      </c>
      <c r="C14" s="6" t="n">
        <v>-152717000</v>
      </c>
    </row>
    <row r="15" spans="1:3">
      <c r="A15" s="4" t="s">
        <v>82</v>
      </c>
      <c r="B15" s="6" t="n">
        <v>20933696000</v>
      </c>
      <c r="C15" s="6" t="n">
        <v>17557912000</v>
      </c>
    </row>
    <row r="16" spans="1:3">
      <c r="A16" s="4" t="s">
        <v>83</v>
      </c>
      <c r="B16" s="6" t="n">
        <v>125838000</v>
      </c>
      <c r="C16" s="6" t="n">
        <v>119474000</v>
      </c>
    </row>
    <row r="17" spans="1:3">
      <c r="A17" s="4" t="s">
        <v>84</v>
      </c>
      <c r="B17" s="6" t="n">
        <v>72558000</v>
      </c>
      <c r="C17" s="6" t="n">
        <v>0</v>
      </c>
    </row>
    <row r="18" spans="1:3">
      <c r="A18" s="4" t="s">
        <v>85</v>
      </c>
      <c r="B18" s="6" t="n">
        <v>13850000</v>
      </c>
      <c r="C18" s="6" t="n">
        <v>17924000</v>
      </c>
    </row>
    <row r="19" spans="1:3">
      <c r="A19" s="4" t="s">
        <v>86</v>
      </c>
      <c r="B19" s="6" t="n">
        <v>174046000</v>
      </c>
      <c r="C19" s="6" t="n">
        <v>170145000</v>
      </c>
    </row>
    <row r="20" spans="1:3">
      <c r="A20" s="4" t="s">
        <v>87</v>
      </c>
      <c r="B20" s="6" t="n">
        <v>289895000</v>
      </c>
      <c r="C20" s="6" t="n">
        <v>289895000</v>
      </c>
    </row>
    <row r="21" spans="1:3">
      <c r="A21" s="4" t="s">
        <v>88</v>
      </c>
      <c r="B21" s="6" t="n">
        <v>7713000</v>
      </c>
      <c r="C21" s="6" t="n">
        <v>9260000</v>
      </c>
    </row>
    <row r="22" spans="1:3">
      <c r="A22" s="4" t="s">
        <v>89</v>
      </c>
      <c r="B22" s="6" t="n">
        <v>18025000</v>
      </c>
      <c r="C22" s="6" t="n">
        <v>31990000</v>
      </c>
    </row>
    <row r="23" spans="1:3">
      <c r="A23" s="4" t="s">
        <v>90</v>
      </c>
      <c r="B23" s="6" t="n">
        <v>409365000</v>
      </c>
      <c r="C23" s="6" t="n">
        <v>369648000</v>
      </c>
    </row>
    <row r="24" spans="1:3">
      <c r="A24" s="4" t="s">
        <v>91</v>
      </c>
      <c r="B24" s="6" t="n">
        <v>283936000</v>
      </c>
      <c r="C24" s="6" t="n">
        <v>283573000</v>
      </c>
    </row>
    <row r="25" spans="1:3">
      <c r="A25" s="4" t="s">
        <v>92</v>
      </c>
      <c r="B25" s="6" t="n">
        <v>26821948000</v>
      </c>
      <c r="C25" s="6" t="n">
        <v>23109486000</v>
      </c>
    </row>
    <row r="26" spans="1:3">
      <c r="A26" s="3" t="s">
        <v>93</v>
      </c>
    </row>
    <row r="27" spans="1:3">
      <c r="A27" s="4" t="s">
        <v>94</v>
      </c>
      <c r="B27" s="6" t="n">
        <v>8537905000</v>
      </c>
      <c r="C27" s="6" t="n">
        <v>7456141000</v>
      </c>
    </row>
    <row r="28" spans="1:3">
      <c r="A28" s="4" t="s">
        <v>95</v>
      </c>
      <c r="B28" s="6" t="n">
        <v>14258588000</v>
      </c>
      <c r="C28" s="6" t="n">
        <v>11721306000</v>
      </c>
    </row>
    <row r="29" spans="1:3">
      <c r="A29" s="4" t="s">
        <v>96</v>
      </c>
      <c r="B29" s="6" t="n">
        <v>22796493000</v>
      </c>
      <c r="C29" s="6" t="n">
        <v>19177447000</v>
      </c>
    </row>
    <row r="30" spans="1:3">
      <c r="A30" s="4" t="s">
        <v>97</v>
      </c>
      <c r="B30" s="6" t="n">
        <v>16675000</v>
      </c>
      <c r="C30" s="6" t="n">
        <v>22411000</v>
      </c>
    </row>
    <row r="31" spans="1:3">
      <c r="A31" s="4" t="s">
        <v>98</v>
      </c>
      <c r="B31" s="6" t="n">
        <v>0</v>
      </c>
      <c r="C31" s="6" t="n">
        <v>491000000</v>
      </c>
    </row>
    <row r="32" spans="1:3">
      <c r="A32" s="4" t="s">
        <v>99</v>
      </c>
      <c r="B32" s="6" t="n">
        <v>393563000</v>
      </c>
      <c r="C32" s="6" t="n">
        <v>360458000</v>
      </c>
    </row>
    <row r="33" spans="1:3">
      <c r="A33" s="4" t="s">
        <v>100</v>
      </c>
      <c r="B33" s="6" t="n">
        <v>78112000</v>
      </c>
      <c r="C33" s="6" t="n">
        <v>0</v>
      </c>
    </row>
    <row r="34" spans="1:3">
      <c r="A34" s="4" t="s">
        <v>101</v>
      </c>
      <c r="B34" s="6" t="n">
        <v>520357000</v>
      </c>
      <c r="C34" s="6" t="n">
        <v>444436000</v>
      </c>
    </row>
    <row r="35" spans="1:3">
      <c r="A35" s="4" t="s">
        <v>102</v>
      </c>
      <c r="B35" s="6" t="n">
        <v>23805200000</v>
      </c>
      <c r="C35" s="6" t="n">
        <v>20495752000</v>
      </c>
    </row>
    <row r="36" spans="1:3">
      <c r="A36" s="4" t="s">
        <v>103</v>
      </c>
      <c r="B36" s="4" t="s">
        <v>104</v>
      </c>
      <c r="C36" s="4" t="s">
        <v>104</v>
      </c>
    </row>
    <row r="37" spans="1:3">
      <c r="A37" s="3" t="s">
        <v>105</v>
      </c>
    </row>
    <row r="38" spans="1:3">
      <c r="A38" s="4" t="s">
        <v>106</v>
      </c>
      <c r="B38" s="6" t="n">
        <v>10000</v>
      </c>
      <c r="C38" s="6" t="n">
        <v>10000</v>
      </c>
    </row>
    <row r="39" spans="1:3">
      <c r="A39" s="4" t="s">
        <v>107</v>
      </c>
      <c r="B39" s="6" t="n">
        <v>-62728000</v>
      </c>
      <c r="C39" s="6" t="n">
        <v>-53083000</v>
      </c>
    </row>
    <row r="40" spans="1:3">
      <c r="A40" s="4" t="s">
        <v>108</v>
      </c>
      <c r="B40" s="6" t="n">
        <v>1374141000</v>
      </c>
      <c r="C40" s="6" t="n">
        <v>1417724000</v>
      </c>
    </row>
    <row r="41" spans="1:3">
      <c r="A41" s="4" t="s">
        <v>109</v>
      </c>
      <c r="B41" s="6" t="n">
        <v>25008000</v>
      </c>
      <c r="C41" s="6" t="n">
        <v>-33622000</v>
      </c>
    </row>
    <row r="42" spans="1:3">
      <c r="A42" s="4" t="s">
        <v>110</v>
      </c>
      <c r="B42" s="6" t="n">
        <v>1680317000</v>
      </c>
      <c r="C42" s="6" t="n">
        <v>1282705000</v>
      </c>
    </row>
    <row r="43" spans="1:3">
      <c r="A43" s="4" t="s">
        <v>111</v>
      </c>
      <c r="B43" s="6" t="n">
        <v>3016748000</v>
      </c>
      <c r="C43" s="6" t="n">
        <v>2613734000</v>
      </c>
    </row>
    <row r="44" spans="1:3">
      <c r="A44" s="4" t="s">
        <v>112</v>
      </c>
      <c r="B44" s="7" t="n">
        <v>26821948000</v>
      </c>
      <c r="C44" s="7" t="n">
        <v>231094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316</v>
      </c>
    </row>
    <row r="4" spans="1:2">
      <c r="A4" s="4" t="s">
        <v>103</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114</v>
      </c>
      <c r="C1" s="2" t="s">
        <v>68</v>
      </c>
    </row>
    <row r="2" spans="1:3">
      <c r="A2" s="4" t="s">
        <v>115</v>
      </c>
      <c r="C2" s="7" t="n">
        <v>3339888</v>
      </c>
    </row>
    <row r="3" spans="1:3">
      <c r="A3" s="4" t="s">
        <v>116</v>
      </c>
      <c r="C3" s="7" t="n">
        <v>298648</v>
      </c>
    </row>
    <row r="4" spans="1:3">
      <c r="A4" s="4" t="s">
        <v>117</v>
      </c>
      <c r="B4" s="8" t="n">
        <v>0.0001</v>
      </c>
      <c r="C4" s="8" t="n">
        <v>0.0001</v>
      </c>
    </row>
    <row r="5" spans="1:3">
      <c r="A5" s="4" t="s">
        <v>118</v>
      </c>
      <c r="B5" s="6" t="n">
        <v>200000000</v>
      </c>
      <c r="C5" s="6" t="n">
        <v>200000000</v>
      </c>
    </row>
    <row r="6" spans="1:3">
      <c r="A6" s="4" t="s">
        <v>119</v>
      </c>
      <c r="C6" s="6" t="n">
        <v>106741870</v>
      </c>
    </row>
    <row r="7" spans="1:3">
      <c r="A7" s="4" t="s">
        <v>120</v>
      </c>
      <c r="B7" s="6" t="n">
        <v>102524000</v>
      </c>
      <c r="C7" s="6" t="n">
        <v>1049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7</v>
      </c>
    </row>
    <row r="4" spans="1:2">
      <c r="A4" s="4" t="s">
        <v>344</v>
      </c>
      <c r="B4" s="4" t="s">
        <v>345</v>
      </c>
    </row>
    <row r="5" spans="1:2">
      <c r="A5" s="4" t="s">
        <v>346</v>
      </c>
      <c r="B5" s="4" t="s">
        <v>347</v>
      </c>
    </row>
    <row r="6" spans="1:2">
      <c r="A6" s="4" t="s">
        <v>126</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269</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13</v>
      </c>
      <c r="B24" s="4" t="s">
        <v>382</v>
      </c>
    </row>
    <row r="25" spans="1:2">
      <c r="A25" s="4" t="s">
        <v>383</v>
      </c>
      <c r="B25" s="4" t="s">
        <v>384</v>
      </c>
    </row>
    <row r="26" spans="1:2">
      <c r="A26" s="4" t="s">
        <v>385</v>
      </c>
      <c r="B26" s="4" t="s">
        <v>386</v>
      </c>
    </row>
    <row r="27" spans="1:2">
      <c r="A27" s="4" t="s">
        <v>387</v>
      </c>
      <c r="B27" s="4" t="s">
        <v>388</v>
      </c>
    </row>
    <row r="28" spans="1:2">
      <c r="A28" s="4" t="s">
        <v>389</v>
      </c>
      <c r="B28" s="4" t="s">
        <v>390</v>
      </c>
    </row>
    <row r="29" spans="1:2">
      <c r="A29" s="4" t="s">
        <v>391</v>
      </c>
      <c r="B29"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4</v>
      </c>
      <c r="B1" s="2" t="s">
        <v>1</v>
      </c>
    </row>
    <row r="2" spans="1:4">
      <c r="B2" s="2" t="s">
        <v>2</v>
      </c>
      <c r="C2" s="2" t="s">
        <v>68</v>
      </c>
      <c r="D2" s="2" t="s">
        <v>122</v>
      </c>
    </row>
    <row r="3" spans="1:4">
      <c r="A3" s="3" t="s">
        <v>405</v>
      </c>
    </row>
    <row r="4" spans="1:4">
      <c r="A4" s="4" t="s">
        <v>406</v>
      </c>
      <c r="B4" s="4" t="s">
        <v>407</v>
      </c>
    </row>
    <row r="5" spans="1:4">
      <c r="A5" s="4" t="s">
        <v>408</v>
      </c>
      <c r="C5" s="4" t="s">
        <v>409</v>
      </c>
    </row>
    <row r="6" spans="1:4">
      <c r="A6" s="4" t="s">
        <v>410</v>
      </c>
      <c r="B6" s="4" t="s">
        <v>411</v>
      </c>
    </row>
    <row r="7" spans="1:4">
      <c r="A7" s="4" t="s">
        <v>412</v>
      </c>
      <c r="C7" s="4" t="s">
        <v>413</v>
      </c>
    </row>
    <row r="8" spans="1:4">
      <c r="A8" s="4" t="s">
        <v>414</v>
      </c>
      <c r="B8" s="4" t="s">
        <v>415</v>
      </c>
    </row>
    <row r="9" spans="1:4">
      <c r="A9" s="4" t="s">
        <v>416</v>
      </c>
      <c r="B9" s="4" t="s">
        <v>417</v>
      </c>
    </row>
    <row r="10" spans="1:4">
      <c r="A10" s="4" t="s">
        <v>418</v>
      </c>
      <c r="B10" s="4" t="s">
        <v>419</v>
      </c>
    </row>
    <row r="11" spans="1:4">
      <c r="A11" s="4" t="s">
        <v>420</v>
      </c>
      <c r="B11" s="4" t="s">
        <v>421</v>
      </c>
    </row>
    <row r="12" spans="1:4">
      <c r="A12" s="4" t="s">
        <v>422</v>
      </c>
      <c r="B12" s="4" t="s">
        <v>423</v>
      </c>
    </row>
    <row r="13" spans="1:4">
      <c r="A13" s="4" t="s">
        <v>424</v>
      </c>
      <c r="B13" s="4" t="s">
        <v>425</v>
      </c>
    </row>
    <row r="14" spans="1:4">
      <c r="A14" s="4" t="s">
        <v>426</v>
      </c>
      <c r="B14" s="4" t="s">
        <v>427</v>
      </c>
      <c r="C14" s="4" t="s">
        <v>428</v>
      </c>
    </row>
    <row r="15" spans="1:4">
      <c r="A15" s="4" t="s">
        <v>429</v>
      </c>
      <c r="D15" s="4" t="s">
        <v>430</v>
      </c>
    </row>
    <row r="16" spans="1:4">
      <c r="A16" s="4" t="s">
        <v>431</v>
      </c>
      <c r="B16" s="4" t="s">
        <v>43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280</v>
      </c>
    </row>
    <row r="4" spans="1:2">
      <c r="A4" s="4" t="s">
        <v>437</v>
      </c>
      <c r="B4"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9</v>
      </c>
      <c r="B1" s="2" t="s">
        <v>1</v>
      </c>
    </row>
    <row r="2" spans="1:3">
      <c r="B2" s="2" t="s">
        <v>2</v>
      </c>
      <c r="C2" s="2" t="s">
        <v>68</v>
      </c>
    </row>
    <row r="3" spans="1:3">
      <c r="A3" s="3" t="s">
        <v>440</v>
      </c>
    </row>
    <row r="4" spans="1:3">
      <c r="A4" s="4" t="s">
        <v>441</v>
      </c>
      <c r="B4" s="4" t="s">
        <v>442</v>
      </c>
    </row>
    <row r="5" spans="1:3">
      <c r="A5" s="4" t="s">
        <v>443</v>
      </c>
      <c r="B5" s="4" t="s">
        <v>444</v>
      </c>
    </row>
    <row r="6" spans="1:3">
      <c r="A6" s="4" t="s">
        <v>445</v>
      </c>
      <c r="B6" s="7" t="n">
        <v>1494</v>
      </c>
    </row>
    <row r="7" spans="1:3">
      <c r="A7" s="4" t="s">
        <v>446</v>
      </c>
      <c r="B7" s="6" t="n">
        <v>1433</v>
      </c>
    </row>
    <row r="8" spans="1:3">
      <c r="A8" s="4" t="s">
        <v>447</v>
      </c>
      <c r="B8" s="6" t="n">
        <v>1364</v>
      </c>
    </row>
    <row r="9" spans="1:3">
      <c r="A9" s="4" t="s">
        <v>448</v>
      </c>
      <c r="B9" s="6" t="n">
        <v>1289</v>
      </c>
    </row>
    <row r="10" spans="1:3">
      <c r="A10" s="4" t="s">
        <v>449</v>
      </c>
      <c r="B10" s="6" t="n">
        <v>1206</v>
      </c>
    </row>
    <row r="11" spans="1:3">
      <c r="A11" s="4" t="s">
        <v>450</v>
      </c>
      <c r="B11" s="6" t="n">
        <v>577</v>
      </c>
    </row>
    <row r="12" spans="1:3">
      <c r="A12" s="4" t="s">
        <v>88</v>
      </c>
      <c r="B12" s="7" t="n">
        <v>7713</v>
      </c>
      <c r="C12" s="7" t="n">
        <v>9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v>
      </c>
    </row>
    <row r="3" spans="1:2">
      <c r="A3" s="3" t="s">
        <v>28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6</v>
      </c>
      <c r="B1" s="2" t="s">
        <v>1</v>
      </c>
    </row>
    <row r="2" spans="1:2">
      <c r="B2" s="2" t="s">
        <v>2</v>
      </c>
    </row>
    <row r="3" spans="1:2">
      <c r="A3" s="3" t="s">
        <v>292</v>
      </c>
    </row>
    <row r="4" spans="1:2">
      <c r="A4" s="4" t="s">
        <v>457</v>
      </c>
      <c r="B4"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9</v>
      </c>
      <c r="B1" s="2" t="s">
        <v>1</v>
      </c>
    </row>
    <row r="2" spans="1:2">
      <c r="B2" s="2" t="s">
        <v>2</v>
      </c>
    </row>
    <row r="3" spans="1:2">
      <c r="A3" s="3" t="s">
        <v>460</v>
      </c>
    </row>
    <row r="4" spans="1:2">
      <c r="A4" s="4" t="s">
        <v>461</v>
      </c>
      <c r="B4"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8</v>
      </c>
      <c r="D2" s="2" t="s">
        <v>122</v>
      </c>
    </row>
    <row r="3" spans="1:4">
      <c r="A3" s="3" t="s">
        <v>123</v>
      </c>
    </row>
    <row r="4" spans="1:4">
      <c r="A4" s="4" t="s">
        <v>124</v>
      </c>
      <c r="B4" s="7" t="n">
        <v>1093070</v>
      </c>
      <c r="C4" s="7" t="n">
        <v>910577</v>
      </c>
      <c r="D4" s="7" t="n">
        <v>747510</v>
      </c>
    </row>
    <row r="5" spans="1:4">
      <c r="A5" s="4" t="s">
        <v>125</v>
      </c>
      <c r="B5" s="6" t="n">
        <v>111939</v>
      </c>
      <c r="C5" s="6" t="n">
        <v>106752</v>
      </c>
      <c r="D5" s="6" t="n">
        <v>83354</v>
      </c>
    </row>
    <row r="6" spans="1:4">
      <c r="A6" s="4" t="s">
        <v>126</v>
      </c>
      <c r="B6" s="6" t="n">
        <v>6133</v>
      </c>
      <c r="C6" s="6" t="n">
        <v>7915</v>
      </c>
      <c r="D6" s="6" t="n">
        <v>7740</v>
      </c>
    </row>
    <row r="7" spans="1:4">
      <c r="A7" s="4" t="s">
        <v>127</v>
      </c>
      <c r="B7" s="6" t="n">
        <v>13903</v>
      </c>
      <c r="C7" s="6" t="n">
        <v>8239</v>
      </c>
      <c r="D7" s="6" t="n">
        <v>6909</v>
      </c>
    </row>
    <row r="8" spans="1:4">
      <c r="A8" s="4" t="s">
        <v>128</v>
      </c>
      <c r="B8" s="6" t="n">
        <v>1225045</v>
      </c>
      <c r="C8" s="6" t="n">
        <v>1033483</v>
      </c>
      <c r="D8" s="6" t="n">
        <v>845513</v>
      </c>
    </row>
    <row r="9" spans="1:4">
      <c r="A9" s="3" t="s">
        <v>129</v>
      </c>
    </row>
    <row r="10" spans="1:4">
      <c r="A10" s="4" t="s">
        <v>130</v>
      </c>
      <c r="B10" s="6" t="n">
        <v>158405</v>
      </c>
      <c r="C10" s="6" t="n">
        <v>90464</v>
      </c>
      <c r="D10" s="6" t="n">
        <v>41965</v>
      </c>
    </row>
    <row r="11" spans="1:4">
      <c r="A11" s="4" t="s">
        <v>98</v>
      </c>
      <c r="B11" s="6" t="n">
        <v>1372</v>
      </c>
      <c r="C11" s="6" t="n">
        <v>4329</v>
      </c>
      <c r="D11" s="6" t="n">
        <v>561</v>
      </c>
    </row>
    <row r="12" spans="1:4">
      <c r="A12" s="4" t="s">
        <v>99</v>
      </c>
      <c r="B12" s="6" t="n">
        <v>23390</v>
      </c>
      <c r="C12" s="6" t="n">
        <v>22287</v>
      </c>
      <c r="D12" s="6" t="n">
        <v>18273</v>
      </c>
    </row>
    <row r="13" spans="1:4">
      <c r="A13" s="4" t="s">
        <v>127</v>
      </c>
      <c r="B13" s="6" t="n">
        <v>1466</v>
      </c>
      <c r="C13" s="6" t="n">
        <v>524</v>
      </c>
      <c r="D13" s="6" t="n">
        <v>50</v>
      </c>
    </row>
    <row r="14" spans="1:4">
      <c r="A14" s="4" t="s">
        <v>131</v>
      </c>
      <c r="B14" s="6" t="n">
        <v>184633</v>
      </c>
      <c r="C14" s="6" t="n">
        <v>117604</v>
      </c>
      <c r="D14" s="6" t="n">
        <v>60849</v>
      </c>
    </row>
    <row r="15" spans="1:4">
      <c r="A15" s="4" t="s">
        <v>132</v>
      </c>
      <c r="B15" s="6" t="n">
        <v>1040412</v>
      </c>
      <c r="C15" s="6" t="n">
        <v>915879</v>
      </c>
      <c r="D15" s="6" t="n">
        <v>784664</v>
      </c>
    </row>
    <row r="16" spans="1:4">
      <c r="A16" s="4" t="s">
        <v>133</v>
      </c>
      <c r="B16" s="6" t="n">
        <v>18500</v>
      </c>
      <c r="C16" s="6" t="n">
        <v>23000</v>
      </c>
      <c r="D16" s="6" t="n">
        <v>17250</v>
      </c>
    </row>
    <row r="17" spans="1:4">
      <c r="A17" s="4" t="s">
        <v>134</v>
      </c>
      <c r="B17" s="6" t="n">
        <v>1021912</v>
      </c>
      <c r="C17" s="6" t="n">
        <v>892879</v>
      </c>
      <c r="D17" s="6" t="n">
        <v>767414</v>
      </c>
    </row>
    <row r="18" spans="1:4">
      <c r="A18" s="3" t="s">
        <v>135</v>
      </c>
    </row>
    <row r="19" spans="1:4">
      <c r="A19" s="4" t="s">
        <v>136</v>
      </c>
      <c r="B19" s="6" t="n">
        <v>23353</v>
      </c>
      <c r="C19" s="6" t="n">
        <v>22295</v>
      </c>
      <c r="D19" s="6" t="n">
        <v>20346</v>
      </c>
    </row>
    <row r="20" spans="1:4">
      <c r="A20" s="4" t="s">
        <v>137</v>
      </c>
      <c r="B20" s="6" t="n">
        <v>8290</v>
      </c>
      <c r="C20" s="6" t="n">
        <v>8595</v>
      </c>
      <c r="D20" s="6" t="n">
        <v>4496</v>
      </c>
    </row>
    <row r="21" spans="1:4">
      <c r="A21" s="4" t="s">
        <v>138</v>
      </c>
      <c r="B21" s="6" t="n">
        <v>6979</v>
      </c>
      <c r="C21" s="6" t="n">
        <v>8009</v>
      </c>
      <c r="D21" s="6" t="n">
        <v>6313</v>
      </c>
    </row>
    <row r="22" spans="1:4">
      <c r="A22" s="4" t="s">
        <v>139</v>
      </c>
      <c r="B22" s="6" t="n">
        <v>4987</v>
      </c>
      <c r="C22" s="6" t="n">
        <v>4760</v>
      </c>
      <c r="D22" s="6" t="n">
        <v>3536</v>
      </c>
    </row>
    <row r="23" spans="1:4">
      <c r="A23" s="4" t="s">
        <v>140</v>
      </c>
      <c r="B23" s="6" t="n">
        <v>3901</v>
      </c>
      <c r="C23" s="6" t="n">
        <v>3946</v>
      </c>
      <c r="D23" s="6" t="n">
        <v>3861</v>
      </c>
    </row>
    <row r="24" spans="1:4">
      <c r="A24" s="4" t="s">
        <v>141</v>
      </c>
      <c r="B24" s="6" t="n">
        <v>3158</v>
      </c>
      <c r="C24" s="6" t="n">
        <v>4340</v>
      </c>
      <c r="D24" s="6" t="n">
        <v>2212</v>
      </c>
    </row>
    <row r="25" spans="1:4">
      <c r="A25" s="4" t="s">
        <v>142</v>
      </c>
      <c r="B25" s="6" t="n">
        <v>3152</v>
      </c>
      <c r="C25" s="6" t="n">
        <v>-7656</v>
      </c>
      <c r="D25" s="6" t="n">
        <v>2343</v>
      </c>
    </row>
    <row r="26" spans="1:4">
      <c r="A26" s="4" t="s">
        <v>143</v>
      </c>
      <c r="B26" s="6" t="n">
        <v>5119</v>
      </c>
      <c r="C26" s="6" t="n">
        <v>-3611</v>
      </c>
      <c r="D26" s="6" t="n">
        <v>-1</v>
      </c>
    </row>
    <row r="27" spans="1:4">
      <c r="A27" s="4" t="s">
        <v>144</v>
      </c>
      <c r="B27" s="6" t="n">
        <v>6156</v>
      </c>
      <c r="C27" s="6" t="n">
        <v>2438</v>
      </c>
      <c r="D27" s="6" t="n">
        <v>2238</v>
      </c>
    </row>
    <row r="28" spans="1:4">
      <c r="A28" s="4" t="s">
        <v>145</v>
      </c>
      <c r="B28" s="6" t="n">
        <v>65095</v>
      </c>
      <c r="C28" s="6" t="n">
        <v>43116</v>
      </c>
      <c r="D28" s="6" t="n">
        <v>45344</v>
      </c>
    </row>
    <row r="29" spans="1:4">
      <c r="A29" s="3" t="s">
        <v>146</v>
      </c>
    </row>
    <row r="30" spans="1:4">
      <c r="A30" s="4" t="s">
        <v>147</v>
      </c>
      <c r="B30" s="6" t="n">
        <v>279274</v>
      </c>
      <c r="C30" s="6" t="n">
        <v>253238</v>
      </c>
      <c r="D30" s="6" t="n">
        <v>214344</v>
      </c>
    </row>
    <row r="31" spans="1:4">
      <c r="A31" s="4" t="s">
        <v>148</v>
      </c>
      <c r="B31" s="6" t="n">
        <v>37009</v>
      </c>
      <c r="C31" s="6" t="n">
        <v>28722</v>
      </c>
      <c r="D31" s="6" t="n">
        <v>29814</v>
      </c>
    </row>
    <row r="32" spans="1:4">
      <c r="A32" s="4" t="s">
        <v>149</v>
      </c>
      <c r="B32" s="6" t="n">
        <v>32507</v>
      </c>
      <c r="C32" s="6" t="n">
        <v>29404</v>
      </c>
      <c r="D32" s="6" t="n">
        <v>27860</v>
      </c>
    </row>
    <row r="33" spans="1:4">
      <c r="A33" s="4" t="s">
        <v>150</v>
      </c>
      <c r="B33" s="6" t="n">
        <v>31719</v>
      </c>
      <c r="C33" s="6" t="n">
        <v>18900</v>
      </c>
      <c r="D33" s="6" t="n">
        <v>9731</v>
      </c>
    </row>
    <row r="34" spans="1:4">
      <c r="A34" s="4" t="s">
        <v>151</v>
      </c>
      <c r="B34" s="6" t="n">
        <v>30577</v>
      </c>
      <c r="C34" s="6" t="n">
        <v>22716</v>
      </c>
      <c r="D34" s="6" t="n">
        <v>19225</v>
      </c>
    </row>
    <row r="35" spans="1:4">
      <c r="A35" s="4" t="s">
        <v>152</v>
      </c>
      <c r="B35" s="6" t="n">
        <v>11924</v>
      </c>
      <c r="C35" s="6" t="n">
        <v>14005</v>
      </c>
      <c r="D35" s="6" t="n">
        <v>14042</v>
      </c>
    </row>
    <row r="36" spans="1:4">
      <c r="A36" s="4" t="s">
        <v>153</v>
      </c>
      <c r="B36" s="6" t="n">
        <v>7571</v>
      </c>
      <c r="C36" s="6" t="n">
        <v>4578</v>
      </c>
      <c r="D36" s="6" t="n">
        <v>4617</v>
      </c>
    </row>
    <row r="37" spans="1:4">
      <c r="A37" s="4" t="s">
        <v>154</v>
      </c>
      <c r="B37" s="6" t="n">
        <v>7043</v>
      </c>
      <c r="C37" s="6" t="n">
        <v>5960</v>
      </c>
      <c r="D37" s="6" t="n">
        <v>6128</v>
      </c>
    </row>
    <row r="38" spans="1:4">
      <c r="A38" s="4" t="s">
        <v>155</v>
      </c>
      <c r="B38" s="6" t="n">
        <v>4199</v>
      </c>
      <c r="C38" s="6" t="n">
        <v>3770</v>
      </c>
      <c r="D38" s="6" t="n">
        <v>3804</v>
      </c>
    </row>
    <row r="39" spans="1:4">
      <c r="A39" s="4" t="s">
        <v>156</v>
      </c>
      <c r="B39" s="6" t="n">
        <v>2346</v>
      </c>
      <c r="C39" s="6" t="n">
        <v>4301</v>
      </c>
      <c r="D39" s="6" t="n">
        <v>3413</v>
      </c>
    </row>
    <row r="40" spans="1:4">
      <c r="A40" s="4" t="s">
        <v>157</v>
      </c>
      <c r="B40" s="6" t="n">
        <v>1547</v>
      </c>
      <c r="C40" s="6" t="n">
        <v>1594</v>
      </c>
      <c r="D40" s="6" t="n">
        <v>2074</v>
      </c>
    </row>
    <row r="41" spans="1:4">
      <c r="A41" s="4" t="s">
        <v>158</v>
      </c>
      <c r="B41" s="6" t="n">
        <v>3818</v>
      </c>
      <c r="C41" s="6" t="n">
        <v>9</v>
      </c>
      <c r="D41" s="6" t="n">
        <v>-80</v>
      </c>
    </row>
    <row r="42" spans="1:4">
      <c r="A42" s="4" t="s">
        <v>159</v>
      </c>
      <c r="B42" s="6" t="n">
        <v>33247</v>
      </c>
      <c r="C42" s="6" t="n">
        <v>38470</v>
      </c>
      <c r="D42" s="6" t="n">
        <v>25969</v>
      </c>
    </row>
    <row r="43" spans="1:4">
      <c r="A43" s="4" t="s">
        <v>160</v>
      </c>
      <c r="B43" s="6" t="n">
        <v>482781</v>
      </c>
      <c r="C43" s="6" t="n">
        <v>425667</v>
      </c>
      <c r="D43" s="6" t="n">
        <v>360941</v>
      </c>
    </row>
    <row r="44" spans="1:4">
      <c r="A44" s="4" t="s">
        <v>161</v>
      </c>
      <c r="B44" s="6" t="n">
        <v>604226</v>
      </c>
      <c r="C44" s="6" t="n">
        <v>510328</v>
      </c>
      <c r="D44" s="6" t="n">
        <v>451817</v>
      </c>
    </row>
    <row r="45" spans="1:4">
      <c r="A45" s="4" t="s">
        <v>162</v>
      </c>
      <c r="B45" s="6" t="n">
        <v>105055</v>
      </c>
      <c r="C45" s="6" t="n">
        <v>74540</v>
      </c>
      <c r="D45" s="6" t="n">
        <v>126325</v>
      </c>
    </row>
    <row r="46" spans="1:4">
      <c r="A46" s="4" t="s">
        <v>163</v>
      </c>
      <c r="B46" s="7" t="n">
        <v>499171</v>
      </c>
      <c r="C46" s="7" t="n">
        <v>435788</v>
      </c>
      <c r="D46" s="7" t="n">
        <v>325492</v>
      </c>
    </row>
    <row r="47" spans="1:4">
      <c r="A47" s="3" t="s">
        <v>164</v>
      </c>
    </row>
    <row r="48" spans="1:4">
      <c r="A48" s="4" t="s">
        <v>165</v>
      </c>
      <c r="B48" s="5" t="n">
        <v>4.86</v>
      </c>
      <c r="C48" s="5" t="n">
        <v>4.16</v>
      </c>
      <c r="D48" s="5" t="n">
        <v>3.12</v>
      </c>
    </row>
    <row r="49" spans="1:4">
      <c r="A49" s="4" t="s">
        <v>166</v>
      </c>
      <c r="B49" s="5" t="n">
        <v>4.84</v>
      </c>
      <c r="C49" s="5" t="n">
        <v>4.14</v>
      </c>
      <c r="D49" s="5" t="n">
        <v>3.1</v>
      </c>
    </row>
    <row r="50" spans="1:4">
      <c r="A50" s="3" t="s">
        <v>167</v>
      </c>
    </row>
    <row r="51" spans="1:4">
      <c r="A51" s="4" t="s">
        <v>165</v>
      </c>
      <c r="B51" s="6" t="n">
        <v>102667</v>
      </c>
      <c r="C51" s="6" t="n">
        <v>104669</v>
      </c>
      <c r="D51" s="6" t="n">
        <v>104179</v>
      </c>
    </row>
    <row r="52" spans="1:4">
      <c r="A52" s="4" t="s">
        <v>166</v>
      </c>
      <c r="B52" s="6" t="n">
        <v>103133</v>
      </c>
      <c r="C52" s="6" t="n">
        <v>105370</v>
      </c>
      <c r="D52" s="6" t="n">
        <v>104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7</v>
      </c>
      <c r="B1" s="2" t="s">
        <v>1</v>
      </c>
    </row>
    <row r="2" spans="1:2">
      <c r="B2" s="2" t="s">
        <v>2</v>
      </c>
    </row>
    <row r="3" spans="1:2">
      <c r="A3" s="3" t="s">
        <v>303</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72</v>
      </c>
      <c r="B1" s="2" t="s">
        <v>1</v>
      </c>
    </row>
    <row r="2" spans="1:2">
      <c r="B2" s="2" t="s">
        <v>2</v>
      </c>
    </row>
    <row r="3" spans="1:2">
      <c r="A3" s="3" t="s">
        <v>306</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7</v>
      </c>
      <c r="B1" s="2" t="s">
        <v>1</v>
      </c>
    </row>
    <row r="2" spans="1:2">
      <c r="B2" s="2" t="s">
        <v>2</v>
      </c>
    </row>
    <row r="3" spans="1:2">
      <c r="A3" s="3" t="s">
        <v>310</v>
      </c>
    </row>
    <row r="4" spans="1:2">
      <c r="A4" s="4" t="s">
        <v>478</v>
      </c>
      <c r="B4"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0</v>
      </c>
      <c r="B1" s="2" t="s">
        <v>1</v>
      </c>
    </row>
    <row r="2" spans="1:2">
      <c r="B2" s="2" t="s">
        <v>2</v>
      </c>
    </row>
    <row r="3" spans="1:2">
      <c r="A3" s="3" t="s">
        <v>481</v>
      </c>
    </row>
    <row r="4" spans="1:2">
      <c r="A4" s="4" t="s">
        <v>482</v>
      </c>
      <c r="B4"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14</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7</v>
      </c>
      <c r="B1" s="2" t="s">
        <v>1</v>
      </c>
    </row>
    <row r="2" spans="1:2">
      <c r="B2" s="2" t="s">
        <v>2</v>
      </c>
    </row>
    <row r="3" spans="1:2">
      <c r="A3" s="3" t="s">
        <v>314</v>
      </c>
    </row>
    <row r="4" spans="1:2">
      <c r="A4" s="4" t="s">
        <v>488</v>
      </c>
      <c r="B4"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94</v>
      </c>
      <c r="B1" s="2" t="s">
        <v>1</v>
      </c>
    </row>
    <row r="2" spans="1:2">
      <c r="B2" s="2" t="s">
        <v>2</v>
      </c>
    </row>
    <row r="3" spans="1:2">
      <c r="A3" s="3" t="s">
        <v>316</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1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v>
      </c>
      <c r="B1" s="2" t="s">
        <v>1</v>
      </c>
    </row>
    <row r="2" spans="1:4">
      <c r="B2" s="2" t="s">
        <v>169</v>
      </c>
      <c r="C2" s="2" t="s">
        <v>170</v>
      </c>
      <c r="D2" s="2" t="s">
        <v>171</v>
      </c>
    </row>
    <row r="3" spans="1:4">
      <c r="A3" s="3" t="s">
        <v>172</v>
      </c>
    </row>
    <row r="4" spans="1:4">
      <c r="A4" s="4" t="s">
        <v>173</v>
      </c>
      <c r="B4" s="7" t="n">
        <v>3197</v>
      </c>
      <c r="C4" s="7" t="n">
        <v>-1857</v>
      </c>
      <c r="D4" s="7" t="n">
        <v>2220</v>
      </c>
    </row>
    <row r="5" spans="1:4">
      <c r="A5" s="4" t="s">
        <v>174</v>
      </c>
      <c r="B5" s="6" t="n">
        <v>61006</v>
      </c>
      <c r="C5" s="6" t="n">
        <v>-35192</v>
      </c>
      <c r="D5" s="6" t="n">
        <v>2994</v>
      </c>
    </row>
    <row r="6" spans="1:4">
      <c r="A6" s="4" t="s">
        <v>175</v>
      </c>
      <c r="B6" s="6" t="n">
        <v>-2376</v>
      </c>
      <c r="C6" s="6" t="n">
        <v>5773</v>
      </c>
      <c r="D6" s="6" t="n">
        <v>-1444</v>
      </c>
    </row>
    <row r="7" spans="1:4">
      <c r="A7" s="4" t="s">
        <v>163</v>
      </c>
      <c r="B7" s="6" t="n">
        <v>499171</v>
      </c>
      <c r="C7" s="6" t="n">
        <v>435788</v>
      </c>
      <c r="D7" s="6" t="n">
        <v>325492</v>
      </c>
    </row>
    <row r="8" spans="1:4">
      <c r="A8" s="3" t="s">
        <v>176</v>
      </c>
    </row>
    <row r="9" spans="1:4">
      <c r="A9" s="4" t="s">
        <v>177</v>
      </c>
      <c r="B9" s="6" t="n">
        <v>71222</v>
      </c>
      <c r="C9" s="6" t="n">
        <v>-40808</v>
      </c>
      <c r="D9" s="6" t="n">
        <v>6334</v>
      </c>
    </row>
    <row r="10" spans="1:4">
      <c r="A10" s="4" t="s">
        <v>178</v>
      </c>
      <c r="B10" s="6" t="n">
        <v>-412</v>
      </c>
      <c r="C10" s="6" t="n">
        <v>-77</v>
      </c>
      <c r="D10" s="6" t="n">
        <v>264</v>
      </c>
    </row>
    <row r="11" spans="1:4">
      <c r="A11" s="4" t="s">
        <v>179</v>
      </c>
      <c r="B11" s="6" t="n">
        <v>-9804</v>
      </c>
      <c r="C11" s="6" t="n">
        <v>5693</v>
      </c>
      <c r="D11" s="6" t="n">
        <v>-3604</v>
      </c>
    </row>
    <row r="12" spans="1:4">
      <c r="A12" s="4" t="s">
        <v>180</v>
      </c>
      <c r="B12" s="6" t="n">
        <v>-2376</v>
      </c>
      <c r="C12" s="6" t="n">
        <v>5773</v>
      </c>
      <c r="D12" s="6" t="n">
        <v>-1444</v>
      </c>
    </row>
    <row r="13" spans="1:4">
      <c r="A13" s="4" t="s">
        <v>181</v>
      </c>
      <c r="B13" s="6" t="n">
        <v>58630</v>
      </c>
      <c r="C13" s="6" t="n">
        <v>-29419</v>
      </c>
      <c r="D13" s="6" t="n">
        <v>1550</v>
      </c>
    </row>
    <row r="14" spans="1:4">
      <c r="A14" s="4" t="s">
        <v>109</v>
      </c>
      <c r="B14" s="6" t="n">
        <v>25008</v>
      </c>
      <c r="C14" s="6" t="n">
        <v>-33622</v>
      </c>
      <c r="D14" s="6" t="n">
        <v>-3145</v>
      </c>
    </row>
    <row r="15" spans="1:4">
      <c r="A15" s="4" t="s">
        <v>182</v>
      </c>
      <c r="B15" s="6" t="n">
        <v>557801</v>
      </c>
      <c r="C15" s="6" t="n">
        <v>406369</v>
      </c>
      <c r="D15" s="6" t="n">
        <v>327042</v>
      </c>
    </row>
    <row r="16" spans="1:4">
      <c r="A16" s="4" t="s">
        <v>183</v>
      </c>
    </row>
    <row r="17" spans="1:4">
      <c r="A17" s="3" t="s">
        <v>172</v>
      </c>
    </row>
    <row r="18" spans="1:4">
      <c r="A18" s="4" t="s">
        <v>174</v>
      </c>
      <c r="B18" s="6" t="n">
        <v>71222</v>
      </c>
      <c r="C18" s="6" t="n">
        <v>-40808</v>
      </c>
      <c r="D18" s="6" t="n">
        <v>6334</v>
      </c>
    </row>
    <row r="19" spans="1:4">
      <c r="A19" s="4" t="s">
        <v>175</v>
      </c>
      <c r="B19" s="6" t="n">
        <v>-2232</v>
      </c>
      <c r="C19" s="6" t="n">
        <v>5773</v>
      </c>
      <c r="D19" s="6" t="n">
        <v>-1444</v>
      </c>
    </row>
    <row r="20" spans="1:4">
      <c r="A20" s="3" t="s">
        <v>176</v>
      </c>
    </row>
    <row r="21" spans="1:4">
      <c r="A21" s="4" t="s">
        <v>181</v>
      </c>
      <c r="B21" s="6" t="n">
        <v>68990</v>
      </c>
      <c r="C21" s="6" t="n">
        <v>-35035</v>
      </c>
      <c r="D21" s="6" t="n">
        <v>4890</v>
      </c>
    </row>
    <row r="22" spans="1:4">
      <c r="A22" s="4" t="s">
        <v>109</v>
      </c>
      <c r="B22" s="6" t="n">
        <v>21399</v>
      </c>
      <c r="C22" s="6" t="n">
        <v>-47591</v>
      </c>
      <c r="D22" s="6" t="n">
        <v>-10026</v>
      </c>
    </row>
    <row r="23" spans="1:4">
      <c r="A23" s="4" t="s">
        <v>184</v>
      </c>
    </row>
    <row r="24" spans="1:4">
      <c r="A24" s="3" t="s">
        <v>172</v>
      </c>
    </row>
    <row r="25" spans="1:4">
      <c r="A25" s="4" t="s">
        <v>174</v>
      </c>
      <c r="B25" s="6" t="n">
        <v>-9804</v>
      </c>
      <c r="C25" s="6" t="n">
        <v>5693</v>
      </c>
      <c r="D25" s="6" t="n">
        <v>-3604</v>
      </c>
    </row>
    <row r="26" spans="1:4">
      <c r="A26" s="4" t="s">
        <v>175</v>
      </c>
      <c r="B26" s="6" t="n">
        <v>0</v>
      </c>
      <c r="C26" s="6" t="n">
        <v>0</v>
      </c>
      <c r="D26" s="6" t="n">
        <v>0</v>
      </c>
    </row>
    <row r="27" spans="1:4">
      <c r="A27" s="3" t="s">
        <v>176</v>
      </c>
    </row>
    <row r="28" spans="1:4">
      <c r="A28" s="4" t="s">
        <v>181</v>
      </c>
      <c r="B28" s="6" t="n">
        <v>-9804</v>
      </c>
      <c r="C28" s="6" t="n">
        <v>5693</v>
      </c>
      <c r="D28" s="6" t="n">
        <v>-3604</v>
      </c>
    </row>
    <row r="29" spans="1:4">
      <c r="A29" s="4" t="s">
        <v>109</v>
      </c>
      <c r="B29" s="6" t="n">
        <v>3629</v>
      </c>
      <c r="C29" s="6" t="n">
        <v>13433</v>
      </c>
      <c r="D29" s="6" t="n">
        <v>6352</v>
      </c>
    </row>
    <row r="30" spans="1:4">
      <c r="A30" s="4" t="s">
        <v>185</v>
      </c>
    </row>
    <row r="31" spans="1:4">
      <c r="A31" s="3" t="s">
        <v>172</v>
      </c>
    </row>
    <row r="32" spans="1:4">
      <c r="A32" s="4" t="s">
        <v>174</v>
      </c>
      <c r="B32" s="6" t="n">
        <v>0</v>
      </c>
      <c r="C32" s="6" t="n">
        <v>0</v>
      </c>
      <c r="D32" s="6" t="n">
        <v>0</v>
      </c>
    </row>
    <row r="33" spans="1:4">
      <c r="A33" s="4" t="s">
        <v>175</v>
      </c>
      <c r="B33" s="6" t="n">
        <v>-144</v>
      </c>
      <c r="C33" s="6" t="n">
        <v>0</v>
      </c>
      <c r="D33" s="6" t="n">
        <v>0</v>
      </c>
    </row>
    <row r="34" spans="1:4">
      <c r="A34" s="3" t="s">
        <v>176</v>
      </c>
    </row>
    <row r="35" spans="1:4">
      <c r="A35" s="4" t="s">
        <v>181</v>
      </c>
      <c r="B35" s="6" t="n">
        <v>-144</v>
      </c>
      <c r="C35" s="6" t="n">
        <v>0</v>
      </c>
      <c r="D35" s="6" t="n">
        <v>0</v>
      </c>
    </row>
    <row r="36" spans="1:4">
      <c r="A36" s="4" t="s">
        <v>109</v>
      </c>
      <c r="B36" s="6" t="n">
        <v>0</v>
      </c>
      <c r="C36" s="6" t="n">
        <v>144</v>
      </c>
      <c r="D36" s="6" t="n">
        <v>144</v>
      </c>
    </row>
    <row r="37" spans="1:4">
      <c r="A37" s="4" t="s">
        <v>186</v>
      </c>
    </row>
    <row r="38" spans="1:4">
      <c r="A38" s="3" t="s">
        <v>172</v>
      </c>
    </row>
    <row r="39" spans="1:4">
      <c r="A39" s="4" t="s">
        <v>174</v>
      </c>
      <c r="B39" s="6" t="n">
        <v>-412</v>
      </c>
      <c r="C39" s="6" t="n">
        <v>-77</v>
      </c>
      <c r="D39" s="6" t="n">
        <v>264</v>
      </c>
    </row>
    <row r="40" spans="1:4">
      <c r="A40" s="4" t="s">
        <v>175</v>
      </c>
      <c r="B40" s="6" t="n">
        <v>0</v>
      </c>
      <c r="C40" s="6" t="n">
        <v>0</v>
      </c>
      <c r="D40" s="6" t="n">
        <v>0</v>
      </c>
    </row>
    <row r="41" spans="1:4">
      <c r="A41" s="3" t="s">
        <v>176</v>
      </c>
    </row>
    <row r="42" spans="1:4">
      <c r="A42" s="4" t="s">
        <v>181</v>
      </c>
      <c r="B42" s="6" t="n">
        <v>-412</v>
      </c>
      <c r="C42" s="6" t="n">
        <v>-77</v>
      </c>
      <c r="D42" s="6" t="n">
        <v>264</v>
      </c>
    </row>
    <row r="43" spans="1:4">
      <c r="A43" s="4" t="s">
        <v>109</v>
      </c>
      <c r="B43" s="7" t="n">
        <v>-20</v>
      </c>
      <c r="C43" s="7" t="n">
        <v>392</v>
      </c>
      <c r="D43" s="7" t="n">
        <v>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0</v>
      </c>
      <c r="B1" s="2" t="s">
        <v>1</v>
      </c>
    </row>
    <row r="2" spans="1:2">
      <c r="B2" s="2" t="s">
        <v>2</v>
      </c>
    </row>
    <row r="3" spans="1:2">
      <c r="A3" s="3" t="s">
        <v>322</v>
      </c>
    </row>
    <row r="4" spans="1:2">
      <c r="A4" s="4" t="s">
        <v>511</v>
      </c>
      <c r="B4"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13</v>
      </c>
      <c r="B1" s="2" t="s">
        <v>1</v>
      </c>
    </row>
    <row r="2" spans="1:2">
      <c r="B2" s="2" t="s">
        <v>2</v>
      </c>
    </row>
    <row r="3" spans="1:2">
      <c r="A3" s="3" t="s">
        <v>325</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8</v>
      </c>
      <c r="B1" s="2" t="s">
        <v>1</v>
      </c>
    </row>
    <row r="2" spans="1:2">
      <c r="B2" s="2" t="s">
        <v>2</v>
      </c>
    </row>
    <row r="3" spans="1:2">
      <c r="A3" s="3" t="s">
        <v>329</v>
      </c>
    </row>
    <row r="4" spans="1:2">
      <c r="A4" s="4" t="s">
        <v>519</v>
      </c>
      <c r="B4"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33</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8</v>
      </c>
      <c r="B1" s="2" t="s">
        <v>1</v>
      </c>
    </row>
    <row r="2" spans="1:2">
      <c r="B2" s="2" t="s">
        <v>2</v>
      </c>
    </row>
    <row r="3" spans="1:2">
      <c r="A3" s="3" t="s">
        <v>337</v>
      </c>
    </row>
    <row r="4" spans="1:2">
      <c r="A4" s="4" t="s">
        <v>529</v>
      </c>
      <c r="B4"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1</v>
      </c>
      <c r="B1" s="2" t="s">
        <v>1</v>
      </c>
    </row>
    <row r="2" spans="1:2">
      <c r="B2" s="2" t="s">
        <v>2</v>
      </c>
    </row>
    <row r="3" spans="1:2">
      <c r="A3" s="3" t="s">
        <v>340</v>
      </c>
    </row>
    <row r="4" spans="1:2">
      <c r="A4" s="4" t="s">
        <v>532</v>
      </c>
      <c r="B4" s="4" t="s">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33</v>
      </c>
      <c r="B1" s="2" t="s">
        <v>1</v>
      </c>
    </row>
    <row r="2" spans="1:3">
      <c r="B2" s="2" t="s">
        <v>534</v>
      </c>
      <c r="C2" s="2" t="s">
        <v>170</v>
      </c>
    </row>
    <row r="3" spans="1:3">
      <c r="A3" s="3" t="s">
        <v>535</v>
      </c>
    </row>
    <row r="4" spans="1:3">
      <c r="A4" s="4" t="s">
        <v>536</v>
      </c>
      <c r="B4" s="7" t="n">
        <v>359</v>
      </c>
      <c r="C4" s="9" t="n">
        <v>358.7</v>
      </c>
    </row>
    <row r="5" spans="1:3">
      <c r="A5" s="4" t="s">
        <v>537</v>
      </c>
      <c r="B5" s="6" t="n">
        <v>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8</v>
      </c>
    </row>
    <row r="2" spans="1:3">
      <c r="A2" s="3" t="s">
        <v>539</v>
      </c>
    </row>
    <row r="3" spans="1:3">
      <c r="A3" s="4" t="s">
        <v>76</v>
      </c>
      <c r="B3" s="7" t="n">
        <v>138701</v>
      </c>
      <c r="C3" s="7" t="n">
        <v>115061</v>
      </c>
    </row>
    <row r="4" spans="1:3">
      <c r="A4" s="4" t="s">
        <v>75</v>
      </c>
      <c r="B4" s="6" t="n">
        <v>485107</v>
      </c>
      <c r="C4" s="6" t="n">
        <v>302905</v>
      </c>
    </row>
    <row r="5" spans="1:3">
      <c r="A5" s="4" t="s">
        <v>540</v>
      </c>
      <c r="B5" s="6" t="n">
        <v>31303</v>
      </c>
      <c r="C5" s="6" t="n">
        <v>3163</v>
      </c>
    </row>
    <row r="6" spans="1:3">
      <c r="A6" s="4" t="s">
        <v>541</v>
      </c>
      <c r="B6" s="6" t="n">
        <v>-149</v>
      </c>
      <c r="C6" s="6" t="n">
        <v>-7420</v>
      </c>
    </row>
    <row r="7" spans="1:3">
      <c r="A7" s="4" t="s">
        <v>116</v>
      </c>
      <c r="B7" s="6" t="n">
        <v>516261</v>
      </c>
      <c r="C7" s="6" t="n">
        <v>298648</v>
      </c>
    </row>
    <row r="8" spans="1:3">
      <c r="A8" s="4" t="s">
        <v>542</v>
      </c>
      <c r="B8" s="6" t="n">
        <v>3317928</v>
      </c>
      <c r="C8" s="6" t="n">
        <v>3339888</v>
      </c>
    </row>
    <row r="9" spans="1:3">
      <c r="A9" s="4" t="s">
        <v>543</v>
      </c>
      <c r="B9" s="6" t="n">
        <v>48252</v>
      </c>
      <c r="C9" s="6" t="n">
        <v>22054</v>
      </c>
    </row>
    <row r="10" spans="1:3">
      <c r="A10" s="4" t="s">
        <v>544</v>
      </c>
      <c r="B10" s="6" t="n">
        <v>-19870</v>
      </c>
      <c r="C10" s="6" t="n">
        <v>-84954</v>
      </c>
    </row>
    <row r="11" spans="1:3">
      <c r="A11" s="4" t="s">
        <v>545</v>
      </c>
      <c r="B11" s="6" t="n">
        <v>3346310</v>
      </c>
      <c r="C11" s="6" t="n">
        <v>3276988</v>
      </c>
    </row>
    <row r="12" spans="1:3">
      <c r="A12" s="4" t="s">
        <v>546</v>
      </c>
      <c r="B12" s="6" t="n">
        <v>135319</v>
      </c>
      <c r="C12" s="6" t="n">
        <v>118164</v>
      </c>
    </row>
    <row r="13" spans="1:3">
      <c r="A13" s="4" t="s">
        <v>547</v>
      </c>
      <c r="B13" s="6" t="n">
        <v>3881</v>
      </c>
      <c r="C13" s="6" t="n">
        <v>148</v>
      </c>
    </row>
    <row r="14" spans="1:3">
      <c r="A14" s="4" t="s">
        <v>548</v>
      </c>
      <c r="B14" s="6" t="n">
        <v>499</v>
      </c>
      <c r="C14" s="6" t="n">
        <v>3251</v>
      </c>
    </row>
    <row r="15" spans="1:3">
      <c r="A15" s="4" t="s">
        <v>549</v>
      </c>
    </row>
    <row r="16" spans="1:3">
      <c r="A16" s="3" t="s">
        <v>539</v>
      </c>
    </row>
    <row r="17" spans="1:3">
      <c r="A17" s="4" t="s">
        <v>542</v>
      </c>
      <c r="B17" s="6" t="n">
        <v>10000</v>
      </c>
      <c r="C17" s="6" t="n">
        <v>40000</v>
      </c>
    </row>
    <row r="18" spans="1:3">
      <c r="A18" s="4" t="s">
        <v>543</v>
      </c>
      <c r="B18" s="6" t="n">
        <v>0</v>
      </c>
      <c r="C18" s="6" t="n">
        <v>0</v>
      </c>
    </row>
    <row r="19" spans="1:3">
      <c r="A19" s="4" t="s">
        <v>544</v>
      </c>
      <c r="B19" s="6" t="n">
        <v>0</v>
      </c>
      <c r="C19" s="6" t="n">
        <v>-1812</v>
      </c>
    </row>
    <row r="20" spans="1:3">
      <c r="A20" s="4" t="s">
        <v>545</v>
      </c>
      <c r="B20" s="6" t="n">
        <v>10000</v>
      </c>
      <c r="C20" s="6" t="n">
        <v>38188</v>
      </c>
    </row>
    <row r="21" spans="1:3">
      <c r="A21" s="4" t="s">
        <v>550</v>
      </c>
    </row>
    <row r="22" spans="1:3">
      <c r="A22" s="3" t="s">
        <v>539</v>
      </c>
    </row>
    <row r="23" spans="1:3">
      <c r="A23" s="4" t="s">
        <v>542</v>
      </c>
      <c r="B23" s="6" t="n">
        <v>999</v>
      </c>
      <c r="C23" s="6" t="n">
        <v>1996</v>
      </c>
    </row>
    <row r="24" spans="1:3">
      <c r="A24" s="4" t="s">
        <v>543</v>
      </c>
      <c r="B24" s="6" t="n">
        <v>0</v>
      </c>
      <c r="C24" s="6" t="n">
        <v>0</v>
      </c>
    </row>
    <row r="25" spans="1:3">
      <c r="A25" s="4" t="s">
        <v>544</v>
      </c>
      <c r="B25" s="6" t="n">
        <v>0</v>
      </c>
      <c r="C25" s="6" t="n">
        <v>-12</v>
      </c>
    </row>
    <row r="26" spans="1:3">
      <c r="A26" s="4" t="s">
        <v>545</v>
      </c>
      <c r="B26" s="6" t="n">
        <v>999</v>
      </c>
      <c r="C26" s="6" t="n">
        <v>1984</v>
      </c>
    </row>
    <row r="27" spans="1:3">
      <c r="A27" s="4" t="s">
        <v>551</v>
      </c>
    </row>
    <row r="28" spans="1:3">
      <c r="A28" s="3" t="s">
        <v>539</v>
      </c>
    </row>
    <row r="29" spans="1:3">
      <c r="A29" s="4" t="s">
        <v>542</v>
      </c>
      <c r="B29" s="6" t="n">
        <v>105015</v>
      </c>
      <c r="C29" s="6" t="n">
        <v>105029</v>
      </c>
    </row>
    <row r="30" spans="1:3">
      <c r="A30" s="4" t="s">
        <v>543</v>
      </c>
      <c r="B30" s="6" t="n">
        <v>112</v>
      </c>
      <c r="C30" s="6" t="n">
        <v>0</v>
      </c>
    </row>
    <row r="31" spans="1:3">
      <c r="A31" s="4" t="s">
        <v>544</v>
      </c>
      <c r="B31" s="6" t="n">
        <v>-5166</v>
      </c>
      <c r="C31" s="6" t="n">
        <v>-5649</v>
      </c>
    </row>
    <row r="32" spans="1:3">
      <c r="A32" s="4" t="s">
        <v>545</v>
      </c>
      <c r="B32" s="6" t="n">
        <v>99961</v>
      </c>
      <c r="C32" s="6" t="n">
        <v>99380</v>
      </c>
    </row>
    <row r="33" spans="1:3">
      <c r="A33" s="4" t="s">
        <v>552</v>
      </c>
    </row>
    <row r="34" spans="1:3">
      <c r="A34" s="3" t="s">
        <v>539</v>
      </c>
    </row>
    <row r="35" spans="1:3">
      <c r="A35" s="4" t="s">
        <v>542</v>
      </c>
      <c r="B35" s="6" t="n">
        <v>7494</v>
      </c>
    </row>
    <row r="36" spans="1:3">
      <c r="A36" s="4" t="s">
        <v>543</v>
      </c>
      <c r="B36" s="6" t="n">
        <v>279</v>
      </c>
    </row>
    <row r="37" spans="1:3">
      <c r="A37" s="4" t="s">
        <v>544</v>
      </c>
      <c r="B37" s="6" t="n">
        <v>0</v>
      </c>
    </row>
    <row r="38" spans="1:3">
      <c r="A38" s="4" t="s">
        <v>545</v>
      </c>
      <c r="B38" s="6" t="n">
        <v>7773</v>
      </c>
    </row>
    <row r="39" spans="1:3">
      <c r="A39" s="4" t="s">
        <v>553</v>
      </c>
    </row>
    <row r="40" spans="1:3">
      <c r="A40" s="3" t="s">
        <v>539</v>
      </c>
    </row>
    <row r="41" spans="1:3">
      <c r="A41" s="4" t="s">
        <v>76</v>
      </c>
      <c r="B41" s="6" t="n">
        <v>86197</v>
      </c>
      <c r="C41" s="6" t="n">
        <v>63919</v>
      </c>
    </row>
    <row r="42" spans="1:3">
      <c r="A42" s="4" t="s">
        <v>546</v>
      </c>
      <c r="B42" s="6" t="n">
        <v>82514</v>
      </c>
      <c r="C42" s="6" t="n">
        <v>65954</v>
      </c>
    </row>
    <row r="43" spans="1:3">
      <c r="A43" s="4" t="s">
        <v>547</v>
      </c>
      <c r="B43" s="6" t="n">
        <v>3881</v>
      </c>
      <c r="C43" s="6" t="n">
        <v>148</v>
      </c>
    </row>
    <row r="44" spans="1:3">
      <c r="A44" s="4" t="s">
        <v>548</v>
      </c>
      <c r="B44" s="6" t="n">
        <v>198</v>
      </c>
      <c r="C44" s="6" t="n">
        <v>2183</v>
      </c>
    </row>
    <row r="45" spans="1:3">
      <c r="A45" s="4" t="s">
        <v>554</v>
      </c>
    </row>
    <row r="46" spans="1:3">
      <c r="A46" s="3" t="s">
        <v>539</v>
      </c>
    </row>
    <row r="47" spans="1:3">
      <c r="A47" s="4" t="s">
        <v>542</v>
      </c>
      <c r="B47" s="6" t="n">
        <v>1406594</v>
      </c>
      <c r="C47" s="6" t="n">
        <v>1564181</v>
      </c>
    </row>
    <row r="48" spans="1:3">
      <c r="A48" s="4" t="s">
        <v>543</v>
      </c>
      <c r="B48" s="6" t="n">
        <v>9283</v>
      </c>
      <c r="C48" s="6" t="n">
        <v>1415</v>
      </c>
    </row>
    <row r="49" spans="1:3">
      <c r="A49" s="4" t="s">
        <v>544</v>
      </c>
      <c r="B49" s="6" t="n">
        <v>-3817</v>
      </c>
      <c r="C49" s="6" t="n">
        <v>-35472</v>
      </c>
    </row>
    <row r="50" spans="1:3">
      <c r="A50" s="4" t="s">
        <v>545</v>
      </c>
      <c r="B50" s="6" t="n">
        <v>1412060</v>
      </c>
      <c r="C50" s="6" t="n">
        <v>1530124</v>
      </c>
    </row>
    <row r="51" spans="1:3">
      <c r="A51" s="4" t="s">
        <v>555</v>
      </c>
    </row>
    <row r="52" spans="1:3">
      <c r="A52" s="3" t="s">
        <v>539</v>
      </c>
    </row>
    <row r="53" spans="1:3">
      <c r="A53" s="4" t="s">
        <v>75</v>
      </c>
      <c r="B53" s="6" t="n">
        <v>485107</v>
      </c>
      <c r="C53" s="6" t="n">
        <v>302905</v>
      </c>
    </row>
    <row r="54" spans="1:3">
      <c r="A54" s="4" t="s">
        <v>542</v>
      </c>
      <c r="B54" s="6" t="n">
        <v>530729</v>
      </c>
      <c r="C54" s="6" t="n">
        <v>542086</v>
      </c>
    </row>
    <row r="55" spans="1:3">
      <c r="A55" s="4" t="s">
        <v>543</v>
      </c>
      <c r="B55" s="6" t="n">
        <v>24548</v>
      </c>
      <c r="C55" s="6" t="n">
        <v>4335</v>
      </c>
    </row>
    <row r="56" spans="1:3">
      <c r="A56" s="4" t="s">
        <v>544</v>
      </c>
      <c r="B56" s="6" t="n">
        <v>-422</v>
      </c>
      <c r="C56" s="6" t="n">
        <v>-7753</v>
      </c>
    </row>
    <row r="57" spans="1:3">
      <c r="A57" s="4" t="s">
        <v>545</v>
      </c>
      <c r="B57" s="6" t="n">
        <v>554855</v>
      </c>
      <c r="C57" s="6" t="n">
        <v>538668</v>
      </c>
    </row>
    <row r="58" spans="1:3">
      <c r="A58" s="4" t="s">
        <v>556</v>
      </c>
    </row>
    <row r="59" spans="1:3">
      <c r="A59" s="3" t="s">
        <v>539</v>
      </c>
    </row>
    <row r="60" spans="1:3">
      <c r="A60" s="4" t="s">
        <v>542</v>
      </c>
      <c r="B60" s="6" t="n">
        <v>95062</v>
      </c>
      <c r="C60" s="6" t="n">
        <v>106385</v>
      </c>
    </row>
    <row r="61" spans="1:3">
      <c r="A61" s="4" t="s">
        <v>543</v>
      </c>
      <c r="B61" s="6" t="n">
        <v>366</v>
      </c>
      <c r="C61" s="6" t="n">
        <v>82</v>
      </c>
    </row>
    <row r="62" spans="1:3">
      <c r="A62" s="4" t="s">
        <v>544</v>
      </c>
      <c r="B62" s="6" t="n">
        <v>-1175</v>
      </c>
      <c r="C62" s="6" t="n">
        <v>-6361</v>
      </c>
    </row>
    <row r="63" spans="1:3">
      <c r="A63" s="4" t="s">
        <v>545</v>
      </c>
      <c r="B63" s="6" t="n">
        <v>94253</v>
      </c>
      <c r="C63" s="6" t="n">
        <v>100106</v>
      </c>
    </row>
    <row r="64" spans="1:3">
      <c r="A64" s="4" t="s">
        <v>557</v>
      </c>
    </row>
    <row r="65" spans="1:3">
      <c r="A65" s="3" t="s">
        <v>539</v>
      </c>
    </row>
    <row r="66" spans="1:3">
      <c r="A66" s="4" t="s">
        <v>542</v>
      </c>
      <c r="B66" s="6" t="n">
        <v>1129985</v>
      </c>
      <c r="C66" s="6" t="n">
        <v>948161</v>
      </c>
    </row>
    <row r="67" spans="1:3">
      <c r="A67" s="4" t="s">
        <v>543</v>
      </c>
      <c r="B67" s="6" t="n">
        <v>3572</v>
      </c>
      <c r="C67" s="6" t="n">
        <v>945</v>
      </c>
    </row>
    <row r="68" spans="1:3">
      <c r="A68" s="4" t="s">
        <v>544</v>
      </c>
      <c r="B68" s="6" t="n">
        <v>-4330</v>
      </c>
      <c r="C68" s="6" t="n">
        <v>-24512</v>
      </c>
    </row>
    <row r="69" spans="1:3">
      <c r="A69" s="4" t="s">
        <v>545</v>
      </c>
      <c r="B69" s="6" t="n">
        <v>1129227</v>
      </c>
      <c r="C69" s="6" t="n">
        <v>924594</v>
      </c>
    </row>
    <row r="70" spans="1:3">
      <c r="A70" s="4" t="s">
        <v>558</v>
      </c>
    </row>
    <row r="71" spans="1:3">
      <c r="A71" s="3" t="s">
        <v>539</v>
      </c>
    </row>
    <row r="72" spans="1:3">
      <c r="A72" s="4" t="s">
        <v>542</v>
      </c>
      <c r="B72" s="6" t="n">
        <v>32000</v>
      </c>
      <c r="C72" s="6" t="n">
        <v>32000</v>
      </c>
    </row>
    <row r="73" spans="1:3">
      <c r="A73" s="4" t="s">
        <v>543</v>
      </c>
      <c r="B73" s="6" t="n">
        <v>0</v>
      </c>
      <c r="C73" s="6" t="n">
        <v>0</v>
      </c>
    </row>
    <row r="74" spans="1:3">
      <c r="A74" s="4" t="s">
        <v>544</v>
      </c>
      <c r="B74" s="6" t="n">
        <v>-4960</v>
      </c>
      <c r="C74" s="6" t="n">
        <v>-3383</v>
      </c>
    </row>
    <row r="75" spans="1:3">
      <c r="A75" s="4" t="s">
        <v>545</v>
      </c>
      <c r="B75" s="6" t="n">
        <v>27040</v>
      </c>
      <c r="C75" s="6" t="n">
        <v>28617</v>
      </c>
    </row>
    <row r="76" spans="1:3">
      <c r="A76" s="4" t="s">
        <v>559</v>
      </c>
    </row>
    <row r="77" spans="1:3">
      <c r="A77" s="3" t="s">
        <v>539</v>
      </c>
    </row>
    <row r="78" spans="1:3">
      <c r="A78" s="4" t="s">
        <v>76</v>
      </c>
      <c r="B78" s="6" t="n">
        <v>52504</v>
      </c>
      <c r="C78" s="6" t="n">
        <v>51142</v>
      </c>
    </row>
    <row r="79" spans="1:3">
      <c r="A79" s="4" t="s">
        <v>546</v>
      </c>
      <c r="B79" s="6" t="n">
        <v>52805</v>
      </c>
      <c r="C79" s="6" t="n">
        <v>52210</v>
      </c>
    </row>
    <row r="80" spans="1:3">
      <c r="A80" s="4" t="s">
        <v>547</v>
      </c>
      <c r="B80" s="6" t="n">
        <v>0</v>
      </c>
      <c r="C80" s="6" t="n">
        <v>0</v>
      </c>
    </row>
    <row r="81" spans="1:3">
      <c r="A81" s="4" t="s">
        <v>548</v>
      </c>
      <c r="B81" s="6" t="n">
        <v>301</v>
      </c>
      <c r="C81" s="6" t="n">
        <v>1068</v>
      </c>
    </row>
    <row r="82" spans="1:3">
      <c r="A82" s="4" t="s">
        <v>560</v>
      </c>
    </row>
    <row r="83" spans="1:3">
      <c r="A83" s="3" t="s">
        <v>539</v>
      </c>
    </row>
    <row r="84" spans="1:3">
      <c r="A84" s="4" t="s">
        <v>542</v>
      </c>
      <c r="B84" s="6" t="n">
        <v>50</v>
      </c>
      <c r="C84" s="6" t="n">
        <v>50</v>
      </c>
    </row>
    <row r="85" spans="1:3">
      <c r="A85" s="4" t="s">
        <v>543</v>
      </c>
      <c r="B85" s="6" t="n">
        <v>10092</v>
      </c>
      <c r="C85" s="6" t="n">
        <v>15277</v>
      </c>
    </row>
    <row r="86" spans="1:3">
      <c r="A86" s="4" t="s">
        <v>544</v>
      </c>
      <c r="B86" s="6" t="n">
        <v>0</v>
      </c>
      <c r="C86" s="6" t="n">
        <v>0</v>
      </c>
    </row>
    <row r="87" spans="1:3">
      <c r="A87" s="4" t="s">
        <v>545</v>
      </c>
      <c r="B87" s="6" t="n">
        <v>10142</v>
      </c>
      <c r="C87" s="6" t="n">
        <v>15327</v>
      </c>
    </row>
    <row r="88" spans="1:3">
      <c r="A88" s="4" t="s">
        <v>561</v>
      </c>
    </row>
    <row r="89" spans="1:3">
      <c r="A89" s="3" t="s">
        <v>539</v>
      </c>
    </row>
    <row r="90" spans="1:3">
      <c r="A90" s="4" t="s">
        <v>76</v>
      </c>
      <c r="B90" s="6" t="n">
        <v>0</v>
      </c>
      <c r="C90" s="6" t="n">
        <v>0</v>
      </c>
    </row>
    <row r="91" spans="1:3">
      <c r="A91" s="4" t="s">
        <v>545</v>
      </c>
      <c r="B91" s="6" t="n">
        <v>1149519</v>
      </c>
      <c r="C91" s="6" t="n">
        <v>953680</v>
      </c>
    </row>
    <row r="92" spans="1:3">
      <c r="A92" s="4" t="s">
        <v>562</v>
      </c>
    </row>
    <row r="93" spans="1:3">
      <c r="A93" s="3" t="s">
        <v>539</v>
      </c>
    </row>
    <row r="94" spans="1:3">
      <c r="A94" s="4" t="s">
        <v>545</v>
      </c>
      <c r="B94" s="6" t="n">
        <v>0</v>
      </c>
      <c r="C94" s="6" t="n">
        <v>0</v>
      </c>
    </row>
    <row r="95" spans="1:3">
      <c r="A95" s="4" t="s">
        <v>563</v>
      </c>
    </row>
    <row r="96" spans="1:3">
      <c r="A96" s="3" t="s">
        <v>539</v>
      </c>
    </row>
    <row r="97" spans="1:3">
      <c r="A97" s="4" t="s">
        <v>545</v>
      </c>
      <c r="B97" s="6" t="n">
        <v>0</v>
      </c>
      <c r="C97" s="6" t="n">
        <v>0</v>
      </c>
    </row>
    <row r="98" spans="1:3">
      <c r="A98" s="4" t="s">
        <v>564</v>
      </c>
    </row>
    <row r="99" spans="1:3">
      <c r="A99" s="3" t="s">
        <v>539</v>
      </c>
    </row>
    <row r="100" spans="1:3">
      <c r="A100" s="4" t="s">
        <v>545</v>
      </c>
      <c r="B100" s="6" t="n">
        <v>0</v>
      </c>
      <c r="C100" s="6" t="n">
        <v>0</v>
      </c>
    </row>
    <row r="101" spans="1:3">
      <c r="A101" s="4" t="s">
        <v>565</v>
      </c>
    </row>
    <row r="102" spans="1:3">
      <c r="A102" s="3" t="s">
        <v>539</v>
      </c>
    </row>
    <row r="103" spans="1:3">
      <c r="A103" s="4" t="s">
        <v>545</v>
      </c>
      <c r="B103" s="6" t="n">
        <v>0</v>
      </c>
    </row>
    <row r="104" spans="1:3">
      <c r="A104" s="4" t="s">
        <v>566</v>
      </c>
    </row>
    <row r="105" spans="1:3">
      <c r="A105" s="3" t="s">
        <v>539</v>
      </c>
    </row>
    <row r="106" spans="1:3">
      <c r="A106" s="4" t="s">
        <v>76</v>
      </c>
      <c r="B106" s="6" t="n">
        <v>0</v>
      </c>
      <c r="C106" s="6" t="n">
        <v>0</v>
      </c>
    </row>
    <row r="107" spans="1:3">
      <c r="A107" s="4" t="s">
        <v>567</v>
      </c>
    </row>
    <row r="108" spans="1:3">
      <c r="A108" s="3" t="s">
        <v>539</v>
      </c>
    </row>
    <row r="109" spans="1:3">
      <c r="A109" s="4" t="s">
        <v>545</v>
      </c>
      <c r="B109" s="6" t="n">
        <v>0</v>
      </c>
      <c r="C109" s="6" t="n">
        <v>0</v>
      </c>
    </row>
    <row r="110" spans="1:3">
      <c r="A110" s="4" t="s">
        <v>568</v>
      </c>
    </row>
    <row r="111" spans="1:3">
      <c r="A111" s="3" t="s">
        <v>539</v>
      </c>
    </row>
    <row r="112" spans="1:3">
      <c r="A112" s="4" t="s">
        <v>75</v>
      </c>
      <c r="B112" s="6" t="n">
        <v>0</v>
      </c>
      <c r="C112" s="6" t="n">
        <v>0</v>
      </c>
    </row>
    <row r="113" spans="1:3">
      <c r="A113" s="4" t="s">
        <v>545</v>
      </c>
      <c r="B113" s="6" t="n">
        <v>52610</v>
      </c>
      <c r="C113" s="6" t="n">
        <v>66160</v>
      </c>
    </row>
    <row r="114" spans="1:3">
      <c r="A114" s="4" t="s">
        <v>569</v>
      </c>
    </row>
    <row r="115" spans="1:3">
      <c r="A115" s="3" t="s">
        <v>539</v>
      </c>
    </row>
    <row r="116" spans="1:3">
      <c r="A116" s="4" t="s">
        <v>545</v>
      </c>
      <c r="B116" s="6" t="n">
        <v>0</v>
      </c>
      <c r="C116" s="6" t="n">
        <v>0</v>
      </c>
    </row>
    <row r="117" spans="1:3">
      <c r="A117" s="4" t="s">
        <v>570</v>
      </c>
    </row>
    <row r="118" spans="1:3">
      <c r="A118" s="3" t="s">
        <v>539</v>
      </c>
    </row>
    <row r="119" spans="1:3">
      <c r="A119" s="4" t="s">
        <v>545</v>
      </c>
      <c r="B119" s="6" t="n">
        <v>1096909</v>
      </c>
      <c r="C119" s="6" t="n">
        <v>887520</v>
      </c>
    </row>
    <row r="120" spans="1:3">
      <c r="A120" s="4" t="s">
        <v>571</v>
      </c>
    </row>
    <row r="121" spans="1:3">
      <c r="A121" s="3" t="s">
        <v>539</v>
      </c>
    </row>
    <row r="122" spans="1:3">
      <c r="A122" s="4" t="s">
        <v>545</v>
      </c>
      <c r="B122" s="6" t="n">
        <v>0</v>
      </c>
      <c r="C122" s="6" t="n">
        <v>0</v>
      </c>
    </row>
    <row r="123" spans="1:3">
      <c r="A123" s="4" t="s">
        <v>572</v>
      </c>
    </row>
    <row r="124" spans="1:3">
      <c r="A124" s="3" t="s">
        <v>539</v>
      </c>
    </row>
    <row r="125" spans="1:3">
      <c r="A125" s="4" t="s">
        <v>76</v>
      </c>
      <c r="B125" s="6" t="n">
        <v>0</v>
      </c>
      <c r="C125" s="6" t="n">
        <v>0</v>
      </c>
    </row>
    <row r="126" spans="1:3">
      <c r="A126" s="4" t="s">
        <v>573</v>
      </c>
    </row>
    <row r="127" spans="1:3">
      <c r="A127" s="3" t="s">
        <v>539</v>
      </c>
    </row>
    <row r="128" spans="1:3">
      <c r="A128" s="4" t="s">
        <v>545</v>
      </c>
      <c r="B128" s="6" t="n">
        <v>0</v>
      </c>
      <c r="C128" s="6" t="n">
        <v>0</v>
      </c>
    </row>
    <row r="129" spans="1:3">
      <c r="A129" s="4" t="s">
        <v>574</v>
      </c>
    </row>
    <row r="130" spans="1:3">
      <c r="A130" s="3" t="s">
        <v>539</v>
      </c>
    </row>
    <row r="131" spans="1:3">
      <c r="A131" s="4" t="s">
        <v>76</v>
      </c>
      <c r="B131" s="6" t="n">
        <v>25375</v>
      </c>
      <c r="C131" s="6" t="n">
        <v>25375</v>
      </c>
    </row>
    <row r="132" spans="1:3">
      <c r="A132" s="4" t="s">
        <v>545</v>
      </c>
      <c r="B132" s="6" t="n">
        <v>1520168</v>
      </c>
      <c r="C132" s="6" t="n">
        <v>1682548</v>
      </c>
    </row>
    <row r="133" spans="1:3">
      <c r="A133" s="4" t="s">
        <v>575</v>
      </c>
    </row>
    <row r="134" spans="1:3">
      <c r="A134" s="3" t="s">
        <v>539</v>
      </c>
    </row>
    <row r="135" spans="1:3">
      <c r="A135" s="4" t="s">
        <v>545</v>
      </c>
      <c r="B135" s="6" t="n">
        <v>10000</v>
      </c>
      <c r="C135" s="6" t="n">
        <v>38188</v>
      </c>
    </row>
    <row r="136" spans="1:3">
      <c r="A136" s="4" t="s">
        <v>576</v>
      </c>
    </row>
    <row r="137" spans="1:3">
      <c r="A137" s="3" t="s">
        <v>539</v>
      </c>
    </row>
    <row r="138" spans="1:3">
      <c r="A138" s="4" t="s">
        <v>545</v>
      </c>
      <c r="B138" s="6" t="n">
        <v>999</v>
      </c>
      <c r="C138" s="6" t="n">
        <v>1984</v>
      </c>
    </row>
    <row r="139" spans="1:3">
      <c r="A139" s="4" t="s">
        <v>577</v>
      </c>
    </row>
    <row r="140" spans="1:3">
      <c r="A140" s="3" t="s">
        <v>539</v>
      </c>
    </row>
    <row r="141" spans="1:3">
      <c r="A141" s="4" t="s">
        <v>545</v>
      </c>
      <c r="B141" s="6" t="n">
        <v>0</v>
      </c>
      <c r="C141" s="6" t="n">
        <v>0</v>
      </c>
    </row>
    <row r="142" spans="1:3">
      <c r="A142" s="4" t="s">
        <v>578</v>
      </c>
    </row>
    <row r="143" spans="1:3">
      <c r="A143" s="3" t="s">
        <v>539</v>
      </c>
    </row>
    <row r="144" spans="1:3">
      <c r="A144" s="4" t="s">
        <v>545</v>
      </c>
      <c r="B144" s="6" t="n">
        <v>0</v>
      </c>
    </row>
    <row r="145" spans="1:3">
      <c r="A145" s="4" t="s">
        <v>579</v>
      </c>
    </row>
    <row r="146" spans="1:3">
      <c r="A146" s="3" t="s">
        <v>539</v>
      </c>
    </row>
    <row r="147" spans="1:3">
      <c r="A147" s="4" t="s">
        <v>76</v>
      </c>
      <c r="B147" s="6" t="n">
        <v>0</v>
      </c>
      <c r="C147" s="6" t="n">
        <v>0</v>
      </c>
    </row>
    <row r="148" spans="1:3">
      <c r="A148" s="4" t="s">
        <v>580</v>
      </c>
    </row>
    <row r="149" spans="1:3">
      <c r="A149" s="3" t="s">
        <v>539</v>
      </c>
    </row>
    <row r="150" spans="1:3">
      <c r="A150" s="4" t="s">
        <v>545</v>
      </c>
      <c r="B150" s="6" t="n">
        <v>1412060</v>
      </c>
      <c r="C150" s="6" t="n">
        <v>1530124</v>
      </c>
    </row>
    <row r="151" spans="1:3">
      <c r="A151" s="4" t="s">
        <v>581</v>
      </c>
    </row>
    <row r="152" spans="1:3">
      <c r="A152" s="3" t="s">
        <v>539</v>
      </c>
    </row>
    <row r="153" spans="1:3">
      <c r="A153" s="4" t="s">
        <v>75</v>
      </c>
      <c r="B153" s="6" t="n">
        <v>0</v>
      </c>
      <c r="C153" s="6" t="n">
        <v>0</v>
      </c>
    </row>
    <row r="154" spans="1:3">
      <c r="A154" s="4" t="s">
        <v>545</v>
      </c>
      <c r="B154" s="6" t="n">
        <v>2856</v>
      </c>
      <c r="C154" s="6" t="n">
        <v>12146</v>
      </c>
    </row>
    <row r="155" spans="1:3">
      <c r="A155" s="4" t="s">
        <v>582</v>
      </c>
    </row>
    <row r="156" spans="1:3">
      <c r="A156" s="3" t="s">
        <v>539</v>
      </c>
    </row>
    <row r="157" spans="1:3">
      <c r="A157" s="4" t="s">
        <v>545</v>
      </c>
      <c r="B157" s="6" t="n">
        <v>94253</v>
      </c>
      <c r="C157" s="6" t="n">
        <v>100106</v>
      </c>
    </row>
    <row r="158" spans="1:3">
      <c r="A158" s="4" t="s">
        <v>583</v>
      </c>
    </row>
    <row r="159" spans="1:3">
      <c r="A159" s="3" t="s">
        <v>539</v>
      </c>
    </row>
    <row r="160" spans="1:3">
      <c r="A160" s="4" t="s">
        <v>545</v>
      </c>
      <c r="B160" s="6" t="n">
        <v>0</v>
      </c>
      <c r="C160" s="6" t="n">
        <v>0</v>
      </c>
    </row>
    <row r="161" spans="1:3">
      <c r="A161" s="4" t="s">
        <v>584</v>
      </c>
    </row>
    <row r="162" spans="1:3">
      <c r="A162" s="3" t="s">
        <v>539</v>
      </c>
    </row>
    <row r="163" spans="1:3">
      <c r="A163" s="4" t="s">
        <v>545</v>
      </c>
      <c r="B163" s="6" t="n">
        <v>0</v>
      </c>
      <c r="C163" s="6" t="n">
        <v>0</v>
      </c>
    </row>
    <row r="164" spans="1:3">
      <c r="A164" s="4" t="s">
        <v>585</v>
      </c>
    </row>
    <row r="165" spans="1:3">
      <c r="A165" s="3" t="s">
        <v>539</v>
      </c>
    </row>
    <row r="166" spans="1:3">
      <c r="A166" s="4" t="s">
        <v>76</v>
      </c>
      <c r="B166" s="6" t="n">
        <v>25375</v>
      </c>
      <c r="C166" s="6" t="n">
        <v>25375</v>
      </c>
    </row>
    <row r="167" spans="1:3">
      <c r="A167" s="4" t="s">
        <v>586</v>
      </c>
    </row>
    <row r="168" spans="1:3">
      <c r="A168" s="3" t="s">
        <v>539</v>
      </c>
    </row>
    <row r="169" spans="1:3">
      <c r="A169" s="4" t="s">
        <v>545</v>
      </c>
      <c r="B169" s="6" t="n">
        <v>0</v>
      </c>
      <c r="C169" s="6" t="n">
        <v>0</v>
      </c>
    </row>
    <row r="170" spans="1:3">
      <c r="A170" s="4" t="s">
        <v>587</v>
      </c>
    </row>
    <row r="171" spans="1:3">
      <c r="A171" s="3" t="s">
        <v>539</v>
      </c>
    </row>
    <row r="172" spans="1:3">
      <c r="A172" s="4" t="s">
        <v>76</v>
      </c>
      <c r="B172" s="6" t="n">
        <v>0</v>
      </c>
      <c r="C172" s="6" t="n">
        <v>0</v>
      </c>
    </row>
    <row r="173" spans="1:3">
      <c r="A173" s="4" t="s">
        <v>545</v>
      </c>
      <c r="B173" s="6" t="n">
        <v>358332</v>
      </c>
      <c r="C173" s="6" t="n">
        <v>340751</v>
      </c>
    </row>
    <row r="174" spans="1:3">
      <c r="A174" s="4" t="s">
        <v>588</v>
      </c>
    </row>
    <row r="175" spans="1:3">
      <c r="A175" s="3" t="s">
        <v>539</v>
      </c>
    </row>
    <row r="176" spans="1:3">
      <c r="A176" s="4" t="s">
        <v>545</v>
      </c>
      <c r="B176" s="6" t="n">
        <v>0</v>
      </c>
      <c r="C176" s="6" t="n">
        <v>0</v>
      </c>
    </row>
    <row r="177" spans="1:3">
      <c r="A177" s="4" t="s">
        <v>589</v>
      </c>
    </row>
    <row r="178" spans="1:3">
      <c r="A178" s="3" t="s">
        <v>539</v>
      </c>
    </row>
    <row r="179" spans="1:3">
      <c r="A179" s="4" t="s">
        <v>545</v>
      </c>
      <c r="B179" s="6" t="n">
        <v>0</v>
      </c>
      <c r="C179" s="6" t="n">
        <v>0</v>
      </c>
    </row>
    <row r="180" spans="1:3">
      <c r="A180" s="4" t="s">
        <v>590</v>
      </c>
    </row>
    <row r="181" spans="1:3">
      <c r="A181" s="3" t="s">
        <v>539</v>
      </c>
    </row>
    <row r="182" spans="1:3">
      <c r="A182" s="4" t="s">
        <v>545</v>
      </c>
      <c r="B182" s="6" t="n">
        <v>0</v>
      </c>
      <c r="C182" s="6" t="n">
        <v>0</v>
      </c>
    </row>
    <row r="183" spans="1:3">
      <c r="A183" s="4" t="s">
        <v>591</v>
      </c>
    </row>
    <row r="184" spans="1:3">
      <c r="A184" s="3" t="s">
        <v>539</v>
      </c>
    </row>
    <row r="185" spans="1:3">
      <c r="A185" s="4" t="s">
        <v>545</v>
      </c>
      <c r="B185" s="6" t="n">
        <v>0</v>
      </c>
    </row>
    <row r="186" spans="1:3">
      <c r="A186" s="4" t="s">
        <v>592</v>
      </c>
    </row>
    <row r="187" spans="1:3">
      <c r="A187" s="3" t="s">
        <v>539</v>
      </c>
    </row>
    <row r="188" spans="1:3">
      <c r="A188" s="4" t="s">
        <v>76</v>
      </c>
      <c r="B188" s="6" t="n">
        <v>0</v>
      </c>
      <c r="C188" s="6" t="n">
        <v>0</v>
      </c>
    </row>
    <row r="189" spans="1:3">
      <c r="A189" s="4" t="s">
        <v>593</v>
      </c>
    </row>
    <row r="190" spans="1:3">
      <c r="A190" s="3" t="s">
        <v>539</v>
      </c>
    </row>
    <row r="191" spans="1:3">
      <c r="A191" s="4" t="s">
        <v>545</v>
      </c>
      <c r="B191" s="6" t="n">
        <v>0</v>
      </c>
      <c r="C191" s="6" t="n">
        <v>0</v>
      </c>
    </row>
    <row r="192" spans="1:3">
      <c r="A192" s="4" t="s">
        <v>594</v>
      </c>
    </row>
    <row r="193" spans="1:3">
      <c r="A193" s="3" t="s">
        <v>539</v>
      </c>
    </row>
    <row r="194" spans="1:3">
      <c r="A194" s="4" t="s">
        <v>75</v>
      </c>
      <c r="B194" s="6" t="n">
        <v>0</v>
      </c>
      <c r="C194" s="6" t="n">
        <v>0</v>
      </c>
    </row>
    <row r="195" spans="1:3">
      <c r="A195" s="4" t="s">
        <v>545</v>
      </c>
      <c r="B195" s="6" t="n">
        <v>327657</v>
      </c>
      <c r="C195" s="6" t="n">
        <v>306409</v>
      </c>
    </row>
    <row r="196" spans="1:3">
      <c r="A196" s="4" t="s">
        <v>595</v>
      </c>
    </row>
    <row r="197" spans="1:3">
      <c r="A197" s="3" t="s">
        <v>539</v>
      </c>
    </row>
    <row r="198" spans="1:3">
      <c r="A198" s="4" t="s">
        <v>545</v>
      </c>
      <c r="B198" s="6" t="n">
        <v>0</v>
      </c>
      <c r="C198" s="6" t="n">
        <v>0</v>
      </c>
    </row>
    <row r="199" spans="1:3">
      <c r="A199" s="4" t="s">
        <v>596</v>
      </c>
    </row>
    <row r="200" spans="1:3">
      <c r="A200" s="3" t="s">
        <v>539</v>
      </c>
    </row>
    <row r="201" spans="1:3">
      <c r="A201" s="4" t="s">
        <v>545</v>
      </c>
      <c r="B201" s="6" t="n">
        <v>30675</v>
      </c>
      <c r="C201" s="6" t="n">
        <v>34342</v>
      </c>
    </row>
    <row r="202" spans="1:3">
      <c r="A202" s="4" t="s">
        <v>597</v>
      </c>
    </row>
    <row r="203" spans="1:3">
      <c r="A203" s="3" t="s">
        <v>539</v>
      </c>
    </row>
    <row r="204" spans="1:3">
      <c r="A204" s="4" t="s">
        <v>545</v>
      </c>
      <c r="B204" s="6" t="n">
        <v>0</v>
      </c>
      <c r="C204" s="6" t="n">
        <v>0</v>
      </c>
    </row>
    <row r="205" spans="1:3">
      <c r="A205" s="4" t="s">
        <v>598</v>
      </c>
    </row>
    <row r="206" spans="1:3">
      <c r="A206" s="3" t="s">
        <v>539</v>
      </c>
    </row>
    <row r="207" spans="1:3">
      <c r="A207" s="4" t="s">
        <v>76</v>
      </c>
      <c r="B207" s="6" t="n">
        <v>0</v>
      </c>
      <c r="C207" s="6" t="n">
        <v>0</v>
      </c>
    </row>
    <row r="208" spans="1:3">
      <c r="A208" s="4" t="s">
        <v>599</v>
      </c>
    </row>
    <row r="209" spans="1:3">
      <c r="A209" s="3" t="s">
        <v>539</v>
      </c>
    </row>
    <row r="210" spans="1:3">
      <c r="A210" s="4" t="s">
        <v>545</v>
      </c>
      <c r="B210" s="6" t="n">
        <v>0</v>
      </c>
      <c r="C210" s="6" t="n">
        <v>0</v>
      </c>
    </row>
    <row r="211" spans="1:3">
      <c r="A211" s="4" t="s">
        <v>600</v>
      </c>
    </row>
    <row r="212" spans="1:3">
      <c r="A212" s="3" t="s">
        <v>539</v>
      </c>
    </row>
    <row r="213" spans="1:3">
      <c r="A213" s="4" t="s">
        <v>76</v>
      </c>
      <c r="B213" s="6" t="n">
        <v>0</v>
      </c>
      <c r="C213" s="6" t="n">
        <v>0</v>
      </c>
    </row>
    <row r="214" spans="1:3">
      <c r="A214" s="4" t="s">
        <v>545</v>
      </c>
      <c r="B214" s="6" t="n">
        <v>238443</v>
      </c>
      <c r="C214" s="6" t="n">
        <v>219188</v>
      </c>
    </row>
    <row r="215" spans="1:3">
      <c r="A215" s="4" t="s">
        <v>601</v>
      </c>
    </row>
    <row r="216" spans="1:3">
      <c r="A216" s="3" t="s">
        <v>539</v>
      </c>
    </row>
    <row r="217" spans="1:3">
      <c r="A217" s="4" t="s">
        <v>545</v>
      </c>
      <c r="B217" s="6" t="n">
        <v>0</v>
      </c>
      <c r="C217" s="6" t="n">
        <v>0</v>
      </c>
    </row>
    <row r="218" spans="1:3">
      <c r="A218" s="4" t="s">
        <v>602</v>
      </c>
    </row>
    <row r="219" spans="1:3">
      <c r="A219" s="3" t="s">
        <v>539</v>
      </c>
    </row>
    <row r="220" spans="1:3">
      <c r="A220" s="4" t="s">
        <v>545</v>
      </c>
      <c r="B220" s="6" t="n">
        <v>0</v>
      </c>
      <c r="C220" s="6" t="n">
        <v>0</v>
      </c>
    </row>
    <row r="221" spans="1:3">
      <c r="A221" s="4" t="s">
        <v>603</v>
      </c>
    </row>
    <row r="222" spans="1:3">
      <c r="A222" s="3" t="s">
        <v>539</v>
      </c>
    </row>
    <row r="223" spans="1:3">
      <c r="A223" s="4" t="s">
        <v>545</v>
      </c>
      <c r="B223" s="6" t="n">
        <v>66530</v>
      </c>
      <c r="C223" s="6" t="n">
        <v>66515</v>
      </c>
    </row>
    <row r="224" spans="1:3">
      <c r="A224" s="4" t="s">
        <v>604</v>
      </c>
    </row>
    <row r="225" spans="1:3">
      <c r="A225" s="3" t="s">
        <v>539</v>
      </c>
    </row>
    <row r="226" spans="1:3">
      <c r="A226" s="4" t="s">
        <v>545</v>
      </c>
      <c r="B226" s="6" t="n">
        <v>0</v>
      </c>
    </row>
    <row r="227" spans="1:3">
      <c r="A227" s="4" t="s">
        <v>605</v>
      </c>
    </row>
    <row r="228" spans="1:3">
      <c r="A228" s="3" t="s">
        <v>539</v>
      </c>
    </row>
    <row r="229" spans="1:3">
      <c r="A229" s="4" t="s">
        <v>76</v>
      </c>
      <c r="B229" s="6" t="n">
        <v>0</v>
      </c>
      <c r="C229" s="6" t="n">
        <v>0</v>
      </c>
    </row>
    <row r="230" spans="1:3">
      <c r="A230" s="4" t="s">
        <v>606</v>
      </c>
    </row>
    <row r="231" spans="1:3">
      <c r="A231" s="3" t="s">
        <v>539</v>
      </c>
    </row>
    <row r="232" spans="1:3">
      <c r="A232" s="4" t="s">
        <v>545</v>
      </c>
      <c r="B232" s="6" t="n">
        <v>0</v>
      </c>
      <c r="C232" s="6" t="n">
        <v>0</v>
      </c>
    </row>
    <row r="233" spans="1:3">
      <c r="A233" s="4" t="s">
        <v>607</v>
      </c>
    </row>
    <row r="234" spans="1:3">
      <c r="A234" s="3" t="s">
        <v>539</v>
      </c>
    </row>
    <row r="235" spans="1:3">
      <c r="A235" s="4" t="s">
        <v>75</v>
      </c>
      <c r="B235" s="6" t="n">
        <v>0</v>
      </c>
      <c r="C235" s="6" t="n">
        <v>0</v>
      </c>
    </row>
    <row r="236" spans="1:3">
      <c r="A236" s="4" t="s">
        <v>545</v>
      </c>
      <c r="B236" s="6" t="n">
        <v>171732</v>
      </c>
      <c r="C236" s="6" t="n">
        <v>152330</v>
      </c>
    </row>
    <row r="237" spans="1:3">
      <c r="A237" s="4" t="s">
        <v>608</v>
      </c>
    </row>
    <row r="238" spans="1:3">
      <c r="A238" s="3" t="s">
        <v>539</v>
      </c>
    </row>
    <row r="239" spans="1:3">
      <c r="A239" s="4" t="s">
        <v>545</v>
      </c>
      <c r="B239" s="6" t="n">
        <v>0</v>
      </c>
      <c r="C239" s="6" t="n">
        <v>0</v>
      </c>
    </row>
    <row r="240" spans="1:3">
      <c r="A240" s="4" t="s">
        <v>609</v>
      </c>
    </row>
    <row r="241" spans="1:3">
      <c r="A241" s="3" t="s">
        <v>539</v>
      </c>
    </row>
    <row r="242" spans="1:3">
      <c r="A242" s="4" t="s">
        <v>545</v>
      </c>
      <c r="B242" s="6" t="n">
        <v>181</v>
      </c>
      <c r="C242" s="6" t="n">
        <v>343</v>
      </c>
    </row>
    <row r="243" spans="1:3">
      <c r="A243" s="4" t="s">
        <v>610</v>
      </c>
    </row>
    <row r="244" spans="1:3">
      <c r="A244" s="3" t="s">
        <v>539</v>
      </c>
    </row>
    <row r="245" spans="1:3">
      <c r="A245" s="4" t="s">
        <v>545</v>
      </c>
      <c r="B245" s="6" t="n">
        <v>0</v>
      </c>
      <c r="C245" s="6" t="n">
        <v>0</v>
      </c>
    </row>
    <row r="246" spans="1:3">
      <c r="A246" s="4" t="s">
        <v>611</v>
      </c>
    </row>
    <row r="247" spans="1:3">
      <c r="A247" s="3" t="s">
        <v>539</v>
      </c>
    </row>
    <row r="248" spans="1:3">
      <c r="A248" s="4" t="s">
        <v>76</v>
      </c>
      <c r="B248" s="6" t="n">
        <v>0</v>
      </c>
      <c r="C248" s="6" t="n">
        <v>0</v>
      </c>
    </row>
    <row r="249" spans="1:3">
      <c r="A249" s="4" t="s">
        <v>612</v>
      </c>
    </row>
    <row r="250" spans="1:3">
      <c r="A250" s="3" t="s">
        <v>539</v>
      </c>
    </row>
    <row r="251" spans="1:3">
      <c r="A251" s="4" t="s">
        <v>545</v>
      </c>
      <c r="B251" s="6" t="n">
        <v>0</v>
      </c>
      <c r="C251" s="6" t="n">
        <v>0</v>
      </c>
    </row>
    <row r="252" spans="1:3">
      <c r="A252" s="4" t="s">
        <v>613</v>
      </c>
    </row>
    <row r="253" spans="1:3">
      <c r="A253" s="3" t="s">
        <v>539</v>
      </c>
    </row>
    <row r="254" spans="1:3">
      <c r="A254" s="4" t="s">
        <v>76</v>
      </c>
      <c r="B254" s="6" t="n">
        <v>82851</v>
      </c>
      <c r="C254" s="6" t="n">
        <v>45771</v>
      </c>
    </row>
    <row r="255" spans="1:3">
      <c r="A255" s="4" t="s">
        <v>545</v>
      </c>
      <c r="B255" s="6" t="n">
        <v>60759</v>
      </c>
      <c r="C255" s="6" t="n">
        <v>62429</v>
      </c>
    </row>
    <row r="256" spans="1:3">
      <c r="A256" s="4" t="s">
        <v>614</v>
      </c>
    </row>
    <row r="257" spans="1:3">
      <c r="A257" s="3" t="s">
        <v>539</v>
      </c>
    </row>
    <row r="258" spans="1:3">
      <c r="A258" s="4" t="s">
        <v>545</v>
      </c>
      <c r="B258" s="6" t="n">
        <v>0</v>
      </c>
      <c r="C258" s="6" t="n">
        <v>0</v>
      </c>
    </row>
    <row r="259" spans="1:3">
      <c r="A259" s="4" t="s">
        <v>615</v>
      </c>
    </row>
    <row r="260" spans="1:3">
      <c r="A260" s="3" t="s">
        <v>539</v>
      </c>
    </row>
    <row r="261" spans="1:3">
      <c r="A261" s="4" t="s">
        <v>545</v>
      </c>
      <c r="B261" s="6" t="n">
        <v>0</v>
      </c>
      <c r="C261" s="6" t="n">
        <v>0</v>
      </c>
    </row>
    <row r="262" spans="1:3">
      <c r="A262" s="4" t="s">
        <v>616</v>
      </c>
    </row>
    <row r="263" spans="1:3">
      <c r="A263" s="3" t="s">
        <v>539</v>
      </c>
    </row>
    <row r="264" spans="1:3">
      <c r="A264" s="4" t="s">
        <v>545</v>
      </c>
      <c r="B264" s="6" t="n">
        <v>33431</v>
      </c>
      <c r="C264" s="6" t="n">
        <v>32865</v>
      </c>
    </row>
    <row r="265" spans="1:3">
      <c r="A265" s="4" t="s">
        <v>617</v>
      </c>
    </row>
    <row r="266" spans="1:3">
      <c r="A266" s="3" t="s">
        <v>539</v>
      </c>
    </row>
    <row r="267" spans="1:3">
      <c r="A267" s="4" t="s">
        <v>545</v>
      </c>
      <c r="B267" s="6" t="n">
        <v>0</v>
      </c>
    </row>
    <row r="268" spans="1:3">
      <c r="A268" s="4" t="s">
        <v>618</v>
      </c>
    </row>
    <row r="269" spans="1:3">
      <c r="A269" s="3" t="s">
        <v>539</v>
      </c>
    </row>
    <row r="270" spans="1:3">
      <c r="A270" s="4" t="s">
        <v>76</v>
      </c>
      <c r="B270" s="6" t="n">
        <v>82851</v>
      </c>
      <c r="C270" s="6" t="n">
        <v>45771</v>
      </c>
    </row>
    <row r="271" spans="1:3">
      <c r="A271" s="4" t="s">
        <v>619</v>
      </c>
    </row>
    <row r="272" spans="1:3">
      <c r="A272" s="3" t="s">
        <v>539</v>
      </c>
    </row>
    <row r="273" spans="1:3">
      <c r="A273" s="4" t="s">
        <v>545</v>
      </c>
      <c r="B273" s="6" t="n">
        <v>0</v>
      </c>
      <c r="C273" s="6" t="n">
        <v>0</v>
      </c>
    </row>
    <row r="274" spans="1:3">
      <c r="A274" s="4" t="s">
        <v>620</v>
      </c>
    </row>
    <row r="275" spans="1:3">
      <c r="A275" s="3" t="s">
        <v>539</v>
      </c>
    </row>
    <row r="276" spans="1:3">
      <c r="A276" s="4" t="s">
        <v>75</v>
      </c>
      <c r="B276" s="6" t="n">
        <v>0</v>
      </c>
      <c r="C276" s="6" t="n">
        <v>0</v>
      </c>
    </row>
    <row r="277" spans="1:3">
      <c r="A277" s="4" t="s">
        <v>545</v>
      </c>
      <c r="B277" s="6" t="n">
        <v>0</v>
      </c>
      <c r="C277" s="6" t="n">
        <v>0</v>
      </c>
    </row>
    <row r="278" spans="1:3">
      <c r="A278" s="4" t="s">
        <v>621</v>
      </c>
    </row>
    <row r="279" spans="1:3">
      <c r="A279" s="3" t="s">
        <v>539</v>
      </c>
    </row>
    <row r="280" spans="1:3">
      <c r="A280" s="4" t="s">
        <v>545</v>
      </c>
      <c r="B280" s="6" t="n">
        <v>0</v>
      </c>
      <c r="C280" s="6" t="n">
        <v>0</v>
      </c>
    </row>
    <row r="281" spans="1:3">
      <c r="A281" s="4" t="s">
        <v>622</v>
      </c>
    </row>
    <row r="282" spans="1:3">
      <c r="A282" s="3" t="s">
        <v>539</v>
      </c>
    </row>
    <row r="283" spans="1:3">
      <c r="A283" s="4" t="s">
        <v>545</v>
      </c>
      <c r="B283" s="6" t="n">
        <v>288</v>
      </c>
      <c r="C283" s="6" t="n">
        <v>947</v>
      </c>
    </row>
    <row r="284" spans="1:3">
      <c r="A284" s="4" t="s">
        <v>623</v>
      </c>
    </row>
    <row r="285" spans="1:3">
      <c r="A285" s="3" t="s">
        <v>539</v>
      </c>
    </row>
    <row r="286" spans="1:3">
      <c r="A286" s="4" t="s">
        <v>545</v>
      </c>
      <c r="B286" s="6" t="n">
        <v>27040</v>
      </c>
      <c r="C286" s="6" t="n">
        <v>28617</v>
      </c>
    </row>
    <row r="287" spans="1:3">
      <c r="A287" s="4" t="s">
        <v>624</v>
      </c>
    </row>
    <row r="288" spans="1:3">
      <c r="A288" s="3" t="s">
        <v>539</v>
      </c>
    </row>
    <row r="289" spans="1:3">
      <c r="A289" s="4" t="s">
        <v>76</v>
      </c>
      <c r="B289" s="6" t="n">
        <v>0</v>
      </c>
      <c r="C289" s="6" t="n">
        <v>0</v>
      </c>
    </row>
    <row r="290" spans="1:3">
      <c r="A290" s="4" t="s">
        <v>625</v>
      </c>
    </row>
    <row r="291" spans="1:3">
      <c r="A291" s="3" t="s">
        <v>539</v>
      </c>
    </row>
    <row r="292" spans="1:3">
      <c r="A292" s="4" t="s">
        <v>545</v>
      </c>
      <c r="B292" s="6" t="n">
        <v>0</v>
      </c>
      <c r="C292" s="6" t="n">
        <v>0</v>
      </c>
    </row>
    <row r="293" spans="1:3">
      <c r="A293" s="4" t="s">
        <v>626</v>
      </c>
    </row>
    <row r="294" spans="1:3">
      <c r="A294" s="3" t="s">
        <v>539</v>
      </c>
    </row>
    <row r="295" spans="1:3">
      <c r="A295" s="4" t="s">
        <v>76</v>
      </c>
      <c r="B295" s="6" t="n">
        <v>2105</v>
      </c>
      <c r="C295" s="6" t="n">
        <v>3693</v>
      </c>
    </row>
    <row r="296" spans="1:3">
      <c r="A296" s="4" t="s">
        <v>545</v>
      </c>
      <c r="B296" s="6" t="n">
        <v>11316</v>
      </c>
      <c r="C296" s="6" t="n">
        <v>16769</v>
      </c>
    </row>
    <row r="297" spans="1:3">
      <c r="A297" s="4" t="s">
        <v>627</v>
      </c>
    </row>
    <row r="298" spans="1:3">
      <c r="A298" s="3" t="s">
        <v>539</v>
      </c>
    </row>
    <row r="299" spans="1:3">
      <c r="A299" s="4" t="s">
        <v>545</v>
      </c>
      <c r="B299" s="6" t="n">
        <v>0</v>
      </c>
      <c r="C299" s="6" t="n">
        <v>0</v>
      </c>
    </row>
    <row r="300" spans="1:3">
      <c r="A300" s="4" t="s">
        <v>628</v>
      </c>
    </row>
    <row r="301" spans="1:3">
      <c r="A301" s="3" t="s">
        <v>539</v>
      </c>
    </row>
    <row r="302" spans="1:3">
      <c r="A302" s="4" t="s">
        <v>545</v>
      </c>
      <c r="B302" s="6" t="n">
        <v>0</v>
      </c>
      <c r="C302" s="6" t="n">
        <v>0</v>
      </c>
    </row>
    <row r="303" spans="1:3">
      <c r="A303" s="4" t="s">
        <v>629</v>
      </c>
    </row>
    <row r="304" spans="1:3">
      <c r="A304" s="3" t="s">
        <v>539</v>
      </c>
    </row>
    <row r="305" spans="1:3">
      <c r="A305" s="4" t="s">
        <v>545</v>
      </c>
      <c r="B305" s="6" t="n">
        <v>0</v>
      </c>
      <c r="C305" s="6" t="n">
        <v>0</v>
      </c>
    </row>
    <row r="306" spans="1:3">
      <c r="A306" s="4" t="s">
        <v>630</v>
      </c>
    </row>
    <row r="307" spans="1:3">
      <c r="A307" s="3" t="s">
        <v>539</v>
      </c>
    </row>
    <row r="308" spans="1:3">
      <c r="A308" s="4" t="s">
        <v>545</v>
      </c>
      <c r="B308" s="6" t="n">
        <v>0</v>
      </c>
    </row>
    <row r="309" spans="1:3">
      <c r="A309" s="4" t="s">
        <v>631</v>
      </c>
    </row>
    <row r="310" spans="1:3">
      <c r="A310" s="3" t="s">
        <v>539</v>
      </c>
    </row>
    <row r="311" spans="1:3">
      <c r="A311" s="4" t="s">
        <v>76</v>
      </c>
      <c r="B311" s="6" t="n">
        <v>2105</v>
      </c>
      <c r="C311" s="6" t="n">
        <v>3693</v>
      </c>
    </row>
    <row r="312" spans="1:3">
      <c r="A312" s="4" t="s">
        <v>632</v>
      </c>
    </row>
    <row r="313" spans="1:3">
      <c r="A313" s="3" t="s">
        <v>539</v>
      </c>
    </row>
    <row r="314" spans="1:3">
      <c r="A314" s="4" t="s">
        <v>545</v>
      </c>
      <c r="B314" s="6" t="n">
        <v>0</v>
      </c>
      <c r="C314" s="6" t="n">
        <v>0</v>
      </c>
    </row>
    <row r="315" spans="1:3">
      <c r="A315" s="4" t="s">
        <v>633</v>
      </c>
    </row>
    <row r="316" spans="1:3">
      <c r="A316" s="3" t="s">
        <v>539</v>
      </c>
    </row>
    <row r="317" spans="1:3">
      <c r="A317" s="4" t="s">
        <v>75</v>
      </c>
      <c r="B317" s="6" t="n">
        <v>0</v>
      </c>
      <c r="C317" s="6" t="n">
        <v>0</v>
      </c>
    </row>
    <row r="318" spans="1:3">
      <c r="A318" s="4" t="s">
        <v>545</v>
      </c>
      <c r="B318" s="6" t="n">
        <v>0</v>
      </c>
      <c r="C318" s="6" t="n">
        <v>0</v>
      </c>
    </row>
    <row r="319" spans="1:3">
      <c r="A319" s="4" t="s">
        <v>634</v>
      </c>
    </row>
    <row r="320" spans="1:3">
      <c r="A320" s="3" t="s">
        <v>539</v>
      </c>
    </row>
    <row r="321" spans="1:3">
      <c r="A321" s="4" t="s">
        <v>545</v>
      </c>
      <c r="B321" s="6" t="n">
        <v>0</v>
      </c>
      <c r="C321" s="6" t="n">
        <v>0</v>
      </c>
    </row>
    <row r="322" spans="1:3">
      <c r="A322" s="4" t="s">
        <v>635</v>
      </c>
    </row>
    <row r="323" spans="1:3">
      <c r="A323" s="3" t="s">
        <v>539</v>
      </c>
    </row>
    <row r="324" spans="1:3">
      <c r="A324" s="4" t="s">
        <v>545</v>
      </c>
      <c r="B324" s="6" t="n">
        <v>1174</v>
      </c>
      <c r="C324" s="6" t="n">
        <v>1442</v>
      </c>
    </row>
    <row r="325" spans="1:3">
      <c r="A325" s="4" t="s">
        <v>636</v>
      </c>
    </row>
    <row r="326" spans="1:3">
      <c r="A326" s="3" t="s">
        <v>539</v>
      </c>
    </row>
    <row r="327" spans="1:3">
      <c r="A327" s="4" t="s">
        <v>545</v>
      </c>
      <c r="B327" s="6" t="n">
        <v>0</v>
      </c>
      <c r="C327" s="6" t="n">
        <v>0</v>
      </c>
    </row>
    <row r="328" spans="1:3">
      <c r="A328" s="4" t="s">
        <v>637</v>
      </c>
    </row>
    <row r="329" spans="1:3">
      <c r="A329" s="3" t="s">
        <v>539</v>
      </c>
    </row>
    <row r="330" spans="1:3">
      <c r="A330" s="4" t="s">
        <v>76</v>
      </c>
      <c r="B330" s="6" t="n">
        <v>0</v>
      </c>
      <c r="C330" s="6" t="n">
        <v>0</v>
      </c>
    </row>
    <row r="331" spans="1:3">
      <c r="A331" s="4" t="s">
        <v>638</v>
      </c>
    </row>
    <row r="332" spans="1:3">
      <c r="A332" s="3" t="s">
        <v>539</v>
      </c>
    </row>
    <row r="333" spans="1:3">
      <c r="A333" s="4" t="s">
        <v>545</v>
      </c>
      <c r="B333" s="6" t="n">
        <v>10142</v>
      </c>
      <c r="C333" s="6" t="n">
        <v>15327</v>
      </c>
    </row>
    <row r="334" spans="1:3">
      <c r="A334" s="4" t="s">
        <v>639</v>
      </c>
    </row>
    <row r="335" spans="1:3">
      <c r="A335" s="3" t="s">
        <v>539</v>
      </c>
    </row>
    <row r="336" spans="1:3">
      <c r="A336" s="4" t="s">
        <v>76</v>
      </c>
      <c r="B336" s="6" t="n">
        <v>28370</v>
      </c>
      <c r="C336" s="6" t="n">
        <v>40222</v>
      </c>
    </row>
    <row r="337" spans="1:3">
      <c r="A337" s="4" t="s">
        <v>545</v>
      </c>
      <c r="B337" s="6" t="n">
        <v>7773</v>
      </c>
      <c r="C337" s="6" t="n">
        <v>1623</v>
      </c>
    </row>
    <row r="338" spans="1:3">
      <c r="A338" s="4" t="s">
        <v>640</v>
      </c>
    </row>
    <row r="339" spans="1:3">
      <c r="A339" s="3" t="s">
        <v>539</v>
      </c>
    </row>
    <row r="340" spans="1:3">
      <c r="A340" s="4" t="s">
        <v>545</v>
      </c>
      <c r="B340" s="6" t="n">
        <v>0</v>
      </c>
      <c r="C340" s="6" t="n">
        <v>0</v>
      </c>
    </row>
    <row r="341" spans="1:3">
      <c r="A341" s="4" t="s">
        <v>641</v>
      </c>
    </row>
    <row r="342" spans="1:3">
      <c r="A342" s="3" t="s">
        <v>539</v>
      </c>
    </row>
    <row r="343" spans="1:3">
      <c r="A343" s="4" t="s">
        <v>545</v>
      </c>
      <c r="B343" s="6" t="n">
        <v>0</v>
      </c>
      <c r="C343" s="6" t="n">
        <v>0</v>
      </c>
    </row>
    <row r="344" spans="1:3">
      <c r="A344" s="4" t="s">
        <v>642</v>
      </c>
    </row>
    <row r="345" spans="1:3">
      <c r="A345" s="3" t="s">
        <v>539</v>
      </c>
    </row>
    <row r="346" spans="1:3">
      <c r="A346" s="4" t="s">
        <v>545</v>
      </c>
      <c r="B346" s="6" t="n">
        <v>0</v>
      </c>
      <c r="C346" s="6" t="n">
        <v>0</v>
      </c>
    </row>
    <row r="347" spans="1:3">
      <c r="A347" s="4" t="s">
        <v>643</v>
      </c>
    </row>
    <row r="348" spans="1:3">
      <c r="A348" s="3" t="s">
        <v>539</v>
      </c>
    </row>
    <row r="349" spans="1:3">
      <c r="A349" s="4" t="s">
        <v>545</v>
      </c>
      <c r="B349" s="6" t="n">
        <v>7773</v>
      </c>
    </row>
    <row r="350" spans="1:3">
      <c r="A350" s="4" t="s">
        <v>644</v>
      </c>
    </row>
    <row r="351" spans="1:3">
      <c r="A351" s="3" t="s">
        <v>539</v>
      </c>
    </row>
    <row r="352" spans="1:3">
      <c r="A352" s="4" t="s">
        <v>76</v>
      </c>
      <c r="B352" s="6" t="n">
        <v>1241</v>
      </c>
      <c r="C352" s="6" t="n">
        <v>14455</v>
      </c>
    </row>
    <row r="353" spans="1:3">
      <c r="A353" s="4" t="s">
        <v>645</v>
      </c>
    </row>
    <row r="354" spans="1:3">
      <c r="A354" s="3" t="s">
        <v>539</v>
      </c>
    </row>
    <row r="355" spans="1:3">
      <c r="A355" s="4" t="s">
        <v>545</v>
      </c>
      <c r="B355" s="6" t="n">
        <v>0</v>
      </c>
      <c r="C355" s="6" t="n">
        <v>0</v>
      </c>
    </row>
    <row r="356" spans="1:3">
      <c r="A356" s="4" t="s">
        <v>646</v>
      </c>
    </row>
    <row r="357" spans="1:3">
      <c r="A357" s="3" t="s">
        <v>539</v>
      </c>
    </row>
    <row r="358" spans="1:3">
      <c r="A358" s="4" t="s">
        <v>75</v>
      </c>
      <c r="B358" s="6" t="n">
        <v>485107</v>
      </c>
      <c r="C358" s="6" t="n">
        <v>302905</v>
      </c>
    </row>
    <row r="359" spans="1:3">
      <c r="A359" s="4" t="s">
        <v>545</v>
      </c>
      <c r="B359" s="6" t="n">
        <v>0</v>
      </c>
      <c r="C359" s="6" t="n">
        <v>1623</v>
      </c>
    </row>
    <row r="360" spans="1:3">
      <c r="A360" s="4" t="s">
        <v>647</v>
      </c>
    </row>
    <row r="361" spans="1:3">
      <c r="A361" s="3" t="s">
        <v>539</v>
      </c>
    </row>
    <row r="362" spans="1:3">
      <c r="A362" s="4" t="s">
        <v>545</v>
      </c>
      <c r="B362" s="6" t="n">
        <v>0</v>
      </c>
      <c r="C362" s="6" t="n">
        <v>0</v>
      </c>
    </row>
    <row r="363" spans="1:3">
      <c r="A363" s="4" t="s">
        <v>648</v>
      </c>
    </row>
    <row r="364" spans="1:3">
      <c r="A364" s="3" t="s">
        <v>539</v>
      </c>
    </row>
    <row r="365" spans="1:3">
      <c r="A365" s="4" t="s">
        <v>545</v>
      </c>
      <c r="B365" s="6" t="n">
        <v>0</v>
      </c>
      <c r="C365" s="6" t="n">
        <v>0</v>
      </c>
    </row>
    <row r="366" spans="1:3">
      <c r="A366" s="4" t="s">
        <v>649</v>
      </c>
    </row>
    <row r="367" spans="1:3">
      <c r="A367" s="3" t="s">
        <v>539</v>
      </c>
    </row>
    <row r="368" spans="1:3">
      <c r="A368" s="4" t="s">
        <v>545</v>
      </c>
      <c r="B368" s="6" t="n">
        <v>0</v>
      </c>
      <c r="C368" s="6" t="n">
        <v>0</v>
      </c>
    </row>
    <row r="369" spans="1:3">
      <c r="A369" s="4" t="s">
        <v>650</v>
      </c>
    </row>
    <row r="370" spans="1:3">
      <c r="A370" s="3" t="s">
        <v>539</v>
      </c>
    </row>
    <row r="371" spans="1:3">
      <c r="A371" s="4" t="s">
        <v>76</v>
      </c>
      <c r="B371" s="6" t="n">
        <v>27129</v>
      </c>
      <c r="C371" s="6" t="n">
        <v>25767</v>
      </c>
    </row>
    <row r="372" spans="1:3">
      <c r="A372" s="4" t="s">
        <v>651</v>
      </c>
    </row>
    <row r="373" spans="1:3">
      <c r="A373" s="3" t="s">
        <v>539</v>
      </c>
    </row>
    <row r="374" spans="1:3">
      <c r="A374" s="4" t="s">
        <v>545</v>
      </c>
      <c r="B374" s="7" t="n">
        <v>0</v>
      </c>
      <c r="C37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652</v>
      </c>
      <c r="B1" s="2" t="s">
        <v>1</v>
      </c>
    </row>
    <row r="2" spans="1:4">
      <c r="B2" s="2" t="s">
        <v>653</v>
      </c>
      <c r="C2" s="2" t="s">
        <v>654</v>
      </c>
      <c r="D2" s="2" t="s">
        <v>171</v>
      </c>
    </row>
    <row r="3" spans="1:4">
      <c r="A3" s="3" t="s">
        <v>655</v>
      </c>
    </row>
    <row r="4" spans="1:4">
      <c r="A4" s="4" t="s">
        <v>656</v>
      </c>
      <c r="B4" s="6" t="n">
        <v>158</v>
      </c>
      <c r="C4" s="6" t="n">
        <v>373</v>
      </c>
    </row>
    <row r="5" spans="1:4">
      <c r="A5" s="4" t="s">
        <v>657</v>
      </c>
      <c r="B5" s="7" t="n">
        <v>0</v>
      </c>
      <c r="C5" s="7" t="n">
        <v>0</v>
      </c>
      <c r="D5" s="7" t="n">
        <v>0</v>
      </c>
    </row>
    <row r="6" spans="1:4">
      <c r="A6" s="4" t="s">
        <v>658</v>
      </c>
      <c r="B6" s="6" t="n">
        <v>19870000</v>
      </c>
      <c r="C6" s="6" t="n">
        <v>84954000</v>
      </c>
    </row>
    <row r="7" spans="1:4">
      <c r="A7" s="4" t="s">
        <v>659</v>
      </c>
      <c r="B7" s="7" t="n">
        <v>962500000</v>
      </c>
      <c r="C7" s="7" t="n">
        <v>788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8</v>
      </c>
    </row>
    <row r="2" spans="1:3">
      <c r="A2" s="3" t="s">
        <v>539</v>
      </c>
    </row>
    <row r="3" spans="1:3">
      <c r="A3" s="4" t="s">
        <v>661</v>
      </c>
      <c r="B3" s="7" t="n">
        <v>4023</v>
      </c>
      <c r="C3" s="7" t="n">
        <v>10114</v>
      </c>
    </row>
    <row r="4" spans="1:3">
      <c r="A4" s="4" t="s">
        <v>662</v>
      </c>
      <c r="B4" s="6" t="n">
        <v>799113</v>
      </c>
      <c r="C4" s="6" t="n">
        <v>574255</v>
      </c>
    </row>
    <row r="5" spans="1:3">
      <c r="A5" s="4" t="s">
        <v>663</v>
      </c>
      <c r="B5" s="6" t="n">
        <v>15847</v>
      </c>
      <c r="C5" s="6" t="n">
        <v>74840</v>
      </c>
    </row>
    <row r="6" spans="1:3">
      <c r="A6" s="4" t="s">
        <v>664</v>
      </c>
      <c r="B6" s="6" t="n">
        <v>585688</v>
      </c>
      <c r="C6" s="6" t="n">
        <v>2086619</v>
      </c>
    </row>
    <row r="7" spans="1:3">
      <c r="A7" s="4" t="s">
        <v>665</v>
      </c>
      <c r="B7" s="6" t="n">
        <v>19870</v>
      </c>
      <c r="C7" s="6" t="n">
        <v>84954</v>
      </c>
    </row>
    <row r="8" spans="1:3">
      <c r="A8" s="4" t="s">
        <v>666</v>
      </c>
      <c r="B8" s="6" t="n">
        <v>1384801</v>
      </c>
      <c r="C8" s="6" t="n">
        <v>2660874</v>
      </c>
    </row>
    <row r="9" spans="1:3">
      <c r="A9" s="4" t="s">
        <v>555</v>
      </c>
    </row>
    <row r="10" spans="1:3">
      <c r="A10" s="3" t="s">
        <v>539</v>
      </c>
    </row>
    <row r="11" spans="1:3">
      <c r="A11" s="4" t="s">
        <v>667</v>
      </c>
      <c r="B11" s="6" t="n">
        <v>149</v>
      </c>
      <c r="C11" s="6" t="n">
        <v>3868</v>
      </c>
    </row>
    <row r="12" spans="1:3">
      <c r="A12" s="4" t="s">
        <v>668</v>
      </c>
      <c r="B12" s="6" t="n">
        <v>24325</v>
      </c>
      <c r="C12" s="6" t="n">
        <v>91095</v>
      </c>
    </row>
    <row r="13" spans="1:3">
      <c r="A13" s="4" t="s">
        <v>669</v>
      </c>
      <c r="B13" s="6" t="n">
        <v>0</v>
      </c>
      <c r="C13" s="6" t="n">
        <v>3552</v>
      </c>
    </row>
    <row r="14" spans="1:3">
      <c r="A14" s="4" t="s">
        <v>670</v>
      </c>
      <c r="B14" s="6" t="n">
        <v>0</v>
      </c>
      <c r="C14" s="6" t="n">
        <v>69991</v>
      </c>
    </row>
    <row r="15" spans="1:3">
      <c r="A15" s="4" t="s">
        <v>671</v>
      </c>
      <c r="B15" s="6" t="n">
        <v>149</v>
      </c>
      <c r="C15" s="6" t="n">
        <v>7420</v>
      </c>
    </row>
    <row r="16" spans="1:3">
      <c r="A16" s="4" t="s">
        <v>672</v>
      </c>
      <c r="B16" s="6" t="n">
        <v>24325</v>
      </c>
      <c r="C16" s="6" t="n">
        <v>161086</v>
      </c>
    </row>
    <row r="17" spans="1:3">
      <c r="A17" s="4" t="s">
        <v>661</v>
      </c>
      <c r="B17" s="6" t="n">
        <v>422</v>
      </c>
      <c r="C17" s="6" t="n">
        <v>3562</v>
      </c>
    </row>
    <row r="18" spans="1:3">
      <c r="A18" s="4" t="s">
        <v>662</v>
      </c>
      <c r="B18" s="6" t="n">
        <v>67150</v>
      </c>
      <c r="C18" s="6" t="n">
        <v>209767</v>
      </c>
    </row>
    <row r="19" spans="1:3">
      <c r="A19" s="4" t="s">
        <v>663</v>
      </c>
      <c r="B19" s="6" t="n">
        <v>0</v>
      </c>
      <c r="C19" s="6" t="n">
        <v>4191</v>
      </c>
    </row>
    <row r="20" spans="1:3">
      <c r="A20" s="4" t="s">
        <v>664</v>
      </c>
      <c r="B20" s="6" t="n">
        <v>0</v>
      </c>
      <c r="C20" s="6" t="n">
        <v>72382</v>
      </c>
    </row>
    <row r="21" spans="1:3">
      <c r="A21" s="4" t="s">
        <v>665</v>
      </c>
      <c r="B21" s="6" t="n">
        <v>422</v>
      </c>
      <c r="C21" s="6" t="n">
        <v>7753</v>
      </c>
    </row>
    <row r="22" spans="1:3">
      <c r="A22" s="4" t="s">
        <v>666</v>
      </c>
      <c r="B22" s="6" t="n">
        <v>67150</v>
      </c>
      <c r="C22" s="6" t="n">
        <v>282149</v>
      </c>
    </row>
    <row r="23" spans="1:3">
      <c r="A23" s="4" t="s">
        <v>549</v>
      </c>
    </row>
    <row r="24" spans="1:3">
      <c r="A24" s="3" t="s">
        <v>539</v>
      </c>
    </row>
    <row r="25" spans="1:3">
      <c r="A25" s="4" t="s">
        <v>661</v>
      </c>
      <c r="C25" s="6" t="n">
        <v>0</v>
      </c>
    </row>
    <row r="26" spans="1:3">
      <c r="A26" s="4" t="s">
        <v>662</v>
      </c>
      <c r="C26" s="6" t="n">
        <v>0</v>
      </c>
    </row>
    <row r="27" spans="1:3">
      <c r="A27" s="4" t="s">
        <v>663</v>
      </c>
      <c r="C27" s="6" t="n">
        <v>1812</v>
      </c>
    </row>
    <row r="28" spans="1:3">
      <c r="A28" s="4" t="s">
        <v>664</v>
      </c>
      <c r="C28" s="6" t="n">
        <v>38188</v>
      </c>
    </row>
    <row r="29" spans="1:3">
      <c r="A29" s="4" t="s">
        <v>665</v>
      </c>
      <c r="C29" s="6" t="n">
        <v>1812</v>
      </c>
    </row>
    <row r="30" spans="1:3">
      <c r="A30" s="4" t="s">
        <v>666</v>
      </c>
      <c r="C30" s="6" t="n">
        <v>38188</v>
      </c>
    </row>
    <row r="31" spans="1:3">
      <c r="A31" s="4" t="s">
        <v>551</v>
      </c>
    </row>
    <row r="32" spans="1:3">
      <c r="A32" s="3" t="s">
        <v>539</v>
      </c>
    </row>
    <row r="33" spans="1:3">
      <c r="A33" s="4" t="s">
        <v>661</v>
      </c>
      <c r="B33" s="6" t="n">
        <v>0</v>
      </c>
      <c r="C33" s="6" t="n">
        <v>16</v>
      </c>
    </row>
    <row r="34" spans="1:3">
      <c r="A34" s="4" t="s">
        <v>662</v>
      </c>
      <c r="B34" s="6" t="n">
        <v>0</v>
      </c>
      <c r="C34" s="6" t="n">
        <v>5013</v>
      </c>
    </row>
    <row r="35" spans="1:3">
      <c r="A35" s="4" t="s">
        <v>663</v>
      </c>
      <c r="B35" s="6" t="n">
        <v>5166</v>
      </c>
      <c r="C35" s="6" t="n">
        <v>5633</v>
      </c>
    </row>
    <row r="36" spans="1:3">
      <c r="A36" s="4" t="s">
        <v>664</v>
      </c>
      <c r="B36" s="6" t="n">
        <v>94834</v>
      </c>
      <c r="C36" s="6" t="n">
        <v>94367</v>
      </c>
    </row>
    <row r="37" spans="1:3">
      <c r="A37" s="4" t="s">
        <v>665</v>
      </c>
      <c r="B37" s="6" t="n">
        <v>5166</v>
      </c>
      <c r="C37" s="6" t="n">
        <v>5649</v>
      </c>
    </row>
    <row r="38" spans="1:3">
      <c r="A38" s="4" t="s">
        <v>666</v>
      </c>
      <c r="B38" s="6" t="n">
        <v>94834</v>
      </c>
      <c r="C38" s="6" t="n">
        <v>99380</v>
      </c>
    </row>
    <row r="39" spans="1:3">
      <c r="A39" s="4" t="s">
        <v>554</v>
      </c>
    </row>
    <row r="40" spans="1:3">
      <c r="A40" s="3" t="s">
        <v>539</v>
      </c>
    </row>
    <row r="41" spans="1:3">
      <c r="A41" s="4" t="s">
        <v>661</v>
      </c>
      <c r="B41" s="6" t="n">
        <v>1740</v>
      </c>
      <c r="C41" s="6" t="n">
        <v>1363</v>
      </c>
    </row>
    <row r="42" spans="1:3">
      <c r="A42" s="4" t="s">
        <v>662</v>
      </c>
      <c r="B42" s="6" t="n">
        <v>385643</v>
      </c>
      <c r="C42" s="6" t="n">
        <v>141493</v>
      </c>
    </row>
    <row r="43" spans="1:3">
      <c r="A43" s="4" t="s">
        <v>663</v>
      </c>
      <c r="B43" s="6" t="n">
        <v>2077</v>
      </c>
      <c r="C43" s="6" t="n">
        <v>34109</v>
      </c>
    </row>
    <row r="44" spans="1:3">
      <c r="A44" s="4" t="s">
        <v>664</v>
      </c>
      <c r="B44" s="6" t="n">
        <v>150419</v>
      </c>
      <c r="C44" s="6" t="n">
        <v>1215490</v>
      </c>
    </row>
    <row r="45" spans="1:3">
      <c r="A45" s="4" t="s">
        <v>665</v>
      </c>
      <c r="B45" s="6" t="n">
        <v>3817</v>
      </c>
      <c r="C45" s="6" t="n">
        <v>35472</v>
      </c>
    </row>
    <row r="46" spans="1:3">
      <c r="A46" s="4" t="s">
        <v>666</v>
      </c>
      <c r="B46" s="6" t="n">
        <v>536062</v>
      </c>
      <c r="C46" s="6" t="n">
        <v>1356983</v>
      </c>
    </row>
    <row r="47" spans="1:3">
      <c r="A47" s="4" t="s">
        <v>557</v>
      </c>
    </row>
    <row r="48" spans="1:3">
      <c r="A48" s="3" t="s">
        <v>539</v>
      </c>
    </row>
    <row r="49" spans="1:3">
      <c r="A49" s="4" t="s">
        <v>661</v>
      </c>
      <c r="B49" s="6" t="n">
        <v>1776</v>
      </c>
      <c r="C49" s="6" t="n">
        <v>5173</v>
      </c>
    </row>
    <row r="50" spans="1:3">
      <c r="A50" s="4" t="s">
        <v>662</v>
      </c>
      <c r="B50" s="6" t="n">
        <v>337285</v>
      </c>
      <c r="C50" s="6" t="n">
        <v>217982</v>
      </c>
    </row>
    <row r="51" spans="1:3">
      <c r="A51" s="4" t="s">
        <v>663</v>
      </c>
      <c r="B51" s="6" t="n">
        <v>2554</v>
      </c>
      <c r="C51" s="6" t="n">
        <v>19339</v>
      </c>
    </row>
    <row r="52" spans="1:3">
      <c r="A52" s="4" t="s">
        <v>664</v>
      </c>
      <c r="B52" s="6" t="n">
        <v>258791</v>
      </c>
      <c r="C52" s="6" t="n">
        <v>537316</v>
      </c>
    </row>
    <row r="53" spans="1:3">
      <c r="A53" s="4" t="s">
        <v>665</v>
      </c>
      <c r="B53" s="6" t="n">
        <v>4330</v>
      </c>
      <c r="C53" s="6" t="n">
        <v>24512</v>
      </c>
    </row>
    <row r="54" spans="1:3">
      <c r="A54" s="4" t="s">
        <v>666</v>
      </c>
      <c r="B54" s="6" t="n">
        <v>596076</v>
      </c>
      <c r="C54" s="6" t="n">
        <v>755298</v>
      </c>
    </row>
    <row r="55" spans="1:3">
      <c r="A55" s="4" t="s">
        <v>558</v>
      </c>
    </row>
    <row r="56" spans="1:3">
      <c r="A56" s="3" t="s">
        <v>539</v>
      </c>
    </row>
    <row r="57" spans="1:3">
      <c r="A57" s="4" t="s">
        <v>661</v>
      </c>
      <c r="B57" s="6" t="n">
        <v>0</v>
      </c>
      <c r="C57" s="6" t="n">
        <v>0</v>
      </c>
    </row>
    <row r="58" spans="1:3">
      <c r="A58" s="4" t="s">
        <v>662</v>
      </c>
      <c r="B58" s="6" t="n">
        <v>0</v>
      </c>
      <c r="C58" s="6" t="n">
        <v>0</v>
      </c>
    </row>
    <row r="59" spans="1:3">
      <c r="A59" s="4" t="s">
        <v>663</v>
      </c>
      <c r="B59" s="6" t="n">
        <v>4960</v>
      </c>
      <c r="C59" s="6" t="n">
        <v>3383</v>
      </c>
    </row>
    <row r="60" spans="1:3">
      <c r="A60" s="4" t="s">
        <v>664</v>
      </c>
      <c r="B60" s="6" t="n">
        <v>27040</v>
      </c>
      <c r="C60" s="6" t="n">
        <v>28617</v>
      </c>
    </row>
    <row r="61" spans="1:3">
      <c r="A61" s="4" t="s">
        <v>665</v>
      </c>
      <c r="B61" s="6" t="n">
        <v>4960</v>
      </c>
      <c r="C61" s="6" t="n">
        <v>3383</v>
      </c>
    </row>
    <row r="62" spans="1:3">
      <c r="A62" s="4" t="s">
        <v>666</v>
      </c>
      <c r="B62" s="6" t="n">
        <v>27040</v>
      </c>
      <c r="C62" s="6" t="n">
        <v>28617</v>
      </c>
    </row>
    <row r="63" spans="1:3">
      <c r="A63" s="4" t="s">
        <v>556</v>
      </c>
    </row>
    <row r="64" spans="1:3">
      <c r="A64" s="3" t="s">
        <v>539</v>
      </c>
    </row>
    <row r="65" spans="1:3">
      <c r="A65" s="4" t="s">
        <v>661</v>
      </c>
      <c r="B65" s="6" t="n">
        <v>85</v>
      </c>
      <c r="C65" s="6" t="n">
        <v>0</v>
      </c>
    </row>
    <row r="66" spans="1:3">
      <c r="A66" s="4" t="s">
        <v>662</v>
      </c>
      <c r="B66" s="6" t="n">
        <v>9035</v>
      </c>
      <c r="C66" s="6" t="n">
        <v>0</v>
      </c>
    </row>
    <row r="67" spans="1:3">
      <c r="A67" s="4" t="s">
        <v>663</v>
      </c>
      <c r="B67" s="6" t="n">
        <v>1090</v>
      </c>
      <c r="C67" s="6" t="n">
        <v>6361</v>
      </c>
    </row>
    <row r="68" spans="1:3">
      <c r="A68" s="4" t="s">
        <v>664</v>
      </c>
      <c r="B68" s="6" t="n">
        <v>54604</v>
      </c>
      <c r="C68" s="6" t="n">
        <v>98275</v>
      </c>
    </row>
    <row r="69" spans="1:3">
      <c r="A69" s="4" t="s">
        <v>665</v>
      </c>
      <c r="B69" s="6" t="n">
        <v>1175</v>
      </c>
      <c r="C69" s="6" t="n">
        <v>6361</v>
      </c>
    </row>
    <row r="70" spans="1:3">
      <c r="A70" s="4" t="s">
        <v>666</v>
      </c>
      <c r="B70" s="7" t="n">
        <v>63639</v>
      </c>
      <c r="C70" s="6" t="n">
        <v>98275</v>
      </c>
    </row>
    <row r="71" spans="1:3">
      <c r="A71" s="4" t="s">
        <v>550</v>
      </c>
    </row>
    <row r="72" spans="1:3">
      <c r="A72" s="3" t="s">
        <v>539</v>
      </c>
    </row>
    <row r="73" spans="1:3">
      <c r="A73" s="4" t="s">
        <v>661</v>
      </c>
      <c r="C73" s="6" t="n">
        <v>0</v>
      </c>
    </row>
    <row r="74" spans="1:3">
      <c r="A74" s="4" t="s">
        <v>662</v>
      </c>
      <c r="C74" s="6" t="n">
        <v>0</v>
      </c>
    </row>
    <row r="75" spans="1:3">
      <c r="A75" s="4" t="s">
        <v>663</v>
      </c>
      <c r="C75" s="6" t="n">
        <v>12</v>
      </c>
    </row>
    <row r="76" spans="1:3">
      <c r="A76" s="4" t="s">
        <v>664</v>
      </c>
      <c r="C76" s="6" t="n">
        <v>1984</v>
      </c>
    </row>
    <row r="77" spans="1:3">
      <c r="A77" s="4" t="s">
        <v>665</v>
      </c>
      <c r="C77" s="6" t="n">
        <v>12</v>
      </c>
    </row>
    <row r="78" spans="1:3">
      <c r="A78" s="4" t="s">
        <v>666</v>
      </c>
      <c r="C78" s="7" t="n">
        <v>1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8</v>
      </c>
      <c r="D2" s="2" t="s">
        <v>122</v>
      </c>
    </row>
    <row r="3" spans="1:4">
      <c r="A3" s="3" t="s">
        <v>188</v>
      </c>
    </row>
    <row r="4" spans="1:4">
      <c r="A4" s="4" t="s">
        <v>189</v>
      </c>
      <c r="B4" s="7" t="n">
        <v>23205</v>
      </c>
      <c r="C4" s="7" t="n">
        <v>-13354</v>
      </c>
      <c r="D4" s="7" t="n">
        <v>3973</v>
      </c>
    </row>
    <row r="5" spans="1:4">
      <c r="A5" s="4" t="s">
        <v>190</v>
      </c>
      <c r="B5" s="6" t="n">
        <v>138</v>
      </c>
      <c r="C5" s="6" t="n">
        <v>24</v>
      </c>
      <c r="D5" s="6" t="n">
        <v>-79</v>
      </c>
    </row>
    <row r="6" spans="1:4">
      <c r="A6" s="4" t="s">
        <v>173</v>
      </c>
      <c r="B6" s="6" t="n">
        <v>3197</v>
      </c>
      <c r="C6" s="6" t="n">
        <v>-1857</v>
      </c>
      <c r="D6" s="6" t="n">
        <v>2220</v>
      </c>
    </row>
    <row r="7" spans="1:4">
      <c r="A7" s="4" t="s">
        <v>191</v>
      </c>
      <c r="B7" s="7" t="n">
        <v>-776</v>
      </c>
      <c r="C7" s="7" t="n">
        <v>1883</v>
      </c>
      <c r="D7" s="7" t="n">
        <v>8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8</v>
      </c>
    </row>
    <row r="2" spans="1:3">
      <c r="A2" s="3" t="s">
        <v>539</v>
      </c>
    </row>
    <row r="3" spans="1:3">
      <c r="A3" s="4" t="s">
        <v>674</v>
      </c>
      <c r="B3" s="7" t="n">
        <v>7330</v>
      </c>
    </row>
    <row r="4" spans="1:3">
      <c r="A4" s="4" t="s">
        <v>675</v>
      </c>
      <c r="B4" s="6" t="n">
        <v>7384</v>
      </c>
    </row>
    <row r="5" spans="1:3">
      <c r="A5" s="4" t="s">
        <v>676</v>
      </c>
      <c r="B5" s="6" t="n">
        <v>17414</v>
      </c>
    </row>
    <row r="6" spans="1:3">
      <c r="A6" s="4" t="s">
        <v>677</v>
      </c>
      <c r="B6" s="6" t="n">
        <v>17947</v>
      </c>
    </row>
    <row r="7" spans="1:3">
      <c r="A7" s="4" t="s">
        <v>678</v>
      </c>
      <c r="B7" s="6" t="n">
        <v>460363</v>
      </c>
    </row>
    <row r="8" spans="1:3">
      <c r="A8" s="4" t="s">
        <v>679</v>
      </c>
      <c r="B8" s="6" t="n">
        <v>490930</v>
      </c>
    </row>
    <row r="9" spans="1:3">
      <c r="A9" s="4" t="s">
        <v>680</v>
      </c>
      <c r="B9" s="6" t="n">
        <v>485107</v>
      </c>
      <c r="C9" s="7" t="n">
        <v>302905</v>
      </c>
    </row>
    <row r="10" spans="1:3">
      <c r="A10" s="4" t="s">
        <v>116</v>
      </c>
      <c r="B10" s="6" t="n">
        <v>516261</v>
      </c>
      <c r="C10" s="6" t="n">
        <v>298648</v>
      </c>
    </row>
    <row r="11" spans="1:3">
      <c r="A11" s="4" t="s">
        <v>681</v>
      </c>
      <c r="B11" s="6" t="n">
        <v>999</v>
      </c>
    </row>
    <row r="12" spans="1:3">
      <c r="A12" s="4" t="s">
        <v>682</v>
      </c>
      <c r="B12" s="6" t="n">
        <v>14765</v>
      </c>
    </row>
    <row r="13" spans="1:3">
      <c r="A13" s="4" t="s">
        <v>683</v>
      </c>
      <c r="B13" s="6" t="n">
        <v>149236</v>
      </c>
    </row>
    <row r="14" spans="1:3">
      <c r="A14" s="4" t="s">
        <v>684</v>
      </c>
      <c r="B14" s="6" t="n">
        <v>521287</v>
      </c>
    </row>
    <row r="15" spans="1:3">
      <c r="A15" s="4" t="s">
        <v>685</v>
      </c>
      <c r="B15" s="6" t="n">
        <v>2631641</v>
      </c>
    </row>
    <row r="16" spans="1:3">
      <c r="A16" s="4" t="s">
        <v>542</v>
      </c>
      <c r="B16" s="6" t="n">
        <v>3317928</v>
      </c>
      <c r="C16" s="6" t="n">
        <v>3339888</v>
      </c>
    </row>
    <row r="17" spans="1:3">
      <c r="A17" s="4" t="s">
        <v>686</v>
      </c>
      <c r="B17" s="6" t="n">
        <v>999</v>
      </c>
    </row>
    <row r="18" spans="1:3">
      <c r="A18" s="4" t="s">
        <v>687</v>
      </c>
      <c r="B18" s="6" t="n">
        <v>14971</v>
      </c>
    </row>
    <row r="19" spans="1:3">
      <c r="A19" s="4" t="s">
        <v>688</v>
      </c>
      <c r="B19" s="6" t="n">
        <v>144996</v>
      </c>
    </row>
    <row r="20" spans="1:3">
      <c r="A20" s="4" t="s">
        <v>689</v>
      </c>
      <c r="B20" s="6" t="n">
        <v>549804</v>
      </c>
    </row>
    <row r="21" spans="1:3">
      <c r="A21" s="4" t="s">
        <v>690</v>
      </c>
      <c r="B21" s="6" t="n">
        <v>2635540</v>
      </c>
    </row>
    <row r="22" spans="1:3">
      <c r="A22" s="4" t="s">
        <v>545</v>
      </c>
      <c r="B22" s="7" t="n">
        <v>3346310</v>
      </c>
      <c r="C22" s="7" t="n">
        <v>32769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8</v>
      </c>
    </row>
    <row r="2" spans="1:3">
      <c r="A2" s="3" t="s">
        <v>539</v>
      </c>
    </row>
    <row r="3" spans="1:3">
      <c r="A3" s="4" t="s">
        <v>75</v>
      </c>
      <c r="B3" s="7" t="n">
        <v>485107</v>
      </c>
      <c r="C3" s="7" t="n">
        <v>302905</v>
      </c>
    </row>
    <row r="4" spans="1:3">
      <c r="A4" s="4" t="s">
        <v>74</v>
      </c>
      <c r="B4" s="6" t="n">
        <v>3346310</v>
      </c>
      <c r="C4" s="6" t="n">
        <v>3276988</v>
      </c>
    </row>
    <row r="5" spans="1:3">
      <c r="A5" s="4" t="s">
        <v>76</v>
      </c>
      <c r="B5" s="6" t="n">
        <v>138701</v>
      </c>
      <c r="C5" s="6" t="n">
        <v>115061</v>
      </c>
    </row>
    <row r="6" spans="1:3">
      <c r="A6" s="4" t="s">
        <v>554</v>
      </c>
    </row>
    <row r="7" spans="1:3">
      <c r="A7" s="3" t="s">
        <v>539</v>
      </c>
    </row>
    <row r="8" spans="1:3">
      <c r="A8" s="4" t="s">
        <v>74</v>
      </c>
      <c r="B8" s="6" t="n">
        <v>1412060</v>
      </c>
      <c r="C8" s="6" t="n">
        <v>1530124</v>
      </c>
    </row>
    <row r="9" spans="1:3">
      <c r="A9" s="4" t="s">
        <v>556</v>
      </c>
    </row>
    <row r="10" spans="1:3">
      <c r="A10" s="3" t="s">
        <v>539</v>
      </c>
    </row>
    <row r="11" spans="1:3">
      <c r="A11" s="4" t="s">
        <v>74</v>
      </c>
      <c r="B11" s="6" t="n">
        <v>94253</v>
      </c>
      <c r="C11" s="6" t="n">
        <v>100106</v>
      </c>
    </row>
    <row r="12" spans="1:3">
      <c r="A12" s="4" t="s">
        <v>557</v>
      </c>
    </row>
    <row r="13" spans="1:3">
      <c r="A13" s="3" t="s">
        <v>539</v>
      </c>
    </row>
    <row r="14" spans="1:3">
      <c r="A14" s="4" t="s">
        <v>74</v>
      </c>
      <c r="B14" s="6" t="n">
        <v>1129227</v>
      </c>
      <c r="C14" s="6" t="n">
        <v>924594</v>
      </c>
    </row>
    <row r="15" spans="1:3">
      <c r="A15" s="4" t="s">
        <v>549</v>
      </c>
    </row>
    <row r="16" spans="1:3">
      <c r="A16" s="3" t="s">
        <v>539</v>
      </c>
    </row>
    <row r="17" spans="1:3">
      <c r="A17" s="4" t="s">
        <v>74</v>
      </c>
      <c r="B17" s="6" t="n">
        <v>10000</v>
      </c>
      <c r="C17" s="6" t="n">
        <v>38188</v>
      </c>
    </row>
    <row r="18" spans="1:3">
      <c r="A18" s="4" t="s">
        <v>550</v>
      </c>
    </row>
    <row r="19" spans="1:3">
      <c r="A19" s="3" t="s">
        <v>539</v>
      </c>
    </row>
    <row r="20" spans="1:3">
      <c r="A20" s="4" t="s">
        <v>74</v>
      </c>
      <c r="B20" s="6" t="n">
        <v>999</v>
      </c>
      <c r="C20" s="6" t="n">
        <v>1984</v>
      </c>
    </row>
    <row r="21" spans="1:3">
      <c r="A21" s="4" t="s">
        <v>553</v>
      </c>
    </row>
    <row r="22" spans="1:3">
      <c r="A22" s="3" t="s">
        <v>539</v>
      </c>
    </row>
    <row r="23" spans="1:3">
      <c r="A23" s="4" t="s">
        <v>76</v>
      </c>
      <c r="B23" s="6" t="n">
        <v>86197</v>
      </c>
      <c r="C23" s="6" t="n">
        <v>63919</v>
      </c>
    </row>
    <row r="24" spans="1:3">
      <c r="A24" s="4" t="s">
        <v>558</v>
      </c>
    </row>
    <row r="25" spans="1:3">
      <c r="A25" s="3" t="s">
        <v>539</v>
      </c>
    </row>
    <row r="26" spans="1:3">
      <c r="A26" s="4" t="s">
        <v>74</v>
      </c>
      <c r="B26" s="6" t="n">
        <v>27040</v>
      </c>
      <c r="C26" s="6" t="n">
        <v>28617</v>
      </c>
    </row>
    <row r="27" spans="1:3">
      <c r="A27" s="4" t="s">
        <v>560</v>
      </c>
    </row>
    <row r="28" spans="1:3">
      <c r="A28" s="3" t="s">
        <v>539</v>
      </c>
    </row>
    <row r="29" spans="1:3">
      <c r="A29" s="4" t="s">
        <v>74</v>
      </c>
      <c r="B29" s="6" t="n">
        <v>10142</v>
      </c>
      <c r="C29" s="6" t="n">
        <v>15327</v>
      </c>
    </row>
    <row r="30" spans="1:3">
      <c r="A30" s="4" t="s">
        <v>551</v>
      </c>
    </row>
    <row r="31" spans="1:3">
      <c r="A31" s="3" t="s">
        <v>539</v>
      </c>
    </row>
    <row r="32" spans="1:3">
      <c r="A32" s="4" t="s">
        <v>74</v>
      </c>
      <c r="B32" s="6" t="n">
        <v>99961</v>
      </c>
      <c r="C32" s="6" t="n">
        <v>99380</v>
      </c>
    </row>
    <row r="33" spans="1:3">
      <c r="A33" s="4" t="s">
        <v>552</v>
      </c>
    </row>
    <row r="34" spans="1:3">
      <c r="A34" s="3" t="s">
        <v>539</v>
      </c>
    </row>
    <row r="35" spans="1:3">
      <c r="A35" s="4" t="s">
        <v>74</v>
      </c>
      <c r="B35" s="6" t="n">
        <v>7773</v>
      </c>
    </row>
    <row r="36" spans="1:3">
      <c r="A36" s="4" t="s">
        <v>559</v>
      </c>
    </row>
    <row r="37" spans="1:3">
      <c r="A37" s="3" t="s">
        <v>539</v>
      </c>
    </row>
    <row r="38" spans="1:3">
      <c r="A38" s="4" t="s">
        <v>76</v>
      </c>
      <c r="B38" s="6" t="n">
        <v>52504</v>
      </c>
      <c r="C38" s="6" t="n">
        <v>51142</v>
      </c>
    </row>
    <row r="39" spans="1:3">
      <c r="A39" s="4" t="s">
        <v>561</v>
      </c>
    </row>
    <row r="40" spans="1:3">
      <c r="A40" s="3" t="s">
        <v>539</v>
      </c>
    </row>
    <row r="41" spans="1:3">
      <c r="A41" s="4" t="s">
        <v>74</v>
      </c>
      <c r="B41" s="6" t="n">
        <v>1149519</v>
      </c>
      <c r="C41" s="6" t="n">
        <v>953680</v>
      </c>
    </row>
    <row r="42" spans="1:3">
      <c r="A42" s="4" t="s">
        <v>76</v>
      </c>
      <c r="B42" s="6" t="n">
        <v>0</v>
      </c>
      <c r="C42" s="6" t="n">
        <v>0</v>
      </c>
    </row>
    <row r="43" spans="1:3">
      <c r="A43" s="4" t="s">
        <v>567</v>
      </c>
    </row>
    <row r="44" spans="1:3">
      <c r="A44" s="3" t="s">
        <v>539</v>
      </c>
    </row>
    <row r="45" spans="1:3">
      <c r="A45" s="4" t="s">
        <v>74</v>
      </c>
      <c r="B45" s="6" t="n">
        <v>0</v>
      </c>
      <c r="C45" s="6" t="n">
        <v>0</v>
      </c>
    </row>
    <row r="46" spans="1:3">
      <c r="A46" s="4" t="s">
        <v>569</v>
      </c>
    </row>
    <row r="47" spans="1:3">
      <c r="A47" s="3" t="s">
        <v>539</v>
      </c>
    </row>
    <row r="48" spans="1:3">
      <c r="A48" s="4" t="s">
        <v>74</v>
      </c>
      <c r="B48" s="6" t="n">
        <v>0</v>
      </c>
      <c r="C48" s="6" t="n">
        <v>0</v>
      </c>
    </row>
    <row r="49" spans="1:3">
      <c r="A49" s="4" t="s">
        <v>570</v>
      </c>
    </row>
    <row r="50" spans="1:3">
      <c r="A50" s="3" t="s">
        <v>539</v>
      </c>
    </row>
    <row r="51" spans="1:3">
      <c r="A51" s="4" t="s">
        <v>74</v>
      </c>
      <c r="B51" s="6" t="n">
        <v>1096909</v>
      </c>
      <c r="C51" s="6" t="n">
        <v>887520</v>
      </c>
    </row>
    <row r="52" spans="1:3">
      <c r="A52" s="4" t="s">
        <v>562</v>
      </c>
    </row>
    <row r="53" spans="1:3">
      <c r="A53" s="3" t="s">
        <v>539</v>
      </c>
    </row>
    <row r="54" spans="1:3">
      <c r="A54" s="4" t="s">
        <v>74</v>
      </c>
      <c r="B54" s="6" t="n">
        <v>0</v>
      </c>
      <c r="C54" s="6" t="n">
        <v>0</v>
      </c>
    </row>
    <row r="55" spans="1:3">
      <c r="A55" s="4" t="s">
        <v>563</v>
      </c>
    </row>
    <row r="56" spans="1:3">
      <c r="A56" s="3" t="s">
        <v>539</v>
      </c>
    </row>
    <row r="57" spans="1:3">
      <c r="A57" s="4" t="s">
        <v>74</v>
      </c>
      <c r="B57" s="6" t="n">
        <v>0</v>
      </c>
      <c r="C57" s="6" t="n">
        <v>0</v>
      </c>
    </row>
    <row r="58" spans="1:3">
      <c r="A58" s="4" t="s">
        <v>566</v>
      </c>
    </row>
    <row r="59" spans="1:3">
      <c r="A59" s="3" t="s">
        <v>539</v>
      </c>
    </row>
    <row r="60" spans="1:3">
      <c r="A60" s="4" t="s">
        <v>76</v>
      </c>
      <c r="B60" s="6" t="n">
        <v>0</v>
      </c>
      <c r="C60" s="6" t="n">
        <v>0</v>
      </c>
    </row>
    <row r="61" spans="1:3">
      <c r="A61" s="4" t="s">
        <v>571</v>
      </c>
    </row>
    <row r="62" spans="1:3">
      <c r="A62" s="3" t="s">
        <v>539</v>
      </c>
    </row>
    <row r="63" spans="1:3">
      <c r="A63" s="4" t="s">
        <v>74</v>
      </c>
      <c r="B63" s="6" t="n">
        <v>0</v>
      </c>
      <c r="C63" s="6" t="n">
        <v>0</v>
      </c>
    </row>
    <row r="64" spans="1:3">
      <c r="A64" s="4" t="s">
        <v>573</v>
      </c>
    </row>
    <row r="65" spans="1:3">
      <c r="A65" s="3" t="s">
        <v>539</v>
      </c>
    </row>
    <row r="66" spans="1:3">
      <c r="A66" s="4" t="s">
        <v>74</v>
      </c>
      <c r="B66" s="6" t="n">
        <v>0</v>
      </c>
      <c r="C66" s="6" t="n">
        <v>0</v>
      </c>
    </row>
    <row r="67" spans="1:3">
      <c r="A67" s="4" t="s">
        <v>564</v>
      </c>
    </row>
    <row r="68" spans="1:3">
      <c r="A68" s="3" t="s">
        <v>539</v>
      </c>
    </row>
    <row r="69" spans="1:3">
      <c r="A69" s="4" t="s">
        <v>74</v>
      </c>
      <c r="B69" s="6" t="n">
        <v>0</v>
      </c>
      <c r="C69" s="6" t="n">
        <v>0</v>
      </c>
    </row>
    <row r="70" spans="1:3">
      <c r="A70" s="4" t="s">
        <v>565</v>
      </c>
    </row>
    <row r="71" spans="1:3">
      <c r="A71" s="3" t="s">
        <v>539</v>
      </c>
    </row>
    <row r="72" spans="1:3">
      <c r="A72" s="4" t="s">
        <v>74</v>
      </c>
      <c r="B72" s="6" t="n">
        <v>0</v>
      </c>
    </row>
    <row r="73" spans="1:3">
      <c r="A73" s="4" t="s">
        <v>572</v>
      </c>
    </row>
    <row r="74" spans="1:3">
      <c r="A74" s="3" t="s">
        <v>539</v>
      </c>
    </row>
    <row r="75" spans="1:3">
      <c r="A75" s="4" t="s">
        <v>76</v>
      </c>
      <c r="B75" s="6" t="n">
        <v>0</v>
      </c>
      <c r="C75" s="6" t="n">
        <v>0</v>
      </c>
    </row>
    <row r="76" spans="1:3">
      <c r="A76" s="4" t="s">
        <v>574</v>
      </c>
    </row>
    <row r="77" spans="1:3">
      <c r="A77" s="3" t="s">
        <v>539</v>
      </c>
    </row>
    <row r="78" spans="1:3">
      <c r="A78" s="4" t="s">
        <v>74</v>
      </c>
      <c r="B78" s="6" t="n">
        <v>1520168</v>
      </c>
      <c r="C78" s="6" t="n">
        <v>1682548</v>
      </c>
    </row>
    <row r="79" spans="1:3">
      <c r="A79" s="4" t="s">
        <v>76</v>
      </c>
      <c r="B79" s="6" t="n">
        <v>25375</v>
      </c>
      <c r="C79" s="6" t="n">
        <v>25375</v>
      </c>
    </row>
    <row r="80" spans="1:3">
      <c r="A80" s="4" t="s">
        <v>580</v>
      </c>
    </row>
    <row r="81" spans="1:3">
      <c r="A81" s="3" t="s">
        <v>539</v>
      </c>
    </row>
    <row r="82" spans="1:3">
      <c r="A82" s="4" t="s">
        <v>74</v>
      </c>
      <c r="B82" s="6" t="n">
        <v>1412060</v>
      </c>
      <c r="C82" s="6" t="n">
        <v>1530124</v>
      </c>
    </row>
    <row r="83" spans="1:3">
      <c r="A83" s="4" t="s">
        <v>582</v>
      </c>
    </row>
    <row r="84" spans="1:3">
      <c r="A84" s="3" t="s">
        <v>539</v>
      </c>
    </row>
    <row r="85" spans="1:3">
      <c r="A85" s="4" t="s">
        <v>74</v>
      </c>
      <c r="B85" s="6" t="n">
        <v>94253</v>
      </c>
      <c r="C85" s="6" t="n">
        <v>100106</v>
      </c>
    </row>
    <row r="86" spans="1:3">
      <c r="A86" s="4" t="s">
        <v>583</v>
      </c>
    </row>
    <row r="87" spans="1:3">
      <c r="A87" s="3" t="s">
        <v>539</v>
      </c>
    </row>
    <row r="88" spans="1:3">
      <c r="A88" s="4" t="s">
        <v>74</v>
      </c>
      <c r="B88" s="6" t="n">
        <v>0</v>
      </c>
      <c r="C88" s="6" t="n">
        <v>0</v>
      </c>
    </row>
    <row r="89" spans="1:3">
      <c r="A89" s="4" t="s">
        <v>575</v>
      </c>
    </row>
    <row r="90" spans="1:3">
      <c r="A90" s="3" t="s">
        <v>539</v>
      </c>
    </row>
    <row r="91" spans="1:3">
      <c r="A91" s="4" t="s">
        <v>74</v>
      </c>
      <c r="B91" s="6" t="n">
        <v>10000</v>
      </c>
      <c r="C91" s="6" t="n">
        <v>38188</v>
      </c>
    </row>
    <row r="92" spans="1:3">
      <c r="A92" s="4" t="s">
        <v>576</v>
      </c>
    </row>
    <row r="93" spans="1:3">
      <c r="A93" s="3" t="s">
        <v>539</v>
      </c>
    </row>
    <row r="94" spans="1:3">
      <c r="A94" s="4" t="s">
        <v>74</v>
      </c>
      <c r="B94" s="6" t="n">
        <v>999</v>
      </c>
      <c r="C94" s="6" t="n">
        <v>1984</v>
      </c>
    </row>
    <row r="95" spans="1:3">
      <c r="A95" s="4" t="s">
        <v>579</v>
      </c>
    </row>
    <row r="96" spans="1:3">
      <c r="A96" s="3" t="s">
        <v>539</v>
      </c>
    </row>
    <row r="97" spans="1:3">
      <c r="A97" s="4" t="s">
        <v>76</v>
      </c>
      <c r="B97" s="6" t="n">
        <v>0</v>
      </c>
      <c r="C97" s="6" t="n">
        <v>0</v>
      </c>
    </row>
    <row r="98" spans="1:3">
      <c r="A98" s="4" t="s">
        <v>584</v>
      </c>
    </row>
    <row r="99" spans="1:3">
      <c r="A99" s="3" t="s">
        <v>539</v>
      </c>
    </row>
    <row r="100" spans="1:3">
      <c r="A100" s="4" t="s">
        <v>74</v>
      </c>
      <c r="B100" s="6" t="n">
        <v>0</v>
      </c>
      <c r="C100" s="6" t="n">
        <v>0</v>
      </c>
    </row>
    <row r="101" spans="1:3">
      <c r="A101" s="4" t="s">
        <v>586</v>
      </c>
    </row>
    <row r="102" spans="1:3">
      <c r="A102" s="3" t="s">
        <v>539</v>
      </c>
    </row>
    <row r="103" spans="1:3">
      <c r="A103" s="4" t="s">
        <v>74</v>
      </c>
      <c r="B103" s="6" t="n">
        <v>0</v>
      </c>
      <c r="C103" s="6" t="n">
        <v>0</v>
      </c>
    </row>
    <row r="104" spans="1:3">
      <c r="A104" s="4" t="s">
        <v>577</v>
      </c>
    </row>
    <row r="105" spans="1:3">
      <c r="A105" s="3" t="s">
        <v>539</v>
      </c>
    </row>
    <row r="106" spans="1:3">
      <c r="A106" s="4" t="s">
        <v>74</v>
      </c>
      <c r="B106" s="6" t="n">
        <v>0</v>
      </c>
      <c r="C106" s="6" t="n">
        <v>0</v>
      </c>
    </row>
    <row r="107" spans="1:3">
      <c r="A107" s="4" t="s">
        <v>578</v>
      </c>
    </row>
    <row r="108" spans="1:3">
      <c r="A108" s="3" t="s">
        <v>539</v>
      </c>
    </row>
    <row r="109" spans="1:3">
      <c r="A109" s="4" t="s">
        <v>74</v>
      </c>
      <c r="B109" s="6" t="n">
        <v>0</v>
      </c>
    </row>
    <row r="110" spans="1:3">
      <c r="A110" s="4" t="s">
        <v>585</v>
      </c>
    </row>
    <row r="111" spans="1:3">
      <c r="A111" s="3" t="s">
        <v>539</v>
      </c>
    </row>
    <row r="112" spans="1:3">
      <c r="A112" s="4" t="s">
        <v>76</v>
      </c>
      <c r="B112" s="6" t="n">
        <v>25375</v>
      </c>
      <c r="C112" s="6" t="n">
        <v>25375</v>
      </c>
    </row>
    <row r="113" spans="1:3">
      <c r="A113" s="4" t="s">
        <v>587</v>
      </c>
    </row>
    <row r="114" spans="1:3">
      <c r="A114" s="3" t="s">
        <v>539</v>
      </c>
    </row>
    <row r="115" spans="1:3">
      <c r="A115" s="4" t="s">
        <v>74</v>
      </c>
      <c r="B115" s="6" t="n">
        <v>358332</v>
      </c>
      <c r="C115" s="6" t="n">
        <v>340751</v>
      </c>
    </row>
    <row r="116" spans="1:3">
      <c r="A116" s="4" t="s">
        <v>76</v>
      </c>
      <c r="B116" s="6" t="n">
        <v>0</v>
      </c>
      <c r="C116" s="6" t="n">
        <v>0</v>
      </c>
    </row>
    <row r="117" spans="1:3">
      <c r="A117" s="4" t="s">
        <v>593</v>
      </c>
    </row>
    <row r="118" spans="1:3">
      <c r="A118" s="3" t="s">
        <v>539</v>
      </c>
    </row>
    <row r="119" spans="1:3">
      <c r="A119" s="4" t="s">
        <v>74</v>
      </c>
      <c r="B119" s="6" t="n">
        <v>0</v>
      </c>
      <c r="C119" s="6" t="n">
        <v>0</v>
      </c>
    </row>
    <row r="120" spans="1:3">
      <c r="A120" s="4" t="s">
        <v>595</v>
      </c>
    </row>
    <row r="121" spans="1:3">
      <c r="A121" s="3" t="s">
        <v>539</v>
      </c>
    </row>
    <row r="122" spans="1:3">
      <c r="A122" s="4" t="s">
        <v>74</v>
      </c>
      <c r="B122" s="6" t="n">
        <v>0</v>
      </c>
      <c r="C122" s="6" t="n">
        <v>0</v>
      </c>
    </row>
    <row r="123" spans="1:3">
      <c r="A123" s="4" t="s">
        <v>596</v>
      </c>
    </row>
    <row r="124" spans="1:3">
      <c r="A124" s="3" t="s">
        <v>539</v>
      </c>
    </row>
    <row r="125" spans="1:3">
      <c r="A125" s="4" t="s">
        <v>74</v>
      </c>
      <c r="B125" s="6" t="n">
        <v>30675</v>
      </c>
      <c r="C125" s="6" t="n">
        <v>34342</v>
      </c>
    </row>
    <row r="126" spans="1:3">
      <c r="A126" s="4" t="s">
        <v>588</v>
      </c>
    </row>
    <row r="127" spans="1:3">
      <c r="A127" s="3" t="s">
        <v>539</v>
      </c>
    </row>
    <row r="128" spans="1:3">
      <c r="A128" s="4" t="s">
        <v>74</v>
      </c>
      <c r="B128" s="6" t="n">
        <v>0</v>
      </c>
      <c r="C128" s="6" t="n">
        <v>0</v>
      </c>
    </row>
    <row r="129" spans="1:3">
      <c r="A129" s="4" t="s">
        <v>589</v>
      </c>
    </row>
    <row r="130" spans="1:3">
      <c r="A130" s="3" t="s">
        <v>539</v>
      </c>
    </row>
    <row r="131" spans="1:3">
      <c r="A131" s="4" t="s">
        <v>74</v>
      </c>
      <c r="B131" s="6" t="n">
        <v>0</v>
      </c>
      <c r="C131" s="6" t="n">
        <v>0</v>
      </c>
    </row>
    <row r="132" spans="1:3">
      <c r="A132" s="4" t="s">
        <v>592</v>
      </c>
    </row>
    <row r="133" spans="1:3">
      <c r="A133" s="3" t="s">
        <v>539</v>
      </c>
    </row>
    <row r="134" spans="1:3">
      <c r="A134" s="4" t="s">
        <v>76</v>
      </c>
      <c r="B134" s="6" t="n">
        <v>0</v>
      </c>
      <c r="C134" s="6" t="n">
        <v>0</v>
      </c>
    </row>
    <row r="135" spans="1:3">
      <c r="A135" s="4" t="s">
        <v>597</v>
      </c>
    </row>
    <row r="136" spans="1:3">
      <c r="A136" s="3" t="s">
        <v>539</v>
      </c>
    </row>
    <row r="137" spans="1:3">
      <c r="A137" s="4" t="s">
        <v>74</v>
      </c>
      <c r="B137" s="6" t="n">
        <v>0</v>
      </c>
      <c r="C137" s="6" t="n">
        <v>0</v>
      </c>
    </row>
    <row r="138" spans="1:3">
      <c r="A138" s="4" t="s">
        <v>599</v>
      </c>
    </row>
    <row r="139" spans="1:3">
      <c r="A139" s="3" t="s">
        <v>539</v>
      </c>
    </row>
    <row r="140" spans="1:3">
      <c r="A140" s="4" t="s">
        <v>74</v>
      </c>
      <c r="B140" s="6" t="n">
        <v>0</v>
      </c>
      <c r="C140" s="6" t="n">
        <v>0</v>
      </c>
    </row>
    <row r="141" spans="1:3">
      <c r="A141" s="4" t="s">
        <v>590</v>
      </c>
    </row>
    <row r="142" spans="1:3">
      <c r="A142" s="3" t="s">
        <v>539</v>
      </c>
    </row>
    <row r="143" spans="1:3">
      <c r="A143" s="4" t="s">
        <v>74</v>
      </c>
      <c r="B143" s="6" t="n">
        <v>0</v>
      </c>
      <c r="C143" s="6" t="n">
        <v>0</v>
      </c>
    </row>
    <row r="144" spans="1:3">
      <c r="A144" s="4" t="s">
        <v>591</v>
      </c>
    </row>
    <row r="145" spans="1:3">
      <c r="A145" s="3" t="s">
        <v>539</v>
      </c>
    </row>
    <row r="146" spans="1:3">
      <c r="A146" s="4" t="s">
        <v>74</v>
      </c>
      <c r="B146" s="6" t="n">
        <v>0</v>
      </c>
    </row>
    <row r="147" spans="1:3">
      <c r="A147" s="4" t="s">
        <v>598</v>
      </c>
    </row>
    <row r="148" spans="1:3">
      <c r="A148" s="3" t="s">
        <v>539</v>
      </c>
    </row>
    <row r="149" spans="1:3">
      <c r="A149" s="4" t="s">
        <v>76</v>
      </c>
      <c r="B149" s="6" t="n">
        <v>0</v>
      </c>
      <c r="C149" s="6" t="n">
        <v>0</v>
      </c>
    </row>
    <row r="150" spans="1:3">
      <c r="A150" s="4" t="s">
        <v>600</v>
      </c>
    </row>
    <row r="151" spans="1:3">
      <c r="A151" s="3" t="s">
        <v>539</v>
      </c>
    </row>
    <row r="152" spans="1:3">
      <c r="A152" s="4" t="s">
        <v>74</v>
      </c>
      <c r="B152" s="6" t="n">
        <v>238443</v>
      </c>
      <c r="C152" s="6" t="n">
        <v>219188</v>
      </c>
    </row>
    <row r="153" spans="1:3">
      <c r="A153" s="4" t="s">
        <v>76</v>
      </c>
      <c r="B153" s="6" t="n">
        <v>0</v>
      </c>
      <c r="C153" s="6" t="n">
        <v>0</v>
      </c>
    </row>
    <row r="154" spans="1:3">
      <c r="A154" s="4" t="s">
        <v>606</v>
      </c>
    </row>
    <row r="155" spans="1:3">
      <c r="A155" s="3" t="s">
        <v>539</v>
      </c>
    </row>
    <row r="156" spans="1:3">
      <c r="A156" s="4" t="s">
        <v>74</v>
      </c>
      <c r="B156" s="6" t="n">
        <v>0</v>
      </c>
      <c r="C156" s="6" t="n">
        <v>0</v>
      </c>
    </row>
    <row r="157" spans="1:3">
      <c r="A157" s="4" t="s">
        <v>608</v>
      </c>
    </row>
    <row r="158" spans="1:3">
      <c r="A158" s="3" t="s">
        <v>539</v>
      </c>
    </row>
    <row r="159" spans="1:3">
      <c r="A159" s="4" t="s">
        <v>74</v>
      </c>
      <c r="B159" s="6" t="n">
        <v>0</v>
      </c>
      <c r="C159" s="6" t="n">
        <v>0</v>
      </c>
    </row>
    <row r="160" spans="1:3">
      <c r="A160" s="4" t="s">
        <v>609</v>
      </c>
    </row>
    <row r="161" spans="1:3">
      <c r="A161" s="3" t="s">
        <v>539</v>
      </c>
    </row>
    <row r="162" spans="1:3">
      <c r="A162" s="4" t="s">
        <v>74</v>
      </c>
      <c r="B162" s="6" t="n">
        <v>181</v>
      </c>
      <c r="C162" s="6" t="n">
        <v>343</v>
      </c>
    </row>
    <row r="163" spans="1:3">
      <c r="A163" s="4" t="s">
        <v>601</v>
      </c>
    </row>
    <row r="164" spans="1:3">
      <c r="A164" s="3" t="s">
        <v>539</v>
      </c>
    </row>
    <row r="165" spans="1:3">
      <c r="A165" s="4" t="s">
        <v>74</v>
      </c>
      <c r="B165" s="6" t="n">
        <v>0</v>
      </c>
      <c r="C165" s="6" t="n">
        <v>0</v>
      </c>
    </row>
    <row r="166" spans="1:3">
      <c r="A166" s="4" t="s">
        <v>602</v>
      </c>
    </row>
    <row r="167" spans="1:3">
      <c r="A167" s="3" t="s">
        <v>539</v>
      </c>
    </row>
    <row r="168" spans="1:3">
      <c r="A168" s="4" t="s">
        <v>74</v>
      </c>
      <c r="B168" s="6" t="n">
        <v>0</v>
      </c>
      <c r="C168" s="6" t="n">
        <v>0</v>
      </c>
    </row>
    <row r="169" spans="1:3">
      <c r="A169" s="4" t="s">
        <v>605</v>
      </c>
    </row>
    <row r="170" spans="1:3">
      <c r="A170" s="3" t="s">
        <v>539</v>
      </c>
    </row>
    <row r="171" spans="1:3">
      <c r="A171" s="4" t="s">
        <v>76</v>
      </c>
      <c r="B171" s="6" t="n">
        <v>0</v>
      </c>
      <c r="C171" s="6" t="n">
        <v>0</v>
      </c>
    </row>
    <row r="172" spans="1:3">
      <c r="A172" s="4" t="s">
        <v>610</v>
      </c>
    </row>
    <row r="173" spans="1:3">
      <c r="A173" s="3" t="s">
        <v>539</v>
      </c>
    </row>
    <row r="174" spans="1:3">
      <c r="A174" s="4" t="s">
        <v>74</v>
      </c>
      <c r="B174" s="6" t="n">
        <v>0</v>
      </c>
      <c r="C174" s="6" t="n">
        <v>0</v>
      </c>
    </row>
    <row r="175" spans="1:3">
      <c r="A175" s="4" t="s">
        <v>612</v>
      </c>
    </row>
    <row r="176" spans="1:3">
      <c r="A176" s="3" t="s">
        <v>539</v>
      </c>
    </row>
    <row r="177" spans="1:3">
      <c r="A177" s="4" t="s">
        <v>74</v>
      </c>
      <c r="B177" s="6" t="n">
        <v>0</v>
      </c>
      <c r="C177" s="6" t="n">
        <v>0</v>
      </c>
    </row>
    <row r="178" spans="1:3">
      <c r="A178" s="4" t="s">
        <v>603</v>
      </c>
    </row>
    <row r="179" spans="1:3">
      <c r="A179" s="3" t="s">
        <v>539</v>
      </c>
    </row>
    <row r="180" spans="1:3">
      <c r="A180" s="4" t="s">
        <v>74</v>
      </c>
      <c r="B180" s="6" t="n">
        <v>66530</v>
      </c>
      <c r="C180" s="6" t="n">
        <v>66515</v>
      </c>
    </row>
    <row r="181" spans="1:3">
      <c r="A181" s="4" t="s">
        <v>604</v>
      </c>
    </row>
    <row r="182" spans="1:3">
      <c r="A182" s="3" t="s">
        <v>539</v>
      </c>
    </row>
    <row r="183" spans="1:3">
      <c r="A183" s="4" t="s">
        <v>74</v>
      </c>
      <c r="B183" s="6" t="n">
        <v>0</v>
      </c>
    </row>
    <row r="184" spans="1:3">
      <c r="A184" s="4" t="s">
        <v>611</v>
      </c>
    </row>
    <row r="185" spans="1:3">
      <c r="A185" s="3" t="s">
        <v>539</v>
      </c>
    </row>
    <row r="186" spans="1:3">
      <c r="A186" s="4" t="s">
        <v>76</v>
      </c>
      <c r="B186" s="6" t="n">
        <v>0</v>
      </c>
      <c r="C186" s="6" t="n">
        <v>0</v>
      </c>
    </row>
    <row r="187" spans="1:3">
      <c r="A187" s="4" t="s">
        <v>613</v>
      </c>
    </row>
    <row r="188" spans="1:3">
      <c r="A188" s="3" t="s">
        <v>539</v>
      </c>
    </row>
    <row r="189" spans="1:3">
      <c r="A189" s="4" t="s">
        <v>74</v>
      </c>
      <c r="B189" s="6" t="n">
        <v>60759</v>
      </c>
      <c r="C189" s="6" t="n">
        <v>62429</v>
      </c>
    </row>
    <row r="190" spans="1:3">
      <c r="A190" s="4" t="s">
        <v>76</v>
      </c>
      <c r="B190" s="6" t="n">
        <v>82851</v>
      </c>
      <c r="C190" s="6" t="n">
        <v>45771</v>
      </c>
    </row>
    <row r="191" spans="1:3">
      <c r="A191" s="4" t="s">
        <v>619</v>
      </c>
    </row>
    <row r="192" spans="1:3">
      <c r="A192" s="3" t="s">
        <v>539</v>
      </c>
    </row>
    <row r="193" spans="1:3">
      <c r="A193" s="4" t="s">
        <v>74</v>
      </c>
      <c r="B193" s="6" t="n">
        <v>0</v>
      </c>
      <c r="C193" s="6" t="n">
        <v>0</v>
      </c>
    </row>
    <row r="194" spans="1:3">
      <c r="A194" s="4" t="s">
        <v>621</v>
      </c>
    </row>
    <row r="195" spans="1:3">
      <c r="A195" s="3" t="s">
        <v>539</v>
      </c>
    </row>
    <row r="196" spans="1:3">
      <c r="A196" s="4" t="s">
        <v>74</v>
      </c>
      <c r="B196" s="6" t="n">
        <v>0</v>
      </c>
      <c r="C196" s="6" t="n">
        <v>0</v>
      </c>
    </row>
    <row r="197" spans="1:3">
      <c r="A197" s="4" t="s">
        <v>622</v>
      </c>
    </row>
    <row r="198" spans="1:3">
      <c r="A198" s="3" t="s">
        <v>539</v>
      </c>
    </row>
    <row r="199" spans="1:3">
      <c r="A199" s="4" t="s">
        <v>74</v>
      </c>
      <c r="B199" s="6" t="n">
        <v>288</v>
      </c>
      <c r="C199" s="6" t="n">
        <v>947</v>
      </c>
    </row>
    <row r="200" spans="1:3">
      <c r="A200" s="4" t="s">
        <v>614</v>
      </c>
    </row>
    <row r="201" spans="1:3">
      <c r="A201" s="3" t="s">
        <v>539</v>
      </c>
    </row>
    <row r="202" spans="1:3">
      <c r="A202" s="4" t="s">
        <v>74</v>
      </c>
      <c r="B202" s="6" t="n">
        <v>0</v>
      </c>
      <c r="C202" s="6" t="n">
        <v>0</v>
      </c>
    </row>
    <row r="203" spans="1:3">
      <c r="A203" s="4" t="s">
        <v>615</v>
      </c>
    </row>
    <row r="204" spans="1:3">
      <c r="A204" s="3" t="s">
        <v>539</v>
      </c>
    </row>
    <row r="205" spans="1:3">
      <c r="A205" s="4" t="s">
        <v>74</v>
      </c>
      <c r="B205" s="6" t="n">
        <v>0</v>
      </c>
      <c r="C205" s="6" t="n">
        <v>0</v>
      </c>
    </row>
    <row r="206" spans="1:3">
      <c r="A206" s="4" t="s">
        <v>618</v>
      </c>
    </row>
    <row r="207" spans="1:3">
      <c r="A207" s="3" t="s">
        <v>539</v>
      </c>
    </row>
    <row r="208" spans="1:3">
      <c r="A208" s="4" t="s">
        <v>76</v>
      </c>
      <c r="B208" s="6" t="n">
        <v>82851</v>
      </c>
      <c r="C208" s="6" t="n">
        <v>45771</v>
      </c>
    </row>
    <row r="209" spans="1:3">
      <c r="A209" s="4" t="s">
        <v>623</v>
      </c>
    </row>
    <row r="210" spans="1:3">
      <c r="A210" s="3" t="s">
        <v>539</v>
      </c>
    </row>
    <row r="211" spans="1:3">
      <c r="A211" s="4" t="s">
        <v>74</v>
      </c>
      <c r="B211" s="6" t="n">
        <v>27040</v>
      </c>
      <c r="C211" s="6" t="n">
        <v>28617</v>
      </c>
    </row>
    <row r="212" spans="1:3">
      <c r="A212" s="4" t="s">
        <v>625</v>
      </c>
    </row>
    <row r="213" spans="1:3">
      <c r="A213" s="3" t="s">
        <v>539</v>
      </c>
    </row>
    <row r="214" spans="1:3">
      <c r="A214" s="4" t="s">
        <v>74</v>
      </c>
      <c r="B214" s="6" t="n">
        <v>0</v>
      </c>
      <c r="C214" s="6" t="n">
        <v>0</v>
      </c>
    </row>
    <row r="215" spans="1:3">
      <c r="A215" s="4" t="s">
        <v>616</v>
      </c>
    </row>
    <row r="216" spans="1:3">
      <c r="A216" s="3" t="s">
        <v>539</v>
      </c>
    </row>
    <row r="217" spans="1:3">
      <c r="A217" s="4" t="s">
        <v>74</v>
      </c>
      <c r="B217" s="6" t="n">
        <v>33431</v>
      </c>
      <c r="C217" s="6" t="n">
        <v>32865</v>
      </c>
    </row>
    <row r="218" spans="1:3">
      <c r="A218" s="4" t="s">
        <v>617</v>
      </c>
    </row>
    <row r="219" spans="1:3">
      <c r="A219" s="3" t="s">
        <v>539</v>
      </c>
    </row>
    <row r="220" spans="1:3">
      <c r="A220" s="4" t="s">
        <v>74</v>
      </c>
      <c r="B220" s="6" t="n">
        <v>0</v>
      </c>
    </row>
    <row r="221" spans="1:3">
      <c r="A221" s="4" t="s">
        <v>624</v>
      </c>
    </row>
    <row r="222" spans="1:3">
      <c r="A222" s="3" t="s">
        <v>539</v>
      </c>
    </row>
    <row r="223" spans="1:3">
      <c r="A223" s="4" t="s">
        <v>76</v>
      </c>
      <c r="B223" s="6" t="n">
        <v>0</v>
      </c>
      <c r="C223" s="6" t="n">
        <v>0</v>
      </c>
    </row>
    <row r="224" spans="1:3">
      <c r="A224" s="4" t="s">
        <v>626</v>
      </c>
    </row>
    <row r="225" spans="1:3">
      <c r="A225" s="3" t="s">
        <v>539</v>
      </c>
    </row>
    <row r="226" spans="1:3">
      <c r="A226" s="4" t="s">
        <v>74</v>
      </c>
      <c r="B226" s="6" t="n">
        <v>11316</v>
      </c>
      <c r="C226" s="6" t="n">
        <v>16769</v>
      </c>
    </row>
    <row r="227" spans="1:3">
      <c r="A227" s="4" t="s">
        <v>76</v>
      </c>
      <c r="B227" s="6" t="n">
        <v>2105</v>
      </c>
      <c r="C227" s="6" t="n">
        <v>3693</v>
      </c>
    </row>
    <row r="228" spans="1:3">
      <c r="A228" s="4" t="s">
        <v>632</v>
      </c>
    </row>
    <row r="229" spans="1:3">
      <c r="A229" s="3" t="s">
        <v>539</v>
      </c>
    </row>
    <row r="230" spans="1:3">
      <c r="A230" s="4" t="s">
        <v>74</v>
      </c>
      <c r="B230" s="6" t="n">
        <v>0</v>
      </c>
      <c r="C230" s="6" t="n">
        <v>0</v>
      </c>
    </row>
    <row r="231" spans="1:3">
      <c r="A231" s="4" t="s">
        <v>634</v>
      </c>
    </row>
    <row r="232" spans="1:3">
      <c r="A232" s="3" t="s">
        <v>539</v>
      </c>
    </row>
    <row r="233" spans="1:3">
      <c r="A233" s="4" t="s">
        <v>74</v>
      </c>
      <c r="B233" s="6" t="n">
        <v>0</v>
      </c>
      <c r="C233" s="6" t="n">
        <v>0</v>
      </c>
    </row>
    <row r="234" spans="1:3">
      <c r="A234" s="4" t="s">
        <v>635</v>
      </c>
    </row>
    <row r="235" spans="1:3">
      <c r="A235" s="3" t="s">
        <v>539</v>
      </c>
    </row>
    <row r="236" spans="1:3">
      <c r="A236" s="4" t="s">
        <v>74</v>
      </c>
      <c r="B236" s="6" t="n">
        <v>1174</v>
      </c>
      <c r="C236" s="6" t="n">
        <v>1442</v>
      </c>
    </row>
    <row r="237" spans="1:3">
      <c r="A237" s="4" t="s">
        <v>627</v>
      </c>
    </row>
    <row r="238" spans="1:3">
      <c r="A238" s="3" t="s">
        <v>539</v>
      </c>
    </row>
    <row r="239" spans="1:3">
      <c r="A239" s="4" t="s">
        <v>74</v>
      </c>
      <c r="B239" s="6" t="n">
        <v>0</v>
      </c>
      <c r="C239" s="6" t="n">
        <v>0</v>
      </c>
    </row>
    <row r="240" spans="1:3">
      <c r="A240" s="4" t="s">
        <v>628</v>
      </c>
    </row>
    <row r="241" spans="1:3">
      <c r="A241" s="3" t="s">
        <v>539</v>
      </c>
    </row>
    <row r="242" spans="1:3">
      <c r="A242" s="4" t="s">
        <v>74</v>
      </c>
      <c r="B242" s="6" t="n">
        <v>0</v>
      </c>
      <c r="C242" s="6" t="n">
        <v>0</v>
      </c>
    </row>
    <row r="243" spans="1:3">
      <c r="A243" s="4" t="s">
        <v>631</v>
      </c>
    </row>
    <row r="244" spans="1:3">
      <c r="A244" s="3" t="s">
        <v>539</v>
      </c>
    </row>
    <row r="245" spans="1:3">
      <c r="A245" s="4" t="s">
        <v>76</v>
      </c>
      <c r="B245" s="6" t="n">
        <v>2105</v>
      </c>
      <c r="C245" s="6" t="n">
        <v>3693</v>
      </c>
    </row>
    <row r="246" spans="1:3">
      <c r="A246" s="4" t="s">
        <v>636</v>
      </c>
    </row>
    <row r="247" spans="1:3">
      <c r="A247" s="3" t="s">
        <v>539</v>
      </c>
    </row>
    <row r="248" spans="1:3">
      <c r="A248" s="4" t="s">
        <v>74</v>
      </c>
      <c r="B248" s="6" t="n">
        <v>0</v>
      </c>
      <c r="C248" s="6" t="n">
        <v>0</v>
      </c>
    </row>
    <row r="249" spans="1:3">
      <c r="A249" s="4" t="s">
        <v>638</v>
      </c>
    </row>
    <row r="250" spans="1:3">
      <c r="A250" s="3" t="s">
        <v>539</v>
      </c>
    </row>
    <row r="251" spans="1:3">
      <c r="A251" s="4" t="s">
        <v>74</v>
      </c>
      <c r="B251" s="6" t="n">
        <v>10142</v>
      </c>
      <c r="C251" s="6" t="n">
        <v>15327</v>
      </c>
    </row>
    <row r="252" spans="1:3">
      <c r="A252" s="4" t="s">
        <v>629</v>
      </c>
    </row>
    <row r="253" spans="1:3">
      <c r="A253" s="3" t="s">
        <v>539</v>
      </c>
    </row>
    <row r="254" spans="1:3">
      <c r="A254" s="4" t="s">
        <v>74</v>
      </c>
      <c r="B254" s="6" t="n">
        <v>0</v>
      </c>
      <c r="C254" s="6" t="n">
        <v>0</v>
      </c>
    </row>
    <row r="255" spans="1:3">
      <c r="A255" s="4" t="s">
        <v>630</v>
      </c>
    </row>
    <row r="256" spans="1:3">
      <c r="A256" s="3" t="s">
        <v>539</v>
      </c>
    </row>
    <row r="257" spans="1:3">
      <c r="A257" s="4" t="s">
        <v>74</v>
      </c>
      <c r="B257" s="6" t="n">
        <v>0</v>
      </c>
    </row>
    <row r="258" spans="1:3">
      <c r="A258" s="4" t="s">
        <v>637</v>
      </c>
    </row>
    <row r="259" spans="1:3">
      <c r="A259" s="3" t="s">
        <v>539</v>
      </c>
    </row>
    <row r="260" spans="1:3">
      <c r="A260" s="4" t="s">
        <v>76</v>
      </c>
      <c r="B260" s="6" t="n">
        <v>0</v>
      </c>
      <c r="C260" s="6" t="n">
        <v>0</v>
      </c>
    </row>
    <row r="261" spans="1:3">
      <c r="A261" s="4" t="s">
        <v>639</v>
      </c>
    </row>
    <row r="262" spans="1:3">
      <c r="A262" s="3" t="s">
        <v>539</v>
      </c>
    </row>
    <row r="263" spans="1:3">
      <c r="A263" s="4" t="s">
        <v>74</v>
      </c>
      <c r="B263" s="6" t="n">
        <v>7773</v>
      </c>
      <c r="C263" s="6" t="n">
        <v>1623</v>
      </c>
    </row>
    <row r="264" spans="1:3">
      <c r="A264" s="4" t="s">
        <v>76</v>
      </c>
      <c r="B264" s="6" t="n">
        <v>28370</v>
      </c>
      <c r="C264" s="6" t="n">
        <v>40222</v>
      </c>
    </row>
    <row r="265" spans="1:3">
      <c r="A265" s="4" t="s">
        <v>645</v>
      </c>
    </row>
    <row r="266" spans="1:3">
      <c r="A266" s="3" t="s">
        <v>539</v>
      </c>
    </row>
    <row r="267" spans="1:3">
      <c r="A267" s="4" t="s">
        <v>74</v>
      </c>
      <c r="B267" s="6" t="n">
        <v>0</v>
      </c>
      <c r="C267" s="6" t="n">
        <v>0</v>
      </c>
    </row>
    <row r="268" spans="1:3">
      <c r="A268" s="4" t="s">
        <v>647</v>
      </c>
    </row>
    <row r="269" spans="1:3">
      <c r="A269" s="3" t="s">
        <v>539</v>
      </c>
    </row>
    <row r="270" spans="1:3">
      <c r="A270" s="4" t="s">
        <v>74</v>
      </c>
      <c r="B270" s="6" t="n">
        <v>0</v>
      </c>
      <c r="C270" s="6" t="n">
        <v>0</v>
      </c>
    </row>
    <row r="271" spans="1:3">
      <c r="A271" s="4" t="s">
        <v>648</v>
      </c>
    </row>
    <row r="272" spans="1:3">
      <c r="A272" s="3" t="s">
        <v>539</v>
      </c>
    </row>
    <row r="273" spans="1:3">
      <c r="A273" s="4" t="s">
        <v>74</v>
      </c>
      <c r="B273" s="6" t="n">
        <v>0</v>
      </c>
      <c r="C273" s="6" t="n">
        <v>0</v>
      </c>
    </row>
    <row r="274" spans="1:3">
      <c r="A274" s="4" t="s">
        <v>640</v>
      </c>
    </row>
    <row r="275" spans="1:3">
      <c r="A275" s="3" t="s">
        <v>539</v>
      </c>
    </row>
    <row r="276" spans="1:3">
      <c r="A276" s="4" t="s">
        <v>74</v>
      </c>
      <c r="B276" s="6" t="n">
        <v>0</v>
      </c>
      <c r="C276" s="6" t="n">
        <v>0</v>
      </c>
    </row>
    <row r="277" spans="1:3">
      <c r="A277" s="4" t="s">
        <v>641</v>
      </c>
    </row>
    <row r="278" spans="1:3">
      <c r="A278" s="3" t="s">
        <v>539</v>
      </c>
    </row>
    <row r="279" spans="1:3">
      <c r="A279" s="4" t="s">
        <v>74</v>
      </c>
      <c r="B279" s="6" t="n">
        <v>0</v>
      </c>
      <c r="C279" s="6" t="n">
        <v>0</v>
      </c>
    </row>
    <row r="280" spans="1:3">
      <c r="A280" s="4" t="s">
        <v>644</v>
      </c>
    </row>
    <row r="281" spans="1:3">
      <c r="A281" s="3" t="s">
        <v>539</v>
      </c>
    </row>
    <row r="282" spans="1:3">
      <c r="A282" s="4" t="s">
        <v>76</v>
      </c>
      <c r="B282" s="6" t="n">
        <v>1241</v>
      </c>
      <c r="C282" s="6" t="n">
        <v>14455</v>
      </c>
    </row>
    <row r="283" spans="1:3">
      <c r="A283" s="4" t="s">
        <v>649</v>
      </c>
    </row>
    <row r="284" spans="1:3">
      <c r="A284" s="3" t="s">
        <v>539</v>
      </c>
    </row>
    <row r="285" spans="1:3">
      <c r="A285" s="4" t="s">
        <v>74</v>
      </c>
      <c r="B285" s="6" t="n">
        <v>0</v>
      </c>
      <c r="C285" s="6" t="n">
        <v>0</v>
      </c>
    </row>
    <row r="286" spans="1:3">
      <c r="A286" s="4" t="s">
        <v>651</v>
      </c>
    </row>
    <row r="287" spans="1:3">
      <c r="A287" s="3" t="s">
        <v>539</v>
      </c>
    </row>
    <row r="288" spans="1:3">
      <c r="A288" s="4" t="s">
        <v>74</v>
      </c>
      <c r="B288" s="6" t="n">
        <v>0</v>
      </c>
      <c r="C288" s="6" t="n">
        <v>0</v>
      </c>
    </row>
    <row r="289" spans="1:3">
      <c r="A289" s="4" t="s">
        <v>642</v>
      </c>
    </row>
    <row r="290" spans="1:3">
      <c r="A290" s="3" t="s">
        <v>539</v>
      </c>
    </row>
    <row r="291" spans="1:3">
      <c r="A291" s="4" t="s">
        <v>74</v>
      </c>
      <c r="B291" s="6" t="n">
        <v>0</v>
      </c>
      <c r="C291" s="6" t="n">
        <v>0</v>
      </c>
    </row>
    <row r="292" spans="1:3">
      <c r="A292" s="4" t="s">
        <v>643</v>
      </c>
    </row>
    <row r="293" spans="1:3">
      <c r="A293" s="3" t="s">
        <v>539</v>
      </c>
    </row>
    <row r="294" spans="1:3">
      <c r="A294" s="4" t="s">
        <v>74</v>
      </c>
      <c r="B294" s="6" t="n">
        <v>7773</v>
      </c>
    </row>
    <row r="295" spans="1:3">
      <c r="A295" s="4" t="s">
        <v>650</v>
      </c>
    </row>
    <row r="296" spans="1:3">
      <c r="A296" s="3" t="s">
        <v>539</v>
      </c>
    </row>
    <row r="297" spans="1:3">
      <c r="A297" s="4" t="s">
        <v>76</v>
      </c>
      <c r="B297" s="7" t="n">
        <v>27129</v>
      </c>
      <c r="C297" s="7" t="n">
        <v>25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8</v>
      </c>
    </row>
    <row r="2" spans="1:3">
      <c r="A2" s="3" t="s">
        <v>539</v>
      </c>
    </row>
    <row r="3" spans="1:3">
      <c r="A3" s="4" t="s">
        <v>74</v>
      </c>
      <c r="B3" s="7" t="n">
        <v>3346310</v>
      </c>
      <c r="C3" s="7" t="n">
        <v>32769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8</v>
      </c>
      <c r="D2" s="2" t="s">
        <v>122</v>
      </c>
    </row>
    <row r="3" spans="1:4">
      <c r="A3" s="3" t="s">
        <v>694</v>
      </c>
    </row>
    <row r="4" spans="1:4">
      <c r="A4" s="4" t="s">
        <v>695</v>
      </c>
      <c r="B4" s="7" t="n">
        <v>0</v>
      </c>
      <c r="C4" s="7" t="n">
        <v>7992</v>
      </c>
      <c r="D4" s="7" t="n">
        <v>0</v>
      </c>
    </row>
    <row r="5" spans="1:4">
      <c r="A5" s="4" t="s">
        <v>696</v>
      </c>
      <c r="B5" s="6" t="n">
        <v>3152</v>
      </c>
      <c r="C5" s="6" t="n">
        <v>8074</v>
      </c>
      <c r="D5" s="6" t="n">
        <v>3204</v>
      </c>
    </row>
    <row r="6" spans="1:4">
      <c r="A6" s="4" t="s">
        <v>697</v>
      </c>
      <c r="B6" s="6" t="n">
        <v>0</v>
      </c>
      <c r="C6" s="6" t="n">
        <v>-7738</v>
      </c>
      <c r="D6" s="6" t="n">
        <v>-861</v>
      </c>
    </row>
    <row r="7" spans="1:4">
      <c r="A7" s="4" t="s">
        <v>698</v>
      </c>
      <c r="B7" s="6" t="n">
        <v>3152</v>
      </c>
      <c r="C7" s="6" t="n">
        <v>336</v>
      </c>
      <c r="D7" s="6" t="n">
        <v>2343</v>
      </c>
    </row>
    <row r="8" spans="1:4">
      <c r="A8" s="4" t="s">
        <v>699</v>
      </c>
      <c r="B8" s="6" t="n">
        <v>0</v>
      </c>
      <c r="C8" s="6" t="n">
        <v>0</v>
      </c>
      <c r="D8" s="6" t="n">
        <v>0</v>
      </c>
    </row>
    <row r="9" spans="1:4">
      <c r="A9" s="4" t="s">
        <v>700</v>
      </c>
      <c r="B9" s="7" t="n">
        <v>0</v>
      </c>
      <c r="C9" s="7" t="n">
        <v>-7992</v>
      </c>
      <c r="D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8</v>
      </c>
    </row>
    <row r="2" spans="1:3">
      <c r="A2" s="3" t="s">
        <v>702</v>
      </c>
    </row>
    <row r="3" spans="1:3">
      <c r="A3" s="4" t="s">
        <v>703</v>
      </c>
      <c r="B3" s="7" t="n">
        <v>3800</v>
      </c>
      <c r="C3" s="7" t="n">
        <v>7100</v>
      </c>
    </row>
    <row r="4" spans="1:3">
      <c r="A4" s="4" t="s">
        <v>704</v>
      </c>
      <c r="B4" s="6" t="n">
        <v>-47700</v>
      </c>
      <c r="C4" s="6" t="n">
        <v>-36300</v>
      </c>
    </row>
    <row r="5" spans="1:3">
      <c r="A5" s="4" t="s">
        <v>80</v>
      </c>
      <c r="B5" s="6" t="n">
        <v>21101493</v>
      </c>
      <c r="C5" s="6" t="n">
        <v>17710629</v>
      </c>
    </row>
    <row r="6" spans="1:3">
      <c r="A6" s="4" t="s">
        <v>705</v>
      </c>
      <c r="B6" s="6" t="n">
        <v>-167797</v>
      </c>
      <c r="C6" s="6" t="n">
        <v>-152717</v>
      </c>
    </row>
    <row r="7" spans="1:3">
      <c r="A7" s="4" t="s">
        <v>82</v>
      </c>
      <c r="B7" s="6" t="n">
        <v>20933696</v>
      </c>
      <c r="C7" s="6" t="n">
        <v>17557912</v>
      </c>
    </row>
    <row r="8" spans="1:3">
      <c r="A8" s="4" t="s">
        <v>706</v>
      </c>
    </row>
    <row r="9" spans="1:3">
      <c r="A9" s="3" t="s">
        <v>702</v>
      </c>
    </row>
    <row r="10" spans="1:3">
      <c r="A10" s="4" t="s">
        <v>80</v>
      </c>
      <c r="B10" s="6" t="n">
        <v>5245634</v>
      </c>
      <c r="C10" s="6" t="n">
        <v>4213428</v>
      </c>
    </row>
    <row r="11" spans="1:3">
      <c r="A11" s="4" t="s">
        <v>707</v>
      </c>
    </row>
    <row r="12" spans="1:3">
      <c r="A12" s="3" t="s">
        <v>702</v>
      </c>
    </row>
    <row r="13" spans="1:3">
      <c r="A13" s="4" t="s">
        <v>80</v>
      </c>
      <c r="B13" s="6" t="n">
        <v>2316913</v>
      </c>
      <c r="C13" s="6" t="n">
        <v>2325380</v>
      </c>
    </row>
    <row r="14" spans="1:3">
      <c r="A14" s="4" t="s">
        <v>705</v>
      </c>
      <c r="B14" s="6" t="n">
        <v>-13842</v>
      </c>
      <c r="C14" s="6" t="n">
        <v>-14286</v>
      </c>
    </row>
    <row r="15" spans="1:3">
      <c r="A15" s="4" t="s">
        <v>708</v>
      </c>
    </row>
    <row r="16" spans="1:3">
      <c r="A16" s="3" t="s">
        <v>702</v>
      </c>
    </row>
    <row r="17" spans="1:3">
      <c r="A17" s="4" t="s">
        <v>80</v>
      </c>
      <c r="B17" s="6" t="n">
        <v>1952156</v>
      </c>
      <c r="C17" s="6" t="n">
        <v>2134753</v>
      </c>
    </row>
    <row r="18" spans="1:3">
      <c r="A18" s="4" t="s">
        <v>705</v>
      </c>
      <c r="B18" s="6" t="n">
        <v>-23894</v>
      </c>
      <c r="C18" s="6" t="n">
        <v>-22513</v>
      </c>
    </row>
    <row r="19" spans="1:3">
      <c r="A19" s="4" t="s">
        <v>709</v>
      </c>
    </row>
    <row r="20" spans="1:3">
      <c r="A20" s="3" t="s">
        <v>702</v>
      </c>
    </row>
    <row r="21" spans="1:3">
      <c r="A21" s="4" t="s">
        <v>80</v>
      </c>
      <c r="B21" s="6" t="n">
        <v>2147664</v>
      </c>
      <c r="C21" s="6" t="n">
        <v>1204355</v>
      </c>
    </row>
    <row r="22" spans="1:3">
      <c r="A22" s="4" t="s">
        <v>705</v>
      </c>
      <c r="B22" s="6" t="n">
        <v>-13714</v>
      </c>
      <c r="C22" s="6" t="n">
        <v>-11276</v>
      </c>
    </row>
    <row r="23" spans="1:3">
      <c r="A23" s="4" t="s">
        <v>710</v>
      </c>
    </row>
    <row r="24" spans="1:3">
      <c r="A24" s="3" t="s">
        <v>702</v>
      </c>
    </row>
    <row r="25" spans="1:3">
      <c r="A25" s="4" t="s">
        <v>80</v>
      </c>
      <c r="B25" s="6" t="n">
        <v>57083</v>
      </c>
      <c r="C25" s="6" t="n">
        <v>70071</v>
      </c>
    </row>
    <row r="26" spans="1:3">
      <c r="A26" s="4" t="s">
        <v>705</v>
      </c>
      <c r="B26" s="6" t="n">
        <v>-614</v>
      </c>
      <c r="C26" s="6" t="n">
        <v>-981</v>
      </c>
    </row>
    <row r="27" spans="1:3">
      <c r="A27" s="4" t="s">
        <v>711</v>
      </c>
    </row>
    <row r="28" spans="1:3">
      <c r="A28" s="3" t="s">
        <v>702</v>
      </c>
    </row>
    <row r="29" spans="1:3">
      <c r="A29" s="4" t="s">
        <v>80</v>
      </c>
      <c r="B29" s="7" t="n">
        <v>9382043</v>
      </c>
      <c r="C29" s="7" t="n">
        <v>77626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8</v>
      </c>
    </row>
    <row r="2" spans="1:3">
      <c r="A2" s="3" t="s">
        <v>713</v>
      </c>
    </row>
    <row r="3" spans="1:3">
      <c r="A3" s="4" t="s">
        <v>714</v>
      </c>
      <c r="B3" s="7" t="n">
        <v>55968</v>
      </c>
      <c r="C3" s="7" t="n">
        <v>27746</v>
      </c>
    </row>
    <row r="4" spans="1:3">
      <c r="A4" s="4" t="s">
        <v>715</v>
      </c>
      <c r="B4" s="6" t="n">
        <v>0</v>
      </c>
      <c r="C4" s="6" t="n">
        <v>594</v>
      </c>
    </row>
    <row r="5" spans="1:3">
      <c r="A5" s="4" t="s">
        <v>716</v>
      </c>
    </row>
    <row r="6" spans="1:3">
      <c r="A6" s="3" t="s">
        <v>713</v>
      </c>
    </row>
    <row r="7" spans="1:3">
      <c r="A7" s="4" t="s">
        <v>714</v>
      </c>
      <c r="B7" s="6" t="n">
        <v>4542</v>
      </c>
      <c r="C7" s="6" t="n">
        <v>0</v>
      </c>
    </row>
    <row r="8" spans="1:3">
      <c r="A8" s="4" t="s">
        <v>715</v>
      </c>
      <c r="B8" s="6" t="n">
        <v>0</v>
      </c>
      <c r="C8" s="6" t="n">
        <v>594</v>
      </c>
    </row>
    <row r="9" spans="1:3">
      <c r="A9" s="4" t="s">
        <v>717</v>
      </c>
    </row>
    <row r="10" spans="1:3">
      <c r="A10" s="3" t="s">
        <v>713</v>
      </c>
    </row>
    <row r="11" spans="1:3">
      <c r="A11" s="4" t="s">
        <v>714</v>
      </c>
      <c r="B11" s="6" t="n">
        <v>19178</v>
      </c>
      <c r="C11" s="6" t="n">
        <v>0</v>
      </c>
    </row>
    <row r="12" spans="1:3">
      <c r="A12" s="4" t="s">
        <v>715</v>
      </c>
      <c r="B12" s="6" t="n">
        <v>0</v>
      </c>
      <c r="C12" s="6" t="n">
        <v>0</v>
      </c>
    </row>
    <row r="13" spans="1:3">
      <c r="A13" s="4" t="s">
        <v>718</v>
      </c>
    </row>
    <row r="14" spans="1:3">
      <c r="A14" s="3" t="s">
        <v>713</v>
      </c>
    </row>
    <row r="15" spans="1:3">
      <c r="A15" s="4" t="s">
        <v>714</v>
      </c>
      <c r="B15" s="6" t="n">
        <v>0</v>
      </c>
      <c r="C15" s="6" t="n">
        <v>0</v>
      </c>
    </row>
    <row r="16" spans="1:3">
      <c r="A16" s="4" t="s">
        <v>715</v>
      </c>
      <c r="B16" s="6" t="n">
        <v>0</v>
      </c>
      <c r="C16" s="6" t="n">
        <v>0</v>
      </c>
    </row>
    <row r="17" spans="1:3">
      <c r="A17" s="4" t="s">
        <v>711</v>
      </c>
    </row>
    <row r="18" spans="1:3">
      <c r="A18" s="3" t="s">
        <v>713</v>
      </c>
    </row>
    <row r="19" spans="1:3">
      <c r="A19" s="4" t="s">
        <v>714</v>
      </c>
      <c r="B19" s="6" t="n">
        <v>24501</v>
      </c>
      <c r="C19" s="6" t="n">
        <v>15090</v>
      </c>
    </row>
    <row r="20" spans="1:3">
      <c r="A20" s="4" t="s">
        <v>715</v>
      </c>
      <c r="B20" s="6" t="n">
        <v>0</v>
      </c>
      <c r="C20" s="6" t="n">
        <v>0</v>
      </c>
    </row>
    <row r="21" spans="1:3">
      <c r="A21" s="4" t="s">
        <v>719</v>
      </c>
    </row>
    <row r="22" spans="1:3">
      <c r="A22" s="3" t="s">
        <v>713</v>
      </c>
    </row>
    <row r="23" spans="1:3">
      <c r="A23" s="4" t="s">
        <v>714</v>
      </c>
      <c r="B23" s="6" t="n">
        <v>2147</v>
      </c>
      <c r="C23" s="6" t="n">
        <v>476</v>
      </c>
    </row>
    <row r="24" spans="1:3">
      <c r="A24" s="4" t="s">
        <v>715</v>
      </c>
      <c r="B24" s="6" t="n">
        <v>0</v>
      </c>
      <c r="C24" s="6" t="n">
        <v>0</v>
      </c>
    </row>
    <row r="25" spans="1:3">
      <c r="A25" s="4" t="s">
        <v>720</v>
      </c>
    </row>
    <row r="26" spans="1:3">
      <c r="A26" s="3" t="s">
        <v>713</v>
      </c>
    </row>
    <row r="27" spans="1:3">
      <c r="A27" s="4" t="s">
        <v>714</v>
      </c>
      <c r="B27" s="6" t="n">
        <v>0</v>
      </c>
      <c r="C27" s="6" t="n">
        <v>0</v>
      </c>
    </row>
    <row r="28" spans="1:3">
      <c r="A28" s="4" t="s">
        <v>715</v>
      </c>
      <c r="B28" s="6" t="n">
        <v>0</v>
      </c>
      <c r="C28" s="6" t="n">
        <v>0</v>
      </c>
    </row>
    <row r="29" spans="1:3">
      <c r="A29" s="4" t="s">
        <v>709</v>
      </c>
    </row>
    <row r="30" spans="1:3">
      <c r="A30" s="3" t="s">
        <v>713</v>
      </c>
    </row>
    <row r="31" spans="1:3">
      <c r="A31" s="4" t="s">
        <v>714</v>
      </c>
      <c r="B31" s="6" t="n">
        <v>5600</v>
      </c>
      <c r="C31" s="6" t="n">
        <v>11939</v>
      </c>
    </row>
    <row r="32" spans="1:3">
      <c r="A32" s="4" t="s">
        <v>715</v>
      </c>
      <c r="B32" s="6" t="n">
        <v>0</v>
      </c>
      <c r="C32" s="6" t="n">
        <v>0</v>
      </c>
    </row>
    <row r="33" spans="1:3">
      <c r="A33" s="4" t="s">
        <v>710</v>
      </c>
    </row>
    <row r="34" spans="1:3">
      <c r="A34" s="3" t="s">
        <v>713</v>
      </c>
    </row>
    <row r="35" spans="1:3">
      <c r="A35" s="4" t="s">
        <v>714</v>
      </c>
      <c r="B35" s="6" t="n">
        <v>0</v>
      </c>
      <c r="C35" s="6" t="n">
        <v>241</v>
      </c>
    </row>
    <row r="36" spans="1:3">
      <c r="A36" s="4" t="s">
        <v>715</v>
      </c>
      <c r="B36" s="6" t="n">
        <v>0</v>
      </c>
      <c r="C36" s="6" t="n">
        <v>0</v>
      </c>
    </row>
    <row r="37" spans="1:3">
      <c r="A37" s="4" t="s">
        <v>721</v>
      </c>
    </row>
    <row r="38" spans="1:3">
      <c r="A38" s="3" t="s">
        <v>713</v>
      </c>
    </row>
    <row r="39" spans="1:3">
      <c r="A39" s="4" t="s">
        <v>714</v>
      </c>
      <c r="B39" s="6" t="n">
        <v>34141</v>
      </c>
      <c r="C39" s="6" t="n">
        <v>8191</v>
      </c>
    </row>
    <row r="40" spans="1:3">
      <c r="A40" s="4" t="s">
        <v>722</v>
      </c>
    </row>
    <row r="41" spans="1:3">
      <c r="A41" s="3" t="s">
        <v>713</v>
      </c>
    </row>
    <row r="42" spans="1:3">
      <c r="A42" s="4" t="s">
        <v>714</v>
      </c>
      <c r="B42" s="6" t="n">
        <v>4418</v>
      </c>
      <c r="C42" s="6" t="n">
        <v>0</v>
      </c>
    </row>
    <row r="43" spans="1:3">
      <c r="A43" s="4" t="s">
        <v>723</v>
      </c>
    </row>
    <row r="44" spans="1:3">
      <c r="A44" s="3" t="s">
        <v>713</v>
      </c>
    </row>
    <row r="45" spans="1:3">
      <c r="A45" s="4" t="s">
        <v>714</v>
      </c>
      <c r="B45" s="6" t="n">
        <v>7265</v>
      </c>
      <c r="C45" s="6" t="n">
        <v>0</v>
      </c>
    </row>
    <row r="46" spans="1:3">
      <c r="A46" s="4" t="s">
        <v>724</v>
      </c>
    </row>
    <row r="47" spans="1:3">
      <c r="A47" s="3" t="s">
        <v>713</v>
      </c>
    </row>
    <row r="48" spans="1:3">
      <c r="A48" s="4" t="s">
        <v>714</v>
      </c>
      <c r="B48" s="6" t="n">
        <v>0</v>
      </c>
      <c r="C48" s="6" t="n">
        <v>0</v>
      </c>
    </row>
    <row r="49" spans="1:3">
      <c r="A49" s="4" t="s">
        <v>725</v>
      </c>
    </row>
    <row r="50" spans="1:3">
      <c r="A50" s="3" t="s">
        <v>713</v>
      </c>
    </row>
    <row r="51" spans="1:3">
      <c r="A51" s="4" t="s">
        <v>714</v>
      </c>
      <c r="B51" s="6" t="n">
        <v>19080</v>
      </c>
      <c r="C51" s="6" t="n">
        <v>7639</v>
      </c>
    </row>
    <row r="52" spans="1:3">
      <c r="A52" s="4" t="s">
        <v>726</v>
      </c>
    </row>
    <row r="53" spans="1:3">
      <c r="A53" s="3" t="s">
        <v>713</v>
      </c>
    </row>
    <row r="54" spans="1:3">
      <c r="A54" s="4" t="s">
        <v>714</v>
      </c>
      <c r="B54" s="6" t="n">
        <v>2147</v>
      </c>
      <c r="C54" s="6" t="n">
        <v>0</v>
      </c>
    </row>
    <row r="55" spans="1:3">
      <c r="A55" s="4" t="s">
        <v>727</v>
      </c>
    </row>
    <row r="56" spans="1:3">
      <c r="A56" s="3" t="s">
        <v>713</v>
      </c>
    </row>
    <row r="57" spans="1:3">
      <c r="A57" s="4" t="s">
        <v>714</v>
      </c>
      <c r="B57" s="6" t="n">
        <v>0</v>
      </c>
      <c r="C57" s="6" t="n">
        <v>0</v>
      </c>
    </row>
    <row r="58" spans="1:3">
      <c r="A58" s="4" t="s">
        <v>728</v>
      </c>
    </row>
    <row r="59" spans="1:3">
      <c r="A59" s="3" t="s">
        <v>713</v>
      </c>
    </row>
    <row r="60" spans="1:3">
      <c r="A60" s="4" t="s">
        <v>714</v>
      </c>
      <c r="B60" s="6" t="n">
        <v>1231</v>
      </c>
      <c r="C60" s="6" t="n">
        <v>552</v>
      </c>
    </row>
    <row r="61" spans="1:3">
      <c r="A61" s="4" t="s">
        <v>729</v>
      </c>
    </row>
    <row r="62" spans="1:3">
      <c r="A62" s="3" t="s">
        <v>713</v>
      </c>
    </row>
    <row r="63" spans="1:3">
      <c r="A63" s="4" t="s">
        <v>714</v>
      </c>
      <c r="B63" s="6" t="n">
        <v>0</v>
      </c>
      <c r="C63" s="6" t="n">
        <v>0</v>
      </c>
    </row>
    <row r="64" spans="1:3">
      <c r="A64" s="4" t="s">
        <v>730</v>
      </c>
    </row>
    <row r="65" spans="1:3">
      <c r="A65" s="3" t="s">
        <v>713</v>
      </c>
    </row>
    <row r="66" spans="1:3">
      <c r="A66" s="4" t="s">
        <v>714</v>
      </c>
      <c r="B66" s="6" t="n">
        <v>21827</v>
      </c>
      <c r="C66" s="6" t="n">
        <v>19555</v>
      </c>
    </row>
    <row r="67" spans="1:3">
      <c r="A67" s="4" t="s">
        <v>731</v>
      </c>
    </row>
    <row r="68" spans="1:3">
      <c r="A68" s="3" t="s">
        <v>713</v>
      </c>
    </row>
    <row r="69" spans="1:3">
      <c r="A69" s="4" t="s">
        <v>714</v>
      </c>
      <c r="B69" s="6" t="n">
        <v>124</v>
      </c>
      <c r="C69" s="6" t="n">
        <v>0</v>
      </c>
    </row>
    <row r="70" spans="1:3">
      <c r="A70" s="4" t="s">
        <v>732</v>
      </c>
    </row>
    <row r="71" spans="1:3">
      <c r="A71" s="3" t="s">
        <v>713</v>
      </c>
    </row>
    <row r="72" spans="1:3">
      <c r="A72" s="4" t="s">
        <v>714</v>
      </c>
      <c r="B72" s="6" t="n">
        <v>11913</v>
      </c>
      <c r="C72" s="6" t="n">
        <v>0</v>
      </c>
    </row>
    <row r="73" spans="1:3">
      <c r="A73" s="4" t="s">
        <v>733</v>
      </c>
    </row>
    <row r="74" spans="1:3">
      <c r="A74" s="3" t="s">
        <v>713</v>
      </c>
    </row>
    <row r="75" spans="1:3">
      <c r="A75" s="4" t="s">
        <v>714</v>
      </c>
      <c r="B75" s="6" t="n">
        <v>0</v>
      </c>
      <c r="C75" s="6" t="n">
        <v>0</v>
      </c>
    </row>
    <row r="76" spans="1:3">
      <c r="A76" s="4" t="s">
        <v>734</v>
      </c>
    </row>
    <row r="77" spans="1:3">
      <c r="A77" s="3" t="s">
        <v>713</v>
      </c>
    </row>
    <row r="78" spans="1:3">
      <c r="A78" s="4" t="s">
        <v>714</v>
      </c>
      <c r="B78" s="6" t="n">
        <v>5421</v>
      </c>
      <c r="C78" s="6" t="n">
        <v>7451</v>
      </c>
    </row>
    <row r="79" spans="1:3">
      <c r="A79" s="4" t="s">
        <v>735</v>
      </c>
    </row>
    <row r="80" spans="1:3">
      <c r="A80" s="3" t="s">
        <v>713</v>
      </c>
    </row>
    <row r="81" spans="1:3">
      <c r="A81" s="4" t="s">
        <v>714</v>
      </c>
      <c r="B81" s="6" t="n">
        <v>0</v>
      </c>
      <c r="C81" s="6" t="n">
        <v>476</v>
      </c>
    </row>
    <row r="82" spans="1:3">
      <c r="A82" s="4" t="s">
        <v>736</v>
      </c>
    </row>
    <row r="83" spans="1:3">
      <c r="A83" s="3" t="s">
        <v>713</v>
      </c>
    </row>
    <row r="84" spans="1:3">
      <c r="A84" s="4" t="s">
        <v>714</v>
      </c>
      <c r="B84" s="6" t="n">
        <v>0</v>
      </c>
      <c r="C84" s="6" t="n">
        <v>0</v>
      </c>
    </row>
    <row r="85" spans="1:3">
      <c r="A85" s="4" t="s">
        <v>737</v>
      </c>
    </row>
    <row r="86" spans="1:3">
      <c r="A86" s="3" t="s">
        <v>713</v>
      </c>
    </row>
    <row r="87" spans="1:3">
      <c r="A87" s="4" t="s">
        <v>714</v>
      </c>
      <c r="B87" s="6" t="n">
        <v>4369</v>
      </c>
      <c r="C87" s="6" t="n">
        <v>11387</v>
      </c>
    </row>
    <row r="88" spans="1:3">
      <c r="A88" s="4" t="s">
        <v>738</v>
      </c>
    </row>
    <row r="89" spans="1:3">
      <c r="A89" s="3" t="s">
        <v>713</v>
      </c>
    </row>
    <row r="90" spans="1:3">
      <c r="A90" s="4" t="s">
        <v>714</v>
      </c>
      <c r="B90" s="7" t="n">
        <v>0</v>
      </c>
      <c r="C90" s="7" t="n">
        <v>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9</v>
      </c>
      <c r="B1" s="2" t="s">
        <v>2</v>
      </c>
      <c r="C1" s="2" t="s">
        <v>68</v>
      </c>
    </row>
    <row r="2" spans="1:3">
      <c r="A2" s="3" t="s">
        <v>713</v>
      </c>
    </row>
    <row r="3" spans="1:3">
      <c r="A3" s="4" t="s">
        <v>80</v>
      </c>
      <c r="B3" s="7" t="n">
        <v>21101493000</v>
      </c>
      <c r="C3" s="7" t="n">
        <v>17710629000</v>
      </c>
    </row>
    <row r="4" spans="1:3">
      <c r="A4" s="4" t="s">
        <v>740</v>
      </c>
      <c r="B4" s="6" t="n">
        <v>21065187000</v>
      </c>
      <c r="C4" s="6" t="n">
        <v>17673900000</v>
      </c>
    </row>
    <row r="5" spans="1:3">
      <c r="A5" s="4" t="s">
        <v>741</v>
      </c>
      <c r="B5" s="6" t="n">
        <v>36306000</v>
      </c>
      <c r="C5" s="6" t="n">
        <v>36729000</v>
      </c>
    </row>
    <row r="6" spans="1:3">
      <c r="A6" s="4" t="s">
        <v>714</v>
      </c>
      <c r="B6" s="6" t="n">
        <v>55968000</v>
      </c>
      <c r="C6" s="6" t="n">
        <v>27746000</v>
      </c>
    </row>
    <row r="7" spans="1:3">
      <c r="A7" s="4" t="s">
        <v>715</v>
      </c>
      <c r="B7" s="6" t="n">
        <v>0</v>
      </c>
      <c r="C7" s="6" t="n">
        <v>594000</v>
      </c>
    </row>
    <row r="8" spans="1:3">
      <c r="A8" s="4" t="s">
        <v>707</v>
      </c>
    </row>
    <row r="9" spans="1:3">
      <c r="A9" s="3" t="s">
        <v>713</v>
      </c>
    </row>
    <row r="10" spans="1:3">
      <c r="A10" s="4" t="s">
        <v>80</v>
      </c>
      <c r="B10" s="6" t="n">
        <v>2316913000</v>
      </c>
      <c r="C10" s="6" t="n">
        <v>2325380000</v>
      </c>
    </row>
    <row r="11" spans="1:3">
      <c r="A11" s="4" t="s">
        <v>742</v>
      </c>
    </row>
    <row r="12" spans="1:3">
      <c r="A12" s="3" t="s">
        <v>713</v>
      </c>
    </row>
    <row r="13" spans="1:3">
      <c r="A13" s="4" t="s">
        <v>80</v>
      </c>
      <c r="B13" s="6" t="n">
        <v>5245634000</v>
      </c>
      <c r="C13" s="6" t="n">
        <v>4213428000</v>
      </c>
    </row>
    <row r="14" spans="1:3">
      <c r="A14" s="4" t="s">
        <v>711</v>
      </c>
    </row>
    <row r="15" spans="1:3">
      <c r="A15" s="3" t="s">
        <v>713</v>
      </c>
    </row>
    <row r="16" spans="1:3">
      <c r="A16" s="4" t="s">
        <v>80</v>
      </c>
      <c r="B16" s="6" t="n">
        <v>9382043000</v>
      </c>
      <c r="C16" s="6" t="n">
        <v>7762642000</v>
      </c>
    </row>
    <row r="17" spans="1:3">
      <c r="A17" s="4" t="s">
        <v>740</v>
      </c>
      <c r="B17" s="6" t="n">
        <v>9376377000</v>
      </c>
      <c r="C17" s="6" t="n">
        <v>7753111000</v>
      </c>
    </row>
    <row r="18" spans="1:3">
      <c r="A18" s="4" t="s">
        <v>741</v>
      </c>
      <c r="B18" s="6" t="n">
        <v>5666000</v>
      </c>
      <c r="C18" s="6" t="n">
        <v>9531000</v>
      </c>
    </row>
    <row r="19" spans="1:3">
      <c r="A19" s="4" t="s">
        <v>714</v>
      </c>
      <c r="B19" s="6" t="n">
        <v>24501000</v>
      </c>
      <c r="C19" s="6" t="n">
        <v>15090000</v>
      </c>
    </row>
    <row r="20" spans="1:3">
      <c r="A20" s="4" t="s">
        <v>715</v>
      </c>
      <c r="B20" s="6" t="n">
        <v>0</v>
      </c>
      <c r="C20" s="6" t="n">
        <v>0</v>
      </c>
    </row>
    <row r="21" spans="1:3">
      <c r="A21" s="4" t="s">
        <v>716</v>
      </c>
    </row>
    <row r="22" spans="1:3">
      <c r="A22" s="3" t="s">
        <v>713</v>
      </c>
    </row>
    <row r="23" spans="1:3">
      <c r="A23" s="4" t="s">
        <v>80</v>
      </c>
      <c r="B23" s="6" t="n">
        <v>2316913000</v>
      </c>
      <c r="C23" s="6" t="n">
        <v>2325380000</v>
      </c>
    </row>
    <row r="24" spans="1:3">
      <c r="A24" s="4" t="s">
        <v>740</v>
      </c>
      <c r="B24" s="6" t="n">
        <v>2316165000</v>
      </c>
      <c r="C24" s="6" t="n">
        <v>2320321000</v>
      </c>
    </row>
    <row r="25" spans="1:3">
      <c r="A25" s="4" t="s">
        <v>741</v>
      </c>
      <c r="B25" s="6" t="n">
        <v>748000</v>
      </c>
      <c r="C25" s="6" t="n">
        <v>5059000</v>
      </c>
    </row>
    <row r="26" spans="1:3">
      <c r="A26" s="4" t="s">
        <v>714</v>
      </c>
      <c r="B26" s="6" t="n">
        <v>4542000</v>
      </c>
      <c r="C26" s="6" t="n">
        <v>0</v>
      </c>
    </row>
    <row r="27" spans="1:3">
      <c r="A27" s="4" t="s">
        <v>715</v>
      </c>
      <c r="B27" s="6" t="n">
        <v>0</v>
      </c>
      <c r="C27" s="6" t="n">
        <v>594000</v>
      </c>
    </row>
    <row r="28" spans="1:3">
      <c r="A28" s="4" t="s">
        <v>717</v>
      </c>
    </row>
    <row r="29" spans="1:3">
      <c r="A29" s="3" t="s">
        <v>713</v>
      </c>
    </row>
    <row r="30" spans="1:3">
      <c r="A30" s="4" t="s">
        <v>80</v>
      </c>
      <c r="B30" s="6" t="n">
        <v>5024218000</v>
      </c>
      <c r="C30" s="6" t="n">
        <v>4051837000</v>
      </c>
    </row>
    <row r="31" spans="1:3">
      <c r="A31" s="4" t="s">
        <v>740</v>
      </c>
      <c r="B31" s="6" t="n">
        <v>5007644000</v>
      </c>
      <c r="C31" s="6" t="n">
        <v>4051837000</v>
      </c>
    </row>
    <row r="32" spans="1:3">
      <c r="A32" s="4" t="s">
        <v>741</v>
      </c>
      <c r="B32" s="6" t="n">
        <v>16574000</v>
      </c>
      <c r="C32" s="6" t="n">
        <v>0</v>
      </c>
    </row>
    <row r="33" spans="1:3">
      <c r="A33" s="4" t="s">
        <v>714</v>
      </c>
      <c r="B33" s="6" t="n">
        <v>19178000</v>
      </c>
      <c r="C33" s="6" t="n">
        <v>0</v>
      </c>
    </row>
    <row r="34" spans="1:3">
      <c r="A34" s="4" t="s">
        <v>715</v>
      </c>
      <c r="B34" s="6" t="n">
        <v>0</v>
      </c>
      <c r="C34" s="6" t="n">
        <v>0</v>
      </c>
    </row>
    <row r="35" spans="1:3">
      <c r="A35" s="4" t="s">
        <v>718</v>
      </c>
    </row>
    <row r="36" spans="1:3">
      <c r="A36" s="3" t="s">
        <v>713</v>
      </c>
    </row>
    <row r="37" spans="1:3">
      <c r="A37" s="4" t="s">
        <v>80</v>
      </c>
      <c r="B37" s="6" t="n">
        <v>221416000</v>
      </c>
      <c r="C37" s="6" t="n">
        <v>161591000</v>
      </c>
    </row>
    <row r="38" spans="1:3">
      <c r="A38" s="4" t="s">
        <v>740</v>
      </c>
      <c r="B38" s="6" t="n">
        <v>221416000</v>
      </c>
      <c r="C38" s="6" t="n">
        <v>161591000</v>
      </c>
    </row>
    <row r="39" spans="1:3">
      <c r="A39" s="4" t="s">
        <v>741</v>
      </c>
      <c r="B39" s="6" t="n">
        <v>0</v>
      </c>
      <c r="C39" s="6" t="n">
        <v>0</v>
      </c>
    </row>
    <row r="40" spans="1:3">
      <c r="A40" s="4" t="s">
        <v>714</v>
      </c>
      <c r="B40" s="6" t="n">
        <v>0</v>
      </c>
      <c r="C40" s="6" t="n">
        <v>0</v>
      </c>
    </row>
    <row r="41" spans="1:3">
      <c r="A41" s="4" t="s">
        <v>715</v>
      </c>
      <c r="B41" s="6" t="n">
        <v>0</v>
      </c>
      <c r="C41" s="6" t="n">
        <v>0</v>
      </c>
    </row>
    <row r="42" spans="1:3">
      <c r="A42" s="4" t="s">
        <v>719</v>
      </c>
    </row>
    <row r="43" spans="1:3">
      <c r="A43" s="3" t="s">
        <v>713</v>
      </c>
    </row>
    <row r="44" spans="1:3">
      <c r="A44" s="4" t="s">
        <v>80</v>
      </c>
      <c r="B44" s="6" t="n">
        <v>1176908000</v>
      </c>
      <c r="C44" s="6" t="n">
        <v>1382664000</v>
      </c>
    </row>
    <row r="45" spans="1:3">
      <c r="A45" s="4" t="s">
        <v>740</v>
      </c>
      <c r="B45" s="6" t="n">
        <v>1176908000</v>
      </c>
      <c r="C45" s="6" t="n">
        <v>1382664000</v>
      </c>
    </row>
    <row r="46" spans="1:3">
      <c r="A46" s="4" t="s">
        <v>741</v>
      </c>
      <c r="B46" s="6" t="n">
        <v>0</v>
      </c>
      <c r="C46" s="6" t="n">
        <v>0</v>
      </c>
    </row>
    <row r="47" spans="1:3">
      <c r="A47" s="4" t="s">
        <v>714</v>
      </c>
      <c r="B47" s="6" t="n">
        <v>2147000</v>
      </c>
      <c r="C47" s="6" t="n">
        <v>476000</v>
      </c>
    </row>
    <row r="48" spans="1:3">
      <c r="A48" s="4" t="s">
        <v>715</v>
      </c>
      <c r="B48" s="6" t="n">
        <v>0</v>
      </c>
      <c r="C48" s="6" t="n">
        <v>0</v>
      </c>
    </row>
    <row r="49" spans="1:3">
      <c r="A49" s="4" t="s">
        <v>720</v>
      </c>
    </row>
    <row r="50" spans="1:3">
      <c r="A50" s="3" t="s">
        <v>713</v>
      </c>
    </row>
    <row r="51" spans="1:3">
      <c r="A51" s="4" t="s">
        <v>80</v>
      </c>
      <c r="B51" s="6" t="n">
        <v>775248000</v>
      </c>
      <c r="C51" s="6" t="n">
        <v>752089000</v>
      </c>
    </row>
    <row r="52" spans="1:3">
      <c r="A52" s="4" t="s">
        <v>740</v>
      </c>
      <c r="B52" s="6" t="n">
        <v>775248000</v>
      </c>
      <c r="C52" s="6" t="n">
        <v>751613000</v>
      </c>
    </row>
    <row r="53" spans="1:3">
      <c r="A53" s="4" t="s">
        <v>741</v>
      </c>
      <c r="B53" s="6" t="n">
        <v>0</v>
      </c>
      <c r="C53" s="6" t="n">
        <v>476000</v>
      </c>
    </row>
    <row r="54" spans="1:3">
      <c r="A54" s="4" t="s">
        <v>714</v>
      </c>
      <c r="B54" s="6" t="n">
        <v>0</v>
      </c>
      <c r="C54" s="6" t="n">
        <v>0</v>
      </c>
    </row>
    <row r="55" spans="1:3">
      <c r="A55" s="4" t="s">
        <v>715</v>
      </c>
      <c r="B55" s="6" t="n">
        <v>0</v>
      </c>
      <c r="C55" s="6" t="n">
        <v>0</v>
      </c>
    </row>
    <row r="56" spans="1:3">
      <c r="A56" s="4" t="s">
        <v>709</v>
      </c>
    </row>
    <row r="57" spans="1:3">
      <c r="A57" s="3" t="s">
        <v>713</v>
      </c>
    </row>
    <row r="58" spans="1:3">
      <c r="A58" s="4" t="s">
        <v>80</v>
      </c>
      <c r="B58" s="6" t="n">
        <v>2147664000</v>
      </c>
      <c r="C58" s="6" t="n">
        <v>1204355000</v>
      </c>
    </row>
    <row r="59" spans="1:3">
      <c r="A59" s="4" t="s">
        <v>740</v>
      </c>
      <c r="B59" s="6" t="n">
        <v>2134346000</v>
      </c>
      <c r="C59" s="6" t="n">
        <v>1182933000</v>
      </c>
    </row>
    <row r="60" spans="1:3">
      <c r="A60" s="4" t="s">
        <v>741</v>
      </c>
      <c r="B60" s="6" t="n">
        <v>13318000</v>
      </c>
      <c r="C60" s="6" t="n">
        <v>21422000</v>
      </c>
    </row>
    <row r="61" spans="1:3">
      <c r="A61" s="4" t="s">
        <v>714</v>
      </c>
      <c r="B61" s="6" t="n">
        <v>5600000</v>
      </c>
      <c r="C61" s="6" t="n">
        <v>11939000</v>
      </c>
    </row>
    <row r="62" spans="1:3">
      <c r="A62" s="4" t="s">
        <v>715</v>
      </c>
      <c r="B62" s="6" t="n">
        <v>0</v>
      </c>
      <c r="C62" s="6" t="n">
        <v>0</v>
      </c>
    </row>
    <row r="63" spans="1:3">
      <c r="A63" s="4" t="s">
        <v>710</v>
      </c>
    </row>
    <row r="64" spans="1:3">
      <c r="A64" s="3" t="s">
        <v>713</v>
      </c>
    </row>
    <row r="65" spans="1:3">
      <c r="A65" s="4" t="s">
        <v>80</v>
      </c>
      <c r="B65" s="6" t="n">
        <v>57083000</v>
      </c>
      <c r="C65" s="6" t="n">
        <v>70071000</v>
      </c>
    </row>
    <row r="66" spans="1:3">
      <c r="A66" s="4" t="s">
        <v>740</v>
      </c>
      <c r="B66" s="6" t="n">
        <v>57083000</v>
      </c>
      <c r="C66" s="6" t="n">
        <v>69830000</v>
      </c>
    </row>
    <row r="67" spans="1:3">
      <c r="A67" s="4" t="s">
        <v>741</v>
      </c>
      <c r="B67" s="6" t="n">
        <v>0</v>
      </c>
      <c r="C67" s="6" t="n">
        <v>241000</v>
      </c>
    </row>
    <row r="68" spans="1:3">
      <c r="A68" s="4" t="s">
        <v>714</v>
      </c>
      <c r="B68" s="6" t="n">
        <v>0</v>
      </c>
      <c r="C68" s="6" t="n">
        <v>241000</v>
      </c>
    </row>
    <row r="69" spans="1:3">
      <c r="A69" s="4" t="s">
        <v>715</v>
      </c>
      <c r="B69" s="6" t="n">
        <v>0</v>
      </c>
      <c r="C69" s="6" t="n">
        <v>0</v>
      </c>
    </row>
    <row r="70" spans="1:3">
      <c r="A70" s="4" t="s">
        <v>743</v>
      </c>
    </row>
    <row r="71" spans="1:3">
      <c r="A71" s="3" t="s">
        <v>713</v>
      </c>
    </row>
    <row r="72" spans="1:3">
      <c r="A72" s="4" t="s">
        <v>741</v>
      </c>
      <c r="B72" s="6" t="n">
        <v>15413000</v>
      </c>
      <c r="C72" s="6" t="n">
        <v>16944000</v>
      </c>
    </row>
    <row r="73" spans="1:3">
      <c r="A73" s="4" t="s">
        <v>744</v>
      </c>
    </row>
    <row r="74" spans="1:3">
      <c r="A74" s="3" t="s">
        <v>713</v>
      </c>
    </row>
    <row r="75" spans="1:3">
      <c r="A75" s="4" t="s">
        <v>741</v>
      </c>
      <c r="B75" s="6" t="n">
        <v>2501000</v>
      </c>
      <c r="C75" s="6" t="n">
        <v>3187000</v>
      </c>
    </row>
    <row r="76" spans="1:3">
      <c r="A76" s="4" t="s">
        <v>745</v>
      </c>
    </row>
    <row r="77" spans="1:3">
      <c r="A77" s="3" t="s">
        <v>713</v>
      </c>
    </row>
    <row r="78" spans="1:3">
      <c r="A78" s="4" t="s">
        <v>741</v>
      </c>
      <c r="B78" s="6" t="n">
        <v>624000</v>
      </c>
      <c r="C78" s="6" t="n">
        <v>4441000</v>
      </c>
    </row>
    <row r="79" spans="1:3">
      <c r="A79" s="4" t="s">
        <v>746</v>
      </c>
    </row>
    <row r="80" spans="1:3">
      <c r="A80" s="3" t="s">
        <v>713</v>
      </c>
    </row>
    <row r="81" spans="1:3">
      <c r="A81" s="4" t="s">
        <v>741</v>
      </c>
      <c r="B81" s="6" t="n">
        <v>4661000</v>
      </c>
      <c r="C81" s="6" t="n">
        <v>0</v>
      </c>
    </row>
    <row r="82" spans="1:3">
      <c r="A82" s="4" t="s">
        <v>747</v>
      </c>
    </row>
    <row r="83" spans="1:3">
      <c r="A83" s="3" t="s">
        <v>713</v>
      </c>
    </row>
    <row r="84" spans="1:3">
      <c r="A84" s="4" t="s">
        <v>741</v>
      </c>
      <c r="B84" s="6" t="n">
        <v>0</v>
      </c>
      <c r="C84" s="6" t="n">
        <v>0</v>
      </c>
    </row>
    <row r="85" spans="1:3">
      <c r="A85" s="4" t="s">
        <v>748</v>
      </c>
    </row>
    <row r="86" spans="1:3">
      <c r="A86" s="3" t="s">
        <v>713</v>
      </c>
    </row>
    <row r="87" spans="1:3">
      <c r="A87" s="4" t="s">
        <v>741</v>
      </c>
      <c r="B87" s="6" t="n">
        <v>0</v>
      </c>
      <c r="C87" s="6" t="n">
        <v>0</v>
      </c>
    </row>
    <row r="88" spans="1:3">
      <c r="A88" s="4" t="s">
        <v>749</v>
      </c>
    </row>
    <row r="89" spans="1:3">
      <c r="A89" s="3" t="s">
        <v>713</v>
      </c>
    </row>
    <row r="90" spans="1:3">
      <c r="A90" s="4" t="s">
        <v>741</v>
      </c>
      <c r="B90" s="6" t="n">
        <v>0</v>
      </c>
      <c r="C90" s="6" t="n">
        <v>0</v>
      </c>
    </row>
    <row r="91" spans="1:3">
      <c r="A91" s="4" t="s">
        <v>750</v>
      </c>
    </row>
    <row r="92" spans="1:3">
      <c r="A92" s="3" t="s">
        <v>713</v>
      </c>
    </row>
    <row r="93" spans="1:3">
      <c r="A93" s="4" t="s">
        <v>741</v>
      </c>
      <c r="B93" s="6" t="n">
        <v>7627000</v>
      </c>
      <c r="C93" s="6" t="n">
        <v>9316000</v>
      </c>
    </row>
    <row r="94" spans="1:3">
      <c r="A94" s="4" t="s">
        <v>751</v>
      </c>
    </row>
    <row r="95" spans="1:3">
      <c r="A95" s="3" t="s">
        <v>713</v>
      </c>
    </row>
    <row r="96" spans="1:3">
      <c r="A96" s="4" t="s">
        <v>741</v>
      </c>
      <c r="B96" s="6" t="n">
        <v>0</v>
      </c>
      <c r="C96" s="6" t="n">
        <v>0</v>
      </c>
    </row>
    <row r="97" spans="1:3">
      <c r="A97" s="4" t="s">
        <v>752</v>
      </c>
    </row>
    <row r="98" spans="1:3">
      <c r="A98" s="3" t="s">
        <v>713</v>
      </c>
    </row>
    <row r="99" spans="1:3">
      <c r="A99" s="4" t="s">
        <v>741</v>
      </c>
      <c r="B99" s="6" t="n">
        <v>2358000</v>
      </c>
      <c r="C99" s="6" t="n">
        <v>4902000</v>
      </c>
    </row>
    <row r="100" spans="1:3">
      <c r="A100" s="4" t="s">
        <v>753</v>
      </c>
    </row>
    <row r="101" spans="1:3">
      <c r="A101" s="3" t="s">
        <v>713</v>
      </c>
    </row>
    <row r="102" spans="1:3">
      <c r="A102" s="4" t="s">
        <v>741</v>
      </c>
      <c r="B102" s="6" t="n">
        <v>637000</v>
      </c>
      <c r="C102" s="6" t="n">
        <v>416000</v>
      </c>
    </row>
    <row r="103" spans="1:3">
      <c r="A103" s="4" t="s">
        <v>754</v>
      </c>
    </row>
    <row r="104" spans="1:3">
      <c r="A104" s="3" t="s">
        <v>713</v>
      </c>
    </row>
    <row r="105" spans="1:3">
      <c r="A105" s="4" t="s">
        <v>741</v>
      </c>
      <c r="B105" s="6" t="n">
        <v>0</v>
      </c>
      <c r="C105" s="6" t="n">
        <v>0</v>
      </c>
    </row>
    <row r="106" spans="1:3">
      <c r="A106" s="4" t="s">
        <v>755</v>
      </c>
    </row>
    <row r="107" spans="1:3">
      <c r="A107" s="3" t="s">
        <v>713</v>
      </c>
    </row>
    <row r="108" spans="1:3">
      <c r="A108" s="4" t="s">
        <v>741</v>
      </c>
      <c r="B108" s="6" t="n">
        <v>0</v>
      </c>
      <c r="C108" s="6" t="n">
        <v>0</v>
      </c>
    </row>
    <row r="109" spans="1:3">
      <c r="A109" s="4" t="s">
        <v>756</v>
      </c>
    </row>
    <row r="110" spans="1:3">
      <c r="A110" s="3" t="s">
        <v>713</v>
      </c>
    </row>
    <row r="111" spans="1:3">
      <c r="A111" s="4" t="s">
        <v>741</v>
      </c>
      <c r="B111" s="6" t="n">
        <v>0</v>
      </c>
      <c r="C111" s="6" t="n">
        <v>0</v>
      </c>
    </row>
    <row r="112" spans="1:3">
      <c r="A112" s="4" t="s">
        <v>757</v>
      </c>
    </row>
    <row r="113" spans="1:3">
      <c r="A113" s="3" t="s">
        <v>713</v>
      </c>
    </row>
    <row r="114" spans="1:3">
      <c r="A114" s="4" t="s">
        <v>741</v>
      </c>
      <c r="B114" s="6" t="n">
        <v>0</v>
      </c>
      <c r="C114" s="6" t="n">
        <v>0</v>
      </c>
    </row>
    <row r="115" spans="1:3">
      <c r="A115" s="4" t="s">
        <v>758</v>
      </c>
    </row>
    <row r="116" spans="1:3">
      <c r="A116" s="3" t="s">
        <v>713</v>
      </c>
    </row>
    <row r="117" spans="1:3">
      <c r="A117" s="4" t="s">
        <v>741</v>
      </c>
      <c r="B117" s="6" t="n">
        <v>0</v>
      </c>
      <c r="C117" s="6" t="n">
        <v>476000</v>
      </c>
    </row>
    <row r="118" spans="1:3">
      <c r="A118" s="4" t="s">
        <v>759</v>
      </c>
    </row>
    <row r="119" spans="1:3">
      <c r="A119" s="3" t="s">
        <v>713</v>
      </c>
    </row>
    <row r="120" spans="1:3">
      <c r="A120" s="4" t="s">
        <v>741</v>
      </c>
      <c r="B120" s="6" t="n">
        <v>1721000</v>
      </c>
      <c r="C120" s="6" t="n">
        <v>4010000</v>
      </c>
    </row>
    <row r="121" spans="1:3">
      <c r="A121" s="4" t="s">
        <v>760</v>
      </c>
    </row>
    <row r="122" spans="1:3">
      <c r="A122" s="3" t="s">
        <v>713</v>
      </c>
    </row>
    <row r="123" spans="1:3">
      <c r="A123" s="4" t="s">
        <v>741</v>
      </c>
      <c r="B123" s="6" t="n">
        <v>0</v>
      </c>
      <c r="C123" s="6" t="n">
        <v>0</v>
      </c>
    </row>
    <row r="124" spans="1:3">
      <c r="A124" s="4" t="s">
        <v>761</v>
      </c>
    </row>
    <row r="125" spans="1:3">
      <c r="A125" s="3" t="s">
        <v>713</v>
      </c>
    </row>
    <row r="126" spans="1:3">
      <c r="A126" s="4" t="s">
        <v>741</v>
      </c>
      <c r="B126" s="6" t="n">
        <v>18535000</v>
      </c>
      <c r="C126" s="6" t="n">
        <v>14883000</v>
      </c>
    </row>
    <row r="127" spans="1:3">
      <c r="A127" s="4" t="s">
        <v>762</v>
      </c>
    </row>
    <row r="128" spans="1:3">
      <c r="A128" s="3" t="s">
        <v>713</v>
      </c>
    </row>
    <row r="129" spans="1:3">
      <c r="A129" s="4" t="s">
        <v>741</v>
      </c>
      <c r="B129" s="6" t="n">
        <v>2528000</v>
      </c>
      <c r="C129" s="6" t="n">
        <v>5928000</v>
      </c>
    </row>
    <row r="130" spans="1:3">
      <c r="A130" s="4" t="s">
        <v>763</v>
      </c>
    </row>
    <row r="131" spans="1:3">
      <c r="A131" s="3" t="s">
        <v>713</v>
      </c>
    </row>
    <row r="132" spans="1:3">
      <c r="A132" s="4" t="s">
        <v>741</v>
      </c>
      <c r="B132" s="6" t="n">
        <v>124000</v>
      </c>
      <c r="C132" s="6" t="n">
        <v>618000</v>
      </c>
    </row>
    <row r="133" spans="1:3">
      <c r="A133" s="4" t="s">
        <v>764</v>
      </c>
    </row>
    <row r="134" spans="1:3">
      <c r="A134" s="3" t="s">
        <v>713</v>
      </c>
    </row>
    <row r="135" spans="1:3">
      <c r="A135" s="4" t="s">
        <v>741</v>
      </c>
      <c r="B135" s="6" t="n">
        <v>11913000</v>
      </c>
      <c r="C135" s="6" t="n">
        <v>0</v>
      </c>
    </row>
    <row r="136" spans="1:3">
      <c r="A136" s="4" t="s">
        <v>765</v>
      </c>
    </row>
    <row r="137" spans="1:3">
      <c r="A137" s="3" t="s">
        <v>713</v>
      </c>
    </row>
    <row r="138" spans="1:3">
      <c r="A138" s="4" t="s">
        <v>741</v>
      </c>
      <c r="B138" s="6" t="n">
        <v>0</v>
      </c>
      <c r="C138" s="6" t="n">
        <v>0</v>
      </c>
    </row>
    <row r="139" spans="1:3">
      <c r="A139" s="4" t="s">
        <v>766</v>
      </c>
    </row>
    <row r="140" spans="1:3">
      <c r="A140" s="3" t="s">
        <v>713</v>
      </c>
    </row>
    <row r="141" spans="1:3">
      <c r="A141" s="4" t="s">
        <v>741</v>
      </c>
      <c r="B141" s="6" t="n">
        <v>0</v>
      </c>
      <c r="C141" s="6" t="n">
        <v>0</v>
      </c>
    </row>
    <row r="142" spans="1:3">
      <c r="A142" s="4" t="s">
        <v>767</v>
      </c>
    </row>
    <row r="143" spans="1:3">
      <c r="A143" s="3" t="s">
        <v>713</v>
      </c>
    </row>
    <row r="144" spans="1:3">
      <c r="A144" s="4" t="s">
        <v>741</v>
      </c>
      <c r="B144" s="6" t="n">
        <v>0</v>
      </c>
      <c r="C144" s="6" t="n">
        <v>0</v>
      </c>
    </row>
    <row r="145" spans="1:3">
      <c r="A145" s="4" t="s">
        <v>768</v>
      </c>
    </row>
    <row r="146" spans="1:3">
      <c r="A146" s="3" t="s">
        <v>713</v>
      </c>
    </row>
    <row r="147" spans="1:3">
      <c r="A147" s="4" t="s">
        <v>741</v>
      </c>
      <c r="B147" s="6" t="n">
        <v>3970000</v>
      </c>
      <c r="C147" s="6" t="n">
        <v>8096000</v>
      </c>
    </row>
    <row r="148" spans="1:3">
      <c r="A148" s="4" t="s">
        <v>769</v>
      </c>
    </row>
    <row r="149" spans="1:3">
      <c r="A149" s="3" t="s">
        <v>713</v>
      </c>
    </row>
    <row r="150" spans="1:3">
      <c r="A150" s="4" t="s">
        <v>741</v>
      </c>
      <c r="B150" s="6" t="n">
        <v>0</v>
      </c>
      <c r="C150" s="6" t="n">
        <v>241000</v>
      </c>
    </row>
    <row r="151" spans="1:3">
      <c r="A151" s="4" t="s">
        <v>770</v>
      </c>
    </row>
    <row r="152" spans="1:3">
      <c r="A152" s="3" t="s">
        <v>713</v>
      </c>
    </row>
    <row r="153" spans="1:3">
      <c r="A153" s="4" t="s">
        <v>80</v>
      </c>
      <c r="B153" s="6" t="n">
        <v>20795258000</v>
      </c>
      <c r="C153" s="6" t="n">
        <v>17412922000</v>
      </c>
    </row>
    <row r="154" spans="1:3">
      <c r="A154" s="4" t="s">
        <v>740</v>
      </c>
      <c r="B154" s="6" t="n">
        <v>20785118000</v>
      </c>
      <c r="C154" s="6" t="n">
        <v>17400616000</v>
      </c>
    </row>
    <row r="155" spans="1:3">
      <c r="A155" s="4" t="s">
        <v>771</v>
      </c>
    </row>
    <row r="156" spans="1:3">
      <c r="A156" s="3" t="s">
        <v>713</v>
      </c>
    </row>
    <row r="157" spans="1:3">
      <c r="A157" s="4" t="s">
        <v>741</v>
      </c>
      <c r="B157" s="6" t="n">
        <v>8263000</v>
      </c>
      <c r="C157" s="6" t="n">
        <v>11255000</v>
      </c>
    </row>
    <row r="158" spans="1:3">
      <c r="A158" s="4" t="s">
        <v>772</v>
      </c>
    </row>
    <row r="159" spans="1:3">
      <c r="A159" s="3" t="s">
        <v>713</v>
      </c>
    </row>
    <row r="160" spans="1:3">
      <c r="A160" s="4" t="s">
        <v>741</v>
      </c>
      <c r="B160" s="6" t="n">
        <v>1481000</v>
      </c>
      <c r="C160" s="6" t="n">
        <v>719000</v>
      </c>
    </row>
    <row r="161" spans="1:3">
      <c r="A161" s="4" t="s">
        <v>773</v>
      </c>
    </row>
    <row r="162" spans="1:3">
      <c r="A162" s="3" t="s">
        <v>713</v>
      </c>
    </row>
    <row r="163" spans="1:3">
      <c r="A163" s="4" t="s">
        <v>741</v>
      </c>
      <c r="B163" s="6" t="n">
        <v>396000</v>
      </c>
      <c r="C163" s="6" t="n">
        <v>332000</v>
      </c>
    </row>
    <row r="164" spans="1:3">
      <c r="A164" s="4" t="s">
        <v>774</v>
      </c>
    </row>
    <row r="165" spans="1:3">
      <c r="A165" s="3" t="s">
        <v>713</v>
      </c>
    </row>
    <row r="166" spans="1:3">
      <c r="A166" s="4" t="s">
        <v>80</v>
      </c>
      <c r="B166" s="6" t="n">
        <v>158981000</v>
      </c>
      <c r="C166" s="6" t="n">
        <v>88856000</v>
      </c>
    </row>
    <row r="167" spans="1:3">
      <c r="A167" s="4" t="s">
        <v>740</v>
      </c>
      <c r="B167" s="6" t="n">
        <v>158907000</v>
      </c>
      <c r="C167" s="6" t="n">
        <v>87264000</v>
      </c>
    </row>
    <row r="168" spans="1:3">
      <c r="A168" s="4" t="s">
        <v>775</v>
      </c>
    </row>
    <row r="169" spans="1:3">
      <c r="A169" s="3" t="s">
        <v>713</v>
      </c>
    </row>
    <row r="170" spans="1:3">
      <c r="A170" s="4" t="s">
        <v>741</v>
      </c>
      <c r="B170" s="6" t="n">
        <v>58000</v>
      </c>
      <c r="C170" s="6" t="n">
        <v>1580000</v>
      </c>
    </row>
    <row r="171" spans="1:3">
      <c r="A171" s="4" t="s">
        <v>776</v>
      </c>
    </row>
    <row r="172" spans="1:3">
      <c r="A172" s="3" t="s">
        <v>713</v>
      </c>
    </row>
    <row r="173" spans="1:3">
      <c r="A173" s="4" t="s">
        <v>741</v>
      </c>
      <c r="B173" s="6" t="n">
        <v>16000</v>
      </c>
      <c r="C173" s="6" t="n">
        <v>12000</v>
      </c>
    </row>
    <row r="174" spans="1:3">
      <c r="A174" s="4" t="s">
        <v>777</v>
      </c>
    </row>
    <row r="175" spans="1:3">
      <c r="A175" s="3" t="s">
        <v>713</v>
      </c>
    </row>
    <row r="176" spans="1:3">
      <c r="A176" s="4" t="s">
        <v>741</v>
      </c>
      <c r="B176" s="6" t="n">
        <v>0</v>
      </c>
      <c r="C176" s="6" t="n">
        <v>0</v>
      </c>
    </row>
    <row r="177" spans="1:3">
      <c r="A177" s="4" t="s">
        <v>778</v>
      </c>
    </row>
    <row r="178" spans="1:3">
      <c r="A178" s="3" t="s">
        <v>713</v>
      </c>
    </row>
    <row r="179" spans="1:3">
      <c r="A179" s="4" t="s">
        <v>80</v>
      </c>
      <c r="B179" s="6" t="n">
        <v>146805000</v>
      </c>
      <c r="C179" s="6" t="n">
        <v>208273000</v>
      </c>
    </row>
    <row r="180" spans="1:3">
      <c r="A180" s="4" t="s">
        <v>740</v>
      </c>
      <c r="B180" s="6" t="n">
        <v>120897000</v>
      </c>
      <c r="C180" s="6" t="n">
        <v>186020000</v>
      </c>
    </row>
    <row r="181" spans="1:3">
      <c r="A181" s="4" t="s">
        <v>779</v>
      </c>
    </row>
    <row r="182" spans="1:3">
      <c r="A182" s="3" t="s">
        <v>713</v>
      </c>
    </row>
    <row r="183" spans="1:3">
      <c r="A183" s="4" t="s">
        <v>741</v>
      </c>
      <c r="B183" s="6" t="n">
        <v>7092000</v>
      </c>
      <c r="C183" s="6" t="n">
        <v>4109000</v>
      </c>
    </row>
    <row r="184" spans="1:3">
      <c r="A184" s="4" t="s">
        <v>780</v>
      </c>
    </row>
    <row r="185" spans="1:3">
      <c r="A185" s="3" t="s">
        <v>713</v>
      </c>
    </row>
    <row r="186" spans="1:3">
      <c r="A186" s="4" t="s">
        <v>741</v>
      </c>
      <c r="B186" s="6" t="n">
        <v>861000</v>
      </c>
      <c r="C186" s="6" t="n">
        <v>3767000</v>
      </c>
    </row>
    <row r="187" spans="1:3">
      <c r="A187" s="4" t="s">
        <v>781</v>
      </c>
    </row>
    <row r="188" spans="1:3">
      <c r="A188" s="3" t="s">
        <v>713</v>
      </c>
    </row>
    <row r="189" spans="1:3">
      <c r="A189" s="4" t="s">
        <v>741</v>
      </c>
      <c r="B189" s="6" t="n">
        <v>17955000</v>
      </c>
      <c r="C189" s="6" t="n">
        <v>14377000</v>
      </c>
    </row>
    <row r="190" spans="1:3">
      <c r="A190" s="4" t="s">
        <v>782</v>
      </c>
    </row>
    <row r="191" spans="1:3">
      <c r="A191" s="3" t="s">
        <v>713</v>
      </c>
    </row>
    <row r="192" spans="1:3">
      <c r="A192" s="4" t="s">
        <v>80</v>
      </c>
      <c r="B192" s="6" t="n">
        <v>449000</v>
      </c>
      <c r="C192" s="6" t="n">
        <v>578000</v>
      </c>
    </row>
    <row r="193" spans="1:3">
      <c r="A193" s="4" t="s">
        <v>740</v>
      </c>
      <c r="B193" s="6" t="n">
        <v>265000</v>
      </c>
      <c r="C193" s="6" t="n">
        <v>0</v>
      </c>
    </row>
    <row r="194" spans="1:3">
      <c r="A194" s="4" t="s">
        <v>783</v>
      </c>
    </row>
    <row r="195" spans="1:3">
      <c r="A195" s="3" t="s">
        <v>713</v>
      </c>
    </row>
    <row r="196" spans="1:3">
      <c r="A196" s="4" t="s">
        <v>741</v>
      </c>
      <c r="B196" s="6" t="n">
        <v>0</v>
      </c>
      <c r="C196" s="6" t="n">
        <v>0</v>
      </c>
    </row>
    <row r="197" spans="1:3">
      <c r="A197" s="4" t="s">
        <v>784</v>
      </c>
    </row>
    <row r="198" spans="1:3">
      <c r="A198" s="3" t="s">
        <v>713</v>
      </c>
    </row>
    <row r="199" spans="1:3">
      <c r="A199" s="4" t="s">
        <v>741</v>
      </c>
      <c r="B199" s="6" t="n">
        <v>0</v>
      </c>
      <c r="C199" s="6" t="n">
        <v>404000</v>
      </c>
    </row>
    <row r="200" spans="1:3">
      <c r="A200" s="4" t="s">
        <v>785</v>
      </c>
    </row>
    <row r="201" spans="1:3">
      <c r="A201" s="3" t="s">
        <v>713</v>
      </c>
    </row>
    <row r="202" spans="1:3">
      <c r="A202" s="4" t="s">
        <v>741</v>
      </c>
      <c r="B202" s="6" t="n">
        <v>184000</v>
      </c>
      <c r="C202" s="6" t="n">
        <v>174000</v>
      </c>
    </row>
    <row r="203" spans="1:3">
      <c r="A203" s="4" t="s">
        <v>786</v>
      </c>
    </row>
    <row r="204" spans="1:3">
      <c r="A204" s="3" t="s">
        <v>713</v>
      </c>
    </row>
    <row r="205" spans="1:3">
      <c r="A205" s="4" t="s">
        <v>80</v>
      </c>
      <c r="B205" s="6" t="n">
        <v>0</v>
      </c>
      <c r="C205" s="6" t="n">
        <v>0</v>
      </c>
    </row>
    <row r="206" spans="1:3">
      <c r="A206" s="4" t="s">
        <v>740</v>
      </c>
      <c r="B206" s="6" t="n">
        <v>0</v>
      </c>
      <c r="C206" s="6" t="n">
        <v>0</v>
      </c>
    </row>
    <row r="207" spans="1:3">
      <c r="A207" s="4" t="s">
        <v>787</v>
      </c>
    </row>
    <row r="208" spans="1:3">
      <c r="A208" s="3" t="s">
        <v>713</v>
      </c>
    </row>
    <row r="209" spans="1:3">
      <c r="A209" s="4" t="s">
        <v>741</v>
      </c>
      <c r="B209" s="6" t="n">
        <v>0</v>
      </c>
      <c r="C209" s="6" t="n">
        <v>0</v>
      </c>
    </row>
    <row r="210" spans="1:3">
      <c r="A210" s="4" t="s">
        <v>788</v>
      </c>
    </row>
    <row r="211" spans="1:3">
      <c r="A211" s="3" t="s">
        <v>713</v>
      </c>
    </row>
    <row r="212" spans="1:3">
      <c r="A212" s="4" t="s">
        <v>741</v>
      </c>
      <c r="B212" s="6" t="n">
        <v>0</v>
      </c>
      <c r="C212" s="6" t="n">
        <v>0</v>
      </c>
    </row>
    <row r="213" spans="1:3">
      <c r="A213" s="4" t="s">
        <v>789</v>
      </c>
    </row>
    <row r="214" spans="1:3">
      <c r="A214" s="3" t="s">
        <v>713</v>
      </c>
    </row>
    <row r="215" spans="1:3">
      <c r="A215" s="4" t="s">
        <v>741</v>
      </c>
      <c r="B215" s="6" t="n">
        <v>0</v>
      </c>
      <c r="C215" s="6" t="n">
        <v>0</v>
      </c>
    </row>
    <row r="216" spans="1:3">
      <c r="A216" s="4" t="s">
        <v>710</v>
      </c>
    </row>
    <row r="217" spans="1:3">
      <c r="A217" s="3" t="s">
        <v>713</v>
      </c>
    </row>
    <row r="218" spans="1:3">
      <c r="A218" s="4" t="s">
        <v>80</v>
      </c>
      <c r="B218" s="6" t="n">
        <v>57083000</v>
      </c>
      <c r="C218" s="6" t="n">
        <v>70071000</v>
      </c>
    </row>
    <row r="219" spans="1:3">
      <c r="A219" s="4" t="s">
        <v>790</v>
      </c>
    </row>
    <row r="220" spans="1:3">
      <c r="A220" s="3" t="s">
        <v>713</v>
      </c>
    </row>
    <row r="221" spans="1:3">
      <c r="A221" s="4" t="s">
        <v>80</v>
      </c>
      <c r="B221" s="6" t="n">
        <v>57073000</v>
      </c>
      <c r="C221" s="6" t="n">
        <v>69755000</v>
      </c>
    </row>
    <row r="222" spans="1:3">
      <c r="A222" s="4" t="s">
        <v>791</v>
      </c>
    </row>
    <row r="223" spans="1:3">
      <c r="A223" s="3" t="s">
        <v>713</v>
      </c>
    </row>
    <row r="224" spans="1:3">
      <c r="A224" s="4" t="s">
        <v>80</v>
      </c>
      <c r="B224" s="6" t="n">
        <v>10000</v>
      </c>
      <c r="C224" s="6" t="n">
        <v>75000</v>
      </c>
    </row>
    <row r="225" spans="1:3">
      <c r="A225" s="4" t="s">
        <v>792</v>
      </c>
    </row>
    <row r="226" spans="1:3">
      <c r="A226" s="3" t="s">
        <v>713</v>
      </c>
    </row>
    <row r="227" spans="1:3">
      <c r="A227" s="4" t="s">
        <v>80</v>
      </c>
      <c r="B227" s="6" t="n">
        <v>0</v>
      </c>
      <c r="C227" s="6" t="n">
        <v>241000</v>
      </c>
    </row>
    <row r="228" spans="1:3">
      <c r="A228" s="4" t="s">
        <v>793</v>
      </c>
    </row>
    <row r="229" spans="1:3">
      <c r="A229" s="3" t="s">
        <v>713</v>
      </c>
    </row>
    <row r="230" spans="1:3">
      <c r="A230" s="4" t="s">
        <v>80</v>
      </c>
      <c r="B230" s="6" t="n">
        <v>0</v>
      </c>
      <c r="C230" s="6" t="n">
        <v>0</v>
      </c>
    </row>
    <row r="231" spans="1:3">
      <c r="A231" s="4" t="s">
        <v>794</v>
      </c>
    </row>
    <row r="232" spans="1:3">
      <c r="A232" s="3" t="s">
        <v>713</v>
      </c>
    </row>
    <row r="233" spans="1:3">
      <c r="A233" s="4" t="s">
        <v>80</v>
      </c>
      <c r="B233" s="6" t="n">
        <v>0</v>
      </c>
      <c r="C233" s="6" t="n">
        <v>0</v>
      </c>
    </row>
    <row r="234" spans="1:3">
      <c r="A234" s="4" t="s">
        <v>709</v>
      </c>
    </row>
    <row r="235" spans="1:3">
      <c r="A235" s="3" t="s">
        <v>713</v>
      </c>
    </row>
    <row r="236" spans="1:3">
      <c r="A236" s="4" t="s">
        <v>80</v>
      </c>
      <c r="B236" s="6" t="n">
        <v>2147664000</v>
      </c>
      <c r="C236" s="6" t="n">
        <v>1204355000</v>
      </c>
    </row>
    <row r="237" spans="1:3">
      <c r="A237" s="4" t="s">
        <v>795</v>
      </c>
    </row>
    <row r="238" spans="1:3">
      <c r="A238" s="3" t="s">
        <v>713</v>
      </c>
    </row>
    <row r="239" spans="1:3">
      <c r="A239" s="4" t="s">
        <v>80</v>
      </c>
      <c r="B239" s="6" t="n">
        <v>2141336000</v>
      </c>
      <c r="C239" s="6" t="n">
        <v>1191571000</v>
      </c>
    </row>
    <row r="240" spans="1:3">
      <c r="A240" s="4" t="s">
        <v>796</v>
      </c>
    </row>
    <row r="241" spans="1:3">
      <c r="A241" s="3" t="s">
        <v>713</v>
      </c>
    </row>
    <row r="242" spans="1:3">
      <c r="A242" s="4" t="s">
        <v>80</v>
      </c>
      <c r="B242" s="6" t="n">
        <v>366000</v>
      </c>
      <c r="C242" s="6" t="n">
        <v>527000</v>
      </c>
    </row>
    <row r="243" spans="1:3">
      <c r="A243" s="4" t="s">
        <v>797</v>
      </c>
    </row>
    <row r="244" spans="1:3">
      <c r="A244" s="3" t="s">
        <v>713</v>
      </c>
    </row>
    <row r="245" spans="1:3">
      <c r="A245" s="4" t="s">
        <v>80</v>
      </c>
      <c r="B245" s="6" t="n">
        <v>5962000</v>
      </c>
      <c r="C245" s="6" t="n">
        <v>12257000</v>
      </c>
    </row>
    <row r="246" spans="1:3">
      <c r="A246" s="4" t="s">
        <v>798</v>
      </c>
    </row>
    <row r="247" spans="1:3">
      <c r="A247" s="3" t="s">
        <v>713</v>
      </c>
    </row>
    <row r="248" spans="1:3">
      <c r="A248" s="4" t="s">
        <v>80</v>
      </c>
      <c r="B248" s="6" t="n">
        <v>0</v>
      </c>
      <c r="C248" s="6" t="n">
        <v>0</v>
      </c>
    </row>
    <row r="249" spans="1:3">
      <c r="A249" s="4" t="s">
        <v>799</v>
      </c>
    </row>
    <row r="250" spans="1:3">
      <c r="A250" s="3" t="s">
        <v>713</v>
      </c>
    </row>
    <row r="251" spans="1:3">
      <c r="A251" s="4" t="s">
        <v>80</v>
      </c>
      <c r="B251" s="6" t="n">
        <v>0</v>
      </c>
      <c r="C251" s="6" t="n">
        <v>0</v>
      </c>
    </row>
    <row r="252" spans="1:3">
      <c r="A252" s="4" t="s">
        <v>800</v>
      </c>
    </row>
    <row r="253" spans="1:3">
      <c r="A253" s="3" t="s">
        <v>713</v>
      </c>
    </row>
    <row r="254" spans="1:3">
      <c r="A254" s="4" t="s">
        <v>80</v>
      </c>
      <c r="B254" s="6" t="n">
        <v>775248000</v>
      </c>
      <c r="C254" s="6" t="n">
        <v>752089000</v>
      </c>
    </row>
    <row r="255" spans="1:3">
      <c r="A255" s="4" t="s">
        <v>801</v>
      </c>
    </row>
    <row r="256" spans="1:3">
      <c r="A256" s="3" t="s">
        <v>713</v>
      </c>
    </row>
    <row r="257" spans="1:3">
      <c r="A257" s="4" t="s">
        <v>80</v>
      </c>
      <c r="B257" s="6" t="n">
        <v>773868000</v>
      </c>
      <c r="C257" s="6" t="n">
        <v>751012000</v>
      </c>
    </row>
    <row r="258" spans="1:3">
      <c r="A258" s="4" t="s">
        <v>802</v>
      </c>
    </row>
    <row r="259" spans="1:3">
      <c r="A259" s="3" t="s">
        <v>713</v>
      </c>
    </row>
    <row r="260" spans="1:3">
      <c r="A260" s="4" t="s">
        <v>80</v>
      </c>
      <c r="B260" s="6" t="n">
        <v>1380000</v>
      </c>
      <c r="C260" s="6" t="n">
        <v>0</v>
      </c>
    </row>
    <row r="261" spans="1:3">
      <c r="A261" s="4" t="s">
        <v>803</v>
      </c>
    </row>
    <row r="262" spans="1:3">
      <c r="A262" s="3" t="s">
        <v>713</v>
      </c>
    </row>
    <row r="263" spans="1:3">
      <c r="A263" s="4" t="s">
        <v>80</v>
      </c>
      <c r="B263" s="6" t="n">
        <v>0</v>
      </c>
      <c r="C263" s="6" t="n">
        <v>1077000</v>
      </c>
    </row>
    <row r="264" spans="1:3">
      <c r="A264" s="4" t="s">
        <v>804</v>
      </c>
    </row>
    <row r="265" spans="1:3">
      <c r="A265" s="3" t="s">
        <v>713</v>
      </c>
    </row>
    <row r="266" spans="1:3">
      <c r="A266" s="4" t="s">
        <v>80</v>
      </c>
      <c r="B266" s="6" t="n">
        <v>0</v>
      </c>
      <c r="C266" s="6" t="n">
        <v>0</v>
      </c>
    </row>
    <row r="267" spans="1:3">
      <c r="A267" s="4" t="s">
        <v>805</v>
      </c>
    </row>
    <row r="268" spans="1:3">
      <c r="A268" s="3" t="s">
        <v>713</v>
      </c>
    </row>
    <row r="269" spans="1:3">
      <c r="A269" s="4" t="s">
        <v>80</v>
      </c>
      <c r="B269" s="6" t="n">
        <v>0</v>
      </c>
      <c r="C269" s="6" t="n">
        <v>0</v>
      </c>
    </row>
    <row r="270" spans="1:3">
      <c r="A270" s="4" t="s">
        <v>806</v>
      </c>
    </row>
    <row r="271" spans="1:3">
      <c r="A271" s="3" t="s">
        <v>713</v>
      </c>
    </row>
    <row r="272" spans="1:3">
      <c r="A272" s="4" t="s">
        <v>80</v>
      </c>
      <c r="B272" s="6" t="n">
        <v>1176908000</v>
      </c>
      <c r="C272" s="6" t="n">
        <v>1382664000</v>
      </c>
    </row>
    <row r="273" spans="1:3">
      <c r="A273" s="4" t="s">
        <v>807</v>
      </c>
    </row>
    <row r="274" spans="1:3">
      <c r="A274" s="3" t="s">
        <v>713</v>
      </c>
    </row>
    <row r="275" spans="1:3">
      <c r="A275" s="4" t="s">
        <v>80</v>
      </c>
      <c r="B275" s="6" t="n">
        <v>1157169000</v>
      </c>
      <c r="C275" s="6" t="n">
        <v>1378624000</v>
      </c>
    </row>
    <row r="276" spans="1:3">
      <c r="A276" s="4" t="s">
        <v>808</v>
      </c>
    </row>
    <row r="277" spans="1:3">
      <c r="A277" s="3" t="s">
        <v>713</v>
      </c>
    </row>
    <row r="278" spans="1:3">
      <c r="A278" s="4" t="s">
        <v>80</v>
      </c>
      <c r="B278" s="6" t="n">
        <v>17592000</v>
      </c>
      <c r="C278" s="6" t="n">
        <v>1210000</v>
      </c>
    </row>
    <row r="279" spans="1:3">
      <c r="A279" s="4" t="s">
        <v>809</v>
      </c>
    </row>
    <row r="280" spans="1:3">
      <c r="A280" s="3" t="s">
        <v>713</v>
      </c>
    </row>
    <row r="281" spans="1:3">
      <c r="A281" s="4" t="s">
        <v>80</v>
      </c>
      <c r="B281" s="6" t="n">
        <v>2147000</v>
      </c>
      <c r="C281" s="6" t="n">
        <v>2830000</v>
      </c>
    </row>
    <row r="282" spans="1:3">
      <c r="A282" s="4" t="s">
        <v>810</v>
      </c>
    </row>
    <row r="283" spans="1:3">
      <c r="A283" s="3" t="s">
        <v>713</v>
      </c>
    </row>
    <row r="284" spans="1:3">
      <c r="A284" s="4" t="s">
        <v>80</v>
      </c>
      <c r="B284" s="6" t="n">
        <v>0</v>
      </c>
      <c r="C284" s="6" t="n">
        <v>0</v>
      </c>
    </row>
    <row r="285" spans="1:3">
      <c r="A285" s="4" t="s">
        <v>811</v>
      </c>
    </row>
    <row r="286" spans="1:3">
      <c r="A286" s="3" t="s">
        <v>713</v>
      </c>
    </row>
    <row r="287" spans="1:3">
      <c r="A287" s="4" t="s">
        <v>80</v>
      </c>
      <c r="B287" s="6" t="n">
        <v>0</v>
      </c>
      <c r="C287" s="6" t="n">
        <v>0</v>
      </c>
    </row>
    <row r="288" spans="1:3">
      <c r="A288" s="4" t="s">
        <v>812</v>
      </c>
    </row>
    <row r="289" spans="1:3">
      <c r="A289" s="3" t="s">
        <v>713</v>
      </c>
    </row>
    <row r="290" spans="1:3">
      <c r="A290" s="4" t="s">
        <v>80</v>
      </c>
      <c r="B290" s="6" t="n">
        <v>221416000</v>
      </c>
      <c r="C290" s="6" t="n">
        <v>161591000</v>
      </c>
    </row>
    <row r="291" spans="1:3">
      <c r="A291" s="4" t="s">
        <v>813</v>
      </c>
    </row>
    <row r="292" spans="1:3">
      <c r="A292" s="3" t="s">
        <v>713</v>
      </c>
    </row>
    <row r="293" spans="1:3">
      <c r="A293" s="4" t="s">
        <v>80</v>
      </c>
      <c r="B293" s="6" t="n">
        <v>221416000</v>
      </c>
      <c r="C293" s="6" t="n">
        <v>161591000</v>
      </c>
    </row>
    <row r="294" spans="1:3">
      <c r="A294" s="4" t="s">
        <v>814</v>
      </c>
    </row>
    <row r="295" spans="1:3">
      <c r="A295" s="3" t="s">
        <v>713</v>
      </c>
    </row>
    <row r="296" spans="1:3">
      <c r="A296" s="4" t="s">
        <v>80</v>
      </c>
      <c r="B296" s="6" t="n">
        <v>0</v>
      </c>
      <c r="C296" s="6" t="n">
        <v>0</v>
      </c>
    </row>
    <row r="297" spans="1:3">
      <c r="A297" s="4" t="s">
        <v>815</v>
      </c>
    </row>
    <row r="298" spans="1:3">
      <c r="A298" s="3" t="s">
        <v>713</v>
      </c>
    </row>
    <row r="299" spans="1:3">
      <c r="A299" s="4" t="s">
        <v>80</v>
      </c>
      <c r="B299" s="6" t="n">
        <v>0</v>
      </c>
      <c r="C299" s="6" t="n">
        <v>0</v>
      </c>
    </row>
    <row r="300" spans="1:3">
      <c r="A300" s="4" t="s">
        <v>816</v>
      </c>
    </row>
    <row r="301" spans="1:3">
      <c r="A301" s="3" t="s">
        <v>713</v>
      </c>
    </row>
    <row r="302" spans="1:3">
      <c r="A302" s="4" t="s">
        <v>80</v>
      </c>
      <c r="B302" s="6" t="n">
        <v>0</v>
      </c>
      <c r="C302" s="6" t="n">
        <v>0</v>
      </c>
    </row>
    <row r="303" spans="1:3">
      <c r="A303" s="4" t="s">
        <v>817</v>
      </c>
    </row>
    <row r="304" spans="1:3">
      <c r="A304" s="3" t="s">
        <v>713</v>
      </c>
    </row>
    <row r="305" spans="1:3">
      <c r="A305" s="4" t="s">
        <v>80</v>
      </c>
      <c r="B305" s="6" t="n">
        <v>0</v>
      </c>
      <c r="C305" s="6" t="n">
        <v>0</v>
      </c>
    </row>
    <row r="306" spans="1:3">
      <c r="A306" s="4" t="s">
        <v>818</v>
      </c>
    </row>
    <row r="307" spans="1:3">
      <c r="A307" s="3" t="s">
        <v>713</v>
      </c>
    </row>
    <row r="308" spans="1:3">
      <c r="A308" s="4" t="s">
        <v>80</v>
      </c>
      <c r="B308" s="6" t="n">
        <v>5024218000</v>
      </c>
      <c r="C308" s="6" t="n">
        <v>4051837000</v>
      </c>
    </row>
    <row r="309" spans="1:3">
      <c r="A309" s="4" t="s">
        <v>819</v>
      </c>
    </row>
    <row r="310" spans="1:3">
      <c r="A310" s="3" t="s">
        <v>713</v>
      </c>
    </row>
    <row r="311" spans="1:3">
      <c r="A311" s="4" t="s">
        <v>80</v>
      </c>
      <c r="B311" s="6" t="n">
        <v>4913007000</v>
      </c>
      <c r="C311" s="6" t="n">
        <v>4030350000</v>
      </c>
    </row>
    <row r="312" spans="1:3">
      <c r="A312" s="4" t="s">
        <v>820</v>
      </c>
    </row>
    <row r="313" spans="1:3">
      <c r="A313" s="3" t="s">
        <v>713</v>
      </c>
    </row>
    <row r="314" spans="1:3">
      <c r="A314" s="4" t="s">
        <v>80</v>
      </c>
      <c r="B314" s="6" t="n">
        <v>64161000</v>
      </c>
      <c r="C314" s="6" t="n">
        <v>12982000</v>
      </c>
    </row>
    <row r="315" spans="1:3">
      <c r="A315" s="4" t="s">
        <v>821</v>
      </c>
    </row>
    <row r="316" spans="1:3">
      <c r="A316" s="3" t="s">
        <v>713</v>
      </c>
    </row>
    <row r="317" spans="1:3">
      <c r="A317" s="4" t="s">
        <v>80</v>
      </c>
      <c r="B317" s="6" t="n">
        <v>47050000</v>
      </c>
      <c r="C317" s="6" t="n">
        <v>8505000</v>
      </c>
    </row>
    <row r="318" spans="1:3">
      <c r="A318" s="4" t="s">
        <v>822</v>
      </c>
    </row>
    <row r="319" spans="1:3">
      <c r="A319" s="3" t="s">
        <v>713</v>
      </c>
    </row>
    <row r="320" spans="1:3">
      <c r="A320" s="4" t="s">
        <v>80</v>
      </c>
      <c r="B320" s="6" t="n">
        <v>0</v>
      </c>
      <c r="C320" s="6" t="n">
        <v>0</v>
      </c>
    </row>
    <row r="321" spans="1:3">
      <c r="A321" s="4" t="s">
        <v>823</v>
      </c>
    </row>
    <row r="322" spans="1:3">
      <c r="A322" s="3" t="s">
        <v>713</v>
      </c>
    </row>
    <row r="323" spans="1:3">
      <c r="A323" s="4" t="s">
        <v>80</v>
      </c>
      <c r="B323" s="6" t="n">
        <v>0</v>
      </c>
      <c r="C323" s="6" t="n">
        <v>0</v>
      </c>
    </row>
    <row r="324" spans="1:3">
      <c r="A324" s="4" t="s">
        <v>824</v>
      </c>
    </row>
    <row r="325" spans="1:3">
      <c r="A325" s="3" t="s">
        <v>713</v>
      </c>
    </row>
    <row r="326" spans="1:3">
      <c r="A326" s="4" t="s">
        <v>80</v>
      </c>
      <c r="B326" s="6" t="n">
        <v>2316913000</v>
      </c>
      <c r="C326" s="6" t="n">
        <v>2325380000</v>
      </c>
    </row>
    <row r="327" spans="1:3">
      <c r="A327" s="4" t="s">
        <v>825</v>
      </c>
    </row>
    <row r="328" spans="1:3">
      <c r="A328" s="3" t="s">
        <v>713</v>
      </c>
    </row>
    <row r="329" spans="1:3">
      <c r="A329" s="4" t="s">
        <v>80</v>
      </c>
      <c r="B329" s="6" t="n">
        <v>2265566000</v>
      </c>
      <c r="C329" s="6" t="n">
        <v>2255513000</v>
      </c>
    </row>
    <row r="330" spans="1:3">
      <c r="A330" s="4" t="s">
        <v>826</v>
      </c>
    </row>
    <row r="331" spans="1:3">
      <c r="A331" s="3" t="s">
        <v>713</v>
      </c>
    </row>
    <row r="332" spans="1:3">
      <c r="A332" s="4" t="s">
        <v>80</v>
      </c>
      <c r="B332" s="6" t="n">
        <v>9579000</v>
      </c>
      <c r="C332" s="6" t="n">
        <v>12860000</v>
      </c>
    </row>
    <row r="333" spans="1:3">
      <c r="A333" s="4" t="s">
        <v>827</v>
      </c>
    </row>
    <row r="334" spans="1:3">
      <c r="A334" s="3" t="s">
        <v>713</v>
      </c>
    </row>
    <row r="335" spans="1:3">
      <c r="A335" s="4" t="s">
        <v>80</v>
      </c>
      <c r="B335" s="6" t="n">
        <v>41768000</v>
      </c>
      <c r="C335" s="6" t="n">
        <v>57007000</v>
      </c>
    </row>
    <row r="336" spans="1:3">
      <c r="A336" s="4" t="s">
        <v>828</v>
      </c>
    </row>
    <row r="337" spans="1:3">
      <c r="A337" s="3" t="s">
        <v>713</v>
      </c>
    </row>
    <row r="338" spans="1:3">
      <c r="A338" s="4" t="s">
        <v>80</v>
      </c>
      <c r="B338" s="6" t="n">
        <v>0</v>
      </c>
      <c r="C338" s="6" t="n">
        <v>0</v>
      </c>
    </row>
    <row r="339" spans="1:3">
      <c r="A339" s="4" t="s">
        <v>829</v>
      </c>
    </row>
    <row r="340" spans="1:3">
      <c r="A340" s="3" t="s">
        <v>713</v>
      </c>
    </row>
    <row r="341" spans="1:3">
      <c r="A341" s="4" t="s">
        <v>80</v>
      </c>
      <c r="B341" s="6" t="n">
        <v>0</v>
      </c>
      <c r="C341" s="6" t="n">
        <v>0</v>
      </c>
    </row>
    <row r="342" spans="1:3">
      <c r="A342" s="4" t="s">
        <v>711</v>
      </c>
    </row>
    <row r="343" spans="1:3">
      <c r="A343" s="3" t="s">
        <v>713</v>
      </c>
    </row>
    <row r="344" spans="1:3">
      <c r="A344" s="4" t="s">
        <v>80</v>
      </c>
      <c r="B344" s="6" t="n">
        <v>9382043000</v>
      </c>
      <c r="C344" s="6" t="n">
        <v>7762642000</v>
      </c>
    </row>
    <row r="345" spans="1:3">
      <c r="A345" s="4" t="s">
        <v>830</v>
      </c>
    </row>
    <row r="346" spans="1:3">
      <c r="A346" s="3" t="s">
        <v>713</v>
      </c>
    </row>
    <row r="347" spans="1:3">
      <c r="A347" s="4" t="s">
        <v>80</v>
      </c>
      <c r="B347" s="6" t="n">
        <v>9265823000</v>
      </c>
      <c r="C347" s="6" t="n">
        <v>7574506000</v>
      </c>
    </row>
    <row r="348" spans="1:3">
      <c r="A348" s="4" t="s">
        <v>831</v>
      </c>
    </row>
    <row r="349" spans="1:3">
      <c r="A349" s="3" t="s">
        <v>713</v>
      </c>
    </row>
    <row r="350" spans="1:3">
      <c r="A350" s="4" t="s">
        <v>80</v>
      </c>
      <c r="B350" s="6" t="n">
        <v>65893000</v>
      </c>
      <c r="C350" s="6" t="n">
        <v>61202000</v>
      </c>
    </row>
    <row r="351" spans="1:3">
      <c r="A351" s="4" t="s">
        <v>832</v>
      </c>
    </row>
    <row r="352" spans="1:3">
      <c r="A352" s="3" t="s">
        <v>713</v>
      </c>
    </row>
    <row r="353" spans="1:3">
      <c r="A353" s="4" t="s">
        <v>80</v>
      </c>
      <c r="B353" s="6" t="n">
        <v>49878000</v>
      </c>
      <c r="C353" s="6" t="n">
        <v>126356000</v>
      </c>
    </row>
    <row r="354" spans="1:3">
      <c r="A354" s="4" t="s">
        <v>833</v>
      </c>
    </row>
    <row r="355" spans="1:3">
      <c r="A355" s="3" t="s">
        <v>713</v>
      </c>
    </row>
    <row r="356" spans="1:3">
      <c r="A356" s="4" t="s">
        <v>80</v>
      </c>
      <c r="B356" s="6" t="n">
        <v>449000</v>
      </c>
      <c r="C356" s="6" t="n">
        <v>578000</v>
      </c>
    </row>
    <row r="357" spans="1:3">
      <c r="A357" s="4" t="s">
        <v>834</v>
      </c>
    </row>
    <row r="358" spans="1:3">
      <c r="A358" s="3" t="s">
        <v>713</v>
      </c>
    </row>
    <row r="359" spans="1:3">
      <c r="A359" s="4" t="s">
        <v>80</v>
      </c>
      <c r="B359" s="7" t="n">
        <v>0</v>
      </c>
      <c r="C35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8</v>
      </c>
      <c r="D2" s="2" t="s">
        <v>122</v>
      </c>
    </row>
    <row r="3" spans="1:4">
      <c r="A3" s="3" t="s">
        <v>836</v>
      </c>
    </row>
    <row r="4" spans="1:4">
      <c r="A4" s="4" t="s">
        <v>837</v>
      </c>
      <c r="B4" s="7" t="n">
        <v>47700</v>
      </c>
      <c r="C4" s="7" t="n">
        <v>36300</v>
      </c>
    </row>
    <row r="5" spans="1:4">
      <c r="A5" s="4" t="s">
        <v>838</v>
      </c>
      <c r="B5" s="6" t="n">
        <v>29900</v>
      </c>
      <c r="C5" s="6" t="n">
        <v>2000</v>
      </c>
    </row>
    <row r="6" spans="1:4">
      <c r="A6" s="4" t="s">
        <v>703</v>
      </c>
      <c r="B6" s="6" t="n">
        <v>3800</v>
      </c>
      <c r="C6" s="6" t="n">
        <v>7100</v>
      </c>
    </row>
    <row r="7" spans="1:4">
      <c r="A7" s="4" t="s">
        <v>839</v>
      </c>
      <c r="B7" s="6" t="n">
        <v>6500</v>
      </c>
      <c r="C7" s="6" t="n">
        <v>14600</v>
      </c>
    </row>
    <row r="8" spans="1:4">
      <c r="A8" s="4" t="s">
        <v>714</v>
      </c>
      <c r="B8" s="6" t="n">
        <v>55968</v>
      </c>
      <c r="C8" s="6" t="n">
        <v>27746</v>
      </c>
    </row>
    <row r="9" spans="1:4">
      <c r="A9" s="4" t="s">
        <v>840</v>
      </c>
      <c r="B9" s="6" t="n">
        <v>121287</v>
      </c>
      <c r="C9" s="6" t="n">
        <v>104825</v>
      </c>
      <c r="D9" s="7" t="n">
        <v>104866</v>
      </c>
    </row>
    <row r="10" spans="1:4">
      <c r="A10" s="4" t="s">
        <v>841</v>
      </c>
      <c r="B10" s="6" t="n">
        <v>20979</v>
      </c>
      <c r="C10" s="6" t="n">
        <v>986</v>
      </c>
    </row>
    <row r="11" spans="1:4">
      <c r="A11" s="4" t="s">
        <v>842</v>
      </c>
      <c r="B11" s="6" t="n">
        <v>2200</v>
      </c>
      <c r="C11" s="6" t="n">
        <v>2300</v>
      </c>
      <c r="D11" s="6" t="n">
        <v>2400</v>
      </c>
    </row>
    <row r="12" spans="1:4">
      <c r="A12" s="4" t="s">
        <v>843</v>
      </c>
      <c r="B12" s="6" t="n">
        <v>200</v>
      </c>
      <c r="C12" s="6" t="n">
        <v>1500</v>
      </c>
    </row>
    <row r="13" spans="1:4">
      <c r="A13" s="4" t="s">
        <v>844</v>
      </c>
      <c r="B13" s="6" t="n">
        <v>98963</v>
      </c>
      <c r="C13" s="6" t="n">
        <v>66477</v>
      </c>
    </row>
    <row r="14" spans="1:4">
      <c r="A14" s="4" t="s">
        <v>845</v>
      </c>
      <c r="B14" s="6" t="n">
        <v>95324</v>
      </c>
      <c r="C14" s="6" t="n">
        <v>111266</v>
      </c>
    </row>
    <row r="15" spans="1:4">
      <c r="A15" s="4" t="s">
        <v>841</v>
      </c>
      <c r="B15" s="6" t="n">
        <v>2776</v>
      </c>
      <c r="C15" s="6" t="n">
        <v>681</v>
      </c>
    </row>
    <row r="16" spans="1:4">
      <c r="A16" s="4" t="s">
        <v>846</v>
      </c>
      <c r="B16" s="6" t="n">
        <v>690</v>
      </c>
      <c r="C16" s="6" t="n">
        <v>2638</v>
      </c>
    </row>
    <row r="17" spans="1:4">
      <c r="A17" s="4" t="s">
        <v>78</v>
      </c>
      <c r="B17" s="6" t="n">
        <v>21803</v>
      </c>
      <c r="C17" s="6" t="n">
        <v>0</v>
      </c>
    </row>
    <row r="18" spans="1:4">
      <c r="A18" s="4" t="s">
        <v>847</v>
      </c>
    </row>
    <row r="19" spans="1:4">
      <c r="A19" s="3" t="s">
        <v>836</v>
      </c>
    </row>
    <row r="20" spans="1:4">
      <c r="A20" s="4" t="s">
        <v>840</v>
      </c>
      <c r="B20" s="6" t="n">
        <v>52900</v>
      </c>
      <c r="C20" s="6" t="n">
        <v>51200</v>
      </c>
      <c r="D20" s="7" t="n">
        <v>55500</v>
      </c>
    </row>
    <row r="21" spans="1:4">
      <c r="A21" s="4" t="s">
        <v>841</v>
      </c>
      <c r="B21" s="6" t="n">
        <v>0</v>
      </c>
    </row>
    <row r="22" spans="1:4">
      <c r="A22" s="4" t="s">
        <v>845</v>
      </c>
      <c r="B22" s="6" t="n">
        <v>38900</v>
      </c>
      <c r="C22" s="6" t="n">
        <v>44500</v>
      </c>
    </row>
    <row r="23" spans="1:4">
      <c r="A23" s="4" t="s">
        <v>708</v>
      </c>
    </row>
    <row r="24" spans="1:4">
      <c r="A24" s="3" t="s">
        <v>836</v>
      </c>
    </row>
    <row r="25" spans="1:4">
      <c r="A25" s="4" t="s">
        <v>841</v>
      </c>
      <c r="B25" s="6" t="n">
        <v>2147</v>
      </c>
      <c r="C25" s="6" t="n">
        <v>0</v>
      </c>
    </row>
    <row r="26" spans="1:4">
      <c r="A26" s="4" t="s">
        <v>845</v>
      </c>
      <c r="B26" s="6" t="n">
        <v>6274</v>
      </c>
      <c r="C26" s="6" t="n">
        <v>9403</v>
      </c>
    </row>
    <row r="27" spans="1:4">
      <c r="A27" s="4" t="s">
        <v>841</v>
      </c>
      <c r="B27" s="6" t="n">
        <v>507</v>
      </c>
      <c r="C27" s="6" t="n">
        <v>0</v>
      </c>
    </row>
    <row r="28" spans="1:4">
      <c r="A28" s="4" t="s">
        <v>709</v>
      </c>
    </row>
    <row r="29" spans="1:4">
      <c r="A29" s="3" t="s">
        <v>836</v>
      </c>
    </row>
    <row r="30" spans="1:4">
      <c r="A30" s="4" t="s">
        <v>841</v>
      </c>
      <c r="B30" s="6" t="n">
        <v>0</v>
      </c>
      <c r="C30" s="6" t="n">
        <v>363</v>
      </c>
    </row>
    <row r="31" spans="1:4">
      <c r="A31" s="4" t="s">
        <v>845</v>
      </c>
      <c r="B31" s="6" t="n">
        <v>5600</v>
      </c>
      <c r="C31" s="6" t="n">
        <v>19381</v>
      </c>
    </row>
    <row r="32" spans="1:4">
      <c r="A32" s="4" t="s">
        <v>841</v>
      </c>
      <c r="B32" s="6" t="n">
        <v>0</v>
      </c>
      <c r="C32" s="6" t="n">
        <v>60</v>
      </c>
    </row>
    <row r="33" spans="1:4">
      <c r="A33" s="4" t="s">
        <v>711</v>
      </c>
    </row>
    <row r="34" spans="1:4">
      <c r="A34" s="3" t="s">
        <v>836</v>
      </c>
    </row>
    <row r="35" spans="1:4">
      <c r="A35" s="4" t="s">
        <v>841</v>
      </c>
      <c r="B35" s="6" t="n">
        <v>6919</v>
      </c>
      <c r="C35" s="6" t="n">
        <v>623</v>
      </c>
    </row>
    <row r="36" spans="1:4">
      <c r="A36" s="4" t="s">
        <v>845</v>
      </c>
      <c r="B36" s="6" t="n">
        <v>42065</v>
      </c>
      <c r="C36" s="6" t="n">
        <v>63273</v>
      </c>
    </row>
    <row r="37" spans="1:4">
      <c r="A37" s="4" t="s">
        <v>841</v>
      </c>
      <c r="B37" s="6" t="n">
        <v>1050</v>
      </c>
      <c r="C37" s="6" t="n">
        <v>621</v>
      </c>
    </row>
    <row r="38" spans="1:4">
      <c r="A38" s="4" t="s">
        <v>710</v>
      </c>
    </row>
    <row r="39" spans="1:4">
      <c r="A39" s="3" t="s">
        <v>836</v>
      </c>
    </row>
    <row r="40" spans="1:4">
      <c r="A40" s="4" t="s">
        <v>841</v>
      </c>
      <c r="B40" s="6" t="n">
        <v>0</v>
      </c>
      <c r="C40" s="6" t="n">
        <v>0</v>
      </c>
    </row>
    <row r="41" spans="1:4">
      <c r="A41" s="4" t="s">
        <v>845</v>
      </c>
      <c r="B41" s="6" t="n">
        <v>24</v>
      </c>
      <c r="C41" s="6" t="n">
        <v>272</v>
      </c>
    </row>
    <row r="42" spans="1:4">
      <c r="A42" s="4" t="s">
        <v>841</v>
      </c>
      <c r="B42" s="7" t="n">
        <v>0</v>
      </c>
      <c r="C42"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8</v>
      </c>
      <c r="B1" s="2" t="s">
        <v>2</v>
      </c>
      <c r="C1" s="2" t="s">
        <v>68</v>
      </c>
    </row>
    <row r="2" spans="1:3">
      <c r="A2" s="3" t="s">
        <v>702</v>
      </c>
    </row>
    <row r="3" spans="1:3">
      <c r="A3" s="4" t="s">
        <v>740</v>
      </c>
      <c r="B3" s="7" t="n">
        <v>21065187000</v>
      </c>
      <c r="C3" s="7" t="n">
        <v>17673900000</v>
      </c>
    </row>
    <row r="4" spans="1:3">
      <c r="A4" s="4" t="s">
        <v>741</v>
      </c>
      <c r="B4" s="6" t="n">
        <v>36306000</v>
      </c>
      <c r="C4" s="6" t="n">
        <v>36729000</v>
      </c>
    </row>
    <row r="5" spans="1:3">
      <c r="A5" s="4" t="s">
        <v>770</v>
      </c>
    </row>
    <row r="6" spans="1:3">
      <c r="A6" s="3" t="s">
        <v>702</v>
      </c>
    </row>
    <row r="7" spans="1:3">
      <c r="A7" s="4" t="s">
        <v>740</v>
      </c>
      <c r="B7" s="6" t="n">
        <v>20785118000</v>
      </c>
      <c r="C7" s="6" t="n">
        <v>17400616000</v>
      </c>
    </row>
    <row r="8" spans="1:3">
      <c r="A8" s="4" t="s">
        <v>774</v>
      </c>
    </row>
    <row r="9" spans="1:3">
      <c r="A9" s="3" t="s">
        <v>702</v>
      </c>
    </row>
    <row r="10" spans="1:3">
      <c r="A10" s="4" t="s">
        <v>740</v>
      </c>
      <c r="B10" s="6" t="n">
        <v>158907000</v>
      </c>
      <c r="C10" s="6" t="n">
        <v>87264000</v>
      </c>
    </row>
    <row r="11" spans="1:3">
      <c r="A11" s="4" t="s">
        <v>778</v>
      </c>
    </row>
    <row r="12" spans="1:3">
      <c r="A12" s="3" t="s">
        <v>702</v>
      </c>
    </row>
    <row r="13" spans="1:3">
      <c r="A13" s="4" t="s">
        <v>740</v>
      </c>
      <c r="B13" s="6" t="n">
        <v>120897000</v>
      </c>
      <c r="C13" s="6" t="n">
        <v>186020000</v>
      </c>
    </row>
    <row r="14" spans="1:3">
      <c r="A14" s="4" t="s">
        <v>782</v>
      </c>
    </row>
    <row r="15" spans="1:3">
      <c r="A15" s="3" t="s">
        <v>702</v>
      </c>
    </row>
    <row r="16" spans="1:3">
      <c r="A16" s="4" t="s">
        <v>740</v>
      </c>
      <c r="B16" s="6" t="n">
        <v>265000</v>
      </c>
      <c r="C16" s="6" t="n">
        <v>0</v>
      </c>
    </row>
    <row r="17" spans="1:3">
      <c r="A17" s="4" t="s">
        <v>786</v>
      </c>
    </row>
    <row r="18" spans="1:3">
      <c r="A18" s="3" t="s">
        <v>702</v>
      </c>
    </row>
    <row r="19" spans="1:3">
      <c r="A19" s="4" t="s">
        <v>740</v>
      </c>
      <c r="B19" s="6" t="n">
        <v>0</v>
      </c>
      <c r="C19" s="6" t="n">
        <v>0</v>
      </c>
    </row>
    <row r="20" spans="1:3">
      <c r="A20" s="4" t="s">
        <v>743</v>
      </c>
    </row>
    <row r="21" spans="1:3">
      <c r="A21" s="3" t="s">
        <v>702</v>
      </c>
    </row>
    <row r="22" spans="1:3">
      <c r="A22" s="4" t="s">
        <v>741</v>
      </c>
      <c r="B22" s="6" t="n">
        <v>15413000</v>
      </c>
      <c r="C22" s="6" t="n">
        <v>16944000</v>
      </c>
    </row>
    <row r="23" spans="1:3">
      <c r="A23" s="4" t="s">
        <v>849</v>
      </c>
    </row>
    <row r="24" spans="1:3">
      <c r="A24" s="3" t="s">
        <v>702</v>
      </c>
    </row>
    <row r="25" spans="1:3">
      <c r="A25" s="4" t="s">
        <v>741</v>
      </c>
      <c r="B25" s="6" t="n">
        <v>8263000</v>
      </c>
      <c r="C25" s="6" t="n">
        <v>11255000</v>
      </c>
    </row>
    <row r="26" spans="1:3">
      <c r="A26" s="4" t="s">
        <v>850</v>
      </c>
    </row>
    <row r="27" spans="1:3">
      <c r="A27" s="3" t="s">
        <v>702</v>
      </c>
    </row>
    <row r="28" spans="1:3">
      <c r="A28" s="4" t="s">
        <v>741</v>
      </c>
      <c r="B28" s="6" t="n">
        <v>58000</v>
      </c>
      <c r="C28" s="6" t="n">
        <v>1580000</v>
      </c>
    </row>
    <row r="29" spans="1:3">
      <c r="A29" s="4" t="s">
        <v>851</v>
      </c>
    </row>
    <row r="30" spans="1:3">
      <c r="A30" s="3" t="s">
        <v>702</v>
      </c>
    </row>
    <row r="31" spans="1:3">
      <c r="A31" s="4" t="s">
        <v>741</v>
      </c>
      <c r="B31" s="6" t="n">
        <v>7092000</v>
      </c>
      <c r="C31" s="6" t="n">
        <v>4109000</v>
      </c>
    </row>
    <row r="32" spans="1:3">
      <c r="A32" s="4" t="s">
        <v>852</v>
      </c>
    </row>
    <row r="33" spans="1:3">
      <c r="A33" s="3" t="s">
        <v>702</v>
      </c>
    </row>
    <row r="34" spans="1:3">
      <c r="A34" s="4" t="s">
        <v>741</v>
      </c>
      <c r="B34" s="6" t="n">
        <v>0</v>
      </c>
      <c r="C34" s="6" t="n">
        <v>0</v>
      </c>
    </row>
    <row r="35" spans="1:3">
      <c r="A35" s="4" t="s">
        <v>853</v>
      </c>
    </row>
    <row r="36" spans="1:3">
      <c r="A36" s="3" t="s">
        <v>702</v>
      </c>
    </row>
    <row r="37" spans="1:3">
      <c r="A37" s="4" t="s">
        <v>741</v>
      </c>
      <c r="B37" s="6" t="n">
        <v>0</v>
      </c>
      <c r="C37" s="6" t="n">
        <v>0</v>
      </c>
    </row>
    <row r="38" spans="1:3">
      <c r="A38" s="4" t="s">
        <v>752</v>
      </c>
    </row>
    <row r="39" spans="1:3">
      <c r="A39" s="3" t="s">
        <v>702</v>
      </c>
    </row>
    <row r="40" spans="1:3">
      <c r="A40" s="4" t="s">
        <v>741</v>
      </c>
      <c r="B40" s="6" t="n">
        <v>2358000</v>
      </c>
      <c r="C40" s="6" t="n">
        <v>4902000</v>
      </c>
    </row>
    <row r="41" spans="1:3">
      <c r="A41" s="4" t="s">
        <v>854</v>
      </c>
    </row>
    <row r="42" spans="1:3">
      <c r="A42" s="3" t="s">
        <v>702</v>
      </c>
    </row>
    <row r="43" spans="1:3">
      <c r="A43" s="4" t="s">
        <v>741</v>
      </c>
      <c r="B43" s="6" t="n">
        <v>1481000</v>
      </c>
      <c r="C43" s="6" t="n">
        <v>719000</v>
      </c>
    </row>
    <row r="44" spans="1:3">
      <c r="A44" s="4" t="s">
        <v>855</v>
      </c>
    </row>
    <row r="45" spans="1:3">
      <c r="A45" s="3" t="s">
        <v>702</v>
      </c>
    </row>
    <row r="46" spans="1:3">
      <c r="A46" s="4" t="s">
        <v>741</v>
      </c>
      <c r="B46" s="6" t="n">
        <v>16000</v>
      </c>
      <c r="C46" s="6" t="n">
        <v>12000</v>
      </c>
    </row>
    <row r="47" spans="1:3">
      <c r="A47" s="4" t="s">
        <v>856</v>
      </c>
    </row>
    <row r="48" spans="1:3">
      <c r="A48" s="3" t="s">
        <v>702</v>
      </c>
    </row>
    <row r="49" spans="1:3">
      <c r="A49" s="4" t="s">
        <v>741</v>
      </c>
      <c r="B49" s="6" t="n">
        <v>861000</v>
      </c>
      <c r="C49" s="6" t="n">
        <v>3767000</v>
      </c>
    </row>
    <row r="50" spans="1:3">
      <c r="A50" s="4" t="s">
        <v>857</v>
      </c>
    </row>
    <row r="51" spans="1:3">
      <c r="A51" s="3" t="s">
        <v>702</v>
      </c>
    </row>
    <row r="52" spans="1:3">
      <c r="A52" s="4" t="s">
        <v>741</v>
      </c>
      <c r="B52" s="6" t="n">
        <v>0</v>
      </c>
      <c r="C52" s="6" t="n">
        <v>404000</v>
      </c>
    </row>
    <row r="53" spans="1:3">
      <c r="A53" s="4" t="s">
        <v>858</v>
      </c>
    </row>
    <row r="54" spans="1:3">
      <c r="A54" s="3" t="s">
        <v>702</v>
      </c>
    </row>
    <row r="55" spans="1:3">
      <c r="A55" s="4" t="s">
        <v>741</v>
      </c>
      <c r="B55" s="6" t="n">
        <v>0</v>
      </c>
      <c r="C55" s="6" t="n">
        <v>0</v>
      </c>
    </row>
    <row r="56" spans="1:3">
      <c r="A56" s="4" t="s">
        <v>761</v>
      </c>
    </row>
    <row r="57" spans="1:3">
      <c r="A57" s="3" t="s">
        <v>702</v>
      </c>
    </row>
    <row r="58" spans="1:3">
      <c r="A58" s="4" t="s">
        <v>741</v>
      </c>
      <c r="B58" s="6" t="n">
        <v>18535000</v>
      </c>
      <c r="C58" s="6" t="n">
        <v>14883000</v>
      </c>
    </row>
    <row r="59" spans="1:3">
      <c r="A59" s="4" t="s">
        <v>859</v>
      </c>
    </row>
    <row r="60" spans="1:3">
      <c r="A60" s="3" t="s">
        <v>702</v>
      </c>
    </row>
    <row r="61" spans="1:3">
      <c r="A61" s="4" t="s">
        <v>741</v>
      </c>
      <c r="B61" s="6" t="n">
        <v>396000</v>
      </c>
      <c r="C61" s="6" t="n">
        <v>332000</v>
      </c>
    </row>
    <row r="62" spans="1:3">
      <c r="A62" s="4" t="s">
        <v>860</v>
      </c>
    </row>
    <row r="63" spans="1:3">
      <c r="A63" s="3" t="s">
        <v>702</v>
      </c>
    </row>
    <row r="64" spans="1:3">
      <c r="A64" s="4" t="s">
        <v>741</v>
      </c>
      <c r="B64" s="6" t="n">
        <v>0</v>
      </c>
      <c r="C64" s="6" t="n">
        <v>0</v>
      </c>
    </row>
    <row r="65" spans="1:3">
      <c r="A65" s="4" t="s">
        <v>861</v>
      </c>
    </row>
    <row r="66" spans="1:3">
      <c r="A66" s="3" t="s">
        <v>702</v>
      </c>
    </row>
    <row r="67" spans="1:3">
      <c r="A67" s="4" t="s">
        <v>741</v>
      </c>
      <c r="B67" s="6" t="n">
        <v>17955000</v>
      </c>
      <c r="C67" s="6" t="n">
        <v>14377000</v>
      </c>
    </row>
    <row r="68" spans="1:3">
      <c r="A68" s="4" t="s">
        <v>862</v>
      </c>
    </row>
    <row r="69" spans="1:3">
      <c r="A69" s="3" t="s">
        <v>702</v>
      </c>
    </row>
    <row r="70" spans="1:3">
      <c r="A70" s="4" t="s">
        <v>741</v>
      </c>
      <c r="B70" s="6" t="n">
        <v>184000</v>
      </c>
      <c r="C70" s="6" t="n">
        <v>174000</v>
      </c>
    </row>
    <row r="71" spans="1:3">
      <c r="A71" s="4" t="s">
        <v>863</v>
      </c>
    </row>
    <row r="72" spans="1:3">
      <c r="A72" s="3" t="s">
        <v>702</v>
      </c>
    </row>
    <row r="73" spans="1:3">
      <c r="A73" s="4" t="s">
        <v>741</v>
      </c>
      <c r="B73" s="7" t="n">
        <v>0</v>
      </c>
      <c r="C7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8</v>
      </c>
    </row>
    <row r="2" spans="1:3">
      <c r="A2" s="3" t="s">
        <v>865</v>
      </c>
    </row>
    <row r="3" spans="1:3">
      <c r="A3" s="4" t="s">
        <v>841</v>
      </c>
      <c r="B3" s="7" t="n">
        <v>20979</v>
      </c>
      <c r="C3" s="7" t="n">
        <v>986</v>
      </c>
    </row>
    <row r="4" spans="1:3">
      <c r="A4" s="4" t="s">
        <v>845</v>
      </c>
      <c r="B4" s="6" t="n">
        <v>95324</v>
      </c>
      <c r="C4" s="6" t="n">
        <v>111266</v>
      </c>
    </row>
    <row r="5" spans="1:3">
      <c r="A5" s="4" t="s">
        <v>866</v>
      </c>
      <c r="B5" s="6" t="n">
        <v>116303</v>
      </c>
      <c r="C5" s="6" t="n">
        <v>112252</v>
      </c>
    </row>
    <row r="6" spans="1:3">
      <c r="A6" s="4" t="s">
        <v>867</v>
      </c>
      <c r="B6" s="6" t="n">
        <v>-2776</v>
      </c>
      <c r="C6" s="6" t="n">
        <v>-681</v>
      </c>
    </row>
    <row r="7" spans="1:3">
      <c r="A7" s="4" t="s">
        <v>847</v>
      </c>
    </row>
    <row r="8" spans="1:3">
      <c r="A8" s="3" t="s">
        <v>865</v>
      </c>
    </row>
    <row r="9" spans="1:3">
      <c r="A9" s="4" t="s">
        <v>841</v>
      </c>
      <c r="B9" s="6" t="n">
        <v>0</v>
      </c>
    </row>
    <row r="10" spans="1:3">
      <c r="A10" s="4" t="s">
        <v>845</v>
      </c>
      <c r="B10" s="7" t="n">
        <v>38900</v>
      </c>
      <c r="C10" s="7" t="n">
        <v>4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7"/>
    <col customWidth="1" max="7" min="7" width="31"/>
  </cols>
  <sheetData>
    <row r="1" spans="1:7">
      <c r="A1" s="1" t="s">
        <v>192</v>
      </c>
      <c r="B1" s="2" t="s">
        <v>193</v>
      </c>
      <c r="C1" s="2" t="s">
        <v>57</v>
      </c>
      <c r="D1" s="2" t="s">
        <v>194</v>
      </c>
      <c r="E1" s="2" t="s">
        <v>195</v>
      </c>
      <c r="F1" s="2" t="s">
        <v>196</v>
      </c>
      <c r="G1" s="2" t="s">
        <v>197</v>
      </c>
    </row>
    <row r="2" spans="1:7">
      <c r="A2" s="4" t="s">
        <v>198</v>
      </c>
      <c r="B2" s="7" t="n">
        <v>1891529</v>
      </c>
      <c r="C2" s="7" t="n">
        <v>10</v>
      </c>
      <c r="D2" s="7" t="n">
        <v>1400140</v>
      </c>
      <c r="E2" s="7" t="n">
        <v>-26362</v>
      </c>
      <c r="F2" s="7" t="n">
        <v>-4695</v>
      </c>
      <c r="G2" s="7" t="n">
        <v>522436</v>
      </c>
    </row>
    <row r="3" spans="1:7">
      <c r="A3" s="4" t="s">
        <v>199</v>
      </c>
      <c r="C3" s="6" t="n">
        <v>105071000</v>
      </c>
    </row>
    <row r="4" spans="1:7">
      <c r="A4" s="4" t="s">
        <v>163</v>
      </c>
      <c r="B4" s="6" t="n">
        <v>325492</v>
      </c>
      <c r="G4" s="6" t="n">
        <v>325492</v>
      </c>
    </row>
    <row r="5" spans="1:7">
      <c r="A5" s="4" t="s">
        <v>200</v>
      </c>
      <c r="C5" s="6" t="n">
        <v>38000</v>
      </c>
    </row>
    <row r="6" spans="1:7">
      <c r="A6" s="4" t="s">
        <v>201</v>
      </c>
      <c r="B6" s="6" t="n">
        <v>846</v>
      </c>
      <c r="D6" s="6" t="n">
        <v>846</v>
      </c>
    </row>
    <row r="7" spans="1:7">
      <c r="A7" s="4" t="s">
        <v>202</v>
      </c>
      <c r="C7" s="6" t="n">
        <v>648000</v>
      </c>
    </row>
    <row r="8" spans="1:7">
      <c r="A8" s="4" t="s">
        <v>203</v>
      </c>
      <c r="B8" s="7" t="n">
        <v>23554</v>
      </c>
      <c r="D8" s="6" t="n">
        <v>23554</v>
      </c>
    </row>
    <row r="9" spans="1:7">
      <c r="A9" s="4" t="s">
        <v>204</v>
      </c>
      <c r="B9" s="6" t="n">
        <v>269865</v>
      </c>
      <c r="C9" s="6" t="n">
        <v>270000</v>
      </c>
    </row>
    <row r="10" spans="1:7">
      <c r="A10" s="4" t="s">
        <v>205</v>
      </c>
      <c r="B10" s="7" t="n">
        <v>13811</v>
      </c>
      <c r="E10" s="6" t="n">
        <v>13811</v>
      </c>
    </row>
    <row r="11" spans="1:7">
      <c r="A11" s="4" t="s">
        <v>206</v>
      </c>
      <c r="B11" s="6" t="n">
        <v>1550</v>
      </c>
      <c r="F11" s="6" t="n">
        <v>1550</v>
      </c>
    </row>
    <row r="12" spans="1:7">
      <c r="A12" s="4" t="s">
        <v>207</v>
      </c>
      <c r="B12" s="6" t="n">
        <v>2229698</v>
      </c>
      <c r="C12" s="7" t="n">
        <v>10</v>
      </c>
      <c r="D12" s="6" t="n">
        <v>1424540</v>
      </c>
      <c r="E12" s="6" t="n">
        <v>-40173</v>
      </c>
      <c r="F12" s="6" t="n">
        <v>-3145</v>
      </c>
      <c r="G12" s="6" t="n">
        <v>848466</v>
      </c>
    </row>
    <row r="13" spans="1:7">
      <c r="A13" s="4" t="s">
        <v>208</v>
      </c>
      <c r="C13" s="6" t="n">
        <v>105487000</v>
      </c>
    </row>
    <row r="14" spans="1:7">
      <c r="A14" s="4" t="s">
        <v>163</v>
      </c>
      <c r="B14" s="6" t="n">
        <v>435788</v>
      </c>
      <c r="G14" s="6" t="n">
        <v>435788</v>
      </c>
    </row>
    <row r="15" spans="1:7">
      <c r="A15" s="4" t="s">
        <v>200</v>
      </c>
      <c r="C15" s="6" t="n">
        <v>22000</v>
      </c>
    </row>
    <row r="16" spans="1:7">
      <c r="A16" s="4" t="s">
        <v>201</v>
      </c>
      <c r="B16" s="6" t="n">
        <v>554</v>
      </c>
      <c r="D16" s="6" t="n">
        <v>554</v>
      </c>
    </row>
    <row r="17" spans="1:7">
      <c r="A17" s="4" t="s">
        <v>202</v>
      </c>
      <c r="C17" s="6" t="n">
        <v>564000</v>
      </c>
    </row>
    <row r="18" spans="1:7">
      <c r="A18" s="4" t="s">
        <v>203</v>
      </c>
      <c r="B18" s="7" t="n">
        <v>25711</v>
      </c>
      <c r="D18" s="6" t="n">
        <v>25711</v>
      </c>
    </row>
    <row r="19" spans="1:7">
      <c r="A19" s="4" t="s">
        <v>204</v>
      </c>
      <c r="B19" s="6" t="n">
        <v>223125</v>
      </c>
      <c r="C19" s="6" t="n">
        <v>223000</v>
      </c>
    </row>
    <row r="20" spans="1:7">
      <c r="A20" s="4" t="s">
        <v>205</v>
      </c>
      <c r="B20" s="7" t="n">
        <v>12910</v>
      </c>
      <c r="E20" s="6" t="n">
        <v>-12910</v>
      </c>
    </row>
    <row r="21" spans="1:7">
      <c r="A21" s="4" t="s">
        <v>209</v>
      </c>
      <c r="C21" s="6" t="n">
        <v>-901000</v>
      </c>
    </row>
    <row r="22" spans="1:7">
      <c r="A22" s="4" t="s">
        <v>210</v>
      </c>
      <c r="B22" s="6" t="n">
        <v>-35688</v>
      </c>
      <c r="D22" s="6" t="n">
        <v>-33081</v>
      </c>
      <c r="G22" s="6" t="n">
        <v>-2607</v>
      </c>
    </row>
    <row r="23" spans="1:7">
      <c r="A23" s="4" t="s">
        <v>206</v>
      </c>
      <c r="B23" s="6" t="n">
        <v>-29419</v>
      </c>
      <c r="F23" s="6" t="n">
        <v>-29419</v>
      </c>
    </row>
    <row r="24" spans="1:7">
      <c r="A24" s="4" t="s">
        <v>211</v>
      </c>
      <c r="B24" s="6" t="n">
        <v>2613734</v>
      </c>
      <c r="C24" s="7" t="n">
        <v>10</v>
      </c>
      <c r="D24" s="6" t="n">
        <v>1417724</v>
      </c>
      <c r="E24" s="6" t="n">
        <v>-53083</v>
      </c>
      <c r="F24" s="6" t="n">
        <v>-33622</v>
      </c>
      <c r="G24" s="6" t="n">
        <v>1282705</v>
      </c>
    </row>
    <row r="25" spans="1:7">
      <c r="A25" s="4" t="s">
        <v>212</v>
      </c>
      <c r="C25" s="6" t="n">
        <v>104949000</v>
      </c>
    </row>
    <row r="26" spans="1:7">
      <c r="A26" s="4" t="s">
        <v>213</v>
      </c>
      <c r="B26" s="6" t="n">
        <v>250000</v>
      </c>
    </row>
    <row r="27" spans="1:7">
      <c r="A27" s="4" t="s">
        <v>163</v>
      </c>
      <c r="B27" s="6" t="n">
        <v>499171</v>
      </c>
      <c r="G27" s="6" t="n">
        <v>499171</v>
      </c>
    </row>
    <row r="28" spans="1:7">
      <c r="A28" s="4" t="s">
        <v>200</v>
      </c>
      <c r="C28" s="6" t="n">
        <v>3000</v>
      </c>
    </row>
    <row r="29" spans="1:7">
      <c r="A29" s="4" t="s">
        <v>201</v>
      </c>
      <c r="B29" s="6" t="n">
        <v>80</v>
      </c>
      <c r="D29" s="6" t="n">
        <v>80</v>
      </c>
    </row>
    <row r="30" spans="1:7">
      <c r="A30" s="4" t="s">
        <v>202</v>
      </c>
      <c r="C30" s="6" t="n">
        <v>605000</v>
      </c>
    </row>
    <row r="31" spans="1:7">
      <c r="A31" s="4" t="s">
        <v>203</v>
      </c>
      <c r="B31" s="7" t="n">
        <v>26238</v>
      </c>
      <c r="D31" s="6" t="n">
        <v>26238</v>
      </c>
    </row>
    <row r="32" spans="1:7">
      <c r="A32" s="4" t="s">
        <v>204</v>
      </c>
      <c r="B32" s="6" t="n">
        <v>210657</v>
      </c>
      <c r="C32" s="6" t="n">
        <v>211000</v>
      </c>
    </row>
    <row r="33" spans="1:7">
      <c r="A33" s="4" t="s">
        <v>205</v>
      </c>
      <c r="B33" s="7" t="n">
        <v>9645</v>
      </c>
      <c r="E33" s="6" t="n">
        <v>9645</v>
      </c>
    </row>
    <row r="34" spans="1:7">
      <c r="A34" s="4" t="s">
        <v>209</v>
      </c>
      <c r="B34" s="6" t="n">
        <v>-2822402</v>
      </c>
      <c r="C34" s="6" t="n">
        <v>-2822000</v>
      </c>
    </row>
    <row r="35" spans="1:7">
      <c r="A35" s="4" t="s">
        <v>210</v>
      </c>
      <c r="B35" s="7" t="n">
        <v>-120131</v>
      </c>
      <c r="D35" s="6" t="n">
        <v>-69901</v>
      </c>
      <c r="G35" s="6" t="n">
        <v>-50230</v>
      </c>
    </row>
    <row r="36" spans="1:7">
      <c r="A36" s="4" t="s">
        <v>214</v>
      </c>
      <c r="B36" s="6" t="n">
        <v>-51329</v>
      </c>
      <c r="G36" s="6" t="n">
        <v>-51329</v>
      </c>
    </row>
    <row r="37" spans="1:7">
      <c r="A37" s="4" t="s">
        <v>206</v>
      </c>
      <c r="B37" s="6" t="n">
        <v>58630</v>
      </c>
      <c r="F37" s="6" t="n">
        <v>58630</v>
      </c>
    </row>
    <row r="38" spans="1:7">
      <c r="A38" s="4" t="s">
        <v>215</v>
      </c>
      <c r="B38" s="7" t="n">
        <v>3016748</v>
      </c>
      <c r="C38" s="7" t="n">
        <v>10</v>
      </c>
      <c r="D38" s="7" t="n">
        <v>1374141</v>
      </c>
      <c r="E38" s="7" t="n">
        <v>-62728</v>
      </c>
      <c r="F38" s="7" t="n">
        <v>25008</v>
      </c>
      <c r="G38" s="7" t="n">
        <v>1680317</v>
      </c>
    </row>
    <row r="39" spans="1:7">
      <c r="A39" s="4" t="s">
        <v>216</v>
      </c>
      <c r="C39" s="6" t="n">
        <v>10252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8</v>
      </c>
    </row>
    <row r="2" spans="1:3">
      <c r="A2" s="3" t="s">
        <v>869</v>
      </c>
    </row>
    <row r="3" spans="1:3">
      <c r="A3" s="4" t="s">
        <v>870</v>
      </c>
      <c r="B3" s="7" t="n">
        <v>116303</v>
      </c>
      <c r="C3" s="7" t="n">
        <v>112252</v>
      </c>
    </row>
    <row r="4" spans="1:3">
      <c r="A4" s="4" t="s">
        <v>711</v>
      </c>
    </row>
    <row r="5" spans="1:3">
      <c r="A5" s="3" t="s">
        <v>869</v>
      </c>
    </row>
    <row r="6" spans="1:3">
      <c r="A6" s="4" t="s">
        <v>870</v>
      </c>
      <c r="B6" s="6" t="n">
        <v>48984</v>
      </c>
      <c r="C6" s="6" t="n">
        <v>63896</v>
      </c>
    </row>
    <row r="7" spans="1:3">
      <c r="A7" s="4" t="s">
        <v>709</v>
      </c>
    </row>
    <row r="8" spans="1:3">
      <c r="A8" s="3" t="s">
        <v>869</v>
      </c>
    </row>
    <row r="9" spans="1:3">
      <c r="A9" s="4" t="s">
        <v>870</v>
      </c>
      <c r="B9" s="6" t="n">
        <v>5600</v>
      </c>
      <c r="C9" s="6" t="n">
        <v>19744</v>
      </c>
    </row>
    <row r="10" spans="1:3">
      <c r="A10" s="4" t="s">
        <v>710</v>
      </c>
    </row>
    <row r="11" spans="1:3">
      <c r="A11" s="3" t="s">
        <v>869</v>
      </c>
    </row>
    <row r="12" spans="1:3">
      <c r="A12" s="4" t="s">
        <v>870</v>
      </c>
      <c r="B12" s="6" t="n">
        <v>24</v>
      </c>
      <c r="C12" s="6" t="n">
        <v>272</v>
      </c>
    </row>
    <row r="13" spans="1:3">
      <c r="A13" s="4" t="s">
        <v>711</v>
      </c>
    </row>
    <row r="14" spans="1:3">
      <c r="A14" s="3" t="s">
        <v>869</v>
      </c>
    </row>
    <row r="15" spans="1:3">
      <c r="A15" s="4" t="s">
        <v>870</v>
      </c>
      <c r="B15" s="6" t="n">
        <v>48984</v>
      </c>
      <c r="C15" s="6" t="n">
        <v>63896</v>
      </c>
    </row>
    <row r="16" spans="1:3">
      <c r="A16" s="4" t="s">
        <v>716</v>
      </c>
    </row>
    <row r="17" spans="1:3">
      <c r="A17" s="3" t="s">
        <v>869</v>
      </c>
    </row>
    <row r="18" spans="1:3">
      <c r="A18" s="4" t="s">
        <v>870</v>
      </c>
      <c r="B18" s="6" t="n">
        <v>17736</v>
      </c>
      <c r="C18" s="6" t="n">
        <v>6530</v>
      </c>
    </row>
    <row r="19" spans="1:3">
      <c r="A19" s="4" t="s">
        <v>717</v>
      </c>
    </row>
    <row r="20" spans="1:3">
      <c r="A20" s="3" t="s">
        <v>869</v>
      </c>
    </row>
    <row r="21" spans="1:3">
      <c r="A21" s="4" t="s">
        <v>870</v>
      </c>
      <c r="B21" s="6" t="n">
        <v>35538</v>
      </c>
      <c r="C21" s="6" t="n">
        <v>12407</v>
      </c>
    </row>
    <row r="22" spans="1:3">
      <c r="A22" s="4" t="s">
        <v>718</v>
      </c>
    </row>
    <row r="23" spans="1:3">
      <c r="A23" s="3" t="s">
        <v>869</v>
      </c>
    </row>
    <row r="24" spans="1:3">
      <c r="A24" s="4" t="s">
        <v>870</v>
      </c>
      <c r="B24" s="6" t="n">
        <v>0</v>
      </c>
      <c r="C24" s="6" t="n">
        <v>0</v>
      </c>
    </row>
    <row r="25" spans="1:3">
      <c r="A25" s="4" t="s">
        <v>719</v>
      </c>
    </row>
    <row r="26" spans="1:3">
      <c r="A26" s="3" t="s">
        <v>869</v>
      </c>
    </row>
    <row r="27" spans="1:3">
      <c r="A27" s="4" t="s">
        <v>870</v>
      </c>
      <c r="B27" s="6" t="n">
        <v>2147</v>
      </c>
      <c r="C27" s="6" t="n">
        <v>0</v>
      </c>
    </row>
    <row r="28" spans="1:3">
      <c r="A28" s="4" t="s">
        <v>720</v>
      </c>
    </row>
    <row r="29" spans="1:3">
      <c r="A29" s="3" t="s">
        <v>869</v>
      </c>
    </row>
    <row r="30" spans="1:3">
      <c r="A30" s="4" t="s">
        <v>870</v>
      </c>
      <c r="B30" s="7" t="n">
        <v>6274</v>
      </c>
      <c r="C30" s="7" t="n">
        <v>94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8</v>
      </c>
      <c r="D2" s="2" t="s">
        <v>122</v>
      </c>
    </row>
    <row r="3" spans="1:4">
      <c r="A3" s="3" t="s">
        <v>273</v>
      </c>
    </row>
    <row r="4" spans="1:4">
      <c r="A4" s="4" t="s">
        <v>840</v>
      </c>
      <c r="B4" s="7" t="n">
        <v>121287</v>
      </c>
      <c r="C4" s="7" t="n">
        <v>104825</v>
      </c>
      <c r="D4" s="7" t="n">
        <v>104866</v>
      </c>
    </row>
    <row r="5" spans="1:4">
      <c r="A5" s="4" t="s">
        <v>872</v>
      </c>
      <c r="B5" s="7" t="n">
        <v>5012</v>
      </c>
      <c r="C5" s="7" t="n">
        <v>4490</v>
      </c>
      <c r="D5" s="7" t="n">
        <v>40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8</v>
      </c>
      <c r="D2" s="2" t="s">
        <v>122</v>
      </c>
    </row>
    <row r="3" spans="1:4">
      <c r="A3" s="3" t="s">
        <v>869</v>
      </c>
    </row>
    <row r="4" spans="1:4">
      <c r="A4" s="4" t="s">
        <v>874</v>
      </c>
      <c r="B4" s="7" t="n">
        <v>121287</v>
      </c>
      <c r="C4" s="7" t="n">
        <v>104825</v>
      </c>
      <c r="D4" s="7" t="n">
        <v>104866</v>
      </c>
    </row>
    <row r="5" spans="1:4">
      <c r="A5" s="4" t="s">
        <v>711</v>
      </c>
    </row>
    <row r="6" spans="1:4">
      <c r="A6" s="3" t="s">
        <v>869</v>
      </c>
    </row>
    <row r="7" spans="1:4">
      <c r="A7" s="4" t="s">
        <v>874</v>
      </c>
      <c r="B7" s="6" t="n">
        <v>45223</v>
      </c>
      <c r="C7" s="6" t="n">
        <v>52496</v>
      </c>
      <c r="D7" s="6" t="n">
        <v>33519</v>
      </c>
    </row>
    <row r="8" spans="1:4">
      <c r="A8" s="4" t="s">
        <v>709</v>
      </c>
    </row>
    <row r="9" spans="1:4">
      <c r="A9" s="3" t="s">
        <v>869</v>
      </c>
    </row>
    <row r="10" spans="1:4">
      <c r="A10" s="4" t="s">
        <v>874</v>
      </c>
      <c r="B10" s="6" t="n">
        <v>13882</v>
      </c>
      <c r="C10" s="6" t="n">
        <v>19425</v>
      </c>
      <c r="D10" s="6" t="n">
        <v>16893</v>
      </c>
    </row>
    <row r="11" spans="1:4">
      <c r="A11" s="4" t="s">
        <v>710</v>
      </c>
    </row>
    <row r="12" spans="1:4">
      <c r="A12" s="3" t="s">
        <v>869</v>
      </c>
    </row>
    <row r="13" spans="1:4">
      <c r="A13" s="4" t="s">
        <v>874</v>
      </c>
      <c r="B13" s="6" t="n">
        <v>159</v>
      </c>
      <c r="C13" s="6" t="n">
        <v>300</v>
      </c>
      <c r="D13" s="6" t="n">
        <v>204</v>
      </c>
    </row>
    <row r="14" spans="1:4">
      <c r="A14" s="4" t="s">
        <v>847</v>
      </c>
    </row>
    <row r="15" spans="1:4">
      <c r="A15" s="3" t="s">
        <v>869</v>
      </c>
    </row>
    <row r="16" spans="1:4">
      <c r="A16" s="4" t="s">
        <v>874</v>
      </c>
      <c r="B16" s="6" t="n">
        <v>52900</v>
      </c>
      <c r="C16" s="6" t="n">
        <v>51200</v>
      </c>
      <c r="D16" s="6" t="n">
        <v>55500</v>
      </c>
    </row>
    <row r="17" spans="1:4">
      <c r="A17" s="4" t="s">
        <v>716</v>
      </c>
    </row>
    <row r="18" spans="1:4">
      <c r="A18" s="3" t="s">
        <v>869</v>
      </c>
    </row>
    <row r="19" spans="1:4">
      <c r="A19" s="4" t="s">
        <v>874</v>
      </c>
      <c r="B19" s="6" t="n">
        <v>15829</v>
      </c>
      <c r="C19" s="6" t="n">
        <v>7682</v>
      </c>
      <c r="D19" s="6" t="n">
        <v>18692</v>
      </c>
    </row>
    <row r="20" spans="1:4">
      <c r="A20" s="4" t="s">
        <v>717</v>
      </c>
    </row>
    <row r="21" spans="1:4">
      <c r="A21" s="3" t="s">
        <v>869</v>
      </c>
    </row>
    <row r="22" spans="1:4">
      <c r="A22" s="4" t="s">
        <v>874</v>
      </c>
      <c r="B22" s="6" t="n">
        <v>25163</v>
      </c>
      <c r="C22" s="6" t="n">
        <v>15375</v>
      </c>
      <c r="D22" s="6" t="n">
        <v>22000</v>
      </c>
    </row>
    <row r="23" spans="1:4">
      <c r="A23" s="4" t="s">
        <v>718</v>
      </c>
    </row>
    <row r="24" spans="1:4">
      <c r="A24" s="3" t="s">
        <v>869</v>
      </c>
    </row>
    <row r="25" spans="1:4">
      <c r="A25" s="4" t="s">
        <v>874</v>
      </c>
      <c r="B25" s="6" t="n">
        <v>0</v>
      </c>
      <c r="C25" s="6" t="n">
        <v>0</v>
      </c>
      <c r="D25" s="6" t="n">
        <v>0</v>
      </c>
    </row>
    <row r="26" spans="1:4">
      <c r="A26" s="4" t="s">
        <v>719</v>
      </c>
    </row>
    <row r="27" spans="1:4">
      <c r="A27" s="3" t="s">
        <v>869</v>
      </c>
    </row>
    <row r="28" spans="1:4">
      <c r="A28" s="4" t="s">
        <v>874</v>
      </c>
      <c r="B28" s="6" t="n">
        <v>13315</v>
      </c>
      <c r="C28" s="6" t="n">
        <v>0</v>
      </c>
      <c r="D28" s="6" t="n">
        <v>0</v>
      </c>
    </row>
    <row r="29" spans="1:4">
      <c r="A29" s="4" t="s">
        <v>720</v>
      </c>
    </row>
    <row r="30" spans="1:4">
      <c r="A30" s="3" t="s">
        <v>869</v>
      </c>
    </row>
    <row r="31" spans="1:4">
      <c r="A31" s="4" t="s">
        <v>874</v>
      </c>
      <c r="B31" s="7" t="n">
        <v>7716</v>
      </c>
      <c r="C31" s="7" t="n">
        <v>9547</v>
      </c>
      <c r="D31" s="7" t="n">
        <v>13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8</v>
      </c>
      <c r="D2" s="2" t="s">
        <v>122</v>
      </c>
    </row>
    <row r="3" spans="1:4">
      <c r="A3" s="3" t="s">
        <v>869</v>
      </c>
    </row>
    <row r="4" spans="1:4">
      <c r="A4" s="4" t="s">
        <v>876</v>
      </c>
      <c r="B4" s="7" t="n">
        <v>5012</v>
      </c>
      <c r="C4" s="7" t="n">
        <v>4490</v>
      </c>
      <c r="D4" s="7" t="n">
        <v>4046</v>
      </c>
    </row>
    <row r="5" spans="1:4">
      <c r="A5" s="4" t="s">
        <v>711</v>
      </c>
    </row>
    <row r="6" spans="1:4">
      <c r="A6" s="3" t="s">
        <v>869</v>
      </c>
    </row>
    <row r="7" spans="1:4">
      <c r="A7" s="4" t="s">
        <v>876</v>
      </c>
      <c r="B7" s="6" t="n">
        <v>1857</v>
      </c>
      <c r="C7" s="6" t="n">
        <v>2113</v>
      </c>
      <c r="D7" s="6" t="n">
        <v>1077</v>
      </c>
    </row>
    <row r="8" spans="1:4">
      <c r="A8" s="4" t="s">
        <v>824</v>
      </c>
    </row>
    <row r="9" spans="1:4">
      <c r="A9" s="3" t="s">
        <v>869</v>
      </c>
    </row>
    <row r="10" spans="1:4">
      <c r="A10" s="4" t="s">
        <v>876</v>
      </c>
      <c r="B10" s="6" t="n">
        <v>815</v>
      </c>
      <c r="C10" s="6" t="n">
        <v>491</v>
      </c>
      <c r="D10" s="6" t="n">
        <v>677</v>
      </c>
    </row>
    <row r="11" spans="1:4">
      <c r="A11" s="4" t="s">
        <v>818</v>
      </c>
    </row>
    <row r="12" spans="1:4">
      <c r="A12" s="3" t="s">
        <v>869</v>
      </c>
    </row>
    <row r="13" spans="1:4">
      <c r="A13" s="4" t="s">
        <v>876</v>
      </c>
      <c r="B13" s="6" t="n">
        <v>821</v>
      </c>
      <c r="C13" s="6" t="n">
        <v>937</v>
      </c>
      <c r="D13" s="6" t="n">
        <v>1074</v>
      </c>
    </row>
    <row r="14" spans="1:4">
      <c r="A14" s="4" t="s">
        <v>812</v>
      </c>
    </row>
    <row r="15" spans="1:4">
      <c r="A15" s="3" t="s">
        <v>869</v>
      </c>
    </row>
    <row r="16" spans="1:4">
      <c r="A16" s="4" t="s">
        <v>876</v>
      </c>
      <c r="B16" s="6" t="n">
        <v>0</v>
      </c>
      <c r="C16" s="6" t="n">
        <v>0</v>
      </c>
      <c r="D16" s="6" t="n">
        <v>0</v>
      </c>
    </row>
    <row r="17" spans="1:4">
      <c r="A17" s="4" t="s">
        <v>806</v>
      </c>
    </row>
    <row r="18" spans="1:4">
      <c r="A18" s="3" t="s">
        <v>869</v>
      </c>
    </row>
    <row r="19" spans="1:4">
      <c r="A19" s="4" t="s">
        <v>876</v>
      </c>
      <c r="B19" s="6" t="n">
        <v>715</v>
      </c>
      <c r="C19" s="6" t="n">
        <v>0</v>
      </c>
      <c r="D19" s="6" t="n">
        <v>0</v>
      </c>
    </row>
    <row r="20" spans="1:4">
      <c r="A20" s="4" t="s">
        <v>800</v>
      </c>
    </row>
    <row r="21" spans="1:4">
      <c r="A21" s="3" t="s">
        <v>869</v>
      </c>
    </row>
    <row r="22" spans="1:4">
      <c r="A22" s="4" t="s">
        <v>876</v>
      </c>
      <c r="B22" s="6" t="n">
        <v>474</v>
      </c>
      <c r="C22" s="6" t="n">
        <v>566</v>
      </c>
      <c r="D22" s="6" t="n">
        <v>699</v>
      </c>
    </row>
    <row r="23" spans="1:4">
      <c r="A23" s="4" t="s">
        <v>709</v>
      </c>
    </row>
    <row r="24" spans="1:4">
      <c r="A24" s="3" t="s">
        <v>869</v>
      </c>
    </row>
    <row r="25" spans="1:4">
      <c r="A25" s="4" t="s">
        <v>876</v>
      </c>
      <c r="B25" s="6" t="n">
        <v>329</v>
      </c>
      <c r="C25" s="6" t="n">
        <v>381</v>
      </c>
      <c r="D25" s="6" t="n">
        <v>516</v>
      </c>
    </row>
    <row r="26" spans="1:4">
      <c r="A26" s="4" t="s">
        <v>710</v>
      </c>
    </row>
    <row r="27" spans="1:4">
      <c r="A27" s="3" t="s">
        <v>869</v>
      </c>
    </row>
    <row r="28" spans="1:4">
      <c r="A28" s="4" t="s">
        <v>876</v>
      </c>
      <c r="B28" s="7" t="n">
        <v>1</v>
      </c>
      <c r="C28" s="7" t="n">
        <v>2</v>
      </c>
      <c r="D28" s="7"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8</v>
      </c>
    </row>
    <row r="2" spans="1:3">
      <c r="A2" s="4" t="s">
        <v>878</v>
      </c>
      <c r="B2" s="7" t="n">
        <v>0</v>
      </c>
      <c r="C2" s="7" t="n">
        <v>594</v>
      </c>
    </row>
    <row r="3" spans="1:3">
      <c r="A3" s="4" t="s">
        <v>879</v>
      </c>
      <c r="B3" s="6" t="n">
        <v>84324</v>
      </c>
      <c r="C3" s="6" t="n">
        <v>64798</v>
      </c>
    </row>
    <row r="4" spans="1:3">
      <c r="A4" s="4" t="s">
        <v>85</v>
      </c>
      <c r="B4" s="6" t="n">
        <v>13850</v>
      </c>
      <c r="C4" s="6" t="n">
        <v>17924</v>
      </c>
    </row>
    <row r="5" spans="1:3">
      <c r="A5" s="4" t="s">
        <v>880</v>
      </c>
      <c r="B5" s="6" t="n">
        <v>98174</v>
      </c>
      <c r="C5" s="6" t="n">
        <v>82722</v>
      </c>
    </row>
    <row r="6" spans="1:3">
      <c r="A6" s="4" t="s">
        <v>721</v>
      </c>
    </row>
    <row r="7" spans="1:3">
      <c r="A7" s="4" t="s">
        <v>881</v>
      </c>
      <c r="B7" s="6" t="n">
        <v>28356</v>
      </c>
      <c r="C7" s="6" t="n">
        <v>36458</v>
      </c>
    </row>
    <row r="8" spans="1:3">
      <c r="A8" s="4" t="s">
        <v>730</v>
      </c>
    </row>
    <row r="9" spans="1:3">
      <c r="A9" s="4" t="s">
        <v>881</v>
      </c>
      <c r="B9" s="7" t="n">
        <v>10600</v>
      </c>
      <c r="C9" s="7" t="n">
        <v>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8</v>
      </c>
      <c r="D2" s="2" t="s">
        <v>122</v>
      </c>
    </row>
    <row r="3" spans="1:4">
      <c r="A3" s="3" t="s">
        <v>702</v>
      </c>
    </row>
    <row r="4" spans="1:4">
      <c r="A4" s="4" t="s">
        <v>883</v>
      </c>
      <c r="D4" s="7" t="n">
        <v>0</v>
      </c>
    </row>
    <row r="5" spans="1:4">
      <c r="A5" s="4" t="s">
        <v>884</v>
      </c>
      <c r="C5" s="7" t="n">
        <v>9324</v>
      </c>
      <c r="D5" s="6" t="n">
        <v>15177</v>
      </c>
    </row>
    <row r="6" spans="1:4">
      <c r="A6" s="4" t="s">
        <v>885</v>
      </c>
      <c r="B6" s="7" t="n">
        <v>0</v>
      </c>
      <c r="D6" s="6" t="n">
        <v>2086</v>
      </c>
    </row>
    <row r="7" spans="1:4">
      <c r="A7" s="4" t="s">
        <v>886</v>
      </c>
      <c r="B7" s="6" t="n">
        <v>-570</v>
      </c>
      <c r="C7" s="6" t="n">
        <v>-1018</v>
      </c>
      <c r="D7" s="6" t="n">
        <v>-2797</v>
      </c>
    </row>
    <row r="8" spans="1:4">
      <c r="A8" s="4" t="s">
        <v>887</v>
      </c>
      <c r="D8" s="6" t="n">
        <v>-5142</v>
      </c>
    </row>
    <row r="9" spans="1:4">
      <c r="A9" s="4" t="s">
        <v>888</v>
      </c>
      <c r="D9" s="6" t="n">
        <v>9324</v>
      </c>
    </row>
    <row r="10" spans="1:4">
      <c r="A10" s="4" t="s">
        <v>889</v>
      </c>
    </row>
    <row r="11" spans="1:4">
      <c r="A11" s="3" t="s">
        <v>702</v>
      </c>
    </row>
    <row r="12" spans="1:4">
      <c r="A12" s="4" t="s">
        <v>883</v>
      </c>
      <c r="B12" s="6" t="n">
        <v>0</v>
      </c>
      <c r="C12" s="6" t="n">
        <v>0</v>
      </c>
    </row>
    <row r="13" spans="1:4">
      <c r="A13" s="4" t="s">
        <v>884</v>
      </c>
      <c r="B13" s="6" t="n">
        <v>3767</v>
      </c>
      <c r="C13" s="6" t="n">
        <v>9324</v>
      </c>
    </row>
    <row r="14" spans="1:4">
      <c r="A14" s="4" t="s">
        <v>885</v>
      </c>
      <c r="C14" s="6" t="n">
        <v>683</v>
      </c>
    </row>
    <row r="15" spans="1:4">
      <c r="A15" s="4" t="s">
        <v>887</v>
      </c>
      <c r="B15" s="6" t="n">
        <v>-923</v>
      </c>
      <c r="C15" s="6" t="n">
        <v>-5222</v>
      </c>
    </row>
    <row r="16" spans="1:4">
      <c r="A16" s="4" t="s">
        <v>888</v>
      </c>
      <c r="B16" s="7" t="n">
        <v>2274</v>
      </c>
      <c r="C16" s="7" t="n">
        <v>3767</v>
      </c>
      <c r="D16" s="7" t="n">
        <v>93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891</v>
      </c>
      <c r="J1" s="2" t="s">
        <v>1</v>
      </c>
    </row>
    <row r="2" spans="1:12">
      <c r="B2" s="2" t="s">
        <v>2</v>
      </c>
      <c r="C2" s="2" t="s">
        <v>892</v>
      </c>
      <c r="D2" s="2" t="s">
        <v>4</v>
      </c>
      <c r="E2" s="2" t="s">
        <v>114</v>
      </c>
      <c r="F2" s="2" t="s">
        <v>68</v>
      </c>
      <c r="G2" s="2" t="s">
        <v>893</v>
      </c>
      <c r="H2" s="2" t="s">
        <v>894</v>
      </c>
      <c r="I2" s="2" t="s">
        <v>895</v>
      </c>
      <c r="J2" s="2" t="s">
        <v>2</v>
      </c>
      <c r="K2" s="2" t="s">
        <v>68</v>
      </c>
      <c r="L2" s="2" t="s">
        <v>122</v>
      </c>
    </row>
    <row r="3" spans="1:12">
      <c r="A3" s="3" t="s">
        <v>896</v>
      </c>
    </row>
    <row r="4" spans="1:12">
      <c r="A4" s="4" t="s">
        <v>897</v>
      </c>
      <c r="E4" s="7" t="n">
        <v>152717</v>
      </c>
      <c r="I4" s="7" t="n">
        <v>140050</v>
      </c>
      <c r="J4" s="7" t="n">
        <v>152717</v>
      </c>
      <c r="K4" s="7" t="n">
        <v>140050</v>
      </c>
      <c r="L4" s="7" t="n">
        <v>124704</v>
      </c>
    </row>
    <row r="5" spans="1:12">
      <c r="A5" s="4" t="s">
        <v>898</v>
      </c>
      <c r="J5" s="6" t="n">
        <v>9122</v>
      </c>
      <c r="K5" s="6" t="n">
        <v>16420</v>
      </c>
      <c r="L5" s="6" t="n">
        <v>11004</v>
      </c>
    </row>
    <row r="6" spans="1:12">
      <c r="A6" s="4" t="s">
        <v>899</v>
      </c>
      <c r="J6" s="6" t="n">
        <v>-5702</v>
      </c>
      <c r="K6" s="6" t="n">
        <v>-6087</v>
      </c>
      <c r="L6" s="6" t="n">
        <v>-9100</v>
      </c>
    </row>
    <row r="7" spans="1:12">
      <c r="A7" s="4" t="s">
        <v>133</v>
      </c>
      <c r="B7" s="7" t="n">
        <v>-4000</v>
      </c>
      <c r="C7" s="7" t="n">
        <v>-4000</v>
      </c>
      <c r="D7" s="7" t="n">
        <v>-7000</v>
      </c>
      <c r="E7" s="6" t="n">
        <v>-3500</v>
      </c>
      <c r="F7" s="7" t="n">
        <v>-6000</v>
      </c>
      <c r="G7" s="7" t="n">
        <v>-6000</v>
      </c>
      <c r="H7" s="7" t="n">
        <v>-5000</v>
      </c>
      <c r="I7" s="6" t="n">
        <v>-6000</v>
      </c>
      <c r="J7" s="6" t="n">
        <v>-18500</v>
      </c>
      <c r="K7" s="6" t="n">
        <v>-23000</v>
      </c>
      <c r="L7" s="6" t="n">
        <v>-17250</v>
      </c>
    </row>
    <row r="8" spans="1:12">
      <c r="A8" s="4" t="s">
        <v>900</v>
      </c>
      <c r="B8" s="6" t="n">
        <v>167797</v>
      </c>
      <c r="F8" s="6" t="n">
        <v>152717</v>
      </c>
      <c r="J8" s="6" t="n">
        <v>167797</v>
      </c>
      <c r="K8" s="6" t="n">
        <v>152717</v>
      </c>
      <c r="L8" s="6" t="n">
        <v>140050</v>
      </c>
    </row>
    <row r="9" spans="1:12">
      <c r="A9" s="4" t="s">
        <v>708</v>
      </c>
    </row>
    <row r="10" spans="1:12">
      <c r="A10" s="3" t="s">
        <v>896</v>
      </c>
    </row>
    <row r="11" spans="1:12">
      <c r="A11" s="4" t="s">
        <v>897</v>
      </c>
      <c r="E11" s="6" t="n">
        <v>22513</v>
      </c>
      <c r="I11" s="6" t="n">
        <v>19599</v>
      </c>
      <c r="J11" s="6" t="n">
        <v>22513</v>
      </c>
      <c r="K11" s="6" t="n">
        <v>19599</v>
      </c>
      <c r="L11" s="6" t="n">
        <v>21175</v>
      </c>
    </row>
    <row r="12" spans="1:12">
      <c r="A12" s="4" t="s">
        <v>898</v>
      </c>
      <c r="J12" s="6" t="n">
        <v>141</v>
      </c>
      <c r="K12" s="6" t="n">
        <v>1</v>
      </c>
      <c r="L12" s="6" t="n">
        <v>0</v>
      </c>
    </row>
    <row r="13" spans="1:12">
      <c r="A13" s="4" t="s">
        <v>899</v>
      </c>
      <c r="J13" s="6" t="n">
        <v>-91</v>
      </c>
      <c r="K13" s="6" t="n">
        <v>-1433</v>
      </c>
      <c r="L13" s="6" t="n">
        <v>-1229</v>
      </c>
    </row>
    <row r="14" spans="1:12">
      <c r="A14" s="4" t="s">
        <v>133</v>
      </c>
      <c r="J14" s="6" t="n">
        <v>-1431</v>
      </c>
      <c r="K14" s="6" t="n">
        <v>-1482</v>
      </c>
      <c r="L14" s="6" t="n">
        <v>-2805</v>
      </c>
    </row>
    <row r="15" spans="1:12">
      <c r="A15" s="4" t="s">
        <v>900</v>
      </c>
      <c r="B15" s="6" t="n">
        <v>23894</v>
      </c>
      <c r="F15" s="6" t="n">
        <v>22513</v>
      </c>
      <c r="J15" s="6" t="n">
        <v>23894</v>
      </c>
      <c r="K15" s="6" t="n">
        <v>22513</v>
      </c>
      <c r="L15" s="6" t="n">
        <v>19599</v>
      </c>
    </row>
    <row r="16" spans="1:12">
      <c r="A16" s="4" t="s">
        <v>901</v>
      </c>
    </row>
    <row r="17" spans="1:12">
      <c r="A17" s="3" t="s">
        <v>896</v>
      </c>
    </row>
    <row r="18" spans="1:12">
      <c r="A18" s="4" t="s">
        <v>897</v>
      </c>
      <c r="E18" s="6" t="n">
        <v>34829</v>
      </c>
      <c r="I18" s="6" t="n">
        <v>31648</v>
      </c>
      <c r="J18" s="6" t="n">
        <v>34829</v>
      </c>
      <c r="K18" s="6" t="n">
        <v>31648</v>
      </c>
      <c r="L18" s="6" t="n">
        <v>25673</v>
      </c>
    </row>
    <row r="19" spans="1:12">
      <c r="A19" s="4" t="s">
        <v>898</v>
      </c>
      <c r="J19" s="6" t="n">
        <v>139</v>
      </c>
      <c r="K19" s="6" t="n">
        <v>233</v>
      </c>
      <c r="L19" s="6" t="n">
        <v>2269</v>
      </c>
    </row>
    <row r="20" spans="1:12">
      <c r="A20" s="4" t="s">
        <v>899</v>
      </c>
      <c r="J20" s="6" t="n">
        <v>-909</v>
      </c>
      <c r="K20" s="6" t="n">
        <v>-1237</v>
      </c>
      <c r="L20" s="6" t="n">
        <v>-2897</v>
      </c>
    </row>
    <row r="21" spans="1:12">
      <c r="A21" s="4" t="s">
        <v>133</v>
      </c>
      <c r="J21" s="6" t="n">
        <v>-11674</v>
      </c>
      <c r="K21" s="6" t="n">
        <v>-2177</v>
      </c>
      <c r="L21" s="6" t="n">
        <v>-5347</v>
      </c>
    </row>
    <row r="22" spans="1:12">
      <c r="A22" s="4" t="s">
        <v>900</v>
      </c>
      <c r="B22" s="6" t="n">
        <v>47273</v>
      </c>
      <c r="F22" s="6" t="n">
        <v>34829</v>
      </c>
      <c r="J22" s="6" t="n">
        <v>47273</v>
      </c>
      <c r="K22" s="6" t="n">
        <v>34829</v>
      </c>
      <c r="L22" s="6" t="n">
        <v>31648</v>
      </c>
    </row>
    <row r="23" spans="1:12">
      <c r="A23" s="4" t="s">
        <v>709</v>
      </c>
    </row>
    <row r="24" spans="1:12">
      <c r="A24" s="3" t="s">
        <v>896</v>
      </c>
    </row>
    <row r="25" spans="1:12">
      <c r="A25" s="4" t="s">
        <v>897</v>
      </c>
      <c r="E25" s="6" t="n">
        <v>11276</v>
      </c>
      <c r="I25" s="6" t="n">
        <v>5500</v>
      </c>
      <c r="J25" s="6" t="n">
        <v>11276</v>
      </c>
      <c r="K25" s="6" t="n">
        <v>5500</v>
      </c>
      <c r="L25" s="6" t="n">
        <v>3851</v>
      </c>
    </row>
    <row r="26" spans="1:12">
      <c r="A26" s="4" t="s">
        <v>898</v>
      </c>
      <c r="J26" s="6" t="n">
        <v>594</v>
      </c>
      <c r="K26" s="6" t="n">
        <v>1038</v>
      </c>
      <c r="L26" s="6" t="n">
        <v>447</v>
      </c>
    </row>
    <row r="27" spans="1:12">
      <c r="A27" s="4" t="s">
        <v>899</v>
      </c>
      <c r="J27" s="6" t="n">
        <v>-412</v>
      </c>
      <c r="K27" s="6" t="n">
        <v>-947</v>
      </c>
      <c r="L27" s="6" t="n">
        <v>-1778</v>
      </c>
    </row>
    <row r="28" spans="1:12">
      <c r="A28" s="4" t="s">
        <v>133</v>
      </c>
      <c r="J28" s="6" t="n">
        <v>-2620</v>
      </c>
      <c r="K28" s="6" t="n">
        <v>-5867</v>
      </c>
      <c r="L28" s="6" t="n">
        <v>-318</v>
      </c>
    </row>
    <row r="29" spans="1:12">
      <c r="A29" s="4" t="s">
        <v>900</v>
      </c>
      <c r="B29" s="6" t="n">
        <v>13714</v>
      </c>
      <c r="F29" s="6" t="n">
        <v>11276</v>
      </c>
      <c r="J29" s="6" t="n">
        <v>13714</v>
      </c>
      <c r="K29" s="6" t="n">
        <v>11276</v>
      </c>
      <c r="L29" s="6" t="n">
        <v>5500</v>
      </c>
    </row>
    <row r="30" spans="1:12">
      <c r="A30" s="4" t="s">
        <v>711</v>
      </c>
    </row>
    <row r="31" spans="1:12">
      <c r="A31" s="3" t="s">
        <v>896</v>
      </c>
    </row>
    <row r="32" spans="1:12">
      <c r="A32" s="4" t="s">
        <v>897</v>
      </c>
      <c r="E32" s="6" t="n">
        <v>83118</v>
      </c>
      <c r="I32" s="6" t="n">
        <v>82527</v>
      </c>
      <c r="J32" s="6" t="n">
        <v>83118</v>
      </c>
      <c r="K32" s="6" t="n">
        <v>82527</v>
      </c>
      <c r="L32" s="6" t="n">
        <v>73333</v>
      </c>
    </row>
    <row r="33" spans="1:12">
      <c r="A33" s="4" t="s">
        <v>898</v>
      </c>
      <c r="J33" s="6" t="n">
        <v>8120</v>
      </c>
      <c r="K33" s="6" t="n">
        <v>15034</v>
      </c>
      <c r="L33" s="6" t="n">
        <v>8186</v>
      </c>
    </row>
    <row r="34" spans="1:12">
      <c r="A34" s="4" t="s">
        <v>899</v>
      </c>
      <c r="J34" s="6" t="n">
        <v>-4265</v>
      </c>
      <c r="K34" s="6" t="n">
        <v>-2427</v>
      </c>
      <c r="L34" s="6" t="n">
        <v>-3112</v>
      </c>
    </row>
    <row r="35" spans="1:12">
      <c r="A35" s="4" t="s">
        <v>133</v>
      </c>
      <c r="J35" s="6" t="n">
        <v>-3039</v>
      </c>
      <c r="K35" s="6" t="n">
        <v>-13198</v>
      </c>
      <c r="L35" s="6" t="n">
        <v>-14268</v>
      </c>
    </row>
    <row r="36" spans="1:12">
      <c r="A36" s="4" t="s">
        <v>900</v>
      </c>
      <c r="B36" s="6" t="n">
        <v>82302</v>
      </c>
      <c r="F36" s="6" t="n">
        <v>83118</v>
      </c>
      <c r="J36" s="6" t="n">
        <v>82302</v>
      </c>
      <c r="K36" s="6" t="n">
        <v>83118</v>
      </c>
      <c r="L36" s="6" t="n">
        <v>82527</v>
      </c>
    </row>
    <row r="37" spans="1:12">
      <c r="A37" s="4" t="s">
        <v>710</v>
      </c>
    </row>
    <row r="38" spans="1:12">
      <c r="A38" s="3" t="s">
        <v>896</v>
      </c>
    </row>
    <row r="39" spans="1:12">
      <c r="A39" s="4" t="s">
        <v>897</v>
      </c>
      <c r="E39" s="7" t="n">
        <v>981</v>
      </c>
      <c r="I39" s="7" t="n">
        <v>776</v>
      </c>
      <c r="J39" s="6" t="n">
        <v>981</v>
      </c>
      <c r="K39" s="6" t="n">
        <v>776</v>
      </c>
      <c r="L39" s="6" t="n">
        <v>672</v>
      </c>
    </row>
    <row r="40" spans="1:12">
      <c r="A40" s="4" t="s">
        <v>898</v>
      </c>
      <c r="J40" s="6" t="n">
        <v>128</v>
      </c>
      <c r="K40" s="6" t="n">
        <v>114</v>
      </c>
      <c r="L40" s="6" t="n">
        <v>102</v>
      </c>
    </row>
    <row r="41" spans="1:12">
      <c r="A41" s="4" t="s">
        <v>899</v>
      </c>
      <c r="J41" s="6" t="n">
        <v>-25</v>
      </c>
      <c r="K41" s="6" t="n">
        <v>-43</v>
      </c>
      <c r="L41" s="6" t="n">
        <v>-84</v>
      </c>
    </row>
    <row r="42" spans="1:12">
      <c r="A42" s="4" t="s">
        <v>133</v>
      </c>
      <c r="J42" s="6" t="n">
        <v>-264</v>
      </c>
      <c r="K42" s="6" t="n">
        <v>-276</v>
      </c>
      <c r="L42" s="6" t="n">
        <v>-122</v>
      </c>
    </row>
    <row r="43" spans="1:12">
      <c r="A43" s="4" t="s">
        <v>900</v>
      </c>
      <c r="B43" s="7" t="n">
        <v>614</v>
      </c>
      <c r="F43" s="7" t="n">
        <v>981</v>
      </c>
      <c r="J43" s="7" t="n">
        <v>614</v>
      </c>
      <c r="K43" s="7" t="n">
        <v>981</v>
      </c>
      <c r="L43" s="7" t="n">
        <v>77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8</v>
      </c>
    </row>
    <row r="2" spans="1:3">
      <c r="A2" s="3" t="s">
        <v>869</v>
      </c>
    </row>
    <row r="3" spans="1:3">
      <c r="A3" s="4" t="s">
        <v>841</v>
      </c>
      <c r="B3" s="7" t="n">
        <v>20979</v>
      </c>
      <c r="C3" s="7" t="n">
        <v>986</v>
      </c>
    </row>
    <row r="4" spans="1:3">
      <c r="A4" s="4" t="s">
        <v>845</v>
      </c>
      <c r="B4" s="6" t="n">
        <v>95324</v>
      </c>
      <c r="C4" s="6" t="n">
        <v>111266</v>
      </c>
    </row>
    <row r="5" spans="1:3">
      <c r="A5" s="4" t="s">
        <v>903</v>
      </c>
      <c r="B5" s="6" t="n">
        <v>116303</v>
      </c>
      <c r="C5" s="6" t="n">
        <v>112252</v>
      </c>
    </row>
    <row r="6" spans="1:3">
      <c r="A6" s="4" t="s">
        <v>904</v>
      </c>
      <c r="B6" s="6" t="n">
        <v>20932161</v>
      </c>
      <c r="C6" s="6" t="n">
        <v>17514822</v>
      </c>
    </row>
    <row r="7" spans="1:3">
      <c r="A7" s="4" t="s">
        <v>905</v>
      </c>
      <c r="B7" s="6" t="n">
        <v>116303</v>
      </c>
      <c r="C7" s="6" t="n">
        <v>112252</v>
      </c>
    </row>
    <row r="8" spans="1:3">
      <c r="A8" s="4" t="s">
        <v>906</v>
      </c>
      <c r="B8" s="6" t="n">
        <v>21101493</v>
      </c>
      <c r="C8" s="6" t="n">
        <v>17710629</v>
      </c>
    </row>
    <row r="9" spans="1:3">
      <c r="A9" s="4" t="s">
        <v>841</v>
      </c>
      <c r="B9" s="6" t="n">
        <v>24055</v>
      </c>
      <c r="C9" s="6" t="n">
        <v>1845</v>
      </c>
    </row>
    <row r="10" spans="1:3">
      <c r="A10" s="4" t="s">
        <v>845</v>
      </c>
      <c r="B10" s="6" t="n">
        <v>99440</v>
      </c>
      <c r="C10" s="6" t="n">
        <v>198234</v>
      </c>
    </row>
    <row r="11" spans="1:3">
      <c r="A11" s="4" t="s">
        <v>903</v>
      </c>
      <c r="B11" s="6" t="n">
        <v>123495</v>
      </c>
      <c r="C11" s="6" t="n">
        <v>200079</v>
      </c>
    </row>
    <row r="12" spans="1:3">
      <c r="A12" s="4" t="s">
        <v>904</v>
      </c>
      <c r="B12" s="6" t="n">
        <v>20921137</v>
      </c>
      <c r="C12" s="6" t="n">
        <v>17514822</v>
      </c>
    </row>
    <row r="13" spans="1:3">
      <c r="A13" s="4" t="s">
        <v>907</v>
      </c>
      <c r="B13" s="6" t="n">
        <v>21108472</v>
      </c>
      <c r="C13" s="6" t="n">
        <v>17820320</v>
      </c>
    </row>
    <row r="14" spans="1:3">
      <c r="A14" s="4" t="s">
        <v>841</v>
      </c>
      <c r="B14" s="6" t="n">
        <v>2776</v>
      </c>
      <c r="C14" s="6" t="n">
        <v>681</v>
      </c>
    </row>
    <row r="15" spans="1:3">
      <c r="A15" s="4" t="s">
        <v>845</v>
      </c>
      <c r="B15" s="6" t="n">
        <v>0</v>
      </c>
      <c r="C15" s="6" t="n">
        <v>0</v>
      </c>
    </row>
    <row r="16" spans="1:3">
      <c r="A16" s="4" t="s">
        <v>903</v>
      </c>
      <c r="B16" s="6" t="n">
        <v>2776</v>
      </c>
      <c r="C16" s="6" t="n">
        <v>681</v>
      </c>
    </row>
    <row r="17" spans="1:3">
      <c r="A17" s="4" t="s">
        <v>904</v>
      </c>
      <c r="B17" s="6" t="n">
        <v>164923</v>
      </c>
      <c r="C17" s="6" t="n">
        <v>151940</v>
      </c>
    </row>
    <row r="18" spans="1:3">
      <c r="A18" s="4" t="s">
        <v>908</v>
      </c>
      <c r="B18" s="6" t="n">
        <v>167797</v>
      </c>
      <c r="C18" s="6" t="n">
        <v>152717</v>
      </c>
    </row>
    <row r="19" spans="1:3">
      <c r="A19" s="4" t="s">
        <v>707</v>
      </c>
    </row>
    <row r="20" spans="1:3">
      <c r="A20" s="3" t="s">
        <v>869</v>
      </c>
    </row>
    <row r="21" spans="1:3">
      <c r="A21" s="4" t="s">
        <v>841</v>
      </c>
      <c r="B21" s="6" t="n">
        <v>0</v>
      </c>
      <c r="C21" s="6" t="n">
        <v>0</v>
      </c>
    </row>
    <row r="22" spans="1:3">
      <c r="A22" s="4" t="s">
        <v>845</v>
      </c>
      <c r="B22" s="6" t="n">
        <v>17736</v>
      </c>
      <c r="C22" s="6" t="n">
        <v>6530</v>
      </c>
    </row>
    <row r="23" spans="1:3">
      <c r="A23" s="4" t="s">
        <v>903</v>
      </c>
      <c r="B23" s="6" t="n">
        <v>17736</v>
      </c>
      <c r="C23" s="6" t="n">
        <v>6530</v>
      </c>
    </row>
    <row r="24" spans="1:3">
      <c r="A24" s="4" t="s">
        <v>904</v>
      </c>
      <c r="B24" s="6" t="n">
        <v>2296342</v>
      </c>
      <c r="C24" s="6" t="n">
        <v>2314871</v>
      </c>
    </row>
    <row r="25" spans="1:3">
      <c r="A25" s="4" t="s">
        <v>906</v>
      </c>
      <c r="B25" s="6" t="n">
        <v>2316913</v>
      </c>
      <c r="C25" s="6" t="n">
        <v>2325380</v>
      </c>
    </row>
    <row r="26" spans="1:3">
      <c r="A26" s="4" t="s">
        <v>841</v>
      </c>
      <c r="B26" s="6" t="n">
        <v>0</v>
      </c>
      <c r="C26" s="6" t="n">
        <v>0</v>
      </c>
    </row>
    <row r="27" spans="1:3">
      <c r="A27" s="4" t="s">
        <v>845</v>
      </c>
      <c r="B27" s="6" t="n">
        <v>18681</v>
      </c>
      <c r="C27" s="6" t="n">
        <v>11852</v>
      </c>
    </row>
    <row r="28" spans="1:3">
      <c r="A28" s="4" t="s">
        <v>903</v>
      </c>
      <c r="B28" s="6" t="n">
        <v>18681</v>
      </c>
      <c r="C28" s="6" t="n">
        <v>11852</v>
      </c>
    </row>
    <row r="29" spans="1:3">
      <c r="A29" s="4" t="s">
        <v>904</v>
      </c>
      <c r="B29" s="6" t="n">
        <v>2297168</v>
      </c>
      <c r="C29" s="6" t="n">
        <v>2314871</v>
      </c>
    </row>
    <row r="30" spans="1:3">
      <c r="A30" s="4" t="s">
        <v>907</v>
      </c>
      <c r="B30" s="6" t="n">
        <v>2319426</v>
      </c>
      <c r="C30" s="6" t="n">
        <v>2332038</v>
      </c>
    </row>
    <row r="31" spans="1:3">
      <c r="A31" s="4" t="s">
        <v>841</v>
      </c>
      <c r="B31" s="6" t="n">
        <v>0</v>
      </c>
      <c r="C31" s="6" t="n">
        <v>0</v>
      </c>
    </row>
    <row r="32" spans="1:3">
      <c r="A32" s="4" t="s">
        <v>845</v>
      </c>
      <c r="B32" s="6" t="n">
        <v>0</v>
      </c>
      <c r="C32" s="6" t="n">
        <v>0</v>
      </c>
    </row>
    <row r="33" spans="1:3">
      <c r="A33" s="4" t="s">
        <v>903</v>
      </c>
      <c r="B33" s="6" t="n">
        <v>0</v>
      </c>
      <c r="C33" s="6" t="n">
        <v>0</v>
      </c>
    </row>
    <row r="34" spans="1:3">
      <c r="A34" s="4" t="s">
        <v>904</v>
      </c>
      <c r="B34" s="6" t="n">
        <v>13842</v>
      </c>
      <c r="C34" s="6" t="n">
        <v>14286</v>
      </c>
    </row>
    <row r="35" spans="1:3">
      <c r="A35" s="4" t="s">
        <v>908</v>
      </c>
      <c r="B35" s="6" t="n">
        <v>13842</v>
      </c>
      <c r="C35" s="6" t="n">
        <v>14286</v>
      </c>
    </row>
    <row r="36" spans="1:3">
      <c r="A36" s="4" t="s">
        <v>742</v>
      </c>
    </row>
    <row r="37" spans="1:3">
      <c r="A37" s="3" t="s">
        <v>869</v>
      </c>
    </row>
    <row r="38" spans="1:3">
      <c r="A38" s="4" t="s">
        <v>841</v>
      </c>
      <c r="B38" s="6" t="n">
        <v>11913</v>
      </c>
      <c r="C38" s="6" t="n">
        <v>0</v>
      </c>
    </row>
    <row r="39" spans="1:3">
      <c r="A39" s="4" t="s">
        <v>845</v>
      </c>
      <c r="B39" s="6" t="n">
        <v>23625</v>
      </c>
      <c r="C39" s="6" t="n">
        <v>12407</v>
      </c>
    </row>
    <row r="40" spans="1:3">
      <c r="A40" s="4" t="s">
        <v>903</v>
      </c>
      <c r="B40" s="6" t="n">
        <v>35538</v>
      </c>
      <c r="C40" s="6" t="n">
        <v>12407</v>
      </c>
    </row>
    <row r="41" spans="1:3">
      <c r="A41" s="4" t="s">
        <v>904</v>
      </c>
      <c r="B41" s="6" t="n">
        <v>5159921</v>
      </c>
      <c r="C41" s="6" t="n">
        <v>4121464</v>
      </c>
    </row>
    <row r="42" spans="1:3">
      <c r="A42" s="4" t="s">
        <v>906</v>
      </c>
      <c r="B42" s="6" t="n">
        <v>5245634</v>
      </c>
      <c r="C42" s="6" t="n">
        <v>4213428</v>
      </c>
    </row>
    <row r="43" spans="1:3">
      <c r="A43" s="4" t="s">
        <v>841</v>
      </c>
      <c r="B43" s="6" t="n">
        <v>11949</v>
      </c>
      <c r="C43" s="6" t="n">
        <v>0</v>
      </c>
    </row>
    <row r="44" spans="1:3">
      <c r="A44" s="4" t="s">
        <v>845</v>
      </c>
      <c r="B44" s="6" t="n">
        <v>24738</v>
      </c>
      <c r="C44" s="6" t="n">
        <v>18155</v>
      </c>
    </row>
    <row r="45" spans="1:3">
      <c r="A45" s="4" t="s">
        <v>903</v>
      </c>
      <c r="B45" s="6" t="n">
        <v>36687</v>
      </c>
      <c r="C45" s="6" t="n">
        <v>18155</v>
      </c>
    </row>
    <row r="46" spans="1:3">
      <c r="A46" s="4" t="s">
        <v>904</v>
      </c>
      <c r="B46" s="6" t="n">
        <v>5177477</v>
      </c>
      <c r="C46" s="6" t="n">
        <v>4121464</v>
      </c>
    </row>
    <row r="47" spans="1:3">
      <c r="A47" s="4" t="s">
        <v>907</v>
      </c>
      <c r="B47" s="6" t="n">
        <v>5274355</v>
      </c>
      <c r="C47" s="6" t="n">
        <v>4235299</v>
      </c>
    </row>
    <row r="48" spans="1:3">
      <c r="A48" s="4" t="s">
        <v>841</v>
      </c>
      <c r="B48" s="6" t="n">
        <v>1219</v>
      </c>
      <c r="C48" s="6" t="n">
        <v>0</v>
      </c>
    </row>
    <row r="49" spans="1:3">
      <c r="A49" s="4" t="s">
        <v>845</v>
      </c>
      <c r="B49" s="6" t="n">
        <v>0</v>
      </c>
      <c r="C49" s="6" t="n">
        <v>0</v>
      </c>
    </row>
    <row r="50" spans="1:3">
      <c r="A50" s="4" t="s">
        <v>903</v>
      </c>
      <c r="B50" s="6" t="n">
        <v>1219</v>
      </c>
      <c r="C50" s="6" t="n">
        <v>0</v>
      </c>
    </row>
    <row r="51" spans="1:3">
      <c r="A51" s="4" t="s">
        <v>904</v>
      </c>
      <c r="B51" s="6" t="n">
        <v>32114</v>
      </c>
      <c r="C51" s="6" t="n">
        <v>20456</v>
      </c>
    </row>
    <row r="52" spans="1:3">
      <c r="A52" s="4" t="s">
        <v>908</v>
      </c>
      <c r="B52" s="6" t="n">
        <v>33431</v>
      </c>
      <c r="C52" s="6" t="n">
        <v>20543</v>
      </c>
    </row>
    <row r="53" spans="1:3">
      <c r="A53" s="4" t="s">
        <v>711</v>
      </c>
    </row>
    <row r="54" spans="1:3">
      <c r="A54" s="3" t="s">
        <v>869</v>
      </c>
    </row>
    <row r="55" spans="1:3">
      <c r="A55" s="4" t="s">
        <v>841</v>
      </c>
      <c r="B55" s="6" t="n">
        <v>6919</v>
      </c>
      <c r="C55" s="6" t="n">
        <v>623</v>
      </c>
    </row>
    <row r="56" spans="1:3">
      <c r="A56" s="4" t="s">
        <v>845</v>
      </c>
      <c r="B56" s="6" t="n">
        <v>42065</v>
      </c>
      <c r="C56" s="6" t="n">
        <v>63273</v>
      </c>
    </row>
    <row r="57" spans="1:3">
      <c r="A57" s="4" t="s">
        <v>903</v>
      </c>
      <c r="B57" s="6" t="n">
        <v>48984</v>
      </c>
      <c r="C57" s="6" t="n">
        <v>63896</v>
      </c>
    </row>
    <row r="58" spans="1:3">
      <c r="A58" s="4" t="s">
        <v>904</v>
      </c>
      <c r="B58" s="6" t="n">
        <v>9333059</v>
      </c>
      <c r="C58" s="6" t="n">
        <v>7698746</v>
      </c>
    </row>
    <row r="59" spans="1:3">
      <c r="A59" s="4" t="s">
        <v>906</v>
      </c>
      <c r="B59" s="6" t="n">
        <v>9382043</v>
      </c>
      <c r="C59" s="6" t="n">
        <v>7762642</v>
      </c>
    </row>
    <row r="60" spans="1:3">
      <c r="A60" s="4" t="s">
        <v>841</v>
      </c>
      <c r="B60" s="6" t="n">
        <v>9844</v>
      </c>
      <c r="C60" s="6" t="n">
        <v>1482</v>
      </c>
    </row>
    <row r="61" spans="1:3">
      <c r="A61" s="4" t="s">
        <v>845</v>
      </c>
      <c r="B61" s="6" t="n">
        <v>43848</v>
      </c>
      <c r="C61" s="6" t="n">
        <v>103992</v>
      </c>
    </row>
    <row r="62" spans="1:3">
      <c r="A62" s="4" t="s">
        <v>903</v>
      </c>
      <c r="B62" s="6" t="n">
        <v>53692</v>
      </c>
      <c r="C62" s="6" t="n">
        <v>105474</v>
      </c>
    </row>
    <row r="63" spans="1:3">
      <c r="A63" s="4" t="s">
        <v>904</v>
      </c>
      <c r="B63" s="6" t="n">
        <v>9312100</v>
      </c>
      <c r="C63" s="6" t="n">
        <v>7698746</v>
      </c>
    </row>
    <row r="64" spans="1:3">
      <c r="A64" s="4" t="s">
        <v>907</v>
      </c>
      <c r="B64" s="6" t="n">
        <v>9365792</v>
      </c>
      <c r="C64" s="6" t="n">
        <v>7808572</v>
      </c>
    </row>
    <row r="65" spans="1:3">
      <c r="A65" s="4" t="s">
        <v>841</v>
      </c>
      <c r="B65" s="6" t="n">
        <v>1050</v>
      </c>
      <c r="C65" s="6" t="n">
        <v>621</v>
      </c>
    </row>
    <row r="66" spans="1:3">
      <c r="A66" s="4" t="s">
        <v>845</v>
      </c>
      <c r="B66" s="6" t="n">
        <v>0</v>
      </c>
      <c r="C66" s="6" t="n">
        <v>0</v>
      </c>
    </row>
    <row r="67" spans="1:3">
      <c r="A67" s="4" t="s">
        <v>903</v>
      </c>
      <c r="B67" s="6" t="n">
        <v>1050</v>
      </c>
      <c r="C67" s="6" t="n">
        <v>621</v>
      </c>
    </row>
    <row r="68" spans="1:3">
      <c r="A68" s="4" t="s">
        <v>904</v>
      </c>
      <c r="B68" s="6" t="n">
        <v>81252</v>
      </c>
      <c r="C68" s="6" t="n">
        <v>82488</v>
      </c>
    </row>
    <row r="69" spans="1:3">
      <c r="A69" s="4" t="s">
        <v>908</v>
      </c>
      <c r="B69" s="6" t="n">
        <v>82302</v>
      </c>
      <c r="C69" s="6" t="n">
        <v>83118</v>
      </c>
    </row>
    <row r="70" spans="1:3">
      <c r="A70" s="4" t="s">
        <v>709</v>
      </c>
    </row>
    <row r="71" spans="1:3">
      <c r="A71" s="3" t="s">
        <v>869</v>
      </c>
    </row>
    <row r="72" spans="1:3">
      <c r="A72" s="4" t="s">
        <v>841</v>
      </c>
      <c r="B72" s="6" t="n">
        <v>0</v>
      </c>
      <c r="C72" s="6" t="n">
        <v>363</v>
      </c>
    </row>
    <row r="73" spans="1:3">
      <c r="A73" s="4" t="s">
        <v>845</v>
      </c>
      <c r="B73" s="6" t="n">
        <v>5600</v>
      </c>
      <c r="C73" s="6" t="n">
        <v>19381</v>
      </c>
    </row>
    <row r="74" spans="1:3">
      <c r="A74" s="4" t="s">
        <v>903</v>
      </c>
      <c r="B74" s="6" t="n">
        <v>5600</v>
      </c>
      <c r="C74" s="6" t="n">
        <v>19744</v>
      </c>
    </row>
    <row r="75" spans="1:3">
      <c r="A75" s="4" t="s">
        <v>904</v>
      </c>
      <c r="B75" s="6" t="n">
        <v>2142045</v>
      </c>
      <c r="C75" s="6" t="n">
        <v>1184592</v>
      </c>
    </row>
    <row r="76" spans="1:3">
      <c r="A76" s="4" t="s">
        <v>906</v>
      </c>
      <c r="B76" s="6" t="n">
        <v>2147664</v>
      </c>
      <c r="C76" s="6" t="n">
        <v>1204355</v>
      </c>
    </row>
    <row r="77" spans="1:3">
      <c r="A77" s="4" t="s">
        <v>841</v>
      </c>
      <c r="B77" s="6" t="n">
        <v>0</v>
      </c>
      <c r="C77" s="6" t="n">
        <v>363</v>
      </c>
    </row>
    <row r="78" spans="1:3">
      <c r="A78" s="4" t="s">
        <v>845</v>
      </c>
      <c r="B78" s="6" t="n">
        <v>5708</v>
      </c>
      <c r="C78" s="6" t="n">
        <v>27979</v>
      </c>
    </row>
    <row r="79" spans="1:3">
      <c r="A79" s="4" t="s">
        <v>903</v>
      </c>
      <c r="B79" s="6" t="n">
        <v>5708</v>
      </c>
      <c r="C79" s="6" t="n">
        <v>28342</v>
      </c>
    </row>
    <row r="80" spans="1:3">
      <c r="A80" s="4" t="s">
        <v>904</v>
      </c>
      <c r="B80" s="6" t="n">
        <v>2113893</v>
      </c>
      <c r="C80" s="6" t="n">
        <v>1184592</v>
      </c>
    </row>
    <row r="81" spans="1:3">
      <c r="A81" s="4" t="s">
        <v>907</v>
      </c>
      <c r="B81" s="6" t="n">
        <v>2119673</v>
      </c>
      <c r="C81" s="6" t="n">
        <v>1213006</v>
      </c>
    </row>
    <row r="82" spans="1:3">
      <c r="A82" s="4" t="s">
        <v>841</v>
      </c>
      <c r="B82" s="6" t="n">
        <v>0</v>
      </c>
      <c r="C82" s="6" t="n">
        <v>60</v>
      </c>
    </row>
    <row r="83" spans="1:3">
      <c r="A83" s="4" t="s">
        <v>845</v>
      </c>
      <c r="B83" s="6" t="n">
        <v>0</v>
      </c>
      <c r="C83" s="6" t="n">
        <v>0</v>
      </c>
    </row>
    <row r="84" spans="1:3">
      <c r="A84" s="4" t="s">
        <v>903</v>
      </c>
      <c r="B84" s="6" t="n">
        <v>0</v>
      </c>
      <c r="C84" s="6" t="n">
        <v>60</v>
      </c>
    </row>
    <row r="85" spans="1:3">
      <c r="A85" s="4" t="s">
        <v>904</v>
      </c>
      <c r="B85" s="6" t="n">
        <v>13714</v>
      </c>
      <c r="C85" s="6" t="n">
        <v>11216</v>
      </c>
    </row>
    <row r="86" spans="1:3">
      <c r="A86" s="4" t="s">
        <v>908</v>
      </c>
      <c r="B86" s="6" t="n">
        <v>13714</v>
      </c>
      <c r="C86" s="6" t="n">
        <v>11276</v>
      </c>
    </row>
    <row r="87" spans="1:3">
      <c r="A87" s="4" t="s">
        <v>708</v>
      </c>
    </row>
    <row r="88" spans="1:3">
      <c r="A88" s="3" t="s">
        <v>869</v>
      </c>
    </row>
    <row r="89" spans="1:3">
      <c r="A89" s="4" t="s">
        <v>841</v>
      </c>
      <c r="B89" s="6" t="n">
        <v>2147</v>
      </c>
      <c r="C89" s="6" t="n">
        <v>0</v>
      </c>
    </row>
    <row r="90" spans="1:3">
      <c r="A90" s="4" t="s">
        <v>845</v>
      </c>
      <c r="B90" s="6" t="n">
        <v>6274</v>
      </c>
      <c r="C90" s="6" t="n">
        <v>9403</v>
      </c>
    </row>
    <row r="91" spans="1:3">
      <c r="A91" s="4" t="s">
        <v>903</v>
      </c>
      <c r="B91" s="6" t="n">
        <v>8421</v>
      </c>
      <c r="C91" s="6" t="n">
        <v>9403</v>
      </c>
    </row>
    <row r="92" spans="1:3">
      <c r="A92" s="4" t="s">
        <v>904</v>
      </c>
      <c r="B92" s="6" t="n">
        <v>1943735</v>
      </c>
      <c r="C92" s="6" t="n">
        <v>2125350</v>
      </c>
    </row>
    <row r="93" spans="1:3">
      <c r="A93" s="4" t="s">
        <v>906</v>
      </c>
      <c r="B93" s="6" t="n">
        <v>1952156</v>
      </c>
      <c r="C93" s="6" t="n">
        <v>2134753</v>
      </c>
    </row>
    <row r="94" spans="1:3">
      <c r="A94" s="4" t="s">
        <v>841</v>
      </c>
      <c r="B94" s="6" t="n">
        <v>2262</v>
      </c>
      <c r="C94" s="6" t="n">
        <v>0</v>
      </c>
    </row>
    <row r="95" spans="1:3">
      <c r="A95" s="4" t="s">
        <v>845</v>
      </c>
      <c r="B95" s="6" t="n">
        <v>6413</v>
      </c>
      <c r="C95" s="6" t="n">
        <v>25624</v>
      </c>
    </row>
    <row r="96" spans="1:3">
      <c r="A96" s="4" t="s">
        <v>903</v>
      </c>
      <c r="B96" s="6" t="n">
        <v>8675</v>
      </c>
      <c r="C96" s="6" t="n">
        <v>25624</v>
      </c>
    </row>
    <row r="97" spans="1:3">
      <c r="A97" s="4" t="s">
        <v>904</v>
      </c>
      <c r="B97" s="6" t="n">
        <v>1963116</v>
      </c>
      <c r="C97" s="6" t="n">
        <v>2125350</v>
      </c>
    </row>
    <row r="98" spans="1:3">
      <c r="A98" s="4" t="s">
        <v>907</v>
      </c>
      <c r="B98" s="6" t="n">
        <v>1971791</v>
      </c>
      <c r="C98" s="6" t="n">
        <v>2150974</v>
      </c>
    </row>
    <row r="99" spans="1:3">
      <c r="A99" s="4" t="s">
        <v>841</v>
      </c>
      <c r="B99" s="6" t="n">
        <v>507</v>
      </c>
      <c r="C99" s="6" t="n">
        <v>0</v>
      </c>
    </row>
    <row r="100" spans="1:3">
      <c r="A100" s="4" t="s">
        <v>845</v>
      </c>
      <c r="B100" s="6" t="n">
        <v>0</v>
      </c>
      <c r="C100" s="6" t="n">
        <v>0</v>
      </c>
    </row>
    <row r="101" spans="1:3">
      <c r="A101" s="4" t="s">
        <v>903</v>
      </c>
      <c r="B101" s="6" t="n">
        <v>507</v>
      </c>
      <c r="C101" s="6" t="n">
        <v>0</v>
      </c>
    </row>
    <row r="102" spans="1:3">
      <c r="A102" s="4" t="s">
        <v>904</v>
      </c>
      <c r="B102" s="6" t="n">
        <v>23387</v>
      </c>
      <c r="C102" s="6" t="n">
        <v>22513</v>
      </c>
    </row>
    <row r="103" spans="1:3">
      <c r="A103" s="4" t="s">
        <v>908</v>
      </c>
      <c r="B103" s="6" t="n">
        <v>23894</v>
      </c>
      <c r="C103" s="6" t="n">
        <v>22513</v>
      </c>
    </row>
    <row r="104" spans="1:3">
      <c r="A104" s="4" t="s">
        <v>710</v>
      </c>
    </row>
    <row r="105" spans="1:3">
      <c r="A105" s="3" t="s">
        <v>869</v>
      </c>
    </row>
    <row r="106" spans="1:3">
      <c r="A106" s="4" t="s">
        <v>841</v>
      </c>
      <c r="B106" s="6" t="n">
        <v>0</v>
      </c>
      <c r="C106" s="6" t="n">
        <v>0</v>
      </c>
    </row>
    <row r="107" spans="1:3">
      <c r="A107" s="4" t="s">
        <v>845</v>
      </c>
      <c r="B107" s="6" t="n">
        <v>24</v>
      </c>
      <c r="C107" s="6" t="n">
        <v>272</v>
      </c>
    </row>
    <row r="108" spans="1:3">
      <c r="A108" s="4" t="s">
        <v>903</v>
      </c>
      <c r="B108" s="6" t="n">
        <v>24</v>
      </c>
      <c r="C108" s="6" t="n">
        <v>272</v>
      </c>
    </row>
    <row r="109" spans="1:3">
      <c r="A109" s="4" t="s">
        <v>904</v>
      </c>
      <c r="B109" s="6" t="n">
        <v>57059</v>
      </c>
      <c r="C109" s="6" t="n">
        <v>69799</v>
      </c>
    </row>
    <row r="110" spans="1:3">
      <c r="A110" s="4" t="s">
        <v>906</v>
      </c>
      <c r="B110" s="6" t="n">
        <v>57083</v>
      </c>
      <c r="C110" s="6" t="n">
        <v>70071</v>
      </c>
    </row>
    <row r="111" spans="1:3">
      <c r="A111" s="4" t="s">
        <v>841</v>
      </c>
      <c r="B111" s="6" t="n">
        <v>0</v>
      </c>
      <c r="C111" s="6" t="n">
        <v>0</v>
      </c>
    </row>
    <row r="112" spans="1:3">
      <c r="A112" s="4" t="s">
        <v>845</v>
      </c>
      <c r="B112" s="6" t="n">
        <v>52</v>
      </c>
      <c r="C112" s="6" t="n">
        <v>10632</v>
      </c>
    </row>
    <row r="113" spans="1:3">
      <c r="A113" s="4" t="s">
        <v>903</v>
      </c>
      <c r="B113" s="6" t="n">
        <v>52</v>
      </c>
      <c r="C113" s="6" t="n">
        <v>10632</v>
      </c>
    </row>
    <row r="114" spans="1:3">
      <c r="A114" s="4" t="s">
        <v>904</v>
      </c>
      <c r="B114" s="6" t="n">
        <v>57383</v>
      </c>
      <c r="C114" s="6" t="n">
        <v>69799</v>
      </c>
    </row>
    <row r="115" spans="1:3">
      <c r="A115" s="4" t="s">
        <v>907</v>
      </c>
      <c r="B115" s="6" t="n">
        <v>57435</v>
      </c>
      <c r="C115" s="6" t="n">
        <v>80431</v>
      </c>
    </row>
    <row r="116" spans="1:3">
      <c r="A116" s="4" t="s">
        <v>841</v>
      </c>
      <c r="B116" s="6" t="n">
        <v>0</v>
      </c>
      <c r="C116" s="6" t="n">
        <v>0</v>
      </c>
    </row>
    <row r="117" spans="1:3">
      <c r="A117" s="4" t="s">
        <v>845</v>
      </c>
      <c r="B117" s="6" t="n">
        <v>0</v>
      </c>
      <c r="C117" s="6" t="n">
        <v>0</v>
      </c>
    </row>
    <row r="118" spans="1:3">
      <c r="A118" s="4" t="s">
        <v>903</v>
      </c>
      <c r="B118" s="6" t="n">
        <v>0</v>
      </c>
      <c r="C118" s="6" t="n">
        <v>0</v>
      </c>
    </row>
    <row r="119" spans="1:3">
      <c r="A119" s="4" t="s">
        <v>904</v>
      </c>
      <c r="B119" s="6" t="n">
        <v>614</v>
      </c>
      <c r="C119" s="6" t="n">
        <v>981</v>
      </c>
    </row>
    <row r="120" spans="1:3">
      <c r="A120" s="4" t="s">
        <v>908</v>
      </c>
      <c r="B120" s="6" t="n">
        <v>614</v>
      </c>
      <c r="C120" s="6" t="n">
        <v>981</v>
      </c>
    </row>
    <row r="121" spans="1:3">
      <c r="A121" s="4" t="s">
        <v>889</v>
      </c>
    </row>
    <row r="122" spans="1:3">
      <c r="A122" s="3" t="s">
        <v>869</v>
      </c>
    </row>
    <row r="123" spans="1:3">
      <c r="A123" s="4" t="s">
        <v>905</v>
      </c>
      <c r="B123" s="6" t="n">
        <v>53029</v>
      </c>
      <c r="C123" s="6" t="n">
        <v>83555</v>
      </c>
    </row>
    <row r="124" spans="1:3">
      <c r="A124" s="4" t="s">
        <v>909</v>
      </c>
      <c r="B124" s="6" t="n">
        <v>63840</v>
      </c>
      <c r="C124" s="6" t="n">
        <v>105419</v>
      </c>
    </row>
    <row r="125" spans="1:3">
      <c r="A125" s="4" t="s">
        <v>841</v>
      </c>
      <c r="B125" s="6" t="n">
        <v>98</v>
      </c>
      <c r="C125" s="6" t="n">
        <v>96</v>
      </c>
    </row>
    <row r="126" spans="1:3">
      <c r="A126" s="4" t="s">
        <v>910</v>
      </c>
    </row>
    <row r="127" spans="1:3">
      <c r="A127" s="3" t="s">
        <v>869</v>
      </c>
    </row>
    <row r="128" spans="1:3">
      <c r="A128" s="4" t="s">
        <v>905</v>
      </c>
      <c r="B128" s="6" t="n">
        <v>2835</v>
      </c>
      <c r="C128" s="6" t="n">
        <v>3979</v>
      </c>
    </row>
    <row r="129" spans="1:3">
      <c r="A129" s="4" t="s">
        <v>909</v>
      </c>
      <c r="B129" s="6" t="n">
        <v>3577</v>
      </c>
      <c r="C129" s="6" t="n">
        <v>5315</v>
      </c>
    </row>
    <row r="130" spans="1:3">
      <c r="A130" s="4" t="s">
        <v>841</v>
      </c>
      <c r="B130" s="6" t="n">
        <v>0</v>
      </c>
      <c r="C130" s="6" t="n">
        <v>0</v>
      </c>
    </row>
    <row r="131" spans="1:3">
      <c r="A131" s="4" t="s">
        <v>911</v>
      </c>
    </row>
    <row r="132" spans="1:3">
      <c r="A132" s="3" t="s">
        <v>869</v>
      </c>
    </row>
    <row r="133" spans="1:3">
      <c r="A133" s="4" t="s">
        <v>905</v>
      </c>
      <c r="B133" s="6" t="n">
        <v>50175</v>
      </c>
      <c r="C133" s="6" t="n">
        <v>79557</v>
      </c>
    </row>
    <row r="134" spans="1:3">
      <c r="A134" s="4" t="s">
        <v>909</v>
      </c>
      <c r="B134" s="6" t="n">
        <v>60191</v>
      </c>
      <c r="C134" s="6" t="n">
        <v>95680</v>
      </c>
    </row>
    <row r="135" spans="1:3">
      <c r="A135" s="4" t="s">
        <v>841</v>
      </c>
      <c r="B135" s="6" t="n">
        <v>98</v>
      </c>
      <c r="C135" s="6" t="n">
        <v>87</v>
      </c>
    </row>
    <row r="136" spans="1:3">
      <c r="A136" s="4" t="s">
        <v>912</v>
      </c>
    </row>
    <row r="137" spans="1:3">
      <c r="A137" s="3" t="s">
        <v>869</v>
      </c>
    </row>
    <row r="138" spans="1:3">
      <c r="A138" s="4" t="s">
        <v>905</v>
      </c>
      <c r="B138" s="6" t="n">
        <v>0</v>
      </c>
      <c r="C138" s="6" t="n">
        <v>0</v>
      </c>
    </row>
    <row r="139" spans="1:3">
      <c r="A139" s="4" t="s">
        <v>909</v>
      </c>
      <c r="B139" s="6" t="n">
        <v>0</v>
      </c>
      <c r="C139" s="6" t="n">
        <v>4352</v>
      </c>
    </row>
    <row r="140" spans="1:3">
      <c r="A140" s="4" t="s">
        <v>841</v>
      </c>
      <c r="B140" s="6" t="n">
        <v>0</v>
      </c>
      <c r="C140" s="6" t="n">
        <v>9</v>
      </c>
    </row>
    <row r="141" spans="1:3">
      <c r="A141" s="4" t="s">
        <v>913</v>
      </c>
    </row>
    <row r="142" spans="1:3">
      <c r="A142" s="3" t="s">
        <v>869</v>
      </c>
    </row>
    <row r="143" spans="1:3">
      <c r="A143" s="4" t="s">
        <v>905</v>
      </c>
      <c r="B143" s="6" t="n">
        <v>19</v>
      </c>
      <c r="C143" s="6" t="n">
        <v>19</v>
      </c>
    </row>
    <row r="144" spans="1:3">
      <c r="A144" s="4" t="s">
        <v>909</v>
      </c>
      <c r="B144" s="6" t="n">
        <v>72</v>
      </c>
      <c r="C144" s="6" t="n">
        <v>72</v>
      </c>
    </row>
    <row r="145" spans="1:3">
      <c r="A145" s="4" t="s">
        <v>841</v>
      </c>
      <c r="B145" s="6" t="n">
        <v>0</v>
      </c>
      <c r="C145" s="6" t="n">
        <v>0</v>
      </c>
    </row>
    <row r="146" spans="1:3">
      <c r="A146" s="4" t="s">
        <v>914</v>
      </c>
    </row>
    <row r="147" spans="1:3">
      <c r="A147" s="3" t="s">
        <v>869</v>
      </c>
    </row>
    <row r="148" spans="1:3">
      <c r="A148" s="4" t="s">
        <v>905</v>
      </c>
      <c r="B148" s="6" t="n">
        <v>0</v>
      </c>
      <c r="C148" s="6" t="n">
        <v>0</v>
      </c>
    </row>
    <row r="149" spans="1:3">
      <c r="A149" s="4" t="s">
        <v>909</v>
      </c>
      <c r="B149" s="6" t="n">
        <v>0</v>
      </c>
      <c r="C149" s="6" t="n">
        <v>0</v>
      </c>
    </row>
    <row r="150" spans="1:3">
      <c r="A150" s="4" t="s">
        <v>841</v>
      </c>
      <c r="B150" s="6" t="n">
        <v>0</v>
      </c>
      <c r="C150" s="6" t="n">
        <v>0</v>
      </c>
    </row>
    <row r="151" spans="1:3">
      <c r="A151" s="4" t="s">
        <v>915</v>
      </c>
    </row>
    <row r="152" spans="1:3">
      <c r="A152" s="3" t="s">
        <v>869</v>
      </c>
    </row>
    <row r="153" spans="1:3">
      <c r="A153" s="4" t="s">
        <v>905</v>
      </c>
      <c r="B153" s="6" t="n">
        <v>0</v>
      </c>
      <c r="C153" s="6" t="n">
        <v>0</v>
      </c>
    </row>
    <row r="154" spans="1:3">
      <c r="A154" s="4" t="s">
        <v>909</v>
      </c>
      <c r="B154" s="6" t="n">
        <v>0</v>
      </c>
      <c r="C154" s="6" t="n">
        <v>0</v>
      </c>
    </row>
    <row r="155" spans="1:3">
      <c r="A155" s="4" t="s">
        <v>841</v>
      </c>
      <c r="B155" s="7" t="n">
        <v>0</v>
      </c>
      <c r="C15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16</v>
      </c>
      <c r="B1" s="2" t="s">
        <v>1</v>
      </c>
    </row>
    <row r="2" spans="1:4">
      <c r="B2" s="2" t="s">
        <v>917</v>
      </c>
      <c r="C2" s="2" t="s">
        <v>918</v>
      </c>
      <c r="D2" s="2" t="s">
        <v>919</v>
      </c>
    </row>
    <row r="3" spans="1:4">
      <c r="A3" s="3" t="s">
        <v>920</v>
      </c>
    </row>
    <row r="4" spans="1:4">
      <c r="A4" s="4" t="s">
        <v>843</v>
      </c>
      <c r="B4" s="7" t="n">
        <v>200</v>
      </c>
      <c r="C4" s="7" t="n">
        <v>1500</v>
      </c>
    </row>
    <row r="5" spans="1:4">
      <c r="A5" s="4" t="s">
        <v>921</v>
      </c>
      <c r="B5" s="6" t="n">
        <v>9</v>
      </c>
      <c r="C5" s="6" t="n">
        <v>12</v>
      </c>
      <c r="D5" s="6" t="n">
        <v>15</v>
      </c>
    </row>
    <row r="6" spans="1:4">
      <c r="A6" s="4" t="s">
        <v>922</v>
      </c>
      <c r="B6" s="7" t="n">
        <v>42045</v>
      </c>
      <c r="C6" s="7" t="n">
        <v>35426</v>
      </c>
      <c r="D6" s="7" t="n">
        <v>6628</v>
      </c>
    </row>
    <row r="7" spans="1:4">
      <c r="A7" s="4" t="s">
        <v>923</v>
      </c>
      <c r="B7" s="6" t="n">
        <v>0</v>
      </c>
      <c r="C7" s="6" t="n">
        <v>0</v>
      </c>
      <c r="D7" s="6" t="n">
        <v>0</v>
      </c>
    </row>
    <row r="8" spans="1:4">
      <c r="A8" s="4" t="s">
        <v>924</v>
      </c>
      <c r="B8" s="6" t="n">
        <v>0</v>
      </c>
      <c r="C8" s="6" t="n">
        <v>0</v>
      </c>
      <c r="D8" s="6" t="n">
        <v>0</v>
      </c>
    </row>
    <row r="9" spans="1:4">
      <c r="A9" s="4" t="s">
        <v>925</v>
      </c>
      <c r="B9" s="6" t="n">
        <v>42045</v>
      </c>
      <c r="C9" s="6" t="n">
        <v>35426</v>
      </c>
      <c r="D9" s="6" t="n">
        <v>6628</v>
      </c>
    </row>
    <row r="10" spans="1:4">
      <c r="A10" s="4" t="s">
        <v>926</v>
      </c>
      <c r="B10" s="7" t="n">
        <v>0</v>
      </c>
      <c r="C10" s="7" t="n">
        <v>0</v>
      </c>
      <c r="D10" s="7" t="n">
        <v>0</v>
      </c>
    </row>
    <row r="11" spans="1:4">
      <c r="A11" s="4" t="s">
        <v>711</v>
      </c>
    </row>
    <row r="12" spans="1:4">
      <c r="A12" s="3" t="s">
        <v>920</v>
      </c>
    </row>
    <row r="13" spans="1:4">
      <c r="A13" s="4" t="s">
        <v>921</v>
      </c>
      <c r="B13" s="6" t="n">
        <v>4</v>
      </c>
      <c r="C13" s="6" t="n">
        <v>11</v>
      </c>
      <c r="D13" s="6" t="n">
        <v>11</v>
      </c>
    </row>
    <row r="14" spans="1:4">
      <c r="A14" s="4" t="s">
        <v>922</v>
      </c>
      <c r="B14" s="7" t="n">
        <v>11451</v>
      </c>
      <c r="C14" s="7" t="n">
        <v>35132</v>
      </c>
      <c r="D14" s="7" t="n">
        <v>3513</v>
      </c>
    </row>
    <row r="15" spans="1:4">
      <c r="A15" s="4" t="s">
        <v>923</v>
      </c>
      <c r="B15" s="6" t="n">
        <v>0</v>
      </c>
      <c r="C15" s="6" t="n">
        <v>0</v>
      </c>
      <c r="D15" s="6" t="n">
        <v>0</v>
      </c>
    </row>
    <row r="16" spans="1:4">
      <c r="A16" s="4" t="s">
        <v>924</v>
      </c>
      <c r="B16" s="6" t="n">
        <v>0</v>
      </c>
      <c r="C16" s="6" t="n">
        <v>0</v>
      </c>
      <c r="D16" s="6" t="n">
        <v>0</v>
      </c>
    </row>
    <row r="17" spans="1:4">
      <c r="A17" s="4" t="s">
        <v>925</v>
      </c>
      <c r="B17" s="6" t="n">
        <v>11451</v>
      </c>
      <c r="C17" s="6" t="n">
        <v>35132</v>
      </c>
      <c r="D17" s="6" t="n">
        <v>3513</v>
      </c>
    </row>
    <row r="18" spans="1:4">
      <c r="A18" s="4" t="s">
        <v>926</v>
      </c>
      <c r="B18" s="7" t="n">
        <v>0</v>
      </c>
      <c r="C18" s="7" t="n">
        <v>0</v>
      </c>
      <c r="D18" s="7" t="n">
        <v>0</v>
      </c>
    </row>
    <row r="19" spans="1:4">
      <c r="A19" s="4" t="s">
        <v>709</v>
      </c>
    </row>
    <row r="20" spans="1:4">
      <c r="A20" s="3" t="s">
        <v>920</v>
      </c>
    </row>
    <row r="21" spans="1:4">
      <c r="A21" s="4" t="s">
        <v>921</v>
      </c>
      <c r="B21" s="6" t="n">
        <v>0</v>
      </c>
      <c r="C21" s="6" t="n">
        <v>1</v>
      </c>
      <c r="D21" s="6" t="n">
        <v>1</v>
      </c>
    </row>
    <row r="22" spans="1:4">
      <c r="A22" s="4" t="s">
        <v>922</v>
      </c>
      <c r="B22" s="7" t="n">
        <v>0</v>
      </c>
      <c r="C22" s="7" t="n">
        <v>294</v>
      </c>
      <c r="D22" s="7" t="n">
        <v>122</v>
      </c>
    </row>
    <row r="23" spans="1:4">
      <c r="A23" s="4" t="s">
        <v>923</v>
      </c>
      <c r="B23" s="6" t="n">
        <v>0</v>
      </c>
      <c r="C23" s="6" t="n">
        <v>0</v>
      </c>
      <c r="D23" s="6" t="n">
        <v>0</v>
      </c>
    </row>
    <row r="24" spans="1:4">
      <c r="A24" s="4" t="s">
        <v>924</v>
      </c>
      <c r="B24" s="6" t="n">
        <v>0</v>
      </c>
      <c r="C24" s="6" t="n">
        <v>0</v>
      </c>
      <c r="D24" s="6" t="n">
        <v>0</v>
      </c>
    </row>
    <row r="25" spans="1:4">
      <c r="A25" s="4" t="s">
        <v>925</v>
      </c>
      <c r="B25" s="6" t="n">
        <v>0</v>
      </c>
      <c r="C25" s="6" t="n">
        <v>294</v>
      </c>
      <c r="D25" s="6" t="n">
        <v>122</v>
      </c>
    </row>
    <row r="26" spans="1:4">
      <c r="A26" s="4" t="s">
        <v>926</v>
      </c>
      <c r="B26" s="7" t="n">
        <v>0</v>
      </c>
      <c r="C26" s="7" t="n">
        <v>0</v>
      </c>
      <c r="D26" s="7" t="n">
        <v>0</v>
      </c>
    </row>
    <row r="27" spans="1:4">
      <c r="A27" s="4" t="s">
        <v>710</v>
      </c>
    </row>
    <row r="28" spans="1:4">
      <c r="A28" s="3" t="s">
        <v>920</v>
      </c>
    </row>
    <row r="29" spans="1:4">
      <c r="A29" s="4" t="s">
        <v>921</v>
      </c>
      <c r="B29" s="6" t="n">
        <v>0</v>
      </c>
      <c r="C29" s="6" t="n">
        <v>0</v>
      </c>
      <c r="D29" s="6" t="n">
        <v>0</v>
      </c>
    </row>
    <row r="30" spans="1:4">
      <c r="A30" s="4" t="s">
        <v>922</v>
      </c>
      <c r="B30" s="7" t="n">
        <v>0</v>
      </c>
      <c r="C30" s="7" t="n">
        <v>0</v>
      </c>
      <c r="D30" s="7" t="n">
        <v>0</v>
      </c>
    </row>
    <row r="31" spans="1:4">
      <c r="A31" s="4" t="s">
        <v>923</v>
      </c>
      <c r="B31" s="6" t="n">
        <v>0</v>
      </c>
      <c r="C31" s="6" t="n">
        <v>0</v>
      </c>
      <c r="D31" s="6" t="n">
        <v>0</v>
      </c>
    </row>
    <row r="32" spans="1:4">
      <c r="A32" s="4" t="s">
        <v>924</v>
      </c>
      <c r="B32" s="6" t="n">
        <v>0</v>
      </c>
      <c r="C32" s="6" t="n">
        <v>0</v>
      </c>
      <c r="D32" s="6" t="n">
        <v>0</v>
      </c>
    </row>
    <row r="33" spans="1:4">
      <c r="A33" s="4" t="s">
        <v>925</v>
      </c>
      <c r="B33" s="6" t="n">
        <v>0</v>
      </c>
      <c r="C33" s="6" t="n">
        <v>0</v>
      </c>
      <c r="D33" s="6" t="n">
        <v>0</v>
      </c>
    </row>
    <row r="34" spans="1:4">
      <c r="A34" s="4" t="s">
        <v>926</v>
      </c>
      <c r="B34" s="7" t="n">
        <v>0</v>
      </c>
      <c r="C34" s="7" t="n">
        <v>0</v>
      </c>
      <c r="D34" s="7" t="n">
        <v>0</v>
      </c>
    </row>
    <row r="35" spans="1:4">
      <c r="A35" s="4" t="s">
        <v>824</v>
      </c>
    </row>
    <row r="36" spans="1:4">
      <c r="A36" s="3" t="s">
        <v>920</v>
      </c>
    </row>
    <row r="37" spans="1:4">
      <c r="A37" s="4" t="s">
        <v>921</v>
      </c>
      <c r="B37" s="6" t="n">
        <v>2</v>
      </c>
      <c r="C37" s="6" t="n">
        <v>0</v>
      </c>
      <c r="D37" s="6" t="n">
        <v>0</v>
      </c>
    </row>
    <row r="38" spans="1:4">
      <c r="A38" s="4" t="s">
        <v>922</v>
      </c>
      <c r="B38" s="7" t="n">
        <v>2026</v>
      </c>
      <c r="C38" s="7" t="n">
        <v>0</v>
      </c>
      <c r="D38" s="7" t="n">
        <v>0</v>
      </c>
    </row>
    <row r="39" spans="1:4">
      <c r="A39" s="4" t="s">
        <v>923</v>
      </c>
      <c r="B39" s="6" t="n">
        <v>0</v>
      </c>
      <c r="C39" s="6" t="n">
        <v>0</v>
      </c>
      <c r="D39" s="6" t="n">
        <v>0</v>
      </c>
    </row>
    <row r="40" spans="1:4">
      <c r="A40" s="4" t="s">
        <v>924</v>
      </c>
      <c r="B40" s="6" t="n">
        <v>0</v>
      </c>
      <c r="C40" s="6" t="n">
        <v>0</v>
      </c>
      <c r="D40" s="6" t="n">
        <v>0</v>
      </c>
    </row>
    <row r="41" spans="1:4">
      <c r="A41" s="4" t="s">
        <v>925</v>
      </c>
      <c r="B41" s="6" t="n">
        <v>2026</v>
      </c>
      <c r="C41" s="6" t="n">
        <v>0</v>
      </c>
      <c r="D41" s="6" t="n">
        <v>0</v>
      </c>
    </row>
    <row r="42" spans="1:4">
      <c r="A42" s="4" t="s">
        <v>926</v>
      </c>
      <c r="B42" s="7" t="n">
        <v>0</v>
      </c>
      <c r="C42" s="7" t="n">
        <v>0</v>
      </c>
      <c r="D42" s="7" t="n">
        <v>0</v>
      </c>
    </row>
    <row r="43" spans="1:4">
      <c r="A43" s="4" t="s">
        <v>818</v>
      </c>
    </row>
    <row r="44" spans="1:4">
      <c r="A44" s="3" t="s">
        <v>920</v>
      </c>
    </row>
    <row r="45" spans="1:4">
      <c r="A45" s="4" t="s">
        <v>921</v>
      </c>
      <c r="B45" s="6" t="n">
        <v>2</v>
      </c>
      <c r="C45" s="6" t="n">
        <v>0</v>
      </c>
      <c r="D45" s="6" t="n">
        <v>3</v>
      </c>
    </row>
    <row r="46" spans="1:4">
      <c r="A46" s="4" t="s">
        <v>922</v>
      </c>
      <c r="B46" s="7" t="n">
        <v>11546</v>
      </c>
      <c r="C46" s="7" t="n">
        <v>0</v>
      </c>
      <c r="D46" s="7" t="n">
        <v>2993</v>
      </c>
    </row>
    <row r="47" spans="1:4">
      <c r="A47" s="4" t="s">
        <v>923</v>
      </c>
      <c r="B47" s="6" t="n">
        <v>0</v>
      </c>
      <c r="C47" s="6" t="n">
        <v>0</v>
      </c>
      <c r="D47" s="6" t="n">
        <v>0</v>
      </c>
    </row>
    <row r="48" spans="1:4">
      <c r="A48" s="4" t="s">
        <v>924</v>
      </c>
      <c r="B48" s="6" t="n">
        <v>0</v>
      </c>
      <c r="C48" s="6" t="n">
        <v>0</v>
      </c>
      <c r="D48" s="6" t="n">
        <v>0</v>
      </c>
    </row>
    <row r="49" spans="1:4">
      <c r="A49" s="4" t="s">
        <v>925</v>
      </c>
      <c r="B49" s="6" t="n">
        <v>11546</v>
      </c>
      <c r="C49" s="6" t="n">
        <v>0</v>
      </c>
      <c r="D49" s="6" t="n">
        <v>2993</v>
      </c>
    </row>
    <row r="50" spans="1:4">
      <c r="A50" s="4" t="s">
        <v>926</v>
      </c>
      <c r="B50" s="7" t="n">
        <v>0</v>
      </c>
      <c r="C50" s="7" t="n">
        <v>0</v>
      </c>
      <c r="D50" s="7" t="n">
        <v>0</v>
      </c>
    </row>
    <row r="51" spans="1:4">
      <c r="A51" s="4" t="s">
        <v>812</v>
      </c>
    </row>
    <row r="52" spans="1:4">
      <c r="A52" s="3" t="s">
        <v>920</v>
      </c>
    </row>
    <row r="53" spans="1:4">
      <c r="A53" s="4" t="s">
        <v>921</v>
      </c>
      <c r="B53" s="6" t="n">
        <v>0</v>
      </c>
      <c r="C53" s="6" t="n">
        <v>0</v>
      </c>
      <c r="D53" s="6" t="n">
        <v>0</v>
      </c>
    </row>
    <row r="54" spans="1:4">
      <c r="A54" s="4" t="s">
        <v>922</v>
      </c>
      <c r="B54" s="7" t="n">
        <v>0</v>
      </c>
      <c r="C54" s="7" t="n">
        <v>0</v>
      </c>
      <c r="D54" s="7" t="n">
        <v>0</v>
      </c>
    </row>
    <row r="55" spans="1:4">
      <c r="A55" s="4" t="s">
        <v>923</v>
      </c>
      <c r="B55" s="6" t="n">
        <v>0</v>
      </c>
      <c r="C55" s="6" t="n">
        <v>0</v>
      </c>
      <c r="D55" s="6" t="n">
        <v>0</v>
      </c>
    </row>
    <row r="56" spans="1:4">
      <c r="A56" s="4" t="s">
        <v>924</v>
      </c>
      <c r="B56" s="6" t="n">
        <v>0</v>
      </c>
      <c r="C56" s="6" t="n">
        <v>0</v>
      </c>
      <c r="D56" s="6" t="n">
        <v>0</v>
      </c>
    </row>
    <row r="57" spans="1:4">
      <c r="A57" s="4" t="s">
        <v>925</v>
      </c>
      <c r="B57" s="6" t="n">
        <v>0</v>
      </c>
      <c r="C57" s="6" t="n">
        <v>0</v>
      </c>
      <c r="D57" s="6" t="n">
        <v>0</v>
      </c>
    </row>
    <row r="58" spans="1:4">
      <c r="A58" s="4" t="s">
        <v>926</v>
      </c>
      <c r="B58" s="7" t="n">
        <v>0</v>
      </c>
      <c r="C58" s="7" t="n">
        <v>0</v>
      </c>
      <c r="D58" s="7" t="n">
        <v>0</v>
      </c>
    </row>
    <row r="59" spans="1:4">
      <c r="A59" s="4" t="s">
        <v>806</v>
      </c>
    </row>
    <row r="60" spans="1:4">
      <c r="A60" s="3" t="s">
        <v>920</v>
      </c>
    </row>
    <row r="61" spans="1:4">
      <c r="A61" s="4" t="s">
        <v>921</v>
      </c>
      <c r="B61" s="6" t="n">
        <v>1</v>
      </c>
      <c r="C61" s="6" t="n">
        <v>0</v>
      </c>
      <c r="D61" s="6" t="n">
        <v>0</v>
      </c>
    </row>
    <row r="62" spans="1:4">
      <c r="A62" s="4" t="s">
        <v>922</v>
      </c>
      <c r="B62" s="7" t="n">
        <v>17022</v>
      </c>
      <c r="C62" s="7" t="n">
        <v>0</v>
      </c>
      <c r="D62" s="7" t="n">
        <v>0</v>
      </c>
    </row>
    <row r="63" spans="1:4">
      <c r="A63" s="4" t="s">
        <v>923</v>
      </c>
      <c r="B63" s="6" t="n">
        <v>0</v>
      </c>
      <c r="C63" s="6" t="n">
        <v>0</v>
      </c>
      <c r="D63" s="6" t="n">
        <v>0</v>
      </c>
    </row>
    <row r="64" spans="1:4">
      <c r="A64" s="4" t="s">
        <v>924</v>
      </c>
      <c r="B64" s="6" t="n">
        <v>0</v>
      </c>
      <c r="C64" s="6" t="n">
        <v>0</v>
      </c>
      <c r="D64" s="6" t="n">
        <v>0</v>
      </c>
    </row>
    <row r="65" spans="1:4">
      <c r="A65" s="4" t="s">
        <v>925</v>
      </c>
      <c r="B65" s="6" t="n">
        <v>17022</v>
      </c>
      <c r="C65" s="6" t="n">
        <v>0</v>
      </c>
      <c r="D65" s="6" t="n">
        <v>0</v>
      </c>
    </row>
    <row r="66" spans="1:4">
      <c r="A66" s="4" t="s">
        <v>926</v>
      </c>
      <c r="B66" s="7" t="n">
        <v>0</v>
      </c>
      <c r="C66" s="7" t="n">
        <v>0</v>
      </c>
      <c r="D66" s="7" t="n">
        <v>0</v>
      </c>
    </row>
    <row r="67" spans="1:4">
      <c r="A67" s="4" t="s">
        <v>800</v>
      </c>
    </row>
    <row r="68" spans="1:4">
      <c r="A68" s="3" t="s">
        <v>920</v>
      </c>
    </row>
    <row r="69" spans="1:4">
      <c r="A69" s="4" t="s">
        <v>921</v>
      </c>
      <c r="B69" s="6" t="n">
        <v>0</v>
      </c>
      <c r="C69" s="6" t="n">
        <v>0</v>
      </c>
      <c r="D69" s="6" t="n">
        <v>0</v>
      </c>
    </row>
    <row r="70" spans="1:4">
      <c r="A70" s="4" t="s">
        <v>922</v>
      </c>
      <c r="B70" s="7" t="n">
        <v>0</v>
      </c>
      <c r="C70" s="7" t="n">
        <v>0</v>
      </c>
      <c r="D70" s="7" t="n">
        <v>0</v>
      </c>
    </row>
    <row r="71" spans="1:4">
      <c r="A71" s="4" t="s">
        <v>923</v>
      </c>
      <c r="B71" s="6" t="n">
        <v>0</v>
      </c>
      <c r="C71" s="6" t="n">
        <v>0</v>
      </c>
      <c r="D71" s="6" t="n">
        <v>0</v>
      </c>
    </row>
    <row r="72" spans="1:4">
      <c r="A72" s="4" t="s">
        <v>924</v>
      </c>
      <c r="B72" s="6" t="n">
        <v>0</v>
      </c>
      <c r="C72" s="6" t="n">
        <v>0</v>
      </c>
      <c r="D72" s="6" t="n">
        <v>0</v>
      </c>
    </row>
    <row r="73" spans="1:4">
      <c r="A73" s="4" t="s">
        <v>925</v>
      </c>
      <c r="B73" s="6" t="n">
        <v>0</v>
      </c>
      <c r="C73" s="6" t="n">
        <v>0</v>
      </c>
      <c r="D73" s="6" t="n">
        <v>0</v>
      </c>
    </row>
    <row r="74" spans="1:4">
      <c r="A74" s="4" t="s">
        <v>926</v>
      </c>
      <c r="B74" s="7" t="n">
        <v>0</v>
      </c>
      <c r="C74" s="7" t="n">
        <v>0</v>
      </c>
      <c r="D74"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27</v>
      </c>
      <c r="B1" s="2" t="s">
        <v>1</v>
      </c>
    </row>
    <row r="2" spans="1:4">
      <c r="B2" s="2" t="s">
        <v>917</v>
      </c>
      <c r="C2" s="2" t="s">
        <v>918</v>
      </c>
      <c r="D2" s="2" t="s">
        <v>919</v>
      </c>
    </row>
    <row r="3" spans="1:4">
      <c r="A3" s="3" t="s">
        <v>920</v>
      </c>
    </row>
    <row r="4" spans="1:4">
      <c r="A4" s="4" t="s">
        <v>921</v>
      </c>
      <c r="B4" s="6" t="n">
        <v>2</v>
      </c>
      <c r="C4" s="6" t="n">
        <v>0</v>
      </c>
      <c r="D4" s="6" t="n">
        <v>6</v>
      </c>
    </row>
    <row r="5" spans="1:4">
      <c r="A5" s="4" t="s">
        <v>928</v>
      </c>
      <c r="B5" s="7" t="n">
        <v>371</v>
      </c>
      <c r="C5" s="7" t="n">
        <v>0</v>
      </c>
      <c r="D5" s="7" t="n">
        <v>1697</v>
      </c>
    </row>
    <row r="6" spans="1:4">
      <c r="A6" s="4" t="s">
        <v>718</v>
      </c>
    </row>
    <row r="7" spans="1:4">
      <c r="A7" s="3" t="s">
        <v>920</v>
      </c>
    </row>
    <row r="8" spans="1:4">
      <c r="A8" s="4" t="s">
        <v>921</v>
      </c>
      <c r="B8" s="6" t="n">
        <v>0</v>
      </c>
      <c r="C8" s="6" t="n">
        <v>0</v>
      </c>
      <c r="D8" s="6" t="n">
        <v>0</v>
      </c>
    </row>
    <row r="9" spans="1:4">
      <c r="A9" s="4" t="s">
        <v>928</v>
      </c>
      <c r="B9" s="7" t="n">
        <v>0</v>
      </c>
      <c r="C9" s="7" t="n">
        <v>0</v>
      </c>
      <c r="D9" s="7" t="n">
        <v>0</v>
      </c>
    </row>
    <row r="10" spans="1:4">
      <c r="A10" s="4" t="s">
        <v>717</v>
      </c>
    </row>
    <row r="11" spans="1:4">
      <c r="A11" s="3" t="s">
        <v>920</v>
      </c>
    </row>
    <row r="12" spans="1:4">
      <c r="A12" s="4" t="s">
        <v>921</v>
      </c>
      <c r="B12" s="6" t="n">
        <v>0</v>
      </c>
      <c r="C12" s="6" t="n">
        <v>0</v>
      </c>
      <c r="D12" s="6" t="n">
        <v>1</v>
      </c>
    </row>
    <row r="13" spans="1:4">
      <c r="A13" s="4" t="s">
        <v>928</v>
      </c>
      <c r="B13" s="7" t="n">
        <v>0</v>
      </c>
      <c r="C13" s="7" t="n">
        <v>0</v>
      </c>
      <c r="D13" s="7" t="n">
        <v>308</v>
      </c>
    </row>
    <row r="14" spans="1:4">
      <c r="A14" s="4" t="s">
        <v>716</v>
      </c>
    </row>
    <row r="15" spans="1:4">
      <c r="A15" s="3" t="s">
        <v>920</v>
      </c>
    </row>
    <row r="16" spans="1:4">
      <c r="A16" s="4" t="s">
        <v>921</v>
      </c>
      <c r="B16" s="6" t="n">
        <v>0</v>
      </c>
      <c r="C16" s="6" t="n">
        <v>0</v>
      </c>
      <c r="D16" s="6" t="n">
        <v>1</v>
      </c>
    </row>
    <row r="17" spans="1:4">
      <c r="A17" s="4" t="s">
        <v>928</v>
      </c>
      <c r="B17" s="7" t="n">
        <v>0</v>
      </c>
      <c r="C17" s="7" t="n">
        <v>0</v>
      </c>
      <c r="D17" s="7" t="n">
        <v>135</v>
      </c>
    </row>
    <row r="18" spans="1:4">
      <c r="A18" s="4" t="s">
        <v>711</v>
      </c>
    </row>
    <row r="19" spans="1:4">
      <c r="A19" s="3" t="s">
        <v>920</v>
      </c>
    </row>
    <row r="20" spans="1:4">
      <c r="A20" s="4" t="s">
        <v>921</v>
      </c>
      <c r="B20" s="6" t="n">
        <v>0</v>
      </c>
      <c r="C20" s="6" t="n">
        <v>0</v>
      </c>
      <c r="D20" s="6" t="n">
        <v>1</v>
      </c>
    </row>
    <row r="21" spans="1:4">
      <c r="A21" s="4" t="s">
        <v>928</v>
      </c>
      <c r="B21" s="7" t="n">
        <v>0</v>
      </c>
      <c r="C21" s="7" t="n">
        <v>0</v>
      </c>
      <c r="D21" s="7" t="n">
        <v>87</v>
      </c>
    </row>
    <row r="22" spans="1:4">
      <c r="A22" s="4" t="s">
        <v>720</v>
      </c>
    </row>
    <row r="23" spans="1:4">
      <c r="A23" s="3" t="s">
        <v>920</v>
      </c>
    </row>
    <row r="24" spans="1:4">
      <c r="A24" s="4" t="s">
        <v>921</v>
      </c>
      <c r="B24" s="6" t="n">
        <v>0</v>
      </c>
      <c r="C24" s="6" t="n">
        <v>0</v>
      </c>
      <c r="D24" s="6" t="n">
        <v>0</v>
      </c>
    </row>
    <row r="25" spans="1:4">
      <c r="A25" s="4" t="s">
        <v>928</v>
      </c>
      <c r="B25" s="7" t="n">
        <v>0</v>
      </c>
      <c r="C25" s="7" t="n">
        <v>0</v>
      </c>
      <c r="D25" s="7" t="n">
        <v>0</v>
      </c>
    </row>
    <row r="26" spans="1:4">
      <c r="A26" s="4" t="s">
        <v>719</v>
      </c>
    </row>
    <row r="27" spans="1:4">
      <c r="A27" s="3" t="s">
        <v>920</v>
      </c>
    </row>
    <row r="28" spans="1:4">
      <c r="A28" s="4" t="s">
        <v>921</v>
      </c>
      <c r="B28" s="6" t="n">
        <v>0</v>
      </c>
      <c r="C28" s="6" t="n">
        <v>0</v>
      </c>
      <c r="D28" s="6" t="n">
        <v>2</v>
      </c>
    </row>
    <row r="29" spans="1:4">
      <c r="A29" s="4" t="s">
        <v>928</v>
      </c>
      <c r="B29" s="7" t="n">
        <v>0</v>
      </c>
      <c r="C29" s="7" t="n">
        <v>0</v>
      </c>
      <c r="D29" s="7" t="n">
        <v>1119</v>
      </c>
    </row>
    <row r="30" spans="1:4">
      <c r="A30" s="4" t="s">
        <v>709</v>
      </c>
    </row>
    <row r="31" spans="1:4">
      <c r="A31" s="3" t="s">
        <v>920</v>
      </c>
    </row>
    <row r="32" spans="1:4">
      <c r="A32" s="4" t="s">
        <v>921</v>
      </c>
      <c r="B32" s="6" t="n">
        <v>2</v>
      </c>
      <c r="C32" s="6" t="n">
        <v>0</v>
      </c>
      <c r="D32" s="6" t="n">
        <v>1</v>
      </c>
    </row>
    <row r="33" spans="1:4">
      <c r="A33" s="4" t="s">
        <v>928</v>
      </c>
      <c r="B33" s="7" t="n">
        <v>371</v>
      </c>
      <c r="C33" s="7" t="n">
        <v>0</v>
      </c>
      <c r="D33" s="7" t="n">
        <v>48</v>
      </c>
    </row>
    <row r="34" spans="1:4">
      <c r="A34" s="4" t="s">
        <v>710</v>
      </c>
    </row>
    <row r="35" spans="1:4">
      <c r="A35" s="3" t="s">
        <v>920</v>
      </c>
    </row>
    <row r="36" spans="1:4">
      <c r="A36" s="4" t="s">
        <v>921</v>
      </c>
      <c r="B36" s="6" t="n">
        <v>0</v>
      </c>
      <c r="C36" s="6" t="n">
        <v>0</v>
      </c>
      <c r="D36" s="6" t="n">
        <v>0</v>
      </c>
    </row>
    <row r="37" spans="1:4">
      <c r="A37" s="4" t="s">
        <v>928</v>
      </c>
      <c r="B37" s="7" t="n">
        <v>0</v>
      </c>
      <c r="C37" s="7" t="n">
        <v>0</v>
      </c>
      <c r="D3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8</v>
      </c>
      <c r="D2" s="2" t="s">
        <v>122</v>
      </c>
    </row>
    <row r="3" spans="1:4">
      <c r="A3" s="4" t="s">
        <v>218</v>
      </c>
      <c r="B3" s="7" t="n">
        <v>51329</v>
      </c>
      <c r="C3" s="7" t="n">
        <v>0</v>
      </c>
      <c r="D3" s="7" t="n">
        <v>0</v>
      </c>
    </row>
    <row r="4" spans="1:4">
      <c r="A4" s="3" t="s">
        <v>219</v>
      </c>
    </row>
    <row r="5" spans="1:4">
      <c r="A5" s="4" t="s">
        <v>163</v>
      </c>
      <c r="B5" s="6" t="n">
        <v>499171</v>
      </c>
      <c r="C5" s="6" t="n">
        <v>435788</v>
      </c>
      <c r="D5" s="6" t="n">
        <v>325492</v>
      </c>
    </row>
    <row r="6" spans="1:4">
      <c r="A6" s="3" t="s">
        <v>220</v>
      </c>
    </row>
    <row r="7" spans="1:4">
      <c r="A7" s="4" t="s">
        <v>133</v>
      </c>
      <c r="B7" s="6" t="n">
        <v>18500</v>
      </c>
      <c r="C7" s="6" t="n">
        <v>23000</v>
      </c>
      <c r="D7" s="6" t="n">
        <v>17250</v>
      </c>
    </row>
    <row r="8" spans="1:4">
      <c r="A8" s="4" t="s">
        <v>221</v>
      </c>
      <c r="B8" s="6" t="n">
        <v>18457</v>
      </c>
      <c r="C8" s="6" t="n">
        <v>14319</v>
      </c>
      <c r="D8" s="6" t="n">
        <v>13393</v>
      </c>
    </row>
    <row r="9" spans="1:4">
      <c r="A9" s="4" t="s">
        <v>222</v>
      </c>
      <c r="B9" s="6" t="n">
        <v>26238</v>
      </c>
      <c r="C9" s="6" t="n">
        <v>25711</v>
      </c>
      <c r="D9" s="6" t="n">
        <v>23554</v>
      </c>
    </row>
    <row r="10" spans="1:4">
      <c r="A10" s="4" t="s">
        <v>223</v>
      </c>
      <c r="B10" s="6" t="n">
        <v>-5129</v>
      </c>
      <c r="C10" s="6" t="n">
        <v>-16709</v>
      </c>
      <c r="D10" s="6" t="n">
        <v>88471</v>
      </c>
    </row>
    <row r="11" spans="1:4">
      <c r="A11" s="4" t="s">
        <v>224</v>
      </c>
      <c r="B11" s="6" t="n">
        <v>17095</v>
      </c>
      <c r="C11" s="6" t="n">
        <v>14247</v>
      </c>
      <c r="D11" s="6" t="n">
        <v>16938</v>
      </c>
    </row>
    <row r="12" spans="1:4">
      <c r="A12" s="4" t="s">
        <v>225</v>
      </c>
      <c r="B12" s="6" t="n">
        <v>41501</v>
      </c>
      <c r="C12" s="6" t="n">
        <v>35898</v>
      </c>
      <c r="D12" s="6" t="n">
        <v>25355</v>
      </c>
    </row>
    <row r="13" spans="1:4">
      <c r="A13" s="4" t="s">
        <v>226</v>
      </c>
      <c r="B13" s="6" t="n">
        <v>10458</v>
      </c>
      <c r="C13" s="6" t="n">
        <v>0</v>
      </c>
      <c r="D13" s="6" t="n">
        <v>0</v>
      </c>
    </row>
    <row r="14" spans="1:4">
      <c r="A14" s="4" t="s">
        <v>227</v>
      </c>
      <c r="B14" s="6" t="n">
        <v>-12678</v>
      </c>
      <c r="C14" s="6" t="n">
        <v>-18565</v>
      </c>
      <c r="D14" s="6" t="n">
        <v>-28235</v>
      </c>
    </row>
    <row r="15" spans="1:4">
      <c r="A15" s="4" t="s">
        <v>228</v>
      </c>
      <c r="B15" s="6" t="n">
        <v>1857</v>
      </c>
      <c r="C15" s="6" t="n">
        <v>1904</v>
      </c>
      <c r="D15" s="6" t="n">
        <v>2385</v>
      </c>
    </row>
    <row r="16" spans="1:4">
      <c r="A16" s="4" t="s">
        <v>140</v>
      </c>
      <c r="B16" s="6" t="n">
        <v>-3901</v>
      </c>
      <c r="C16" s="6" t="n">
        <v>-3946</v>
      </c>
      <c r="D16" s="6" t="n">
        <v>-3861</v>
      </c>
    </row>
    <row r="17" spans="1:4">
      <c r="A17" s="3" t="s">
        <v>229</v>
      </c>
    </row>
    <row r="18" spans="1:4">
      <c r="A18" s="4" t="s">
        <v>142</v>
      </c>
      <c r="B18" s="6" t="n">
        <v>3152</v>
      </c>
      <c r="C18" s="6" t="n">
        <v>-7656</v>
      </c>
      <c r="D18" s="6" t="n">
        <v>2343</v>
      </c>
    </row>
    <row r="19" spans="1:4">
      <c r="A19" s="4" t="s">
        <v>230</v>
      </c>
      <c r="B19" s="6" t="n">
        <v>-5119</v>
      </c>
      <c r="C19" s="6" t="n">
        <v>3611</v>
      </c>
      <c r="D19" s="6" t="n">
        <v>1</v>
      </c>
    </row>
    <row r="20" spans="1:4">
      <c r="A20" s="4" t="s">
        <v>231</v>
      </c>
      <c r="B20" s="6" t="n">
        <v>-690</v>
      </c>
      <c r="C20" s="6" t="n">
        <v>-2638</v>
      </c>
      <c r="D20" s="6" t="n">
        <v>-945</v>
      </c>
    </row>
    <row r="21" spans="1:4">
      <c r="A21" s="4" t="s">
        <v>85</v>
      </c>
      <c r="B21" s="6" t="n">
        <v>-604</v>
      </c>
      <c r="C21" s="6" t="n">
        <v>-1214</v>
      </c>
      <c r="D21" s="6" t="n">
        <v>-228</v>
      </c>
    </row>
    <row r="22" spans="1:4">
      <c r="A22" s="4" t="s">
        <v>232</v>
      </c>
      <c r="B22" s="6" t="n">
        <v>4144</v>
      </c>
      <c r="C22" s="6" t="n">
        <v>1267</v>
      </c>
      <c r="D22" s="6" t="n">
        <v>120</v>
      </c>
    </row>
    <row r="23" spans="1:4">
      <c r="A23" s="4" t="s">
        <v>233</v>
      </c>
      <c r="B23" s="6" t="n">
        <v>278</v>
      </c>
      <c r="C23" s="6" t="n">
        <v>-44</v>
      </c>
      <c r="D23" s="6" t="n">
        <v>28</v>
      </c>
    </row>
    <row r="24" spans="1:4">
      <c r="A24" s="4" t="s">
        <v>234</v>
      </c>
      <c r="B24" s="6" t="n">
        <v>111346</v>
      </c>
      <c r="C24" s="6" t="n">
        <v>20687</v>
      </c>
      <c r="D24" s="6" t="n">
        <v>-93564</v>
      </c>
    </row>
    <row r="25" spans="1:4">
      <c r="A25" s="3" t="s">
        <v>234</v>
      </c>
    </row>
    <row r="26" spans="1:4">
      <c r="A26" s="4" t="s">
        <v>235</v>
      </c>
      <c r="B26" s="6" t="n">
        <v>717772</v>
      </c>
      <c r="C26" s="6" t="n">
        <v>540972</v>
      </c>
      <c r="D26" s="6" t="n">
        <v>383811</v>
      </c>
    </row>
    <row r="27" spans="1:4">
      <c r="A27" s="3" t="s">
        <v>236</v>
      </c>
    </row>
    <row r="28" spans="1:4">
      <c r="A28" s="4" t="s">
        <v>237</v>
      </c>
      <c r="B28" s="6" t="n">
        <v>0</v>
      </c>
      <c r="C28" s="6" t="n">
        <v>0</v>
      </c>
      <c r="D28" s="6" t="n">
        <v>994</v>
      </c>
    </row>
    <row r="29" spans="1:4">
      <c r="A29" s="3" t="s">
        <v>238</v>
      </c>
    </row>
    <row r="30" spans="1:4">
      <c r="A30" s="4" t="s">
        <v>239</v>
      </c>
      <c r="B30" s="6" t="n">
        <v>-927589</v>
      </c>
      <c r="C30" s="6" t="n">
        <v>-520734</v>
      </c>
      <c r="D30" s="6" t="n">
        <v>-1429434</v>
      </c>
    </row>
    <row r="31" spans="1:4">
      <c r="A31" s="4" t="s">
        <v>240</v>
      </c>
      <c r="B31" s="6" t="n">
        <v>785659</v>
      </c>
      <c r="C31" s="6" t="n">
        <v>425151</v>
      </c>
      <c r="D31" s="6" t="n">
        <v>430934</v>
      </c>
    </row>
    <row r="32" spans="1:4">
      <c r="A32" s="4" t="s">
        <v>237</v>
      </c>
      <c r="B32" s="6" t="n">
        <v>150377</v>
      </c>
      <c r="C32" s="6" t="n">
        <v>154434</v>
      </c>
      <c r="D32" s="6" t="n">
        <v>110104</v>
      </c>
    </row>
    <row r="33" spans="1:4">
      <c r="A33" s="4" t="s">
        <v>239</v>
      </c>
      <c r="B33" s="6" t="n">
        <v>-131384</v>
      </c>
      <c r="C33" s="6" t="n">
        <v>-56575</v>
      </c>
      <c r="D33" s="6" t="n">
        <v>-169400</v>
      </c>
    </row>
    <row r="34" spans="1:4">
      <c r="A34" s="4" t="s">
        <v>240</v>
      </c>
      <c r="B34" s="6" t="n">
        <v>21594</v>
      </c>
      <c r="C34" s="6" t="n">
        <v>8987</v>
      </c>
      <c r="D34" s="6" t="n">
        <v>6174</v>
      </c>
    </row>
    <row r="35" spans="1:4">
      <c r="A35" s="4" t="s">
        <v>237</v>
      </c>
      <c r="B35" s="6" t="n">
        <v>10000</v>
      </c>
      <c r="C35" s="6" t="n">
        <v>0</v>
      </c>
      <c r="D35" s="6" t="n">
        <v>0</v>
      </c>
    </row>
    <row r="36" spans="1:4">
      <c r="A36" s="4" t="s">
        <v>239</v>
      </c>
      <c r="B36" s="6" t="n">
        <v>-32725</v>
      </c>
      <c r="C36" s="6" t="n">
        <v>-71728</v>
      </c>
      <c r="D36" s="6" t="n">
        <v>0</v>
      </c>
    </row>
    <row r="37" spans="1:4">
      <c r="A37" s="4" t="s">
        <v>241</v>
      </c>
      <c r="B37" s="6" t="n">
        <v>14598</v>
      </c>
      <c r="C37" s="6" t="n">
        <v>-577</v>
      </c>
      <c r="D37" s="6" t="n">
        <v>0</v>
      </c>
    </row>
    <row r="38" spans="1:4">
      <c r="A38" s="4" t="s">
        <v>237</v>
      </c>
      <c r="B38" s="6" t="n">
        <v>0</v>
      </c>
      <c r="C38" s="6" t="n">
        <v>48639</v>
      </c>
      <c r="D38" s="6" t="n">
        <v>0</v>
      </c>
    </row>
    <row r="39" spans="1:4">
      <c r="A39" s="4" t="s">
        <v>242</v>
      </c>
      <c r="B39" s="6" t="n">
        <v>-141668</v>
      </c>
      <c r="C39" s="6" t="n">
        <v>-109598</v>
      </c>
      <c r="D39" s="6" t="n">
        <v>-38098</v>
      </c>
    </row>
    <row r="40" spans="1:4">
      <c r="A40" s="4" t="s">
        <v>243</v>
      </c>
      <c r="B40" s="6" t="n">
        <v>-8688</v>
      </c>
      <c r="C40" s="6" t="n">
        <v>-4129</v>
      </c>
      <c r="D40" s="6" t="n">
        <v>-5819</v>
      </c>
    </row>
    <row r="41" spans="1:4">
      <c r="A41" s="4" t="s">
        <v>244</v>
      </c>
      <c r="B41" s="6" t="n">
        <v>7</v>
      </c>
      <c r="C41" s="6" t="n">
        <v>-7</v>
      </c>
      <c r="D41" s="6" t="n">
        <v>0</v>
      </c>
    </row>
    <row r="42" spans="1:4">
      <c r="A42" s="4" t="s">
        <v>245</v>
      </c>
      <c r="B42" s="6" t="n">
        <v>0</v>
      </c>
      <c r="C42" s="6" t="n">
        <v>1655</v>
      </c>
      <c r="D42" s="6" t="n">
        <v>607</v>
      </c>
    </row>
    <row r="43" spans="1:4">
      <c r="A43" s="4" t="s">
        <v>246</v>
      </c>
      <c r="B43" s="6" t="n">
        <v>-377</v>
      </c>
      <c r="C43" s="6" t="n">
        <v>-347</v>
      </c>
      <c r="D43" s="6" t="n">
        <v>-535</v>
      </c>
    </row>
    <row r="44" spans="1:4">
      <c r="A44" s="4" t="s">
        <v>247</v>
      </c>
      <c r="B44" s="6" t="n">
        <v>-3429014</v>
      </c>
      <c r="C44" s="6" t="n">
        <v>-2586703</v>
      </c>
      <c r="D44" s="6" t="n">
        <v>-1873387</v>
      </c>
    </row>
    <row r="45" spans="1:4">
      <c r="A45" s="4" t="s">
        <v>248</v>
      </c>
      <c r="B45" s="6" t="n">
        <v>-35148</v>
      </c>
      <c r="C45" s="6" t="n">
        <v>-11313</v>
      </c>
      <c r="D45" s="6" t="n">
        <v>-8862</v>
      </c>
    </row>
    <row r="46" spans="1:4">
      <c r="A46" s="4" t="s">
        <v>249</v>
      </c>
      <c r="B46" s="6" t="n">
        <v>1325</v>
      </c>
      <c r="C46" s="6" t="n">
        <v>9412</v>
      </c>
      <c r="D46" s="6" t="n">
        <v>21195</v>
      </c>
    </row>
    <row r="47" spans="1:4">
      <c r="A47" s="4" t="s">
        <v>250</v>
      </c>
      <c r="B47" s="6" t="n">
        <v>-3723033</v>
      </c>
      <c r="C47" s="6" t="n">
        <v>-2713433</v>
      </c>
      <c r="D47" s="6" t="n">
        <v>-2955527</v>
      </c>
    </row>
    <row r="48" spans="1:4">
      <c r="A48" s="3" t="s">
        <v>251</v>
      </c>
    </row>
    <row r="49" spans="1:4">
      <c r="A49" s="4" t="s">
        <v>252</v>
      </c>
      <c r="B49" s="6" t="n">
        <v>3619046</v>
      </c>
      <c r="C49" s="6" t="n">
        <v>2204915</v>
      </c>
      <c r="D49" s="6" t="n">
        <v>2422669</v>
      </c>
    </row>
    <row r="50" spans="1:4">
      <c r="A50" s="4" t="s">
        <v>253</v>
      </c>
      <c r="B50" s="6" t="n">
        <v>-496736</v>
      </c>
      <c r="C50" s="6" t="n">
        <v>97394</v>
      </c>
      <c r="D50" s="6" t="n">
        <v>294289</v>
      </c>
    </row>
    <row r="51" spans="1:4">
      <c r="A51" s="4" t="s">
        <v>254</v>
      </c>
      <c r="B51" s="6" t="n">
        <v>80</v>
      </c>
      <c r="C51" s="6" t="n">
        <v>554</v>
      </c>
      <c r="D51" s="6" t="n">
        <v>846</v>
      </c>
    </row>
    <row r="52" spans="1:4">
      <c r="A52" s="4" t="s">
        <v>255</v>
      </c>
      <c r="B52" s="6" t="n">
        <v>9645</v>
      </c>
      <c r="C52" s="6" t="n">
        <v>12910</v>
      </c>
      <c r="D52" s="6" t="n">
        <v>13811</v>
      </c>
    </row>
    <row r="53" spans="1:4">
      <c r="A53" s="4" t="s">
        <v>256</v>
      </c>
      <c r="B53" s="6" t="n">
        <v>120131</v>
      </c>
      <c r="C53" s="6" t="n">
        <v>35688</v>
      </c>
      <c r="D53" s="6" t="n">
        <v>0</v>
      </c>
    </row>
    <row r="54" spans="1:4">
      <c r="A54" s="4" t="s">
        <v>257</v>
      </c>
      <c r="B54" s="6" t="n">
        <v>2941285</v>
      </c>
      <c r="C54" s="6" t="n">
        <v>2254265</v>
      </c>
      <c r="D54" s="6" t="n">
        <v>2703993</v>
      </c>
    </row>
    <row r="55" spans="1:4">
      <c r="A55" s="4" t="s">
        <v>258</v>
      </c>
      <c r="B55" s="6" t="n">
        <v>-63976</v>
      </c>
      <c r="C55" s="6" t="n">
        <v>81804</v>
      </c>
      <c r="D55" s="6" t="n">
        <v>132277</v>
      </c>
    </row>
    <row r="56" spans="1:4">
      <c r="A56" s="4" t="s">
        <v>259</v>
      </c>
      <c r="B56" s="6" t="n">
        <v>498572</v>
      </c>
      <c r="C56" s="6" t="n">
        <v>416768</v>
      </c>
      <c r="D56" s="6" t="n">
        <v>284491</v>
      </c>
    </row>
    <row r="57" spans="1:4">
      <c r="A57" s="4" t="s">
        <v>260</v>
      </c>
      <c r="B57" s="6" t="n">
        <v>434596</v>
      </c>
      <c r="C57" s="6" t="n">
        <v>498572</v>
      </c>
      <c r="D57" s="6" t="n">
        <v>416768</v>
      </c>
    </row>
    <row r="58" spans="1:4">
      <c r="A58" s="3" t="s">
        <v>261</v>
      </c>
    </row>
    <row r="59" spans="1:4">
      <c r="A59" s="4" t="s">
        <v>262</v>
      </c>
      <c r="B59" s="6" t="n">
        <v>180436</v>
      </c>
      <c r="C59" s="6" t="n">
        <v>113507</v>
      </c>
      <c r="D59" s="6" t="n">
        <v>59838</v>
      </c>
    </row>
    <row r="60" spans="1:4">
      <c r="A60" s="4" t="s">
        <v>263</v>
      </c>
      <c r="B60" s="6" t="n">
        <v>-23403</v>
      </c>
      <c r="C60" s="6" t="n">
        <v>18760</v>
      </c>
      <c r="D60" s="6" t="n">
        <v>99430</v>
      </c>
    </row>
    <row r="61" spans="1:4">
      <c r="A61" s="3" t="s">
        <v>264</v>
      </c>
    </row>
    <row r="62" spans="1:4">
      <c r="A62" s="4" t="s">
        <v>265</v>
      </c>
      <c r="B62" s="6" t="n">
        <v>898</v>
      </c>
      <c r="C62" s="6" t="n">
        <v>5744</v>
      </c>
      <c r="D62" s="6" t="n">
        <v>1812</v>
      </c>
    </row>
    <row r="63" spans="1:4">
      <c r="A63" s="4" t="s">
        <v>179</v>
      </c>
      <c r="B63" s="7" t="n">
        <v>-9804</v>
      </c>
      <c r="C63" s="7" t="n">
        <v>5693</v>
      </c>
      <c r="D63" s="7" t="n">
        <v>-36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8</v>
      </c>
      <c r="D2" s="2" t="s">
        <v>122</v>
      </c>
    </row>
    <row r="3" spans="1:4">
      <c r="A3" s="3" t="s">
        <v>930</v>
      </c>
    </row>
    <row r="4" spans="1:4">
      <c r="A4" s="4" t="s">
        <v>714</v>
      </c>
      <c r="B4" s="7" t="n">
        <v>55968</v>
      </c>
      <c r="C4" s="7" t="n">
        <v>27746</v>
      </c>
    </row>
    <row r="5" spans="1:4">
      <c r="A5" s="4" t="s">
        <v>840</v>
      </c>
      <c r="B5" s="6" t="n">
        <v>121287</v>
      </c>
      <c r="C5" s="6" t="n">
        <v>104825</v>
      </c>
      <c r="D5" s="7" t="n">
        <v>104866</v>
      </c>
    </row>
    <row r="6" spans="1:4">
      <c r="A6" s="4" t="s">
        <v>841</v>
      </c>
      <c r="B6" s="6" t="n">
        <v>20979</v>
      </c>
      <c r="C6" s="6" t="n">
        <v>986</v>
      </c>
    </row>
    <row r="7" spans="1:4">
      <c r="A7" s="4" t="s">
        <v>931</v>
      </c>
      <c r="B7" s="6" t="n">
        <v>2200</v>
      </c>
      <c r="C7" s="6" t="n">
        <v>2300</v>
      </c>
      <c r="D7" s="6" t="n">
        <v>2400</v>
      </c>
    </row>
    <row r="8" spans="1:4">
      <c r="A8" s="4" t="s">
        <v>845</v>
      </c>
      <c r="B8" s="6" t="n">
        <v>95324</v>
      </c>
      <c r="C8" s="6" t="n">
        <v>111266</v>
      </c>
    </row>
    <row r="9" spans="1:4">
      <c r="A9" s="4" t="s">
        <v>841</v>
      </c>
      <c r="B9" s="6" t="n">
        <v>2776</v>
      </c>
      <c r="C9" s="6" t="n">
        <v>681</v>
      </c>
    </row>
    <row r="10" spans="1:4">
      <c r="A10" s="4" t="s">
        <v>844</v>
      </c>
      <c r="B10" s="6" t="n">
        <v>98963</v>
      </c>
      <c r="C10" s="6" t="n">
        <v>66477</v>
      </c>
    </row>
    <row r="11" spans="1:4">
      <c r="A11" s="4" t="s">
        <v>846</v>
      </c>
      <c r="B11" s="6" t="n">
        <v>690</v>
      </c>
      <c r="C11" s="6" t="n">
        <v>2638</v>
      </c>
    </row>
    <row r="12" spans="1:4">
      <c r="A12" s="4" t="s">
        <v>847</v>
      </c>
    </row>
    <row r="13" spans="1:4">
      <c r="A13" s="3" t="s">
        <v>930</v>
      </c>
    </row>
    <row r="14" spans="1:4">
      <c r="A14" s="4" t="s">
        <v>840</v>
      </c>
      <c r="B14" s="6" t="n">
        <v>52900</v>
      </c>
      <c r="C14" s="6" t="n">
        <v>51200</v>
      </c>
      <c r="D14" s="7" t="n">
        <v>55500</v>
      </c>
    </row>
    <row r="15" spans="1:4">
      <c r="A15" s="4" t="s">
        <v>841</v>
      </c>
      <c r="B15" s="6" t="n">
        <v>0</v>
      </c>
    </row>
    <row r="16" spans="1:4">
      <c r="A16" s="4" t="s">
        <v>845</v>
      </c>
      <c r="B16" s="6" t="n">
        <v>38900</v>
      </c>
      <c r="C16" s="6" t="n">
        <v>44500</v>
      </c>
    </row>
    <row r="17" spans="1:4">
      <c r="A17" s="4" t="s">
        <v>711</v>
      </c>
    </row>
    <row r="18" spans="1:4">
      <c r="A18" s="3" t="s">
        <v>930</v>
      </c>
    </row>
    <row r="19" spans="1:4">
      <c r="A19" s="4" t="s">
        <v>841</v>
      </c>
      <c r="B19" s="6" t="n">
        <v>6919</v>
      </c>
      <c r="C19" s="6" t="n">
        <v>623</v>
      </c>
    </row>
    <row r="20" spans="1:4">
      <c r="A20" s="4" t="s">
        <v>845</v>
      </c>
      <c r="B20" s="6" t="n">
        <v>42065</v>
      </c>
      <c r="C20" s="6" t="n">
        <v>63273</v>
      </c>
    </row>
    <row r="21" spans="1:4">
      <c r="A21" s="4" t="s">
        <v>841</v>
      </c>
      <c r="B21" s="6" t="n">
        <v>1050</v>
      </c>
      <c r="C21" s="6" t="n">
        <v>621</v>
      </c>
    </row>
    <row r="22" spans="1:4">
      <c r="A22" s="4" t="s">
        <v>708</v>
      </c>
    </row>
    <row r="23" spans="1:4">
      <c r="A23" s="3" t="s">
        <v>930</v>
      </c>
    </row>
    <row r="24" spans="1:4">
      <c r="A24" s="4" t="s">
        <v>841</v>
      </c>
      <c r="B24" s="6" t="n">
        <v>2147</v>
      </c>
      <c r="C24" s="6" t="n">
        <v>0</v>
      </c>
    </row>
    <row r="25" spans="1:4">
      <c r="A25" s="4" t="s">
        <v>845</v>
      </c>
      <c r="B25" s="6" t="n">
        <v>6274</v>
      </c>
      <c r="C25" s="6" t="n">
        <v>9403</v>
      </c>
    </row>
    <row r="26" spans="1:4">
      <c r="A26" s="4" t="s">
        <v>841</v>
      </c>
      <c r="B26" s="6" t="n">
        <v>507</v>
      </c>
      <c r="C26" s="6" t="n">
        <v>0</v>
      </c>
    </row>
    <row r="27" spans="1:4">
      <c r="A27" s="4" t="s">
        <v>709</v>
      </c>
    </row>
    <row r="28" spans="1:4">
      <c r="A28" s="3" t="s">
        <v>930</v>
      </c>
    </row>
    <row r="29" spans="1:4">
      <c r="A29" s="4" t="s">
        <v>841</v>
      </c>
      <c r="B29" s="6" t="n">
        <v>0</v>
      </c>
      <c r="C29" s="6" t="n">
        <v>363</v>
      </c>
    </row>
    <row r="30" spans="1:4">
      <c r="A30" s="4" t="s">
        <v>845</v>
      </c>
      <c r="B30" s="6" t="n">
        <v>5600</v>
      </c>
      <c r="C30" s="6" t="n">
        <v>19381</v>
      </c>
    </row>
    <row r="31" spans="1:4">
      <c r="A31" s="4" t="s">
        <v>841</v>
      </c>
      <c r="B31" s="7" t="n">
        <v>0</v>
      </c>
      <c r="C31" s="7" t="n">
        <v>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68</v>
      </c>
    </row>
    <row r="3" spans="1:3">
      <c r="A3" s="3" t="s">
        <v>933</v>
      </c>
    </row>
    <row r="4" spans="1:3">
      <c r="A4" s="4" t="s">
        <v>934</v>
      </c>
      <c r="B4" s="7" t="n">
        <v>2533407</v>
      </c>
      <c r="C4" s="7" t="n">
        <v>1600818</v>
      </c>
    </row>
    <row r="5" spans="1:3">
      <c r="A5" s="4" t="s">
        <v>844</v>
      </c>
      <c r="B5" s="6" t="n">
        <v>98963</v>
      </c>
      <c r="C5" s="6" t="n">
        <v>66477</v>
      </c>
    </row>
    <row r="6" spans="1:3">
      <c r="A6" s="4" t="s">
        <v>846</v>
      </c>
      <c r="B6" s="6" t="n">
        <v>690</v>
      </c>
      <c r="C6" s="6" t="n">
        <v>2638</v>
      </c>
    </row>
    <row r="7" spans="1:3">
      <c r="A7" s="4" t="s">
        <v>711</v>
      </c>
    </row>
    <row r="8" spans="1:3">
      <c r="A8" s="3" t="s">
        <v>933</v>
      </c>
    </row>
    <row r="9" spans="1:3">
      <c r="A9" s="4" t="s">
        <v>934</v>
      </c>
      <c r="B9" s="6" t="n">
        <v>1014894</v>
      </c>
      <c r="C9" s="6" t="n">
        <v>690122</v>
      </c>
    </row>
    <row r="10" spans="1:3">
      <c r="A10" s="4" t="s">
        <v>742</v>
      </c>
    </row>
    <row r="11" spans="1:3">
      <c r="A11" s="3" t="s">
        <v>933</v>
      </c>
    </row>
    <row r="12" spans="1:3">
      <c r="A12" s="4" t="s">
        <v>934</v>
      </c>
      <c r="B12" s="6" t="n">
        <v>49211</v>
      </c>
      <c r="C12" s="6" t="n">
        <v>0</v>
      </c>
    </row>
    <row r="13" spans="1:3">
      <c r="A13" s="4" t="s">
        <v>708</v>
      </c>
    </row>
    <row r="14" spans="1:3">
      <c r="A14" s="3" t="s">
        <v>933</v>
      </c>
    </row>
    <row r="15" spans="1:3">
      <c r="A15" s="4" t="s">
        <v>934</v>
      </c>
      <c r="B15" s="6" t="n">
        <v>34490</v>
      </c>
      <c r="C15" s="6" t="n">
        <v>27517</v>
      </c>
    </row>
    <row r="16" spans="1:3">
      <c r="A16" s="4" t="s">
        <v>709</v>
      </c>
    </row>
    <row r="17" spans="1:3">
      <c r="A17" s="3" t="s">
        <v>933</v>
      </c>
    </row>
    <row r="18" spans="1:3">
      <c r="A18" s="4" t="s">
        <v>934</v>
      </c>
      <c r="B18" s="7" t="n">
        <v>1434812</v>
      </c>
      <c r="C18" s="7" t="n">
        <v>88317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8</v>
      </c>
    </row>
    <row r="2" spans="1:3">
      <c r="A2" s="3" t="s">
        <v>276</v>
      </c>
    </row>
    <row r="3" spans="1:3">
      <c r="A3" s="4" t="s">
        <v>936</v>
      </c>
      <c r="B3" s="7" t="n">
        <v>91574</v>
      </c>
      <c r="C3" s="7" t="n">
        <v>89930</v>
      </c>
    </row>
    <row r="4" spans="1:3">
      <c r="A4" s="4" t="s">
        <v>937</v>
      </c>
      <c r="B4" s="6" t="n">
        <v>32954</v>
      </c>
      <c r="C4" s="6" t="n">
        <v>32954</v>
      </c>
    </row>
    <row r="5" spans="1:3">
      <c r="A5" s="4" t="s">
        <v>938</v>
      </c>
      <c r="B5" s="6" t="n">
        <v>53621</v>
      </c>
      <c r="C5" s="6" t="n">
        <v>42729</v>
      </c>
    </row>
    <row r="6" spans="1:3">
      <c r="A6" s="4" t="s">
        <v>939</v>
      </c>
      <c r="B6" s="6" t="n">
        <v>28477</v>
      </c>
      <c r="C6" s="6" t="n">
        <v>25919</v>
      </c>
    </row>
    <row r="7" spans="1:3">
      <c r="A7" s="4" t="s">
        <v>940</v>
      </c>
      <c r="B7" s="6" t="n">
        <v>10449</v>
      </c>
      <c r="C7" s="6" t="n">
        <v>6302</v>
      </c>
    </row>
    <row r="8" spans="1:3">
      <c r="A8" s="4" t="s">
        <v>941</v>
      </c>
      <c r="B8" s="6" t="n">
        <v>217075</v>
      </c>
      <c r="C8" s="6" t="n">
        <v>197834</v>
      </c>
    </row>
    <row r="9" spans="1:3">
      <c r="A9" s="4" t="s">
        <v>942</v>
      </c>
      <c r="B9" s="6" t="n">
        <v>-91237</v>
      </c>
      <c r="C9" s="6" t="n">
        <v>-78360</v>
      </c>
    </row>
    <row r="10" spans="1:3">
      <c r="A10" s="4" t="s">
        <v>83</v>
      </c>
      <c r="B10" s="7" t="n">
        <v>125838</v>
      </c>
      <c r="C10" s="7" t="n">
        <v>1194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943</v>
      </c>
      <c r="B1" s="2" t="s">
        <v>1</v>
      </c>
    </row>
    <row r="2" spans="1:4">
      <c r="B2" s="2" t="s">
        <v>2</v>
      </c>
      <c r="C2" s="2" t="s">
        <v>68</v>
      </c>
      <c r="D2" s="2" t="s">
        <v>122</v>
      </c>
    </row>
    <row r="3" spans="1:4">
      <c r="A3" s="3" t="s">
        <v>280</v>
      </c>
    </row>
    <row r="4" spans="1:4">
      <c r="A4" s="4" t="s">
        <v>944</v>
      </c>
      <c r="B4" s="7" t="n">
        <v>12435</v>
      </c>
    </row>
    <row r="5" spans="1:4">
      <c r="A5" s="4" t="s">
        <v>945</v>
      </c>
      <c r="B5" s="6" t="n">
        <v>3100</v>
      </c>
    </row>
    <row r="6" spans="1:4">
      <c r="A6" s="4" t="s">
        <v>946</v>
      </c>
      <c r="B6" s="6" t="n">
        <v>12369</v>
      </c>
    </row>
    <row r="7" spans="1:4">
      <c r="A7" s="4" t="s">
        <v>84</v>
      </c>
      <c r="B7" s="6" t="n">
        <v>72558</v>
      </c>
      <c r="C7" s="7" t="n">
        <v>0</v>
      </c>
    </row>
    <row r="8" spans="1:4">
      <c r="A8" s="4" t="s">
        <v>100</v>
      </c>
      <c r="B8" s="7" t="n">
        <v>78112</v>
      </c>
      <c r="C8" s="6" t="n">
        <v>0</v>
      </c>
    </row>
    <row r="9" spans="1:4">
      <c r="A9" s="4" t="s">
        <v>947</v>
      </c>
      <c r="B9" s="4" t="s">
        <v>948</v>
      </c>
    </row>
    <row r="10" spans="1:4">
      <c r="A10" s="4" t="s">
        <v>949</v>
      </c>
      <c r="B10" s="4" t="s">
        <v>950</v>
      </c>
    </row>
    <row r="11" spans="1:4">
      <c r="A11" s="4" t="s">
        <v>951</v>
      </c>
      <c r="B11" s="7" t="n">
        <v>10413</v>
      </c>
    </row>
    <row r="12" spans="1:4">
      <c r="A12" s="4" t="s">
        <v>952</v>
      </c>
      <c r="B12" s="6" t="n">
        <v>9224</v>
      </c>
    </row>
    <row r="13" spans="1:4">
      <c r="A13" s="4" t="s">
        <v>953</v>
      </c>
      <c r="B13" s="6" t="n">
        <v>9060</v>
      </c>
    </row>
    <row r="14" spans="1:4">
      <c r="A14" s="4" t="s">
        <v>954</v>
      </c>
      <c r="B14" s="6" t="n">
        <v>9007</v>
      </c>
    </row>
    <row r="15" spans="1:4">
      <c r="A15" s="4" t="s">
        <v>955</v>
      </c>
      <c r="B15" s="6" t="n">
        <v>40072</v>
      </c>
    </row>
    <row r="16" spans="1:4">
      <c r="A16" s="4" t="s">
        <v>956</v>
      </c>
      <c r="B16" s="6" t="n">
        <v>90145</v>
      </c>
    </row>
    <row r="17" spans="1:4">
      <c r="A17" s="4" t="s">
        <v>957</v>
      </c>
      <c r="B17" s="6" t="n">
        <v>12033</v>
      </c>
    </row>
    <row r="18" spans="1:4">
      <c r="A18" s="4" t="s">
        <v>958</v>
      </c>
      <c r="B18" s="6" t="n">
        <v>12900</v>
      </c>
    </row>
    <row r="19" spans="1:4">
      <c r="A19" s="4" t="s">
        <v>959</v>
      </c>
      <c r="B19" s="6" t="n">
        <v>4000</v>
      </c>
    </row>
    <row r="20" spans="1:4">
      <c r="A20" s="4" t="s">
        <v>960</v>
      </c>
      <c r="B20" s="7" t="n">
        <v>43681</v>
      </c>
    </row>
    <row r="21" spans="1:4">
      <c r="A21" s="4" t="s">
        <v>961</v>
      </c>
      <c r="C21" s="7" t="n">
        <v>11000</v>
      </c>
      <c r="D21" s="7" t="n">
        <v>10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2</v>
      </c>
      <c r="B1" s="2" t="s">
        <v>1</v>
      </c>
    </row>
    <row r="2" spans="1:4">
      <c r="B2" s="2" t="s">
        <v>2</v>
      </c>
      <c r="C2" s="2" t="s">
        <v>68</v>
      </c>
      <c r="D2" s="2" t="s">
        <v>122</v>
      </c>
    </row>
    <row r="3" spans="1:4">
      <c r="A3" s="3" t="s">
        <v>963</v>
      </c>
    </row>
    <row r="4" spans="1:4">
      <c r="A4" s="4" t="s">
        <v>87</v>
      </c>
      <c r="B4" s="7" t="n">
        <v>289895</v>
      </c>
      <c r="C4" s="7" t="n">
        <v>289895</v>
      </c>
    </row>
    <row r="5" spans="1:4">
      <c r="A5" s="4" t="s">
        <v>964</v>
      </c>
      <c r="B5" s="6" t="n">
        <v>350</v>
      </c>
      <c r="C5" s="6" t="n">
        <v>350</v>
      </c>
    </row>
    <row r="6" spans="1:4">
      <c r="A6" s="4" t="s">
        <v>965</v>
      </c>
      <c r="B6" s="6" t="n">
        <v>0</v>
      </c>
      <c r="C6" s="6" t="n">
        <v>0</v>
      </c>
    </row>
    <row r="7" spans="1:4">
      <c r="A7" s="4" t="s">
        <v>966</v>
      </c>
      <c r="B7" s="6" t="n">
        <v>350</v>
      </c>
      <c r="C7" s="6" t="n">
        <v>350</v>
      </c>
    </row>
    <row r="8" spans="1:4">
      <c r="A8" s="4" t="s">
        <v>967</v>
      </c>
      <c r="B8" s="6" t="n">
        <v>7363</v>
      </c>
    </row>
    <row r="9" spans="1:4">
      <c r="A9" s="4" t="s">
        <v>157</v>
      </c>
      <c r="B9" s="6" t="n">
        <v>1547</v>
      </c>
      <c r="C9" s="6" t="n">
        <v>1594</v>
      </c>
      <c r="D9" s="7" t="n">
        <v>2074</v>
      </c>
    </row>
    <row r="10" spans="1:4">
      <c r="A10" s="4" t="s">
        <v>968</v>
      </c>
    </row>
    <row r="11" spans="1:4">
      <c r="A11" s="3" t="s">
        <v>963</v>
      </c>
    </row>
    <row r="12" spans="1:4">
      <c r="A12" s="4" t="s">
        <v>969</v>
      </c>
      <c r="B12" s="6" t="n">
        <v>14647</v>
      </c>
      <c r="C12" s="6" t="n">
        <v>14647</v>
      </c>
    </row>
    <row r="13" spans="1:4">
      <c r="A13" s="4" t="s">
        <v>970</v>
      </c>
      <c r="B13" s="6" t="n">
        <v>7284</v>
      </c>
      <c r="C13" s="6" t="n">
        <v>5737</v>
      </c>
    </row>
    <row r="14" spans="1:4">
      <c r="A14" s="4" t="s">
        <v>967</v>
      </c>
      <c r="B14" s="7" t="n">
        <v>7363</v>
      </c>
      <c r="C14" s="7" t="n">
        <v>89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5"/>
  </cols>
  <sheetData>
    <row r="1" spans="1:3">
      <c r="A1" s="1" t="s">
        <v>971</v>
      </c>
      <c r="B1" s="2" t="s">
        <v>1</v>
      </c>
    </row>
    <row r="2" spans="1:3">
      <c r="B2" s="2" t="s">
        <v>2</v>
      </c>
      <c r="C2" s="2" t="s">
        <v>68</v>
      </c>
    </row>
    <row r="3" spans="1:3">
      <c r="A3" s="3" t="s">
        <v>288</v>
      </c>
    </row>
    <row r="4" spans="1:3">
      <c r="A4" s="4" t="s">
        <v>94</v>
      </c>
      <c r="B4" s="7" t="n">
        <v>8537905000</v>
      </c>
      <c r="C4" s="7" t="n">
        <v>7456141000</v>
      </c>
    </row>
    <row r="5" spans="1:3">
      <c r="A5" s="4" t="s">
        <v>972</v>
      </c>
      <c r="B5" s="6" t="n">
        <v>407700000</v>
      </c>
      <c r="C5" s="6" t="n">
        <v>322900000</v>
      </c>
    </row>
    <row r="6" spans="1:3">
      <c r="A6" s="4" t="s">
        <v>94</v>
      </c>
      <c r="B6" s="6" t="n">
        <v>3100000000</v>
      </c>
      <c r="C6" s="6" t="n">
        <v>2300000000</v>
      </c>
    </row>
    <row r="7" spans="1:3">
      <c r="A7" s="4" t="s">
        <v>973</v>
      </c>
      <c r="B7" s="6" t="n">
        <v>2259182000</v>
      </c>
    </row>
    <row r="8" spans="1:3">
      <c r="A8" s="4" t="s">
        <v>974</v>
      </c>
      <c r="B8" s="6" t="n">
        <v>105237000</v>
      </c>
    </row>
    <row r="9" spans="1:3">
      <c r="A9" s="4" t="s">
        <v>975</v>
      </c>
      <c r="B9" s="6" t="n">
        <v>7953000</v>
      </c>
    </row>
    <row r="10" spans="1:3">
      <c r="A10" s="4" t="s">
        <v>976</v>
      </c>
      <c r="B10" s="6" t="n">
        <v>3502000</v>
      </c>
    </row>
    <row r="11" spans="1:3">
      <c r="A11" s="4" t="s">
        <v>977</v>
      </c>
      <c r="B11" s="6" t="n">
        <v>1102000</v>
      </c>
    </row>
    <row r="12" spans="1:3">
      <c r="A12" s="4" t="s">
        <v>978</v>
      </c>
      <c r="B12" s="6" t="n">
        <v>2376976000</v>
      </c>
    </row>
    <row r="13" spans="1:3">
      <c r="A13" s="4" t="s">
        <v>979</v>
      </c>
      <c r="B13" s="6" t="n">
        <v>2760865000</v>
      </c>
      <c r="C13" s="6" t="n">
        <v>2555609000</v>
      </c>
    </row>
    <row r="14" spans="1:3">
      <c r="A14" s="4" t="s">
        <v>980</v>
      </c>
      <c r="B14" s="6" t="n">
        <v>9120747000</v>
      </c>
      <c r="C14" s="6" t="n">
        <v>7330709000</v>
      </c>
    </row>
    <row r="15" spans="1:3">
      <c r="A15" s="4" t="s">
        <v>981</v>
      </c>
      <c r="B15" s="6" t="n">
        <v>1426133000</v>
      </c>
      <c r="C15" s="6" t="n">
        <v>1009900000</v>
      </c>
    </row>
    <row r="16" spans="1:3">
      <c r="A16" s="4" t="s">
        <v>982</v>
      </c>
      <c r="B16" s="6" t="n">
        <v>950843000</v>
      </c>
      <c r="C16" s="6" t="n">
        <v>825088000</v>
      </c>
    </row>
    <row r="17" spans="1:3">
      <c r="A17" s="4" t="s">
        <v>96</v>
      </c>
      <c r="B17" s="6" t="n">
        <v>22796493000</v>
      </c>
      <c r="C17" s="6" t="n">
        <v>19177447000</v>
      </c>
    </row>
    <row r="18" spans="1:3">
      <c r="A18" s="4" t="s">
        <v>983</v>
      </c>
      <c r="B18" s="6" t="n">
        <v>661800000</v>
      </c>
      <c r="C18" s="6" t="n">
        <v>706900000</v>
      </c>
    </row>
    <row r="19" spans="1:3">
      <c r="A19" s="4" t="s">
        <v>984</v>
      </c>
      <c r="B19" s="6" t="n">
        <v>1100000000</v>
      </c>
      <c r="C19" s="6" t="n">
        <v>718200000</v>
      </c>
    </row>
    <row r="20" spans="1:3">
      <c r="A20" s="4" t="s">
        <v>985</v>
      </c>
      <c r="B20" s="7" t="n">
        <v>30500000</v>
      </c>
      <c r="C20" s="7" t="n">
        <v>18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6</v>
      </c>
      <c r="B1" s="2" t="s">
        <v>2</v>
      </c>
      <c r="C1" s="2" t="s">
        <v>68</v>
      </c>
    </row>
    <row r="2" spans="1:3">
      <c r="A2" s="3" t="s">
        <v>987</v>
      </c>
    </row>
    <row r="3" spans="1:3">
      <c r="A3" s="4" t="s">
        <v>988</v>
      </c>
      <c r="B3" s="7" t="n">
        <v>0</v>
      </c>
      <c r="C3" s="7" t="n">
        <v>256000</v>
      </c>
    </row>
    <row r="4" spans="1:3">
      <c r="A4" s="4" t="s">
        <v>989</v>
      </c>
      <c r="B4" s="6" t="n">
        <v>0</v>
      </c>
      <c r="C4" s="6" t="n">
        <v>235000</v>
      </c>
    </row>
    <row r="5" spans="1:3">
      <c r="A5" s="4" t="s">
        <v>990</v>
      </c>
      <c r="B5" s="6" t="n">
        <v>0</v>
      </c>
      <c r="C5" s="6" t="n">
        <v>491000</v>
      </c>
    </row>
    <row r="6" spans="1:3">
      <c r="A6" s="4" t="s">
        <v>97</v>
      </c>
      <c r="B6" s="6" t="n">
        <v>16675</v>
      </c>
      <c r="C6" s="6" t="n">
        <v>22411</v>
      </c>
    </row>
    <row r="7" spans="1:3">
      <c r="A7" s="4" t="s">
        <v>991</v>
      </c>
    </row>
    <row r="8" spans="1:3">
      <c r="A8" s="3" t="s">
        <v>992</v>
      </c>
    </row>
    <row r="9" spans="1:3">
      <c r="A9" s="4" t="s">
        <v>993</v>
      </c>
      <c r="B9" s="7" t="n">
        <v>4500000</v>
      </c>
      <c r="C9" s="7" t="n">
        <v>2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4</v>
      </c>
      <c r="B1" s="2" t="s">
        <v>1</v>
      </c>
    </row>
    <row r="2" spans="1:3">
      <c r="B2" s="2" t="s">
        <v>68</v>
      </c>
      <c r="C2" s="2" t="s">
        <v>2</v>
      </c>
    </row>
    <row r="3" spans="1:3">
      <c r="A3" s="3" t="s">
        <v>995</v>
      </c>
    </row>
    <row r="4" spans="1:3">
      <c r="A4" s="4" t="s">
        <v>996</v>
      </c>
      <c r="B4" s="4" t="s">
        <v>997</v>
      </c>
    </row>
    <row r="5" spans="1:3">
      <c r="A5" s="4" t="s">
        <v>989</v>
      </c>
      <c r="B5" s="7" t="n">
        <v>235000</v>
      </c>
      <c r="C5" s="7" t="n">
        <v>0</v>
      </c>
    </row>
    <row r="6" spans="1:3">
      <c r="A6" s="4" t="s">
        <v>991</v>
      </c>
    </row>
    <row r="7" spans="1:3">
      <c r="A7" s="3" t="s">
        <v>995</v>
      </c>
    </row>
    <row r="8" spans="1:3">
      <c r="A8" s="4" t="s">
        <v>993</v>
      </c>
      <c r="B8" s="6" t="n">
        <v>2500000</v>
      </c>
      <c r="C8" s="6" t="n">
        <v>4500000</v>
      </c>
    </row>
    <row r="9" spans="1:3">
      <c r="A9" s="4" t="s">
        <v>998</v>
      </c>
    </row>
    <row r="10" spans="1:3">
      <c r="A10" s="3" t="s">
        <v>995</v>
      </c>
    </row>
    <row r="11" spans="1:3">
      <c r="A11" s="4" t="s">
        <v>993</v>
      </c>
      <c r="B11" s="7" t="n">
        <v>1300000</v>
      </c>
      <c r="C11" s="6" t="n">
        <v>1100000</v>
      </c>
    </row>
    <row r="12" spans="1:3">
      <c r="A12" s="4" t="s">
        <v>999</v>
      </c>
    </row>
    <row r="13" spans="1:3">
      <c r="A13" s="3" t="s">
        <v>995</v>
      </c>
    </row>
    <row r="14" spans="1:3">
      <c r="A14" s="4" t="s">
        <v>1000</v>
      </c>
      <c r="C14" s="7" t="n">
        <v>12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1001</v>
      </c>
      <c r="B1" s="2" t="s">
        <v>2</v>
      </c>
      <c r="C1" s="2" t="s">
        <v>68</v>
      </c>
      <c r="D1" s="2" t="s">
        <v>1002</v>
      </c>
      <c r="E1" s="2" t="s">
        <v>1003</v>
      </c>
    </row>
    <row r="2" spans="1:5">
      <c r="A2" s="3" t="s">
        <v>992</v>
      </c>
    </row>
    <row r="3" spans="1:5">
      <c r="A3" s="4" t="s">
        <v>1004</v>
      </c>
      <c r="B3" s="7" t="n">
        <v>319200000</v>
      </c>
      <c r="C3" s="7" t="n">
        <v>299400000</v>
      </c>
    </row>
    <row r="4" spans="1:5">
      <c r="A4" s="4" t="s">
        <v>1005</v>
      </c>
    </row>
    <row r="5" spans="1:5">
      <c r="A5" s="3" t="s">
        <v>992</v>
      </c>
    </row>
    <row r="6" spans="1:5">
      <c r="A6" s="4" t="s">
        <v>1006</v>
      </c>
      <c r="B6" s="7" t="n">
        <v>175000000</v>
      </c>
      <c r="D6" s="7" t="n">
        <v>175000000</v>
      </c>
    </row>
    <row r="7" spans="1:5">
      <c r="A7" s="4" t="s">
        <v>1007</v>
      </c>
      <c r="D7" s="7" t="n">
        <v>5500000</v>
      </c>
    </row>
    <row r="8" spans="1:5">
      <c r="A8" s="4" t="s">
        <v>1008</v>
      </c>
      <c r="D8" s="4" t="s">
        <v>1009</v>
      </c>
    </row>
    <row r="9" spans="1:5">
      <c r="A9" s="4" t="s">
        <v>1010</v>
      </c>
    </row>
    <row r="10" spans="1:5">
      <c r="A10" s="3" t="s">
        <v>992</v>
      </c>
    </row>
    <row r="11" spans="1:5">
      <c r="A11" s="4" t="s">
        <v>1006</v>
      </c>
      <c r="E11" s="7" t="n">
        <v>150000000</v>
      </c>
    </row>
    <row r="12" spans="1:5">
      <c r="A12" s="4" t="s">
        <v>1007</v>
      </c>
      <c r="E12" s="7" t="n">
        <v>1800000</v>
      </c>
    </row>
    <row r="13" spans="1:5">
      <c r="A13" s="4" t="s">
        <v>1008</v>
      </c>
      <c r="B13" s="4" t="s">
        <v>10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12</v>
      </c>
      <c r="B1" s="2" t="s">
        <v>1</v>
      </c>
    </row>
    <row r="2" spans="1:3">
      <c r="B2" s="2" t="s">
        <v>1013</v>
      </c>
      <c r="C2" s="2" t="s">
        <v>170</v>
      </c>
    </row>
    <row r="3" spans="1:3">
      <c r="A3" s="3" t="s">
        <v>992</v>
      </c>
    </row>
    <row r="4" spans="1:3">
      <c r="A4" s="4" t="s">
        <v>1014</v>
      </c>
      <c r="B4" s="6" t="n">
        <v>8</v>
      </c>
    </row>
    <row r="5" spans="1:3">
      <c r="A5" s="4" t="s">
        <v>1015</v>
      </c>
      <c r="B5" s="7" t="n">
        <v>61685</v>
      </c>
      <c r="C5" s="7" t="n">
        <v>48684</v>
      </c>
    </row>
    <row r="6" spans="1:3">
      <c r="A6" s="4" t="s">
        <v>1016</v>
      </c>
      <c r="B6" s="6" t="n">
        <v>74367</v>
      </c>
      <c r="C6" s="6" t="n">
        <v>61057</v>
      </c>
    </row>
    <row r="7" spans="1:3">
      <c r="A7" s="4" t="s">
        <v>1017</v>
      </c>
      <c r="B7" s="6" t="n">
        <v>-4812</v>
      </c>
      <c r="C7" s="6" t="n">
        <v>-17812</v>
      </c>
    </row>
    <row r="8" spans="1:3">
      <c r="A8" s="4" t="s">
        <v>1018</v>
      </c>
      <c r="B8" s="6" t="n">
        <v>-4845</v>
      </c>
      <c r="C8" s="6" t="n">
        <v>-5155</v>
      </c>
    </row>
    <row r="9" spans="1:3">
      <c r="A9" s="4" t="s">
        <v>1019</v>
      </c>
    </row>
    <row r="10" spans="1:3">
      <c r="A10" s="3" t="s">
        <v>992</v>
      </c>
    </row>
    <row r="11" spans="1:3">
      <c r="A11" s="4" t="s">
        <v>1016</v>
      </c>
      <c r="B11" s="6" t="n">
        <v>15464</v>
      </c>
      <c r="C11" s="6" t="n">
        <v>15464</v>
      </c>
    </row>
    <row r="12" spans="1:3">
      <c r="A12" s="4" t="s">
        <v>1020</v>
      </c>
    </row>
    <row r="13" spans="1:3">
      <c r="A13" s="3" t="s">
        <v>992</v>
      </c>
    </row>
    <row r="14" spans="1:3">
      <c r="A14" s="4" t="s">
        <v>1016</v>
      </c>
      <c r="B14" s="6" t="n">
        <v>10310</v>
      </c>
      <c r="C14" s="6" t="n">
        <v>10310</v>
      </c>
    </row>
    <row r="15" spans="1:3">
      <c r="A15" s="4" t="s">
        <v>1021</v>
      </c>
    </row>
    <row r="16" spans="1:3">
      <c r="A16" s="3" t="s">
        <v>992</v>
      </c>
    </row>
    <row r="17" spans="1:3">
      <c r="A17" s="4" t="s">
        <v>1016</v>
      </c>
      <c r="B17" s="6" t="n">
        <v>7217</v>
      </c>
      <c r="C17" s="6" t="n">
        <v>7217</v>
      </c>
    </row>
    <row r="18" spans="1:3">
      <c r="A18" s="4" t="s">
        <v>1022</v>
      </c>
    </row>
    <row r="19" spans="1:3">
      <c r="A19" s="3" t="s">
        <v>992</v>
      </c>
    </row>
    <row r="20" spans="1:3">
      <c r="A20" s="4" t="s">
        <v>1016</v>
      </c>
      <c r="B20" s="6" t="n">
        <v>20619</v>
      </c>
      <c r="C20" s="6" t="n">
        <v>20619</v>
      </c>
    </row>
    <row r="21" spans="1:3">
      <c r="A21" s="4" t="s">
        <v>1023</v>
      </c>
    </row>
    <row r="22" spans="1:3">
      <c r="A22" s="3" t="s">
        <v>992</v>
      </c>
    </row>
    <row r="23" spans="1:3">
      <c r="A23" s="4" t="s">
        <v>1016</v>
      </c>
      <c r="B23" s="6" t="n">
        <v>5155</v>
      </c>
      <c r="C23" s="6" t="n">
        <v>5155</v>
      </c>
    </row>
    <row r="24" spans="1:3">
      <c r="A24" s="4" t="s">
        <v>1024</v>
      </c>
    </row>
    <row r="25" spans="1:3">
      <c r="A25" s="3" t="s">
        <v>992</v>
      </c>
    </row>
    <row r="26" spans="1:3">
      <c r="A26" s="4" t="s">
        <v>1016</v>
      </c>
      <c r="B26" s="6" t="n">
        <v>7732</v>
      </c>
      <c r="C26" s="6" t="n">
        <v>7732</v>
      </c>
    </row>
    <row r="27" spans="1:3">
      <c r="A27" s="4" t="s">
        <v>1025</v>
      </c>
    </row>
    <row r="28" spans="1:3">
      <c r="A28" s="3" t="s">
        <v>992</v>
      </c>
    </row>
    <row r="29" spans="1:3">
      <c r="A29" s="4" t="s">
        <v>1016</v>
      </c>
      <c r="B29" s="6" t="n">
        <v>12372</v>
      </c>
      <c r="C29" s="6" t="n">
        <v>12372</v>
      </c>
    </row>
    <row r="30" spans="1:3">
      <c r="A30" s="4" t="s">
        <v>1026</v>
      </c>
    </row>
    <row r="31" spans="1:3">
      <c r="A31" s="3" t="s">
        <v>992</v>
      </c>
    </row>
    <row r="32" spans="1:3">
      <c r="A32" s="4" t="s">
        <v>1016</v>
      </c>
      <c r="B32" s="7" t="n">
        <v>5155</v>
      </c>
      <c r="C32" s="7" t="n">
        <v>5155</v>
      </c>
    </row>
    <row r="33" spans="1:3">
      <c r="A33" s="4" t="s">
        <v>1027</v>
      </c>
    </row>
    <row r="34" spans="1:3">
      <c r="A34" s="3" t="s">
        <v>992</v>
      </c>
    </row>
    <row r="35" spans="1:3">
      <c r="A35" s="4" t="s">
        <v>1028</v>
      </c>
      <c r="B35" s="4" t="s">
        <v>1029</v>
      </c>
      <c r="C35" s="4" t="s">
        <v>1030</v>
      </c>
    </row>
    <row r="36" spans="1:3">
      <c r="A36" s="4" t="s">
        <v>1027</v>
      </c>
    </row>
    <row r="37" spans="1:3">
      <c r="A37" s="3" t="s">
        <v>992</v>
      </c>
    </row>
    <row r="38" spans="1:3">
      <c r="A38" s="4" t="s">
        <v>1015</v>
      </c>
      <c r="B38" s="7" t="n">
        <v>61685</v>
      </c>
      <c r="C38" s="7" t="n">
        <v>48685</v>
      </c>
    </row>
    <row r="39" spans="1:3">
      <c r="A39" s="4" t="s">
        <v>1016</v>
      </c>
      <c r="B39" s="6" t="n">
        <v>66497</v>
      </c>
      <c r="C39" s="6" t="n">
        <v>66497</v>
      </c>
    </row>
    <row r="40" spans="1:3">
      <c r="A40" s="4" t="s">
        <v>1031</v>
      </c>
    </row>
    <row r="41" spans="1:3">
      <c r="A41" s="3" t="s">
        <v>992</v>
      </c>
    </row>
    <row r="42" spans="1:3">
      <c r="A42" s="4" t="s">
        <v>1016</v>
      </c>
      <c r="B42" s="6" t="n">
        <v>17527</v>
      </c>
      <c r="C42" s="6" t="n">
        <v>17527</v>
      </c>
    </row>
    <row r="43" spans="1:3">
      <c r="A43" s="4" t="s">
        <v>1032</v>
      </c>
      <c r="B43" s="7" t="n">
        <v>12682</v>
      </c>
      <c r="C43" s="7" t="n">
        <v>123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33</v>
      </c>
      <c r="B1" s="2" t="s">
        <v>891</v>
      </c>
      <c r="J1" s="2" t="s">
        <v>1</v>
      </c>
    </row>
    <row r="2" spans="1:14">
      <c r="B2" s="2" t="s">
        <v>2</v>
      </c>
      <c r="C2" s="2" t="s">
        <v>892</v>
      </c>
      <c r="D2" s="2" t="s">
        <v>4</v>
      </c>
      <c r="E2" s="2" t="s">
        <v>114</v>
      </c>
      <c r="F2" s="2" t="s">
        <v>68</v>
      </c>
      <c r="G2" s="2" t="s">
        <v>893</v>
      </c>
      <c r="H2" s="2" t="s">
        <v>894</v>
      </c>
      <c r="I2" s="2" t="s">
        <v>895</v>
      </c>
      <c r="J2" s="2" t="s">
        <v>2</v>
      </c>
      <c r="K2" s="2" t="s">
        <v>68</v>
      </c>
      <c r="L2" s="2" t="s">
        <v>122</v>
      </c>
      <c r="M2" s="2" t="s">
        <v>1034</v>
      </c>
      <c r="N2" s="2" t="s">
        <v>1035</v>
      </c>
    </row>
    <row r="3" spans="1:14">
      <c r="A3" s="3" t="s">
        <v>1036</v>
      </c>
    </row>
    <row r="4" spans="1:14">
      <c r="A4" s="4" t="s">
        <v>109</v>
      </c>
      <c r="B4" s="7" t="n">
        <v>25008</v>
      </c>
      <c r="F4" s="7" t="n">
        <v>-33622</v>
      </c>
      <c r="J4" s="7" t="n">
        <v>25008</v>
      </c>
      <c r="K4" s="7" t="n">
        <v>-33622</v>
      </c>
      <c r="L4" s="7" t="n">
        <v>-3145</v>
      </c>
      <c r="M4" s="7" t="n">
        <v>-4203</v>
      </c>
      <c r="N4" s="7" t="n">
        <v>-4695</v>
      </c>
    </row>
    <row r="5" spans="1:14">
      <c r="A5" s="4" t="s">
        <v>110</v>
      </c>
      <c r="B5" s="6" t="n">
        <v>1680317</v>
      </c>
      <c r="F5" s="6" t="n">
        <v>1282705</v>
      </c>
      <c r="J5" s="6" t="n">
        <v>1680317</v>
      </c>
      <c r="K5" s="6" t="n">
        <v>1282705</v>
      </c>
    </row>
    <row r="6" spans="1:14">
      <c r="A6" s="4" t="s">
        <v>1037</v>
      </c>
      <c r="B6" s="6" t="n">
        <v>16027</v>
      </c>
      <c r="C6" s="7" t="n">
        <v>19441</v>
      </c>
      <c r="D6" s="7" t="n">
        <v>14218</v>
      </c>
      <c r="E6" s="7" t="n">
        <v>15410</v>
      </c>
      <c r="F6" s="6" t="n">
        <v>13611</v>
      </c>
      <c r="G6" s="7" t="n">
        <v>4418</v>
      </c>
      <c r="H6" s="7" t="n">
        <v>13444</v>
      </c>
      <c r="I6" s="7" t="n">
        <v>11643</v>
      </c>
      <c r="J6" s="6" t="n">
        <v>65095</v>
      </c>
      <c r="K6" s="6" t="n">
        <v>43116</v>
      </c>
      <c r="L6" s="6" t="n">
        <v>45344</v>
      </c>
    </row>
    <row r="7" spans="1:14">
      <c r="A7" s="4" t="s">
        <v>1038</v>
      </c>
      <c r="B7" s="6" t="n">
        <v>26236</v>
      </c>
      <c r="C7" s="6" t="n">
        <v>28533</v>
      </c>
      <c r="D7" s="6" t="n">
        <v>24750</v>
      </c>
      <c r="E7" s="6" t="n">
        <v>25536</v>
      </c>
      <c r="F7" s="6" t="n">
        <v>20909</v>
      </c>
      <c r="G7" s="6" t="n">
        <v>7492</v>
      </c>
      <c r="H7" s="6" t="n">
        <v>25325</v>
      </c>
      <c r="I7" s="6" t="n">
        <v>20814</v>
      </c>
      <c r="J7" s="6" t="n">
        <v>105055</v>
      </c>
      <c r="K7" s="6" t="n">
        <v>74540</v>
      </c>
      <c r="L7" s="6" t="n">
        <v>126325</v>
      </c>
    </row>
    <row r="8" spans="1:14">
      <c r="A8" s="4" t="s">
        <v>163</v>
      </c>
      <c r="B8" s="7" t="n">
        <v>128065</v>
      </c>
      <c r="C8" s="7" t="n">
        <v>127375</v>
      </c>
      <c r="D8" s="7" t="n">
        <v>122936</v>
      </c>
      <c r="E8" s="7" t="n">
        <v>120796</v>
      </c>
      <c r="F8" s="7" t="n">
        <v>119086</v>
      </c>
      <c r="G8" s="7" t="n">
        <v>111123</v>
      </c>
      <c r="H8" s="7" t="n">
        <v>104679</v>
      </c>
      <c r="I8" s="7" t="n">
        <v>100900</v>
      </c>
      <c r="J8" s="6" t="n">
        <v>499171</v>
      </c>
      <c r="K8" s="6" t="n">
        <v>435788</v>
      </c>
      <c r="L8" s="6" t="n">
        <v>325492</v>
      </c>
    </row>
    <row r="9" spans="1:14">
      <c r="A9" s="4" t="s">
        <v>1039</v>
      </c>
      <c r="J9" s="7" t="n">
        <v>499171</v>
      </c>
      <c r="K9" s="7" t="n">
        <v>435788</v>
      </c>
      <c r="L9" s="7" t="n">
        <v>325492</v>
      </c>
    </row>
    <row r="10" spans="1:14">
      <c r="A10" s="4" t="s">
        <v>1040</v>
      </c>
      <c r="B10" s="5" t="n">
        <v>1.26</v>
      </c>
      <c r="C10" s="5" t="n">
        <v>1.25</v>
      </c>
      <c r="D10" s="5" t="n">
        <v>1.19</v>
      </c>
      <c r="E10" s="5" t="n">
        <v>1.16</v>
      </c>
      <c r="F10" s="5" t="n">
        <v>1.14</v>
      </c>
      <c r="G10" s="5" t="n">
        <v>1.06</v>
      </c>
      <c r="H10" s="7" t="n">
        <v>1</v>
      </c>
      <c r="I10" s="5" t="n">
        <v>0.97</v>
      </c>
      <c r="J10" s="5" t="n">
        <v>4.86</v>
      </c>
      <c r="K10" s="5" t="n">
        <v>4.16</v>
      </c>
      <c r="L10" s="5" t="n">
        <v>3.12</v>
      </c>
    </row>
    <row r="11" spans="1:14">
      <c r="A11" s="4" t="s">
        <v>1041</v>
      </c>
      <c r="B11" s="5" t="n">
        <v>1.25</v>
      </c>
      <c r="C11" s="5" t="n">
        <v>1.24</v>
      </c>
      <c r="D11" s="5" t="n">
        <v>1.19</v>
      </c>
      <c r="E11" s="5" t="n">
        <v>1.16</v>
      </c>
      <c r="F11" s="5" t="n">
        <v>1.13</v>
      </c>
      <c r="G11" s="5" t="n">
        <v>1.05</v>
      </c>
      <c r="H11" s="5" t="n">
        <v>0.99</v>
      </c>
      <c r="I11" s="5" t="n">
        <v>0.96</v>
      </c>
      <c r="J11" s="5" t="n">
        <v>4.84</v>
      </c>
      <c r="K11" s="5" t="n">
        <v>4.14</v>
      </c>
      <c r="L11" s="5" t="n">
        <v>3.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1042</v>
      </c>
      <c r="B1" s="2" t="s">
        <v>1043</v>
      </c>
      <c r="C1" s="2" t="s">
        <v>1</v>
      </c>
    </row>
    <row r="2" spans="1:6">
      <c r="B2" s="2" t="s">
        <v>892</v>
      </c>
      <c r="C2" s="2" t="s">
        <v>2</v>
      </c>
      <c r="D2" s="2" t="s">
        <v>68</v>
      </c>
      <c r="E2" s="2" t="s">
        <v>122</v>
      </c>
      <c r="F2" s="2" t="s">
        <v>1044</v>
      </c>
    </row>
    <row r="3" spans="1:6">
      <c r="A3" s="3" t="s">
        <v>464</v>
      </c>
    </row>
    <row r="4" spans="1:6">
      <c r="A4" s="4" t="s">
        <v>1045</v>
      </c>
      <c r="C4" s="6" t="n">
        <v>10500000</v>
      </c>
    </row>
    <row r="5" spans="1:6">
      <c r="A5" s="4" t="s">
        <v>1046</v>
      </c>
      <c r="C5" s="5" t="n">
        <v>45.8</v>
      </c>
      <c r="D5" s="5" t="n">
        <v>57.88</v>
      </c>
      <c r="E5" s="5" t="n">
        <v>51.16</v>
      </c>
    </row>
    <row r="6" spans="1:6">
      <c r="A6" s="4" t="s">
        <v>1047</v>
      </c>
      <c r="C6" s="7" t="n">
        <v>23</v>
      </c>
    </row>
    <row r="7" spans="1:6">
      <c r="A7" s="4" t="s">
        <v>1048</v>
      </c>
      <c r="C7" s="4" t="s">
        <v>1049</v>
      </c>
    </row>
    <row r="8" spans="1:6">
      <c r="A8" s="4" t="s">
        <v>1050</v>
      </c>
      <c r="B8" s="6" t="n">
        <v>104527544</v>
      </c>
      <c r="D8" s="6" t="n">
        <v>106741870</v>
      </c>
    </row>
    <row r="9" spans="1:6">
      <c r="A9" s="4" t="s">
        <v>1051</v>
      </c>
      <c r="C9" s="6" t="n">
        <v>516000</v>
      </c>
      <c r="D9" s="6" t="n">
        <v>425000</v>
      </c>
    </row>
    <row r="10" spans="1:6">
      <c r="A10" s="4" t="s">
        <v>1052</v>
      </c>
      <c r="C10" s="6" t="n">
        <v>960000</v>
      </c>
      <c r="D10" s="6" t="n">
        <v>1027000</v>
      </c>
      <c r="E10" s="6" t="n">
        <v>1142000</v>
      </c>
    </row>
    <row r="11" spans="1:6">
      <c r="A11" s="4" t="s">
        <v>1053</v>
      </c>
      <c r="B11" s="5" t="n">
        <v>42.53</v>
      </c>
    </row>
    <row r="12" spans="1:6">
      <c r="A12" s="4" t="s">
        <v>213</v>
      </c>
      <c r="D12" s="7" t="n">
        <v>250</v>
      </c>
      <c r="F12" s="7" t="n">
        <v>250</v>
      </c>
    </row>
    <row r="13" spans="1:6">
      <c r="A13" s="4" t="s">
        <v>209</v>
      </c>
      <c r="C13" s="6" t="n">
        <v>2822402</v>
      </c>
    </row>
    <row r="14" spans="1:6">
      <c r="A14" s="4" t="s">
        <v>57</v>
      </c>
    </row>
    <row r="15" spans="1:6">
      <c r="A15" s="3" t="s">
        <v>464</v>
      </c>
    </row>
    <row r="16" spans="1:6">
      <c r="A16" s="4" t="s">
        <v>209</v>
      </c>
      <c r="C16" s="6" t="n">
        <v>2822000</v>
      </c>
      <c r="D16" s="6" t="n">
        <v>901000</v>
      </c>
    </row>
    <row r="17" spans="1:6">
      <c r="A17" s="4" t="s">
        <v>1054</v>
      </c>
    </row>
    <row r="18" spans="1:6">
      <c r="A18" s="3" t="s">
        <v>464</v>
      </c>
    </row>
    <row r="19" spans="1:6">
      <c r="A19" s="4" t="s">
        <v>1055</v>
      </c>
      <c r="C19" s="9" t="n">
        <v>6.9</v>
      </c>
      <c r="D19" s="9" t="n">
        <v>6.4</v>
      </c>
      <c r="E19" s="9" t="n">
        <v>6.5</v>
      </c>
    </row>
    <row r="20" spans="1:6">
      <c r="A20" s="4" t="s">
        <v>1056</v>
      </c>
    </row>
    <row r="21" spans="1:6">
      <c r="A21" s="3" t="s">
        <v>464</v>
      </c>
    </row>
    <row r="22" spans="1:6">
      <c r="A22" s="4" t="s">
        <v>1051</v>
      </c>
      <c r="C22" s="6" t="n">
        <v>202776</v>
      </c>
    </row>
    <row r="23" spans="1:6">
      <c r="A23" s="4" t="s">
        <v>1057</v>
      </c>
    </row>
    <row r="24" spans="1:6">
      <c r="A24" s="3" t="s">
        <v>464</v>
      </c>
    </row>
    <row r="25" spans="1:6">
      <c r="A25" s="4" t="s">
        <v>1052</v>
      </c>
      <c r="C25" s="6" t="n">
        <v>16390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8</v>
      </c>
      <c r="D2" s="2" t="s">
        <v>122</v>
      </c>
    </row>
    <row r="3" spans="1:4">
      <c r="A3" s="3" t="s">
        <v>464</v>
      </c>
    </row>
    <row r="4" spans="1:4">
      <c r="A4" s="4" t="s">
        <v>1051</v>
      </c>
      <c r="B4" s="6" t="n">
        <v>516000</v>
      </c>
      <c r="C4" s="6" t="n">
        <v>425000</v>
      </c>
    </row>
    <row r="5" spans="1:4">
      <c r="A5" s="4" t="s">
        <v>1052</v>
      </c>
      <c r="B5" s="6" t="n">
        <v>960000</v>
      </c>
      <c r="C5" s="6" t="n">
        <v>1027000</v>
      </c>
      <c r="D5" s="6" t="n">
        <v>1142000</v>
      </c>
    </row>
    <row r="6" spans="1:4">
      <c r="A6" s="4" t="s">
        <v>1059</v>
      </c>
      <c r="B6" s="5" t="n">
        <v>49.98</v>
      </c>
      <c r="C6" s="5" t="n">
        <v>47.53</v>
      </c>
      <c r="D6" s="5" t="n">
        <v>36.96</v>
      </c>
    </row>
    <row r="7" spans="1:4">
      <c r="A7" s="4" t="s">
        <v>1060</v>
      </c>
      <c r="B7" s="6" t="n">
        <v>-469000</v>
      </c>
      <c r="C7" s="6" t="n">
        <v>-477000</v>
      </c>
    </row>
    <row r="8" spans="1:4">
      <c r="A8" s="4" t="s">
        <v>1061</v>
      </c>
      <c r="B8" s="5" t="n">
        <v>39.6</v>
      </c>
      <c r="C8" s="5" t="n">
        <v>32.31</v>
      </c>
    </row>
    <row r="9" spans="1:4">
      <c r="A9" s="4" t="s">
        <v>1062</v>
      </c>
      <c r="B9" s="6" t="n">
        <v>-114000</v>
      </c>
      <c r="C9" s="6" t="n">
        <v>-63000</v>
      </c>
    </row>
    <row r="10" spans="1:4">
      <c r="A10" s="4" t="s">
        <v>1063</v>
      </c>
      <c r="B10" s="5" t="n">
        <v>50.8</v>
      </c>
      <c r="C10" s="5" t="n">
        <v>43.62</v>
      </c>
    </row>
    <row r="11" spans="1:4">
      <c r="A11" s="4" t="s">
        <v>1064</v>
      </c>
    </row>
    <row r="12" spans="1:4">
      <c r="A12" s="3" t="s">
        <v>464</v>
      </c>
    </row>
    <row r="13" spans="1:4">
      <c r="A13" s="4" t="s">
        <v>1065</v>
      </c>
      <c r="B13" s="9" t="n">
        <v>23.7</v>
      </c>
      <c r="C13" s="9" t="n">
        <v>24.7</v>
      </c>
      <c r="D13" s="9" t="n">
        <v>26.1</v>
      </c>
    </row>
    <row r="14" spans="1:4">
      <c r="A14" s="4" t="s">
        <v>1066</v>
      </c>
      <c r="B14" s="10" t="n">
        <v>21.3</v>
      </c>
      <c r="C14" s="10" t="n">
        <v>27.4</v>
      </c>
      <c r="D14" s="10" t="n">
        <v>29.1</v>
      </c>
    </row>
    <row r="15" spans="1:4">
      <c r="A15" s="4" t="s">
        <v>1055</v>
      </c>
      <c r="B15" s="10" t="n">
        <v>17.4</v>
      </c>
      <c r="C15" s="10" t="n">
        <v>16.6</v>
      </c>
      <c r="D15" s="10" t="n">
        <v>14.3</v>
      </c>
    </row>
    <row r="16" spans="1:4">
      <c r="A16" s="4" t="s">
        <v>1054</v>
      </c>
    </row>
    <row r="17" spans="1:4">
      <c r="A17" s="3" t="s">
        <v>464</v>
      </c>
    </row>
    <row r="18" spans="1:4">
      <c r="A18" s="4" t="s">
        <v>1055</v>
      </c>
      <c r="B18" s="9" t="n">
        <v>6.9</v>
      </c>
      <c r="C18" s="10" t="n">
        <v>6.4</v>
      </c>
      <c r="D18" s="10" t="n">
        <v>6.5</v>
      </c>
    </row>
    <row r="19" spans="1:4">
      <c r="A19" s="4" t="s">
        <v>1067</v>
      </c>
    </row>
    <row r="20" spans="1:4">
      <c r="A20" s="3" t="s">
        <v>464</v>
      </c>
    </row>
    <row r="21" spans="1:4">
      <c r="A21" s="4" t="s">
        <v>1051</v>
      </c>
      <c r="B21" s="6" t="n">
        <v>0</v>
      </c>
    </row>
    <row r="22" spans="1:4">
      <c r="A22" s="4" t="s">
        <v>1055</v>
      </c>
      <c r="B22" s="9" t="n">
        <v>1.9</v>
      </c>
      <c r="C22" s="9" t="n">
        <v>2.5</v>
      </c>
      <c r="D22" s="9" t="n">
        <v>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8</v>
      </c>
      <c r="D2" s="2" t="s">
        <v>122</v>
      </c>
    </row>
    <row r="3" spans="1:4">
      <c r="A3" s="3" t="s">
        <v>464</v>
      </c>
    </row>
    <row r="4" spans="1:4">
      <c r="A4" s="4" t="s">
        <v>1069</v>
      </c>
      <c r="B4" s="10" t="n">
        <v>2.9</v>
      </c>
    </row>
    <row r="5" spans="1:4">
      <c r="A5" s="4" t="s">
        <v>210</v>
      </c>
      <c r="B5" s="7" t="n">
        <v>120131</v>
      </c>
      <c r="C5" s="7" t="n">
        <v>35688</v>
      </c>
    </row>
    <row r="6" spans="1:4">
      <c r="A6" s="4" t="s">
        <v>1070</v>
      </c>
      <c r="B6" s="5" t="n">
        <v>46.04</v>
      </c>
      <c r="C6" s="5" t="n">
        <v>58.02</v>
      </c>
    </row>
    <row r="7" spans="1:4">
      <c r="A7" s="4" t="s">
        <v>1064</v>
      </c>
    </row>
    <row r="8" spans="1:4">
      <c r="A8" s="3" t="s">
        <v>464</v>
      </c>
    </row>
    <row r="9" spans="1:4">
      <c r="A9" s="4" t="s">
        <v>1065</v>
      </c>
      <c r="B9" s="7" t="n">
        <v>23700</v>
      </c>
      <c r="C9" s="7" t="n">
        <v>24700</v>
      </c>
      <c r="D9" s="7" t="n">
        <v>26100</v>
      </c>
    </row>
    <row r="10" spans="1:4">
      <c r="A10" s="4" t="s">
        <v>1055</v>
      </c>
      <c r="B10" s="6" t="n">
        <v>17400</v>
      </c>
      <c r="C10" s="6" t="n">
        <v>16600</v>
      </c>
      <c r="D10" s="6" t="n">
        <v>14300</v>
      </c>
    </row>
    <row r="11" spans="1:4">
      <c r="A11" s="4" t="s">
        <v>1054</v>
      </c>
    </row>
    <row r="12" spans="1:4">
      <c r="A12" s="3" t="s">
        <v>464</v>
      </c>
    </row>
    <row r="13" spans="1:4">
      <c r="A13" s="4" t="s">
        <v>1055</v>
      </c>
      <c r="B13" s="6" t="n">
        <v>6900</v>
      </c>
      <c r="C13" s="6" t="n">
        <v>6400</v>
      </c>
      <c r="D13" s="6" t="n">
        <v>6500</v>
      </c>
    </row>
    <row r="14" spans="1:4">
      <c r="A14" s="4" t="s">
        <v>1067</v>
      </c>
    </row>
    <row r="15" spans="1:4">
      <c r="A15" s="3" t="s">
        <v>464</v>
      </c>
    </row>
    <row r="16" spans="1:4">
      <c r="A16" s="4" t="s">
        <v>1055</v>
      </c>
      <c r="B16" s="7" t="n">
        <v>1900</v>
      </c>
      <c r="C16" s="7" t="n">
        <v>2500</v>
      </c>
      <c r="D16" s="7" t="n">
        <v>2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8</v>
      </c>
      <c r="D2" s="2" t="s">
        <v>122</v>
      </c>
    </row>
    <row r="3" spans="1:4">
      <c r="A3" s="3" t="s">
        <v>1072</v>
      </c>
    </row>
    <row r="4" spans="1:4">
      <c r="A4" s="4" t="s">
        <v>204</v>
      </c>
      <c r="B4" s="6" t="n">
        <v>210657</v>
      </c>
      <c r="C4" s="6" t="n">
        <v>223125</v>
      </c>
      <c r="D4" s="6" t="n">
        <v>269865</v>
      </c>
    </row>
    <row r="5" spans="1:4">
      <c r="A5" s="3" t="s">
        <v>1073</v>
      </c>
    </row>
    <row r="6" spans="1:4">
      <c r="A6" s="4" t="s">
        <v>1046</v>
      </c>
      <c r="B6" s="5" t="n">
        <v>45.8</v>
      </c>
      <c r="C6" s="5" t="n">
        <v>57.88</v>
      </c>
      <c r="D6" s="5" t="n">
        <v>5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4</v>
      </c>
      <c r="B1" s="2" t="s">
        <v>1043</v>
      </c>
      <c r="C1" s="2" t="s">
        <v>1</v>
      </c>
    </row>
    <row r="2" spans="1:5">
      <c r="B2" s="2" t="s">
        <v>892</v>
      </c>
      <c r="C2" s="2" t="s">
        <v>2</v>
      </c>
      <c r="D2" s="2" t="s">
        <v>68</v>
      </c>
      <c r="E2" s="2" t="s">
        <v>1044</v>
      </c>
    </row>
    <row r="3" spans="1:5">
      <c r="A3" s="3" t="s">
        <v>1075</v>
      </c>
    </row>
    <row r="4" spans="1:5">
      <c r="A4" s="4" t="s">
        <v>213</v>
      </c>
      <c r="D4" s="7" t="n">
        <v>250000</v>
      </c>
      <c r="E4" s="7" t="n">
        <v>250000</v>
      </c>
    </row>
    <row r="5" spans="1:5">
      <c r="A5" s="4" t="s">
        <v>209</v>
      </c>
      <c r="C5" s="6" t="n">
        <v>2822402</v>
      </c>
    </row>
    <row r="6" spans="1:5">
      <c r="A6" s="4" t="s">
        <v>1053</v>
      </c>
      <c r="B6" s="5" t="n">
        <v>42.53</v>
      </c>
    </row>
    <row r="7" spans="1:5">
      <c r="A7" s="4" t="s">
        <v>210</v>
      </c>
      <c r="C7" s="7" t="n">
        <v>120131</v>
      </c>
      <c r="D7" s="7" t="n">
        <v>3568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1"/>
  </cols>
  <sheetData>
    <row r="1" spans="1:2">
      <c r="A1" s="1" t="s">
        <v>1076</v>
      </c>
      <c r="B1" s="2" t="s">
        <v>1</v>
      </c>
    </row>
    <row r="2" spans="1:2">
      <c r="B2" s="2" t="s">
        <v>1077</v>
      </c>
    </row>
    <row r="3" spans="1:2">
      <c r="A3" s="3" t="s">
        <v>1078</v>
      </c>
    </row>
    <row r="4" spans="1:2">
      <c r="A4" s="4" t="s">
        <v>1079</v>
      </c>
      <c r="B4" s="5" t="n">
        <v>0.25</v>
      </c>
    </row>
    <row r="5" spans="1:2">
      <c r="A5" s="4" t="s">
        <v>1080</v>
      </c>
      <c r="B5" s="7" t="n">
        <v>513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v>
      </c>
      <c r="C2" s="2" t="s">
        <v>68</v>
      </c>
      <c r="D2" s="2" t="s">
        <v>122</v>
      </c>
      <c r="E2" s="2" t="s">
        <v>1034</v>
      </c>
    </row>
    <row r="3" spans="1:5">
      <c r="A3" s="3" t="s">
        <v>172</v>
      </c>
    </row>
    <row r="4" spans="1:5">
      <c r="A4" s="4" t="s">
        <v>109</v>
      </c>
      <c r="B4" s="7" t="n">
        <v>-33622</v>
      </c>
      <c r="C4" s="7" t="n">
        <v>-33622</v>
      </c>
      <c r="D4" s="7" t="n">
        <v>-3145</v>
      </c>
      <c r="E4" s="7" t="n">
        <v>-4203</v>
      </c>
    </row>
    <row r="5" spans="1:5">
      <c r="A5" s="4" t="s">
        <v>178</v>
      </c>
      <c r="B5" s="6" t="n">
        <v>-412</v>
      </c>
      <c r="C5" s="6" t="n">
        <v>-77</v>
      </c>
      <c r="D5" s="6" t="n">
        <v>264</v>
      </c>
    </row>
    <row r="6" spans="1:5">
      <c r="A6" s="4" t="s">
        <v>1082</v>
      </c>
      <c r="B6" s="6" t="n">
        <v>-33622</v>
      </c>
      <c r="C6" s="6" t="n">
        <v>-3145</v>
      </c>
      <c r="D6" s="6" t="n">
        <v>-4695</v>
      </c>
    </row>
    <row r="7" spans="1:5">
      <c r="A7" s="4" t="s">
        <v>174</v>
      </c>
      <c r="B7" s="6" t="n">
        <v>61006</v>
      </c>
      <c r="C7" s="6" t="n">
        <v>-35192</v>
      </c>
      <c r="D7" s="6" t="n">
        <v>2994</v>
      </c>
    </row>
    <row r="8" spans="1:5">
      <c r="A8" s="4" t="s">
        <v>175</v>
      </c>
      <c r="B8" s="6" t="n">
        <v>-2376</v>
      </c>
      <c r="C8" s="6" t="n">
        <v>5773</v>
      </c>
      <c r="D8" s="6" t="n">
        <v>-1444</v>
      </c>
    </row>
    <row r="9" spans="1:5">
      <c r="A9" s="4" t="s">
        <v>181</v>
      </c>
      <c r="B9" s="6" t="n">
        <v>58630</v>
      </c>
      <c r="C9" s="6" t="n">
        <v>-29419</v>
      </c>
      <c r="D9" s="6" t="n">
        <v>1550</v>
      </c>
    </row>
    <row r="10" spans="1:5">
      <c r="A10" s="4" t="s">
        <v>900</v>
      </c>
      <c r="B10" s="6" t="n">
        <v>25008</v>
      </c>
      <c r="C10" s="6" t="n">
        <v>-33622</v>
      </c>
      <c r="D10" s="6" t="n">
        <v>-3145</v>
      </c>
    </row>
    <row r="11" spans="1:5">
      <c r="A11" s="4" t="s">
        <v>183</v>
      </c>
    </row>
    <row r="12" spans="1:5">
      <c r="A12" s="3" t="s">
        <v>172</v>
      </c>
    </row>
    <row r="13" spans="1:5">
      <c r="A13" s="4" t="s">
        <v>109</v>
      </c>
      <c r="B13" s="6" t="n">
        <v>21399</v>
      </c>
      <c r="C13" s="6" t="n">
        <v>-47591</v>
      </c>
      <c r="D13" s="6" t="n">
        <v>-10026</v>
      </c>
      <c r="E13" s="6" t="n">
        <v>-12556</v>
      </c>
    </row>
    <row r="14" spans="1:5">
      <c r="A14" s="4" t="s">
        <v>1082</v>
      </c>
      <c r="B14" s="6" t="n">
        <v>-47591</v>
      </c>
      <c r="C14" s="6" t="n">
        <v>-10026</v>
      </c>
      <c r="D14" s="6" t="n">
        <v>-14916</v>
      </c>
    </row>
    <row r="15" spans="1:5">
      <c r="A15" s="4" t="s">
        <v>174</v>
      </c>
      <c r="B15" s="6" t="n">
        <v>71222</v>
      </c>
      <c r="C15" s="6" t="n">
        <v>-40808</v>
      </c>
      <c r="D15" s="6" t="n">
        <v>6334</v>
      </c>
    </row>
    <row r="16" spans="1:5">
      <c r="A16" s="4" t="s">
        <v>175</v>
      </c>
      <c r="B16" s="6" t="n">
        <v>-2232</v>
      </c>
      <c r="C16" s="6" t="n">
        <v>5773</v>
      </c>
      <c r="D16" s="6" t="n">
        <v>-1444</v>
      </c>
    </row>
    <row r="17" spans="1:5">
      <c r="A17" s="4" t="s">
        <v>181</v>
      </c>
      <c r="B17" s="6" t="n">
        <v>68990</v>
      </c>
      <c r="C17" s="6" t="n">
        <v>-35035</v>
      </c>
      <c r="D17" s="6" t="n">
        <v>4890</v>
      </c>
    </row>
    <row r="18" spans="1:5">
      <c r="A18" s="4" t="s">
        <v>900</v>
      </c>
      <c r="B18" s="6" t="n">
        <v>21399</v>
      </c>
      <c r="C18" s="6" t="n">
        <v>-47591</v>
      </c>
      <c r="D18" s="6" t="n">
        <v>-10026</v>
      </c>
    </row>
    <row r="19" spans="1:5">
      <c r="A19" s="4" t="s">
        <v>184</v>
      </c>
    </row>
    <row r="20" spans="1:5">
      <c r="A20" s="3" t="s">
        <v>172</v>
      </c>
    </row>
    <row r="21" spans="1:5">
      <c r="A21" s="4" t="s">
        <v>109</v>
      </c>
      <c r="B21" s="6" t="n">
        <v>3629</v>
      </c>
      <c r="C21" s="6" t="n">
        <v>13433</v>
      </c>
      <c r="D21" s="6" t="n">
        <v>6352</v>
      </c>
      <c r="E21" s="6" t="n">
        <v>7740</v>
      </c>
    </row>
    <row r="22" spans="1:5">
      <c r="A22" s="4" t="s">
        <v>1082</v>
      </c>
      <c r="B22" s="6" t="n">
        <v>13433</v>
      </c>
      <c r="C22" s="6" t="n">
        <v>6352</v>
      </c>
      <c r="D22" s="6" t="n">
        <v>9956</v>
      </c>
    </row>
    <row r="23" spans="1:5">
      <c r="A23" s="4" t="s">
        <v>174</v>
      </c>
      <c r="B23" s="6" t="n">
        <v>-9804</v>
      </c>
      <c r="C23" s="6" t="n">
        <v>5693</v>
      </c>
      <c r="D23" s="6" t="n">
        <v>-3604</v>
      </c>
    </row>
    <row r="24" spans="1:5">
      <c r="A24" s="4" t="s">
        <v>175</v>
      </c>
      <c r="B24" s="6" t="n">
        <v>0</v>
      </c>
      <c r="C24" s="6" t="n">
        <v>0</v>
      </c>
      <c r="D24" s="6" t="n">
        <v>0</v>
      </c>
    </row>
    <row r="25" spans="1:5">
      <c r="A25" s="4" t="s">
        <v>181</v>
      </c>
      <c r="B25" s="6" t="n">
        <v>-9804</v>
      </c>
      <c r="C25" s="6" t="n">
        <v>5693</v>
      </c>
      <c r="D25" s="6" t="n">
        <v>-3604</v>
      </c>
    </row>
    <row r="26" spans="1:5">
      <c r="A26" s="4" t="s">
        <v>900</v>
      </c>
      <c r="B26" s="6" t="n">
        <v>3629</v>
      </c>
      <c r="C26" s="6" t="n">
        <v>13433</v>
      </c>
      <c r="D26" s="6" t="n">
        <v>6352</v>
      </c>
    </row>
    <row r="27" spans="1:5">
      <c r="A27" s="4" t="s">
        <v>185</v>
      </c>
    </row>
    <row r="28" spans="1:5">
      <c r="A28" s="3" t="s">
        <v>172</v>
      </c>
    </row>
    <row r="29" spans="1:5">
      <c r="A29" s="4" t="s">
        <v>109</v>
      </c>
      <c r="B29" s="6" t="n">
        <v>0</v>
      </c>
      <c r="C29" s="6" t="n">
        <v>144</v>
      </c>
      <c r="D29" s="6" t="n">
        <v>144</v>
      </c>
      <c r="E29" s="6" t="n">
        <v>144</v>
      </c>
    </row>
    <row r="30" spans="1:5">
      <c r="A30" s="4" t="s">
        <v>1082</v>
      </c>
      <c r="B30" s="6" t="n">
        <v>144</v>
      </c>
      <c r="C30" s="6" t="n">
        <v>144</v>
      </c>
      <c r="D30" s="6" t="n">
        <v>144</v>
      </c>
    </row>
    <row r="31" spans="1:5">
      <c r="A31" s="4" t="s">
        <v>174</v>
      </c>
      <c r="B31" s="6" t="n">
        <v>0</v>
      </c>
      <c r="C31" s="6" t="n">
        <v>0</v>
      </c>
      <c r="D31" s="6" t="n">
        <v>0</v>
      </c>
    </row>
    <row r="32" spans="1:5">
      <c r="A32" s="4" t="s">
        <v>175</v>
      </c>
      <c r="B32" s="6" t="n">
        <v>-144</v>
      </c>
      <c r="C32" s="6" t="n">
        <v>0</v>
      </c>
      <c r="D32" s="6" t="n">
        <v>0</v>
      </c>
    </row>
    <row r="33" spans="1:5">
      <c r="A33" s="4" t="s">
        <v>181</v>
      </c>
      <c r="B33" s="6" t="n">
        <v>-144</v>
      </c>
      <c r="C33" s="6" t="n">
        <v>0</v>
      </c>
      <c r="D33" s="6" t="n">
        <v>0</v>
      </c>
    </row>
    <row r="34" spans="1:5">
      <c r="A34" s="4" t="s">
        <v>900</v>
      </c>
      <c r="B34" s="6" t="n">
        <v>0</v>
      </c>
      <c r="C34" s="6" t="n">
        <v>144</v>
      </c>
      <c r="D34" s="6" t="n">
        <v>144</v>
      </c>
    </row>
    <row r="35" spans="1:5">
      <c r="A35" s="4" t="s">
        <v>186</v>
      </c>
    </row>
    <row r="36" spans="1:5">
      <c r="A36" s="3" t="s">
        <v>172</v>
      </c>
    </row>
    <row r="37" spans="1:5">
      <c r="A37" s="4" t="s">
        <v>109</v>
      </c>
      <c r="B37" s="6" t="n">
        <v>-20</v>
      </c>
      <c r="C37" s="6" t="n">
        <v>392</v>
      </c>
      <c r="D37" s="6" t="n">
        <v>385</v>
      </c>
      <c r="E37" s="7" t="n">
        <v>469</v>
      </c>
    </row>
    <row r="38" spans="1:5">
      <c r="A38" s="4" t="s">
        <v>1082</v>
      </c>
      <c r="B38" s="6" t="n">
        <v>392</v>
      </c>
      <c r="C38" s="6" t="n">
        <v>385</v>
      </c>
      <c r="D38" s="6" t="n">
        <v>121</v>
      </c>
    </row>
    <row r="39" spans="1:5">
      <c r="A39" s="4" t="s">
        <v>174</v>
      </c>
      <c r="B39" s="6" t="n">
        <v>-412</v>
      </c>
      <c r="C39" s="6" t="n">
        <v>-77</v>
      </c>
      <c r="D39" s="6" t="n">
        <v>264</v>
      </c>
    </row>
    <row r="40" spans="1:5">
      <c r="A40" s="4" t="s">
        <v>175</v>
      </c>
      <c r="B40" s="6" t="n">
        <v>0</v>
      </c>
      <c r="C40" s="6" t="n">
        <v>0</v>
      </c>
      <c r="D40" s="6" t="n">
        <v>0</v>
      </c>
    </row>
    <row r="41" spans="1:5">
      <c r="A41" s="4" t="s">
        <v>181</v>
      </c>
      <c r="B41" s="6" t="n">
        <v>-412</v>
      </c>
      <c r="C41" s="6" t="n">
        <v>-77</v>
      </c>
      <c r="D41" s="6" t="n">
        <v>264</v>
      </c>
    </row>
    <row r="42" spans="1:5">
      <c r="A42" s="4" t="s">
        <v>900</v>
      </c>
      <c r="B42" s="7" t="n">
        <v>-20</v>
      </c>
      <c r="C42" s="7" t="n">
        <v>392</v>
      </c>
      <c r="D42" s="7" t="n">
        <v>3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8</v>
      </c>
      <c r="D2" s="2" t="s">
        <v>122</v>
      </c>
    </row>
    <row r="3" spans="1:4">
      <c r="A3" s="3" t="s">
        <v>172</v>
      </c>
    </row>
    <row r="4" spans="1:4">
      <c r="A4" s="4" t="s">
        <v>1084</v>
      </c>
      <c r="B4" s="7" t="n">
        <v>3152</v>
      </c>
      <c r="C4" s="7" t="n">
        <v>-7656</v>
      </c>
      <c r="D4" s="7" t="n">
        <v>2343</v>
      </c>
    </row>
    <row r="5" spans="1:4">
      <c r="A5" s="4" t="s">
        <v>1085</v>
      </c>
      <c r="B5" s="6" t="n">
        <v>776</v>
      </c>
      <c r="C5" s="6" t="n">
        <v>-1883</v>
      </c>
      <c r="D5" s="6" t="n">
        <v>-899</v>
      </c>
    </row>
    <row r="6" spans="1:4">
      <c r="A6" s="4" t="s">
        <v>1085</v>
      </c>
      <c r="B6" s="7" t="n">
        <v>2376</v>
      </c>
      <c r="C6" s="7" t="n">
        <v>-5773</v>
      </c>
      <c r="D6" s="6" t="n">
        <v>1444</v>
      </c>
    </row>
    <row r="7" spans="1:4">
      <c r="A7" s="4" t="s">
        <v>1086</v>
      </c>
    </row>
    <row r="8" spans="1:4">
      <c r="A8" s="3" t="s">
        <v>172</v>
      </c>
    </row>
    <row r="9" spans="1:4">
      <c r="A9" s="4" t="s">
        <v>1085</v>
      </c>
      <c r="D9" s="7" t="n">
        <v>8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68</v>
      </c>
      <c r="D1" s="2" t="s">
        <v>122</v>
      </c>
    </row>
    <row r="2" spans="1:4">
      <c r="A2" s="3" t="s">
        <v>1088</v>
      </c>
    </row>
    <row r="3" spans="1:4">
      <c r="A3" s="4" t="s">
        <v>1089</v>
      </c>
      <c r="B3" s="7" t="n">
        <v>-319197</v>
      </c>
      <c r="C3" s="7" t="n">
        <v>-299401</v>
      </c>
    </row>
    <row r="4" spans="1:4">
      <c r="A4" s="4" t="s">
        <v>1090</v>
      </c>
      <c r="B4" s="6" t="n">
        <v>578063</v>
      </c>
      <c r="C4" s="6" t="n">
        <v>650428</v>
      </c>
    </row>
    <row r="5" spans="1:4">
      <c r="A5" s="4" t="s">
        <v>1091</v>
      </c>
    </row>
    <row r="6" spans="1:4">
      <c r="A6" s="3" t="s">
        <v>1088</v>
      </c>
    </row>
    <row r="7" spans="1:4">
      <c r="A7" s="4" t="s">
        <v>1092</v>
      </c>
      <c r="B7" s="6" t="n">
        <v>862952</v>
      </c>
      <c r="C7" s="6" t="n">
        <v>965705</v>
      </c>
      <c r="D7" s="7" t="n">
        <v>993432</v>
      </c>
    </row>
    <row r="8" spans="1:4">
      <c r="A8" s="4" t="s">
        <v>1093</v>
      </c>
      <c r="B8" s="6" t="n">
        <v>1778</v>
      </c>
      <c r="C8" s="6" t="n">
        <v>2162</v>
      </c>
      <c r="D8" s="6" t="n">
        <v>1703</v>
      </c>
    </row>
    <row r="9" spans="1:4">
      <c r="A9" s="4" t="s">
        <v>1094</v>
      </c>
      <c r="B9" s="6" t="n">
        <v>55471</v>
      </c>
      <c r="C9" s="6" t="n">
        <v>44892</v>
      </c>
      <c r="D9" s="6" t="n">
        <v>53581</v>
      </c>
    </row>
    <row r="10" spans="1:4">
      <c r="A10" s="4" t="s">
        <v>1095</v>
      </c>
      <c r="B10" s="6" t="n">
        <v>0</v>
      </c>
      <c r="C10" s="6" t="n">
        <v>0</v>
      </c>
      <c r="D10" s="6" t="n">
        <v>0</v>
      </c>
    </row>
    <row r="11" spans="1:4">
      <c r="A11" s="4" t="s">
        <v>1096</v>
      </c>
      <c r="B11" s="6" t="n">
        <v>21</v>
      </c>
      <c r="C11" s="6" t="n">
        <v>2162</v>
      </c>
      <c r="D11" s="6" t="n">
        <v>896</v>
      </c>
    </row>
    <row r="12" spans="1:4">
      <c r="A12" s="4" t="s">
        <v>1097</v>
      </c>
      <c r="B12" s="6" t="n">
        <v>1757</v>
      </c>
      <c r="C12" s="6" t="n">
        <v>0</v>
      </c>
      <c r="D12" s="6" t="n">
        <v>807</v>
      </c>
    </row>
    <row r="13" spans="1:4">
      <c r="A13" s="4" t="s">
        <v>1098</v>
      </c>
      <c r="B13" s="6" t="n">
        <v>55450</v>
      </c>
      <c r="C13" s="6" t="n">
        <v>42730</v>
      </c>
      <c r="D13" s="6" t="n">
        <v>52685</v>
      </c>
    </row>
    <row r="14" spans="1:4">
      <c r="A14" s="4" t="s">
        <v>1099</v>
      </c>
    </row>
    <row r="15" spans="1:4">
      <c r="A15" s="3" t="s">
        <v>1088</v>
      </c>
    </row>
    <row r="16" spans="1:4">
      <c r="A16" s="4" t="s">
        <v>1092</v>
      </c>
      <c r="B16" s="6" t="n">
        <v>862952</v>
      </c>
      <c r="C16" s="6" t="n">
        <v>965705</v>
      </c>
      <c r="D16" s="6" t="n">
        <v>993432</v>
      </c>
    </row>
    <row r="17" spans="1:4">
      <c r="A17" s="4" t="s">
        <v>1093</v>
      </c>
      <c r="B17" s="6" t="n">
        <v>1778</v>
      </c>
      <c r="C17" s="6" t="n">
        <v>2162</v>
      </c>
      <c r="D17" s="6" t="n">
        <v>1703</v>
      </c>
    </row>
    <row r="18" spans="1:4">
      <c r="A18" s="4" t="s">
        <v>1094</v>
      </c>
      <c r="B18" s="6" t="n">
        <v>55471</v>
      </c>
      <c r="C18" s="6" t="n">
        <v>44892</v>
      </c>
      <c r="D18" s="6" t="n">
        <v>53581</v>
      </c>
    </row>
    <row r="19" spans="1:4">
      <c r="A19" s="4" t="s">
        <v>1100</v>
      </c>
    </row>
    <row r="20" spans="1:4">
      <c r="A20" s="3" t="s">
        <v>1088</v>
      </c>
    </row>
    <row r="21" spans="1:4">
      <c r="A21" s="4" t="s">
        <v>1092</v>
      </c>
      <c r="B21" s="6" t="n">
        <v>9643</v>
      </c>
      <c r="C21" s="6" t="n">
        <v>52068</v>
      </c>
      <c r="D21" s="6" t="n">
        <v>122304</v>
      </c>
    </row>
    <row r="22" spans="1:4">
      <c r="A22" s="4" t="s">
        <v>1101</v>
      </c>
      <c r="B22" s="6" t="n">
        <v>125</v>
      </c>
      <c r="C22" s="6" t="n">
        <v>481</v>
      </c>
      <c r="D22" s="6" t="n">
        <v>2008</v>
      </c>
    </row>
    <row r="23" spans="1:4">
      <c r="A23" s="4" t="s">
        <v>1094</v>
      </c>
      <c r="B23" s="6" t="n">
        <v>99</v>
      </c>
      <c r="C23" s="6" t="n">
        <v>228</v>
      </c>
      <c r="D23" s="6" t="n">
        <v>1759</v>
      </c>
    </row>
    <row r="24" spans="1:4">
      <c r="A24" s="4" t="s">
        <v>1102</v>
      </c>
    </row>
    <row r="25" spans="1:4">
      <c r="A25" s="3" t="s">
        <v>1088</v>
      </c>
    </row>
    <row r="26" spans="1:4">
      <c r="A26" s="4" t="s">
        <v>1092</v>
      </c>
      <c r="B26" s="6" t="n">
        <v>2932</v>
      </c>
      <c r="C26" s="6" t="n">
        <v>2378</v>
      </c>
      <c r="D26" s="6" t="n">
        <v>36969</v>
      </c>
    </row>
    <row r="27" spans="1:4">
      <c r="A27" s="4" t="s">
        <v>1093</v>
      </c>
      <c r="B27" s="6" t="n">
        <v>81</v>
      </c>
      <c r="C27" s="6" t="n">
        <v>27</v>
      </c>
      <c r="D27" s="6" t="n">
        <v>776</v>
      </c>
    </row>
    <row r="28" spans="1:4">
      <c r="A28" s="4" t="s">
        <v>1094</v>
      </c>
      <c r="B28" s="6" t="n">
        <v>81</v>
      </c>
      <c r="C28" s="6" t="n">
        <v>27</v>
      </c>
      <c r="D28" s="6" t="n">
        <v>776</v>
      </c>
    </row>
    <row r="29" spans="1:4">
      <c r="A29" s="4" t="s">
        <v>1103</v>
      </c>
    </row>
    <row r="30" spans="1:4">
      <c r="A30" s="3" t="s">
        <v>1088</v>
      </c>
    </row>
    <row r="31" spans="1:4">
      <c r="A31" s="4" t="s">
        <v>1092</v>
      </c>
      <c r="B31" s="6" t="n">
        <v>6711</v>
      </c>
      <c r="C31" s="6" t="n">
        <v>49690</v>
      </c>
      <c r="D31" s="6" t="n">
        <v>85335</v>
      </c>
    </row>
    <row r="32" spans="1:4">
      <c r="A32" s="4" t="s">
        <v>1093</v>
      </c>
      <c r="B32" s="6" t="n">
        <v>44</v>
      </c>
      <c r="C32" s="6" t="n">
        <v>454</v>
      </c>
      <c r="D32" s="6" t="n">
        <v>1232</v>
      </c>
    </row>
    <row r="33" spans="1:4">
      <c r="A33" s="4" t="s">
        <v>1094</v>
      </c>
      <c r="B33" s="7" t="n">
        <v>18</v>
      </c>
      <c r="C33" s="7" t="n">
        <v>201</v>
      </c>
      <c r="D33" s="7" t="n">
        <v>9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2:48Z</dcterms:created>
  <dcterms:modified xmlns:dcterms="http://purl.org/dc/terms/" xmlns:xsi="http://www.w3.org/2001/XMLSchema-instance" xsi:type="dcterms:W3CDTF">2020-03-02T16:12:48Z</dcterms:modified>
</cp:coreProperties>
</file>